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2" sheetId="13" state="visible" r:id="rId13"/>
    <sheet xmlns:r="http://schemas.openxmlformats.org/officeDocument/2006/relationships" name="Cybersecurity Risk Management, " sheetId="14" state="visible" r:id="rId14"/>
    <sheet xmlns:r="http://schemas.openxmlformats.org/officeDocument/2006/relationships" name="Organization" sheetId="15" state="visible" r:id="rId15"/>
    <sheet xmlns:r="http://schemas.openxmlformats.org/officeDocument/2006/relationships" name="Significant Accounting Policies" sheetId="16" state="visible" r:id="rId16"/>
    <sheet xmlns:r="http://schemas.openxmlformats.org/officeDocument/2006/relationships" name="Significant Agreements and Rela" sheetId="17" state="visible" r:id="rId17"/>
    <sheet xmlns:r="http://schemas.openxmlformats.org/officeDocument/2006/relationships" name="Investments" sheetId="18" state="visible" r:id="rId18"/>
    <sheet xmlns:r="http://schemas.openxmlformats.org/officeDocument/2006/relationships" name="Fair Value Measurement"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Commitments and Contingencies" sheetId="22" state="visible" r:id="rId22"/>
    <sheet xmlns:r="http://schemas.openxmlformats.org/officeDocument/2006/relationships" name="Members' Capital" sheetId="23" state="visible" r:id="rId23"/>
    <sheet xmlns:r="http://schemas.openxmlformats.org/officeDocument/2006/relationships" name="Earnings (Loss) Per Unit" sheetId="24" state="visible" r:id="rId24"/>
    <sheet xmlns:r="http://schemas.openxmlformats.org/officeDocument/2006/relationships" name="Tax Information" sheetId="25" state="visible" r:id="rId25"/>
    <sheet xmlns:r="http://schemas.openxmlformats.org/officeDocument/2006/relationships" name="Financial Highlights" sheetId="26" state="visible" r:id="rId26"/>
    <sheet xmlns:r="http://schemas.openxmlformats.org/officeDocument/2006/relationships" name="The Merger and In-Kind Contribu" sheetId="27" state="visible" r:id="rId27"/>
    <sheet xmlns:r="http://schemas.openxmlformats.org/officeDocument/2006/relationships" name="Subsequent Events" sheetId="28" state="visible" r:id="rId28"/>
    <sheet xmlns:r="http://schemas.openxmlformats.org/officeDocument/2006/relationships" name="Summary of Significant Accounti" sheetId="29" state="visible" r:id="rId29"/>
    <sheet xmlns:r="http://schemas.openxmlformats.org/officeDocument/2006/relationships" name="Summary of Significant Accoun_2" sheetId="30" state="visible" r:id="rId30"/>
    <sheet xmlns:r="http://schemas.openxmlformats.org/officeDocument/2006/relationships" name="Significant Agreements and Re_2" sheetId="31" state="visible" r:id="rId31"/>
    <sheet xmlns:r="http://schemas.openxmlformats.org/officeDocument/2006/relationships" name="Investments (Tables)" sheetId="32" state="visible" r:id="rId32"/>
    <sheet xmlns:r="http://schemas.openxmlformats.org/officeDocument/2006/relationships" name="Fair Value Measurement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Commitments and Contingencies (" sheetId="36" state="visible" r:id="rId36"/>
    <sheet xmlns:r="http://schemas.openxmlformats.org/officeDocument/2006/relationships" name="Members' Capital (Tables)" sheetId="37" state="visible" r:id="rId37"/>
    <sheet xmlns:r="http://schemas.openxmlformats.org/officeDocument/2006/relationships" name="Earnings (Loss) Per Unit (Table" sheetId="38" state="visible" r:id="rId38"/>
    <sheet xmlns:r="http://schemas.openxmlformats.org/officeDocument/2006/relationships" name="Tax Information (Tables)" sheetId="39" state="visible" r:id="rId39"/>
    <sheet xmlns:r="http://schemas.openxmlformats.org/officeDocument/2006/relationships" name="Financial Highlights (Tables)" sheetId="40" state="visible" r:id="rId40"/>
    <sheet xmlns:r="http://schemas.openxmlformats.org/officeDocument/2006/relationships" name="The Merger and In-Kind Contri_2" sheetId="41" state="visible" r:id="rId41"/>
    <sheet xmlns:r="http://schemas.openxmlformats.org/officeDocument/2006/relationships" name="Organization - Additional Infor"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Significant Agreements and Re_3" sheetId="45" state="visible" r:id="rId45"/>
    <sheet xmlns:r="http://schemas.openxmlformats.org/officeDocument/2006/relationships" name="Significant Agreements and Re_4" sheetId="46" state="visible" r:id="rId46"/>
    <sheet xmlns:r="http://schemas.openxmlformats.org/officeDocument/2006/relationships" name="Investments - Schedule of Inves" sheetId="47" state="visible" r:id="rId47"/>
    <sheet xmlns:r="http://schemas.openxmlformats.org/officeDocument/2006/relationships" name="Investments - Schedule of Inv_2" sheetId="48" state="visible" r:id="rId48"/>
    <sheet xmlns:r="http://schemas.openxmlformats.org/officeDocument/2006/relationships" name="Investments - Schedule of Geogr" sheetId="49" state="visible" r:id="rId49"/>
    <sheet xmlns:r="http://schemas.openxmlformats.org/officeDocument/2006/relationships" name="Fair Value Measurement - Summar" sheetId="50" state="visible" r:id="rId50"/>
    <sheet xmlns:r="http://schemas.openxmlformats.org/officeDocument/2006/relationships" name="Fair Value Measurement - Summ_2" sheetId="51" state="visible" r:id="rId51"/>
    <sheet xmlns:r="http://schemas.openxmlformats.org/officeDocument/2006/relationships" name="Fair Value Measurement - Summ_3" sheetId="52" state="visible" r:id="rId52"/>
    <sheet xmlns:r="http://schemas.openxmlformats.org/officeDocument/2006/relationships" name="Fair Value Measurement - Summ_4" sheetId="53" state="visible" r:id="rId53"/>
    <sheet xmlns:r="http://schemas.openxmlformats.org/officeDocument/2006/relationships" name="Fair Value Measurement - Summ_5" sheetId="54" state="visible" r:id="rId54"/>
    <sheet xmlns:r="http://schemas.openxmlformats.org/officeDocument/2006/relationships" name="Debt - Additional Information (" sheetId="55" state="visible" r:id="rId55"/>
    <sheet xmlns:r="http://schemas.openxmlformats.org/officeDocument/2006/relationships" name="Debt - Schedule of Outstanding " sheetId="56" state="visible" r:id="rId56"/>
    <sheet xmlns:r="http://schemas.openxmlformats.org/officeDocument/2006/relationships" name="Debt - Schedule of Outstandin_2" sheetId="57" state="visible" r:id="rId57"/>
    <sheet xmlns:r="http://schemas.openxmlformats.org/officeDocument/2006/relationships" name="Debt - Schedule of JPM Revolvin" sheetId="58" state="visible" r:id="rId58"/>
    <sheet xmlns:r="http://schemas.openxmlformats.org/officeDocument/2006/relationships" name="Derivatives (Additional Informa" sheetId="59" state="visible" r:id="rId59"/>
    <sheet xmlns:r="http://schemas.openxmlformats.org/officeDocument/2006/relationships" name="Derivatives - Schedule of Forei" sheetId="60" state="visible" r:id="rId60"/>
    <sheet xmlns:r="http://schemas.openxmlformats.org/officeDocument/2006/relationships" name="Derivatives - Schedule of Effec"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Members' Capital - Additional I" sheetId="64" state="visible" r:id="rId64"/>
    <sheet xmlns:r="http://schemas.openxmlformats.org/officeDocument/2006/relationships" name="Members' Capital - Schedule of " sheetId="65" state="visible" r:id="rId65"/>
    <sheet xmlns:r="http://schemas.openxmlformats.org/officeDocument/2006/relationships" name="Members' Capital - Schedule o_2" sheetId="66" state="visible" r:id="rId66"/>
    <sheet xmlns:r="http://schemas.openxmlformats.org/officeDocument/2006/relationships" name="Members' Capital - Schedule o_3" sheetId="67" state="visible" r:id="rId67"/>
    <sheet xmlns:r="http://schemas.openxmlformats.org/officeDocument/2006/relationships" name="Earnings (Loss) Per Unit - Sche" sheetId="68" state="visible" r:id="rId68"/>
    <sheet xmlns:r="http://schemas.openxmlformats.org/officeDocument/2006/relationships" name="Tax Information - Schedule of T" sheetId="69" state="visible" r:id="rId69"/>
    <sheet xmlns:r="http://schemas.openxmlformats.org/officeDocument/2006/relationships" name="Tax Information - Components of" sheetId="70" state="visible" r:id="rId70"/>
    <sheet xmlns:r="http://schemas.openxmlformats.org/officeDocument/2006/relationships" name="Tax Information - Components _2" sheetId="71" state="visible" r:id="rId71"/>
    <sheet xmlns:r="http://schemas.openxmlformats.org/officeDocument/2006/relationships" name="Tax Information - Schedule of A" sheetId="72" state="visible" r:id="rId72"/>
    <sheet xmlns:r="http://schemas.openxmlformats.org/officeDocument/2006/relationships" name="Tax Information - Additional In" sheetId="73" state="visible" r:id="rId73"/>
    <sheet xmlns:r="http://schemas.openxmlformats.org/officeDocument/2006/relationships" name="Tax Information - Schedule of R" sheetId="74" state="visible" r:id="rId74"/>
    <sheet xmlns:r="http://schemas.openxmlformats.org/officeDocument/2006/relationships" name="Financial Highlights - Schedule" sheetId="75" state="visible" r:id="rId75"/>
    <sheet xmlns:r="http://schemas.openxmlformats.org/officeDocument/2006/relationships" name="Financial Highlights - Schedu_2" sheetId="76" state="visible" r:id="rId76"/>
    <sheet xmlns:r="http://schemas.openxmlformats.org/officeDocument/2006/relationships" name="The Merger and In-Kind Contri_3" sheetId="77" state="visible" r:id="rId77"/>
    <sheet xmlns:r="http://schemas.openxmlformats.org/officeDocument/2006/relationships" name="The Merger and In-Kind Contri_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674760</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215</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Entity Registrant Name</t>
        </is>
      </c>
      <c r="B8" s="4" t="inlineStr">
        <is>
          <t>Silver Capital Holdings LLC</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Address, Address Line One</t>
        </is>
      </c>
      <c r="B15" s="4" t="inlineStr">
        <is>
          <t>200 West Street</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0282</t>
        </is>
      </c>
      <c r="C18" s="4" t="inlineStr">
        <is>
          <t xml:space="preserve"> </t>
        </is>
      </c>
      <c r="D18" s="4" t="inlineStr">
        <is>
          <t xml:space="preserve"> </t>
        </is>
      </c>
    </row>
    <row r="19">
      <c r="A19" s="4" t="inlineStr">
        <is>
          <t>City Area Code</t>
        </is>
      </c>
      <c r="B19" s="4" t="inlineStr">
        <is>
          <t>312</t>
        </is>
      </c>
      <c r="C19" s="4" t="inlineStr">
        <is>
          <t xml:space="preserve"> </t>
        </is>
      </c>
      <c r="D19" s="4" t="inlineStr">
        <is>
          <t xml:space="preserve"> </t>
        </is>
      </c>
    </row>
    <row r="20">
      <c r="A20" s="4" t="inlineStr">
        <is>
          <t>Local Phone Number</t>
        </is>
      </c>
      <c r="B20" s="4" t="inlineStr">
        <is>
          <t>655-4419</t>
        </is>
      </c>
      <c r="C20" s="4" t="inlineStr">
        <is>
          <t xml:space="preserve"> </t>
        </is>
      </c>
      <c r="D20" s="4" t="inlineStr">
        <is>
          <t xml:space="preserve"> </t>
        </is>
      </c>
    </row>
    <row r="21">
      <c r="A21" s="4" t="inlineStr">
        <is>
          <t>Title of 12(g) Security</t>
        </is>
      </c>
      <c r="B21" s="4" t="inlineStr">
        <is>
          <t>Limited Liability Company Common Units</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tru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Tax Identification Number</t>
        </is>
      </c>
      <c r="B31" s="4" t="inlineStr">
        <is>
          <t>81-3233378</t>
        </is>
      </c>
      <c r="C31" s="4" t="inlineStr">
        <is>
          <t xml:space="preserve"> </t>
        </is>
      </c>
      <c r="D31" s="4" t="inlineStr">
        <is>
          <t xml:space="preserve"> </t>
        </is>
      </c>
    </row>
    <row r="32">
      <c r="A32" s="4" t="inlineStr">
        <is>
          <t>Entity Common Stock, Shares Outstanding</t>
        </is>
      </c>
      <c r="B32" s="4" t="inlineStr">
        <is>
          <t xml:space="preserve"> </t>
        </is>
      </c>
      <c r="C32" s="5" t="n">
        <v>14884897</v>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Opinion</t>
        </is>
      </c>
      <c r="B40" s="4" t="inlineStr">
        <is>
          <t xml:space="preserve">Opinion on the Financial Statements We have audited the accompanying consolidated statements of financial condition, including the consolidated schedules of investments, of Silver Capital Holdings LLC and its subsidiaries (the “Company”) as of December 31, 2024 and 2023, and the related consolidated statements of operations, changes in members’ capital and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changes in its members’ capital and its cash flows for each of the three years in the period ended December 31, 2024 in conformity with accounting principles generally accepted in the United States of America.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539</v>
      </c>
      <c r="C4" s="6" t="n">
        <v>52302</v>
      </c>
      <c r="D4" s="6" t="n">
        <v>-219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 / shares</t>
        </is>
      </c>
      <c r="C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Dec.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67476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Act File Number</t>
        </is>
      </c>
      <c r="C6" s="4" t="inlineStr">
        <is>
          <t>814-01215</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C7" s="4" t="inlineStr">
        <is>
          <t>10-K</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C8" s="4" t="inlineStr">
        <is>
          <t>Silver Capital Holdings LLC</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Address, Address Line One</t>
        </is>
      </c>
      <c r="C9" s="4" t="inlineStr">
        <is>
          <t>200 West Street</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Postal Zip Code</t>
        </is>
      </c>
      <c r="C12" s="4" t="inlineStr">
        <is>
          <t>10282</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ity Area Code</t>
        </is>
      </c>
      <c r="C13" s="4" t="inlineStr">
        <is>
          <t>312</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cal Phone Number</t>
        </is>
      </c>
      <c r="C14" s="4" t="inlineStr">
        <is>
          <t>655-4419</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tity Well-known Seasoned Issuer</t>
        </is>
      </c>
      <c r="C15" s="4" t="inlineStr">
        <is>
          <t>No</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tity Ex Transition Period</t>
        </is>
      </c>
      <c r="C17" s="4" t="inlineStr">
        <is>
          <t>true</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Factors [Table Text Block]</t>
        </is>
      </c>
      <c r="C19" s="4" t="inlineStr">
        <is>
          <t>ITEM 1A. RISK FACTORS Investing in our securities involves certain risks relating to our structure and investment objective. You should carefully consider these risk factors, together with all of the other information included in this report, before you decide whether to make an investment in our securities. The risks set forth below are not the only risks we face, and we may face other risks that we have not yet identified, which we do not currently deem material or which are not yet predictable. If any of the following risks occur, our business, financial condition and results of operations could be materially adversely affected. In such case, the NAV of our securities could decline, and you may lose all or part of your investment. Summary Risk Factors Investing in our securities involves a high degree of risk. The following is a summary of certain of the principal risks that should be carefully considered before investing in our securities: • The capital markets may experience periods of disruption and instability. Such market conditions may have materially and adversely affected debt and equity capital markets, which may have a negative impact on our business and operations. • Political, social and economic uncertainties may create and exacerbate risks. • Our operation as a BDC imposes numerous constraints on us and significantly reduces our operating flexibility. In addition, if we fail to maintain our status as a BDC, we might be regulated as a registered closed-end investment company, which would subject us to additional regulatory restrictions. • We will be subject to U.S. federal income tax at corporate rates (and any applicable U.S. state and local taxes) on all of our income if we are unable to maintain our qualification for tax treatment as a RIC, which would have a material adverse effect on our financial performance. • Regulations governing our operations as a BDC affect our ability to, and the way in which we, raise additional capital. These constraints may hinder our Investment Adviser’s ability to take advantage of attractive investment opportunities and to achieve our investment objective. • Our ability to enter into transactions with our affiliates is restricted. • Our activities may be limited as a result of potentially being deemed to be controlled by GS Group Inc., a bank holding company. • Commodity Futures Trading Commission (“CFTC”) rules may have a negative impact on us and our Investment Adviser. • Certain investors are limited in their ability to make significant investments in us. • We depend upon management personnel of our Investment Adviser for our future success. • We operate in a highly competitive market for investment opportunities. • We are dependent on information systems, and systems failures or cybersecurity incidents, as well as operating failures, could significantly disrupt our business, which may, in turn, negatively affect our liquidity, financial condition or results of operations. • Our limited Term and the expiration of the investment period may impact our investment strategy. • Our Investment Adviser, its principals, investment professionals and employees and the members of its Private Credit Investment Committee may have certain conflicts of interest. • Goldman Sachs’ financial and other interests may incentivize our Investment Adviser to favor other Accounts. • Our financial condition and results of operations depend on our Investment Adviser’s ability to manage our future growth effectively. • Our ability to grow depends on our access to adequate capital. • We borrow money, which may magnify the potential for gain or loss and may increase the risk of investing in us. • We may be obligated to pay the Investment Adviser incentive compensation even if we incur a net loss due to a decline in the value of our portfolio. The conflicts of interest faced by the Investment Adviser caused by compensation arrangements with us could result in actions that are not in the best interests of our Unitholders. • Potential conflicts of interest with other businesses of Goldman Sachs could impact our investment returns. • Our Board of Directors may change our investment objective, operating policies and strategies without prior notice or Unitholder approval. • We may experience fluctuations in our quarterly results. • Our investments are very risky and highly speculative. • Investing in middle-market companies involves a number of significant risks. • We have exposure to credit risk and other risks related to credit investments. • Changes in inflation may adversely affect the business, results of operations and financial condition of our portfolio companies. • We are exposed to risks associated with changes in interest rates. • Many of our portfolio securities do not have a readily available market price, and we value these securities at fair value as determined in good faith in accordance with the Investment Company Act, which valuation is inherently subjective and may not reflect what we may actually realize for the sale of the investment. • The lack of liquidity in our investments may adversely affect our business. • Our portfolio may be focused in a limited number of portfolio companies, which will subject us to a risk of significant loss if any of these companies default on their obligations under any of their debt instruments or if there is a downturn in a particular industry. • We may not be in a position to exercise control over our portfolio companies or to prevent decisions by management of our portfolio companies that could decrease the value of our investments. • Our failure or inability to make follow-on investments in our portfolio companies could impair the value of our portfolio. • Our portfolio companies may prepay loans, which may reduce stated yields in the future if the capital returned cannot be invested in transactions with equal or greater expected yields. • By originating loans to companies that are experiencing significant financial or business difficulties, we may be exposed to distressed lending risks. • Declines in market prices and liquidity in the corporate debt markets can result in significant net unrealized depreciation of our portfolio, which in turn would affect our results of operations. • Economic recessions or downturns could impair our portfolio companies and harm our operating results. • Our portfolio companies may be highly leveraged. • We will have broad discretion over the use of proceeds of the funds we raise from investors and will use proceeds in part to satisfy operating expenses. • Investing in our securities involves an above-average degree of risk. • A Unitholder’s interest in us will be diluted if we issue additional Units, which could reduce the overall value of an investment in us. • We may have difficulty paying our required distributions if we recognize taxable income before or without receiving cash representing such income. • Investors may face various tax risks and consequences as a result of their investment in us. • To the extent original issue discount ("OID") and payment-in-kind ("PIK") interest constitute a portion of our income, we will be exposed to typical risks associated with such income being required to be included in taxable and accounting income prior to receipt of cash representing such income. • The Units are limited in their transferability; we may repurchase or force a sale of a Unitholder’s Units. Risks Relating to Market Developments and General Business Environment The capital markets may experience periods of disruption and instability. Such market conditions may have materially and adversely affected debt and equity capital markets, which may have a negative impact on our business and operations. From time to time, capital markets may experience periods of disruption and instability. For example, over the past few years, the U.S. capital markets experienced disruption as evidenced by volatility in global stock markets as a result of, among other things: social and political tensions in the United States and around the world; wars and other forms of conflict (including, for example, the ongoing war between Russia and Ukraine and conflict in the Middle East); natural disasters such as fires, floods, earthquakes, tornadoes and hurricanes; global health epidemics, pandemics and emergencies; terrorism; social unrest; fluctuations in interest rates; strikes, work stoppages, labor shortages and labor disputes; supply chain disruptions and accidents; and the fluctuating price of commodities, such as oil. Despite remedial actions of the U.S. federal government and foreign governments, these events contributed to worsening general economic conditions that materially and adversely impacted broader financial and credit markets and reduced the availability of debt and equity capital for the market as a whole, and may continue into the future. These and any other unfavorable economic conditions could increase our funding costs and/or limit our access to the capital markets. Significant changes or volatility in the capital markets may negatively affect the valuations of our investments and cause our net asset value to decline. While most of our investments are not publicly traded, applicable accounting standards require us to assume as part of our valuation process that our investments are sold in a principal market to market participants (even if we plan to hold an investment to maturity). Significant changes in the capital markets may also affect the pace of our investment activity and the potential for liquidity events involving our investments.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market disruptions and measures taken in response thereto. Any public health emergency, including an outbreak of existing or new epidemic diseases, or the threat thereof, and the resulting financial and economic market uncertainty could have a significant adverse impact on us and the fair value of our investments and our portfolio companies. Disruptions in economic activity, have limited and could continue to limit our investment originations, limit our ability to grow, increase our funding costs and have a material negative impact on our and our portfolio companies’ operating results and the fair values of our debt and equity investments. Additionally, disruptions in economic activity have had, and may continue to have, a negative effect on the potential for liquidity events involving our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Current market conditions may make it difficult to raise equity capital, extend the maturity of or refinance our existing indebtedness or obtain new indebtedness with similar terms and any failure to do so could have a material adverse effect on our business. In addition, market conditions, including inflation, have adversely impacted, and could in the future have further negative impacts on the operations of certain of our portfolio companies. If the financial results of middle-market companies, like those in which we invest, experience deterioration, it could ultimately lead to difficulty in meeting debt service requirements and an increase in defaults. Further deterioration in market conditions may further depress the outlook for those companies. The debt capital available to us in the future, if available at all, may bear a higher interest rate and may be available only on terms and conditions less favorable than those of our existing deb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Political, social and economic uncertainties may create and exacerbate risks . Political, social, economic and other conditions and events in the United States, the United Kingdom, the European Union, Russia, the Middle East and China (such as natural disasters, epidemics and pandemics, terrorism, military conflicts and social unrest) may occur that create uncertainty and have significant impacts on issuers, industries, governments and other systems, including the financial markets, to which companies and their investments are exposed. The uncertainties caused by these conditions and events could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changes to governmental regulation and supervision of the loan, securities, derivatives and currency markets and market participants; limitations on the activities of investors in the financial markets; and substantial, and in some periods extremely high, rates of inflation, which can last many years and have substantial negative effects on credit and securities markets .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Investment Company Act; (v) our ability to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The U.S. economy, as well as most other major economies, may experience economic recession, and we anticipate our businesses could be materially and adversely affected by a prolonged recession in the United States and other major global markets. See “ —The capital markets may experience periods of disruption and instability. Such market conditions may have materially and adversely affected debt and equity capital markets, which may have a negative impact on our business and operations. ” Disruptions in the capital markets, including disruptions resulting from inflation, the uncertain interest rate environment, Russia’s military invasion of Ukraine and conflict in the Middle East, have increased the spread between the yields realized on risk-free and higher risk securities, resulting in illiquidity in parts of the capital markets, significant write-offs in the financial sector and re-pricing of credit risk in the broadly syndicated market. These and future market disruptions and/or illiquidity can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ortfolio companies’ operating results and the fair values of our debt and equity investments. In addition, fiscal and monetary actions taken by the United States and non-U.S. government and regulatory authorities, including those related to trade policies, treaties or tariff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long with the general policies of the new presidential administration, may also adversely affect the value, volatility and liquidity of dividend- and interest-paying securities. These conditions, government actions and future developments may cause interest rates and borrowing costs to rise, which may adversely affect our ability to access debt financing on favorable terms and may increase the interest costs of our borrowers, hampering their ability to repay us. Continued or future adverse economic conditions could have a material adverse effect on our business, financial condition and results of operations. If key economic indicators, such as the unemployment rate or inflation, do not progress at a rate consistent with the Federal Reserve’s objectives, the target range for the federal funds rate may increase, or may not decrease at the pace expected by the market, and cause interest rates and borrowing costs to rise, which may negatively impact our ability to access the debt markets on favorable terms and may also increase the costs of our borrowers, hampering their ability to repay us. Legislation may be adopted that could significantly affect the regulation of U.S. financial markets. Areas subject to potential change, amendment or repeal include the Dodd-Frank Wall Street Reform and Consumer Protection Act (the “Dodd-Frank Act”) and the authority of the Federal Reserve and the Financial Stability Oversight Council. These or other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 The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 Risks Relating to Legal and Regulatory Matters Our operation as a BDC imposes numerous constraints on us and significantly reduces our operating flexibility. In addition, if we fail to maintain our status as a BDC, we might be regulated as a registered closed-end investment company, which would subject us to additional regulatory restrictions. The Investment Company Act imposes numerous constraints on the operations of BDCs. For example, BDCs generally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se constraints may hinder our Investment Adviser’s ability to take advantage of attractive investment opportunities and to achieve our investment objective. Furthermore, any failure to comply with the requirements imposed on BDCs by the Investment Company Act could cause the SEC to bring an enforcement action against us and/or expose us to claims of private litigants. We may be precluded from investing in what our Investment Adviser believes are attractive investments if such investments are not qualifying assets for purposes of the Investment Company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Investment Company Act. This would subject us to additional regulatory restrictions and significantly decrease our operating flexibility. In addition, any such failure could cause us to lose our RIC status or cause an event of default under any outstanding indebtedness we might have, which could have a material adverse effect on our business, financial condition or results of operations. We will be subject to U.S. federal income tax at corporate rates (and any applicable U.S. state and local taxes) on all of our income if we are unable to maintain our qualification for tax treatment as a RIC, which would have a material adverse effect on our financial performance. Although we have elected to be treated as a RIC, and we intend to qualify for tax treatment as a RIC annually, we cannot assure you that we will be able to do so. To maintain RIC status and be relieved of U.S. federal income taxes on income and gains distributed to Unitholders, we must meet the annual distribution, source-of-income, and quarterly-asset diversification requirements described below. • The annual distribution requirement for a RIC will generally be satisfied if we distribute to Unitholders on an annual basis at least 90% of our investment company taxable income (generally, our net ordinary income plus the excess of our realized net short-term capital gains over realized net long-term capital losses, determined without regard to the dividends paid deduction) for each taxable year (the “Annual Distribution Requirement”). Because we use debt financing, we are subject to an asset coverage ratio requirement under the Investment Company Act, and we are subject to certain covenants contained in our credit agreements and other debt financing agreements. This asset coverage ratio requirement and these covenants could, under certain circumstances, restrict us from making distributions to Unitholders that are necessary for us to satisfy the Annual Distribution Requirement. If we are unable to obtain cash from other sources, and thus are unable to make sufficient distributions to Unitholders, we could fail to maintain our qualification for RIC tax treatment and thus become subject to corporate-level U.S. federal income tax (and any applicable U.S. state and local taxes). • The source-of-income requirement will be satisfied if at least 90% of our gross income for each year is derived from dividends, interest, gains from the sale of stock or securities or foreign currencies, payments with respect to loans of certain securities, net income derived from an interest in a “qualified publicly traded partnership” or other income derived with respect to our business of investing in such stock or securities or foreign currencies. • The asset diversification requirement will be satisfied if, at the end of each quarter of our taxable year, at least 50% of the value of our assets consists of cash, cash equivalents, U.S. government securities, securities of other RICs and other acceptable securities, and no more than 25% of the value of our assets is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 traded partnerships.” Failure to meet these requirements may result in our having to dispose of certain investments quickly in order to prevent the loss of our RIC status. Because most of our investments will be made in private companies, and therefore will be relatively illiquid, any such dispositions could be made at disadvantageous prices and could result in substantial losses. If we fail to maintain our qualification for tax treatment as a RIC for any reason, and we do not qualify for certain relief provisions under the Code, we would be subject to U.S. federal income tax at corporate rates (and any applicable U.S. state and local taxes). In this event, the resulting taxes and any resulting penalties could substantially reduce our net assets, the amount of our income available for distribution and the amount of our distributions to Unitholders, which would have a material adverse effect on our financial performance. Regulations governing our operations as a BDC affect our ability to, and the way in which we, raise additional capital. These constraints may hinder our Investment Adviser’s ability to take advantage of attractive investment opportunities and to achieve our investment objective. Regulations governing our operation as a BDC affect our ability to raise additional capital, and the ways in which we can do so. Raising additional capital may expose us to risks, including the typical risks associated with leverage, and may result in dilution to current Unitholders. The Investment Company Act limits our ability to borrow amounts or issue debt securities or preferred equity securities (the “Preferred Units”), which we refer to collectively as “senior securities,” to amounts such that our asset coverage ratio, as defined under the Investment Company Act, equals at least 200% immediately after such borrowing or issuance (except in connection with certain trading practices or investments) or 150% if certain requirements are met, as described below. Consequently, if the value of our assets declines, we may be required to sell a portion of our investments and, depending on the nature of our leverage, repay a portion of our indebtedness at a time when this may be disadvantageous to us and, as a result, our Unitholders. The Small Business Credit Availability Act modified the applicable provisions of the Investment Company Act to reduce the required asset coverage ratio applicable to BDCs to 150%, subject to certain approval and disclosure requirements and, in the case of BDCs without common equity listed on a national securities exchange, such as the Company, an offer to repurchase common equity held by the BDC’s equity holders as of the date the requisite approval is obtained. Under this legislation, BDCs are able to increase their leverage capacity if equity holders approve a proposal to do so. If a BDC receives equity holder approval, it would be allowed to increase its leverage capacity on the first day after such approval. Alternatively, the legislation allows the majority of the directors who are not “interested persons,” as defined in the Investment Company Act, of the BDC to approve an increase in its leverage capacity, and such approval would become effective after one year. As a result, BDCs may be able to incur additional leverage in the future, and the risks associated with an investment in BDCs may increase. We are generally not able to issue and sell Units at a price per share below the NAV per Unit. We may, however, sell Units, or warrants, options or rights to acquire Units, at a price below the then-current NAV per Unit (i) with the consent of a majority of Unitholders (and a majority of Unitholders who are not affiliates of ours) and (ii) if, among other things, a majority of our Independent Directors and a majority of our directors who have no financial interest in the transaction determine that a sale is in the best interests of us and the Unitholders. We incur significant costs as a result of being subject to the reporting requirements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See “ Item 1. Business—Compliance with the Sarbanes-Oxley Act. ”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continue to incur, significant annual expenses related to these steps and directors’ and officers’ liability insurance, director fees, reporting requirements of the SEC, transfer agent fees, additional administrative expenses payable to our Administrator to compensate it for hiring additional accounting, legal and administrative personnel, increased auditing and legal fees and similar expenses associated with being subject to these reporting requirement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not being required to comply with the auditor attestation requirements of Section 404 of the Sarbanes-Oxley Act (“Section 404”). Efforts to comply with Section 404 of the Sarbanes-Oxley Act involve significant expenditures, and noncompliance with Section 404 of the Sarbanes-Oxley Act may adversely affect us. We are subject to the Sarbanes-Oxley Act, and the related rules and regulations promulgated by the SEC. Under current SEC rules, we are required to report on internal control over financial reporting pursuant to Section 404. We are required to review on an annual basis our internal control over financial reporting, and on a quarterly and annual basis to evaluate and disclose changes in our internal control over financial reporting. As a result, we incur additional expenses that may negatively impact our financial performance and our ability to make distributions. This process also may result in a diversion of management’s time and attention. We cannot be certain as to the timing of completion of any evaluation, testing and remediation actions or the impact of the same on our operations, and we may not be able to ensure that the process is effective or that our internal control over financial reporting is or will be effective in a timely manner. In the event that we are unable to maintain or achieve compliance with Section 404 and related rules, we may be adversely affected. Our independent registered public accounting firm will not be required to formally attest to the effectiveness of our internal control over financial reporting until the date on which we are a “large acce</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ffects of Leverage [Table Text Block]</t>
        </is>
      </c>
      <c r="C20" s="4" t="inlineStr">
        <is>
          <t>The following table illustrates the effect of leverage on returns from an investment in our Units assuming various annual returns on our portfolio, net of expenses. The calculations in the table below are hypothetical, and actual returns may be higher or lower than those appearing in the table below.
Assumed Return on Our Portfolio (Net of Expenses) (10.00 )% (5.00 )% 0.00 % 5.00 % 10.00 %
Corresponding Return to Unitholders (1) (25.43 )% (15.87 )% (6.31 )% 3.25 % 12.81 % (1) Assumes (i) 668.66 million in total assets as of December 31, 2024, (ii) $ 293.13 million in outstanding indebtedness as of December 31, 2024, (iii) $349.71 million in net assets as of December 31, 2024 and (iv) an annualized average interest rate on our indebtedness as of December 31, 2024 , excluding fees (such as fees on undrawn amounts and amortization of financing costs), of 7.53%.</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AV Per Share</t>
        </is>
      </c>
      <c r="B21" s="4" t="inlineStr">
        <is>
          <t>[1]</t>
        </is>
      </c>
      <c r="C21" s="7" t="n">
        <v>23.49</v>
      </c>
      <c r="D21" s="7" t="n">
        <v>37.92</v>
      </c>
      <c r="E21" s="7" t="n">
        <v>37.76</v>
      </c>
      <c r="F21" s="7" t="n">
        <v>54.79</v>
      </c>
      <c r="G21" s="7" t="n">
        <v>75.76000000000001</v>
      </c>
      <c r="H21" s="7" t="n">
        <v>86.20999999999999</v>
      </c>
    </row>
    <row r="22">
      <c r="A22" s="4" t="inlineStr">
        <is>
          <t>Market Developments And General Business Environ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 [Text Block]</t>
        </is>
      </c>
      <c r="C24" s="4" t="inlineStr">
        <is>
          <t>Risks Relating to Market Developments and General Business Environment The capital markets may experience periods of disruption and instability. Such market conditions may have materially and adversely affected debt and equity capital markets, which may have a negative impact on our business and operations. From time to time, capital markets may experience periods of disruption and instability. For example, over the past few years, the U.S. capital markets experienced disruption as evidenced by volatility in global stock markets as a result of, among other things: social and political tensions in the United States and around the world; wars and other forms of conflict (including, for example, the ongoing war between Russia and Ukraine and conflict in the Middle East); natural disasters such as fires, floods, earthquakes, tornadoes and hurricanes; global health epidemics, pandemics and emergencies; terrorism; social unrest; fluctuations in interest rates; strikes, work stoppages, labor shortages and labor disputes; supply chain disruptions and accidents; and the fluctuating price of commodities, such as oil. Despite remedial actions of the U.S. federal government and foreign governments, these events contributed to worsening general economic conditions that materially and adversely impacted broader financial and credit markets and reduced the availability of debt and equity capital for the market as a whole, and may continue into the future. These and any other unfavorable economic conditions could increase our funding costs and/or limit our access to the capital markets. Significant changes or volatility in the capital markets may negatively affect the valuations of our investments and cause our net asset value to decline. While most of our investments are not publicly traded, applicable accounting standards require us to assume as part of our valuation process that our investments are sold in a principal market to market participants (even if we plan to hold an investment to maturity). Significant changes in the capital markets may also affect the pace of our investment activity and the potential for liquidity events involving our investments.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market disruptions and measures taken in response thereto. Any public health emergency, including an outbreak of existing or new epidemic diseases, or the threat thereof, and the resulting financial and economic market uncertainty could have a significant adverse impact on us and the fair value of our investments and our portfolio companies. Disruptions in economic activity, have limited and could continue to limit our investment originations, limit our ability to grow, increase our funding costs and have a material negative impact on our and our portfolio companies’ operating results and the fair values of our debt and equity investments. Additionally, disruptions in economic activity have had, and may continue to have, a negative effect on the potential for liquidity events involving our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Current market conditions may make it difficult to raise equity capital, extend the maturity of or refinance our existing indebtedness or obtain new indebtedness with similar terms and any failure to do so could have a material adverse effect on our business. In addition, market conditions, including inflation, have adversely impacted, and could in the future have further negative impacts on the operations of certain of our portfolio companies. If the financial results of middle-market companies, like those in which we invest, experience deterioration, it could ultimately lead to difficulty in meeting debt service requirements and an increase in defaults. Further deterioration in market conditions may further depress the outlook for those companies. The debt capital available to us in the future, if available at all, may bear a higher interest rate and may be available only on terms and conditions less favorable than those of our existing deb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Political, social and economic uncertainties may create and exacerbate risks . Political, social, economic and other conditions and events in the United States, the United Kingdom, the European Union, Russia, the Middle East and China (such as natural disasters, epidemics and pandemics, terrorism, military conflicts and social unrest) may occur that create uncertainty and have significant impacts on issuers, industries, governments and other systems, including the financial markets, to which companies and their investments are exposed. The uncertainties caused by these conditions and events could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changes to governmental regulation and supervision of the loan, securities, derivatives and currency markets and market participants; limitations on the activities of investors in the financial markets; and substantial, and in some periods extremely high, rates of inflation, which can last many years and have substantial negative effects on credit and securities markets .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Investment Company Act; (v) our ability to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The U.S. economy, as well as most other major economies, may experience economic recession, and we anticipate our businesses could be materially and adversely affected by a prolonged recession in the United States and other major global markets. See “ —The capital markets may experience periods of disruption and instability. Such market conditions may have materially and adversely affected debt and equity capital markets, which may have a negative impact on our business and operations. ” Disruptions in the capital markets, including disruptions resulting from inflation, the uncertain interest rate environment, Russia’s military invasion of Ukraine and conflict in the Middle East, have increased the spread between the yields realized on risk-free and higher risk securities, resulting in illiquidity in parts of the capital markets, significant write-offs in the financial sector and re-pricing of credit risk in the broadly syndicated market. These and future market disruptions and/or illiquidity can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ortfolio companies’ operating results and the fair values of our debt and equity investments. In addition, fiscal and monetary actions taken by the United States and non-U.S. government and regulatory authorities, including those related to trade policies, treaties or tariff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long with the general policies of the new presidential administration, may also adversely affect the value, volatility and liquidity of dividend- and interest-paying securities. These conditions, government actions and future developments may cause interest rates and borrowing costs to rise, which may adversely affect our ability to access debt financing on favorable terms and may increase the interest costs of our borrowers, hampering their ability to repay us. Continued or future adverse economic conditions could have a material adverse effect on our business, financial condition and results of operations. If key economic indicators, such as the unemployment rate or inflation, do not progress at a rate consistent with the Federal Reserve’s objectives, the target range for the federal funds rate may increase, or may not decrease at the pace expected by the market, and cause interest rates and borrowing costs to rise, which may negatively impact our ability to access the debt markets on favorable terms and may also increase the costs of our borrowers, hampering their ability to repay us. Legislation may be adopted that could significantly affect the regulation of U.S. financial markets. Areas subject to potential change, amendment or repeal include the Dodd-Frank Wall Street Reform and Consumer Protection Act (the “Dodd-Frank Act”) and the authority of the Federal Reserve and the Financial Stability Oversight Council. These or other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 The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gal And Regulator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 [Text Block]</t>
        </is>
      </c>
      <c r="C27" s="4" t="inlineStr">
        <is>
          <t xml:space="preserve">Risks Relating to Legal and Regulatory Matters Our operation as a BDC imposes numerous constraints on us and significantly reduces our operating flexibility. In addition, if we fail to maintain our status as a BDC, we might be regulated as a registered closed-end investment company, which would subject us to additional regulatory restrictions. The Investment Company Act imposes numerous constraints on the operations of BDCs. For example, BDCs generally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se constraints may hinder our Investment Adviser’s ability to take advantage of attractive investment opportunities and to achieve our investment objective. Furthermore, any failure to comply with the requirements imposed on BDCs by the Investment Company Act could cause the SEC to bring an enforcement action against us and/or expose us to claims of private litigants. We may be precluded from investing in what our Investment Adviser believes are attractive investments if such investments are not qualifying assets for purposes of the Investment Company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Investment Company Act. This would subject us to additional regulatory restrictions and significantly decrease our operating flexibility. In addition, any such failure could cause us to lose our RIC status or cause an event of default under any outstanding indebtedness we might have, which could have a material adverse effect on our business, financial condition or results of operations. We will be subject to U.S. federal income tax at corporate rates (and any applicable U.S. state and local taxes) on all of our income if we are unable to maintain our qualification for tax treatment as a RIC, which would have a material adverse effect on our financial performance. Although we have elected to be treated as a RIC, and we intend to qualify for tax treatment as a RIC annually, we cannot assure you that we will be able to do so. To maintain RIC status and be relieved of U.S. federal income taxes on income and gains distributed to Unitholders, we must meet the annual distribution, source-of-income, and quarterly-asset diversification requirements described below. • The annual distribution requirement for a RIC will generally be satisfied if we distribute to Unitholders on an annual basis at least 90% of our investment company taxable income (generally, our net ordinary income plus the excess of our realized net short-term capital gains over realized net long-term capital losses, determined without regard to the dividends paid deduction) for each taxable year (the “Annual Distribution Requirement”). Because we use debt financing, we are subject to an asset coverage ratio requirement under the Investment Company Act, and we are subject to certain covenants contained in our credit agreements and other debt financing agreements. This asset coverage ratio requirement and these covenants could, under certain circumstances, restrict us from making distributions to Unitholders that are necessary for us to satisfy the Annual Distribution Requirement. If we are unable to obtain cash from other sources, and thus are unable to make sufficient distributions to Unitholders, we could fail to maintain our qualification for RIC tax treatment and thus become subject to corporate-level U.S. federal income tax (and any applicable U.S. state and local taxes). • The source-of-income requirement will be satisfied if at least 90% of our gross income for each year is derived from dividends, interest, gains from the sale of stock or securities or foreign currencies, payments with respect to loans of certain securities, net income derived from an interest in a “qualified publicly traded partnership” or other income derived with respect to our business of investing in such stock or securities or foreign currencies. • The asset diversification requirement will be satisfied if, at the end of each quarter of our taxable year, at least 50% of the value of our assets consists of cash, cash equivalents, U.S. government securities, securities of other RICs and other acceptable securities, and no more than 25% of the value of our assets is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 traded partnerships.” Failure to meet these requirements may result in our having to dispose of certain investments quickly in order to prevent the loss of our RIC status. Because most of our investments will be made in private companies, and therefore will be relatively illiquid, any such dispositions could be made at disadvantageous prices and could result in substantial losses. If we fail to maintain our qualification for tax treatment as a RIC for any reason, and we do not qualify for certain relief provisions under the Code, we would be subject to U.S. federal income tax at corporate rates (and any applicable U.S. state and local taxes). In this event, the resulting taxes and any resulting penalties could substantially reduce our net assets, the amount of our income available for distribution and the amount of our distributions to Unitholders, which would have a material adverse effect on our financial performance. Regulations governing our operations as a BDC affect our ability to, and the way in which we, raise additional capital. These constraints may hinder our Investment Adviser’s ability to take advantage of attractive investment opportunities and to achieve our investment objective. Regulations governing our operation as a BDC affect our ability to raise additional capital, and the ways in which we can do so. Raising additional capital may expose us to risks, including the typical risks associated with leverage, and may result in dilution to current Unitholders. The Investment Company Act limits our ability to borrow amounts or issue debt securities or preferred equity securities (the “Preferred Units”), which we refer to collectively as “senior securities,” to amounts such that our asset coverage ratio, as defined under the Investment Company Act, equals at least 200% immediately after such borrowing or issuance (except in connection with certain trading practices or investments) or 150% if certain requirements are met, as described below. Consequently, if the value of our assets declines, we may be required to sell a portion of our investments and, depending on the nature of our leverage, repay a portion of our indebtedness at a time when this may be disadvantageous to us and, as a result, our Unitholders. The Small Business Credit Availability Act modified the applicable provisions of the Investment Company Act to reduce the required asset coverage ratio applicable to BDCs to 150%, subject to certain approval and disclosure requirements and, in the case of BDCs without common equity listed on a national securities exchange, such as the Company, an offer to repurchase common equity held by the BDC’s equity holders as of the date the requisite approval is obtained. Under this legislation, BDCs are able to increase their leverage capacity if equity holders approve a proposal to do so. If a BDC receives equity holder approval, it would be allowed to increase its leverage capacity on the first day after such approval. Alternatively, the legislation allows the majority of the directors who are not “interested persons,” as defined in the Investment Company Act, of the BDC to approve an increase in its leverage capacity, and such approval would become effective after one year. As a result, BDCs may be able to incur additional leverage in the future, and the risks associated with an investment in BDCs may increase. We are generally not able to issue and sell Units at a price per share below the NAV per Unit. We may, however, sell Units, or warrants, options or rights to acquire Units, at a price below the then-current NAV per Unit (i) with the consent of a majority of Unitholders (and a majority of Unitholders who are not affiliates of ours) and (ii) if, among other things, a majority of our Independent Directors and a majority of our directors who have no financial interest in the transaction determine that a sale is in the best interests of us and the Unitholders. We incur significant costs as a result of being subject to the reporting requirements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See “ Item 1. Business—Compliance with the Sarbanes-Oxley Act. ”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continue to incur, significant annual expenses related to these steps and directors’ and officers’ liability insurance, director fees, reporting requirements of the SEC, transfer agent fees, additional administrative expenses payable to our Administrator to compensate it for hiring additional accounting, legal and administrative personnel, increased auditing and legal fees and similar expenses associated with being subject to these reporting requirement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not being required to comply with the auditor attestation requirements of Section 404 of the Sarbanes-Oxley Act (“Section 404”). Efforts to comply with Section 404 of the Sarbanes-Oxley Act involve significant expenditures, and noncompliance with Section 404 of the Sarbanes-Oxley Act may adversely affect us. We are subject to the Sarbanes-Oxley Act, and the related rules and regulations promulgated by the SEC. Under current SEC rules, we are required to report on internal control over financial reporting pursuant to Section 404. We are required to review on an annual basis our internal control over financial reporting, and on a quarterly and annual basis to evaluate and disclose changes in our internal control over financial reporting. As a result, we incur additional expenses that may negatively impact our financial performance and our ability to make distributions. This process also may result in a diversion of management’s time and attention. We cannot be certain as to the timing of completion of any evaluation, testing and remediation actions or the impact of the same on our operations, and we may not be able to ensure that the process is effective or that our internal control over financial reporting is or will be effective in a timely manner. In the event that we are unable to maintain or achieve compliance with Section 404 and related rules, we may be adversely affected. Our independent registered public accounting firm will not be required to formally attest to the effectiveness of our internal control over financial reporting until the date on which we are a “large accelerated filer” or an “accelerated filer” or the date we are no longer classified as an emerging growth company under the JOBS Act. Changes in laws or regulations governing our operations or the operations of our portfolio companies, changes in the interpretation thereof or newly enacted laws or regulations, or any failure by us or our portfolio companies to comply with these laws or regulations, could require changes to certain of our or our portfolio companies’ business practices, negatively impact our or our portfolio companies’ operations, cash flows or financial condition, impose additional costs on us or our portfolio companies or otherwise adversely affect our business or the business of our portfolio companies. We and our portfolio companies are subject to regulation at the local, state, federal and, in some cases, foreign levels. These laws and regulations, as well as their interpretation, are likely to change from time to time, and new laws and regulations may be enacted. Accordingly, any change in these laws or regulations, changes in their interpretation, or newly enacted laws or regulations, or any failure by us or our portfolio companies to comply with these laws or regulations, could require changes to certain of our or our portfolio companies’ business practices, negatively impact our or our portfolio companies’ operations, cash flows or financial condition, impose additional costs on us or our portfolio companies or otherwise adversely affect our business or the business of our portfolio companies. In addition to the legal, tax and regulatory changes that are expected to occur, there may be unanticipated changes and uncertainty regarding any such changes. The legal, tax and regulatory environment for BDCs, investment advisers and the instruments that they utilize (including derivative instruments) is continuously evolving. In addition, there is significant uncertainty regarding certain legislation and the regulations that have been adopted (and future regulations that will need to be adopted pursuant to such legislation) and, consequently, the full impact that such legislation will ultimately have on us and the markets in which we trade and invest is not fully known. Such uncertainty and any resulting confusion may itself be detrimental to the efficient functioning of the markets and the success of certain investment strategies. Legislative and regulatory proposals directed at the financial services industry that are proposed, pending, or might be proposed in the future, in the U.S. Congress may negatively impact the operations, cash flows or financial condition of us and our portfolio companies, impose additional costs on us and our portfolio companies, intensify the regulatory supervision of us and our portfolio companies or otherwise adversely affect our business or the business of our portfolio companies. Over the last several years, there also has been regulatory attention on the extension of credit outside of the traditional banking sector, including the possibility that some portion of the non-bank financial sector will be subject to new regulation. While it cannot be known at this time whether any such regulation will be implemented or what form it would take, increased regulation of non-bank credit extension would negatively impact our operations, cash flows or financial condition, impose additional costs on us, intensify the regulatory supervision of us or otherwise adversely affect our business. We may be materially affected by market, economic and political conditions globally and in the jurisdictions and sectors in which we invest or operate, including economic outlook, factors affecting interest rates, the availability of credit, currency exchange rates and trade barriers. Recent populist and anti-globalization movements, particularly in the United States, may result in material changes in economic trade and immigration policies, all of which could lead to significant disruption of global markets and could have adverse consequences for our investments. We cannot predict how new tax legislation will affect us, our investments, or our Unit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The likelihood of any new legislation being enacted is uncertain, but new legislation and any U.S. Treasury regulations, administrative interpretations or court decisions interpreting such legislation could significantly and negatively affect our ability to qualify for tax treatment as a RIC or the U.S. federal income tax consequences to us and our Unitholders of such qualification and could have other adverse consequences. Unitholders are urged to consult with their tax advisor regarding tax legislative, regulatory, or administrative developments and proposals and their potential effect on an investment in our Units. Our ability to enter into transactions with our affiliates is restricted. As a BDC, we are prohibited under the Investment Company Act from knowingly participating in certain transactions with our affiliates without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Investment Company Act. If this is the only reason such person is our affiliate, we are generally prohibited from buying any asset from, or selling any asset (other than Units) to, such affiliate, absent the prior approval of such directors. The Investment Company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equires a review of the relevant facts and circumstances then existing. In certain circumstances, we and other Accounts (which may include proprietary accounts of Goldman Sachs) can make negotiated co-investments pursuant to an exemptive order from the SEC permitting us to do so. On November 16, 2022, the SEC granted the Relief to the Investment Adviser, the BDCs advised by the Investment Adviser and certain other affiliated applicants. On June 25, 2024, the SEC granted an amendment to the Relief, which permits us to participate in follow-on investments in our existing portfolio companies with certain affiliates covered by the Relief if such affiliates, that are not BDCs or RICs, did not have an investment in such existing portfolio company. If our Investment Adviser forms other funds in the future, we may co-invest alongside such other affiliates, subject to compliance with the Relief, applicable regulations and regulatory guidance, as well as applicable allocation procedures. As a result of the Relief, there could be significant overlap in our investment portfolio and the investment portfolios of other Accounts, including, in some cases, proprietary accounts of Goldman Sachs. Our activities may be limited as a result of potentially being deemed to be controlled by GS Group Inc., a bank holding company. GS Group Inc. is a BHC under the BHCA and therefore subject to supervision and regulation by the Federal Reserve. In addition, GS Group Inc. is a FHC under the BHCA, which is a status available to BHCs that meet certain criteria. FHCs may engage in a broader range of activities than BHCs that are not FHCs. However, the activities of FHCs and their affiliates remain subject to certain restrictions imposed by the BHCA and related regulations. Because GS Group Inc. may be deemed to “control” us within the meaning of the BHCA, these restrictions could apply to us as well. Accordingly, the BHCA and other applicable banking laws, rules, regulations and guidelines, and their interpretation and administration by the appropriate regulatory agencies, including the Federal Reserve, may restrict our investments, transactions and operations and may restrict the transactions and relationships between our Investment Adviser, GS Group Inc. and their respective affiliates, on the one hand, and us, on the other hand. For example, the BHCA regulations applicable to GS Group Inc. and to us may restrict our ability to make certain investments or the size of certain investments, impose a maximum holding period on some or all of our investments and restrict our and our Investment Adviser’s ability to participate in the management and operations of the companies in which we invest. In addition, certain BHCA regulations may require aggregation of the positions owned, held or controlled by related entities. Thus, in certain circumstances, positions held by GS Group Inc. and its affiliates (including our Investment Adviser) for client and proprietary accounts may need to be aggregated with positions held by us. In this case, where BHCA regulations impose a cap on the amount of a position that may be held, GS Group Inc. may utilize available capacity to make investments for its proprietary accounts or for the accounts of other clients, which may require us to limit and/or liquidate certain investments. These restrictions may materially adversely affect us by affecting our Investment Adviser’s ability to pursue certain strategies within our investment program or trade in certain securities. In addition, GS Group Inc. may cease in the future to qualify as an FHC, which may subject us to additional restrictions. Moreover, we can offer no assurance that the bank regulatory requirements applicable to GS Group Inc. and us, or the interpretation thereof, will not change, or that any such change will not have a material adverse effect on us. GS Group Inc. may in the future, in its sole discretion and without notice to investors, engage in activities impacting us and/or our Investment Adviser in order to comply with the BHCA or other legal requirements applicable to, or reduce or eliminate the impact or applicability of any bank regulations or other restrictions on, GS Group Inc., us or other accounts managed by our Investment Adviser and its affiliates. GS Group Inc. may seek to accomplish this result by causing Goldman Sachs Asset Management to resign as our Investment Adviser, voting for changes to our Board of Directors, causing Goldman Sachs personnel to resign from our Board of Directors, reducing the amount of GS Group Inc.'s investment in us (if any), revoking our right to use the Goldman Sachs name or any combination of the foregoing, or by such other means as it determines in its sole discretion. Any replacement investment adviser appointed by us may be unaffiliated with Goldman Sachs. CFTC rules may have a negative impact on us and our Investment Adviser. The CFTC and the SEC have issued final rules establishing that most swap transactions are subject to CFTC regulation. Engaging in such swap or other commodity interest transactions such as futures contracts or options on futures contracts may cause us to fall within the definition of “commodity pool” under the Commodity Exchange Act, as amended, and related CFTC regulations. Our Investment Adviser has claimed relief from CFTC registration and regulation as a commodity pool operator pursuant to CFTC Rule 4.5 with respect to our operations, with the result that we will be limited in our ability to use futures contracts or options on futures contracts or engage in swap transactions. Specifically, CFTC Rule 4.5 imposes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it has entered into; or (ii) the aggregate net notional value of such derivatives does not exceed 100% of the liquidation value of our portfolio. Moreover, we anticipate entering into transactions involving such derivatives to a very limited extent solely for hedging purposes or otherwise within the limitations of CFTC Rule 4.5. The alternative investment fund manager (“AIFM”) Directive may have a negative impact on our Investment Adviser and its affiliates. The AIFM Directive regulates investment advisors domiciled in the European Union and investment advisors that manage investment funds domiciled or marketed in the European Union. The AIFM Directive imposes certain requirements and restrictions on such investment advisors, which differ based on the domicile of the applicable investment advisor and investment fund and the circumstances under which an investment fund is marketed in the European Union. Such requirements and restrictions may include disclosure and transparency obligations, capital adequacy, valuation and depositary requirements, leverage and investment restrictions, other conduct of business requirements and tax requirements. As a result of the AIFM Directive, an investment advisor may be restricted from marketing investment funds in the European Union, may incur potentially significant increased operating costs, may be unable to engage in certain activities that it otherwise would have and/or may be subject to other adverse consequences. Any of the foregoing could adversely affect the performance of the Company. Certain investors are limited in their ability to make significant investments in us. Private funds that are excluded from the definition of “investment company” either pursuant to Section 3(c)(1) or 3(c)(7) of the Investment Company Act and certain other unregistered investment companies are restricted from acquiring directly or through a controlled entity more than 3% of our total outstanding voting equity other than in accordance with the Investment Company Act (measured at the time of the acquisition, including through conversion of convertible securities). Investment companies registered under the Investment Company Act and BDCs are also subject to this restriction as well as other regulatory limitations that restrict the amount that they are able to invest in our securities. As a result, certain investors may be precluded from acquiring additional Units at a time that they might desire to do so.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eti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sk [Text Block]</t>
        </is>
      </c>
      <c r="C30" s="4" t="inlineStr">
        <is>
          <t xml:space="preserve">Risks Relating to Competition We depend upon management personnel of our Investment Adviser for our future success. We do not have any employees. We depend on the experience, diligence, skill and network of business contacts of the Goldman Sachs Asset Management Private Credit Team, together with other investment professionals that our Investment Adviser currently retains or may subsequently retain, to identify, evaluate, negotiate, structure, close, monitor and manage our investments. Our future success will depend to a significant extent on the continued service and coordination of our Investment Adviser’s senior investment professionals. The departure of any of our Investment Adviser’s key personnel, including members of the Private Credit Investment Committee, or of a significant number of the investment professionals of our Investment Adviser, could have a material adverse effect on our business, financial condition or results of operations. In addition, we cannot assure investors that our Investment Adviser will remain our investment adviser or that we will continue to have access to our Investment Adviser or its investment professionals. See “ —Risks Relating to Our Business and Structure—Our Investment Adviser can resign on 60 days’ notice. We may not be able to find a suitable replacement within that time, resulting in a disruption in our operations that could adversely affect our financial condition, business and results of operations. ” We do not currently intend to provide key person life insurance for any of our key personnel. We operate in a highly competitive market for investment opportunities. A number of entities, including the Accounts and other entities, compete with us to make the types of investments that we make in middle-market companies. We compete with other BDCs, commercial and investment banks, commercial financing companies, CLOs, private funds, including hedge funds, and, to the extent they provide an alternative form of financing, private equity funds. Many of our competitors are more experienced, substantially larger and have considerably greater financial, technical and marketing resources than we do. Some competitors may have a lower cost of funds, and/or access to funding sources that are not available to us. In addition, some of our competitors may have higher risk tolerances or different risk assessments, which could allow them to consider a wider variety of investments and establish more relationships than us. Certain of our competitors are not subject to the regulatory restrictions that the Investment Company Act imposes on us as a BDC and that the Code imposes on us as a RIC. Additionally, an investment opportunity may be appropriate for one or more of us and other Accounts or any other entities managed by our Investment Adviser, and co-investment may not be possible. In such circumstances, the Investment Adviser will adhere to its investment allocation policy in order to determine the Accounts to which to allocate investment opportunities. Also, as a result of this competition, we may not be able to secure attractive investment opportunities from time to time. We do not seek to compete primarily based on the interest rates we offer, and the Investment Adviser believes that some of our competitors may make loans with interest rates that are comparable to or lower than the rates we offer. Rather, we believe our competitive strengths include: (i) the positioning of the Goldman Sachs Asset Management Private Credit Team within Goldman Sachs, given its associated relationship, sourcing and expertise advantages; (ii) the Goldman Sachs Asset Management Private Credit Team's experience and breadth as an investor; (iii) the Goldman Sachs Asset Management Private Credit Team's experienced team and history of investment performance; (iv) the Goldman Sachs Asset Management Private Credit Team’s depth, breadth and duration of relationships with financial sponsors, companies, borrowers and other industry participants; and (v) the alignment of interest between the Company and the Goldman Sachs private credit platform through side-by-side investments alongside institutional and retail-focused private credit Accounts, which may include proprietary accounts of Goldman Sachs. For a further discussion of our competitive strengths, see “ Item 1. Business—Competitive Advantages .” We may lose investment opportunities if we do not match our competitors’ pricing, terms and structure. If we match our competitors’ pricing, terms and structure, we may experience decreased net interest income and increased risk of credit loss. As a result of operating in such a competitive environment, we may make investments that are on less favorable terms than what we may have originally anticipated, which may impact our return on these investments. We cannot assure investors that the competitive pressures we face will not have a material adverse effect on our business, financial condition and results of operations.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r Operation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 [Text Block]</t>
        </is>
      </c>
      <c r="C33" s="4" t="inlineStr">
        <is>
          <t>Risks Relating to Our Operations We are dependent on information systems, and systems failures or cybersecurity incidents, as well as operating failures, could significantly disrupt our business, which may, in turn, negatively affect our liquidity, financial condition or results of operations. Our business is dependent on our Investment Adviser’s and third parties’ communications and information systems. Any failure or interruption of those systems, including as a result of the termination of the Investment Advisory Agreement or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acts of war; • outages due to issues experienced by specific service providers; and/or • cyber incidents. In addition to our dependence on information systems, poor operating performance by our service providers could adversely impact us. These events, in turn, could have a material adverse effect on our operating results and negatively affect the value of the Units and our ability to pay distributions to Unitholders.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Cybersecurity risks and cyber incidents have been occurring globally at a more frequent and severe level, and will likely continue to increase in frequency and sophistication in the future. A cyber incident can be an intentional attack or an unintentional event and could involve gaining unauthorized access to our or our portfolio companies’ information systems for purposes of misappropriating assets, stealing confidential information, corrupting data or causing operational disruption, including through the introduction of computer viruses, malware or through “phishing” attempts or other forms of social engineering. Attacks can also involve ransomware, data exfiltration and publication or other forms of extortion. Cyber incidents originate from a wide variety of external sources, including cyber criminals, nation state hackers, hacktivists and other parties. The occurrence of a cyber incident against us, any of our portfolio companies, or against a third-party (including a service provider) that has access to our data or networks, a natural catastrophe, a disaster, an industrial accident, failure of our disaster recovery systems, consequential employee or service provider error, or outage or disruption of our or our third-party networks or software that we rely on,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and our portfolio companies depend heavily upon computer systems to perform necessary business functions. Despite the implementation of a variety of security measures, computer systems, networks, and data, like those of other companies, could be subject to cyber incidents and unauthorized access, use, alteration, or destruction, such as from physical and electronic break-ins or unauthorized tampering. If one or more of these events occurs, it could potentially jeopardize the confidential, proprietary, personal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party service provider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the confidentiality, integrity, availability and security of our data, resulting in increased costs and other consequences as described above. Moreover, the increased use of mobile and cloud technologies due to the proliferation of remote work could heighten these and other operational risks as certain aspects of the availability and security of such technologies may be complex and unpredictable. Reliance on mobile or cloud technology or any failure by mobile technology and cloud service providers to adequately safeguard or update their systems and prevent cyber incidents or other outage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Goldman Sachs and its third-party service providers have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business strategy, financial results, operations or confidential information will not be negatively impacted by such an incident. In addition, cybersecurity has become a top priority for lawmakers and regulators around the world, and some jurisdictions have proposed or enacted laws requiring companies to notify regulators, individuals and the general investing public of data security breaches involving certain types of personal data, including the SEC, which on July 26, 2023, adopted amendments requiring the public disclosure of certain cybersecurity breaches. On May 16, 2024, the SEC also adopted amendments to Regulation S-P, which, among other things, requires investment companies (including business development companies) to develop, implement and maintain written incident response plans and timely notify individuals about certain cybersecurity incidents. The amendments come into effect in December 2025. Compliance with such laws and regulations may result in cost increases due to system changes and the development of new administrative processes. If we or our Investment Adviser or certain of its affiliates, fail to comply with the relevant and increasing laws and regulations, we could suffer financial losses, a disruption of our businesses, liability to investors, regulatory intervention or reputational damage.</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r Business And Structur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Text Block]</t>
        </is>
      </c>
      <c r="C36" s="4" t="inlineStr">
        <is>
          <t>Risks Relating to Our Business and Structure Our limited Term and the expiration of the investment period may impact our investment strategy. Unless earlier liquidated by the Board of Directors or extended by the Board of Directors (and, to the extent necessary, a majority-in-interest of the Unitholders), our Term will end on the seven-year anniversary of the Final Closing Date. Due to our finite Term, we may be required to sell our investments at an inopportune time, which could adversely affect our performance and/or cause us to seek to invest in loans with a shorter term than would be the case if our Term was longer, which might adversely affect the nature and/or quality of our investments. In addition, we may depart from our stated investment objective and policies as we prepare for the expiration of our Term and distribute our assets to Unitholders. Following the expiration of the investment period, we are not permitted to reinvest proceeds realized by us from the sale or repayment of any investment. Accordingly, we may be required to distribute such proceeds to Unitholders, which may cause our fixed expenses to increase as a percentage of assets under management. In addition, any proceeds realized by us from the sale or repayment of our investments could result in an increased concentration of our portfolio, which could increase the risks associated with ownership of the Units. For more information, see “ —Risks Relating to Our Investments—Our portfolio may be focused in a limited number of portfolio companies, which will subject us to a risk of significant loss if any of these companies default on their obligations under any of their debt instruments or if there is a downturn in a particular industry. ” Our Investment Adviser, its principals, investment professionals and employees and the members of its Private Credit Investment Committee may have certain conflicts of interest. Our Investment Adviser, its principals, affiliates, investment professionals and employees, the members of its Private Credit Investment Committee and our officers and directors serve and may serve in the future as investment advisers, officers, directors, principals of, or in other capacities with respect to, public or private entities (including other BDCs and other investment funds) that operate in the same or a related line of business as us. Certain of these individuals could have obligations to investors in other Accounts, the fulfillment of which is not in our best interests or the best interests of Unitholders, and we expect that investment opportunities will satisfy the investment criteria for both us and such other Accounts. In addition, Goldman Sachs Asset Management and its affiliates also manage other accounts, and expect to manage other vehicles or accounts in the future, that have investment mandates that are similar, in whole or in part, to ours and, accordingly, may invest in asset classes similar to those targeted by us. As a result, the Investment Adviser and/or its affiliates may face conflicts in allocating investment opportunities between us and such other entities. The fact that our investment advisory fees may be lower than those of certain other funds advised by Goldman Sachs Asset Management could result in this conflict of interest affecting us adversely relative to such other funds. Subject to applicable law, we may invest alongside Goldman Sachs and other Accounts. As a result of the Relief, there could be significant overlap in our investment portfolio and the investment portfolios of other Accounts, including, in some cases, proprietary accounts of Goldman Sachs. In such circumstances, the Investment Adviser will adhere to its investment allocation policy in order to determine the Accounts to which to allocate investment opportunities. If we are unable to rely on the Relief for a particular opportunity when our Investment Adviser identifies certain investments, it will be required to determine which Accounts should make the investment at the potential exclusion of other Accounts. Accordingly, it is possible that we may not be given the opportunity to participate in investments made by other Accounts. See “ —Risks Relating to Legal and Regulatory Matters—Our ability to enter into transactions with our affiliates is restricted. ” Goldman Sachs’ financial and other interests may incentivize our Investment Adviser to favor other Accounts. Our Investment Adviser receives performance-based compensation in respect of its investment management activities on our behalf, which rewards our Investment Adviser for positive performance of our investment portfolio. As a result, our Investment Adviser may make investments for us that present a greater potential for return but also a greater risk of loss or that are more speculative than would be the case in the absence of performance-based compensation. In addition, the Investment Adviser may simultaneously manage other Accounts for which the Investment Adviser may be entitled to receive greater fees or other compensation (as a percentage of performance or otherwise) than it receives in respect of us. In addition, subject to applicable law, Goldman Sachs may invest in other Accounts, and such investments may constitute all or substantial percentages of such other Accounts’ outstanding equity interests. Therefore, the Investment Adviser may have an incentive to favor such other Accounts over us. To address these types of conflicts, the Investment Adviser has adopted policies and procedures under which investment opportunities will be allocated in a manner that it believes is consistent with its obligations as an investment adviser. However, the amount, timing, structuring or terms of an investment by us may differ from, and performance may be different from, the investments and performance of other Accounts. Our financial condition and results of operations depend on our Investment Adviser’s ability to manage our future growth effectively. Our ability to achieve our investment objective depends on our Investment Adviser’s ability to identify, invest in and monitor companies that meet our investment criteria. Accomplishing this result on a cost-effective basis is largely a function of the structuring of our investment process and the ability of our Investment Adviser to provide competent, attentive and efficient services to us. Our executive officers and the members of the Private Credit Investment Committee have substantial responsibilities in connection with their roles at our Investment Adviser, with the Accounts, as well as responsibilities under the Investment Advisory Agreement. We may also be called upon to provide significant managerial assistance to certain of our portfolio companies. These demands on their time, which will increase as the number of investments grow, may distract them or slow the rate of investment. In order to grow, our Investment Adviser may need to hire, train, supervise, manage and retain new employees. However, we cannot assure investors that they will be able to do so effectively. Any failure to manage our future growth effectively could have a material adverse effect on our business, financial condition and results of operations. Our ability to grow depends on our access to adequate capital. If we do not have adequate capital available for investment, our performance could be adversely affected. In addition, we elected to be treated as a RIC, and we expect to qualify annually for tax treatment as a RIC, commencing with our taxable year ended December 31, 2016. To maintain our qualification for tax treatment as a RIC, among other requirements, we are required to timely distribute to Unitholders at least 90% of our investment company taxable income (determined without regard to the dividends paid deduction), which is generally our net ordinary income plus the excess of realized net short-term capital gains over realized net long-term capital losses, if any, for each taxable year. Consequently, such distributions will not be available to fund new investments. We expect to use debt financing to fund our growth, if any. Unfavorable economic or capit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and could decrease our earnings, if any. We borrow money, which may magnify the potential for gain or loss and may increase the risk of investing in us. As part of our business strategy, we may borrow from and issue senior debt securities to banks, insurance companies and other lenders or investors. Holders of these senior securities or other credit facilities will have claims on our assets that are superior to the claims of Unit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make distributions to Unitholders. In addition, we would have to service any additional debt that we incur, including interest expense on debt and dividends on Preferred Units that we may issue, as well as the fees and costs related to the entry into or amendments to debt facilities. These expenses (which may be higher than the expenses on our current borrowings due to the rising interest rate environment) would decrease net investment income, and our ability to pay such expenses will depend largely on our financial performance and will be subject to prevailing economic conditions and competitive pressures. In addition to having claims on our assets that are superior to the claims of Unitholders, any obligations to the lenders may be secured by a first-priority security interest in our portfolio of investments and cash. In the case of a liquidation event, those lenders would receive proceeds to the extent of their security interest before any distributions are made to our Unitholders. Furthermore, our term loan credit facility with JPMorgan Chase Bank, National Association (as amended, restated, supplemented or otherwise modified from time to time, the “JPM Term Loan Facility”) imposes, and any credit agreement or other debt financing agreement into which we may enter may impose, financial and operating covenants that restrict our investment activities (including restrictions on industry concentrations), remedies on default and similar matters. In connection with any future borrowings, our lenders may also require us to pledge assets. In addition, we may be unable to obtain our desired leverage, which would, in turn, affect an investor’s return on investment. The following table illustrates the effect of leverage on returns from an investment in our Units assuming various annual returns on our portfolio, net of expenses. The calculations in the table below are hypothetical, and actual returns may be higher or lower than those appearing in the table below.
Assumed Return on Our Portfolio (Net of Expenses) (10.00 )% (5.00 )% 0.00 % 5.00 % 10.00 %
Corresponding Return to Unitholders (1) (25.43 )% (15.87 )% (6.31 )% 3.25 % 12.81 % (1) Assumes (i) 668.66 million in total assets as of December 31, 2024, (ii) $ 293.13 million in outstanding indebtedness as of December 31, 2024, (iii) $349.71 million in net assets as of December 31, 2024 and (iv) an annualized average interest rate on our indebtedness as of December 31, 2024 , excluding fees (such as fees on undrawn amounts and amortization of financing costs), of 7.53%. Our Investment Adviser will be paid the Management Fee even if the value of an investment in the Company declines and our Investment Adviser’s Incentive Fee may create incentives for it to make certain kinds of investments. The Management Fee is payable even in the event the value of a Unitholder’s investment declines. The Investment Adviser receives substantial fees from us in return for its services, and these fees could influence the advice provided to us. The Management Fee is calculated as a percentage of the average of the Company’s net asset value at the end of the then-current calendar quarter and the prior calendar quarter. Accordingly, the Management Fee is payable regardless of whether the value of our net assets and/or an investment in the Company has decreased during the then-current quarter. The Incentive Fee payable by us to our Investment Adviser may create an incentive for our Investment Adviser to make investments on our behalf that are risky or more speculative than would be the case in the absence of such a compensation arrangement, and also to incur leverage, which will tend to enhance returns where our portfolio has positive returns. Our Investment Adviser receives the Incentive Fee based, in part, upon capital gains realized on our investments. As a result, our Investment Adviser may have an incentive to invest more in companies whose securities are likely to yield capital gains, as compared to income-producing securities. Such a practice could result in our investing in more speculative securities than would otherwise be the case, which could result in higher investment losses, particularly during cyclical economic downturns. The Incentive Fee payable by us to our Investment Adviser also may create an incentive for our Investment Adviser to invest on our behalf in instruments that have a deferred interest feature.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Investment Adviser is not obligated to reimburse us for any Incentive Fees received even if we subsequently incur losses or never receive in cash the accrued income (including accrued income with respect to OID, PIK interest and zero-coupon securities). Potential conflicts of interest with other businesses of Goldman Sachs could impact our investment returns. There are significant potential conflicts of interest that could negatively impact our investment returns. A number of these potential conflicts of interest with affiliates of our Investment Adviser and GS Group Inc. are discussed in more detail elsewhere in this report. GS Group Inc. is a publicly held FHC and a leading global financial institution that provides investment banking, securities, and investment management services to a diversified client base, including companies and high-net-worth individuals, among others. As such, it acts as an investor, investment banker, research provider, investment manager, financier, adviser, market maker, trader, prime broker, derivatives dealer, lender, counterparty, agent and principal. In those and other capacities, Goldman Sachs and its affiliates advise clients in all markets and transactions and purchase, sell, hold and recommend a broad array of investments, including securities, derivatives, loans, commodities, currencies, credit default swaps, indices, baskets and other financial instruments and products for its own accounts or for the accounts of their customers and have other direct and indirect interests in the global fixed income, currency, commodity, equity, bank loans and other markets in which we invest or may invest. Such additional businesses and interests will likely give rise to potential conflicts of interest and may restrict the way we operate our business. For example, (1) we may not be able to conduct transactions relating to investments in portfolio companies because our Investment Adviser is not permitted to obtain or use material nonpublic information in effecting purchases and sales in public securities transactions for us, or (2) Goldman Sachs, the clients it advises, and its personnel may engage (or consider engaging) in commercial arrangements or transactions with us (subject to any limitations under the law), and/or may compete for commercial arrangements or transactions in the same types of companies, assets, securities or other assets or instruments as us. Transactions by, advice to and activities of such accounts (including potentially Goldman Sachs acting on a proprietary basis), may involve the same or related companies, securities or other assets or instruments as those in which we invest and may negatively affect us (including our ability to engage in a transaction or other activities) or the prices or terms at which our transactions or other activities may be effected. For example, Goldman Sachs may be engaged to provide advice to an account that is considering entering into a transaction with us, and Goldman Sachs may advise the account not to pursue the transaction with us, or otherwise in connection with a potential transaction provide advice to the account that would be adverse to us. See “ —Our Investment Adviser, its principals, investment professionals and employees and the members of its Private Credit Investment Committee may have certain conflicts of interest ” and “ —Risks Relating to Legal and Regulatory Matters—Our ability to enter into transactions with our affiliates is restricted. ” In addition, subject to applicable law, GS &amp; Co. may, to the extent permitted by applicable law, including the limitations set forth in Section 57(k) of the Investment Company Act, receive compensation from us or from the borrowers if we make any investments based on opportunities that such employees or personnel of GS &amp; Co. have referred to us. Such compensation might incentivize GS &amp; Co. or its employees or personnel to refer opportunities or to recommend investments that might otherwise be unsuitable for us. Further, any such compensation paid by us, or paid by the borrower (to which we would otherwise have been entitled) in connection with such investments, may negatively impact our returns. Furthermore, Goldman Sachs is currently, and in the future expects to be, raising capital for new public and private investment vehicles that have, or when formed will have, the primary purpose of directly originating senior secured corporate credit. These investment vehicles, as well as existing investment vehicles (including other Accounts), will compete with us for investments. Although our Investment Adviser and its affiliates will endeavor to allocate investment opportunities among its clients, including us, in a fair and equitable manner and consistent with applicable allocation procedures, it is expected that, in the future, we may not be given the opportunity to participate in investments made by other Accounts or that we may participate in such investments to a lesser extent due to participation by such other Accounts. In addition, Goldman Sachs or another investment account or vehicle managed or controlled by Goldman Sachs or another client of the Investment Adviser may hold securities, loans or other instruments of a portfolio company in a different class or a different part of the capital structure than securities, loans or other instruments of such portfolio company held by us. As a result, Goldman Sachs or such other investment account or vehicle or such other client of the Investment Adviser may pursue or enforce rights or activities, or refrain from pursuing or enforcing rights or activities, on behalf of its own account, that could have an adverse effect on us. In addition, to the extent Goldman Sachs has invested in a portfolio company for its own account, Goldman Sachs may limit the transactions engaged in by us with respect to such portfolio company or issuer for reputational, legal, regulatory or other reasons. Unitholders should note the matters discussed in “ —Risks Relating to Legal and Regulatory Matters—Our ability to enter into transactions with our affiliates is restricted. ” Our Board of Directors may change our investment objective, operating policies and strategies without prior notice or Unitholder approval. Our Board of Directors has the authority to modify or waive certain of our operating policies and strategies without prior notice (except as required by the Investment Company Act or other applicable laws) and without Unitholder approval. However, absent Unitholder approval, we may not change the nature of our business so as to cease to be, or withdraw our election as, a BDC. We cannot predict the effect any changes to our current operating policies and strategies would have on our business, operating results and value of the Units. Nevertheless, the effects may adversely affect our business and impact our ability to make distributions or make payments with respect to our indebtedness. Our Investment Adviser can resign on 60 days’ notice. We may not be able to find a suitable replacement within that time, resulting in a disruption in our operations that could adversely affect our financial condition, business and results of operations. Our Investment Adviser has the right, under the Investment Advisory Agreement, to resign at any time upon 60 days’ written notice, regardless of whether we have found a replacement. If our Investment Adviser resigns,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value of our Units may decline. Our Investment Adviser’s responsibilities and its liability to us are limited under the Investment Advisory Agreement, which may lead our Investment Adviser to act in a riskier manner on our behalf than it would when acting for its own account. Our Investment Adviser will not be liable for any error of judgment or mistake of law or for any loss suffered by us in connection with the matters to which the Investment Advisory Agreement relates, except a loss resulting from willful misfeasance, bad faith or gross negligence on our Investment Adviser’s part in the performance of its duties or from reckless disregard by our Investment Adviser of its obligations and duties under the Investment Advisory Agreement. Any person, even though also employed by our Investment Adviser, who may be or becomes an employee of and paid by us shall be deemed, when acting within the scope of his or her employment by us, to be acting in such employment solely for us and not as our Investment Adviser’s employee or agent. These protections may lead our Investment Adviser to act in a riskier manner when acting on our behalf than it would when acting for its own account. See “ —Our Investment Adviser will be paid the Management Fee even if the value of an investment in the Company declines and our Investment Adviser’s Incentive Fee may create incentives for it to make certain kinds of investments. ” We may experience fluctuations in our quarterly results. We could experience fluctuations in our quarterly operating results due to a number of factors, including interest rates payable on debt investments we make, default rates on such investments, the level of our expenses, variations in and the timing of the recognition of realized and unrealized gains or losses, the degree to which we encounter competition in certain markets and general economic conditions. As a result of these factors, results for any period should not be relied upon as being indicative of performance in future periods or the full fiscal year. Investors may fail to pay their undrawn Commitments. The obligation of Unitholders to fund undrawn Commitments is without defense, counterclaim or offset of any kind. However, if a Unitholder fails to pay any amount of its Commitment when called, other Unitholders who have an undrawn Commitment may be required to fund their respective Commitments sooner and in a greater amount (but not more than their undrawn Commitment) than they otherwise would have absent such a default. In addition, if funding of Commitments by other Unitholders and borrowings by us are inadequate to cover defaulted Commitments, we may make fewer investments and be less diversified than if all Unitholders had paid their contributions. Additionally, we may be forced to obtain substitute sources of liquidity by selling investments (to the extent permitted by the LLC Agreement) to meet our funding obligations. Such forced sales of investment assets by us may be at disadvantageous prices. In addition, if we are not able to obtain substitute sources of liquidity, we may default on our funding obligations. We are subject to risks related to corporate social responsibility. Our business faces increasing public scrutiny related to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measures to their investment decisions. Our brand and reputation may be negatively impacted if we fail to act responsibly (or are perceived to have failed to act responsibly) in a number of areas, such as considering ESG factors in our investment processes. Adverse incidents with respect to ESG activities could impact the value of our brand and our relationships with investors, which could adversely affect our business and results of operations. At the same time, there are various approaches to responsible investing activities and divergent views on the consideration of ESG topics. These differing views increase the risk that any action or lack thereof with respect to our Investment Adviser’s consideration of responsible investing or ESG-related practices will be perceived negatively. “Anti-ESG” sentiment has gained momentum across the U.S., with several states having enacted or proposed “anti-ESG” policies, legislation or issued related legal opinions. If investors subject to such legislation view our responsible investing or ESG practices as being in contradiction of such “anti-ESG” policies, legislation or legal opinions, such investors may not invest in us. Further, asset managers have been subject to recent scrutiny related to ESG-focused industry working groups, initiatives and associations, including organizations advancing action to address climate change or climate-related risk. Such scrutiny could expose the Investment Adviser to the risk of antitrust investigations or challenges by federal authorities, result in reputational harm and discourage certain investors from investing in us. In addition, various constituencies have asserted that the U.S. Supreme Court’s decision striking down race-based affirmative action in higher education in June 2023 should be analogized to private employment matters and private contract matters. Several new cases alleging discrimination based on similar arguments have been filed since that decision, with scrutiny of certain corporate diversity, equity and inclusion practices increasing. If the Investment Adviser does not successfully manage expectations across these varied interests, it could erode trust, impact our and their reputation, and constrain our investment and fundraising opportunities. Additionally, new state-level, federal and international regulatory initiatives related to ESG could adversely affect our business. The SEC has proposed rules that, in addition to other matters, would establish a framework for reporting of climate-related risks. There is also a risk that a significant reorientation in the market following the implementation of these and further measures could be adverse to our portfolio companies if they are perceived to be less valuable as a consequence of, for example, their carbon footprint or “greenwashing” (i.e., the holding out of a product as having green or sustainable characteristics where this is not, in fact, the case). We are, and our portfolio companies may be, or could in the future become subject to the risk that similar measures might be introduced in other jurisdictions in the future.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The effect of global climate change may impact the operations of our portfolio companies. There may be evidence of global climate change. Climate change creates physical and financial risk we and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the financial condition of some of our portfolio companies through, for example, decreased revenues. Extreme weather conditions in general require more system backup, adding to costs, and can contribute to increased system stresses, including service interruption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r Investme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 [Text Block]</t>
        </is>
      </c>
      <c r="C39" s="4" t="inlineStr">
        <is>
          <t>Risks Relating to Our Investments Our investments are very risky and highly speculative. We invest primarily through direct originations of secured debt, including first lien, unitranche, and last-out portions of such loans; second-lien debt; unsecured debt, including mezzanine debt; and select equity investments. The securities in which we invest typically are not rated by any rating agency, and if they were rated, they would be below investment grade (rated lower than “Baa3” by Moody’s Investors Service, Inc. and lower than “BBB-” by Fitch Ratings or Standard &amp; Poor’s Ratings Services). These securities, which may be referred to as “junk bonds,” “high yield bonds” or “leveraged loans,” have predominantly speculative characteristics with respect to the issuer’s capacity to pay interest and repay principal. In addition, we may also originate “covenant-lite” loans, which are loans with fewer financial maintenance covenants than other obligations, or no financial maintenance covenants. Such covenant-lite loans may not include terms that allow the lender to monitor the performance of the borrower or to declare a default if certain criteria are breached. These flexible covenants (or the absence of covenants) could permit borrowers to experience a significant downturn in their results of operations without triggering any default that would permit holders of their debt (such as us) to accelerate indebtedness or negotiate terms and pricing. Accordingly, to the extent we invest in “covenant-lite” loans, we may have fewer rights against a borrower and may have a greater risk of loss on such investments as compared to investments in or exposure to loans with financial maintenance covenants. Therefore, our investments may result in an above-average amount of risk and volatility or loss of principal. We also may invest in other assets, including U.S. government securities and structured securities. These investments entail additional risks that could adversely affect our investment returns. Secured Debt. When we make a secured debt investment, we generally take a security interest in the available assets of the portfolio company, including the equity interests of any subsidiaries, which we expect to help mitigate the risk that we will not be repaid. However, there is a risk that the collateral securing our debt investment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could be subordinated to claims of other creditors, such as trade creditors. In addition, deterioration in a portfolio company’s financial condition and prospects, including its inability to raise additional capital, may be accompanied by deterioration in the value of the collateral for the debt investment. Consequently, the fact that our debt is secured does not guarantee that we will receive principal and interest payments according to the debt investment’s terms, or at all, or that we will be able to collect on the loan, in full or at all, should we enforce our remedies. Unsecured Debt, Including Mezzanine Debt. Our unsecured debt investments, including mezzanine debt investments, generally will be subordinated to senior debt in the event of an insolvency. This may result in an above average amount of risk and loss of principal. Revolving Credit Facilities. From time to time, we may acquire or originate revolving credit facilities in connection with our investments in other assets, which may result in our holding unemployed funds, negatively impacting our returns. Equity Investments. When we invest in secured debt or unsecured debt, including mezzanine debt, we may acquire equity securities from the company in which we make the investment. In addition, we may invest in the equity securities of portfolio companies independent of any debt investment. Our goal is ultimately to dispose of such equity interests and realize gains upon our disposition of such interests. However, the equity interests we hold may not appreciate in value and, in fact, may decline in value. Accordingly, we may not be able to realize gains from our equity interests, and any gains that we do realize on the disposition of any equity interests may not be sufficient to offset any other losses we experience. Investing in middle-market companies involves a number of significant risks. Investing in middle-market companies involves a number of significant risks, including: • such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such companies typically have shorter operating histories, narrower product lines and smaller market shares than larger businesses, which tend to render them more vulnerable to competitors’ actions and market conditions, as well as general economic downturns; • such companies are more likely to depend on the management talents and efforts of a small group of persons; therefore, the death, disability, resignation or termination of one or more of these persons could have a material adverse impact on our portfolio company and, in turn, on us; • such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there is generally little public information about these companies, they and their financial information are not subject to the reporting requirements of the Exchange Act and other regulations that govern public companies and we may be unable to uncover all material information about these companies, which may prevent us from making a fully informed investment decision and cause us to lose money on our investments; • our executive officers, directors and Investment Adviser may, in the ordinary course of business, be named as defendants in litigation arising from our investments in the portfolio companies; and • such companies may have difficulty accessing the capital markets to meet future capital needs, which may limit their ability to grow or to repay their outstanding indebtedness, including any debt securities held by us, upon maturity. We have exposure to credit risk and other risks related to credit investments. Our investments are subject to liquidity, market value, credit, interest rate and certain other risks. In addition, we cannot assure you that the Investment Adviser will correctly evaluate the nature and magnitude of the various factors that could affect the value and return of our investments. These risks could be exacerbated to the extent that the portfolio is concentrated in one or more particular types of investments or industry sectors or regions. Prices of our investments may be volatile and may fluctuate as a result of a variety of factors that are inherently difficult to predict, including changes in interest rates, prevailing credit spreads, general economic conditions, financial market conditions, domestic and international economic or political events, developments or trends in any particular industry, and the financial condition of the issuers or obligors of the investments. Investments that become non-performing, or defaulted loans or securities may become subject to a workout negotiation or restructuring. This may entail a substantial reduction in the interest rate, a substantial write-down of principal, and a substantial change in the terms, conditions and covenants of these investments. To the extent that defaulted investments are sold, it is unlikely that the sale proceeds will be equal to the amount of unpaid principal and interest thereon. In addition, we may incur additional expenses to the extent we are required to seek recovery upon a default or to participate in the restructuring of a non-performing or defaulted investment. We can offer no assurance as to the levels of defaults and/or recoveries that may be experienced on the investments. Secured investments may also be subject to the risk that the security interests granted by the portfolio company obligors in the underlying collateral are not properly or fully perfected in favor of lenders (or their agents). Compounding these risks, the collateral securing the secured investments may be subject to casualty, impairment or devaluation risks. Portfolio companies may also be permitted to issue additional indebtedness that would increase the overall leverage and fixed charges to which the portfolio companies are subject. Such additional indebtedness could have structural or contractual priority, either as to specific assets or generally, over the ranking of the investments held by us or could rank on a parity or seniority basis with respect to our investments. In the event of any default, restructuring or insolvency event of a portfolio company, we could be subordinated to, or be required to share on a ratable basis with, any recoveries in favor of the holders of such other or additional indebtedness. Our recoveries may be impaired as a result of the rights of holders of other indebtedness under any intercreditor agreement governing the relative rights of the indebtedness. Our debt investments may also have no amortization and limited interim repayment requirements, which may increase the risk that a portfolio company will not be able to repay or refinance the debt investment when it comes due at its final stated maturity. Changes in inflation may adversely affect the business, results of operations and financial condition of our portfolio companies. Certain of our portfolio companies operate in industries that have been, or may be impacted by changes in inflation rates. The U.S. inflation rate remains above historical levels over the past several decades. Inflationary pressures in the past few years increased the costs of labor, energy and raw materials and adversely affected consumer spending, economic growth and our portfolio companies’ operations. Certain of our portfolio companies may be in industries that have been, or may be, affe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unrealized losses and therefore reduce our net assets resulting from operations. The United States and other developed economies have experienced higher-than-normal inflation rates in the past few years, but it remains uncertain whether elevated inflation will continu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that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such as increases to short-term interest rates by central banks, including the Federal Reserve, often have negative effects on the level of economic activity and may increase the risk that the economy enters a recession.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We can offer no assurance that continued inflation in the United States and/or other economies will not become a serious problem in the future and have a material adverse impact on us. We are exposed to risks associated with changes in interest rates. Debt investments that we make may be based on floating rates, such as the Secured Overnight Financing Rate (“SOFR”), the Euro Interbank Offered Rate, the Federal Funds Rate or the Prime Rate. General interest rate fluctuations may have a substantial negative impact on our investments, the value of our securities and our rate of return on invested capital. Since January 1, 2022, our new investments are generally indexed to SOFR and as of December 31, 2024, our investments and our JPM Term Loan Facility are indexed to SOFR or to alternative risk-free reference rates. We expect that, going forward, our new USD-denominated investments and any new revolving credit facilities will be indexed to SOFR, absent a significant market shift away from such rate as an accepted benchmark. A reduction in the interest rates on new investments relative to interest rates on current investments could also have an adverse impact on our net interest income. However, an increase in interest rates could decrease the value of any investments we hold which earn fixed interest rates, including subordinated loans, senior and junior secured and unsecured debt securities and loans and high yield bonds, and also could increase our interest expense, thereby decreasing our net income (as more fully described below). Also, an increase in interest rates available to investors could make an investment in our common stock less attractive if we are not able to increase our dividend rate, which could reduce the value of our common stock. In addition, the Federal Reserve decreased the federal funds rate twice in 2024. The rate and timing of further rate decreases remains unknown. In addition, there can be no assurance that the Federal Reserve will not make additional upwards adjustments to the federal funds rate in the future to mitigate inflationary pressures. Uncertainty surrounding future Federal Reserve actions and changing interest rates may have unpredictable effects on markets, may result in heightened market volatility and may detract from our performance to the extent we are exposed to such changing interest rates and/or volatility. In periods of rising interest rates, to the extent we borrow money subject to a floating interest rate, our cost of funds would increase, which could reduce our net investment income. Similarly, rising interest rates could also reduce the yield on our investments if such increases on our borrowings exceed any rise in the rate that our investments yield (including any floating rate investments or investments subject to specified minimum interest rates (such as a SOFR floor)). If general interest rates rise, there is a risk that the portfolio companies in which we hold floating rate securities or loans will be unable to pay escalating interest amounts, which could result in a default under their notes o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If general interest rates were to decline, borrowers may refinance their loans at lower interest rates, which could shorten the average life of the loans and reduce the associated returns on the investment, as well as require our Investment Adviser to incur management time and expense to re-deploy such proceeds, including on terms that may not be as favorable as our existing investments. A change in the general level of interest rates can be expected to lead to a change in the interest rates we receive on many of our debt investments. Accordingly, a change in the interest rate could make it easier for us to meet or exceed the performance threshold in the Investment Advisory Agreement and may result in a substantial increase in the amount of incentive fees payable to our Investment Adviser with respect to the portion of the Incentive Fee based on income. Many of our portfolio securities do not have a readily available market price and we value these securities at fair value as determined in good faith in accordance with the Investment Company Act, which valuation is inherently subjective and may not reflect what we may actually realize for the sale of the investment. The majority of our investments are, and are expected to continue to be, in debt instruments that do not have readily ascertainable market prices. The fair value of assets that are not publicly traded or whose market prices are not readily available are determined in good faith under procedures adopted by the Investment Adviser, as the valuation designee (“Valuation Designee”). As the Valuation Designee, the Investment Adviser is primarily responsible for the valuation of our assets, subject to the oversight of the Board, in accordance with Rule 2a-5 under the Investment Company Act. As the Valuation Designee, the Investment Adviser utilizes the services of independent third-party valuation firms (“Independent Valuation Advisors”) engaged by us in determining the fair value of a portion of the securities in our portfolio. Investment professionals from our Investment Adviser also recommend portfolio company valuations using sources and/or proprietary models depending on the availability of information on our assets and the type of asset being valued, all in accordance with our valuation policy. The participation of our Investment Adviser in our valuation process could result in a conflict of interest, as the Management Fee is based in part on our net assets and also because our Investment Adviser is receiving a performance-based Incentive Fee. In addition, the Investment Adviser may value an identical asset differently than Goldman Sachs, another division or unit within Goldman Sachs, or another Account values the asset, including because Goldman Sachs, or such other division, or unit, or Account has information or uses valuation techniques and models that it does not share with, or that are different from those of the Investment Adviser or from us. These valuation differences for the same asset can result in significant differences in the treatment of such asset by the Investment Adviser, Goldman Sachs, and other divisions or units of Goldman Sachs, and/or among Accounts (for example, with respect to an asset that is a loan, there can be differences when it is determined that such loan is deemed to be on nonaccrual status and/or in default). See “ Risks Relating to Our Business and Structure—Potential conflicts of interest with other businesses of Goldman Sachs could impact our investment returns. ”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it may be more difficult for investors to value accurately our investments and could lead to undervaluation or overvaluation of the Units. In addition, the valuation of these types of securities may result in substantial write-downs and earnings volatility. Rule 2a-5 under the Investment Company Act establishes a regulatory framework for determining fair value in good faith for purposes of the Investment Company Act and permits boards, subject to board oversight and certain other conditions, to designate certain parties to perform the fair value determinations. In accordance with this rule and as discussed above, our Board of Directors has designated our Investment Adviser as the Valuation Designee primarily responsible for the valuation of our assets, subject to the oversight of the Board of Directors, and we are in compliance with Rule 2a-5.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The lack of liquidity in our investments may adversely affect our business. Various restrictions render our investments relatively illiquid, which may adversely affect our business. As we generally make investments in private companies, substantially all of these investments are subject to legal and other restrictions on resale or are otherwise less liquid than publicly traded securities. Our Investment Adviser is not permitted to obtain or use material non-public information in effecting purchases and sales in public securities transactions for us, which could create an additional limitation on the liquidity of our investments. The illiquidity of our investments may make it difficult for us to sell such investments if the need arises. Therefore, if we are required to or desire to liquidate all or a portion of our portfolio quickly, we could realize significantly less than the value at which we have recorded our investments, or could be unable to dispose of our investments in a timely manner or at such times as we deem advisable. Our portfolio may be focused in a limited number of portfolio companies, which will subject us to a risk of significant loss if any of these companies default on their obligations under any of their debt instruments or if there is a downturn in a particular industry. We are classified as a non-diversified investment company within the meaning of the Investment Company Act, which means that we are not limited by the Investment Company Act with respect to the proportion of our assets that we may invest in securities of a single issuer, excluding limitations on investments in certain other financial and investment companies. To the extent that we assume large positions in the securities of a small number of issuers or industrie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In addition,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Further, any industry in which we are meaningfully concentrated at any given time could be subject to significant risks that could adversely impact our aggregate returns. For example, as of December 31, 2024, our investments in Financial Services represented 14.4% of our portfolio at fair value. Our investments in Financial Services are subject to a variety of risks, including, but not limited to, market uncertainty, additional or changing government regulations, disclosure requirements, limits on fees, increasing borrowing costs or limits on the terms or availability of credit to such portfolio companies, and other regulatory requirements, each of which may impact the conduct of such portfolio companies. Compliance with changing regulatory requirements will likely impose staffing, legal, compliance and other costs, and administrative burdens upon our funds’ investments in financial services. In addition, as of December 31, 2024, our investments in Hotels, Restaurants &amp; Leisure represented 10.5% of our portfolio at fair value. Our investments in Hotels, Restaurants &amp; Leisure are subject to a variety of risks, including, but not limited to, intense competition, changing technology, the negative impact of regulation, difficulty in obtaining financing, labor disruptions and unexpected events, such as weather conditions, natural catastrophes and any global pandemic or epidemic. We may not be in a position to exercise control over our portfolio companies or to prevent decisions by management of our portfolio companies that could decrease the value of our investments. We do not generally hold controlling equity positions in our portfolio companies. While we are obligated as a BDC to offer to make managerial assistance available to our portfolio companies, we can offer no assurance that management personnel of our portfolio companies will accept or rely on such assistance. To the extent that we do not hold a controlling equity interest in a portfolio company, we are subject to the risk that such portfolio company may make business decisions with which we disagree, and the stock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We may be subject to risks associated with subordinated debt. We may acquire and/or originate junior lien or subordinated debt investments. If a borrower defaults on a junior lien or subordinated loan or on debt senior in right of payment or as to the proceeds of collateral to our debt investment, or in the event of the bankruptcy of a borrower, the debt investment will be satisfied only after, in the case of junior lien debt, the proceeds of collateral are applied to repay senior lien debt or, in the case of subordinated debt, the senior debt is repaid in full. Under the terms of typical intercreditor or subordination agreements, senior creditors may be able to block the exercise of remedies or the acceleration of the subordinated debt or the exercise by holders of junior lien or subordinated debt of other rights they may have as creditors or in respect of collateral. Accordingly, we may not be able to take the steps necessary or sufficient to protect our investments in a timely manner or at all. In addition, junior lien or subordinated debt may not always be protected by financial covenants or limitations upon additional indebtedness, may have limited liquidity and may not be rated by a credit rating agency. If a borrower declares bankruptcy, we may not have full or any recourse to the assets of the borrower, or the assets of the borrower may not be sufficient to satisfy the loan. Further, the Investment Adviser’s ability to amend the terms of our loans, assign its loans, accept prepayments, exercise its remedies and control decisions made in bankruptcy proceedings may be limited by intercreditor arrangements. In addition, the risks associated with junior lien or subordinated debt include a greater possibility that adverse changes in the financial condition of the obligor or in general economic conditions (including a sustained period of rising interest rates or an economic downturn) may adversely affect the borrower’s ability to pay principal and interest on its debt. Many obligors on junior lien or subordinated loan securities are highly leveraged, and specific developments affecting such obligors, including reduced cash flow from operations or the inability to refinance debt at maturity, may also adversely affect such obligors’ ability to meet debt service obligations. The level of risk associated with investments in subordinated debt increases if such investments are debt of distressed or below investment grade issuers. Default rates for junior lien or subordinated debt securities have historically been higher than has been the case for investment grade securities. We may be subject to risks associated with unsecured debt. We may invest in unsecured indebtedness in portfolio companies where a significant portion of such companies’ senior or junior lien indebtedness may be secured. In such situations, our ability to influence such portfolio company’s affairs, especially during periods of financial distress or following an insolvency, is likely to be substantially less than that of senior or junior lien creditors. We may be subject to risks arising from revolving credit facilities. We acquire or originate revolving credit facilities from time to time in connection with our investments in other assets, including term loans. A revolving credit facility is a line of credit in which the borrower pays the lender a commitment fee during a commitment period and is then allowed to draw from the line of credit from time to time until the end of such commitment period. The borrower of a revolving credit facility is typically permitted to draw thereunder for any reason, including to fund its operational requirements, to make acquisitions or to reserve cash, so long as certain customary conditions are met. Outstanding draw-downs under such revolving credit facilities can therefore fluctuate on a day-to-day basis, which may generate operational and other costs for us. If the borrower of a revolving credit facility draws down on the facility, we would be obligated to fund the amounts due. We can offer no assurance that a borrower of a revolving credit facility will fully draw down its available credit thereunder, and in many cases a borrower with sufficient liquidity may forego drawing down its available credit thereunder in favor of obtaining other liquidity sources. As a result, we are likely to hold unemployed funds, and investments in revolving credit facilities may therefore adversely affect our returns. We may be subject to risks arising from assignments and participations. We may acquire investments directly (by way of assignment) or indirectly (by way of participation). As described in more detail below, holders of participation interests are subject to additional risks not applicable to a holder of a direct interest in a debt obligation. The purchaser of an assignment of a debt obligation typically succeeds to all the rights and obligations of the selling institution and becomes a party to the applicable documentation relating to the debt obligation. In contrast, participations acquired by us in a portion of a debt obligation held by a seller typically result in a contractual relationship only with such seller, not with the obligor. We would have the right to receive payments of principal, interest and any fees to which it is entitled under the participation only from the seller and only upon receipt by the seller of such payments from</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Uni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 [Text Block]</t>
        </is>
      </c>
      <c r="C42" s="4" t="inlineStr">
        <is>
          <t xml:space="preserve">Risks Relating to The Units Investing in Units involves an above-average degree of risk. The investments we make in accordance with our investment objective may result in a higher amount of risk than alternative investment options and volatility or loss of principal. The investments in portfolio companies may be highly speculative and aggressive. Therefore, an investment in Units may not be suitable for an investor with lower risk tolerance. A Unitholder’s interest in us will be diluted if we issue additional Units, which could reduce the overall value of an investment in us. Unitholders do not have preemptive rights to any Units we issue in the future. We may decide in accordance with the process described below, to issue additional equity interests at or below the NAV per Unit. To the extent we issue additional equity interests, a Unitholder’s percentage ownership interest in us may be diluted. In addition, if such Units are issued below NAV, existing Unitholders may also experience dilution in the book value and fair value of their Units. We are generally not able to issue and sell Units at a price per Unit below the then-current NAV per Unit. We may, however, sell Units, warrants, options or rights to acquire Units, at a price below the then-current NAV per Unit (i) with the consent of a majority in interest of our Unitholders (and a majority in interest of our Unitholders who are not affiliates of us) and (ii) if, among other things, a majority of our Independent Directors and a majority of our directors who have no financial interest in the transaction determine that such sale is in the best interests of us and our Unitholders. We may in the future determine to issue Preferred Units, which could adversely affect the value of the Units. The issuance of Preferred Units with dividend or conversion rights, liquidation preferences or other economic terms favorable to the holders of Preferred Units could make an investment in the Units less attractive. In addition, the dividends on any Preferred Units we issue must be cumulative. Payment of dividends and repayment of the liquidation preference of Preferred Units must take preference over any distributions or other payments to Unitholders, and holders of Preferred Units are not subject to any of our expenses or losses and are not entitled to participate in any income or appreciation in excess of their stated preference (other than convertible Preferred Units that converts into Units). In addition, under the Investment Company Act, Preferred Units would constitute a “senior security” for purposes of the 150% asset coverage test. We may not be able to pay investors distributions on Units, our distributions to investors may not grow over time and a portion of our distributions to investors may be a return of capital for U.S. federal income tax purposes. Subject to the requirements of Section 852(a) of the Code, and the terms of any indebtedness or Preferred Units, we intend to (i) distribute to Unitholders, pro rata based on the number of Units held by each Unitholder, before the end of each taxable year net proceeds attributable to the repayment or disposition of investments (together with any interest, dividends and other net cash flow in respect of such investments), (ii) distribute quarterly investment income (i.e., proceeds received in respect of interest payments, dividends or fees as opposed to proceeds received in connection with the disposition or repayment of an investment), and (iii) distribute substantially all of our investment company taxable income and net capital gain for each taxable year in order to qualify for treatment as a RIC, except that we may choose to carry forward taxable income for distribution in the following year and pay any applicable tax. All distributions will be paid at the discretion of our Board of Directors and will depend on such factors as the Board determines to be relevant from time to time, including our earnings, financial condition and compliance with any debt covenants we may be subject to. Accordingly, we may not pay distributions to Unitholders. The distributions we pay to Unitholders in a year may exceed our net ordinary income and capital gains for that year and, accordingly, a portion of such distributions may constitute a return of capital for U.S. federal income tax purposes that would reduce a holder’s adjusted tax basis in its Units and correspondingly increase such holder’s gain, or reduce such holder’s loss, on disposition of such Units. Distributions in excess of a holder’s adjusted tax basis in its Units will constitute capital gains to such holder. Unitholders who periodically receive the payment of a distribution from a RIC consisting of a return of capital for U.S. federal income tax purposes may be under the impression that they are receiving a distribution of the RIC’s net ordinary income or capital gains when they are not. Accordingly, Unitholders should read carefully any written disclosure accompanying a distribution from us and the information about the specific tax characteristics of our distributions provided to Unitholders after the end of each calendar year, and should not assume that the source of any distribution is our net ordinary income or capital gains. If we do not distribute a certain percentage of our income annually, we will suffer adverse tax consequences, including possible loss of the tax benefits available to us as a RIC. In addition, in accordance with U.S. generally accepted accounting principles (“GAAP”) and tax rules, we include in income certain amounts that we have not yet received in cash, such as contractual PIK interest, which represents contractual interest added to the loan balance that becomes due at the end of the loan term, or the accrual of original issue or market discount. Since we may recognize income before or without receiving cash representing such income, we may have difficulty meeting the requirement to distribute at least 90% of our investment company taxable income to obtain tax benefits as a RIC. We will be subject to a 4% nondeductible federal excise tax on certain undistributed income for a calendar year unless we distribute in a timely manner an amount at least equal to the sum of (1) 98% of our ordinary income (taking into account certain deferrals and elections) for the calendar year, (2) 98.2% of our capital gain net income for the one-year period ending October 31 in that calendar year and (3) any income recognized, but not distributed, in preceding years. We will not be subject to excise taxes on amounts on which we are required to pay corporate income taxes (such as retained net capital gains). The tax treatment of a non-U.S. Unitholder in its jurisdiction of tax residence will depend entirely on the laws of such jurisdiction, and may vary considerably from jurisdiction to jurisdiction. Depending on (i) the laws of such non-U.S. Unitholder’s jurisdiction of tax residence, (ii) how we, the investments and/or any other investment vehicles through which we directly or indirectly invest are treated in such jurisdiction, and (iii) the activities of any such entities, an investment in us could result in such non-U.S. Unitholder recognizing adverse tax consequences in its jurisdiction of tax residence, including (a) with respect to any generally required or additional tax filings and/or additional disclosure required in such filings in relation to the treatment for tax purposes in the relevant jurisdiction of an interest in us, the investments and/or any other investment vehicles through which we directly or indirectly invest and/or of distributions from such entities and any uncertainties arising in that respect (such entities not being established under the laws of the relevant jurisdiction); (b) the possibility of taxable income significantly in excess of cash distributed to a non-U.S. Unitholder, and possibly in excess of our actual economic income; (c) the possibilities of losing deductions or the ability to utilize tax basis and of sums invested being returned in the form of taxable income or gains; and (d) the possibility of being subject to tax at unfavorable tax rates. A non-U.S. Unitholder may also be subject to restrictions on the use of its share of our deductions and losses in its jurisdiction of tax residence. Each prospective investor is urged to consult its own tax advisors with respect to the tax and tax filing consequences, if any, in its jurisdiction of tax residence of an investment in us, as well as any other jurisdiction in which such prospective investor is subject to taxation. We may have difficulty paying our required distributions if we recognize taxable income before or without receiving cash representing such income. For U.S. federal income tax purposes, we will include in our taxable income certain amounts that we have not yet received in cash, such as OID, which may occur if we receive warrants in connection with the origination of a loan or possibly in other circumstances or contracted PIK interest, which generally represents contractual interest added to the loan balance and due at the end of the loan term. Such OID, which could be significant relative to our overall investment assets, and increases in loan balances as a result of PIK interest will be included in our taxable income before we receive any corresponding cash payments. We also may be required to include in our taxable income certain other amounts that we have not yet received or will not receive in cash, such as accruals on a contingent payment debt instrument, accruals of interest income and/or OID on defaulted debt, or deferred loan origination fees that are paid after origination of the loan or are paid in non-cash compensation such as warrants or stock. Moreover, we generally will be required to take certain amounts into income no later than the time such amounts are reflected on our financial statements. The credit risk associated with the collectability of deferred payments may be increased as and when a portfolio company increases the amount of interest on which it is deferring cash payment through deferred interest features. Our investments with a deferred interest feature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Because in certain cases we may recognize taxable income before or without receiving cash representing such income, we may have difficulty making distributions to Unitholders that will be sufficient to enable us to meet the Annual Distribution Requirement necessary for us to maintain our qualification for tax treatment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Unitholders that will be sufficient to enable us to meet the Annual Distribution Requirement. If we are unable to obtain cash in the amount required for us to make, or if we are restricted from making, sufficient distributions to our Unitholders to meet the Annual Distribution Requirement, we may fail to qualify for the U.S. federal income tax benefits allowable to RICs and, thus, become subject to a corporate-level U.S. federal income tax (and any applicable U.S. state and local taxes). Unitholders may receive Units as distributions, which could result in adverse tax consequences to them. In order to satisfy the Annual Distribution Requirement applicable to RICs, we have the ability to declare a large portion of a distribution in Units instead of in cash. We are not subject to restrictions on the circumstances in which we may declare a portion of a distribution in Units but would generally anticipate doing so only in unusual situations, such as, for example, if we do not have sufficient cash to meet our RIC distribution requirements under the Code. Generally, were we to declare such a distribution, we would allow Unitholders to elect payment in cash and/or Units of equivalent value. Under published IRS guidance, the entire distribution by a publicly offered RIC will generally be treated as a taxable distribution for U.S. federal income tax purposes, and count towards our RIC distribution requirements under the Code, if certain conditions are satisfied. Among other things, the aggregate amount of cash available to be distributed to all Unitholders is required to be at least 20% of the aggregate declared distribution. If too many Unitholders elect to receive cash, the cash available for distribution would be allocated among the Unitholders electing to receive cash (with the balance of the distribution paid in Units) under a formula provided in the applicable IRS guidance. The number of Units distributed would thus depend on the applicable percentage limitation on cash available for distribution, the Unitholders’ individual elections to receive cash or stock, and the value of the Units. Each Unitholder generally would be treated as having received a taxable distribution (including for purposes of the withholding tax rules applicable to a Non-U.S. Unitholder) on the date the distribution is received in an amount equal to the cash that such Unitholder would have received if the entire distribution had been paid in cash, even if the Unitholder received all or most of the distribution in Units. We currently do not intend to pay distributions in Units, but we can offer no assurance that we will not do so in the future. We are not treated as a “publicly offered regulated investment company,” as defined in the Code and, consequently, certain Unitholders will be taxed as though they received a distribution of some of our expenses. We are not treated as a “publicly offered regulated investment company,” as defined in Section 67 of the Code. As a result, each (i) U.S. Unitholder that is an individual, trust or estate and (ii) Unitholder that is a pass-through entity in which one or more of its partners, stockholders, beneficiaries, participants, or other interest holders is a pass-through entity or a U.S. Unitholder that is an individual, trust or estate (each of (a) and (b), an “affected Unitholder”), will be treated as having received a “deemed” dividend from us in the amount of such Unitholder’s allocable share of the management and incentive fees paid to our Investment Adviser and certain of our other expenses for the calendar year, and these fees and expenses will be treated as miscellaneous itemized deductions of such affected Unitholder. Miscellaneous itemized deductions of a U.S. Unitholder that is an individual, trust or estate are disallowed for tax years beginning before January 1, 2026 and thereafter generally are (i) deductible by such U.S. Unitholders only to the extent that the aggregate of such U.S. Unitholder’s miscellaneous itemized deductions exceeds 2% of such U.S. Unitholder’s adjusted gross income for U.S. federal income tax purposes, (ii) not deductible for purposes of the alternative minimum tax, and (iii) subject to the overall limitation on itemized deductions under the Code. Non-U.S. Unitholders may be subject to withholding of U.S. federal income tax on dividends paid by us. Distributions of our “investment company taxable income” to a non-U.S. Unitholder that are not effectively connected with the non-U.S. Unitholder’s conduct of a trade or business within the United States will generally be subject to withholding of U.S. federal income tax at a 30% rate (or lower rate provided by an applicable income tax treaty) to the extent paid out of our current or accumulated earnings and profits. Certain properly reported distributions are generally exempt from withholding of U.S. federal income tax where they are paid in respect of our (i) “qualified net interest income” (generally, our U.S.-source interest income, other than certain contingent interest and interest from obligations of a corporation or partnership in which we or the non-U.S. Unitholder are at least a 10% equity holder, reduced by expenses that are allocable to such income) or (ii) “qualified short-term capital gains” (generally, the excess of our net short-term capital gain over our net long-term capital loss for such taxable year), and certain other requirements are satisfied. NO ASSURANCE CAN BE GIVEN AS TO WHETHER ANY OF OUR DISTRIBUTIONS WILL BE ELIGIBLE FOR THIS EXEMPTION FROM WITHHOLDING OF U.S. FEDERAL INCOME TAX. IN PARTICULAR, THIS EXEMPTION WILL NOT APPLY TO OUR DISTRIBUTIONS PAID IN RESPECT OF OUR NON-U.S. SOURCE INTEREST INCOME OR OUR DIVIDEND INCOME (OR ANY OTHER TYPE OF INCOME OTHER THAN GENERALLY OUR NON-CONTINGENT U.S.-SOURCE INTEREST INCOME RECEIVED FROM UNRELATED OBLIGORS AND OUR QUALIFIED SHORT-TERM CAPITAL GAINS). IN THE CASE OF UNITS HELD THROUGH AN INTERMEDIARY, THE INTERMEDIARY MAY WITHHOLD U.S. FEDERAL INCOME TAX EVEN IF WE REPORT THE PAYMENT AS QUALIFIED NET INTEREST INCOME OR QUALIFIED SHORT-TERM CAPITAL GAIN. BECAUSE THE UNITS WILL BE SUBJECT TO SIGNIFICANT TRANSFER RESTRICTIONS, AND AN INVESTMENT IN UNITS WILL GENERALLY BE ILLIQUID, NON-U.S. UNITHOLDERS WHOSE DISTRIBUTIONS ON UNITS ARE SUBJECT TO WITHHOLDING OF U.S. FEDERAL INCOME TAX MAY NOT BE ABLE TO TRANSFER THEIR UNITS EASILY OR QUICKLY OR AT ALL. To the extent OID and PIK interest constitute a portion of our income, we will be exposed to typical risks associated with such income being required to be included in taxable and accounting income prior to receipt of cash representing such income. Our investments may include OID instruments and PIK interest arrangements, which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 income may also create uncertainty about the source of our cash distributions. • For accounting purposes, any cash distributions to securityholders representing OID and PIK income are not treated as coming from paid-in capital, even if the cash to pay them comes from offering proceeds. As a result, despite the fact that a distribution representing OID and PIK income could be paid out of amounts invested by our Unitholders, the Investment Company Act does not require that Unitholders be given notice of this fact by reporting it as a return of capital. In addition, investments in PIK and OID instruments may provide certain benefits to the Investment Adviser, including increasing management fees and incentive fees prior to the receipt of cash with respect to accrued interest payments. The Units are limited in their transferability; we may repurchase or force a sale of a Unitholder’s Units. Unitholders are not permitted to transfer their Units, including a transfer of solely an economic interest, without our prior written consent. While we expect not to unreasonably withhold our prior written consent to transfers by Unitholders, adverse tax consequences for certain of our U.S. holders may arise if we have fewer than 500 beneficial owners of our capital securities. Accordingly, we expect to withhold our consent if any such transfer would or may result in us having fewer than 550 beneficial owners of our capital securities. Additionally, we expect to withhold our consent if any such transfer would (i) be prohibited by or trigger a prepayment under our debt or other credit facilities, (ii) result in a violation of applicable securities law, (iii) result in us no longer being eligible to be treated as a RIC, (iv) result in us being subject to additional regulatory or compliance requirements imposed by laws other than the Exchange Act or the Investment Company Act, or (v) result in our assets becoming “plan assets” of any ERISA Member within the meaning of the Plan Assets Regulation (the regulation concerning the definition of “plan assets” under ERISA adopted by the United States Department of Labor and codified in 29 C.F.R. §2510.3-101, as modified by Section 3(42) of ERISA). Finally, Units may be transferred only in transactions that are exempt from registration under the Securities Act and the applicable securities laws of other jurisdictions, and therefore investors will be subject to restrictions on resale and transfer associated with securities sold pursuant to Regulation D, Regulation S and other exemptions from registration under the Securities Act. Any transfer of Units in violation of these provisions will be void, and any intended recipient of the Units will acquire no rights in such Units and will not be treated as a Unitholder for any purpose. Prospective investors in us should not invest in us unless they are prepared to retain their Units until we liquidate. Under the terms of the LLC Agreement, in the event any person is or becomes the owner of Units, and such ownership would result in a violation of any of the above provisions, we may, and each Unitholder has agreed and acknowledged that we have the power to, cause us to repurchase the Units of such person, or require such person to transfer their Units to another person; provided, any such repurchase will be conducted in accordance with the terms of the LLC Agreement and Section 23 of the Investment Company Act and applicable rules thereunder. </t>
        </is>
      </c>
      <c r="D42" s="4" t="inlineStr">
        <is>
          <t xml:space="preserve"> </t>
        </is>
      </c>
      <c r="E42" s="4" t="inlineStr">
        <is>
          <t xml:space="preserve"> </t>
        </is>
      </c>
      <c r="F42" s="4" t="inlineStr">
        <is>
          <t xml:space="preserve"> </t>
        </is>
      </c>
      <c r="G42" s="4" t="inlineStr">
        <is>
          <t xml:space="preserve"> </t>
        </is>
      </c>
      <c r="H42" s="4" t="inlineStr">
        <is>
          <t xml:space="preserve"> </t>
        </is>
      </c>
    </row>
    <row r="43"/>
    <row r="44">
      <c r="A44" s="4" t="inlineStr">
        <is>
          <t>[1] The per Unit data was derived by using the weighted average Units outstanding during the applicable period, except for distributions recorded, which reflects the actual amount of distributions recorded per Unit for the applicable period.</t>
        </is>
      </c>
    </row>
  </sheetData>
  <mergeCells count="3">
    <mergeCell ref="A1:B2"/>
    <mergeCell ref="A43:G43"/>
    <mergeCell ref="A44:G4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Cyber Risk Management and Strategy As a part of the overall risk management system for the Company, processes are in place to assess, identify and manage material risks from cybersecurity threats. The Investment Adviser manages the Company’s day-to-day operations and has implemented a cybersecurity policy that applies to the Company and its operations. With respect to cybersecurity, the Company and the Investment Adviser rely on the systems of Goldman Sachs, its third-party service providers and the Company’s service providers . Goldman Sachs’ cybersecurity risk management processes are integrated into its overall risk management processes. Goldman Sachs has established an Information Security and Cybersecurity Program (the “Cybersecurity Program”), administered by Technology Risk within its Engineering organization, and overseen by its chief information security officer. This program is designed to identify, assess, document and mitigate threats, establish and evaluate compliance with information security mandates, adopt and apply our security control framework, and prevent, detect and respond to security incidents. The Cybersecurity Program is periodically reviewed and modified to respond to changing threats and conditions. 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 Goldman Sachs’ process for managing cybersecurity risk includes the critical components of its risk management framework, as well as the following: • Training and education, to enable Goldman Sachs employees to recognize information and cybersecurity concerns and respond accordingly; • Identity and access management, including entitlement management and production access; • Application and software security, including software change management, open source software, and backup and restoration; • Infrastructure security, including monitoring our network for known vulnerabilities and signs of unauthorized attempts to access our data and systems; • Mobile security, through the use of mobile applications; • Data security, including cryptography and encryption, database security, data erasure and media disposal; • Cloud computing, including governance and security of cloud applications, and software-as-a-service data; • Onboarding protocols; • Technology operations, including change management, incident management, capacity and resilience; and • Third-party risk management, including vendor management and governance, and cybersecurity and business resiliency diligence in vendor assessments. In conjunction with third-party vendors and consultants, Goldman Sachs performs risk assessments to gauge the performance of the Cybersecurity Program, to estimate its risk profile and to assess compliance with relevant regulatory requirements. Goldman Sachs performs periodic assessments of control efficacy through its internal risk and control self-assessment process, as well as a variety of external technical assessments, including external penetration tests and “red team” engagements where third parties test its defenses. The results of these risk assessments, together with control performance findings, are used to establish priorities, allocate resources, and identify and improve controls. Goldman Sachs uses third parties, such as outside forensics firms, to augment its cyber incident response capabilities. Goldman Sachs and its third-party service providers have a vendor management program that documents a risk-based framework for managing third-party vendor relationships (including those of the Company). Information security risk management is built into our vendor management process, which covers vendor selection, onboarding, performance monitoring and risk management . Cyber Risk Governance The Board provides strategic oversight on cybersecurity matters generally, including oversight of material risks associated with cybersecurity threats. The Board receives periodic reports and updates from Goldman Sachs which generally include the overall state of the Cybersecurity Program, the current cybersecurity threat landscape, material risks from cybersecurity threats, cybersecurity incidents, risk management policies and/or risk assessment initiatives. Assessment of Cybersecurity Risk The potential impact of risks from cybersecurity threats are assessed on an ongoing basis, and how such risks could materially affect the Company’s business strategy, operational results, and financial condition are evaluated. However, despite these efforts, we cannot eliminate all cybersecurity risks or provide assurance that we have not had occurrences of undetected cybersecurity incidents. During the reporting period, the Company did not identify any risks from cybersecurity threats, including as a result of previous cybersecurity incidents, that the Company believes materially affected , or are reasonably likely to materially affect, the Company, including its business strategy, operational result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Goldman Sachs’ cybersecurity risk management processes are integrated into its overall risk management processes. Goldman Sachs has established an Information Security and Cybersecurity Program (the “Cybersecurity Program”), administered by Technology Risk within its Engineering organization, and overseen by its chief information security officer. This program is designed to identify, assess, document and mitigate threats, establish and evaluate compliance with information security mandates, adopt and apply our security control framework, and prevent, detect and respond to security incidents. The Cybersecurity Program is periodically reviewed and modified to respond to changing threats and conditions. 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 Risk Governance The Board provides strategic oversight on cybersecurity matters generally, including oversight of material risks associated with cybersecurity threats. The Board receives periodic reports and updates from Goldman Sachs which generally include the overall state of the Cybersecurity Program, the current cybersecurity threat landscape, material risks from cybersecurity threats, cybersecurity incidents, risk management policies and/or risk assessment initiatives. </t>
        </is>
      </c>
    </row>
    <row r="11">
      <c r="A11" s="4" t="inlineStr">
        <is>
          <t>Cybersecurity Risk Board Committee or Subcommittee Responsible for Oversight [Text Block]</t>
        </is>
      </c>
      <c r="B11" s="4" t="inlineStr">
        <is>
          <t>The Board provides strategic oversight on cybersecurity matters generally, including oversight of material risks associated with cybersecurity threats.</t>
        </is>
      </c>
    </row>
    <row r="12">
      <c r="A12" s="4" t="inlineStr">
        <is>
          <t>Cybersecurity Risk Process for Informing Board Committee or Subcommittee Responsible for Oversight [Text Block]</t>
        </is>
      </c>
      <c r="B12" s="4" t="inlineStr">
        <is>
          <t>The Board receives periodic reports and updates from Goldman Sachs which generally include the overall state of the Cybersecurity Program, the current cybersecurity threat landscape, material risks from cybersecurity threats, cybersecurity incidents, risk management policies and/or risk assessment initiativ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vestment Adviser manages the Company’s day-to-day operations and has implemented a cybersecurity policy that applies to the Company and its operations. With respect to cybersecurity, the Company and the Investment Adviser rely on the systems of Goldman Sachs, its third-party service providers and the Company’s service providers</t>
        </is>
      </c>
    </row>
    <row r="15">
      <c r="A15" s="4" t="inlineStr">
        <is>
          <t>Cybersecurity Risk Management Expertise of Management Responsible [Text Block]</t>
        </is>
      </c>
      <c r="B15" s="4" t="inlineStr">
        <is>
          <t>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t>
        </is>
      </c>
    </row>
    <row r="16">
      <c r="A16" s="4" t="inlineStr">
        <is>
          <t>Cybersecurity Risk Process for Informing Management or Committees Responsible [Text Block]</t>
        </is>
      </c>
      <c r="B16" s="4" t="inlineStr">
        <is>
          <t>Investment Adviser manages the Company’s day-to-day operations and has implemented a cybersecurity policy that applies to the Company and its operations. With respect to cybersecurity, the Company and the Investment Adviser rely on the systems of Goldman Sachs, its third-party service providers and the Company’s service provider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Silver Capital Holdings LLC (the “Company”, which term refers to either Silver Capital Holdings LLC, together with its consolidated subsidiaries, or Goldman Sachs Private Middle Market Credit LLC, together with its consolidated subsidiaries, as the context may require), was initially established on December 23, 2015 as Private Middle Market Credit LP, a Delaware limited partnership, converted to a Delaware limited liability company on April 4, 2016 and commenced investment operations on July 1, 2016. The Company has elected to be regulated as a business development company (“BDC”) under the Investment Company Act. In addition, the Company has elected to be treated as a regulated investment company (“RIC”) under Subchapter M of the Internal Revenue Code of 1986, as amended (the “Code”), commencing with its taxable year ended December 31, 2016. 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 Goldman Sachs Asset Management, L.P. (“GSAM”), a Delaware limited partnership and an affiliate of Goldman Sachs &amp; Co. LLC (including its predecessors, “GS &amp; Co.”), is the investment adviser (the “Investment Adviser”) of the Company. The term “Goldman Sachs” refers to The Goldman Sachs Group, Inc. (“GS Group Inc.”), together with GS &amp; Co., GSAM and its other subsidiaries. On May 6, 2016 (the “Initial Closing Date”), the Company began accepting subscription agreements (the “Subscription Agreements”) from investors acquiring common units of the Company’s limited liability company interests (the “Units”) in the Company’s private offering. Under the terms of the Subscription Agreements, investors are required to make capital contributions up to the undrawn amount of their capital commitment to purchase Units each time the Company delivers a drawdown notice. On November 1, 2016, the Company’s board of directors (the “Board of Directors” or the “Board”) approved an amended and restated limited liability company agreement and approved an extension of the final date on which the Company would accept Subscription Agreements to May 5, 2017. The investment period commenced on the Initial Closing Date and continued through May 5, 2019. Following the end of the investment period, the Company has the right to issue drawdowns only (i) to pay, and/or establish reserves for, actual or anticipated Company expenses, liabilities, including the payment or repayment of indebtedness for borrowed money (including through the issuance of notes and other evidence of indebtedness), other indebtedness, financings or extensions of credit, or other obligations, contingent or otherwise, including the Management Fee (as defined below), whether incurred before or after the end of the investment period, (ii) to fulfill investment commitments made or approved by the Private Credit investment committee of Goldman Sachs Asset Management ’s Private Credit Team (the “ Private Credit Investment Committee”) prior to the expiration of the investment period, (iii) to engage in hedging transactions or (iv) to make additional investments in existing portfolio companies (including transactions to hedge interest rate or currency risks related to such additional investment). On May 3, 2023, the Board of Directors approved and authorized an extension of the Company's term (“Term”) from May 5, 2024 (the "Initial Expiration Date") to May 5, 2025. In connection with the Company’s Fourth Amended and Restated Limited Liability Company Agreement, the term of the Company was revised to run for a period of five years from the date of the amendment and restatement, or until December 17, 2029. Unless the Company is sooner dissolved in accordance with the Company’s limited liability company agreement, the term of the Company will continue until the earlier of (x) the date on which all investments have either been repaid or sold and (y) December 17, 2029, unless the term is extended upon the request of the Board and by approval of Pantheon Silver Holdings LLC as the holder of the majority of the interests of the Company. The Company has formed certain wholly-owned subsidiaries, which are structured as Delaware limited liability companies, to hold certain investments, including equity or equity-like investments in portfolio companies and corporate debt of portfolio companies. The Merger with Silver Merger Sub LLC On December 17, 2024 , Silver Capital Holdings LLC (formerly known as Goldman Sachs Private Middle Market Credit LLC), a Delaware limited liability company (the “Company”), completed its previously announced acquisition by Pantheon Silver Holdings LLC, a Delaware limited liability company (“Buyer”), pursuant to the Agreement and Plan of Merger, dated as of October 31, 2024 (the “Merger Agreement”), by and among the Company, the Buyer, and Silver Merger Sub LLC, a wholly owned subsidiary of the Buyer (“Merger Sub”). Pursuant to the Merger Agreement, Merger Sub was merged with and into the Company, with the Company surviving as a wholly owned subsidiary of the Buyer (the “Merger”). In accordance with the terms of the Merger Agreement, at the effective time of the Merger, each outstanding Unit, other than Units held by the Company or the Buyer or any of their respective consolidated subsidiaries, was automatically converted into the right to receive an amount in cash equal to $ 24.05 per Unit ("Cancellation of Units"). In addition, 6,365,622 Units were issued to the Buyer in the Merger, and 452 Units were issued to an additional investor, at a price of $ 22.12 per Unit. In-Kind Contribution At the effective time of the Merger, the Buyer contributed its wholly-owned subsidiary, Pantheon Silver LLC, a Delaware limited liability company (“Pantheon Silver”), to the Company in exchange for 8,394,088 Units at a price of $ 24.05 per Unit (the “In-Kind Contribution”). In addition, on December 17, 2024, following the effective time of the Merger and after giving effect to the contribution, Pantheon Silver merged with and into Goldman Sachs Private Middle Market Credit SPV II LLC, a wholly-owned subsidiary of the Company, with Goldman Sachs Private Middle Market Credit SPV II LLC surviving as a wholly-owned subsidiary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prior period information has been reclassified or conformed to the current period presentation and has no effect on the Company’s consolidated financial position or the consolidated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owned subsidiaries, PMMC Blocker I, LLC (formerly known as My-On PMMC Blocker, LLC), PMMC Blocker II, LLC, PMMC Blocker III, LLC, PMMC Wine I, LLC, Goldman Sachs Private Middle Market Credit SPV LLC (“SPV”) and Goldman Sachs Private Middle Market Credit SPV II LLC (“SPV II”).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Years Ended December 31,
2024 2023 2022
Prepayment premiums $ — $ — $ 861
Accelerated amortization of upfront loan origination fees and unamortized discounts $ 977 $ 763 $ 2,009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December 31, 2024, the Company had certain investments held in three portfolio companies on non-accrual status, which represented 13.4 % and 4.9 % of total investments (excluding investments in money market funds, if any) at amortized cost and at fair value, respectively. As of December 31, 2023, the Company had certain investments held in two portfolio companies on non-accrual status, which represented 2.7 % and 0.8 % of total investments (excluding investments in money market funds, if any) at amortized cost and at fair value, respectively.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et asset value (“NAV”) per share. See Note 3 “Significant Agreements and Related Party Transactions.” Cash Cash consists of deposits held at State Street Bank and Trust Company (the "Custodian"). As of December 31, 2024 and December 31, 2023, the Company held an aggregate cash balance of $ 79,248 and $ 11,340 . Foreign currency of $ 0 and $ 2,455 (acquisition cost of $ 0 and $ 2,428 ) is included in cash as of December 31, 2024 and December 31, 2023.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on the Consolidated Statements of Financial Condition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and records changes in the net unrealized appreciation (depreciation) on foreign currency forward contracts in the Consolidated Statements of Operations.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6. So long as the Company maintains its qualification for tax treatment as a RIC, it will generally not be required to pay corporate-level U.S. federal income tax on any ordinary income or capital gains that it distributes at least annually to its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s of Operations.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depending upon the level of the Company’s taxable income earned in a year, the Company may choose to carry forward taxable income for distribution in the following year and pay any applicable tax. As described in Note 1 – “Organization,” the Company’s investment period ended on May 5, 2019. The Company has, and currently intends to continue to, make distributions of the net proceeds attributable to the repayment or disposition of investments (together with any interest, dividends and other net cash flow in respect of such investments) until the Company’s Term ends and the Company is dissolved.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Deferred Financing Costs Deferred financing costs consist of fees and expenses paid in connection with the closing of, and amendments to, the JPM Revolving Credit Facility and JPM Term Loan Facility. These costs are amortized using the straight-line method over the term of the JPM Revolving Credit Facility and Term Loan Credit Facility. Deferred financing costs related to the JPM Revolving Credit Facility and the JPM Term Loan Facility are presented separately as an asset on the Company’s Consolidated Statements of Financial Condition. Transaction Costs Transaction Costs means the aggregate amount, without duplication, of (i) unpaid fees or expenses in connection with the Merger and In-Kind Contributions, including investment banking, accounting, attorney or other professional fees, incurred, reimbursable or payable by any of Company or any of its Consolidated Subsidiaries, (ii) any amounts owed, reimbursable or payable to the Adviser as a result of the Merger and In-Kind Contribution, including any fees, expenses or other amounts payable pursuant to the Company Advisory Agreement, including any incentive, management or other fees payable, (iii) one hundred percent ( 100 %) of all Antitrust Filing Fees, (iv) all fees, costs, amounts or expenses payable by or on behalf of Company or its Consolidated Subsidiaries and (v) fifty percent ( 50 %) of the R&amp;W Insurance Premium, if any, which amount payable pursuant to this clause (v) shall not exceed $ 415,000 . Secured Borrowings T he Company may enter into sales agreements to participate all or a portion of its investments to third parties. Under Topic ASC 860, Transfers and Servicing, certain loan sales do not qualify for sale accounting because these sales do not meet the definition of a “participating interest” as defined in the guidance, in order for sale treatment to be allowed. Sales that do not meet the definition of a participating interest or are not eligible for sales accounting remain as an investment on the Consolidated Statements of Financial Condition as required under GAAP and the proceeds are recorded as secured borrowing. Secured borrowings are carried at fair value and have been categorized as Level 3 within the fair value hierarchy. Segment Reporting As described under ASC 280 – Segment reporting, the Company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CODM”) is comprised of the Company’s chief executive officers, chief financial officer and chief operating officer . The CODM uses Net increase (decrease) in members' capital from operations in the Company’s Consolidated Statements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Consolidated Statements of Financial Condition as "Total assets" and the significant segment expenses are listed on the accompanying Consolidated Statements of Operations. 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ODM; and an explanation of how the CODM uses the reported measures of segment profit or loss in assessing segment performance and deciding how to allocate resources. The Company has adopted ASU 2023-07 effective December 31, 2024 and concluded that the application of this guidance did not have any material impact on its consolidated financial statements. For further information, see Note 2 Significant Accounting Policies - Segment Reporting.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Company has elected early adoption of this standard and the adoption did not affect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Agreements and Related Party Transactions</t>
        </is>
      </c>
      <c r="B4" s="4" t="inlineStr">
        <is>
          <t>3. SIGNIFICANT AGREEMENTS AND RELATED PARTY TRANSACTIONS Overview On April 11, 2016, the Company entered into an investment advisory and management agreement (the “Former Investment Advisory Agreement”) with the Investment Adviser. The Former Investment Advisory Agreement remained in effect until December 16, 2024. On December 17, 2024, the Company entered into an amended and restated investment advisory and management agreement (the “Investment Advisory Agreement”) with the Investment Advisor. The Investment Advisory Agreement will remain in full force and effect so long as such continuance is specifically approved at least annually by (a) the vote of a majority of the Independent Directors in accordance with the requirements of the Investment Company Act, and(b) a vote of a majority of the Board of Directors or a majority of our outstanding voting securities, as defined in the Investment Company Act. The Investment Advisory Agreement may, on 60 days’ written notice to the other party, be terminated in its entirety at any time without the payment of any penalty, by the Board of Directors or by vote of a majority of the Company’s outstanding voting securities, on the one hand, or by the Investment Adviser, on the other hand. The Investment Advisory Agreement also will automatically terminate in the event of its assignment (as defined in the Investment Company Act). Management Services Pursuant to the terms of the Investment Advisory Agreement, the Investment Adviser, subject to the overall supervision of the Board of Directors, manages the Company’s day-to-day operations and provides investment advisory and management services to the Company. Former Investment Advisory Agreement Former Management Fee Pursuant to the Former Investment Advisory Agreement, the Company paid its Investment Adviser a management fee (the “Former Management Fee”), payable quarterly in arrears, equal to 0.375 % (i.e., an annual rate of 1.50 %) of the average of the Company’s NAV (including uninvested cash and cash equivalents) at the end of the then-current quarter and the prior calendar quarter (and, in the case of the Company’s first quarter, the Company's NAV as of such quarter-end). The Former Management Fee for any partial quarter would have been appropriately prorated. The Investment Adviser waived a portion of its management fee payable by the Company in an amount equal to the management fees it earned as an investment adviser for any affiliated money market funds in which the Company invested. For the years ended December 31, 2024, 2023 and 2022, Former Management Fees amounted to $ 4,974 , $ 6,171 and $ 6,851 . As of December 31, 2024, $ 813 remained payable. Former Incentive Fee Pursuant to the Former Investment Advisory Agreement, the Company paid the Investment Adviser an incentive fee (the “Former Incentive Fee”) as follows: a) First, no Former Incentive Fee was payable to the Investment Adviser until the Company made cumulative distributions pursuant to this clause (a) equal to aggregate Former Contributed Capital (as defined below); b) Second, no Former Incentive Fee was payable to the Investment Adviser until the Company made cumulative distributions pursuant to this clause (b) equal to a 7 % return per annum, compounded annually, on aggregate unreturned Former Contributed Capital, from the date each capital contribution was made through the date such capital was returned; c) Third, subject to clauses (a) and (b), the Investment Adviser was entitled to the Former Incentive Fee equal to 100 % of all amounts designated by the Company as proceeds intended for distribution and Former Incentive Fee payments, until such time as the cumulative Former Incentive Fee paid to the Investment Adviser pursuant to this clause (c) was equal to 15 % of the amount by which the sum of (i) cumulative distributions to Unitholders pursuant to clauses (a) and (b) above and (ii) the cumulative Incentive Fee previously paid to the Investment Adviser pursuant to this clause exceeded Former Contributed Capital; and d) Fourth, at any time that clause (c) was satisfied, the Investment Adviser was entitled to a Former Incentive Fee equal to 15 % of all amounts designated by the Company as proceeds intended for distribution and Former Incentive Fee payments. The Former Incentive Fee was calculated on a cumulative basis and the amount of the Former Incentive Fee payable prior to a proposed distribution was determined and, if applicable, was paid in accordance with the foregoing formula each time amounts were to be distributed to the Unitholders. The Former Incentive Fee was a fee owed by the Company to the Investment Adviser and was not paid out of distributions made to Unitholders. In no event would an amount have been paid with respect to the Former Incentive Fee to the extent it would have caused the aggregate amount of the Company’s capital gains paid in respect of the Former Incentive Fee to exceed 20 % of the Company’s realized capital gains computed net of all realized capital losses and unrealized capital depreciation, in each case determined on a cumulative basis from inception of the Company through the date of the proposed payment (the “Former Incentive Fee Cap”). “Former Contributed Capital” was the aggregate amount of capital contributions that were made by all Unitholders in respect of their Units to the Company. All former distributions (or deemed distributions), including investment income (i.e. proceeds received in respect of interest payments, dividends and fees) and former proceeds attributable to the repayment or disposition of any investment, to Unitholders was considered a return of Former Contributed Capital. Unreturned Former Contributed Capital equaled aggregate Former Contributed Capital minus cumulative distributions but was never less than zero. The term “former proceeds intended for distribution and Former Incentive Fee payments” included former proceeds from the full or partial realization of the Company’s investments and former income from investing activities and may have included return of capital, ordinary income and capital gains. If, at the termination of the Company, the Investment Adviser had received aggregate payments of Former Incentive Fees in excess of the amount the Investment Adviser would have received had the Former Incentive Fees been determined upon such termination, then the Investment Adviser would have reimbursed the Company for the difference between the amount of Former Incentive Fees actually received and the amount determined at termination (the “Former Investment Adviser Reimbursement Obligation”). However, the Investment Adviser would not have been required to reimburse the Company an amount greater than the aggregate Former Incentive Fees paid to the Investment Adviser, reduced by the excess (if any) of (a) the aggregate federal, state and local income tax liability the Investment Adviser incurred in connection with the payment of such Former Incentive Fees (assuming the highest marginal applicable federal and New York city and state income tax rates applied to such payments), over (b) an amount equal to the U.S. federal and state tax benefits available to the Investment Adviser by virtue of the payment made by the Investment Adviser pursuant to its Former Investment Adviser Reimbursement Obligation (assuming that, to the extent such payments are deductible by the Investment Adviser, the benefit of such deductions was computed using the then highest marginal applicable federal and New York city and state income tax rates). If the Former Investment Advisory Agreement was terminated prior to the termination of the Company (other than the Former Investment Adviser voluntarily terminating the agreement), the Company would have paid to the Investment Adviser a final Incentive Fee payment (the “Former Final Incentive Fee Payment”). The Former Final Incentive Fee Payment would have been calculated as of the date the Former Investment Advisory Agreement was terminated and would have equaled the amount of the Former Incentive Fee that would have been payable to the Investment Adviser if (a) all investments had been liquidated for their current value (but without taking into account any unrealized appreciation of any investment), and any unamortized deferred investment-related fees would have been deemed accelerated, (b) the proceeds from such liquidation were used to pay all of the Company’s outstanding liabilities, and (c) the remainder was distributed to Unitholders and paid as a Former Incentive Fee in accordance with the Former Incentive Fee waterfall described above for determining the amount of the Former Incentive Fee, subject to the Former Incentive Fee Cap. The Company would have made the Former Final Incentive Fee Payment in cash on or immediately following the date the Former Investment Advisory Agreement was so terminated. The Former Investment Adviser Reimbursement Obligation would have been determined as of the date of the termination of the Former Investment Advisory Agreement for purposes of the Former Final Incentive Fee Payment. For the years ended December 31, 2024, 2023 and 2022, the Company accrued Former Incentive Fees of $( 16,125 ), $ 9,230 and $( 3,881 ). During the year ended December 31, 2024, $ 40,711 was paid in accordance with the terms of the Former Investment Advisory Agreement. Former Expense Limitation Pursuant to the Former Investment Advisory Agreement, Company expenses borne by the Company in the ordinary course on an annual basis (excluding the Former Management Fee, the Former Incentive Fee, organizational and start-up expenses and leverage-related expenses) would not have exceeded an amount equal to 0.5 % of the aggregate amount of commitments to the Company by holders of its Units; provided, however, that expenses incurred outside of the ordinary course, including litigation and similar expenses, were not subject to such cap. For the years ended December 31, 2024, 2023 and 2022, there were no reimbursements from the Investment Adviser pursuant to this provision. Investment Advisory Agreement The Company entered into an amended and restated investment advisory agreement effective as of December 17, 2024 (the “Investment Advisory Agreement”) with the Investment Adviser, pursuant to which the Investment Adviser manages the Company’s investment program and related activities. Management Fee The Company pays the Investment Adviser a management fee (the “Management Fee”), payable quarterly in arrears, equal to 0.25 % (i.e., an annual rate of 1.00 %) of the average of the NAV of the Company (including un-invested cash and cash equivalents) at the end of the then-current quarter and the prior calendar quarter (and, in the case of the Company’s first quarter, the Company's NAV as of such quarter-end). The Management Fee for any partial quarter will be appropriately prorated. The Investment Adviser waives a portion of its management fee payable by the Company in an amount equal to the management fees it earns as an investment adviser for any affiliated money market funds in which the Company invests. For the year ended December 31, 2024, Management Fees amounted to $ 144 . As of December 31, 2024, $ 144 remained payable. Incentive Fee The Incentive Fee shall be calculated as provided below and payable (i) in arrears at the end of each calendar year or (ii) in the event that this Agreement is terminated, as follows: a) First, no Incentive Fee will be payable to the Investment Adviser with respect to any period in which the Company’s Cumulative Pre-Incentive Fee Net Return does not exceed the Hurdle Amount for such period. b) Second, 100.0 % of the Company’s Cumulative Pre-Incentive Fee Net Return with respect to that portion of such Cumulative Pre-Incentive Fee Net Return, if any, that exceeds the Hurdle Amount until amounts payable to the Investment Adviser equal 10.0 % of the Company’s Cumulative Pre-Incentive Fee Net Return as if the Hurdle Amount did not apply (“Catch-up”). c) Thereafter, the Investment Adviser will be entitled to receive 10.0 % of the Cumulative Pre-Incentive Fee Net Return, if any, that exceeds the Catch-up for such period. The amount of Incentive Fees payable in respect of such calendar year or upon termination, as applicable, shall equal the Incentive Fees calculated based on the methodology above, less the aggregate amount of any previously paid Incentive Fees, in each case determined on a cumulative basis from the Lookback Date through the end of such calendar year (or, if terminated, until the date of termination). For the avoidance of doubt the Incentive Fee payable in such calendar year shall be no less than zero. “Contributed Capital” shall mean the aggregate amount of capital contributions that have been made by all Unitholders in respect of their Units to the Company. All distributions consisting of proceeds attributable to the repayment or disposition of any Investment to Unitholders (including for the avoidance of doubt, capital gains) will be considered a return of Contributed Capital. For the avoidance of doubt, unreturned Contributed Capital at any time shall equal aggregate Contributed Capital minus cumulative distributions (excluding, for the avoidance of doubt, any distributions of interest, dividends and fees) but shall never be less than zero. “Cumulative Pre-Incentive Fee Net Return” for the relevant calendar year (or, if terminated, until the date of termination) shall mean (x) Pre-Incentive Fee Net Investment Income determined on a cumulative basis for the period from the Lookback Date through the end of such calendar year (or, if terminated, until the date of termination), plus (y) realized capital gains, computed net of all realized capital losses and unrealized capital depreciation determined on a cumulative basis for the period from the Lookback Date through the end of such calendar year (or, if terminated, until the date of termination). In no event will Cumulative Pre-Incentive Fee Net Return include unrealized capital appreciation. The Company will accrue for unrealized capital appreciation but will not pay any Incentive Fee with respect to unrealized capital appreciation. Capital appreciation would be includable in Cumulative Pre-Incentive Fee Net Return with respect to a given investment if the Company were to sell the investment and realize a capital gain. The Cumulative Pre-Incentive Fee Net Return considers the discount paid by the Buyer for the investments of the Company acquired in connection with the Merger, as well as the amount paid by the Buyer for the investments acquired prior to the Merger, and subsequently contributed into the Company. “Hurdle Amount” shall mean an amount equal to 7.0 %, per annum, compounded annually, on aggregate unreturned Contributed Capital, from the date each capital contribution is made through the date such capital has been returned. “Lookback Date” shall mean December 17, 2024 . “Pre-Incentive Fee Net Investment Income” means, with respect to the relevant period,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such period, minus the Company’s operating expenses accrued during such period (including, without limitation, the Management Fee, administration expenses and any interest expense and dividends paid on any issued and outstanding preferred Units in the Company, but excluding the Incentive Fee). For the avoidance of doubt, Pre-Incentive Fee Net Investment Income does not include any realized capital gains, realized capital losses or unrealized capital appreciation or depreciation. Notwithstanding anything to the contrary herein, in no event will an amount be paid with respect to the Incentive Fee to the extent it would cause the aggregate amount of the Incentive Fee to be in excess of the amount permitted by the Advisers Act, including Section 205 thereof. If the Investment Advisory Agreement is terminated prior to termination of the Company (other than the Investment Adviser voluntarily terminating the Investment Advisory Agreement), the Company will pay to the Investment Adviser a final Incentive Fee payment (the “Final Incentive Fee Payment”). The Final Incentive Fee Payment will be calculated as of the date the Agreement is so terminated and will equal the amount of Incentive Fee that would be payable to the Investment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Unitholders and paid as an Incentive Fee in accordance with the provisions set forth in paragraph (1) above. The Company will make the Final Incentive Fee Payment. For the year ended December 31, 2024, the Company accrued Incentive Fees of $ 4,420 . As of December 31, 2024, $ 4,420 remained payable in accordance with the terms of the Investment Advisory Agreement. Expense Limitation Pursuant to the Investment Advisory Agreement, Company expenses borne by the Company in the ordinary course on an annual basis (excluding the Management Fee, the Incentive Fee, organizational and start-up expenses, and leverage-related expenses (including among other things, participation-related expenses)) shall not exceed an amount equal to $ 4,250,000 , provided, however, that expenses incurred outside of the ordinary course, including litigation and similar expenses, are not subject to such cap. For the year ended December 31, 2024, there was no reimbursements from the Investment Adviser pursuant to this provision. Administration and Custodian Fees The Company has entered into an administration agreement with State Street Bank and Trust Company (the “Administrator”) under which the Administrator provides various accounting and administrative services to the Company. The Company pays the Administrator fees for its services as it determines to be commercially reasonable in its sole discretion. The Company also reimburses the Administrator for all reasonable expenses. To the extent that the Administrator outsources any of its functions, the Administrator pays any compensation associated with such functions. The Administrator also serves as the Company’s custodian (the “Custodian”). For the years ended December 31, 2024, 2023 and 2022, the Company incurred expenses for services provided by the Administrator and the Custodian of $ 507 , $ 567 and $ 628 . As of December 31, 2024, $ 143 remained payable. Transfer Agent Fees State Street Bank and Trust Company serves as the Company’s transfer agent (“Transfer Agent”), registrar and disbursing agent. For the years ended December 31, 2024, 2023 and 2022, the Company incurred expenses for services provided by the Transfer Agent of $ 99 , $ 74 and $ 81 . As of December 31, 2024, $ 36 remained payable. Affiliates The table below presents the Company’s affiliated investments:
Beginning Gross (1) Gross (2) Net Net Change Ending Dividend,
For the Year Ended December 31, 2024
Non-Controlled Affiliates
Goldman Sachs Financial Square Government Fund $ 53,866 $ 523,241 $ ( 576,819 ) $ — $ — $ 288 $ 2,437
Collaborative Imaging, LLC (dba Texas Radiology Associates) 2,526 — ( 2,505 ) 605 ( 626 ) — 52
Elah Holdings, Inc. 3,354 — — — — 3,354 —
Total Non-Controlled Affiliates $ 59,746 $ 523,241 $ ( 579,324 ) $ 605 $ ( 626 ) $ 3,642 $ 2,489
For the Year Ended December 31, 2023
Non-Controlled Affiliates
Goldman Sachs Financial Square Government Fund $ 62,374 $ 211,294 $ ( 219,802 ) $ — $ — $ 53,866 $ 2,666
Collaborative Imaging, LLC (dba Texas Radiology Associates) 3,019 — — — ( 493 ) 2,526 166
Elah Holdings, Inc. 3,353 — — — 1 3,354 —
Total Non-Controlled Affiliates $ 68,746 $ 211,294 $ ( 219,802 ) $ — $ ( 492 ) $ 59,746 $ 2,832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including legal expenses, on behalf of the Company in the ordinary course of business. As of December 31, 2024 and December 31, 2023, there were $ 1,359 and $ 19 , respectively, included within Accrued expenses and other liabilities paid by the Investment Adviser and its affiliates on behalf of the Company. Co-Investment Activity In certain circumstances, the Company can make negotiated co-investments pursuant to an exemptive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as amended, the “Relief”). On June 25, 2024, the SEC granted an amendment to the Relief, which permits the Company to participate in follow-on investments in the Company’s existing portfolio companies with certain affiliates covered by the Relief if such affiliates, that are not BDCs or RICs, did not have an investment in such existing portfolio compan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Unitholders and do not involve overreaching in respect of the Company or its Unitholders on the part of any person concerned, and (2) the transaction is consistent with the interests of the Company’s Unitholders and is consistent with the then-current investment objectives and strategi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December 31, 2024 December 31, 2023
Investment Type Cost Fair Value Cost Fair Value
1st Lien/Senior Secured Debt $ 474,874 $ 419,988 $ 337,585 $ 322,421
1st Lien/Last-Out Unitranche 144,131 142,219 67,227 64,838
2nd Lien/Senior Secured Debt 20,473 16,934 62,233 52,753
Unsecured Debt 13,531 — 19,186 19,344
Preferred Stock 4,833 — 6,329 3,086
Common Stock 4,586 3,354 6,486 5,880
Warrants 1,233 — 1,338 80
Total $ 663,661 $ 582,495 $ 500,384 $ 468,402 The industry composition of the Company’s investments as a percentage of fair value and net assets was as follows:
December 31, 2024 December 31, 2023
Industry Fair Value Net Assets Fair Value Net Assets
Financial Services 14.4 % 24.0 % 19.1 % 22.1 %
Hotels, Restaurants &amp; Leisure 10.5 17.5 — —
Wireless Telecommunication Services 7.8 13.0 — —
Interactive Media &amp; Services 7.8 13.0 17.0 19.6
Software 6.8 11.3 — —
Chemicals 5.9 9.8 7.0 8.1
Diversified Consumer Services 5.8 9.7 3.1 3.6
IT Services 5.3 8.9 8.6 9.9
Consumer Staples Distribution &amp; Retail 4.5 7.4 — —
Air Freight &amp; Logistics 4.4 7.3 — —
Entertainment 3.8 6.2 5.8 6.8
Ground Transportation 3.7 6.1 — —
Professional Services 3.6 6.1 8.9 10.3
Specialty Retail 3.3 5.5 — —
Household Products 2.8 4.7 4.6 5.3
Commercial Services &amp; Supplies 2.5 4.2 3.2 3.6
Beverages 1.9 3.2 3.8 4.4
Household Durables 1.9 3.1 — —
Consumer Finance 1.7 2.8 — —
Building Products 1.0 1.7 0.4 0.4
Capital Markets 0.6 1.0 0.7 0.8
Transportation Infrastructure — — 6.7 7.8
Food Products — — 6.6 7.7
Health Care Providers &amp; Services — — 0.5 0.6
Health Care Equipment &amp; Supplies — — 4.0 4.6
Total 100.0 % 166.5 % 100.0 % 115.6 % The geographic composition of the Company’s investments at fair value was as follows:
Geographic December 31, 2024 December 31, 2023
United States 100.0 % 97.2 %
Canada — 2.8
Total 100.0 %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s below present the ranges of significant unobservable inputs used to value the Company’s Level 3 assets as of December 31, 2024 and December 31, 2023 .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Value (1)(2) Valuation Techniques (3) Significant Unobservable Inputs Range (4) of Significant Unobservable Inputs Weighted Average (5)
As of December 31, 2024
Bank Loans, Corporate Debt, and Other Debt Obligations
1st Lien/Senior Secured Debt $ 196,725 Discounted cash flows Discount Rate 8.3 % - 30.1 % 11.0 %
$ 15,152 Collateral analysis Recovery Rate 17.5 %- 100.0 % 98.6 %
$ 38,096 Comparable multiples EV/Revenue 1.0 x-2.5x 1.8 x
1st Lien/Last-Out Unitranche $ 65,492 Discounted cash flows Discount Rate — 13.6 %
2nd Lien/Senior Secured Debt $ 11,119 Discounted cash flows Discount Rate 13.2 % - 20.1 % 17.8 %
$ 5,815 Comparable multiples EV/EBITDA (6) — 8.5 x
Equity
Common Stock $ 3,354 Discounted cash flows Discount Rate — 29.0 %
As of December 31, 2023
Bank Loans, Corporate Debt, and Other Debt Obligations
1st Lien/Senior Secured Debt $ 303,646 Discounted cash flows Discount Rate 8.8 % - 23.6 % 14.1 %
1st Lien/Last-Out Unitranche $ 64,838 Discounted cash flows Discount Rate — 12.6 %
2nd Lien/Senior Secured Debt $ 50,954 Discounted cash flows Discount Rate 12.4 % - 16.9 % 13.4 %
$ 1,799 Comparable multiples EV/EBITDA (6) — 8.3 x
Unsecured Debt $ 13,641 Discounted cash flows Discount Rate 17.1 % - 20.3 % 18.4 %
$ 5,703 Comparable multiples EV/Revenue — 0.4 x
Equity
Preferred Stock $ 3,086 Comparable multiples EV/EBITDA (6) — 11.0 x
Common Stock $ 5,880 Discounted cash flows Discount Rate 16.8 % - 29.7 % 25.0 %
Warrants $ 80 Comparable multiples EV/EBITDA (6) — 11.0 x (1) As of December 31, 2024, included within Level 3 assets of $ 582,495 is an amount of $ 246,742 for which the Investment Adviser did not develop the unobservable inputs (examples include single source broker quotations, third party pricing, and prior transactions). The income approach was used in the determination of fair value for $ 273,336 or 47.2 % of Level 3 bank loans, corporate debt, and other debt obligations. (2) As of December 31, 2023, included within Level 3 assets of $ 449,627 is an amount of $ 0 for which the Investment Adviser did not develop the unobservable inputs (examples include single source broker quotations, third party pricing, and prior transactions). The income approach was used in the determination of fair value for $ 433,079 or 98.3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As noted above, the income and market approaches were used in the determination of fair value of certain Level 3 assets as of December 31, 2024 and December 31, 2023.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 in market comparable transactions or market multiples would result in an increase in the fair value . The following is a summary of the Company’s assets categorized within the fair value hierarchy:
December 31, 2024 December 31, 2023
Assets Level 1 Level 2 Level 3 Total Level 1 Level 2 Level 3 Total
1st Lien/Senior Secured Debt $ — $ — $ 419,988 $ 419,988 $ — $ 18,775 $ 303,646 $ 322,421
1st Lien/Last-Out Unitranche — — 142,219 142,219 — — 64,838 64,838
2nd Lien/Senior Secured Debt — — 16,934 16,934 — — 52,753 52,753
Unsecured Debt — — — — — — 19,344 19,344
Preferred Stock — — — — — — 3,086 3,086
Common Stock — — 3,354 3,354 — — 5,880 5,880
Warrants — — — — — — 80 80
Affiliated Money Market Fund 288 — — 288 53,866 — — 53,866
Total assets $ 288 $ — $ 582,495 $ 582,783 $ 53,866 $ 18,775 $ 449,627 $ 522,268
Unrealized appreciation (depreciation) on foreign currency forward contracts $ — $ — $ — $ — $ — $ ( 178 ) $ — $ ( 178 ) The below table presents a summary of changes in fair value of Level 3 assets by investment type:
Beginning Purchases (1) Net Net Change Sales and (1) Net Transfers (2) Transfers (2) Ending Net Change
For the Year Ended December 31, 2024
1st Lien/Senior Secured Debt $ 303,646 $ 301,794 $ ( 16,549 ) $ ( 39,668 ) $ ( 130,626 ) $ 1,391 $ — $ — $ 419,988 $ ( 44,061 )
1st Lien/Last-Out Unitranche 64,838 76,793 — 477 ( 205 ) 316 — — 142,219 477
2nd Lien/Senior Secured Debt 52,753 2,611 — 5,941 ( 44,871 ) 500 — — 16,934 6,221
Unsecured Debt 19,344 1,262 — ( 11,528 ) ( 8,873 ) ( 205 ) — — — ( 13,877 )
Preferred Stock 3,086 — 2,158 ( 1,590 ) ( 3,654 ) — — — — —
Common Stock 5,880 — 605 ( 626 ) ( 2,505 ) — — — 3,354 —
Warrants 80 — ( 105 ) 25 — — — — — 1
Total assets $ 449,627 $ 382,460 $ ( 13,891 ) $ ( 46,969 ) $ ( 190,734 ) $ 2,002 $ — $ — $ 582,495 $ ( 51,239 )
For the Year Ended December 31, 2023
1st Lien/Senior Secured Debt $ 294,059 $ 44,794 $ ( 3,311 ) $ ( 6,732 ) $ ( 26,165 ) $ 1,001 $ — $ — $ 303,646 $ ( 5,623 )
1st Lien/Last-Out Unitranche 64,320 ( 443 ) ( 13,617 ) 14,345 ( 142 ) 375 — — 64,838 728
2nd Lien/Senior Secured Debt 67,361 6,073 ( 28,186 ) 29,958 ( 22,973 ) 520 — — 52,753 806
Unsecured Debt 6,996 12,182 — 322 — ( 156 ) — — 19,344 322
Preferred Stock 5,305 — ( 6,010 ) 3,791 — — — — 3,086 ( 2,219 )
Common Stock 8,816 — 3,033 ( 676 ) ( 5,293 ) — — — 5,880 ( 492 )
Warrants 90 — — ( 10 ) — — — — 80 ( 10 )
Total assets $ 446,947 $ 62,606 $ ( 48,091 ) $ 40,998 $ ( 54,573 ) $ 1,740 $ — $ — $ 449,627 $ ( 6,488 ) (1) Purchases may include PIK, capitalized fees, securities received in corporate actions and restructurings. For the year ended December 31, 2024 purchases include $ 363,591 of investments contributed as a part of In-Kind Contribution. Sales and Settlements may include securities delivered in corporate actions and restructuring of investments. (2) Transfers in (out) of Level 3 are due to a decrease (increase) in the quantity and reliability of broker quotes obtained by the Investment Adviser. Debt Not Carried at Fair Value The fair value of the Company’s debt, which would have been categorized as Level 3 within the fair value hierarchy as of December 31, 2024 and December 31, 2023, approximates its carrying value because the JPM Term Loan Facility has variable interest based on selected short-term rates and the JPM Revolving Credit Facility had variable interest based on selected short-term rates. All amounts outstanding under the JPM Revolving Credit Facility were fully repaid on May 8, 2024 and the JPM Revolving Credit Facility was terminated effective Ma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4</t>
        </is>
      </c>
      <c r="D1" s="2" t="inlineStr">
        <is>
          <t>Dec. 31, 2023</t>
        </is>
      </c>
    </row>
    <row r="2">
      <c r="A2" s="3" t="inlineStr">
        <is>
          <t>Investments, Fair Value Disclosure [Abstract]</t>
        </is>
      </c>
      <c r="C2" s="4" t="inlineStr">
        <is>
          <t xml:space="preserve"> </t>
        </is>
      </c>
      <c r="D2" s="4" t="inlineStr">
        <is>
          <t xml:space="preserve"> </t>
        </is>
      </c>
    </row>
    <row r="3">
      <c r="A3" s="4" t="inlineStr">
        <is>
          <t>Investments, at fair value</t>
        </is>
      </c>
      <c r="C3" s="6" t="n">
        <v>582495</v>
      </c>
      <c r="D3" s="6" t="n">
        <v>468402</v>
      </c>
    </row>
    <row r="4">
      <c r="A4" s="4" t="inlineStr">
        <is>
          <t>Investments in affiliated money market fund</t>
        </is>
      </c>
      <c r="C4" s="5" t="n">
        <v>288</v>
      </c>
      <c r="D4" s="5" t="n">
        <v>53866</v>
      </c>
    </row>
    <row r="5">
      <c r="A5" s="4" t="inlineStr">
        <is>
          <t>Cash</t>
        </is>
      </c>
      <c r="C5" s="5" t="n">
        <v>79248</v>
      </c>
      <c r="D5" s="5" t="n">
        <v>11340</v>
      </c>
    </row>
    <row r="6">
      <c r="A6" s="4" t="inlineStr">
        <is>
          <t>Interest and dividends receivable</t>
        </is>
      </c>
      <c r="C6" s="5" t="n">
        <v>5705</v>
      </c>
      <c r="D6" s="5" t="n">
        <v>8126</v>
      </c>
    </row>
    <row r="7">
      <c r="A7" s="4" t="inlineStr">
        <is>
          <t>Deferred financing costs</t>
        </is>
      </c>
      <c r="C7" s="5" t="n">
        <v>840</v>
      </c>
      <c r="D7" s="5" t="n">
        <v>619</v>
      </c>
    </row>
    <row r="8">
      <c r="A8" s="4" t="inlineStr">
        <is>
          <t>Other assets</t>
        </is>
      </c>
      <c r="C8" s="5" t="n">
        <v>87</v>
      </c>
      <c r="D8" s="5" t="n">
        <v>291</v>
      </c>
    </row>
    <row r="9">
      <c r="A9" s="4" t="inlineStr">
        <is>
          <t>Total assets</t>
        </is>
      </c>
      <c r="C9" s="5" t="n">
        <v>668663</v>
      </c>
      <c r="D9" s="5" t="n">
        <v>542644</v>
      </c>
    </row>
    <row r="10">
      <c r="A10" s="3" t="inlineStr">
        <is>
          <t>Liabilities</t>
        </is>
      </c>
      <c r="C10" s="4" t="inlineStr">
        <is>
          <t xml:space="preserve"> </t>
        </is>
      </c>
      <c r="D10" s="4" t="inlineStr">
        <is>
          <t xml:space="preserve"> </t>
        </is>
      </c>
    </row>
    <row r="11">
      <c r="A11" s="4" t="inlineStr">
        <is>
          <t>Debt</t>
        </is>
      </c>
      <c r="C11" s="5" t="n">
        <v>293132</v>
      </c>
      <c r="D11" s="5" t="n">
        <v>63082</v>
      </c>
    </row>
    <row r="12">
      <c r="A12" s="4" t="inlineStr">
        <is>
          <t>Interest and other debt expenses payable</t>
        </is>
      </c>
      <c r="C12" s="5" t="n">
        <v>2822</v>
      </c>
      <c r="D12" s="5" t="n">
        <v>1339</v>
      </c>
    </row>
    <row r="13">
      <c r="A13" s="4" t="inlineStr">
        <is>
          <t>Management fees payable</t>
        </is>
      </c>
      <c r="C13" s="5" t="n">
        <v>957</v>
      </c>
      <c r="D13" s="5" t="n">
        <v>1538</v>
      </c>
    </row>
    <row r="14">
      <c r="A14" s="4" t="inlineStr">
        <is>
          <t>Incentive fees payable</t>
        </is>
      </c>
      <c r="C14" s="5" t="n">
        <v>4420</v>
      </c>
      <c r="D14" s="5" t="n">
        <v>56836</v>
      </c>
    </row>
    <row r="15">
      <c r="A15" s="4" t="inlineStr">
        <is>
          <t>Distribution payable</t>
        </is>
      </c>
      <c r="C15" s="5" t="n">
        <v>5359</v>
      </c>
      <c r="D15" s="5" t="n">
        <v>13579</v>
      </c>
    </row>
    <row r="16">
      <c r="A16" s="4" t="inlineStr">
        <is>
          <t>Unrealized depreciation on foreign currency forward contracts</t>
        </is>
      </c>
      <c r="C16" s="4" t="inlineStr">
        <is>
          <t xml:space="preserve"> </t>
        </is>
      </c>
      <c r="D16" s="5" t="n">
        <v>178</v>
      </c>
    </row>
    <row r="17">
      <c r="A17" s="4" t="inlineStr">
        <is>
          <t>Secured borrowings</t>
        </is>
      </c>
      <c r="C17" s="5" t="n">
        <v>1818</v>
      </c>
      <c r="D17" s="4" t="inlineStr">
        <is>
          <t xml:space="preserve"> </t>
        </is>
      </c>
    </row>
    <row r="18">
      <c r="A18" s="4" t="inlineStr">
        <is>
          <t>Accrued expenses and other liabilities</t>
        </is>
      </c>
      <c r="C18" s="5" t="n">
        <v>4130</v>
      </c>
      <c r="D18" s="5" t="n">
        <v>758</v>
      </c>
    </row>
    <row r="19">
      <c r="A19" s="4" t="inlineStr">
        <is>
          <t>Payable for units subscribed (Note 13)</t>
        </is>
      </c>
      <c r="C19" s="5" t="n">
        <v>6315</v>
      </c>
      <c r="D19" s="4" t="inlineStr">
        <is>
          <t xml:space="preserve"> </t>
        </is>
      </c>
    </row>
    <row r="20">
      <c r="A20" s="4" t="inlineStr">
        <is>
          <t>Total liabilities</t>
        </is>
      </c>
      <c r="C20" s="5" t="n">
        <v>318953</v>
      </c>
      <c r="D20" s="5" t="n">
        <v>137310</v>
      </c>
    </row>
    <row r="21">
      <c r="A21" s="4" t="inlineStr">
        <is>
          <t>Commitments and contingencies (Note 8)</t>
        </is>
      </c>
      <c r="C21" s="4" t="inlineStr">
        <is>
          <t xml:space="preserve"> </t>
        </is>
      </c>
      <c r="D21" s="4" t="inlineStr">
        <is>
          <t xml:space="preserve"> </t>
        </is>
      </c>
    </row>
    <row r="22">
      <c r="A22" s="3" t="inlineStr">
        <is>
          <t>Members' capital</t>
        </is>
      </c>
      <c r="C22" s="4" t="inlineStr">
        <is>
          <t xml:space="preserve"> </t>
        </is>
      </c>
      <c r="D22" s="4" t="inlineStr">
        <is>
          <t xml:space="preserve"> </t>
        </is>
      </c>
    </row>
    <row r="23">
      <c r="A23" s="4" t="inlineStr">
        <is>
          <t>Units (14,884,897 and 10,687,877 units issued and outstanding as of December 31, 2024 and December 31, 2023)</t>
        </is>
      </c>
      <c r="C23" s="5" t="n">
        <v>506006</v>
      </c>
      <c r="D23" s="5" t="n">
        <v>548420</v>
      </c>
    </row>
    <row r="24">
      <c r="A24" s="4" t="inlineStr">
        <is>
          <t>Distributable earnings (loss)</t>
        </is>
      </c>
      <c r="C24" s="5" t="n">
        <v>-156296</v>
      </c>
      <c r="D24" s="5" t="n">
        <v>-143086</v>
      </c>
    </row>
    <row r="25">
      <c r="A25" s="4" t="inlineStr">
        <is>
          <t>Total members' capital</t>
        </is>
      </c>
      <c r="C25" s="5" t="n">
        <v>349710</v>
      </c>
      <c r="D25" s="5" t="n">
        <v>405334</v>
      </c>
    </row>
    <row r="26">
      <c r="A26" s="4" t="inlineStr">
        <is>
          <t>Total liabilities and members' capital</t>
        </is>
      </c>
      <c r="C26" s="6" t="n">
        <v>668663</v>
      </c>
      <c r="D26" s="6" t="n">
        <v>542644</v>
      </c>
    </row>
    <row r="27">
      <c r="A27" s="4" t="inlineStr">
        <is>
          <t>Net asset value per unit</t>
        </is>
      </c>
      <c r="B27" s="4" t="inlineStr">
        <is>
          <t>[1]</t>
        </is>
      </c>
      <c r="C27" s="7" t="n">
        <v>23.49</v>
      </c>
      <c r="D27" s="7" t="n">
        <v>37.92</v>
      </c>
    </row>
    <row r="28">
      <c r="A28" s="4" t="inlineStr">
        <is>
          <t>Non-Controlled/Non-Affiliated Investments</t>
        </is>
      </c>
      <c r="C28" s="4" t="inlineStr">
        <is>
          <t xml:space="preserve"> </t>
        </is>
      </c>
      <c r="D28" s="4" t="inlineStr">
        <is>
          <t xml:space="preserve"> </t>
        </is>
      </c>
    </row>
    <row r="29">
      <c r="A29" s="3" t="inlineStr">
        <is>
          <t>Investments, Fair Value Disclosure [Abstract]</t>
        </is>
      </c>
      <c r="C29" s="4" t="inlineStr">
        <is>
          <t xml:space="preserve"> </t>
        </is>
      </c>
      <c r="D29" s="4" t="inlineStr">
        <is>
          <t xml:space="preserve"> </t>
        </is>
      </c>
    </row>
    <row r="30">
      <c r="A30" s="4" t="inlineStr">
        <is>
          <t>Investments, at fair value</t>
        </is>
      </c>
      <c r="C30" s="6" t="n">
        <v>579141</v>
      </c>
      <c r="D30" s="6" t="n">
        <v>462522</v>
      </c>
    </row>
    <row r="31">
      <c r="A31" s="4" t="inlineStr">
        <is>
          <t>Non-Controlled Affiliated Investments</t>
        </is>
      </c>
      <c r="C31" s="4" t="inlineStr">
        <is>
          <t xml:space="preserve"> </t>
        </is>
      </c>
      <c r="D31" s="4" t="inlineStr">
        <is>
          <t xml:space="preserve"> </t>
        </is>
      </c>
    </row>
    <row r="32">
      <c r="A32" s="3" t="inlineStr">
        <is>
          <t>Investments, Fair Value Disclosure [Abstract]</t>
        </is>
      </c>
      <c r="C32" s="4" t="inlineStr">
        <is>
          <t xml:space="preserve"> </t>
        </is>
      </c>
      <c r="D32" s="4" t="inlineStr">
        <is>
          <t xml:space="preserve"> </t>
        </is>
      </c>
    </row>
    <row r="33">
      <c r="A33" s="4" t="inlineStr">
        <is>
          <t>Investments, at fair value</t>
        </is>
      </c>
      <c r="C33" s="6" t="n">
        <v>3354</v>
      </c>
      <c r="D33" s="6" t="n">
        <v>5880</v>
      </c>
    </row>
    <row r="34"/>
    <row r="35">
      <c r="A35" s="4" t="inlineStr">
        <is>
          <t>[1] The per Unit data was derived by using the weighted average Units outstanding during the applicable period, except for distributions recorded, which reflects the actual amount of distributions recorded per Unit for the applicable period.</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6. DEBT In accordance with the Investment Company Act, with certain exceptions, the Company is currently allowed to borrow amounts such that its asset coverage ratio, as defined in the Investment Company Act, is at least 200 % after such borrowing (or 150 % if certain requirements are met). The JPM Revolving Credit Facility was fully repaid on May 8, 2024 and was terminated effective May 31, 2024 . As of December 31, 2024, $ 293,132 in principal amount was outstanding under the JPM Term Loan Facility. As of December 31, 2024 and December 31, 2023, the Company's asset coverage ratio based on the aggregate amount outstanding of senior securities (which included the JPM Revolving Credit Facility prior to its termination) was 219 % and 726 %. The Company’s outstanding debt was as follows:
December 31, 2024 December 31, 2023
Aggregate Amount Carrying Aggregate Amount Carrying
JPM Term Loan Facility (1) $ 293,132 $ — $ 293,132 $ — $ — $ —
JPM Revolving Credit Facility (2) $ — $ — $ — $ 64,630 $ — $ 63,082 (1) As of December 31, 2024, the Company had outstanding borrowings denominated in USD of $ 293,132 . As of December 31, 2023, the Company had outstanding borrowings denominated in USD of $ 0 . (2) Debt outstanding denominated in currencies other than USD has been converted to USD using the applicable foreign currency exchange rate as of the applicable reporting date. As of December 31, 2024, the Company had no borrowings outstanding. As of December 31, 2023, the Company had outstanding borrowings denominated in USD of $ 35,593 and in EUR of EUR 24,900 . The weighted average interest rates of the aggregate borrowings outstanding for the years ended December 31, 2024 and 2023 were 7.53 % and 8.10 %. The weighted average debt of the aggregate borrowings outstanding for the years ended December 31, 2024 and 2023 were $ 25,502 and $ 109,240 . JPM Revolving Credit Facility On November 21, 2017, SPV entered into the JPM Revolving Credit Facility. JPMorgan Chase Bank, National Association (“JPM”) serves as administrative agent, State Street Bank and Trust Company serves as collateral agent, collateral administrator, bank and securities intermediary and the Company serves as portfolio manager under the JPM Revolving Credit Facility. State Street Bank and Trust Company also acts as the Company’s transfer agent, disbursing agent, custodian and administrator as well as SPV’s custodian. The Company amended the JPM Revolving Credit Facility on numerous occasions between August 17, 2018 and May 10, 2023. Effective May 31, 2024, the JPM Revolving Credit Facility was terminated and SPV was released from its obligations to the lenders. Borrowings under the JPM Revolving Credit Facility bore interest (at SPV's election) at a per annum rate equal to either (x) the three-month Term SOFR (or other listed offered rate, depending upon the currency of borrowing) in effect and (y) a rate per annum equal to the greater of (i) the prime rate of JPM in effect on such day and (ii) the Federal Funds Effective Rate in effect on such day plus 0.50 %; and, with respect to advances denominated in a currency other than USD, the annual rate of interest announced by JPM as being the reference rate then in effect for determining interest rates on commercial loans made in the applicable jurisdiction of such currency, in all cases, plus the applicable margin. The applicable margin was 3.50 % per annum. SPV initially paid a commitment fee of 1.00 % per annum (or 0.50 % per annum during the first nine months from the date the JPM Revolving Credit Facility was entered into) on the average daily unused amount of the financing commitments until the third anniversary of the JPM Revolving Credit Facility. The JPM Revolving Credit Facility was a multicurrency facility. All amounts outstanding under the JPM Revolving Credit Facility were fully repaid on May 8, 2024 and was terminated effective May 31, 2024 . SPV’s obligations to the lenders under the JPM Revolving Credit Facility were secured by a first priority security interest in all of SPV’s portfolio of investments and cash. The obligations of SPV under the JPM Revolving Credit Facility were non-recourse to the Company, and the Company’s exposure under the JPM Revolving Credit Facility was limited to the value of the Company’s investment in SPV. In connection with the JPM Revolving Credit Facility, SPV made certain customary representations and warranties and was required to comply with various covenants, reporting requirements and other customary requirements for similar facilities. The JPM Revolving Credit Facility contained customary events of default for similar financing transactions, including if a change of control of SPV occurred or if the Company was no longer the portfolio manager of SPV. Upon the occurrence and during the continuation of an event of default, JPM may have declared the outstanding advances and all other obligations under the JPM Revolving Credit Facility immediately due and payable. Costs of $ 8,557 were incurred in connection with obtaining and amending the JPM Revolving Credit Facility, which have been recorded as deferred financing costs on the Consolidated Statements of Financial Condition, and amortized over the life of the JPM Revolving Credit Facility using the straight-line method. As of December 31, 2024 and December 31, 2023, outstanding deferred financing costs were $ 0 and $ 619 . The below table presents the summary information of the JPM Revolving Credit Facility:
For the Years Ended December 31,
2024 2023 2022
Borrowing interest expense $ 1,074 $ 8,846 $ 10,934
Facility fees 15 79 102
Amortization of financing costs 619 923 1,343
Total $ 1,708 $ 9,848 $ 12,379
Weighted average interest rate 7.96 % 8.10 % 4.71 %
Average outstanding balance $ 13,488 $ 109,240 $ 232,041 JPM Term Loan Facility On December 17, 2024 , the Company became party to and assumed all of the Buyer’s obligations under the JPM Term Loan Facility, as amended by the JPM Term Loan Facility Amendment, including borrowings of approximately $ 293,132 outstanding as of December 17, 2024 (after giving effect to the Merger Advance). The JPM Term Loan Facility Amendment, among other things, (i) joined the Company, as the parent and portfolio manager (and released the Buyer as the parent and portfolio manager), (ii) replaced Pantheon Silver LLC with SPV II as borrower, and (iii) joined State Street Bank and Trust Company, as collateral agent, securities intermediary and collateral administrator. Pursuant to the JPM Term Loan Facility, the lenders agreed to extend credit to SPV II in an aggregate principal amount, as of December 17, 2024, of up to $ 340,000 , subject to the satisfaction of various conditions, including availability under the borrowing base, which is based on loan collateral. In connection with the Merger, the lenders extended the Merger Advance in an aggregate principal amount of approximately $ 76,605 to finance a portion of the consideration payable to the Company’s members in the Merger. All undrawn commitments expired upon the extension of the Merger Advance, and there are no unexercised accordion provisions. As of December 31, 2024, no further advances may be made under the JPM Term Loan Facility. Advances under the JPM Term Loan Facility were made in U.S. dollars. The interest charged on the JPM Term Loan Facility is based on 3-month Term SOFR (or, if Term SOFR is not available, a benchmark replacement or a “base rate” (which is the greater of a prime rate and the federal funds rate plus 0.50 %), as applicable), plus an applicable margin of 2.40 %. Any amounts outstanding under the JPM Term Loan Facility must be repaid by October 25, 2027. SPV II’s obligations to the lenders under the JPM Term Loan Facility are secured by a first priority security interest in all of SPV II’s portfolio of investments and cash. The obligations of SPV II under the JPM Term Loan Facility are non-recourse to us, and our exposure under the JPM Term Loan Facility is limited to the value of our investment in SPV II, subject to certain indemnification obligations. The JPM Term Loan Facility also includes customary representations and warranties and is required to comply with various covenants, reporting requirements and other customary requirements for similar facilities. The JPM Term Loan Facility contains customary events of default for similar financing transactions, including if a change of control of SPV II occurs or if we were no longer the portfolio manager of SPV II. Upon the occurrence and during the continuation of an event of default, JPM may declare the outstanding advances and all other obligations under the JPM Term Loan Facility immediately due and payable. As of December 31, 2024, the Company and SPV II were in compliance with these covenants. Costs of $ 852 were incurred in connection with obtaining and amending the JPM Term Loan Facility, which have been recorded as deferred financing costs on the Consolidated Statements of Financial Condition, and amortized over the life of the JPM Term Loan Facility using the straight-line method. As of December 31, 2024 outstanding deferred financing costs were $ 840 . The below table presents the summary information of the JPM Term Loan Facility:
For the Years Ended December 31,
2024 2023 2022
Borrowing interest expense $ 846 $ — $ —
Facility fees — — —
Amortization of financing costs 12 — —
Total $ 858 $ — $ —
Weighted average interest rate 7.04 % — —
Average outstanding balance $ 12,01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7. DERIVATIVE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the counterparty, if any, is included in the Consolidated Statements of Financial Condition as due to/due from broker. The Company minimizes counterparty credit risk by only entering into agreements with counterparties that it believes to be in good standing and by monitoring the financial stability of those counterparties. For the years ended December 31, 2024 and 2023, the Company’s average USD notional exposure to foreign currency forward contracts was $ 1,462 and $ 1,712 . The Company’s net exposure to foreign currency forward contracts that are subject to ISDA Master Agreements or similar agreements presented on the Consolidated Statements of Financial Condition, all of which are with Bank of America, N.A., was as follows:
December 31, 2024 December 31, 2023
Gross Amount of Assets $ — $ —
Gross Amount of Liabilities $ — ( 178 )
Net Amount of Assets or (Liabilities) $ — $ ( 178 )
Collateral (Received) Pledged (1) — —
Net Amounts (2) $ — $ ( 178 ) (1) Amount excludes excess cash collateral paid, if any. (2) Net amount represents the net amount due (to) from counterparty in the event of a default based on the contractual setoff rights under the agreement. Net amount excludes any over-collateralized amounts. The effect of transactions in derivative instruments on the Consolidated Statements of Operations was as follows:
For the Years Ended December 31,
2024 2023 2022
Net realized gain (loss) on foreign currency forward contracts $ ( 174 ) $ — $ 91
Net change in unrealized appreciation (depreciation) on foreign currency forward contracts 178 ( 28 ) ( 196 )
Total net realized and unrealized gains (losses) on foreign currency forward contracts $ 4 $ ( 28 ) $ ( 1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apital Commitments The Company had aggregate capital commitments and undrawn capital commitments from investors as follows:
December 31, 2024 December 31, 2023
Capital Unfunded % of Capital Capital Unfunded % of Capital
Units $ 162,882 $ 19,093 88 % $ 1,097,430 $ 60,359 95 % Portfolio Company Commitments The Company may enter into investment commitments through executed credit agreements or commitment letters. In many circumstances for executed commitment letters, borrower acceptance and final terms are subject to transaction-related contingencies. As of December 31, 2024 , the Company believed that it had adequate financial resources to satisfy its unfunded commitments. The Company had the following unfunded commitments by investment types:
Unfunded Commitment Balances
December 31, 2024 December 31, 2023
1st Lien/Senior Secured Debt
CDM Fitness Holdings, LLC $ 1,424 $ —
Celero Commerce LLC 947 —
Convenient Payments Acquisition, Inc. (dba IntelliPay) 881 —
CorePower Yoga LLC 432 1,071
Curio Brands, LLC 1,426
Diligent Corporation — 874
Good Feet Worldwide LLC 1,112
HAI Hospitality, Inc. 5,998
Helix Sleep, Inc. 1,373 —
Igloo Inc. 215 —
Internet Truckstop Group, LLC (dba Truckstop) — 2,800
ITS Buyer Inc (dba ITS Logistics) 4,613 —
Keystone Purchaser LLC (dba Bridgeway) 2,342 —
Marquis Software Solutions Inc 494 —
PF Atlantic Holdco 2, LLC 1,539 —
Splash Car Wash Inc 1,402 —
StreetMasters Intermediate, Inc. 1,069 —
SugarCRM Inc. 2,128 —
VRC Companies, LLC (dba Vital Records Control) 443 443
Xactly Corporation — 2,554
Total 1st Lien/Senior Secured Debt $ 27,838 $ 7,742
1st Lien/Last-Out Unitranche
K2 Towers II, LLC $ 1,566 $ —
Octagon Towers LLC 194 —
Peppertree Towers LLC 1,218 —
Total 1st Lien/Senior Secured Debt $ 2,978 $ —
2nd Lien/Senior Secured Debt
Wine.com, LLC $ 480 $ —
Total 2nd Lien/Senior Secured Debt $ 480 $ —
Total $ 31,296 $ 7,742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Capital</t>
        </is>
      </c>
      <c r="B1" s="2" t="inlineStr">
        <is>
          <t>12 Months Ended</t>
        </is>
      </c>
    </row>
    <row r="2">
      <c r="B2" s="2" t="inlineStr">
        <is>
          <t>Dec. 31, 2024</t>
        </is>
      </c>
    </row>
    <row r="3">
      <c r="A3" s="3" t="inlineStr">
        <is>
          <t>Members' Equity [Abstract]</t>
        </is>
      </c>
      <c r="B3" s="4" t="inlineStr">
        <is>
          <t xml:space="preserve"> </t>
        </is>
      </c>
    </row>
    <row r="4">
      <c r="A4" s="4" t="inlineStr">
        <is>
          <t>Members' Capital</t>
        </is>
      </c>
      <c r="B4" s="4" t="inlineStr">
        <is>
          <t>9. MEMBERS’ CAPITAL Equity Issuances At the effective time of the Merger, 6,365,622 Units were issued to the Buyer and 452 Units were issued to an additional investor at a price of $ 22.12 per Unit, or approximately $ 140,788 in the aggregate. In addition, as part of the In-Kind Contribution, the Buyer contributed its wholly-owned subsidiary, Pantheon Silver LLC, to the Company, in exchange for 8,394,088 Units at a price of $ 24.05 per Unit, or approximately $ 201,886 in the aggregate. Capital Drawdowns The following table summarizes the total Units issued and proceeds related to capital drawdowns for the year ended December 31, 2024:
Unit Issue Date Units Issued Proceeds Received
December 20, 2024 124,735 $ 3,000
Total Capital drawdowns 124,735 $ 3,000 The Company did not issue a capital drawdown for the years ended December 31, 2023 and 2022. Cancellation of Units In connection with the Merger, 10,687,877 Units were cancelled at a price of $ 24.05 per Unit, or approximately $ 257,054 in the aggregate. Distributions The following table reflects the distributions declared on the Company’s Units for the years ended December 31, 2024, 2023 and 2022.
Date Declared Record Date Payment Date Amount Per Unit
For the Year Ended December 31, 2024
February 27, 2024 April 2, 2024 May 8, 2024 $ 2.11 (1)
May 1, 2024 July 2, 2024 August 5, 2024 $ 9.00 (1)
August 8, 2024 October 2, 2024 November 4, 2024 $ 0.62 (1)
November 7, 2024 December 31, 2024 January 30, 2025 $ 0.36
For the Year Ended December 31, 2023
August 1, 2023 August 1, 2023 August 15, 2023 $ 2.06
November 8, 2023 November 9, 2023 November 20, 2023 $ 1.40
November 1, 2023 December 29, 2023 January 31, 2024 $ 1.27
For the Year Ended December 31, 2022
February 3, 2022 February 3, 2022 February 17, 2022 $ 8.89 (2)
May 11, 2022 May 11, 2022 May 31, 2022 $ 6.08 (1) (1) Return of capital distribution. (2) $ 4.65 is considered a return of capital dis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2 Months Ended</t>
        </is>
      </c>
    </row>
    <row r="2">
      <c r="B2" s="2" t="inlineStr">
        <is>
          <t>Dec. 31, 2024</t>
        </is>
      </c>
    </row>
    <row r="3">
      <c r="A3" s="3" t="inlineStr">
        <is>
          <t>Earnings Per Share [Abstract]</t>
        </is>
      </c>
      <c r="B3" s="4" t="inlineStr">
        <is>
          <t xml:space="preserve"> </t>
        </is>
      </c>
    </row>
    <row r="4">
      <c r="A4" s="4" t="inlineStr">
        <is>
          <t>Earnings (Loss) Per Unit</t>
        </is>
      </c>
      <c r="B4" s="4" t="inlineStr">
        <is>
          <t>10. EARNINGS (LOSS) PER UNIT The following information sets forth the computation of basic and diluted earnings (loss) per Unit:
For the Years Ended December 31,
2024 2023 2022
Net increase (decrease) in Members’ Capital from operations $ ( 13,539 ) $ 52,302 $ ( 21,993 )
Weighted average Units outstanding 10,858,864 10,687,877 10,687,877
Basic and diluted earnings (loss) per Unit $ ( 1.25 ) $ 4.89 $ ( 2.06 ) Diluted earnings (loss) per Unit equal basic earnings (loss) per Unit because there were no Unit equivalents outstanding during the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4</t>
        </is>
      </c>
    </row>
    <row r="3">
      <c r="A3" s="3" t="inlineStr">
        <is>
          <t>Income Tax Disclosure [Abstract]</t>
        </is>
      </c>
      <c r="B3" s="4" t="inlineStr">
        <is>
          <t xml:space="preserve"> </t>
        </is>
      </c>
    </row>
    <row r="4">
      <c r="A4" s="4" t="inlineStr">
        <is>
          <t>Tax Information</t>
        </is>
      </c>
      <c r="B4" s="4" t="inlineStr">
        <is>
          <t>11. TAX INFORMATION The below table presents the tax character of distributions:
Year Ended Year Ended Year Ended
Distributions paid from:
Ordinary Income $ 5,385 $ 50,579 $ 45,346
Net Long-Term Capital Gains — — —
Total Taxable Distributions $ 5,385 $ 50,579 $ 45,346
Tax Return of Capital $ 125,320 $ — $ 114,654 As of the dates indicated, the components of Accumulated Earnings (Losses) on a tax basis were as follows:
December 31, 2024 December 31, 2023 December 31, 2022
Undistributed Ordinary Income—net $ — $ 27 $ —
Undistributed Long-Term Capital Gains — — —
Total Undistributed Earnings $ — $ 27 $ —
Capital Loss Carryforward: (1)
Perpetual Short-Term $ — $ ( 33 ) $ ( 34 )
Perpetual Long-Term ( 58,822 ) ( 42,892 ) ( 18,206 )
Timing Differences (Organizational Costs/Incentive Fees/Late Year Ordinary Loss Deferral/Post-October Loss Deferral/ 852(b)(7) Dividend) ( 19,492 ) ( 78,572 ) ( 47,939 )
Unrealized Earnings (Losses)—net ( 77,982 ) ( 21,616 ) ( 78,924 )
Total Accumulated Earnings (Losses)—net $ ( 156,296 ) $ ( 143,086 ) $ ( 145,103 ) (1) For the years ended December 31, 2024, 2023 and 2022, the Company did no t utilize any capital losses. The Company's ability to utilize its capital loss carryforwards is subject to an annual limitation under section 382 of the Code. As of the dates indicated, the Company’s aggregate unrealized appreciation and depreciation based on cost for U.S. federal income tax purposes were as follows:
December 31, 2024 December 31, 2023 December 31, 2022
Tax cost $ 661,891 $ 545,083 $ 664,183
Gross unrealized appreciation 3,633 6,412 10,599
Gross unrealized depreciation ( 81,615 ) ( 28,028 ) ( 89,523 )
Net unrealized investment appreciation on investments $ ( 77,982 ) $ ( 21,616 ) $ ( 78,924 ) The difference between GAAP-basis and tax basis unrealized gains (losses) is attributable primarily to net mark to market gains/(losses) on foreign currency contracts and differences in the tax treatment for material modification of debt securities. In order to present certain components of the Company’s capital accounts on a tax-basis, certain reclassifications have been recorded to the Company’s accounts. These reclassifications have no impact on the net asset value of the Company and result primarily from certain non-deductible expenses, net operating losses, return of capital distributions, and differences in the tax treatment of underlying fund investments. For the years ended December 31, 2024, 2023 and 2022, the Company reclassified ($ 34,254 ) ($ 294 ), and $ 28,900 , respectively, from total distributable earnings to Units. The following table reconciles net increase in net assets resulting from operations to taxable income:
December 31, 2024 December 31, 2023 December 31, 2022
Net increase in members' capital resulting from operations $ ( 13,539 ) $ 52,302 $ ( 21,993 )
Adjustments:
Net unrealized loss (gain) on investments and foreign currency forward contracts and translations $ 49,258 $ ( 57,505 ) $ 60,209
Income not currently taxable ( 365 ) 295 ( 32 )
Income for tax but not for book 178 223 722
Expenses not currently deductible — 9,231 —
Expenses for tax but not for book ( 52,916 ) ( 325 ) ( 4,102 )
Realized gain (loss) differences ( 47,517 ) 3,460 ( 7,698 )
Taxable income net of capital loss carryforward $ ( 64,901 ) $ 7,681 $ 27,106
Capital loss carryforward $ 58,823 $ 42,925 $ 18,240
Nondeductible net investment loss $ 6,078 $ — $ —
Taxable income (1) $ — $ 50,606 $ 45,346 (1) Taxable income is an estimate and is not fully determined until the Company’s tax return is filed. ASC Topi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12 Months Ended</t>
        </is>
      </c>
    </row>
    <row r="2">
      <c r="B2" s="2" t="inlineStr">
        <is>
          <t>Dec. 31, 2024</t>
        </is>
      </c>
    </row>
    <row r="3">
      <c r="A3" s="3" t="inlineStr">
        <is>
          <t>Statement of Financial Position [Abstract]</t>
        </is>
      </c>
      <c r="B3" s="4" t="inlineStr">
        <is>
          <t xml:space="preserve"> </t>
        </is>
      </c>
    </row>
    <row r="4">
      <c r="A4" s="4" t="inlineStr">
        <is>
          <t>Financial Highlights</t>
        </is>
      </c>
      <c r="B4" s="4" t="inlineStr">
        <is>
          <t>12. FINANCIAL HIGHLIGHTS The below table presents the schedule of financial highlights of the Company:
For the Years Ended
December 31, 2024 December 31, 2023 December 31, 2022 December 31, 2021 December 31, 2020
Per Unit Data: (1)
NAV, beginning of period $ 37.92 $ 37.76 $ 54.79 $ 75.76 $ 86.21
Net investment income 4.34 4.01 4.79 5.29 7.05
Net realized and unrealized gains (losses) (2) ( 5.55 ) 0.86 ( 6.85 ) 1.69 ( 0.83 )
Income tax provision, realized and unrealized gains 0.02 0.02 — (3) ( 0.01 ) ( 0.02 )
Net increase (decrease) in Members' Capital from operations (2) ( 1.19 ) 4.89 ( 2.06 ) 6.97 6.20
Discount in connection with Merger ( 1.15 ) — — — —
Distributions recorded:
From return of capital ( 11.73 ) — ( 10.73 ) ( 23.41 ) ( 0.09 )
From net investment income ( 0.36 ) ( 4.73 ) ( 4.24 ) ( 4.53 ) ( 16.56 )
Total distributions recorded ( 12.09 ) ( 4.73 ) ( 14.97 ) ( 27.94 ) ( 16.65 )
Total increase (decrease) in Members' Capital ( 14.43 ) 0.16 ( 17.03 ) ( 20.97 ) ( 10.45 )
NAV, end of period $ 23.49 $ 37.92 $ 37.76 $ 54.79 $ 75.76
Units outstanding, end of period 14,884,897 10,687,877 10,687,877 10,687,877 10,687,877
Weighted average units outstanding 10,858,864 10,687,877 10,687,877 10,687,877 10,569,808
Total return based on NAV (4) ( 6.17 )% 12.95 % ( 3.76 )% 9.20 % 7.19 %
Supplemental Data/Ratio:
Members’ Capital, end of period $ 349,710 $ 405,334 $ 403,611 $ 585,604 $ 809,718
Ratio of expenses (without incentive fees and interest and other debt expenses) to average Members’ Capital 3.03 % 2.08 % 1.99 % 1.86 % 1.89 %
Ratio of interest and other debt expenses to average Members’ Capital 0.74 % 2.37 % 2.69 % 2.32 % 2.72 %
Ratio of incentive fees to average Members’ Capital ( 3.36 )% 2.22 % ( 0.84 )% 1.86 % 1.30 %
Ratio of total expenses to average Members’ Capital 0.41 % 6.67 % 3.84 % 6.04 % 5.91 %
Ratio of net investment income to average Members’ Capital 13.53 % 10.32 % 11.11 % 8.01 % 8.35 %
Portfolio turnover 50 % 12 % 7 % 11 % 5 % (1) The per Unit data was derived by using the weighted average Units outstanding during the applicable period, except for distributions recorded, which reflects the actual amount of distributions recorded per Unit for the applicable period. (2) The amount shown may not correspond with the aggregate amount for the period as it includes the effect of the timing of the distribution. (3) Amount rounds to less than $ 0.01 . (4) Calculated as the change in NAV per Unit during the period plus dividends recorded per Unit, divided by the beginning NAV per Un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 and In-Kind Contribu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he Merger and In-Kind Contribution</t>
        </is>
      </c>
      <c r="B4" s="4" t="inlineStr">
        <is>
          <t>13 . The Merger and In-Kind Contribution Merger with Silver Merger Sub LLC On December 17, 2024 , the Company completed its previously announced acquisition by Buyer, pursuant to the Merger Agreement, dated as of October 31, 2024, by and among the Company, the Buyer, and Merger Sub. Pursuant to the Merger Agreement, Merger Sub was merged with and into the Company, with the Company surviving as a wholly owned subsidiary of the Buyer. The Company was the accounting survivor of the Merger. In accordance with the terms of the Merger Agreement, at the effective time of the Merger, each outstanding Unit, other than Units held by the Company or the Buyer or any of their respective consolidated subsidiaries, was automatically converted into the right to receive an amount in cash equal to $ 24.05 per Unit. In addition, 6,365,622 Units were issued to the Buyer in the Merger and 452 Units were issued to an additional investor at a price of $ 22.12 per Unit, or approximately $ 140,788 in the aggregate. The Merger was accounted for as an asset acquisition in accordance with ASC 805-50, Business Combinations—Related Issues. In-Kind Contribution At the effective time of the Merger, the Buyer contributed its wholly-owned subsidiary, Pantheon Silver, to the Company in exchange for 8,394,088 Units at a price of $ 24.05 per Unit. In addition, on December 17, 2024, following the effective time of the Merger and after giving effect to the contribution, Pantheon Silver merged with and into Goldman Sachs Private Middle Market Credit SPV II LLC, a wholly-owned subsidiary of the Company, with Goldman Sachs Private Middle Market Credit SPV II LLC surviving as a wholly-owned subsidiary of the Company. The following table summarizes the assets and liabilities contributed as a result of the In-Kind Contribution.
As of December 31, 2024
Proceeds from Units issued by the Company $ 201,886
Assets contributed:
Investments at fair value $ 363,205
Cash 60,544
Other assets 3,007
Total assets contributed $ 426,756
Liabilities contributed
Debt $ 216,526
Interest and other debt expenses 1,976
Accrued expenses and other liabilities (1) 6,368
Total Liabilities contributed $ 224,870
Net assets contributed $ 201,886 (1) Amount includes a payable for excess proceeds received in connection with In-Kind Con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Subsequent events after the date of the Consolidated Statements of Financial Condition have been evaluated through the date the consolidated financial statements were issued. Other than the items discussed below, the Company has concluded that there is no impact requiring adjustment or disclosure in the consolidated financial statements. The Company will pay a distribution equal to an amount up to the Company’s taxable earnings per Unit, including net investment income (if positive) for the period January 1, 2025 through March 31, 2025, payable on or about April 29, 2025 to Unitholders of record as of April 2,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prior period information has been reclassified or conformed to the current period presentation and has no effect on the Company’s consolidated financial position or the consolidated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 </t>
        </is>
      </c>
    </row>
    <row r="5">
      <c r="A5" s="4" t="inlineStr">
        <is>
          <t>Basis of Consolidation</t>
        </is>
      </c>
      <c r="B5" s="4" t="inlineStr">
        <is>
          <t xml:space="preserve">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owned subsidiaries, PMMC Blocker I, LLC (formerly known as My-On PMMC Blocker, LLC), PMMC Blocker II, LLC, PMMC Blocker III, LLC, PMMC Wine I, LLC, Goldman Sachs Private Middle Market Credit SPV LLC (“SPV”) and Goldman Sachs Private Middle Market Credit SPV II LLC (“SPV II”). All significant intercompany transactions and balances have been eliminated in consolidation. </t>
        </is>
      </c>
    </row>
    <row r="6">
      <c r="A6" s="4" t="inlineStr">
        <is>
          <t>Revenue Recognition</t>
        </is>
      </c>
      <c r="B6" s="4" t="inlineStr">
        <is>
          <t xml:space="preserve">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Years Ended December 31,
2024 2023 2022
Prepayment premiums $ — $ — $ 861
Accelerated amortization of upfront loan origination fees and unamortized discounts $ 977 $ 763 $ 2,009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 </t>
        </is>
      </c>
    </row>
    <row r="7">
      <c r="A7" s="4" t="inlineStr">
        <is>
          <t>Non-Accrual Investments</t>
        </is>
      </c>
      <c r="B7" s="4" t="inlineStr">
        <is>
          <t xml:space="preserve">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December 31, 2024, the Company had certain investments held in three portfolio companies on non-accrual status, which represented 13.4 % and 4.9 % of total investments (excluding investments in money market funds, if any) at amortized cost and at fair value, respectively. As of December 31, 2023, the Company had certain investments held in two portfolio companies on non-accrual status, which represented 2.7 % and 0.8 % of total investments (excluding investments in money market funds, if any) at amortized cost and at fair value, respectively. </t>
        </is>
      </c>
    </row>
    <row r="8">
      <c r="A8" s="4" t="inlineStr">
        <is>
          <t>Investments</t>
        </is>
      </c>
      <c r="B8" s="4" t="inlineStr">
        <is>
          <t xml:space="preserve">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t>
        </is>
      </c>
    </row>
    <row r="9">
      <c r="A9" s="4" t="inlineStr">
        <is>
          <t>Money Market Funds</t>
        </is>
      </c>
      <c r="B9" s="4" t="inlineStr">
        <is>
          <t xml:space="preserve">Money Market Funds Investments in money market funds are valued at net asset value (“NAV”) per share. See Note 3 “Significant Agreements and Related Party Transactions.” </t>
        </is>
      </c>
    </row>
    <row r="10">
      <c r="A10" s="4" t="inlineStr">
        <is>
          <t>Cash</t>
        </is>
      </c>
      <c r="B10" s="4" t="inlineStr">
        <is>
          <t>Cash Cash consists of deposits held at State Street Bank and Trust Company (the "Custodian"). As of December 31, 2024 and December 31, 2023, the Company held an aggregate cash balance of $ 79,248 and $ 11,340 . Foreign currency of $ 0 and $ 2,455 (acquisition cost of $ 0 and $ 2,428 ) is included in cash as of December 31, 2024 and December 31, 2023.</t>
        </is>
      </c>
    </row>
    <row r="11">
      <c r="A11" s="4" t="inlineStr">
        <is>
          <t>Foreign Currency Translation</t>
        </is>
      </c>
      <c r="B11" s="4" t="inlineStr">
        <is>
          <t xml:space="preserve">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t>
        </is>
      </c>
    </row>
    <row r="12">
      <c r="A12" s="4" t="inlineStr">
        <is>
          <t>Derivatives</t>
        </is>
      </c>
      <c r="B12" s="4" t="inlineStr">
        <is>
          <t xml:space="preserve">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on the Consolidated Statements of Financial Condition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and records changes in the net unrealized appreciation (depreciation) on foreign currency forward contracts in the Consolidated Statements of Operations. </t>
        </is>
      </c>
    </row>
    <row r="13">
      <c r="A13" s="4" t="inlineStr">
        <is>
          <t>Income Taxes</t>
        </is>
      </c>
      <c r="B13" s="4" t="inlineStr">
        <is>
          <t xml:space="preserve">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6. So long as the Company maintains its qualification for tax treatment as a RIC, it will generally not be required to pay corporate-level U.S. federal income tax on any ordinary income or capital gains that it distributes at least annually to its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s of Operations. </t>
        </is>
      </c>
    </row>
    <row r="14">
      <c r="A14" s="4" t="inlineStr">
        <is>
          <t>Distributions</t>
        </is>
      </c>
      <c r="B14" s="4" t="inlineStr">
        <is>
          <t xml:space="preserve">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depending upon the level of the Company’s taxable income earned in a year, the Company may choose to carry forward taxable income for distribution in the following year and pay any applicable tax. As described in Note 1 – “Organization,” the Company’s investment period ended on May 5, 2019. The Company has, and currently intends to continue to, make distributions of the net proceeds attributable to the repayment or disposition of investments (together with any interest, dividends and other net cash flow in respect of such investments) until the Company’s Term ends and the Company is dissolved.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t>
        </is>
      </c>
    </row>
    <row r="15">
      <c r="A15" s="4" t="inlineStr">
        <is>
          <t>Deferred Financing Costs</t>
        </is>
      </c>
      <c r="B15" s="4" t="inlineStr">
        <is>
          <t>Deferred Financing Costs Deferred financing costs consist of fees and expenses paid in connection with the closing of, and amendments to, the JPM Revolving Credit Facility and JPM Term Loan Facility. These costs are amortized using the straight-line method over the term of the JPM Revolving Credit Facility and Term Loan Credit Facility. Deferred financing costs related to the JPM Revolving Credit Facility and the JPM Term Loan Facility are presented separately as an asset on the Company’s Consolidated Statements of Financial Condition.</t>
        </is>
      </c>
    </row>
    <row r="16">
      <c r="A16" s="4" t="inlineStr">
        <is>
          <t>Transaction Costs</t>
        </is>
      </c>
      <c r="B16" s="4" t="inlineStr">
        <is>
          <t xml:space="preserve">Transaction Costs Transaction Costs means the aggregate amount, without duplication, of (i) unpaid fees or expenses in connection with the Merger and In-Kind Contributions, including investment banking, accounting, attorney or other professional fees, incurred, reimbursable or payable by any of Company or any of its Consolidated Subsidiaries, (ii) any amounts owed, reimbursable or payable to the Adviser as a result of the Merger and In-Kind Contribution, including any fees, expenses or other amounts payable pursuant to the Company Advisory Agreement, including any incentive, management or other fees payable, (iii) one hundred percent ( 100 %) of all Antitrust Filing Fees, (iv) all fees, costs, amounts or expenses payable by or on behalf of Company or its Consolidated Subsidiaries and (v) fifty percent ( 50 %) of the R&amp;W Insurance Premium, if any, which amount payable pursuant to this clause (v) shall not exceed $ 415,000 . </t>
        </is>
      </c>
    </row>
    <row r="17">
      <c r="A17" s="4" t="inlineStr">
        <is>
          <t>Secured Borrowings</t>
        </is>
      </c>
      <c r="B17" s="4" t="inlineStr">
        <is>
          <t>Secured Borrowings T he Company may enter into sales agreements to participate all or a portion of its investments to third parties. Under Topic ASC 860, Transfers and Servicing, certain loan sales do not qualify for sale accounting because these sales do not meet the definition of a “participating interest” as defined in the guidance, in order for sale treatment to be allowed. Sales that do not meet the definition of a participating interest or are not eligible for sales accounting remain as an investment on the Consolidated Statements of Financial Condition as required under GAAP and the proceeds are recorded as secured borrowing. Secured borrowings are carried at fair value and have been categorized as Level 3 within the fair value hierarchy.</t>
        </is>
      </c>
    </row>
    <row r="18">
      <c r="A18" s="4" t="inlineStr">
        <is>
          <t>Segment Reporting</t>
        </is>
      </c>
      <c r="B18" s="4" t="inlineStr">
        <is>
          <t xml:space="preserve">Segment Reporting As described under ASC 280 – Segment reporting, the Company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CODM”) is comprised of the Company’s chief executive officers, chief financial officer and chief operating officer . The CODM uses Net increase (decrease) in members' capital from operations in the Company’s Consolidated Statements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Consolidated Statements of Financial Condition as "Total assets" and the significant segment expenses are listed on the accompanying Consolidated Statements of Operations. </t>
        </is>
      </c>
    </row>
    <row r="19">
      <c r="A19" s="4" t="inlineStr">
        <is>
          <t>New Accounting Pronouncements</t>
        </is>
      </c>
      <c r="B19" s="4" t="inlineStr">
        <is>
          <t>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ODM; and an explanation of how the CODM uses the reported measures of segment profit or loss in assessing segment performance and deciding how to allocate resources. The Company has adopted ASU 2023-07 effective December 31, 2024 and concluded that the application of this guidance did not have any material impact on its consolidated financial statements. For further information, see Note 2 Significant Accounting Policies - Segment Reporting.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Company has elected early adoption of this standard and the adoption did not affect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Investments at cost</t>
        </is>
      </c>
      <c r="B2" s="6" t="n">
        <v>663661</v>
      </c>
      <c r="C2" s="6" t="n">
        <v>500384</v>
      </c>
    </row>
    <row r="3">
      <c r="A3" s="4" t="inlineStr">
        <is>
          <t>Investments in affiliated money market fund at cost</t>
        </is>
      </c>
      <c r="B3" s="6" t="n">
        <v>288</v>
      </c>
      <c r="C3" s="6" t="n">
        <v>53866</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14884897</v>
      </c>
      <c r="C6" s="5" t="n">
        <v>10687877</v>
      </c>
    </row>
    <row r="7">
      <c r="A7" s="4" t="inlineStr">
        <is>
          <t>Common stock, shares outstanding</t>
        </is>
      </c>
      <c r="B7" s="5" t="n">
        <v>14884897</v>
      </c>
      <c r="C7" s="5" t="n">
        <v>10687877</v>
      </c>
    </row>
    <row r="8">
      <c r="A8" s="4" t="inlineStr">
        <is>
          <t>Non-Controlled/Non-Affiliated Investments</t>
        </is>
      </c>
      <c r="B8" s="4" t="inlineStr">
        <is>
          <t xml:space="preserve"> </t>
        </is>
      </c>
      <c r="C8" s="4" t="inlineStr">
        <is>
          <t xml:space="preserve"> </t>
        </is>
      </c>
    </row>
    <row r="9">
      <c r="A9" s="4" t="inlineStr">
        <is>
          <t>Investments at cost</t>
        </is>
      </c>
      <c r="B9" s="6" t="n">
        <v>660307</v>
      </c>
      <c r="C9" s="6" t="n">
        <v>495130</v>
      </c>
    </row>
    <row r="10">
      <c r="A10" s="4" t="inlineStr">
        <is>
          <t>Non-Controlled Affiliated Investments</t>
        </is>
      </c>
      <c r="B10" s="4" t="inlineStr">
        <is>
          <t xml:space="preserve"> </t>
        </is>
      </c>
      <c r="C10" s="4" t="inlineStr">
        <is>
          <t xml:space="preserve"> </t>
        </is>
      </c>
    </row>
    <row r="11">
      <c r="A11" s="4" t="inlineStr">
        <is>
          <t>Investments at cost</t>
        </is>
      </c>
      <c r="B11" s="6" t="n">
        <v>3354</v>
      </c>
      <c r="C11" s="6" t="n">
        <v>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erest income taxable</t>
        </is>
      </c>
      <c r="B4" s="4" t="inlineStr">
        <is>
          <t xml:space="preserve">Upon prepayment of a loan or debt security, any prepayment premiums, unamortized upfront loan origination fees and unamortized discounts are recorded as interest income, for which the Company has earned the following:
For the Years Ended December 31,
2024 2023 2022
Prepayment premiums $ — $ — $ 861
Accelerated amortization of upfront loan origination fees and unamortized discounts $ 977 $ 763 $ 2,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ffilliated Investments</t>
        </is>
      </c>
      <c r="B4" s="4" t="inlineStr">
        <is>
          <t>The table below presents the Company’s affiliated investments:
Beginning Gross (1) Gross (2) Net Net Change Ending Dividend,
For the Year Ended December 31, 2024
Non-Controlled Affiliates
Goldman Sachs Financial Square Government Fund $ 53,866 $ 523,241 $ ( 576,819 ) $ — $ — $ 288 $ 2,437
Collaborative Imaging, LLC (dba Texas Radiology Associates) 2,526 — ( 2,505 ) 605 ( 626 ) — 52
Elah Holdings, Inc. 3,354 — — — — 3,354 —
Total Non-Controlled Affiliates $ 59,746 $ 523,241 $ ( 579,324 ) $ 605 $ ( 626 ) $ 3,642 $ 2,489
For the Year Ended December 31, 2023
Non-Controlled Affiliates
Goldman Sachs Financial Square Government Fund $ 62,374 $ 211,294 $ ( 219,802 ) $ — $ — $ 53,866 $ 2,666
Collaborative Imaging, LLC (dba Texas Radiology Associates) 3,019 — — — ( 493 ) 2,526 166
Elah Holdings, Inc. 3,353 — — — 1 3,354 —
Total Non-Controlled Affiliates $ 68,746 $ 211,294 $ ( 219,802 ) $ — $ ( 492 ) $ 59,746 $ 2,832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December 31, 2024 December 31, 2023
Investment Type Cost Fair Value Cost Fair Value
1st Lien/Senior Secured Debt $ 474,874 $ 419,988 $ 337,585 $ 322,421
1st Lien/Last-Out Unitranche 144,131 142,219 67,227 64,838
2nd Lien/Senior Secured Debt 20,473 16,934 62,233 52,753
Unsecured Debt 13,531 — 19,186 19,344
Preferred Stock 4,833 — 6,329 3,086
Common Stock 4,586 3,354 6,486 5,880
Warrants 1,233 — 1,338 80
Total $ 663,661 $ 582,495 $ 500,384 $ 468,402 </t>
        </is>
      </c>
    </row>
    <row r="5">
      <c r="A5" s="4" t="inlineStr">
        <is>
          <t>Schedule of Investments Percentage at Fair Value and Net Assets</t>
        </is>
      </c>
      <c r="B5" s="4" t="inlineStr">
        <is>
          <t>The industry composition of the Company’s investments as a percentage of fair value and net assets was as follows:
December 31, 2024 December 31, 2023
Industry Fair Value Net Assets Fair Value Net Assets
Financial Services 14.4 % 24.0 % 19.1 % 22.1 %
Hotels, Restaurants &amp; Leisure 10.5 17.5 — —
Wireless Telecommunication Services 7.8 13.0 — —
Interactive Media &amp; Services 7.8 13.0 17.0 19.6
Software 6.8 11.3 — —
Chemicals 5.9 9.8 7.0 8.1
Diversified Consumer Services 5.8 9.7 3.1 3.6
IT Services 5.3 8.9 8.6 9.9
Consumer Staples Distribution &amp; Retail 4.5 7.4 — —
Air Freight &amp; Logistics 4.4 7.3 — —
Entertainment 3.8 6.2 5.8 6.8
Ground Transportation 3.7 6.1 — —
Professional Services 3.6 6.1 8.9 10.3
Specialty Retail 3.3 5.5 — —
Household Products 2.8 4.7 4.6 5.3
Commercial Services &amp; Supplies 2.5 4.2 3.2 3.6
Beverages 1.9 3.2 3.8 4.4
Household Durables 1.9 3.1 — —
Consumer Finance 1.7 2.8 — —
Building Products 1.0 1.7 0.4 0.4
Capital Markets 0.6 1.0 0.7 0.8
Transportation Infrastructure — — 6.7 7.8
Food Products — — 6.6 7.7
Health Care Providers &amp; Services — — 0.5 0.6
Health Care Equipment &amp; Supplies — — 4.0 4.6
Total 100.0 % 166.5 % 100.0 % 115.6 %</t>
        </is>
      </c>
    </row>
    <row r="6">
      <c r="A6" s="4" t="inlineStr">
        <is>
          <t>Schedule of Geographic Composition of Investments at Fair Value</t>
        </is>
      </c>
      <c r="B6" s="4" t="inlineStr">
        <is>
          <t>The geographic composition of the Company’s investments at fair value was as follows:
Geographic December 31, 2024 December 31, 2023
United States 100.0 % 97.2 %
Canada — 2.8
Total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Ranges of Significant Unobservable Inputs Used to Value Level 3 Assets</t>
        </is>
      </c>
      <c r="B4" s="4" t="inlineStr">
        <is>
          <t>The tables below present the ranges of significant unobservable inputs used to value the Company’s Level 3 assets as of December 31, 2024 and December 31, 2023 .
Level 3 Instruments Fair Value (1)(2) Valuation Techniques (3) Significant Unobservable Inputs Range (4) of Significant Unobservable Inputs Weighted Average (5)
As of December 31, 2024
Bank Loans, Corporate Debt, and Other Debt Obligations
1st Lien/Senior Secured Debt $ 196,725 Discounted cash flows Discount Rate 8.3 % - 30.1 % 11.0 %
$ 15,152 Collateral analysis Recovery Rate 17.5 %- 100.0 % 98.6 %
$ 38,096 Comparable multiples EV/Revenue 1.0 x-2.5x 1.8 x
1st Lien/Last-Out Unitranche $ 65,492 Discounted cash flows Discount Rate — 13.6 %
2nd Lien/Senior Secured Debt $ 11,119 Discounted cash flows Discount Rate 13.2 % - 20.1 % 17.8 %
$ 5,815 Comparable multiples EV/EBITDA (6) — 8.5 x
Equity
Common Stock $ 3,354 Discounted cash flows Discount Rate — 29.0 %
As of December 31, 2023
Bank Loans, Corporate Debt, and Other Debt Obligations
1st Lien/Senior Secured Debt $ 303,646 Discounted cash flows Discount Rate 8.8 % - 23.6 % 14.1 %
1st Lien/Last-Out Unitranche $ 64,838 Discounted cash flows Discount Rate — 12.6 %
2nd Lien/Senior Secured Debt $ 50,954 Discounted cash flows Discount Rate 12.4 % - 16.9 % 13.4 %
$ 1,799 Comparable multiples EV/EBITDA (6) — 8.3 x
Unsecured Debt $ 13,641 Discounted cash flows Discount Rate 17.1 % - 20.3 % 18.4 %
$ 5,703 Comparable multiples EV/Revenue — 0.4 x
Equity
Preferred Stock $ 3,086 Comparable multiples EV/EBITDA (6) — 11.0 x
Common Stock $ 5,880 Discounted cash flows Discount Rate 16.8 % - 29.7 % 25.0 %
Warrants $ 80 Comparable multiples EV/EBITDA (6) — 11.0 x (1) As of December 31, 2024, included within Level 3 assets of $ 582,495 is an amount of $ 246,742 for which the Investment Adviser did not develop the unobservable inputs (examples include single source broker quotations, third party pricing, and prior transactions). The income approach was used in the determination of fair value for $ 273,336 or 47.2 % of Level 3 bank loans, corporate debt, and other debt obligations. (2) As of December 31, 2023, included within Level 3 assets of $ 449,627 is an amount of $ 0 for which the Investment Adviser did not develop the unobservable inputs (examples include single source broker quotations, third party pricing, and prior transactions). The income approach was used in the determination of fair value for $ 433,079 or 98.3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t>
        </is>
      </c>
    </row>
    <row r="5">
      <c r="A5" s="4" t="inlineStr">
        <is>
          <t>Summary of Assets Categorized Within Fair Value Hierarchy</t>
        </is>
      </c>
      <c r="B5" s="4" t="inlineStr">
        <is>
          <t>The following is a summary of the Company’s assets categorized within the fair value hierarchy:
December 31, 2024 December 31, 2023
Assets Level 1 Level 2 Level 3 Total Level 1 Level 2 Level 3 Total
1st Lien/Senior Secured Debt $ — $ — $ 419,988 $ 419,988 $ — $ 18,775 $ 303,646 $ 322,421
1st Lien/Last-Out Unitranche — — 142,219 142,219 — — 64,838 64,838
2nd Lien/Senior Secured Debt — — 16,934 16,934 — — 52,753 52,753
Unsecured Debt — — — — — — 19,344 19,344
Preferred Stock — — — — — — 3,086 3,086
Common Stock — — 3,354 3,354 — — 5,880 5,880
Warrants — — — — — — 80 80
Affiliated Money Market Fund 288 — — 288 53,866 — — 53,866
Total assets $ 288 $ — $ 582,495 $ 582,783 $ 53,866 $ 18,775 $ 449,627 $ 522,268
Unrealized appreciation (depreciation) on foreign currency forward contracts $ — $ — $ — $ — $ — $ ( 178 ) $ — $ ( 178 )</t>
        </is>
      </c>
    </row>
    <row r="6">
      <c r="A6" s="4" t="inlineStr">
        <is>
          <t>Summary of Changes in Fair Value of Level 3 Assets by Investment Type</t>
        </is>
      </c>
      <c r="B6" s="4" t="inlineStr">
        <is>
          <t>The below table presents a summary of changes in fair value of Level 3 assets by investment type:
Beginning Purchases (1) Net Net Change Sales and (1) Net Transfers (2) Transfers (2) Ending Net Change
For the Year Ended December 31, 2024
1st Lien/Senior Secured Debt $ 303,646 $ 301,794 $ ( 16,549 ) $ ( 39,668 ) $ ( 130,626 ) $ 1,391 $ — $ — $ 419,988 $ ( 44,061 )
1st Lien/Last-Out Unitranche 64,838 76,793 — 477 ( 205 ) 316 — — 142,219 477
2nd Lien/Senior Secured Debt 52,753 2,611 — 5,941 ( 44,871 ) 500 — — 16,934 6,221
Unsecured Debt 19,344 1,262 — ( 11,528 ) ( 8,873 ) ( 205 ) — — — ( 13,877 )
Preferred Stock 3,086 — 2,158 ( 1,590 ) ( 3,654 ) — — — — —
Common Stock 5,880 — 605 ( 626 ) ( 2,505 ) — — — 3,354 —
Warrants 80 — ( 105 ) 25 — — — — — 1
Total assets $ 449,627 $ 382,460 $ ( 13,891 ) $ ( 46,969 ) $ ( 190,734 ) $ 2,002 $ — $ — $ 582,495 $ ( 51,239 )
For the Year Ended December 31, 2023
1st Lien/Senior Secured Debt $ 294,059 $ 44,794 $ ( 3,311 ) $ ( 6,732 ) $ ( 26,165 ) $ 1,001 $ — $ — $ 303,646 $ ( 5,623 )
1st Lien/Last-Out Unitranche 64,320 ( 443 ) ( 13,617 ) 14,345 ( 142 ) 375 — — 64,838 728
2nd Lien/Senior Secured Debt 67,361 6,073 ( 28,186 ) 29,958 ( 22,973 ) 520 — — 52,753 806
Unsecured Debt 6,996 12,182 — 322 — ( 156 ) — — 19,344 322
Preferred Stock 5,305 — ( 6,010 ) 3,791 — — — — 3,086 ( 2,219 )
Common Stock 8,816 — 3,033 ( 676 ) ( 5,293 ) — — — 5,880 ( 492 )
Warrants 90 — — ( 10 ) — — — — 80 ( 10 )
Total assets $ 446,947 $ 62,606 $ ( 48,091 ) $ 40,998 $ ( 54,573 ) $ 1,740 $ — $ — $ 449,627 $ ( 6,488 ) (1) Purchases may include PIK, capitalized fees, securities received in corporate actions and restructurings. For the year ended December 31, 2024 purchases include $ 363,591 of investments contributed as a part of In-Kind Contribution. Sales and Settlements may include securities delivered in corporate actions and restructuring of investments. (2) Transfers in (out) of Level 3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Outstanding Debt</t>
        </is>
      </c>
      <c r="B4" s="4" t="inlineStr">
        <is>
          <t>The Company’s outstanding debt was as follows:
December 31, 2024 December 31, 2023
Aggregate Amount Carrying Aggregate Amount Carrying
JPM Term Loan Facility (1) $ 293,132 $ — $ 293,132 $ — $ — $ —
JPM Revolving Credit Facility (2) $ — $ — $ — $ 64,630 $ — $ 63,082 (1) As of December 31, 2024, the Company had outstanding borrowings denominated in USD of $ 293,132 . As of December 31, 2023, the Company had outstanding borrowings denominated in USD of $ 0 . (2) Debt outstanding denominated in currencies other than USD has been converted to USD using the applicable foreign currency exchange rate as of the applicable reporting date. As of December 31, 2024, the Company had no borrowings outstanding. As of December 31, 2023, the Company had outstanding borrowings denominated in USD of $ 35,593 and in EUR of EUR 24,900 .</t>
        </is>
      </c>
    </row>
    <row r="5">
      <c r="A5" s="4" t="inlineStr">
        <is>
          <t>JPM Revolving Credit Facility</t>
        </is>
      </c>
      <c r="B5" s="4" t="inlineStr">
        <is>
          <t xml:space="preserve"> </t>
        </is>
      </c>
    </row>
    <row r="6">
      <c r="A6" s="3" t="inlineStr">
        <is>
          <t>Debt Instrument [Line Items]</t>
        </is>
      </c>
      <c r="B6" s="4" t="inlineStr">
        <is>
          <t xml:space="preserve"> </t>
        </is>
      </c>
    </row>
    <row r="7">
      <c r="A7" s="4" t="inlineStr">
        <is>
          <t>Schedule of JPM Revolving Credit and Term Loan Facility</t>
        </is>
      </c>
      <c r="B7" s="4" t="inlineStr">
        <is>
          <t xml:space="preserve">The below table presents the summary information of the JPM Revolving Credit Facility:
For the Years Ended December 31,
2024 2023 2022
Borrowing interest expense $ 1,074 $ 8,846 $ 10,934
Facility fees 15 79 102
Amortization of financing costs 619 923 1,343
Total $ 1,708 $ 9,848 $ 12,379
Weighted average interest rate 7.96 % 8.10 % 4.71 %
Average outstanding balance $ 13,488 $ 109,240 $ 232,041 </t>
        </is>
      </c>
    </row>
    <row r="8">
      <c r="A8" s="4" t="inlineStr">
        <is>
          <t>JPM Term Loan Facility</t>
        </is>
      </c>
      <c r="B8" s="4" t="inlineStr">
        <is>
          <t xml:space="preserve"> </t>
        </is>
      </c>
    </row>
    <row r="9">
      <c r="A9" s="3" t="inlineStr">
        <is>
          <t>Debt Instrument [Line Items]</t>
        </is>
      </c>
      <c r="B9" s="4" t="inlineStr">
        <is>
          <t xml:space="preserve"> </t>
        </is>
      </c>
    </row>
    <row r="10">
      <c r="A10" s="4" t="inlineStr">
        <is>
          <t>Schedule of JPM Revolving Credit and Term Loan Facility</t>
        </is>
      </c>
      <c r="B10" s="4" t="inlineStr">
        <is>
          <t xml:space="preserve">The below table presents the summary information of the JPM Term Loan Facility:
For the Years Ended December 31,
2024 2023 2022
Borrowing interest expense $ 846 $ — $ —
Facility fees — — —
Amortization of financing costs 12 — —
Total $ 858 $ — $ —
Weighted average interest rate 7.04 % — —
Average outstanding balance $ 12,01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oreign Currency Forward Contracts</t>
        </is>
      </c>
      <c r="B4" s="4" t="inlineStr">
        <is>
          <t>The Company’s net exposure to foreign currency forward contracts that are subject to ISDA Master Agreements or similar agreements presented on the Consolidated Statements of Financial Condition, all of which are with Bank of America, N.A., was as follows:
December 31, 2024 December 31, 2023
Gross Amount of Assets $ — $ —
Gross Amount of Liabilities $ — ( 178 )
Net Amount of Assets or (Liabilities) $ — $ ( 178 )
Collateral (Received) Pledged (1) — —
Net Amounts (2) $ — $ ( 178 ) (1) Amount excludes excess cash collateral paid, if any. (2) Net amount represents the net amount due (to) from counterparty in the event of a default based on the contractual setoff rights under the agreement. Net amount excludes any over-collateralized amounts.</t>
        </is>
      </c>
    </row>
    <row r="5">
      <c r="A5" s="4" t="inlineStr">
        <is>
          <t>Schedule of Effect of Transactions in Derivative Instruments</t>
        </is>
      </c>
      <c r="B5" s="4" t="inlineStr">
        <is>
          <t xml:space="preserve">The effect of transactions in derivative instruments on the Consolidated Statements of Operations was as follows:
For the Years Ended December 31,
2024 2023 2022
Net realized gain (loss) on foreign currency forward contracts $ ( 174 ) $ — $ 91
Net change in unrealized appreciation (depreciation) on foreign currency forward contracts 178 ( 28 ) ( 196 )
Total net realized and unrealized gains (losses) on foreign currency forward contracts $ 4 $ ( 28 ) $ ( 10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ggregate Capital Commitments and Undrawn Capital Commitments from Investors</t>
        </is>
      </c>
      <c r="B4" s="4" t="inlineStr">
        <is>
          <t>The Company had aggregate capital commitments and undrawn capital commitments from investors as follows:
December 31, 2024 December 31, 2023
Capital Unfunded % of Capital Capital Unfunded % of Capital
Units $ 162,882 $ 19,093 88 % $ 1,097,430 $ 60,359 95 %</t>
        </is>
      </c>
    </row>
    <row r="5">
      <c r="A5" s="4" t="inlineStr">
        <is>
          <t>Schedule of Unfunded Commitments by Investment Types</t>
        </is>
      </c>
      <c r="B5" s="4" t="inlineStr">
        <is>
          <t xml:space="preserve">The Company had the following unfunded commitments by investment types:
Unfunded Commitment Balances
December 31, 2024 December 31, 2023
1st Lien/Senior Secured Debt
CDM Fitness Holdings, LLC $ 1,424 $ —
Celero Commerce LLC 947 —
Convenient Payments Acquisition, Inc. (dba IntelliPay) 881 —
CorePower Yoga LLC 432 1,071
Curio Brands, LLC 1,426
Diligent Corporation — 874
Good Feet Worldwide LLC 1,112
HAI Hospitality, Inc. 5,998
Helix Sleep, Inc. 1,373 —
Igloo Inc. 215 —
Internet Truckstop Group, LLC (dba Truckstop) — 2,800
ITS Buyer Inc (dba ITS Logistics) 4,613 —
Keystone Purchaser LLC (dba Bridgeway) 2,342 —
Marquis Software Solutions Inc 494 —
PF Atlantic Holdco 2, LLC 1,539 —
Splash Car Wash Inc 1,402 —
StreetMasters Intermediate, Inc. 1,069 —
SugarCRM Inc. 2,128 —
VRC Companies, LLC (dba Vital Records Control) 443 443
Xactly Corporation — 2,554
Total 1st Lien/Senior Secured Debt $ 27,838 $ 7,742
1st Lien/Last-Out Unitranche
K2 Towers II, LLC $ 1,566 $ —
Octagon Towers LLC 194 —
Peppertree Towers LLC 1,218 —
Total 1st Lien/Senior Secured Debt $ 2,978 $ —
2nd Lien/Senior Secured Debt
Wine.com, LLC $ 480 $ —
Total 2nd Lien/Senior Secured Debt $ 480 $ —
Total $ 31,296 $ 7,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embers' Capital (Tables)</t>
        </is>
      </c>
      <c r="B1" s="2" t="inlineStr">
        <is>
          <t>12 Months Ended</t>
        </is>
      </c>
    </row>
    <row r="2">
      <c r="B2" s="2" t="inlineStr">
        <is>
          <t>Dec. 31, 2024</t>
        </is>
      </c>
    </row>
    <row r="3">
      <c r="A3" s="3" t="inlineStr">
        <is>
          <t>Members' Equity [Abstract]</t>
        </is>
      </c>
      <c r="B3" s="4" t="inlineStr">
        <is>
          <t xml:space="preserve"> </t>
        </is>
      </c>
    </row>
    <row r="4">
      <c r="A4" s="4" t="inlineStr">
        <is>
          <t>Schedule of Total Units Issued and Proceeds Related to Capital Drawdowns</t>
        </is>
      </c>
      <c r="B4" s="4" t="inlineStr">
        <is>
          <t xml:space="preserve">The following table summarizes the total Units issued and proceeds related to capital drawdowns for the year ended December 31, 2024:
Unit Issue Date Units Issued Proceeds Received
December 20, 2024 124,735 $ 3,000
Total Capital drawdowns 124,735 $ 3,000 </t>
        </is>
      </c>
    </row>
    <row r="5">
      <c r="A5" s="4" t="inlineStr">
        <is>
          <t>Schedule of Distributions Declared on Company's Common Units</t>
        </is>
      </c>
      <c r="B5" s="4" t="inlineStr">
        <is>
          <t>The following table reflects the distributions declared on the Company’s Units for the years ended December 31, 2024, 2023 and 2022.
Date Declared Record Date Payment Date Amount Per Unit
For the Year Ended December 31, 2024
February 27, 2024 April 2, 2024 May 8, 2024 $ 2.11 (1)
May 1, 2024 July 2, 2024 August 5, 2024 $ 9.00 (1)
August 8, 2024 October 2, 2024 November 4, 2024 $ 0.62 (1)
November 7, 2024 December 31, 2024 January 30, 2025 $ 0.36
For the Year Ended December 31, 2023
August 1, 2023 August 1, 2023 August 15, 2023 $ 2.06
November 8, 2023 November 9, 2023 November 20, 2023 $ 1.40
November 1, 2023 December 29, 2023 January 31, 2024 $ 1.27
For the Year Ended December 31, 2022
February 3, 2022 February 3, 2022 February 17, 2022 $ 8.89 (2)
May 11, 2022 May 11, 2022 May 31, 2022 $ 6.08 (1) (1) Return of capital distribution. (2) $ 4.65 is considered a return of capital distrib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Unit</t>
        </is>
      </c>
      <c r="B4" s="4" t="inlineStr">
        <is>
          <t>The following information sets forth the computation of basic and diluted earnings (loss) per Unit:
For the Years Ended December 31,
2024 2023 2022
Net increase (decrease) in Members’ Capital from operations $ ( 13,539 ) $ 52,302 $ ( 21,993 )
Weighted average Units outstanding 10,858,864 10,687,877 10,687,877
Basic and diluted earnings (loss) per Unit $ ( 1.25 ) $ 4.89 $ ( 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The below table presents the tax character of distributions:
Year Ended Year Ended Year Ended
Distributions paid from:
Ordinary Income $ 5,385 $ 50,579 $ 45,346
Net Long-Term Capital Gains — — —
Total Taxable Distributions $ 5,385 $ 50,579 $ 45,346
Tax Return of Capital $ 125,320 $ — $ 114,654 </t>
        </is>
      </c>
    </row>
    <row r="5">
      <c r="A5" s="4" t="inlineStr">
        <is>
          <t>Components of Accumulated Earnings (Losses) on Tax Basis</t>
        </is>
      </c>
      <c r="B5" s="4" t="inlineStr">
        <is>
          <t>As of the dates indicated, the components of Accumulated Earnings (Losses) on a tax basis were as follows:
December 31, 2024 December 31, 2023 December 31, 2022
Undistributed Ordinary Income—net $ — $ 27 $ —
Undistributed Long-Term Capital Gains — — —
Total Undistributed Earnings $ — $ 27 $ —
Capital Loss Carryforward: (1)
Perpetual Short-Term $ — $ ( 33 ) $ ( 34 )
Perpetual Long-Term ( 58,822 ) ( 42,892 ) ( 18,206 )
Timing Differences (Organizational Costs/Incentive Fees/Late Year Ordinary Loss Deferral/Post-October Loss Deferral/ 852(b)(7) Dividend) ( 19,492 ) ( 78,572 ) ( 47,939 )
Unrealized Earnings (Losses)—net ( 77,982 ) ( 21,616 ) ( 78,924 )
Total Accumulated Earnings (Losses)—net $ ( 156,296 ) $ ( 143,086 ) $ ( 145,103 ) (1) For the years ended December 31, 2024, 2023 and 2022, the Company did no t utilize any capital losses.</t>
        </is>
      </c>
    </row>
    <row r="6">
      <c r="A6" s="4" t="inlineStr">
        <is>
          <t>Schedule of Aggregate Unrealized Appreciation and Depreciation on Investments</t>
        </is>
      </c>
      <c r="B6" s="4" t="inlineStr">
        <is>
          <t>As of the dates indicated, the Company’s aggregate unrealized appreciation and depreciation based on cost for U.S. federal income tax purposes were as follows:
December 31, 2024 December 31, 2023 December 31, 2022
Tax cost $ 661,891 $ 545,083 $ 664,183
Gross unrealized appreciation 3,633 6,412 10,599
Gross unrealized depreciation ( 81,615 ) ( 28,028 ) ( 89,523 )
Net unrealized investment appreciation on investments $ ( 77,982 ) $ ( 21,616 ) $ ( 78,924 )</t>
        </is>
      </c>
    </row>
    <row r="7">
      <c r="A7" s="4" t="inlineStr">
        <is>
          <t>Schedule of Reconciles Net Increase in Net Assets Resulting from Operations to Taxable Income</t>
        </is>
      </c>
      <c r="B7" s="4" t="inlineStr">
        <is>
          <t>The following table reconciles net increase in net assets resulting from operations to taxable income:
December 31, 2024 December 31, 2023 December 31, 2022
Net increase in members' capital resulting from operations $ ( 13,539 ) $ 52,302 $ ( 21,993 )
Adjustments:
Net unrealized loss (gain) on investments and foreign currency forward contracts and translations $ 49,258 $ ( 57,505 ) $ 60,209
Income not currently taxable ( 365 ) 295 ( 32 )
Income for tax but not for book 178 223 722
Expenses not currently deductible — 9,231 —
Expenses for tax but not for book ( 52,916 ) ( 325 ) ( 4,102 )
Realized gain (loss) differences ( 47,517 ) 3,460 ( 7,698 )
Taxable income net of capital loss carryforward $ ( 64,901 ) $ 7,681 $ 27,106
Capital loss carryforward $ 58,823 $ 42,925 $ 18,240
Nondeductible net investment loss $ 6,078 $ — $ —
Taxable income (1) $ — $ 50,606 $ 45,346 (1) Taxable income is an estimate and is not fully determined until the Company’s tax return is fil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6" t="n">
        <v>48560</v>
      </c>
      <c r="C4" s="6" t="n">
        <v>70478</v>
      </c>
      <c r="D4" s="6" t="n">
        <v>68806</v>
      </c>
    </row>
    <row r="5">
      <c r="A5" s="3" t="inlineStr">
        <is>
          <t>Expenses:</t>
        </is>
      </c>
      <c r="B5" s="4" t="inlineStr">
        <is>
          <t xml:space="preserve"> </t>
        </is>
      </c>
      <c r="C5" s="4" t="inlineStr">
        <is>
          <t xml:space="preserve"> </t>
        </is>
      </c>
      <c r="D5" s="4" t="inlineStr">
        <is>
          <t xml:space="preserve"> </t>
        </is>
      </c>
    </row>
    <row r="6">
      <c r="A6" s="4" t="inlineStr">
        <is>
          <t>Interest and other debt expenses</t>
        </is>
      </c>
      <c r="B6" s="5" t="n">
        <v>2566</v>
      </c>
      <c r="C6" s="5" t="n">
        <v>9848</v>
      </c>
      <c r="D6" s="5" t="n">
        <v>12379</v>
      </c>
    </row>
    <row r="7">
      <c r="A7" s="4" t="inlineStr">
        <is>
          <t>Management fees</t>
        </is>
      </c>
      <c r="B7" s="5" t="n">
        <v>5118</v>
      </c>
      <c r="C7" s="5" t="n">
        <v>6171</v>
      </c>
      <c r="D7" s="5" t="n">
        <v>6851</v>
      </c>
    </row>
    <row r="8">
      <c r="A8" s="4" t="inlineStr">
        <is>
          <t>Incentive fees</t>
        </is>
      </c>
      <c r="B8" s="5" t="n">
        <v>-11705</v>
      </c>
      <c r="C8" s="5" t="n">
        <v>9230</v>
      </c>
      <c r="D8" s="5" t="n">
        <v>-3881</v>
      </c>
    </row>
    <row r="9">
      <c r="A9" s="4" t="inlineStr">
        <is>
          <t>Professional fees</t>
        </is>
      </c>
      <c r="B9" s="5" t="n">
        <v>1107</v>
      </c>
      <c r="C9" s="5" t="n">
        <v>1126</v>
      </c>
      <c r="D9" s="5" t="n">
        <v>834</v>
      </c>
    </row>
    <row r="10">
      <c r="A10" s="4" t="inlineStr">
        <is>
          <t>Administration and custodian fees</t>
        </is>
      </c>
      <c r="B10" s="5" t="n">
        <v>507</v>
      </c>
      <c r="C10" s="5" t="n">
        <v>567</v>
      </c>
      <c r="D10" s="5" t="n">
        <v>628</v>
      </c>
    </row>
    <row r="11">
      <c r="A11" s="4" t="inlineStr">
        <is>
          <t>Directors' fees</t>
        </is>
      </c>
      <c r="B11" s="5" t="n">
        <v>198</v>
      </c>
      <c r="C11" s="5" t="n">
        <v>206</v>
      </c>
      <c r="D11" s="5" t="n">
        <v>207</v>
      </c>
    </row>
    <row r="12">
      <c r="A12" s="4" t="inlineStr">
        <is>
          <t>Other general and administrative expenses</t>
        </is>
      </c>
      <c r="B12" s="5" t="n">
        <v>989</v>
      </c>
      <c r="C12" s="5" t="n">
        <v>511</v>
      </c>
      <c r="D12" s="5" t="n">
        <v>640</v>
      </c>
    </row>
    <row r="13">
      <c r="A13" s="4" t="inlineStr">
        <is>
          <t>Transaction costs</t>
        </is>
      </c>
      <c r="B13" s="5" t="n">
        <v>2644</v>
      </c>
      <c r="C13" s="4" t="inlineStr">
        <is>
          <t xml:space="preserve"> </t>
        </is>
      </c>
      <c r="D13" s="4" t="inlineStr">
        <is>
          <t xml:space="preserve"> </t>
        </is>
      </c>
    </row>
    <row r="14">
      <c r="A14" s="4" t="inlineStr">
        <is>
          <t>Total expenses</t>
        </is>
      </c>
      <c r="B14" s="5" t="n">
        <v>1424</v>
      </c>
      <c r="C14" s="5" t="n">
        <v>27659</v>
      </c>
      <c r="D14" s="5" t="n">
        <v>17658</v>
      </c>
    </row>
    <row r="15">
      <c r="A15" s="4" t="inlineStr">
        <is>
          <t>Net Investment Income</t>
        </is>
      </c>
      <c r="B15" s="5" t="n">
        <v>47136</v>
      </c>
      <c r="C15" s="5" t="n">
        <v>42819</v>
      </c>
      <c r="D15" s="5" t="n">
        <v>51148</v>
      </c>
    </row>
    <row r="16">
      <c r="A16" s="3" t="inlineStr">
        <is>
          <t>Net realized gain (loss) from:</t>
        </is>
      </c>
      <c r="B16" s="4" t="inlineStr">
        <is>
          <t xml:space="preserve"> </t>
        </is>
      </c>
      <c r="C16" s="4" t="inlineStr">
        <is>
          <t xml:space="preserve"> </t>
        </is>
      </c>
      <c r="D16" s="4" t="inlineStr">
        <is>
          <t xml:space="preserve"> </t>
        </is>
      </c>
    </row>
    <row r="17">
      <c r="A17" s="4" t="inlineStr">
        <is>
          <t>Net realized (gain) loss on investments</t>
        </is>
      </c>
      <c r="B17" s="5" t="n">
        <v>-13891</v>
      </c>
      <c r="C17" s="5" t="n">
        <v>-48091</v>
      </c>
      <c r="D17" s="5" t="n">
        <v>-12574</v>
      </c>
    </row>
    <row r="18">
      <c r="A18" s="4" t="inlineStr">
        <is>
          <t>Foreign currency forward contracts</t>
        </is>
      </c>
      <c r="B18" s="5" t="n">
        <v>-174</v>
      </c>
      <c r="C18" s="4" t="inlineStr">
        <is>
          <t xml:space="preserve"> </t>
        </is>
      </c>
      <c r="D18" s="5" t="n">
        <v>91</v>
      </c>
    </row>
    <row r="19">
      <c r="A19" s="4" t="inlineStr">
        <is>
          <t>Foreign currency and other transactions</t>
        </is>
      </c>
      <c r="B19" s="5" t="n">
        <v>2648</v>
      </c>
      <c r="C19" s="5" t="n">
        <v>69</v>
      </c>
      <c r="D19" s="5" t="n">
        <v>-474</v>
      </c>
    </row>
    <row r="20">
      <c r="A20" s="3" t="inlineStr">
        <is>
          <t>Net change in unrealized appreciation (depreciation) from:</t>
        </is>
      </c>
      <c r="B20" s="4" t="inlineStr">
        <is>
          <t xml:space="preserve"> </t>
        </is>
      </c>
      <c r="C20" s="4" t="inlineStr">
        <is>
          <t xml:space="preserve"> </t>
        </is>
      </c>
      <c r="D20" s="4" t="inlineStr">
        <is>
          <t xml:space="preserve"> </t>
        </is>
      </c>
    </row>
    <row r="21">
      <c r="A21" s="4" t="inlineStr">
        <is>
          <t>Net change in unrealized (appreciation) depreciation on investments</t>
        </is>
      </c>
      <c r="B21" s="5" t="n">
        <v>-48059</v>
      </c>
      <c r="C21" s="5" t="n">
        <v>58179</v>
      </c>
      <c r="D21" s="5" t="n">
        <v>-61889</v>
      </c>
    </row>
    <row r="22">
      <c r="A22" s="4" t="inlineStr">
        <is>
          <t>Foreign currency forward contracts</t>
        </is>
      </c>
      <c r="B22" s="5" t="n">
        <v>178</v>
      </c>
      <c r="C22" s="5" t="n">
        <v>-28</v>
      </c>
      <c r="D22" s="5" t="n">
        <v>-196</v>
      </c>
    </row>
    <row r="23">
      <c r="A23" s="4" t="inlineStr">
        <is>
          <t>Foreign currency translations</t>
        </is>
      </c>
      <c r="B23" s="5" t="n">
        <v>-1562</v>
      </c>
      <c r="C23" s="5" t="n">
        <v>-878</v>
      </c>
      <c r="D23" s="5" t="n">
        <v>1890</v>
      </c>
    </row>
    <row r="24">
      <c r="A24" s="4" t="inlineStr">
        <is>
          <t>Net realized and unrealized gains (losses)</t>
        </is>
      </c>
      <c r="B24" s="5" t="n">
        <v>-60860</v>
      </c>
      <c r="C24" s="5" t="n">
        <v>9251</v>
      </c>
      <c r="D24" s="5" t="n">
        <v>-73127</v>
      </c>
    </row>
    <row r="25">
      <c r="A25" s="4" t="inlineStr">
        <is>
          <t>(Provision) benefit for taxes on unrealized appreciation/depreciation on investments</t>
        </is>
      </c>
      <c r="B25" s="5" t="n">
        <v>185</v>
      </c>
      <c r="C25" s="5" t="n">
        <v>232</v>
      </c>
      <c r="D25" s="5" t="n">
        <v>-14</v>
      </c>
    </row>
    <row r="26">
      <c r="A26" s="4" t="inlineStr">
        <is>
          <t>Net increase (decrease) in members' capital from operations</t>
        </is>
      </c>
      <c r="B26" s="6" t="n">
        <v>-13539</v>
      </c>
      <c r="C26" s="6" t="n">
        <v>52302</v>
      </c>
      <c r="D26" s="6" t="n">
        <v>-21993</v>
      </c>
    </row>
    <row r="27">
      <c r="A27" s="4" t="inlineStr">
        <is>
          <t>Weighted average units outstanding</t>
        </is>
      </c>
      <c r="B27" s="5" t="n">
        <v>10858864</v>
      </c>
      <c r="C27" s="5" t="n">
        <v>10687877</v>
      </c>
      <c r="D27" s="5" t="n">
        <v>10687877</v>
      </c>
    </row>
    <row r="28">
      <c r="A28" s="4" t="inlineStr">
        <is>
          <t>Net investment income per unit basic</t>
        </is>
      </c>
      <c r="B28" s="7" t="n">
        <v>4.34</v>
      </c>
      <c r="C28" s="7" t="n">
        <v>4.01</v>
      </c>
      <c r="D28" s="7" t="n">
        <v>4.79</v>
      </c>
    </row>
    <row r="29">
      <c r="A29" s="4" t="inlineStr">
        <is>
          <t>Net investment income per unit diluted</t>
        </is>
      </c>
      <c r="B29" s="8" t="n">
        <v>4.34</v>
      </c>
      <c r="C29" s="8" t="n">
        <v>4.01</v>
      </c>
      <c r="D29" s="8" t="n">
        <v>4.79</v>
      </c>
    </row>
    <row r="30">
      <c r="A30" s="4" t="inlineStr">
        <is>
          <t>Basic earnings per unit</t>
        </is>
      </c>
      <c r="B30" s="8" t="n">
        <v>-1.25</v>
      </c>
      <c r="C30" s="8" t="n">
        <v>4.89</v>
      </c>
      <c r="D30" s="8" t="n">
        <v>-2.06</v>
      </c>
    </row>
    <row r="31">
      <c r="A31" s="4" t="inlineStr">
        <is>
          <t>Diluted earnings per unit</t>
        </is>
      </c>
      <c r="B31" s="7" t="n">
        <v>-1.25</v>
      </c>
      <c r="C31" s="7" t="n">
        <v>4.89</v>
      </c>
      <c r="D31" s="7" t="n">
        <v>-2.06</v>
      </c>
    </row>
    <row r="32">
      <c r="A32" s="4" t="inlineStr">
        <is>
          <t>From Non-controlled/ Non-affiliated Investments</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Interest income</t>
        </is>
      </c>
      <c r="B34" s="6" t="n">
        <v>35989</v>
      </c>
      <c r="C34" s="6" t="n">
        <v>62272</v>
      </c>
      <c r="D34" s="6" t="n">
        <v>62879</v>
      </c>
    </row>
    <row r="35">
      <c r="A35" s="4" t="inlineStr">
        <is>
          <t>Payment-in-kind income</t>
        </is>
      </c>
      <c r="B35" s="5" t="n">
        <v>9742</v>
      </c>
      <c r="C35" s="5" t="n">
        <v>5169</v>
      </c>
      <c r="D35" s="5" t="n">
        <v>3948</v>
      </c>
    </row>
    <row r="36">
      <c r="A36" s="4" t="inlineStr">
        <is>
          <t>Other income</t>
        </is>
      </c>
      <c r="B36" s="5" t="n">
        <v>340</v>
      </c>
      <c r="C36" s="5" t="n">
        <v>205</v>
      </c>
      <c r="D36" s="5" t="n">
        <v>776</v>
      </c>
    </row>
    <row r="37">
      <c r="A37" s="3" t="inlineStr">
        <is>
          <t>Net realized gain (loss) from:</t>
        </is>
      </c>
      <c r="B37" s="4" t="inlineStr">
        <is>
          <t xml:space="preserve"> </t>
        </is>
      </c>
      <c r="C37" s="4" t="inlineStr">
        <is>
          <t xml:space="preserve"> </t>
        </is>
      </c>
      <c r="D37" s="4" t="inlineStr">
        <is>
          <t xml:space="preserve"> </t>
        </is>
      </c>
    </row>
    <row r="38">
      <c r="A38" s="4" t="inlineStr">
        <is>
          <t>Net realized (gain) loss on investments</t>
        </is>
      </c>
      <c r="B38" s="5" t="n">
        <v>-14496</v>
      </c>
      <c r="C38" s="5" t="n">
        <v>-48091</v>
      </c>
      <c r="D38" s="5" t="n">
        <v>-12549</v>
      </c>
    </row>
    <row r="39">
      <c r="A39" s="3" t="inlineStr">
        <is>
          <t>Net change in unrealized appreciation (depreciation) from:</t>
        </is>
      </c>
      <c r="B39" s="4" t="inlineStr">
        <is>
          <t xml:space="preserve"> </t>
        </is>
      </c>
      <c r="C39" s="4" t="inlineStr">
        <is>
          <t xml:space="preserve"> </t>
        </is>
      </c>
      <c r="D39" s="4" t="inlineStr">
        <is>
          <t xml:space="preserve"> </t>
        </is>
      </c>
    </row>
    <row r="40">
      <c r="A40" s="4" t="inlineStr">
        <is>
          <t>Net change in unrealized (appreciation) depreciation on investments</t>
        </is>
      </c>
      <c r="B40" s="5" t="n">
        <v>-47433</v>
      </c>
      <c r="C40" s="5" t="n">
        <v>58671</v>
      </c>
      <c r="D40" s="5" t="n">
        <v>-61541</v>
      </c>
    </row>
    <row r="41">
      <c r="A41" s="4" t="inlineStr">
        <is>
          <t>From Non-controlled Affiliated Investments</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Dividend income</t>
        </is>
      </c>
      <c r="B43" s="5" t="n">
        <v>2489</v>
      </c>
      <c r="C43" s="5" t="n">
        <v>2832</v>
      </c>
      <c r="D43" s="5" t="n">
        <v>1203</v>
      </c>
    </row>
    <row r="44">
      <c r="A44" s="3" t="inlineStr">
        <is>
          <t>Net realized gain (loss) from:</t>
        </is>
      </c>
      <c r="B44" s="4" t="inlineStr">
        <is>
          <t xml:space="preserve"> </t>
        </is>
      </c>
      <c r="C44" s="4" t="inlineStr">
        <is>
          <t xml:space="preserve"> </t>
        </is>
      </c>
      <c r="D44" s="4" t="inlineStr">
        <is>
          <t xml:space="preserve"> </t>
        </is>
      </c>
    </row>
    <row r="45">
      <c r="A45" s="4" t="inlineStr">
        <is>
          <t>Net realized (gain) loss on investments</t>
        </is>
      </c>
      <c r="B45" s="5" t="n">
        <v>605</v>
      </c>
      <c r="C45" s="4" t="inlineStr">
        <is>
          <t xml:space="preserve"> </t>
        </is>
      </c>
      <c r="D45" s="4" t="inlineStr">
        <is>
          <t xml:space="preserve"> </t>
        </is>
      </c>
    </row>
    <row r="46">
      <c r="A46" s="3" t="inlineStr">
        <is>
          <t>Net change in unrealized appreciation (depreciation) from:</t>
        </is>
      </c>
      <c r="B46" s="4" t="inlineStr">
        <is>
          <t xml:space="preserve"> </t>
        </is>
      </c>
      <c r="C46" s="4" t="inlineStr">
        <is>
          <t xml:space="preserve"> </t>
        </is>
      </c>
      <c r="D46" s="4" t="inlineStr">
        <is>
          <t xml:space="preserve"> </t>
        </is>
      </c>
    </row>
    <row r="47">
      <c r="A47" s="4" t="inlineStr">
        <is>
          <t>Net change in unrealized (appreciation) depreciation on investments</t>
        </is>
      </c>
      <c r="B47" s="6" t="n">
        <v>-626</v>
      </c>
      <c r="C47" s="6" t="n">
        <v>-492</v>
      </c>
      <c r="D47" s="6" t="n">
        <v>-3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Financial Highlights of the Company</t>
        </is>
      </c>
      <c r="B4" s="4" t="inlineStr">
        <is>
          <t>The below table presents the schedule of financial highlights of the Company:
For the Years Ended
December 31, 2024 December 31, 2023 December 31, 2022 December 31, 2021 December 31, 2020
Per Unit Data: (1)
NAV, beginning of period $ 37.92 $ 37.76 $ 54.79 $ 75.76 $ 86.21
Net investment income 4.34 4.01 4.79 5.29 7.05
Net realized and unrealized gains (losses) (2) ( 5.55 ) 0.86 ( 6.85 ) 1.69 ( 0.83 )
Income tax provision, realized and unrealized gains 0.02 0.02 — (3) ( 0.01 ) ( 0.02 )
Net increase (decrease) in Members' Capital from operations (2) ( 1.19 ) 4.89 ( 2.06 ) 6.97 6.20
Discount in connection with Merger ( 1.15 ) — — — —
Distributions recorded:
From return of capital ( 11.73 ) — ( 10.73 ) ( 23.41 ) ( 0.09 )
From net investment income ( 0.36 ) ( 4.73 ) ( 4.24 ) ( 4.53 ) ( 16.56 )
Total distributions recorded ( 12.09 ) ( 4.73 ) ( 14.97 ) ( 27.94 ) ( 16.65 )
Total increase (decrease) in Members' Capital ( 14.43 ) 0.16 ( 17.03 ) ( 20.97 ) ( 10.45 )
NAV, end of period $ 23.49 $ 37.92 $ 37.76 $ 54.79 $ 75.76
Units outstanding, end of period 14,884,897 10,687,877 10,687,877 10,687,877 10,687,877
Weighted average units outstanding 10,858,864 10,687,877 10,687,877 10,687,877 10,569,808
Total return based on NAV (4) ( 6.17 )% 12.95 % ( 3.76 )% 9.20 % 7.19 %
Supplemental Data/Ratio:
Members’ Capital, end of period $ 349,710 $ 405,334 $ 403,611 $ 585,604 $ 809,718
Ratio of expenses (without incentive fees and interest and other debt expenses) to average Members’ Capital 3.03 % 2.08 % 1.99 % 1.86 % 1.89 %
Ratio of interest and other debt expenses to average Members’ Capital 0.74 % 2.37 % 2.69 % 2.32 % 2.72 %
Ratio of incentive fees to average Members’ Capital ( 3.36 )% 2.22 % ( 0.84 )% 1.86 % 1.30 %
Ratio of total expenses to average Members’ Capital 0.41 % 6.67 % 3.84 % 6.04 % 5.91 %
Ratio of net investment income to average Members’ Capital 13.53 % 10.32 % 11.11 % 8.01 % 8.35 %
Portfolio turnover 50 % 12 % 7 % 11 % 5 % (1) The per Unit data was derived by using the weighted average Units outstanding during the applicable period, except for distributions recorded, which reflects the actual amount of distributions recorded per Unit for the applicable period. (2) The amount shown may not correspond with the aggregate amount for the period as it includes the effect of the timing of the distribution. (3) Amount rounds to less than $ 0.01 . (4) Calculated as the change in NAV per Unit during the period plus dividends recorded per Unit, divided by the beginning NAV per Un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 and In-Kind Contribu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Allocation of Purchase Price to Assets Acquired and Liabilities Assumed</t>
        </is>
      </c>
      <c r="B4" s="4" t="inlineStr">
        <is>
          <t>The following table summarizes the assets and liabilities contributed as a result of the In-Kind Contribution.
As of December 31, 2024
Proceeds from Units issued by the Company $ 201,886
Assets contributed:
Investments at fair value $ 363,205
Cash 60,544
Other assets 3,007
Total assets contributed $ 426,756
Liabilities contributed
Debt $ 216,526
Interest and other debt expenses 1,976
Accrued expenses and other liabilities (1) 6,368
Total Liabilities contributed $ 224,870
Net assets contributed $ 201,886 (1) Amount includes a payable for excess proceeds received in connection with In-Kind Contribu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Organization - Additional Information (Details) - $ / shares</t>
        </is>
      </c>
      <c r="C1" s="2" t="inlineStr">
        <is>
          <t>12 Months Ended</t>
        </is>
      </c>
    </row>
    <row r="2">
      <c r="B2" s="2" t="inlineStr">
        <is>
          <t>Dec. 17, 2024</t>
        </is>
      </c>
      <c r="C2" s="2" t="inlineStr">
        <is>
          <t>Dec. 31, 2024</t>
        </is>
      </c>
    </row>
    <row r="3">
      <c r="A3" s="4" t="inlineStr">
        <is>
          <t>Silver Merger Sub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 date</t>
        </is>
      </c>
      <c r="B5" s="4" t="inlineStr">
        <is>
          <t xml:space="preserve"> </t>
        </is>
      </c>
      <c r="C5" s="4" t="inlineStr">
        <is>
          <t>Dec. 17,  2024</t>
        </is>
      </c>
    </row>
    <row r="6">
      <c r="A6" s="4" t="inlineStr">
        <is>
          <t>Unit per share</t>
        </is>
      </c>
      <c r="B6" s="7" t="n">
        <v>24.05</v>
      </c>
      <c r="C6" s="4" t="inlineStr">
        <is>
          <t xml:space="preserve"> </t>
        </is>
      </c>
    </row>
    <row r="7">
      <c r="A7" s="4" t="inlineStr">
        <is>
          <t>Shares issued</t>
        </is>
      </c>
      <c r="B7" s="5" t="n">
        <v>6365622</v>
      </c>
      <c r="C7" s="4" t="inlineStr">
        <is>
          <t xml:space="preserve"> </t>
        </is>
      </c>
    </row>
    <row r="8">
      <c r="A8" s="4" t="inlineStr">
        <is>
          <t>Shares issued to additional investor</t>
        </is>
      </c>
      <c r="B8" s="5" t="n">
        <v>452</v>
      </c>
      <c r="C8" s="4" t="inlineStr">
        <is>
          <t xml:space="preserve"> </t>
        </is>
      </c>
    </row>
    <row r="9">
      <c r="A9" s="4" t="inlineStr">
        <is>
          <t>Additional unit per share</t>
        </is>
      </c>
      <c r="B9" s="7" t="n">
        <v>22.12</v>
      </c>
      <c r="C9" s="4" t="inlineStr">
        <is>
          <t xml:space="preserve"> </t>
        </is>
      </c>
    </row>
    <row r="10">
      <c r="A10" s="4" t="inlineStr">
        <is>
          <t>Pantheon Silver LL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umber of shares exchanged as In-Kind Contribution</t>
        </is>
      </c>
      <c r="B12" s="5" t="n">
        <v>8394088</v>
      </c>
      <c r="C12" s="4" t="inlineStr">
        <is>
          <t xml:space="preserve"> </t>
        </is>
      </c>
    </row>
    <row r="13">
      <c r="A13" s="4" t="inlineStr">
        <is>
          <t>In-Kind Contribution price per unit</t>
        </is>
      </c>
      <c r="B13" s="7" t="n">
        <v>24.05</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 Additional Information (Details) $ in Thousands</t>
        </is>
      </c>
      <c r="B1" s="2" t="inlineStr">
        <is>
          <t>12 Months Ended</t>
        </is>
      </c>
    </row>
    <row r="2">
      <c r="B2" s="2" t="inlineStr">
        <is>
          <t>Dec. 31,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Percentage of non-accrual investment at amortized cost</t>
        </is>
      </c>
      <c r="B4" s="9" t="n">
        <v>0.134</v>
      </c>
      <c r="C4" s="9" t="n">
        <v>0.027</v>
      </c>
    </row>
    <row r="5">
      <c r="A5" s="4" t="inlineStr">
        <is>
          <t>Percentage of non-accrual investment at fair value</t>
        </is>
      </c>
      <c r="B5" s="9" t="n">
        <v>0.049</v>
      </c>
      <c r="C5" s="9" t="n">
        <v>0.008</v>
      </c>
    </row>
    <row r="6">
      <c r="A6" s="4" t="inlineStr">
        <is>
          <t>Cash</t>
        </is>
      </c>
      <c r="B6" s="6" t="n">
        <v>79248</v>
      </c>
      <c r="C6" s="6" t="n">
        <v>11340</v>
      </c>
    </row>
    <row r="7">
      <c r="A7" s="4" t="inlineStr">
        <is>
          <t>Anti trust filing fees percentage</t>
        </is>
      </c>
      <c r="B7" s="10" t="n">
        <v>1</v>
      </c>
      <c r="C7" s="4" t="inlineStr">
        <is>
          <t xml:space="preserve"> </t>
        </is>
      </c>
    </row>
    <row r="8">
      <c r="A8" s="4" t="inlineStr">
        <is>
          <t>R&amp;W insurance premium percentage</t>
        </is>
      </c>
      <c r="B8" s="10" t="n">
        <v>0.5</v>
      </c>
      <c r="C8" s="4" t="inlineStr">
        <is>
          <t xml:space="preserve"> </t>
        </is>
      </c>
    </row>
    <row r="9">
      <c r="A9" s="4" t="inlineStr">
        <is>
          <t>R and W Insurance Premium Amount Payable</t>
        </is>
      </c>
      <c r="B9" s="6" t="n">
        <v>415000</v>
      </c>
      <c r="C9" s="4" t="inlineStr">
        <is>
          <t xml:space="preserve"> </t>
        </is>
      </c>
    </row>
    <row r="10">
      <c r="A10" s="4" t="inlineStr">
        <is>
          <t>Segment Reporting, CODM, Individual Title and Position or Group Name [Extensible Enumeration]</t>
        </is>
      </c>
      <c r="B10" s="4" t="inlineStr">
        <is>
          <t>Chief Executive Officer Chief Financial Officer and Chief Operating Officer [Member]</t>
        </is>
      </c>
      <c r="C10" s="4" t="inlineStr">
        <is>
          <t xml:space="preserve"> </t>
        </is>
      </c>
    </row>
    <row r="11">
      <c r="A11" s="4" t="inlineStr">
        <is>
          <t>Segment reporting, codm, profit(loss) measure, how used, description</t>
        </is>
      </c>
      <c r="B11" s="4" t="inlineStr">
        <is>
          <t>The CODM uses Net increase (decrease) in members' capital from operations in the Company’s Consolidated Statements of Operations to assess the Company’s performance and allocate resources.</t>
        </is>
      </c>
      <c r="C11" s="4" t="inlineStr">
        <is>
          <t xml:space="preserve"> </t>
        </is>
      </c>
    </row>
    <row r="12">
      <c r="A12" s="4" t="inlineStr">
        <is>
          <t>Number of reportable segments | Segment</t>
        </is>
      </c>
      <c r="B12" s="5" t="n">
        <v>1</v>
      </c>
      <c r="C12" s="4" t="inlineStr">
        <is>
          <t xml:space="preserve"> </t>
        </is>
      </c>
    </row>
    <row r="13">
      <c r="A13" s="4" t="inlineStr">
        <is>
          <t>Number of operating segments | Segment</t>
        </is>
      </c>
      <c r="B13" s="5" t="n">
        <v>1</v>
      </c>
      <c r="C13" s="4" t="inlineStr">
        <is>
          <t xml:space="preserve"> </t>
        </is>
      </c>
    </row>
    <row r="14">
      <c r="A14" s="4" t="inlineStr">
        <is>
          <t>Foreign Currency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ash</t>
        </is>
      </c>
      <c r="B16" s="6" t="n">
        <v>0</v>
      </c>
      <c r="C16" s="5" t="n">
        <v>2455</v>
      </c>
    </row>
    <row r="17">
      <c r="A17" s="4" t="inlineStr">
        <is>
          <t>Acquisition cost</t>
        </is>
      </c>
      <c r="B17" s="6" t="n">
        <v>0</v>
      </c>
      <c r="C17" s="6" t="n">
        <v>24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nterest Income -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epayment premiums</t>
        </is>
      </c>
      <c r="B4" s="4" t="inlineStr">
        <is>
          <t xml:space="preserve"> </t>
        </is>
      </c>
      <c r="C4" s="4" t="inlineStr">
        <is>
          <t xml:space="preserve"> </t>
        </is>
      </c>
      <c r="D4" s="6" t="n">
        <v>861</v>
      </c>
    </row>
    <row r="5">
      <c r="A5" s="4" t="inlineStr">
        <is>
          <t>Accelerated amortization of upfront loan origination fees and unamortized discounts</t>
        </is>
      </c>
      <c r="B5" s="6" t="n">
        <v>977</v>
      </c>
      <c r="C5" s="6" t="n">
        <v>763</v>
      </c>
      <c r="D5" s="6" t="n">
        <v>20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greements and Related Party Transaction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6" t="n">
        <v>5118000</v>
      </c>
      <c r="C4" s="6" t="n">
        <v>6171000</v>
      </c>
      <c r="D4" s="6" t="n">
        <v>6851000</v>
      </c>
    </row>
    <row r="5">
      <c r="A5" s="4" t="inlineStr">
        <is>
          <t>Accrued expenses and other liabilities</t>
        </is>
      </c>
      <c r="B5" s="5" t="n">
        <v>4130000</v>
      </c>
      <c r="C5" s="5" t="n">
        <v>758000</v>
      </c>
      <c r="D5" s="4" t="inlineStr">
        <is>
          <t xml:space="preserve"> </t>
        </is>
      </c>
    </row>
    <row r="6">
      <c r="A6" s="4" t="inlineStr">
        <is>
          <t>Management Fee Payable</t>
        </is>
      </c>
      <c r="B6" s="5" t="n">
        <v>957000</v>
      </c>
      <c r="C6" s="5" t="n">
        <v>1538000</v>
      </c>
      <c r="D6" s="4" t="inlineStr">
        <is>
          <t xml:space="preserve"> </t>
        </is>
      </c>
    </row>
    <row r="7">
      <c r="A7" s="4" t="inlineStr">
        <is>
          <t>Incentive fee paid to investment manager</t>
        </is>
      </c>
      <c r="B7" s="5" t="n">
        <v>40711000</v>
      </c>
      <c r="C7" s="4" t="inlineStr">
        <is>
          <t xml:space="preserve"> </t>
        </is>
      </c>
      <c r="D7" s="4" t="inlineStr">
        <is>
          <t xml:space="preserve"> </t>
        </is>
      </c>
    </row>
    <row r="8">
      <c r="A8" s="4" t="inlineStr">
        <is>
          <t>Incentive fees</t>
        </is>
      </c>
      <c r="B8" s="5" t="n">
        <v>-11705000</v>
      </c>
      <c r="C8" s="5" t="n">
        <v>9230000</v>
      </c>
      <c r="D8" s="5" t="n">
        <v>-3881000</v>
      </c>
    </row>
    <row r="9">
      <c r="A9" s="4" t="inlineStr">
        <is>
          <t>Incentive fees payable</t>
        </is>
      </c>
      <c r="B9" s="6" t="n">
        <v>4420000</v>
      </c>
      <c r="C9" s="5" t="n">
        <v>56836000</v>
      </c>
      <c r="D9" s="4" t="inlineStr">
        <is>
          <t xml:space="preserve"> </t>
        </is>
      </c>
    </row>
    <row r="10">
      <c r="A10" s="4" t="inlineStr">
        <is>
          <t>Annual investment advisory expense percentage maximum</t>
        </is>
      </c>
      <c r="B10" s="9" t="n">
        <v>0.005</v>
      </c>
      <c r="C10" s="4" t="inlineStr">
        <is>
          <t xml:space="preserve"> </t>
        </is>
      </c>
      <c r="D10" s="4" t="inlineStr">
        <is>
          <t xml:space="preserve"> </t>
        </is>
      </c>
    </row>
    <row r="11">
      <c r="A11" s="4" t="inlineStr">
        <is>
          <t>Former incentive fees</t>
        </is>
      </c>
      <c r="B11" s="6" t="n">
        <v>-16125000</v>
      </c>
      <c r="C11" s="5" t="n">
        <v>9230000</v>
      </c>
      <c r="D11" s="5" t="n">
        <v>-3881000</v>
      </c>
    </row>
    <row r="12">
      <c r="A12" s="4" t="inlineStr">
        <is>
          <t>Annual investment advisory expense amount maximum</t>
        </is>
      </c>
      <c r="B12" s="5" t="n">
        <v>4250000</v>
      </c>
      <c r="C12" s="4" t="inlineStr">
        <is>
          <t xml:space="preserve"> </t>
        </is>
      </c>
      <c r="D12" s="4" t="inlineStr">
        <is>
          <t xml:space="preserve"> </t>
        </is>
      </c>
    </row>
    <row r="13">
      <c r="A13" s="4" t="inlineStr">
        <is>
          <t>Expense cap amount</t>
        </is>
      </c>
      <c r="B13" s="5" t="n">
        <v>0</v>
      </c>
      <c r="C13" s="5" t="n">
        <v>0</v>
      </c>
      <c r="D13" s="5" t="n">
        <v>0</v>
      </c>
    </row>
    <row r="14">
      <c r="A14" s="4" t="inlineStr">
        <is>
          <t>Administration and custodian fees</t>
        </is>
      </c>
      <c r="B14" s="5" t="n">
        <v>507000</v>
      </c>
      <c r="C14" s="5" t="n">
        <v>567000</v>
      </c>
      <c r="D14" s="5" t="n">
        <v>628000</v>
      </c>
    </row>
    <row r="15">
      <c r="A15" s="4" t="inlineStr">
        <is>
          <t>Administration and custodian fees payable</t>
        </is>
      </c>
      <c r="B15" s="5" t="n">
        <v>143000</v>
      </c>
      <c r="C15" s="4" t="inlineStr">
        <is>
          <t xml:space="preserve"> </t>
        </is>
      </c>
      <c r="D15" s="4" t="inlineStr">
        <is>
          <t xml:space="preserve"> </t>
        </is>
      </c>
    </row>
    <row r="16">
      <c r="A16" s="4" t="inlineStr">
        <is>
          <t>Incurred expenses for services provided by transfer agent</t>
        </is>
      </c>
      <c r="B16" s="5" t="n">
        <v>99000</v>
      </c>
      <c r="C16" s="5" t="n">
        <v>74000</v>
      </c>
      <c r="D16" s="5" t="n">
        <v>81000</v>
      </c>
    </row>
    <row r="17">
      <c r="A17" s="4" t="inlineStr">
        <is>
          <t>Transfer agent fees payable</t>
        </is>
      </c>
      <c r="B17" s="5" t="n">
        <v>36000</v>
      </c>
      <c r="C17" s="4" t="inlineStr">
        <is>
          <t xml:space="preserve"> </t>
        </is>
      </c>
      <c r="D17" s="4" t="inlineStr">
        <is>
          <t xml:space="preserve"> </t>
        </is>
      </c>
    </row>
    <row r="18">
      <c r="A18" s="4" t="inlineStr">
        <is>
          <t>Other Liabiliti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rued expenses and other liabilities</t>
        </is>
      </c>
      <c r="B20" s="6" t="n">
        <v>1359000</v>
      </c>
      <c r="C20" s="5" t="n">
        <v>19000</v>
      </c>
      <c r="D20" s="4" t="inlineStr">
        <is>
          <t xml:space="preserve"> </t>
        </is>
      </c>
    </row>
    <row r="21">
      <c r="A21" s="4" t="inlineStr">
        <is>
          <t>Investment Advisory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nnual management fee percentage</t>
        </is>
      </c>
      <c r="B23" s="10" t="n">
        <v>0.01</v>
      </c>
      <c r="C23" s="4" t="inlineStr">
        <is>
          <t xml:space="preserve"> </t>
        </is>
      </c>
      <c r="D23" s="4" t="inlineStr">
        <is>
          <t xml:space="preserve"> </t>
        </is>
      </c>
    </row>
    <row r="24">
      <c r="A24" s="4" t="inlineStr">
        <is>
          <t>Management fee percentage per quarter</t>
        </is>
      </c>
      <c r="B24" s="9" t="n">
        <v>0.0025</v>
      </c>
      <c r="C24" s="4" t="inlineStr">
        <is>
          <t xml:space="preserve"> </t>
        </is>
      </c>
      <c r="D24" s="4" t="inlineStr">
        <is>
          <t xml:space="preserve"> </t>
        </is>
      </c>
    </row>
    <row r="25">
      <c r="A25" s="4" t="inlineStr">
        <is>
          <t>Management fees</t>
        </is>
      </c>
      <c r="B25" s="6" t="n">
        <v>144000</v>
      </c>
      <c r="C25" s="4" t="inlineStr">
        <is>
          <t xml:space="preserve"> </t>
        </is>
      </c>
      <c r="D25" s="4" t="inlineStr">
        <is>
          <t xml:space="preserve"> </t>
        </is>
      </c>
    </row>
    <row r="26">
      <c r="A26" s="4" t="inlineStr">
        <is>
          <t>Management Fee Payable</t>
        </is>
      </c>
      <c r="B26" s="6" t="n">
        <v>144000</v>
      </c>
      <c r="C26" s="4" t="inlineStr">
        <is>
          <t xml:space="preserve"> </t>
        </is>
      </c>
      <c r="D26" s="4" t="inlineStr">
        <is>
          <t xml:space="preserve"> </t>
        </is>
      </c>
    </row>
    <row r="27">
      <c r="A27" s="4" t="inlineStr">
        <is>
          <t>Incentive Fee Description</t>
        </is>
      </c>
      <c r="B27" s="4" t="inlineStr">
        <is>
          <t>First, no Incentive Fee will be payable to the Investment Adviser with respect to any period in which the Company’s Cumulative Pre-Incentive Fee Net Return does not exceed the Hurdle Amount for such period. b)Second, 100.0% of the Company’s Cumulative Pre-Incentive Fee Net Return with respect to that portion of such Cumulative Pre-Incentive Fee Net Return, if any, that exceeds the Hurdle Amount until amounts payable to the Investment Adviser equal 10.0% of the Company’s Cumulative Pre-Incentive Fee Net Return as if the Hurdle Amount did not apply (“Catch-up”). c)Thereafter, the Investment Adviser will be entitled to receive 10.0% of the Cumulative Pre-Incentive Fee Net Return, if any, that exceeds the Catch-up for such period.</t>
        </is>
      </c>
      <c r="C27" s="4" t="inlineStr">
        <is>
          <t xml:space="preserve"> </t>
        </is>
      </c>
      <c r="D27" s="4" t="inlineStr">
        <is>
          <t xml:space="preserve"> </t>
        </is>
      </c>
    </row>
    <row r="28">
      <c r="A28" s="4" t="inlineStr">
        <is>
          <t>Incentive fees</t>
        </is>
      </c>
      <c r="B28" s="6" t="n">
        <v>0</v>
      </c>
      <c r="C28" s="4" t="inlineStr">
        <is>
          <t xml:space="preserve"> </t>
        </is>
      </c>
      <c r="D28" s="4" t="inlineStr">
        <is>
          <t xml:space="preserve"> </t>
        </is>
      </c>
    </row>
    <row r="29">
      <c r="A29" s="4" t="inlineStr">
        <is>
          <t>Percentage of cumulative pre-incentive fee net return</t>
        </is>
      </c>
      <c r="B29" s="10" t="n">
        <v>1</v>
      </c>
      <c r="C29" s="4" t="inlineStr">
        <is>
          <t xml:space="preserve"> </t>
        </is>
      </c>
      <c r="D29" s="4" t="inlineStr">
        <is>
          <t xml:space="preserve"> </t>
        </is>
      </c>
    </row>
    <row r="30">
      <c r="A30" s="4" t="inlineStr">
        <is>
          <t>Minimum required percentage of cumulative pre-incentive fee net return related to hurdle amount payment</t>
        </is>
      </c>
      <c r="B30" s="10" t="n">
        <v>0.1</v>
      </c>
      <c r="C30" s="4" t="inlineStr">
        <is>
          <t xml:space="preserve"> </t>
        </is>
      </c>
      <c r="D30" s="4" t="inlineStr">
        <is>
          <t xml:space="preserve"> </t>
        </is>
      </c>
    </row>
    <row r="31">
      <c r="A31" s="4" t="inlineStr">
        <is>
          <t>Percentage of cumulative pre-incentive fee net return related to exceeds the catch up</t>
        </is>
      </c>
      <c r="B31" s="10" t="n">
        <v>0.1</v>
      </c>
      <c r="C31" s="4" t="inlineStr">
        <is>
          <t xml:space="preserve"> </t>
        </is>
      </c>
      <c r="D31" s="4" t="inlineStr">
        <is>
          <t xml:space="preserve"> </t>
        </is>
      </c>
    </row>
    <row r="32">
      <c r="A32" s="4" t="inlineStr">
        <is>
          <t>Hurdle rate for incentive fee purpose</t>
        </is>
      </c>
      <c r="B32" s="10" t="n">
        <v>0.07000000000000001</v>
      </c>
      <c r="C32" s="4" t="inlineStr">
        <is>
          <t xml:space="preserve"> </t>
        </is>
      </c>
      <c r="D32" s="4" t="inlineStr">
        <is>
          <t xml:space="preserve"> </t>
        </is>
      </c>
    </row>
    <row r="33">
      <c r="A33" s="4" t="inlineStr">
        <is>
          <t>Lookback date under incentive fee purpose</t>
        </is>
      </c>
      <c r="B33" s="4" t="inlineStr">
        <is>
          <t>Dec. 17,  2024</t>
        </is>
      </c>
      <c r="C33" s="4" t="inlineStr">
        <is>
          <t xml:space="preserve"> </t>
        </is>
      </c>
      <c r="D33" s="4" t="inlineStr">
        <is>
          <t xml:space="preserve"> </t>
        </is>
      </c>
    </row>
    <row r="34">
      <c r="A34" s="4" t="inlineStr">
        <is>
          <t>Incentive fees</t>
        </is>
      </c>
      <c r="B34" s="6" t="n">
        <v>4420000</v>
      </c>
      <c r="C34" s="4" t="inlineStr">
        <is>
          <t xml:space="preserve"> </t>
        </is>
      </c>
      <c r="D34" s="4" t="inlineStr">
        <is>
          <t xml:space="preserve"> </t>
        </is>
      </c>
    </row>
    <row r="35">
      <c r="A35" s="4" t="inlineStr">
        <is>
          <t>Incentive fees payable</t>
        </is>
      </c>
      <c r="B35" s="5" t="n">
        <v>4420000</v>
      </c>
      <c r="C35" s="4" t="inlineStr">
        <is>
          <t xml:space="preserve"> </t>
        </is>
      </c>
      <c r="D35" s="4" t="inlineStr">
        <is>
          <t xml:space="preserve"> </t>
        </is>
      </c>
    </row>
    <row r="36">
      <c r="A36" s="4" t="inlineStr">
        <is>
          <t>Incentive fees paid</t>
        </is>
      </c>
      <c r="B36" s="6" t="n">
        <v>0</v>
      </c>
      <c r="C36" s="4" t="inlineStr">
        <is>
          <t xml:space="preserve"> </t>
        </is>
      </c>
      <c r="D36" s="4" t="inlineStr">
        <is>
          <t xml:space="preserve"> </t>
        </is>
      </c>
    </row>
    <row r="37">
      <c r="A37" s="4" t="inlineStr">
        <is>
          <t>Former Investment Advisory Agreement</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Annual management fee percentage</t>
        </is>
      </c>
      <c r="B39" s="9" t="n">
        <v>0.015</v>
      </c>
      <c r="C39" s="4" t="inlineStr">
        <is>
          <t xml:space="preserve"> </t>
        </is>
      </c>
      <c r="D39" s="4" t="inlineStr">
        <is>
          <t xml:space="preserve"> </t>
        </is>
      </c>
    </row>
    <row r="40">
      <c r="A40" s="4" t="inlineStr">
        <is>
          <t>Management fee percentage per quarter</t>
        </is>
      </c>
      <c r="B40" s="12" t="n">
        <v>0.00375</v>
      </c>
      <c r="C40" s="4" t="inlineStr">
        <is>
          <t xml:space="preserve"> </t>
        </is>
      </c>
      <c r="D40" s="4" t="inlineStr">
        <is>
          <t xml:space="preserve"> </t>
        </is>
      </c>
    </row>
    <row r="41">
      <c r="A41" s="4" t="inlineStr">
        <is>
          <t>Management fees</t>
        </is>
      </c>
      <c r="B41" s="6" t="n">
        <v>4974000</v>
      </c>
      <c r="C41" s="6" t="n">
        <v>6171000</v>
      </c>
      <c r="D41" s="6" t="n">
        <v>6851000</v>
      </c>
    </row>
    <row r="42">
      <c r="A42" s="4" t="inlineStr">
        <is>
          <t>Percentage of unreturned capital contribution</t>
        </is>
      </c>
      <c r="B42" s="10" t="n">
        <v>0.07000000000000001</v>
      </c>
      <c r="C42" s="4" t="inlineStr">
        <is>
          <t xml:space="preserve"> </t>
        </is>
      </c>
      <c r="D42" s="4" t="inlineStr">
        <is>
          <t xml:space="preserve"> </t>
        </is>
      </c>
    </row>
    <row r="43">
      <c r="A43" s="4" t="inlineStr">
        <is>
          <t>Management Fee Payable</t>
        </is>
      </c>
      <c r="B43" s="6" t="n">
        <v>813000</v>
      </c>
      <c r="C43" s="4" t="inlineStr">
        <is>
          <t xml:space="preserve"> </t>
        </is>
      </c>
      <c r="D43" s="4" t="inlineStr">
        <is>
          <t xml:space="preserve"> </t>
        </is>
      </c>
    </row>
    <row r="44">
      <c r="A44" s="4" t="inlineStr">
        <is>
          <t>Incentive Fee Description</t>
        </is>
      </c>
      <c r="B44" s="4" t="inlineStr">
        <is>
          <t>First, no Former Incentive Fee was payable to the Investment Adviser until the Company made cumulative distributions pursuant to this clause (a) equal to aggregate Former Contributed Capital (as defined below); b)Second, no Former Incentive Fee was payable to the Investment Adviser until the Company made cumulative distributions pursuant to this clause (b) equal to a 7% return per annum, compounded annually, on aggregate unreturned Former Contributed Capital, from the date each capital contribution was made through the date such capital was returned;  c)Third, subject to clauses (a) and (b), the Investment Adviser was entitled to the Former Incentive Fee equal to 100% of all amounts designated by the Company as proceeds intended for distribution and Former Incentive Fee payments, until such time as the cumulative Former Incentive Fee paid to the Investment Adviser pursuant to this clause (c) was equal to 15% of the amount by which the sum of (i) cumulative distributions to Unitholders pursuant to clauses (a) and (b) above and (ii) the cumulative Incentive Fee previously paid to the Investment Adviser pursuant to this clause exceeded Former Contributed Capital; and  Fourth, at any time that clause (c) was satisfied, the Investment Adviser was entitled to a Former Incentive Fee equal to 15% of all amounts designated by the Company as proceeds intended for distribution and Former Incentive Fee payments.</t>
        </is>
      </c>
      <c r="C44" s="4" t="inlineStr">
        <is>
          <t xml:space="preserve"> </t>
        </is>
      </c>
      <c r="D44" s="4" t="inlineStr">
        <is>
          <t xml:space="preserve"> </t>
        </is>
      </c>
    </row>
    <row r="45">
      <c r="A45" s="4" t="inlineStr">
        <is>
          <t>Percentage of designated proceeds intended for distribution and former incentive fee</t>
        </is>
      </c>
      <c r="B45" s="10" t="n">
        <v>1</v>
      </c>
      <c r="C45" s="4" t="inlineStr">
        <is>
          <t xml:space="preserve"> </t>
        </is>
      </c>
      <c r="D45" s="4" t="inlineStr">
        <is>
          <t xml:space="preserve"> </t>
        </is>
      </c>
    </row>
    <row r="46">
      <c r="A46" s="4" t="inlineStr">
        <is>
          <t>Percentage of cumulative distributions to unitholders</t>
        </is>
      </c>
      <c r="B46" s="10" t="n">
        <v>0.15</v>
      </c>
      <c r="C46" s="4" t="inlineStr">
        <is>
          <t xml:space="preserve"> </t>
        </is>
      </c>
      <c r="D46" s="4" t="inlineStr">
        <is>
          <t xml:space="preserve"> </t>
        </is>
      </c>
    </row>
    <row r="47">
      <c r="A47" s="4" t="inlineStr">
        <is>
          <t>Percentage of designated proceeds intended for distribution and former incentive fee satisfied</t>
        </is>
      </c>
      <c r="B47" s="10" t="n">
        <v>0.15</v>
      </c>
      <c r="C47" s="4" t="inlineStr">
        <is>
          <t xml:space="preserve"> </t>
        </is>
      </c>
      <c r="D47" s="4" t="inlineStr">
        <is>
          <t xml:space="preserve"> </t>
        </is>
      </c>
    </row>
    <row r="48">
      <c r="A48" s="4" t="inlineStr">
        <is>
          <t>Former Investment Advisory Agreement | Incentive Fee Cap Equal to Cumulative Net Return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Percentage of incentive fee cap</t>
        </is>
      </c>
      <c r="B50" s="10" t="n">
        <v>0.2</v>
      </c>
      <c r="C50" s="4" t="inlineStr">
        <is>
          <t xml:space="preserve"> </t>
        </is>
      </c>
      <c r="D50" s="4" t="inlineStr">
        <is>
          <t xml:space="preserve"> </t>
        </is>
      </c>
    </row>
    <row r="51">
      <c r="A51" s="4" t="inlineStr">
        <is>
          <t>Distribution Service</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Incentive fees</t>
        </is>
      </c>
      <c r="B53" s="6" t="n">
        <v>0</v>
      </c>
      <c r="C53" s="4" t="inlineStr">
        <is>
          <t xml:space="preserve"> </t>
        </is>
      </c>
      <c r="D53" s="4" t="inlineStr">
        <is>
          <t xml:space="preserve"> </t>
        </is>
      </c>
    </row>
    <row r="54">
      <c r="A54" s="4" t="inlineStr">
        <is>
          <t>Incentive fees paid</t>
        </is>
      </c>
      <c r="B54" s="6" t="n">
        <v>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5"/>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 width="14" customWidth="1" min="5" max="5"/>
    <col width="18" customWidth="1" min="6" max="6"/>
  </cols>
  <sheetData>
    <row r="1">
      <c r="A1" s="1" t="inlineStr">
        <is>
          <t>Significant Agreements and Related Party Transactions - Schedule of Affilliated Investments (Details) - USD ($) $ in Thousand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Investment Owned, at Fair Value, Beginning Balance</t>
        </is>
      </c>
      <c r="C4" s="6" t="n">
        <v>468402</v>
      </c>
      <c r="E4" s="4" t="inlineStr">
        <is>
          <t xml:space="preserve"> </t>
        </is>
      </c>
    </row>
    <row r="5">
      <c r="A5" s="4" t="inlineStr">
        <is>
          <t>Investment Owned, at Fair Value, Ending Balance</t>
        </is>
      </c>
      <c r="C5" s="5" t="n">
        <v>582495</v>
      </c>
      <c r="E5" s="6" t="n">
        <v>468402</v>
      </c>
    </row>
    <row r="6">
      <c r="A6" s="4" t="inlineStr">
        <is>
          <t>Investment, Identifier [Axis]: 1st Lien/Last-Out Unitranche - 12.73%</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vestment Owned, at Fair Value, Beginning Balance</t>
        </is>
      </c>
      <c r="B8" s="4" t="inlineStr">
        <is>
          <t>[1]</t>
        </is>
      </c>
      <c r="C8" s="5" t="n">
        <v>51583</v>
      </c>
      <c r="E8" s="4" t="inlineStr">
        <is>
          <t xml:space="preserve"> </t>
        </is>
      </c>
    </row>
    <row r="9">
      <c r="A9" s="4" t="inlineStr">
        <is>
          <t>Investment Owned, at Fair Value, Ending Balance</t>
        </is>
      </c>
      <c r="B9" s="4" t="inlineStr">
        <is>
          <t>[1]</t>
        </is>
      </c>
      <c r="C9" s="4" t="inlineStr">
        <is>
          <t xml:space="preserve"> </t>
        </is>
      </c>
      <c r="E9" s="5" t="n">
        <v>51583</v>
      </c>
    </row>
    <row r="10">
      <c r="A10" s="4" t="inlineStr">
        <is>
          <t>Investment, Identifier [Axis]: 1st Lien/Last-Out Unitranche - 40.7%</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vestment Owned, at Fair Value, Ending Balance</t>
        </is>
      </c>
      <c r="B12" s="4" t="inlineStr">
        <is>
          <t>[2]</t>
        </is>
      </c>
      <c r="C12" s="5" t="n">
        <v>142219</v>
      </c>
      <c r="E12" s="4" t="inlineStr">
        <is>
          <t xml:space="preserve"> </t>
        </is>
      </c>
    </row>
    <row r="13">
      <c r="A13" s="4" t="inlineStr">
        <is>
          <t>Investment, Identifier [Axis]: 1st Lien/Last-out Unitranche - 3.27%</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 Owned, at Fair Value, Beginning Balance</t>
        </is>
      </c>
      <c r="B15" s="4" t="inlineStr">
        <is>
          <t>[1]</t>
        </is>
      </c>
      <c r="C15" s="5" t="n">
        <v>13255</v>
      </c>
      <c r="E15" s="4" t="inlineStr">
        <is>
          <t xml:space="preserve"> </t>
        </is>
      </c>
    </row>
    <row r="16">
      <c r="A16" s="4" t="inlineStr">
        <is>
          <t>Investment Owned, at Fair Value, Ending Balance</t>
        </is>
      </c>
      <c r="B16" s="4" t="inlineStr">
        <is>
          <t>[1]</t>
        </is>
      </c>
      <c r="C16" s="4" t="inlineStr">
        <is>
          <t xml:space="preserve"> </t>
        </is>
      </c>
      <c r="E16" s="5" t="n">
        <v>13255</v>
      </c>
    </row>
    <row r="17">
      <c r="A17" s="4" t="inlineStr">
        <is>
          <t>Investment, Identifier [Axis]: 1st Lien/Senior Secured Debt - 120.1%</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Investment Owned, at Fair Value, Ending Balance</t>
        </is>
      </c>
      <c r="C19" s="5" t="n">
        <v>419988</v>
      </c>
      <c r="E19" s="4" t="inlineStr">
        <is>
          <t xml:space="preserve"> </t>
        </is>
      </c>
    </row>
    <row r="20">
      <c r="A20" s="4" t="inlineStr">
        <is>
          <t>Investment, Identifier [Axis]: 1st Lien/Senior Secured Debt - 79.55%</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 Owned, at Fair Value, Beginning Balance</t>
        </is>
      </c>
      <c r="C22" s="5" t="n">
        <v>322421</v>
      </c>
      <c r="E22" s="4" t="inlineStr">
        <is>
          <t xml:space="preserve"> </t>
        </is>
      </c>
    </row>
    <row r="23">
      <c r="A23" s="4" t="inlineStr">
        <is>
          <t>Investment Owned, at Fair Value, Ending Balance</t>
        </is>
      </c>
      <c r="C23" s="4" t="inlineStr">
        <is>
          <t xml:space="preserve"> </t>
        </is>
      </c>
      <c r="E23" s="5" t="n">
        <v>322421</v>
      </c>
    </row>
    <row r="24">
      <c r="A24" s="4" t="inlineStr">
        <is>
          <t>Investment, Identifier [Axis]: 2nd Lien/Senior Secured Debt - 13.01%</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 Owned, at Fair Value, Beginning Balance</t>
        </is>
      </c>
      <c r="C26" s="5" t="n">
        <v>52753</v>
      </c>
      <c r="E26" s="4" t="inlineStr">
        <is>
          <t xml:space="preserve"> </t>
        </is>
      </c>
    </row>
    <row r="27">
      <c r="A27" s="4" t="inlineStr">
        <is>
          <t>Investment Owned, at Fair Value, Ending Balance</t>
        </is>
      </c>
      <c r="C27" s="4" t="inlineStr">
        <is>
          <t xml:space="preserve"> </t>
        </is>
      </c>
      <c r="E27" s="5" t="n">
        <v>52753</v>
      </c>
    </row>
    <row r="28">
      <c r="A28" s="4" t="inlineStr">
        <is>
          <t>Investment, Identifier [Axis]: 2nd Lien/Senior Secured Debt - 4.8%</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Owned, at Fair Value, Ending Balance</t>
        </is>
      </c>
      <c r="C30" s="5" t="n">
        <v>16934</v>
      </c>
      <c r="E30" s="4" t="inlineStr">
        <is>
          <t xml:space="preserve"> </t>
        </is>
      </c>
    </row>
    <row r="31">
      <c r="A31" s="4" t="inlineStr">
        <is>
          <t>Investment, Identifier [Axis]: Canada - 3.27%</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Owned, at Fair Value, Beginning Balance</t>
        </is>
      </c>
      <c r="C33" s="5" t="n">
        <v>13255</v>
      </c>
      <c r="E33" s="4" t="inlineStr">
        <is>
          <t xml:space="preserve"> </t>
        </is>
      </c>
    </row>
    <row r="34">
      <c r="A34" s="4" t="inlineStr">
        <is>
          <t>Investment Owned, at Fair Value, Ending Balance</t>
        </is>
      </c>
      <c r="C34" s="4" t="inlineStr">
        <is>
          <t xml:space="preserve"> </t>
        </is>
      </c>
      <c r="E34" s="5" t="n">
        <v>13255</v>
      </c>
    </row>
    <row r="35">
      <c r="A35" s="4" t="inlineStr">
        <is>
          <t>Investment, Identifier [Axis]: Common Stock - 0.9%</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vestment Owned, at Fair Value, Ending Balance</t>
        </is>
      </c>
      <c r="C37" s="5" t="n">
        <v>3354</v>
      </c>
      <c r="E37" s="4" t="inlineStr">
        <is>
          <t xml:space="preserve"> </t>
        </is>
      </c>
    </row>
    <row r="38">
      <c r="A38" s="4" t="inlineStr">
        <is>
          <t>Investment, Identifier [Axis]: Common Stock - 1.45%</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vestment Owned, at Fair Value, Beginning Balance</t>
        </is>
      </c>
      <c r="C40" s="5" t="n">
        <v>5880</v>
      </c>
      <c r="E40" s="4" t="inlineStr">
        <is>
          <t xml:space="preserve"> </t>
        </is>
      </c>
    </row>
    <row r="41">
      <c r="A41" s="4" t="inlineStr">
        <is>
          <t>Investment Owned, at Fair Value, Ending Balance</t>
        </is>
      </c>
      <c r="C41" s="4" t="inlineStr">
        <is>
          <t xml:space="preserve"> </t>
        </is>
      </c>
      <c r="E41" s="5" t="n">
        <v>5880</v>
      </c>
    </row>
    <row r="42">
      <c r="A42" s="4" t="inlineStr">
        <is>
          <t>Investment, Identifier [Axis]: Debt InveDebt Investments United States 1st Lien/Senior Secured Debt Streamland Media Midco LLC Entertainment Interest Rate 14.09% Reference Rate and Spread S + 9.50% (Incl. 2.75% PIK) Maturity 03/31/25 Three</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 Owned, at Fair Value, Ending Balance</t>
        </is>
      </c>
      <c r="B44" s="4" t="inlineStr">
        <is>
          <t>[3],[4]</t>
        </is>
      </c>
      <c r="C44" s="5" t="n">
        <v>524</v>
      </c>
      <c r="E44" s="4" t="inlineStr">
        <is>
          <t xml:space="preserve"> </t>
        </is>
      </c>
    </row>
    <row r="45">
      <c r="A45" s="4" t="inlineStr">
        <is>
          <t>Investment, Identifier [Axis]: Debt Investments - 113.33%</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vestment Owned, at Fair Value, Beginning Balance</t>
        </is>
      </c>
      <c r="C47" s="5" t="n">
        <v>459356</v>
      </c>
      <c r="E47" s="4" t="inlineStr">
        <is>
          <t xml:space="preserve"> </t>
        </is>
      </c>
    </row>
    <row r="48">
      <c r="A48" s="4" t="inlineStr">
        <is>
          <t>Investment Owned, at Fair Value, Ending Balance</t>
        </is>
      </c>
      <c r="C48" s="4" t="inlineStr">
        <is>
          <t xml:space="preserve"> </t>
        </is>
      </c>
      <c r="E48" s="5" t="n">
        <v>459356</v>
      </c>
    </row>
    <row r="49">
      <c r="A49" s="4" t="inlineStr">
        <is>
          <t>Investment, Identifier [Axis]: Debt Investments - 165.6%</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Owned, at Fair Value, Ending Balance</t>
        </is>
      </c>
      <c r="C51" s="5" t="n">
        <v>579141</v>
      </c>
      <c r="E51" s="4" t="inlineStr">
        <is>
          <t xml:space="preserve"> </t>
        </is>
      </c>
    </row>
    <row r="52">
      <c r="A52" s="4" t="inlineStr">
        <is>
          <t>Investment, Identifier [Axis]: Debt Investments Canada 1st Lien/Last-out Unitranche Doxim, Inc. Financial Services Interest Rate 12.46% Reference Rate and Spread S + 7.00% Maturity 06/01/26</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at Fair Value, Beginning Balance</t>
        </is>
      </c>
      <c r="B54" s="4" t="inlineStr">
        <is>
          <t>[1],[5],[6]</t>
        </is>
      </c>
      <c r="C54" s="5" t="n">
        <v>5537</v>
      </c>
      <c r="E54" s="4" t="inlineStr">
        <is>
          <t xml:space="preserve"> </t>
        </is>
      </c>
    </row>
    <row r="55">
      <c r="A55" s="4" t="inlineStr">
        <is>
          <t>Investment Owned, at Fair Value, Ending Balance</t>
        </is>
      </c>
      <c r="B55" s="4" t="inlineStr">
        <is>
          <t>[1],[5],[6]</t>
        </is>
      </c>
      <c r="C55" s="4" t="inlineStr">
        <is>
          <t xml:space="preserve"> </t>
        </is>
      </c>
      <c r="E55" s="5" t="n">
        <v>5537</v>
      </c>
    </row>
    <row r="56">
      <c r="A56" s="4" t="inlineStr">
        <is>
          <t>Investment, Identifier [Axis]: Debt Investments Canada 1st Lien/Last-out Unitranche Doxim, Inc. Financial Services Interest Rate 13.46% Reference Rate and Spread S + 8.00% Maturity 06/01/26</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 Owned, at Fair Value, Beginning Balance</t>
        </is>
      </c>
      <c r="B58" s="4" t="inlineStr">
        <is>
          <t>[1],[5],[6],[7]</t>
        </is>
      </c>
      <c r="C58" s="5" t="n">
        <v>4429</v>
      </c>
      <c r="E58" s="4" t="inlineStr">
        <is>
          <t xml:space="preserve"> </t>
        </is>
      </c>
    </row>
    <row r="59">
      <c r="A59" s="4" t="inlineStr">
        <is>
          <t>Investment Owned, at Fair Value, Ending Balance</t>
        </is>
      </c>
      <c r="B59" s="4" t="inlineStr">
        <is>
          <t>[1],[5],[6],[7]</t>
        </is>
      </c>
      <c r="C59" s="4" t="inlineStr">
        <is>
          <t xml:space="preserve"> </t>
        </is>
      </c>
      <c r="E59" s="5" t="n">
        <v>4429</v>
      </c>
    </row>
    <row r="60">
      <c r="A60" s="4" t="inlineStr">
        <is>
          <t>Investment, Identifier [Axis]: Debt Investments Canada 1st Lien/Last-out Unitranche Doxim, Inc. Financial Services Interest Rate 13.46% Reference Rate and Spread S + 8.00% Maturity 06/01/26 One</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 Owned, at Fair Value, Beginning Balance</t>
        </is>
      </c>
      <c r="B62" s="4" t="inlineStr">
        <is>
          <t>[1],[5],[6]</t>
        </is>
      </c>
      <c r="C62" s="5" t="n">
        <v>3289</v>
      </c>
      <c r="E62" s="4" t="inlineStr">
        <is>
          <t xml:space="preserve"> </t>
        </is>
      </c>
    </row>
    <row r="63">
      <c r="A63" s="4" t="inlineStr">
        <is>
          <t>Investment Owned, at Fair Value, Ending Balance</t>
        </is>
      </c>
      <c r="B63" s="4" t="inlineStr">
        <is>
          <t>[1],[5],[6]</t>
        </is>
      </c>
      <c r="C63" s="4" t="inlineStr">
        <is>
          <t xml:space="preserve"> </t>
        </is>
      </c>
      <c r="E63" s="5" t="n">
        <v>3289</v>
      </c>
    </row>
    <row r="64">
      <c r="A64" s="4" t="inlineStr">
        <is>
          <t>Investment, Identifier [Axis]: Debt Investments United States 1st Lien/Last-Out Unitranche Doxim, Inc. Financial Services Interest Rate 10.86% Reference Rate and Spread S + 6.40% Maturity 06/01/26</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 Owned, at Fair Value, Ending Balance</t>
        </is>
      </c>
      <c r="B66" s="4" t="inlineStr">
        <is>
          <t>[2],[3],[4],[8]</t>
        </is>
      </c>
      <c r="C66" s="5" t="n">
        <v>29469</v>
      </c>
      <c r="E66" s="4" t="inlineStr">
        <is>
          <t xml:space="preserve"> </t>
        </is>
      </c>
    </row>
    <row r="67">
      <c r="A67" s="4" t="inlineStr">
        <is>
          <t>Investment, Identifier [Axis]: Debt Investments United States 1st Lien/Last-Out Unitranche Doxim, Inc. Financial Services Interest Rate 10.86% Reference Rate and Spread S + 6.40% Maturity 06/01/26 One</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Owned, at Fair Value, Ending Balance</t>
        </is>
      </c>
      <c r="B69" s="4" t="inlineStr">
        <is>
          <t>[2],[3],[4],[8]</t>
        </is>
      </c>
      <c r="C69" s="5" t="n">
        <v>22793</v>
      </c>
      <c r="E69" s="4" t="inlineStr">
        <is>
          <t xml:space="preserve"> </t>
        </is>
      </c>
    </row>
    <row r="70">
      <c r="A70" s="4" t="inlineStr">
        <is>
          <t>Investment, Identifier [Axis]: Debt Investments United States 1st Lien/Last-Out Unitranche Doxim, Inc. Financial Services Interest Rate 11.46% Reference Rate and Spread S + 7.00% Maturity 06/01/26</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Owned, at Fair Value, Ending Balance</t>
        </is>
      </c>
      <c r="B72" s="4" t="inlineStr">
        <is>
          <t>[2],[3],[4],[8]</t>
        </is>
      </c>
      <c r="C72" s="5" t="n">
        <v>5552</v>
      </c>
      <c r="E72" s="4" t="inlineStr">
        <is>
          <t xml:space="preserve"> </t>
        </is>
      </c>
    </row>
    <row r="73">
      <c r="A73" s="4" t="inlineStr">
        <is>
          <t>Investment, Identifier [Axis]: Debt Investments United States 1st Lien/Last-Out Unitranche Doxim, Inc. Financial Services Interest Rate 11.86% Reference Rate and Spread S + 6.40% Maturity 06/01/26</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Owned, at Fair Value, Beginning Balance</t>
        </is>
      </c>
      <c r="B75" s="4" t="inlineStr">
        <is>
          <t>[1],[5],[6],[7]</t>
        </is>
      </c>
      <c r="C75" s="5" t="n">
        <v>29086</v>
      </c>
      <c r="E75" s="4" t="inlineStr">
        <is>
          <t xml:space="preserve"> </t>
        </is>
      </c>
    </row>
    <row r="76">
      <c r="A76" s="4" t="inlineStr">
        <is>
          <t>Investment Owned, at Fair Value, Ending Balance</t>
        </is>
      </c>
      <c r="B76" s="4" t="inlineStr">
        <is>
          <t>[1],[5],[6],[7]</t>
        </is>
      </c>
      <c r="C76" s="4" t="inlineStr">
        <is>
          <t xml:space="preserve"> </t>
        </is>
      </c>
      <c r="E76" s="5" t="n">
        <v>29086</v>
      </c>
    </row>
    <row r="77">
      <c r="A77" s="4" t="inlineStr">
        <is>
          <t>Investment, Identifier [Axis]: Debt Investments United States 1st Lien/Last-Out Unitranche Doxim, Inc. Financial Services Interest Rate 11.86% Reference Rate and Spread S + 6.40% Maturity 06/01/26 One</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 Owned, at Fair Value, Beginning Balance</t>
        </is>
      </c>
      <c r="B79" s="4" t="inlineStr">
        <is>
          <t>[1],[5],[6],[7]</t>
        </is>
      </c>
      <c r="C79" s="5" t="n">
        <v>22497</v>
      </c>
      <c r="E79" s="4" t="inlineStr">
        <is>
          <t xml:space="preserve"> </t>
        </is>
      </c>
    </row>
    <row r="80">
      <c r="A80" s="4" t="inlineStr">
        <is>
          <t>Investment Owned, at Fair Value, Ending Balance</t>
        </is>
      </c>
      <c r="B80" s="4" t="inlineStr">
        <is>
          <t>[1],[5],[6],[7]</t>
        </is>
      </c>
      <c r="C80" s="4" t="inlineStr">
        <is>
          <t xml:space="preserve"> </t>
        </is>
      </c>
      <c r="E80" s="5" t="n">
        <v>22497</v>
      </c>
    </row>
    <row r="81">
      <c r="A81" s="4" t="inlineStr">
        <is>
          <t>Investment, Identifier [Axis]: Debt Investments United States 1st Lien/Last-Out Unitranche Doxim, Inc. Financial Services Interest Rate 12.46% Reference Rate and Spread S + 8.00% Maturity 06/01/26</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Owned, at Fair Value, Ending Balance</t>
        </is>
      </c>
      <c r="B83" s="4" t="inlineStr">
        <is>
          <t>[2],[3],[4],[8]</t>
        </is>
      </c>
      <c r="C83" s="5" t="n">
        <v>4406</v>
      </c>
      <c r="E83" s="4" t="inlineStr">
        <is>
          <t xml:space="preserve"> </t>
        </is>
      </c>
    </row>
    <row r="84">
      <c r="A84" s="4" t="inlineStr">
        <is>
          <t>Investment, Identifier [Axis]: Debt Investments United States 1st Lien/Last-Out Unitranche Doxim, Inc. Financial Services Interest Rate 12.46% Reference Rate and Spread S + 8.00% Maturity 06/01/26 One</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vestment Owned, at Fair Value, Ending Balance</t>
        </is>
      </c>
      <c r="B86" s="4" t="inlineStr">
        <is>
          <t>[2],[3],[4],[8]</t>
        </is>
      </c>
      <c r="C86" s="5" t="n">
        <v>3272</v>
      </c>
      <c r="E86" s="4" t="inlineStr">
        <is>
          <t xml:space="preserve"> </t>
        </is>
      </c>
    </row>
    <row r="87">
      <c r="A87" s="4" t="inlineStr">
        <is>
          <t>Investment, Identifier [Axis]: Debt Investments United States 1st Lien/Last-Out Unitranche Ej2 Communications, Inc. (dba Flashpoint) IT Services Interest Rate 12.31% Reference Rate and Spread S + 7.72% (Incl. 3.53% PIK) Maturity 06/30/27</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Investment Owned, at Fair Value, Ending Balance</t>
        </is>
      </c>
      <c r="B89" s="4" t="inlineStr">
        <is>
          <t>[2],[8]</t>
        </is>
      </c>
      <c r="C89" s="5" t="n">
        <v>27335</v>
      </c>
      <c r="E89" s="4" t="inlineStr">
        <is>
          <t xml:space="preserve"> </t>
        </is>
      </c>
    </row>
    <row r="90">
      <c r="A90" s="4" t="inlineStr">
        <is>
          <t>Investment, Identifier [Axis]: Debt Investments United States 1st Lien/Last-Out Unitranche Ej2 Communications, Inc. (dba Flashpoint) IT Services Interest Rate 12.31% Reference Rate and Spread S + 7.72% (Incl. 3.53% PIK) Maturity 06/30/27 One</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Investment Owned, at Fair Value, Ending Balance</t>
        </is>
      </c>
      <c r="B92" s="4" t="inlineStr">
        <is>
          <t>[2],[8]</t>
        </is>
      </c>
      <c r="C92" s="5" t="n">
        <v>3735</v>
      </c>
      <c r="E92" s="4" t="inlineStr">
        <is>
          <t xml:space="preserve"> </t>
        </is>
      </c>
    </row>
    <row r="93">
      <c r="A93" s="4" t="inlineStr">
        <is>
          <t>Investment, Identifier [Axis]: Debt Investments United States 1st Lien/Last-Out Unitranche K2 Towers II, LLC Wireless Telecommunication Services Interest Rate 11.09% Reference Rate and Spread S + 6.50% Maturity 05/02/29</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Owned, at Fair Value, Ending Balance</t>
        </is>
      </c>
      <c r="B95" s="4" t="inlineStr">
        <is>
          <t>[2],[8],[9]</t>
        </is>
      </c>
      <c r="C95" s="5" t="n">
        <v>18698</v>
      </c>
      <c r="E95" s="4" t="inlineStr">
        <is>
          <t xml:space="preserve"> </t>
        </is>
      </c>
    </row>
    <row r="96">
      <c r="A96" s="4" t="inlineStr">
        <is>
          <t>Investment, Identifier [Axis]: Debt Investments United States 1st Lien/Last-Out Unitranche Octagon Towers LLC Wireless Telecommunication Services Interest Rate 10.37% Reference Rate and Spread S + 6.50% Maturity 03/30/27</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Investment Owned, at Fair Value, Ending Balance</t>
        </is>
      </c>
      <c r="B98" s="4" t="inlineStr">
        <is>
          <t>[2],[8],[9]</t>
        </is>
      </c>
      <c r="C98" s="5" t="n">
        <v>16550</v>
      </c>
      <c r="E98" s="4" t="inlineStr">
        <is>
          <t xml:space="preserve"> </t>
        </is>
      </c>
    </row>
    <row r="99">
      <c r="A99" s="4" t="inlineStr">
        <is>
          <t>Investment, Identifier [Axis]: Debt Investments United States 1st Lien/Last-Out Unitranche Peppertree Towers LLC Wireless Telecommunication Services Interest Rate 10.83% Reference Rate and Spread S + 6.50% Maturity 09/01/27</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vestment Owned, at Fair Value, Ending Balance</t>
        </is>
      </c>
      <c r="B101" s="4" t="inlineStr">
        <is>
          <t>[2],[8],[9]</t>
        </is>
      </c>
      <c r="C101" s="5" t="n">
        <v>10409</v>
      </c>
      <c r="E101" s="4" t="inlineStr">
        <is>
          <t xml:space="preserve"> </t>
        </is>
      </c>
    </row>
    <row r="102">
      <c r="A102" s="4" t="inlineStr">
        <is>
          <t>Investment, Identifier [Axis]: Debt Investments United States 1st Lien/Senior Secured Debt Acuity Specialty Products, Inc. (dba Zep Inc.) Chemicals Interest Rate 8.25% Reference Rate and Spread S + 4.00% Maturity 10/02/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Investment Owned, at Fair Value, Ending Balance</t>
        </is>
      </c>
      <c r="B104" s="4" t="inlineStr">
        <is>
          <t>[3],[4],[8]</t>
        </is>
      </c>
      <c r="C104" s="5" t="n">
        <v>34184</v>
      </c>
      <c r="E104" s="4" t="inlineStr">
        <is>
          <t xml:space="preserve"> </t>
        </is>
      </c>
    </row>
    <row r="105">
      <c r="A105" s="4" t="inlineStr">
        <is>
          <t>Investment, Identifier [Axis]: Debt Investments United States 1st Lien/Senior Secured Debt Acuity Specialty Products, Inc. (dba Zep Inc.) Chemicals Interest Rate 9.35% Reference Rate and Spread S + 4.00% Maturity 10/02/28</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 Owned, at Fair Value, Beginning Balance</t>
        </is>
      </c>
      <c r="B107" s="4" t="inlineStr">
        <is>
          <t>[5],[6],[7]</t>
        </is>
      </c>
      <c r="C107" s="5" t="n">
        <v>32872</v>
      </c>
      <c r="E107" s="4" t="inlineStr">
        <is>
          <t xml:space="preserve"> </t>
        </is>
      </c>
    </row>
    <row r="108">
      <c r="A108" s="4" t="inlineStr">
        <is>
          <t>Investment Owned, at Fair Value, Ending Balance</t>
        </is>
      </c>
      <c r="B108" s="4" t="inlineStr">
        <is>
          <t>[5],[6],[7]</t>
        </is>
      </c>
      <c r="C108" s="4" t="inlineStr">
        <is>
          <t xml:space="preserve"> </t>
        </is>
      </c>
      <c r="E108" s="5" t="n">
        <v>32872</v>
      </c>
    </row>
    <row r="109">
      <c r="A109" s="4" t="inlineStr">
        <is>
          <t>Investment, Identifier [Axis]: Debt Investments United States 1st Lien/Senior Secured Debt CDM Fitness Holdings, LLC Consumer Staples Distribution &amp; Retail Interest Rate 10.73% Reference Rate and Spread S + 6.25% Maturity 06/17/26</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Owned, at Fair Value, Ending Balance</t>
        </is>
      </c>
      <c r="B111" s="4" t="inlineStr">
        <is>
          <t>[8]</t>
        </is>
      </c>
      <c r="C111" s="5" t="n">
        <v>25801</v>
      </c>
      <c r="E111" s="4" t="inlineStr">
        <is>
          <t xml:space="preserve"> </t>
        </is>
      </c>
    </row>
    <row r="112">
      <c r="A112" s="4" t="inlineStr">
        <is>
          <t>Investment, Identifier [Axis]: Debt Investments United States 1st Lien/Senior Secured Debt CDM Fitness Holdings, LLC Consumer Staples Distribution &amp; Retail Interest Rate 10.73% Reference Rate and Spread S + 6.25% Maturity 06/17/26 One</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Owned, at Fair Value, Ending Balance</t>
        </is>
      </c>
      <c r="B114" s="4" t="inlineStr">
        <is>
          <t>[8],[9]</t>
        </is>
      </c>
      <c r="C114" s="5" t="n">
        <v>192</v>
      </c>
      <c r="E114" s="4" t="inlineStr">
        <is>
          <t xml:space="preserve"> </t>
        </is>
      </c>
    </row>
    <row r="115">
      <c r="A115" s="4" t="inlineStr">
        <is>
          <t>Investment, Identifier [Axis]: Debt Investments United States 1st Lien/Senior Secured Debt CDM Fitness Holdings, LLC Consumer Staples Distribution &amp; Retail Reference Rate and Spread S + 6.25% Maturity 06/17/26</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Investment Owned, at Fair Value, Ending Balance</t>
        </is>
      </c>
      <c r="B117" s="4" t="inlineStr">
        <is>
          <t>[8],[9]</t>
        </is>
      </c>
      <c r="C117" s="5" t="n">
        <v>-11</v>
      </c>
      <c r="E117" s="4" t="inlineStr">
        <is>
          <t xml:space="preserve"> </t>
        </is>
      </c>
    </row>
    <row r="118">
      <c r="A118" s="4" t="inlineStr">
        <is>
          <t>Investment, Identifier [Axis]: Debt Investments United States 1st Lien/Senior Secured Debt Celero Commerce LLC Financial Services Interest Rate 10.18% Reference Rate and Spread S + 5.50% Maturity 10/23/25</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 Owned, at Fair Value, Ending Balance</t>
        </is>
      </c>
      <c r="B120" s="4" t="inlineStr">
        <is>
          <t>[8]</t>
        </is>
      </c>
      <c r="C120" s="5" t="n">
        <v>18431</v>
      </c>
      <c r="E120" s="4" t="inlineStr">
        <is>
          <t xml:space="preserve"> </t>
        </is>
      </c>
    </row>
    <row r="121">
      <c r="A121" s="4" t="inlineStr">
        <is>
          <t>Investment, Identifier [Axis]: Debt Investments United States 1st Lien/Senior Secured Debt Celero Commerce LLC Financial Services Reference Rate and Spread S + 5.50% Maturity 10/23/25</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Investment Owned, at Fair Value, Ending Balance</t>
        </is>
      </c>
      <c r="B123" s="4" t="inlineStr">
        <is>
          <t>[8],[9]</t>
        </is>
      </c>
      <c r="C123" s="5" t="n">
        <v>-2</v>
      </c>
      <c r="E123" s="4" t="inlineStr">
        <is>
          <t xml:space="preserve"> </t>
        </is>
      </c>
    </row>
    <row r="124">
      <c r="A124" s="4" t="inlineStr">
        <is>
          <t>Investment, Identifier [Axis]: Debt Investments United States 1st Lien/Senior Secured Debt Convenient Payments Acquisition, Inc. (dba IntelliPay) Software Interest Rate 10.97% Reference Rate and Spread S + 6.50% Maturity 09/24/26</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vestment Owned, at Fair Value, Ending Balance</t>
        </is>
      </c>
      <c r="B126" s="4" t="inlineStr">
        <is>
          <t>[4],[8]</t>
        </is>
      </c>
      <c r="C126" s="5" t="n">
        <v>5361</v>
      </c>
      <c r="E126" s="4" t="inlineStr">
        <is>
          <t xml:space="preserve"> </t>
        </is>
      </c>
    </row>
    <row r="127">
      <c r="A127" s="4" t="inlineStr">
        <is>
          <t>Investment, Identifier [Axis]: Debt Investments United States 1st Lien/Senior Secured Debt Convenient Payments Acquisition, Inc. (dba IntelliPay) Software Interest Rate 10.97% Reference Rate and Spread S + 6.50% Maturity 09/24/26 One</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Investment Owned, at Fair Value, Ending Balance</t>
        </is>
      </c>
      <c r="B129" s="4" t="inlineStr">
        <is>
          <t>[4],[8]</t>
        </is>
      </c>
      <c r="C129" s="5" t="n">
        <v>1980</v>
      </c>
      <c r="E129" s="4" t="inlineStr">
        <is>
          <t xml:space="preserve"> </t>
        </is>
      </c>
    </row>
    <row r="130">
      <c r="A130" s="4" t="inlineStr">
        <is>
          <t>Investment, Identifier [Axis]: Debt Investments United States 1st Lien/Senior Secured Debt Convenient Payments Acquisition, Inc. (dba IntelliPay) Software Reference Rate and Spread S + 6.50% Maturity 09/24/26</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vestment Owned, at Fair Value, Ending Balance</t>
        </is>
      </c>
      <c r="B132" s="4" t="inlineStr">
        <is>
          <t>[4],[8],[9]</t>
        </is>
      </c>
      <c r="C132" s="5" t="n">
        <v>-9</v>
      </c>
      <c r="E132" s="4" t="inlineStr">
        <is>
          <t xml:space="preserve"> </t>
        </is>
      </c>
    </row>
    <row r="133">
      <c r="A133" s="4" t="inlineStr">
        <is>
          <t>Investment, Identifier [Axis]: Debt Investments United States 1st Lien/Senior Secured Debt CorePower Yoga LLC Diversified Consumer Services Interest Rate 11.36% Reference Rate and Spread S + 6.00% (Incl. 1.25% PIK) Maturity 05/14/25</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 Owned, at Fair Value, Beginning Balance</t>
        </is>
      </c>
      <c r="B135" s="4" t="inlineStr">
        <is>
          <t>[5],[6],[7]</t>
        </is>
      </c>
      <c r="C135" s="5" t="n">
        <v>14554</v>
      </c>
      <c r="E135" s="4" t="inlineStr">
        <is>
          <t xml:space="preserve"> </t>
        </is>
      </c>
    </row>
    <row r="136">
      <c r="A136" s="4" t="inlineStr">
        <is>
          <t>Investment Owned, at Fair Value, Ending Balance</t>
        </is>
      </c>
      <c r="B136" s="4" t="inlineStr">
        <is>
          <t>[5],[6],[7]</t>
        </is>
      </c>
      <c r="C136" s="4" t="inlineStr">
        <is>
          <t xml:space="preserve"> </t>
        </is>
      </c>
      <c r="E136" s="5" t="n">
        <v>14554</v>
      </c>
    </row>
    <row r="137">
      <c r="A137" s="4" t="inlineStr">
        <is>
          <t>Investment, Identifier [Axis]: Debt Investments United States 1st Lien/Senior Secured Debt CorePower Yoga LLC Diversified Consumer Services Interest Rate 11.73% Reference Rate and Spread S + 7.25% (Incl. 1.25% PIK) Maturity 05/14/26</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 Owned, at Fair Value, Ending Balance</t>
        </is>
      </c>
      <c r="B139" s="4" t="inlineStr">
        <is>
          <t>[3],[4],[8]</t>
        </is>
      </c>
      <c r="C139" s="5" t="n">
        <v>16540</v>
      </c>
      <c r="E139" s="4" t="inlineStr">
        <is>
          <t xml:space="preserve"> </t>
        </is>
      </c>
    </row>
    <row r="140">
      <c r="A140" s="4" t="inlineStr">
        <is>
          <t>Investment, Identifier [Axis]: Debt Investments United States 1st Lien/Senior Secured Debt CorePower Yoga LLC Diversified Consumer Services Interest Rate 10.54% Reference Rate and Spread S + 6.00% Maturity 05/14/26</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 Owned, at Fair Value, Ending Balance</t>
        </is>
      </c>
      <c r="B142" s="4" t="inlineStr">
        <is>
          <t>[3],[4],[9]</t>
        </is>
      </c>
      <c r="C142" s="5" t="n">
        <v>595</v>
      </c>
      <c r="E142" s="4" t="inlineStr">
        <is>
          <t xml:space="preserve"> </t>
        </is>
      </c>
    </row>
    <row r="143">
      <c r="A143" s="4" t="inlineStr">
        <is>
          <t>Investment, Identifier [Axis]: Debt Investments United States 1st Lien/Senior Secured Debt CorePower Yoga LLC Diversified Consumer Services Reference Rate and Spread S + 6.00% (Incl. 1.25% PIK) Maturity 05/14/25</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 Owned, at Fair Value, Beginning Balance</t>
        </is>
      </c>
      <c r="B145" s="4" t="inlineStr">
        <is>
          <t>[5],[6],[10]</t>
        </is>
      </c>
      <c r="C145" s="5" t="n">
        <v>-171</v>
      </c>
      <c r="E145" s="4" t="inlineStr">
        <is>
          <t xml:space="preserve"> </t>
        </is>
      </c>
    </row>
    <row r="146">
      <c r="A146" s="4" t="inlineStr">
        <is>
          <t>Investment Owned, at Fair Value, Ending Balance</t>
        </is>
      </c>
      <c r="B146" s="4" t="inlineStr">
        <is>
          <t>[5],[6],[10]</t>
        </is>
      </c>
      <c r="C146" s="4" t="inlineStr">
        <is>
          <t xml:space="preserve"> </t>
        </is>
      </c>
      <c r="E146" s="5" t="n">
        <v>-171</v>
      </c>
    </row>
    <row r="147">
      <c r="A147" s="4" t="inlineStr">
        <is>
          <t>Investment, Identifier [Axis]: Debt Investments United States 1st Lien/Senior Secured Debt Curio Brands, LLC Household Products Interest Rate 9.48% Reference Rate and Spread S + 5.00% Maturity 12/21/27</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vestment Owned, at Fair Value, Ending Balance</t>
        </is>
      </c>
      <c r="B149" s="4" t="inlineStr">
        <is>
          <t>[8]</t>
        </is>
      </c>
      <c r="C149" s="5" t="n">
        <v>13306</v>
      </c>
      <c r="E149" s="4" t="inlineStr">
        <is>
          <t xml:space="preserve"> </t>
        </is>
      </c>
    </row>
    <row r="150">
      <c r="A150" s="4" t="inlineStr">
        <is>
          <t>Investment, Identifier [Axis]: Debt Investments United States 1st Lien/Senior Secured Debt Curio Brands, LLC Household Products Interest Rate 9.48% Reference Rate and Spread S + 5.00% Maturity 12/21/27 One</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Investment Owned, at Fair Value, Ending Balance</t>
        </is>
      </c>
      <c r="B152" s="4" t="inlineStr">
        <is>
          <t>[8]</t>
        </is>
      </c>
      <c r="C152" s="5" t="n">
        <v>3195</v>
      </c>
      <c r="E152" s="4" t="inlineStr">
        <is>
          <t xml:space="preserve"> </t>
        </is>
      </c>
    </row>
    <row r="153">
      <c r="A153" s="4" t="inlineStr">
        <is>
          <t>Investment, Identifier [Axis]: Debt Investments United States 1st Lien/Senior Secured Debt Curio Brands, LLC Household Products Reference Rate and Spread S + 5.00% Maturity 12/21/27</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vestment Owned, at Fair Value, Ending Balance</t>
        </is>
      </c>
      <c r="B155" s="4" t="inlineStr">
        <is>
          <t>[8],[9]</t>
        </is>
      </c>
      <c r="C155" s="5" t="n">
        <v>-21</v>
      </c>
      <c r="E155" s="4" t="inlineStr">
        <is>
          <t xml:space="preserve"> </t>
        </is>
      </c>
    </row>
    <row r="156">
      <c r="A156" s="4" t="inlineStr">
        <is>
          <t>Investment, Identifier [Axis]: Debt Investments United States 1st Lien/Senior Secured Debt Diligent Corporation Professional Services Interest Rate 10.20% Reference Rate and Spread E + 6.25% Maturity 08/04/25</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 Owned, at Fair Value, Beginning Balance</t>
        </is>
      </c>
      <c r="B158" s="4" t="inlineStr">
        <is>
          <t>[5],[6],[7]</t>
        </is>
      </c>
      <c r="C158" s="5" t="n">
        <v>25587</v>
      </c>
      <c r="E158" s="4" t="inlineStr">
        <is>
          <t xml:space="preserve"> </t>
        </is>
      </c>
    </row>
    <row r="159">
      <c r="A159" s="4" t="inlineStr">
        <is>
          <t>Investment Owned, at Fair Value, Ending Balance</t>
        </is>
      </c>
      <c r="B159" s="4" t="inlineStr">
        <is>
          <t>[5],[6],[7]</t>
        </is>
      </c>
      <c r="C159" s="4" t="inlineStr">
        <is>
          <t xml:space="preserve"> </t>
        </is>
      </c>
      <c r="E159" s="5" t="n">
        <v>25587</v>
      </c>
    </row>
    <row r="160">
      <c r="A160" s="4" t="inlineStr">
        <is>
          <t>Investment, Identifier [Axis]: Debt Investments United States 1st Lien/Senior Secured Debt Diligent Corporation Professional Services Interest Rate 11.76% Reference Rate and Spread S + 6.25% Maturity 08/04/25</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Owned, at Fair Value, Beginning Balance</t>
        </is>
      </c>
      <c r="B162" s="4" t="inlineStr">
        <is>
          <t>[5],[6],[10]</t>
        </is>
      </c>
      <c r="C162" s="5" t="n">
        <v>1021</v>
      </c>
      <c r="E162" s="4" t="inlineStr">
        <is>
          <t xml:space="preserve"> </t>
        </is>
      </c>
    </row>
    <row r="163">
      <c r="A163" s="4" t="inlineStr">
        <is>
          <t>Investment Owned, at Fair Value, Ending Balance</t>
        </is>
      </c>
      <c r="B163" s="4" t="inlineStr">
        <is>
          <t>[5],[6],[10]</t>
        </is>
      </c>
      <c r="C163" s="4" t="inlineStr">
        <is>
          <t xml:space="preserve"> </t>
        </is>
      </c>
      <c r="E163" s="5" t="n">
        <v>1021</v>
      </c>
    </row>
    <row r="164">
      <c r="A164" s="4" t="inlineStr">
        <is>
          <t>Investment, Identifier [Axis]: Debt Investments United States 1st Lien/Senior Secured Debt Diligent Corporation Professional Services Interest Rate 11.78% Reference Rate and Spread S + 6.25% Maturity 08/04/25</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Owned, at Fair Value, Beginning Balance</t>
        </is>
      </c>
      <c r="B166" s="4" t="inlineStr">
        <is>
          <t>[5],[6],[7]</t>
        </is>
      </c>
      <c r="C166" s="5" t="n">
        <v>14975</v>
      </c>
      <c r="E166" s="4" t="inlineStr">
        <is>
          <t xml:space="preserve"> </t>
        </is>
      </c>
    </row>
    <row r="167">
      <c r="A167" s="4" t="inlineStr">
        <is>
          <t>Investment Owned, at Fair Value, Ending Balance</t>
        </is>
      </c>
      <c r="B167" s="4" t="inlineStr">
        <is>
          <t>[5],[6],[7]</t>
        </is>
      </c>
      <c r="C167" s="4" t="inlineStr">
        <is>
          <t xml:space="preserve"> </t>
        </is>
      </c>
      <c r="E167" s="5" t="n">
        <v>14975</v>
      </c>
    </row>
    <row r="168">
      <c r="A168" s="4" t="inlineStr">
        <is>
          <t>Investment, Identifier [Axis]: Debt Investments United States 1st Lien/Senior Secured Debt Good Feet Worldwide LLC Specialty Retail Interest Rate 9.48% Reference Rate and Spread S + 5.25% Maturity 12/10/27 One</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Investment Owned, at Fair Value, Ending Balance</t>
        </is>
      </c>
      <c r="B170" s="4" t="inlineStr">
        <is>
          <t>[8]</t>
        </is>
      </c>
      <c r="C170" s="5" t="n">
        <v>2125</v>
      </c>
      <c r="E170" s="4" t="inlineStr">
        <is>
          <t xml:space="preserve"> </t>
        </is>
      </c>
    </row>
    <row r="171">
      <c r="A171" s="4" t="inlineStr">
        <is>
          <t>Investment, Identifier [Axis]: Debt Investments United States 1st Lien/Senior Secured Debt Good Feet Worldwide LLC Specialty Retail Interest Rate 9.73% Reference Rate and Spread S + 5.25% Maturity 12/10/27</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vestment Owned, at Fair Value, Ending Balance</t>
        </is>
      </c>
      <c r="B173" s="4" t="inlineStr">
        <is>
          <t>[8]</t>
        </is>
      </c>
      <c r="C173" s="5" t="n">
        <v>17003</v>
      </c>
      <c r="E173" s="4" t="inlineStr">
        <is>
          <t xml:space="preserve"> </t>
        </is>
      </c>
    </row>
    <row r="174">
      <c r="A174" s="4" t="inlineStr">
        <is>
          <t>Investment, Identifier [Axis]: Debt Investments United States 1st Lien/Senior Secured Debt Good Feet Worldwide LLC Specialty Retail Reference Rate and Spread S + 5.25% Maturity 12/10/27</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Investment Owned, at Fair Value, Ending Balance</t>
        </is>
      </c>
      <c r="B176" s="4" t="inlineStr">
        <is>
          <t>[8],[9]</t>
        </is>
      </c>
      <c r="C176" s="5" t="n">
        <v>-17</v>
      </c>
      <c r="E176" s="4" t="inlineStr">
        <is>
          <t xml:space="preserve"> </t>
        </is>
      </c>
    </row>
    <row r="177">
      <c r="A177" s="4" t="inlineStr">
        <is>
          <t>Investment, Identifier [Axis]: Debt Investments United States 1st Lien/Senior Secured Debt HAI Hospitality, Inc. Hotels, Restaurants &amp; Leisure Interest Rate 10.67% Reference Rate and Spread S + 5.50% Maturity 12/06/28</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vestment Owned, at Fair Value, Ending Balance</t>
        </is>
      </c>
      <c r="B179" s="4" t="inlineStr">
        <is>
          <t>[4],[8]</t>
        </is>
      </c>
      <c r="C179" s="5" t="n">
        <v>9177</v>
      </c>
      <c r="E179" s="4" t="inlineStr">
        <is>
          <t xml:space="preserve"> </t>
        </is>
      </c>
    </row>
    <row r="180">
      <c r="A180" s="4" t="inlineStr">
        <is>
          <t>Investment, Identifier [Axis]: Debt Investments United States 1st Lien/Senior Secured Debt HAI Hospitality, Inc. Hotels, Restaurants &amp; Leisure Reference Rate and Spread S + 5.50% Maturity 12/06/28</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Investment Owned, at Fair Value, Ending Balance</t>
        </is>
      </c>
      <c r="B182" s="4" t="inlineStr">
        <is>
          <t>[4],[8],[9]</t>
        </is>
      </c>
      <c r="C182" s="5" t="n">
        <v>-44</v>
      </c>
      <c r="E182" s="4" t="inlineStr">
        <is>
          <t xml:space="preserve"> </t>
        </is>
      </c>
    </row>
    <row r="183">
      <c r="A183" s="4" t="inlineStr">
        <is>
          <t>Investment, Identifier [Axis]: Debt Investments United States 1st Lien/Senior Secured Debt HAI Hospitality, Inc. Hotels, Restaurants &amp; Leisure Reference Rate and Spread S + 5.50% Maturity 12/06/28 One</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vestment Owned, at Fair Value, Ending Balance</t>
        </is>
      </c>
      <c r="B185" s="4" t="inlineStr">
        <is>
          <t>[4],[8],[9]</t>
        </is>
      </c>
      <c r="C185" s="5" t="n">
        <v>-16</v>
      </c>
      <c r="E185" s="4" t="inlineStr">
        <is>
          <t xml:space="preserve"> </t>
        </is>
      </c>
    </row>
    <row r="186">
      <c r="A186" s="4" t="inlineStr">
        <is>
          <t>Investment, Identifier [Axis]: Debt Investments United States 1st Lien/Senior Secured Debt Helix Sleep, Inc. Household Durables Interest Rate 11.18% Reference Rate and Spread S + 6.50% Maturity 10/12/26</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vestment Owned, at Fair Value, Ending Balance</t>
        </is>
      </c>
      <c r="B188" s="4" t="inlineStr">
        <is>
          <t>[8]</t>
        </is>
      </c>
      <c r="C188" s="5" t="n">
        <v>9929</v>
      </c>
      <c r="E188" s="4" t="inlineStr">
        <is>
          <t xml:space="preserve"> </t>
        </is>
      </c>
    </row>
    <row r="189">
      <c r="A189" s="4" t="inlineStr">
        <is>
          <t>Investment, Identifier [Axis]: Debt Investments United States 1st Lien/Senior Secured Debt Helix Sleep, Inc. Household Durables Interest Rate 11.26% Reference Rate and Spread S + 6.50% Maturity 10/12/26</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vestment Owned, at Fair Value, Ending Balance</t>
        </is>
      </c>
      <c r="B191" s="4" t="inlineStr">
        <is>
          <t>[8]</t>
        </is>
      </c>
      <c r="C191" s="5" t="n">
        <v>547</v>
      </c>
      <c r="E191" s="4" t="inlineStr">
        <is>
          <t xml:space="preserve"> </t>
        </is>
      </c>
    </row>
    <row r="192">
      <c r="A192" s="4" t="inlineStr">
        <is>
          <t>Investment, Identifier [Axis]: Debt Investments United States 1st Lien/Senior Secured Debt Helix Sleep, Inc. Household Durables Interest Rate 11.54% Reference Rate and Spread S + 6.50% Maturity 10/12/26</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vestment Owned, at Fair Value, Ending Balance</t>
        </is>
      </c>
      <c r="B194" s="4" t="inlineStr">
        <is>
          <t>[8]</t>
        </is>
      </c>
      <c r="C194" s="5" t="n">
        <v>397</v>
      </c>
      <c r="E194" s="4" t="inlineStr">
        <is>
          <t xml:space="preserve"> </t>
        </is>
      </c>
    </row>
    <row r="195">
      <c r="A195" s="4" t="inlineStr">
        <is>
          <t>Investment, Identifier [Axis]: Debt Investments United States 1st Lien/Senior Secured Debt Helix Sleep, Inc. Household Durables Reference Rate and Spread S + 6.50% Maturity 10/12/26</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vestment Owned, at Fair Value, Ending Balance</t>
        </is>
      </c>
      <c r="B197" s="4" t="inlineStr">
        <is>
          <t>[8],[9]</t>
        </is>
      </c>
      <c r="C197" s="5" t="n">
        <v>-14</v>
      </c>
      <c r="E197" s="4" t="inlineStr">
        <is>
          <t xml:space="preserve"> </t>
        </is>
      </c>
    </row>
    <row r="198">
      <c r="A198" s="4" t="inlineStr">
        <is>
          <t>Investment, Identifier [Axis]: Debt Investments United States 1st Lien/Senior Secured Debt Hollander Intermediate LLC (dba Bedding Acquisition, LLC) Household Products Interest Rate 14.22% Reference Rate and Spread S + 8.75% Maturity 09/21/26</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vestment Owned, at Fair Value, Beginning Balance</t>
        </is>
      </c>
      <c r="B200" s="4" t="inlineStr">
        <is>
          <t>[5],[6],[7]</t>
        </is>
      </c>
      <c r="C200" s="5" t="n">
        <v>21547</v>
      </c>
      <c r="E200" s="4" t="inlineStr">
        <is>
          <t xml:space="preserve"> </t>
        </is>
      </c>
    </row>
    <row r="201">
      <c r="A201" s="4" t="inlineStr">
        <is>
          <t>Investment Owned, at Fair Value, Ending Balance</t>
        </is>
      </c>
      <c r="B201" s="4" t="inlineStr">
        <is>
          <t>[5],[6],[7]</t>
        </is>
      </c>
      <c r="C201" s="4" t="inlineStr">
        <is>
          <t xml:space="preserve"> </t>
        </is>
      </c>
      <c r="E201" s="5" t="n">
        <v>21547</v>
      </c>
    </row>
    <row r="202">
      <c r="A202" s="4" t="inlineStr">
        <is>
          <t>Investment, Identifier [Axis]: Debt Investments United States 1st Lien/Senior Secured Debt ITS Buyer Inc (dba ITS Logistics) Air Freight &amp; Logistics Interest Rate 10.35% Reference Rate and Spread S + 5.50% Maturity 06/14/26</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vestment Owned, at Fair Value, Ending Balance</t>
        </is>
      </c>
      <c r="B204" s="4" t="inlineStr">
        <is>
          <t>[8]</t>
        </is>
      </c>
      <c r="C204" s="5" t="n">
        <v>25498</v>
      </c>
      <c r="E204" s="4" t="inlineStr">
        <is>
          <t xml:space="preserve"> </t>
        </is>
      </c>
    </row>
    <row r="205">
      <c r="A205" s="4" t="inlineStr">
        <is>
          <t>Investment, Identifier [Axis]: Debt Investments United States 1st Lien/Senior Secured Debt ITS Buyer Inc (dba ITS Logistics) Air Freight &amp; Logistics Reference Rate and Spread S + 5.50% Maturity 06/14/26</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 Owned, at Fair Value, Ending Balance</t>
        </is>
      </c>
      <c r="B207" s="4" t="inlineStr">
        <is>
          <t>[8],[9]</t>
        </is>
      </c>
      <c r="C207" s="5" t="n">
        <v>-46</v>
      </c>
      <c r="E207" s="4" t="inlineStr">
        <is>
          <t xml:space="preserve"> </t>
        </is>
      </c>
    </row>
    <row r="208">
      <c r="A208" s="4" t="inlineStr">
        <is>
          <t>Investment, Identifier [Axis]: Debt Investments United States 1st Lien/Senior Secured Debt Igloo Inc. Software Interest Rate 10.78% Reference Rate and Spread S + 6.00% Maturity 12/23/26</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Investment Owned, at Fair Value, Ending Balance</t>
        </is>
      </c>
      <c r="B210" s="4" t="inlineStr">
        <is>
          <t>[8]</t>
        </is>
      </c>
      <c r="C210" s="5" t="n">
        <v>4151</v>
      </c>
      <c r="E210" s="4" t="inlineStr">
        <is>
          <t xml:space="preserve"> </t>
        </is>
      </c>
    </row>
    <row r="211">
      <c r="A211" s="4" t="inlineStr">
        <is>
          <t>Investment, Identifier [Axis]: Debt Investments United States 1st Lien/Senior Secured Debt Igloo Inc. Software Interest Rate 10.78% Reference Rate and Spread S + 6.00% Maturity 12/23/26 One</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vestment Owned, at Fair Value, Ending Balance</t>
        </is>
      </c>
      <c r="B213" s="4" t="inlineStr">
        <is>
          <t>[8]</t>
        </is>
      </c>
      <c r="C213" s="5" t="n">
        <v>847</v>
      </c>
      <c r="E213" s="4" t="inlineStr">
        <is>
          <t xml:space="preserve"> </t>
        </is>
      </c>
    </row>
    <row r="214">
      <c r="A214" s="4" t="inlineStr">
        <is>
          <t>Investment, Identifier [Axis]: Debt Investments United States 1st Lien/Senior Secured Debt Igloo Inc. Software Interest Rate 10.78% Reference Rate and Spread S + 6.00% Maturity 12/23/26 Two</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Investment Owned, at Fair Value, Ending Balance</t>
        </is>
      </c>
      <c r="B216" s="4" t="inlineStr">
        <is>
          <t>[8]</t>
        </is>
      </c>
      <c r="C216" s="5" t="n">
        <v>811</v>
      </c>
      <c r="E216" s="4" t="inlineStr">
        <is>
          <t xml:space="preserve"> </t>
        </is>
      </c>
    </row>
    <row r="217">
      <c r="A217" s="4" t="inlineStr">
        <is>
          <t>Investment, Identifier [Axis]: Debt Investments United States 1st Lien/Senior Secured Debt Inova Payroll LLC Professional Services Interest Rate 10.72% Reference Rate and Spread S + 6.25% Maturity 12/31/25</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vestment Owned, at Fair Value, Ending Balance</t>
        </is>
      </c>
      <c r="B219" s="4" t="inlineStr">
        <is>
          <t>[8]</t>
        </is>
      </c>
      <c r="C219" s="5" t="n">
        <v>9683</v>
      </c>
      <c r="E219" s="4" t="inlineStr">
        <is>
          <t xml:space="preserve"> </t>
        </is>
      </c>
    </row>
    <row r="220">
      <c r="A220" s="4" t="inlineStr">
        <is>
          <t>Investment, Identifier [Axis]: Debt Investments United States 1st Lien/Senior Secured Debt Inova Payroll LLC Professional Services Interest Rate 10.72% Reference Rate and Spread S + 6.25% Maturity 12/31/25 One</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vestment Owned, at Fair Value, Ending Balance</t>
        </is>
      </c>
      <c r="B222" s="4" t="inlineStr">
        <is>
          <t>[8]</t>
        </is>
      </c>
      <c r="C222" s="5" t="n">
        <v>581</v>
      </c>
      <c r="E222" s="4" t="inlineStr">
        <is>
          <t xml:space="preserve"> </t>
        </is>
      </c>
    </row>
    <row r="223">
      <c r="A223" s="4" t="inlineStr">
        <is>
          <t>Investment, Identifier [Axis]: Debt Investments United States 1st Lien/Senior Secured Debt Inova Payroll LLC Professional Services Interest Rate 11.47% Reference Rate and Spread S + 6.25% Maturity 12/31/25</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Investment Owned, at Fair Value, Ending Balance</t>
        </is>
      </c>
      <c r="B225" s="4" t="inlineStr">
        <is>
          <t>[8]</t>
        </is>
      </c>
      <c r="C225" s="5" t="n">
        <v>917</v>
      </c>
      <c r="E225" s="4" t="inlineStr">
        <is>
          <t xml:space="preserve"> </t>
        </is>
      </c>
    </row>
    <row r="226">
      <c r="A226" s="4" t="inlineStr">
        <is>
          <t>Investment, Identifier [Axis]: Debt Investments United States 1st Lien/Senior Secured Debt Internet Truckstop Group, LLC (dba Truckstop) Transportation Infrastructure Interest Rate 10.50% Reference Rate and Spread S + 5.00% Maturity 04/02/25</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 Owned, at Fair Value, Beginning Balance</t>
        </is>
      </c>
      <c r="B228" s="4" t="inlineStr">
        <is>
          <t>[5],[6],[7]</t>
        </is>
      </c>
      <c r="C228" s="5" t="n">
        <v>31534</v>
      </c>
      <c r="E228" s="4" t="inlineStr">
        <is>
          <t xml:space="preserve"> </t>
        </is>
      </c>
    </row>
    <row r="229">
      <c r="A229" s="4" t="inlineStr">
        <is>
          <t>Investment Owned, at Fair Value, Ending Balance</t>
        </is>
      </c>
      <c r="B229" s="4" t="inlineStr">
        <is>
          <t>[5],[6],[7]</t>
        </is>
      </c>
      <c r="C229" s="4" t="inlineStr">
        <is>
          <t xml:space="preserve"> </t>
        </is>
      </c>
      <c r="E229" s="5" t="n">
        <v>31534</v>
      </c>
    </row>
    <row r="230">
      <c r="A230" s="4" t="inlineStr">
        <is>
          <t>Investment, Identifier [Axis]: Debt Investments United States 1st Lien/Senior Secured Debt Internet Truckstop Group, LLC (dba Truckstop) Transportation Infrastructure Reference Rate and Spread S + 5.00% Maturity 04/02/25</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Investment Owned, at Fair Value, Beginning Balance</t>
        </is>
      </c>
      <c r="B232" s="4" t="inlineStr">
        <is>
          <t>[5],[6],[10]</t>
        </is>
      </c>
      <c r="C232" s="5" t="n">
        <v>-28</v>
      </c>
      <c r="E232" s="4" t="inlineStr">
        <is>
          <t xml:space="preserve"> </t>
        </is>
      </c>
    </row>
    <row r="233">
      <c r="A233" s="4" t="inlineStr">
        <is>
          <t>Investment Owned, at Fair Value, Ending Balance</t>
        </is>
      </c>
      <c r="B233" s="4" t="inlineStr">
        <is>
          <t>[5],[6],[10]</t>
        </is>
      </c>
      <c r="C233" s="4" t="inlineStr">
        <is>
          <t xml:space="preserve"> </t>
        </is>
      </c>
      <c r="E233" s="5" t="n">
        <v>-28</v>
      </c>
    </row>
    <row r="234">
      <c r="A234" s="4" t="inlineStr">
        <is>
          <t>Investment, Identifier [Axis]: Debt Investments United States 1st Lien/Senior Secured Debt KBP BRANDS, LLC Hotels, Restaurants &amp; Leisure Interest Rate 10.09% Reference Rate and Spread S + 5.50% Maturity 05/26/27</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vestment Owned, at Fair Value, Ending Balance</t>
        </is>
      </c>
      <c r="B236" s="4" t="inlineStr">
        <is>
          <t>[4],[8]</t>
        </is>
      </c>
      <c r="C236" s="5" t="n">
        <v>10452</v>
      </c>
      <c r="E236" s="4" t="inlineStr">
        <is>
          <t xml:space="preserve"> </t>
        </is>
      </c>
    </row>
    <row r="237">
      <c r="A237" s="4" t="inlineStr">
        <is>
          <t>Investment, Identifier [Axis]: Debt Investments United States 1st Lien/Senior Secured Debt KBP BRANDS, LLC Hotels, Restaurants &amp; Leisure Interest Rate 10.10% Reference Rate and Spread S + 5.50% Maturity 05/26/27</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vestment Owned, at Fair Value, Ending Balance</t>
        </is>
      </c>
      <c r="B239" s="4" t="inlineStr">
        <is>
          <t>[4],[8]</t>
        </is>
      </c>
      <c r="C239" s="5" t="n">
        <v>21535</v>
      </c>
      <c r="E239" s="4" t="inlineStr">
        <is>
          <t xml:space="preserve"> </t>
        </is>
      </c>
    </row>
    <row r="240">
      <c r="A240" s="4" t="inlineStr">
        <is>
          <t>Investment, Identifier [Axis]: Debt Investments United States 1st Lien/Senior Secured Debt Keystone Purchaser LLC (dba Bridgeway) Ground Transportation Interest Rate 10.22% Reference Rate and Spread S + 5.75% Maturity 05/07/27</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vestment Owned, at Fair Value, Ending Balance</t>
        </is>
      </c>
      <c r="B242" s="4" t="inlineStr">
        <is>
          <t>[4],[8]</t>
        </is>
      </c>
      <c r="C242" s="5" t="n">
        <v>18771</v>
      </c>
      <c r="E242" s="4" t="inlineStr">
        <is>
          <t xml:space="preserve"> </t>
        </is>
      </c>
    </row>
    <row r="243">
      <c r="A243" s="4" t="inlineStr">
        <is>
          <t>Investment, Identifier [Axis]: Debt Investments United States 1st Lien/Senior Secured Debt Keystone Purchaser LLC (dba Bridgeway) Ground Transportation Interest Rate 10.22% Reference Rate and Spread S + 5.75% Maturity 05/07/27 One</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 Owned, at Fair Value, Ending Balance</t>
        </is>
      </c>
      <c r="B245" s="4" t="inlineStr">
        <is>
          <t>[4],[8]</t>
        </is>
      </c>
      <c r="C245" s="5" t="n">
        <v>2571</v>
      </c>
      <c r="E245" s="4" t="inlineStr">
        <is>
          <t xml:space="preserve"> </t>
        </is>
      </c>
    </row>
    <row r="246">
      <c r="A246" s="4" t="inlineStr">
        <is>
          <t>Investment, Identifier [Axis]: Debt Investments United States 1st Lien/Senior Secured Debt Keystone Purchaser LLC (dba Bridgeway) Ground Transportation Reference Rate and Spread S + 5.75% Maturity 05/07/27</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vestment Owned, at Fair Value, Ending Balance</t>
        </is>
      </c>
      <c r="B248" s="4" t="inlineStr">
        <is>
          <t>[4],[8],[9]</t>
        </is>
      </c>
      <c r="C248" s="5" t="n">
        <v>-23</v>
      </c>
      <c r="E248" s="4" t="inlineStr">
        <is>
          <t xml:space="preserve"> </t>
        </is>
      </c>
    </row>
    <row r="249">
      <c r="A249" s="4" t="inlineStr">
        <is>
          <t>Investment, Identifier [Axis]: Debt Investments United States 1st Lien/Senior Secured Debt Lithium Technologies, Inc. Interactive Media &amp; Services Interest Rate 14.39% Reference Rate and Spread S + 9.00% (Incl. 4.50% PIK) Maturity 01/03/25</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 Owned, at Fair Value, Beginning Balance</t>
        </is>
      </c>
      <c r="B251" s="4" t="inlineStr">
        <is>
          <t>[5],[6],[7]</t>
        </is>
      </c>
      <c r="C251" s="5" t="n">
        <v>58082</v>
      </c>
      <c r="E251" s="4" t="inlineStr">
        <is>
          <t xml:space="preserve"> </t>
        </is>
      </c>
    </row>
    <row r="252">
      <c r="A252" s="4" t="inlineStr">
        <is>
          <t>Investment Owned, at Fair Value, Ending Balance</t>
        </is>
      </c>
      <c r="B252" s="4" t="inlineStr">
        <is>
          <t>[5],[6],[7]</t>
        </is>
      </c>
      <c r="C252" s="4" t="inlineStr">
        <is>
          <t xml:space="preserve"> </t>
        </is>
      </c>
      <c r="E252" s="5" t="n">
        <v>58082</v>
      </c>
    </row>
    <row r="253">
      <c r="A253" s="4" t="inlineStr">
        <is>
          <t>Investment, Identifier [Axis]: Debt Investments United States 1st Lien/Senior Secured Debt Lithium Technologies, Inc. Interactive Media &amp; Services Reference Rate and Spread S + 11.00% PIK Maturity 01/03/25</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vestment Owned, at Fair Value, Ending Balance</t>
        </is>
      </c>
      <c r="B255" s="4" t="inlineStr">
        <is>
          <t>[3],[4],[11]</t>
        </is>
      </c>
      <c r="C255" s="5" t="n">
        <v>22611</v>
      </c>
      <c r="E255" s="4" t="inlineStr">
        <is>
          <t xml:space="preserve"> </t>
        </is>
      </c>
    </row>
    <row r="256">
      <c r="A256" s="4" t="inlineStr">
        <is>
          <t>Investment, Identifier [Axis]: Debt Investments United States 1st Lien/Senior Secured Debt Marquis Software Solutions Inc Consumer Finance Interest Rate 9.71% Reference Rate and Spread S + 5.25% Maturity 11/29/26</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 Owned, at Fair Value, Ending Balance</t>
        </is>
      </c>
      <c r="B258" s="4" t="inlineStr">
        <is>
          <t>[8]</t>
        </is>
      </c>
      <c r="C258" s="5" t="n">
        <v>8921</v>
      </c>
      <c r="E258" s="4" t="inlineStr">
        <is>
          <t xml:space="preserve"> </t>
        </is>
      </c>
    </row>
    <row r="259">
      <c r="A259" s="4" t="inlineStr">
        <is>
          <t>Investment, Identifier [Axis]: Debt Investments United States 1st Lien/Senior Secured Debt Marquis Software Solutions Inc Consumer Finance Interest Rate 9.71% Reference Rate and Spread S + 5.25% Maturity 11/29/26 One</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vestment Owned, at Fair Value, Ending Balance</t>
        </is>
      </c>
      <c r="B261" s="4" t="inlineStr">
        <is>
          <t>[8]</t>
        </is>
      </c>
      <c r="C261" s="5" t="n">
        <v>368</v>
      </c>
      <c r="E261" s="4" t="inlineStr">
        <is>
          <t xml:space="preserve"> </t>
        </is>
      </c>
    </row>
    <row r="262">
      <c r="A262" s="4" t="inlineStr">
        <is>
          <t>Investment, Identifier [Axis]: Debt Investments United States 1st Lien/Senior Secured Debt Marquis Software Solutions Inc Consumer Finance Interest Rate 9.71% Reference Rate and Spread S + 5.25% Maturity 11/29/26 Two</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Investment Owned, at Fair Value, Ending Balance</t>
        </is>
      </c>
      <c r="B264" s="4" t="inlineStr">
        <is>
          <t>[8],[9]</t>
        </is>
      </c>
      <c r="C264" s="5" t="n">
        <v>538</v>
      </c>
      <c r="E264" s="4" t="inlineStr">
        <is>
          <t xml:space="preserve"> </t>
        </is>
      </c>
    </row>
    <row r="265">
      <c r="A265" s="4" t="inlineStr">
        <is>
          <t>Investment, Identifier [Axis]: Debt Investments United States 1st Lien/Senior Secured Debt PF Atlantic Holdco 2, LLC Hotels, Restaurants &amp; Leisure Interest Rate 10.01% Reference Rate and Spread S + 5.50% Maturity 11/12/27</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Investment Owned, at Fair Value, Ending Balance</t>
        </is>
      </c>
      <c r="B267" s="4" t="inlineStr">
        <is>
          <t>[4],[8]</t>
        </is>
      </c>
      <c r="C267" s="5" t="n">
        <v>11175</v>
      </c>
      <c r="E267" s="4" t="inlineStr">
        <is>
          <t xml:space="preserve"> </t>
        </is>
      </c>
    </row>
    <row r="268">
      <c r="A268" s="4" t="inlineStr">
        <is>
          <t>Investment, Identifier [Axis]: Debt Investments United States 1st Lien/Senior Secured Debt PF Atlantic Holdco 2, LLC Hotels, Restaurants &amp; Leisure Interest Rate 10.01% Reference Rate and Spread S + 5.50% Maturity 11/12/27 One</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Investment Owned, at Fair Value, Ending Balance</t>
        </is>
      </c>
      <c r="B270" s="4" t="inlineStr">
        <is>
          <t>[4],[8]</t>
        </is>
      </c>
      <c r="C270" s="5" t="n">
        <v>8865</v>
      </c>
      <c r="E270" s="4" t="inlineStr">
        <is>
          <t xml:space="preserve"> </t>
        </is>
      </c>
    </row>
    <row r="271">
      <c r="A271" s="4" t="inlineStr">
        <is>
          <t>Investment, Identifier [Axis]: Debt Investments United States 1st Lien/Senior Secured Debt PF Atlantic Holdco 2, LLC Hotels, Restaurants &amp; Leisure Reference Rate and Spread S + 5.50% Maturity 11/12/27</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 Owned, at Fair Value, Ending Balance</t>
        </is>
      </c>
      <c r="B273" s="4" t="inlineStr">
        <is>
          <t>[4],[8],[9]</t>
        </is>
      </c>
      <c r="C273" s="5" t="n">
        <v>-15</v>
      </c>
      <c r="E273" s="4" t="inlineStr">
        <is>
          <t xml:space="preserve"> </t>
        </is>
      </c>
    </row>
    <row r="274">
      <c r="A274" s="4" t="inlineStr">
        <is>
          <t>Investment, Identifier [Axis]: Debt Investments United States 1st Lien/Senior Secured Debt Picture Head Midco LLC Entertainment Interest Rate 12.89% Reference Rate and Spread S + 7.25% Maturity 12/31/24</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Owned, at Fair Value, Beginning Balance</t>
        </is>
      </c>
      <c r="B276" s="4" t="inlineStr">
        <is>
          <t>[5],[6],[7],[12]</t>
        </is>
      </c>
      <c r="C276" s="5" t="n">
        <v>27351</v>
      </c>
      <c r="E276" s="4" t="inlineStr">
        <is>
          <t xml:space="preserve"> </t>
        </is>
      </c>
    </row>
    <row r="277">
      <c r="A277" s="4" t="inlineStr">
        <is>
          <t>Investment Owned, at Fair Value, Ending Balance</t>
        </is>
      </c>
      <c r="B277" s="4" t="inlineStr">
        <is>
          <t>[5],[6],[7],[12]</t>
        </is>
      </c>
      <c r="C277" s="4" t="inlineStr">
        <is>
          <t xml:space="preserve"> </t>
        </is>
      </c>
      <c r="E277" s="5" t="n">
        <v>27351</v>
      </c>
    </row>
    <row r="278">
      <c r="A278" s="4" t="inlineStr">
        <is>
          <t>Investment, Identifier [Axis]: Debt Investments United States 1st Lien/Senior Secured Debt SPay, Inc. (dba Stack Sports) Interactive Media &amp; Services Interest Rate 13.92% Reference Rate and Spread S + 9.25% (Incl. 3.50% PIK) Maturity 06/15/26</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vestment Owned, at Fair Value, Ending Balance</t>
        </is>
      </c>
      <c r="B280" s="4" t="inlineStr">
        <is>
          <t>[3],[4],[8],[11]</t>
        </is>
      </c>
      <c r="C280" s="5" t="n">
        <v>754</v>
      </c>
      <c r="E280" s="4" t="inlineStr">
        <is>
          <t xml:space="preserve"> </t>
        </is>
      </c>
    </row>
    <row r="281">
      <c r="A281" s="4" t="inlineStr">
        <is>
          <t>Investment, Identifier [Axis]: Debt Investments United States 1st Lien/Senior Secured Debt SPay, Inc. (dba Stack Sports) Interactive Media &amp; Services Interest Rate 13.96% Reference Rate and Spread S + 9.25% (Incl. 3.50% PIK) Maturity 06/15/26</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vestment Owned, at Fair Value, Ending Balance</t>
        </is>
      </c>
      <c r="B283" s="4" t="inlineStr">
        <is>
          <t>[3],[4],[8]</t>
        </is>
      </c>
      <c r="C283" s="5" t="n">
        <v>1506</v>
      </c>
      <c r="E283" s="4" t="inlineStr">
        <is>
          <t xml:space="preserve"> </t>
        </is>
      </c>
    </row>
    <row r="284">
      <c r="A284" s="4" t="inlineStr">
        <is>
          <t>Investment, Identifier [Axis]: Debt Investments United States 1st Lien/Senior Secured Debt SPay, Inc. (dba Stack Sports) Interactive Media &amp; Services Interest Rate 13.99% Reference Rate and Spread S + 9.25% (Incl. 3.50% PIK) Maturity 06/15/26</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 Owned, at Fair Value, Ending Balance</t>
        </is>
      </c>
      <c r="B286" s="4" t="inlineStr">
        <is>
          <t>[3],[4],[8],[11]</t>
        </is>
      </c>
      <c r="C286" s="5" t="n">
        <v>20642</v>
      </c>
      <c r="E286" s="4" t="inlineStr">
        <is>
          <t xml:space="preserve"> </t>
        </is>
      </c>
    </row>
    <row r="287">
      <c r="A287" s="4" t="inlineStr">
        <is>
          <t>Investment, Identifier [Axis]: Debt Investments United States 1st Lien/Senior Secured Debt SPay, Inc. (dba Stack Sports) Interactive Media &amp; Services Interest Rate 14.82% Reference Rate and Spread S + 9.25% (Incl. 3.50% PIK) Maturity 06/15/26</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vestment Owned, at Fair Value, Beginning Balance</t>
        </is>
      </c>
      <c r="B289" s="4" t="inlineStr">
        <is>
          <t>[5],[6],[7]</t>
        </is>
      </c>
      <c r="C289" s="5" t="n">
        <v>1403</v>
      </c>
      <c r="E289" s="4" t="inlineStr">
        <is>
          <t xml:space="preserve"> </t>
        </is>
      </c>
    </row>
    <row r="290">
      <c r="A290" s="4" t="inlineStr">
        <is>
          <t>Investment Owned, at Fair Value, Ending Balance</t>
        </is>
      </c>
      <c r="B290" s="4" t="inlineStr">
        <is>
          <t>[5],[6],[7]</t>
        </is>
      </c>
      <c r="C290" s="4" t="inlineStr">
        <is>
          <t xml:space="preserve"> </t>
        </is>
      </c>
      <c r="E290" s="5" t="n">
        <v>1403</v>
      </c>
    </row>
    <row r="291">
      <c r="A291" s="4" t="inlineStr">
        <is>
          <t>Investment, Identifier [Axis]: Debt Investments United States 1st Lien/Senior Secured Debt SPay, Inc. (dba Stack Sports) Interactive Media &amp; Services Interest Rate 14.92% Reference Rate and Spread S + 9.25% (Incl. 3.50% PIK) Maturity 06/15/26</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vestment Owned, at Fair Value, Beginning Balance</t>
        </is>
      </c>
      <c r="B293" s="4" t="inlineStr">
        <is>
          <t>[5],[6],[7],[12]</t>
        </is>
      </c>
      <c r="C293" s="5" t="n">
        <v>703</v>
      </c>
      <c r="E293" s="4" t="inlineStr">
        <is>
          <t xml:space="preserve"> </t>
        </is>
      </c>
    </row>
    <row r="294">
      <c r="A294" s="4" t="inlineStr">
        <is>
          <t>Investment Owned, at Fair Value, Ending Balance</t>
        </is>
      </c>
      <c r="B294" s="4" t="inlineStr">
        <is>
          <t>[5],[6],[7],[12]</t>
        </is>
      </c>
      <c r="C294" s="4" t="inlineStr">
        <is>
          <t xml:space="preserve"> </t>
        </is>
      </c>
      <c r="E294" s="5" t="n">
        <v>703</v>
      </c>
    </row>
    <row r="295">
      <c r="A295" s="4" t="inlineStr">
        <is>
          <t>Investment, Identifier [Axis]: Debt Investments United States 1st Lien/Senior Secured Debt SPay, Inc. (dba Stack Sports) Interactive Media &amp; Services Interest Rate 14.95% Reference Rate and Spread S + 9.25% (Incl. 3.50% PIK) Maturity 06/15/26</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vestment Owned, at Fair Value, Beginning Balance</t>
        </is>
      </c>
      <c r="B297" s="4" t="inlineStr">
        <is>
          <t>[5],[6],[7],[12]</t>
        </is>
      </c>
      <c r="C297" s="5" t="n">
        <v>19237</v>
      </c>
      <c r="E297" s="4" t="inlineStr">
        <is>
          <t xml:space="preserve"> </t>
        </is>
      </c>
    </row>
    <row r="298">
      <c r="A298" s="4" t="inlineStr">
        <is>
          <t>Investment Owned, at Fair Value, Ending Balance</t>
        </is>
      </c>
      <c r="B298" s="4" t="inlineStr">
        <is>
          <t>[5],[6],[7],[12]</t>
        </is>
      </c>
      <c r="C298" s="4" t="inlineStr">
        <is>
          <t xml:space="preserve"> </t>
        </is>
      </c>
      <c r="E298" s="5" t="n">
        <v>19237</v>
      </c>
    </row>
    <row r="299">
      <c r="A299" s="4" t="inlineStr">
        <is>
          <t>Investment, Identifier [Axis]: Debt Investments United States 1st Lien/Senior Secured Debt Splash Car Wash Inc Diversified Consumer Services Interest Rate 11.01% Reference Rate and Spread S + 6.50% Maturity 06/30/26</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vestment Owned, at Fair Value, Ending Balance</t>
        </is>
      </c>
      <c r="B301" s="4" t="inlineStr">
        <is>
          <t>[8]</t>
        </is>
      </c>
      <c r="C301" s="5" t="n">
        <v>661</v>
      </c>
      <c r="E301" s="4" t="inlineStr">
        <is>
          <t xml:space="preserve"> </t>
        </is>
      </c>
    </row>
    <row r="302">
      <c r="A302" s="4" t="inlineStr">
        <is>
          <t>Investment, Identifier [Axis]: Debt Investments United States 1st Lien/Senior Secured Debt Splash Car Wash Inc Diversified Consumer Services Interest Rate 11.01% Reference Rate and Spread S + 6.50% Maturity 06/30/26 One</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Investment Owned, at Fair Value, Ending Balance</t>
        </is>
      </c>
      <c r="B304" s="4" t="inlineStr">
        <is>
          <t>[8],[9]</t>
        </is>
      </c>
      <c r="C304" s="5" t="n">
        <v>581</v>
      </c>
      <c r="E304" s="4" t="inlineStr">
        <is>
          <t xml:space="preserve"> </t>
        </is>
      </c>
    </row>
    <row r="305">
      <c r="A305" s="4" t="inlineStr">
        <is>
          <t>Investment, Identifier [Axis]: Debt Investments United States 1st Lien/Senior Secured Debt Splash Car Wash Inc Diversified Consumer Services Interest Rate 11.09% Reference Rate and Spread S + 6.50% Maturity 06/30/26</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Investment Owned, at Fair Value, Ending Balance</t>
        </is>
      </c>
      <c r="B307" s="4" t="inlineStr">
        <is>
          <t>[8]</t>
        </is>
      </c>
      <c r="C307" s="5" t="n">
        <v>15570</v>
      </c>
      <c r="E307" s="4" t="inlineStr">
        <is>
          <t xml:space="preserve"> </t>
        </is>
      </c>
    </row>
    <row r="308">
      <c r="A308" s="4" t="inlineStr">
        <is>
          <t>Investment, Identifier [Axis]: Debt Investments United States 1st Lien/Senior Secured Debt Streamland Media Midco LLC Entertainment Interest Rate 14.09% Reference Rate and Spread S + 9.50% (Incl. 2.75% PIK) Maturity 03/31/25</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vestment Owned, at Fair Value, Ending Balance</t>
        </is>
      </c>
      <c r="B310" s="4" t="inlineStr">
        <is>
          <t>[3],[4],[11]</t>
        </is>
      </c>
      <c r="C310" s="5" t="n">
        <v>17683</v>
      </c>
      <c r="E310" s="4" t="inlineStr">
        <is>
          <t xml:space="preserve"> </t>
        </is>
      </c>
    </row>
    <row r="311">
      <c r="A311" s="4" t="inlineStr">
        <is>
          <t>Investment, Identifier [Axis]: Debt Investments United States 1st Lien/Senior Secured Debt Streamland Media Midco LLC Entertainment Interest Rate 14.09% Reference Rate and Spread S + 9.50% (Incl. 2.75% PIK) Maturity 03/31/25 Four</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vestment Owned, at Fair Value, Ending Balance</t>
        </is>
      </c>
      <c r="B313" s="4" t="inlineStr">
        <is>
          <t>[3],[4]</t>
        </is>
      </c>
      <c r="C313" s="5" t="n">
        <v>509</v>
      </c>
      <c r="E313" s="4" t="inlineStr">
        <is>
          <t xml:space="preserve"> </t>
        </is>
      </c>
    </row>
    <row r="314">
      <c r="A314" s="4" t="inlineStr">
        <is>
          <t>Investment, Identifier [Axis]: Debt Investments United States 1st Lien/Senior Secured Debt Streamland Media Midco LLC Entertainment Interest Rate 14.09% Reference Rate and Spread S + 9.50% (Incl. 2.75% PIK) Maturity 03/31/25 One</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vestment Owned, at Fair Value, Ending Balance</t>
        </is>
      </c>
      <c r="B316" s="4" t="inlineStr">
        <is>
          <t>[3],[4]</t>
        </is>
      </c>
      <c r="C316" s="5" t="n">
        <v>1889</v>
      </c>
      <c r="E316" s="4" t="inlineStr">
        <is>
          <t xml:space="preserve"> </t>
        </is>
      </c>
    </row>
    <row r="317">
      <c r="A317" s="4" t="inlineStr">
        <is>
          <t>Investment, Identifier [Axis]: Debt Investments United States 1st Lien/Senior Secured Debt Streamland Media Midco LLC Entertainment Interest Rate 14.09% Reference Rate and Spread S + 9.50% (Incl. 2.75% PIK) Maturity 03/31/25 Two</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vestment Owned, at Fair Value, Ending Balance</t>
        </is>
      </c>
      <c r="B319" s="4" t="inlineStr">
        <is>
          <t>[3],[4]</t>
        </is>
      </c>
      <c r="C319" s="5" t="n">
        <v>1574</v>
      </c>
      <c r="E319" s="4" t="inlineStr">
        <is>
          <t xml:space="preserve"> </t>
        </is>
      </c>
    </row>
    <row r="320">
      <c r="A320" s="4" t="inlineStr">
        <is>
          <t>Investment, Identifier [Axis]: Debt Investments United States 1st Lien/Senior Secured Debt StreetMasters Intermediate, Inc. Professional Services Interest Rate 9.97% Reference Rate and Spread S + 5.50% Maturity 12/24/26</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vestment Owned, at Fair Value, Ending Balance</t>
        </is>
      </c>
      <c r="B322" s="4" t="inlineStr">
        <is>
          <t>[8]</t>
        </is>
      </c>
      <c r="C322" s="5" t="n">
        <v>8029</v>
      </c>
      <c r="E322" s="4" t="inlineStr">
        <is>
          <t xml:space="preserve"> </t>
        </is>
      </c>
    </row>
    <row r="323">
      <c r="A323" s="4" t="inlineStr">
        <is>
          <t>Investment, Identifier [Axis]: Debt Investments United States 1st Lien/Senior Secured Debt StreetMasters Intermediate, Inc. Professional Services Interest Rate 9.97% Reference Rate and Spread S + 5.50% Maturity 12/24/26 One</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vestment Owned, at Fair Value, Ending Balance</t>
        </is>
      </c>
      <c r="B325" s="4" t="inlineStr">
        <is>
          <t>[8]</t>
        </is>
      </c>
      <c r="C325" s="5" t="n">
        <v>2065</v>
      </c>
      <c r="E325" s="4" t="inlineStr">
        <is>
          <t xml:space="preserve"> </t>
        </is>
      </c>
    </row>
    <row r="326">
      <c r="A326" s="4" t="inlineStr">
        <is>
          <t>Investment, Identifier [Axis]: Debt Investments United States 1st Lien/Senior Secured Debt StreetMasters Intermediate, Inc. Professional Services Reference Rate and Spread S + 5.50% Maturity 12/24/26</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vestment Owned, at Fair Value, Ending Balance</t>
        </is>
      </c>
      <c r="B328" s="4" t="inlineStr">
        <is>
          <t>[8],[9]</t>
        </is>
      </c>
      <c r="C328" s="5" t="n">
        <v>-21</v>
      </c>
      <c r="E328" s="4" t="inlineStr">
        <is>
          <t xml:space="preserve"> </t>
        </is>
      </c>
    </row>
    <row r="329">
      <c r="A329" s="4" t="inlineStr">
        <is>
          <t>Investment, Identifier [Axis]: Debt Investments United States 1st Lien/Senior Secured Debt SugarCRM Inc. Software Interest Rate 9.71% Reference Rate and Spread S + 5.25% Maturity 07/30/27</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 Owned, at Fair Value, Ending Balance</t>
        </is>
      </c>
      <c r="B331" s="4" t="inlineStr">
        <is>
          <t>[8],[9]</t>
        </is>
      </c>
      <c r="C331" s="5" t="n">
        <v>26370</v>
      </c>
      <c r="E331" s="4" t="inlineStr">
        <is>
          <t xml:space="preserve"> </t>
        </is>
      </c>
    </row>
    <row r="332">
      <c r="A332" s="4" t="inlineStr">
        <is>
          <t>Investment, Identifier [Axis]: Debt Investments United States 1st Lien/Senior Secured Debt SugarCRM Inc. Software Reference Rate and Spread S + 5.25% Maturity 07/30/27</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vestment Owned, at Fair Value, Ending Balance</t>
        </is>
      </c>
      <c r="B334" s="4" t="inlineStr">
        <is>
          <t>[4],[8],[9]</t>
        </is>
      </c>
      <c r="C334" s="5" t="n">
        <v>-21</v>
      </c>
      <c r="E334" s="4" t="inlineStr">
        <is>
          <t xml:space="preserve"> </t>
        </is>
      </c>
    </row>
    <row r="335">
      <c r="A335" s="4" t="inlineStr">
        <is>
          <t>Investment, Identifier [Axis]: Debt Investments United States 1st Lien/Senior Secured Debt VRC Companies, LLC (dba Vital Records Control) Commercial Services &amp; Supplies Interest Rate 10.35% Reference Rate and Spread S + 5.50% Maturity 06/29/27</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vestment Owned, at Fair Value, Ending Balance</t>
        </is>
      </c>
      <c r="B337" s="4" t="inlineStr">
        <is>
          <t>[3],[4],[8]</t>
        </is>
      </c>
      <c r="C337" s="5" t="n">
        <v>14837</v>
      </c>
      <c r="E337" s="4" t="inlineStr">
        <is>
          <t xml:space="preserve"> </t>
        </is>
      </c>
    </row>
    <row r="338">
      <c r="A338" s="4" t="inlineStr">
        <is>
          <t>Investment, Identifier [Axis]: Debt Investments United States 1st Lien/Senior Secured Debt VRC Companies, LLC (dba Vital Records Control) Commercial Services &amp; Supplies Interest Rate 11.14% Reference Rate and Spread S + 5.50% Maturity 06/29/27</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Investment Owned, at Fair Value, Beginning Balance</t>
        </is>
      </c>
      <c r="B340" s="4" t="inlineStr">
        <is>
          <t>[5],[6],[7]</t>
        </is>
      </c>
      <c r="C340" s="5" t="n">
        <v>14763</v>
      </c>
      <c r="E340" s="4" t="inlineStr">
        <is>
          <t xml:space="preserve"> </t>
        </is>
      </c>
    </row>
    <row r="341">
      <c r="A341" s="4" t="inlineStr">
        <is>
          <t>Investment Owned, at Fair Value, Ending Balance</t>
        </is>
      </c>
      <c r="B341" s="4" t="inlineStr">
        <is>
          <t>[5],[6],[7]</t>
        </is>
      </c>
      <c r="C341" s="4" t="inlineStr">
        <is>
          <t xml:space="preserve"> </t>
        </is>
      </c>
      <c r="E341" s="5" t="n">
        <v>14763</v>
      </c>
    </row>
    <row r="342">
      <c r="A342" s="4" t="inlineStr">
        <is>
          <t>Investment, Identifier [Axis]: Debt Investments United States 1st Lien/Senior Secured Debt VRC Companies, LLC (dba Vital Records Control) Commercial Services &amp; Supplies Reference Rate and Spread P + 4.50% Maturity 06/29/27</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vestment Owned, at Fair Value, Beginning Balance</t>
        </is>
      </c>
      <c r="B344" s="4" t="inlineStr">
        <is>
          <t>[5],[6],[10]</t>
        </is>
      </c>
      <c r="C344" s="5" t="n">
        <v>-11</v>
      </c>
      <c r="E344" s="4" t="inlineStr">
        <is>
          <t xml:space="preserve"> </t>
        </is>
      </c>
    </row>
    <row r="345">
      <c r="A345" s="4" t="inlineStr">
        <is>
          <t>Investment Owned, at Fair Value, Ending Balance</t>
        </is>
      </c>
      <c r="B345" s="4" t="inlineStr">
        <is>
          <t>[5],[6],[10]</t>
        </is>
      </c>
      <c r="C345" s="4" t="inlineStr">
        <is>
          <t xml:space="preserve"> </t>
        </is>
      </c>
      <c r="E345" s="5" t="n">
        <v>-11</v>
      </c>
    </row>
    <row r="346">
      <c r="A346" s="4" t="inlineStr">
        <is>
          <t>Investment, Identifier [Axis]: Debt Investments United States 1st Lien/Senior Secured Debt VRC Companies, LLC (dba Vital Records Control) Commercial Services &amp; Supplies Reference Rate and Spread S + 5.50% Maturity 06/29/27</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vestment Owned, at Fair Value, Ending Balance</t>
        </is>
      </c>
      <c r="B348" s="4" t="inlineStr">
        <is>
          <t>[3],[4],[9]</t>
        </is>
      </c>
      <c r="C348" s="5" t="n">
        <v>-4</v>
      </c>
      <c r="E348" s="4" t="inlineStr">
        <is>
          <t xml:space="preserve"> </t>
        </is>
      </c>
    </row>
    <row r="349">
      <c r="A349" s="4" t="inlineStr">
        <is>
          <t>Investment, Identifier [Axis]: Debt Investments United States 1st Lien/Senior Secured Debt Viant Medical Holdings, Inc. Health Care Equipment &amp; Supplies Interest Rate 11.72% Reference Rate and Spread S + 6.25% Maturity 07/02/25</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vestment Owned, at Fair Value, Beginning Balance</t>
        </is>
      </c>
      <c r="B351" s="4" t="inlineStr">
        <is>
          <t>[5],[7]</t>
        </is>
      </c>
      <c r="C351" s="5" t="n">
        <v>18775</v>
      </c>
      <c r="E351" s="4" t="inlineStr">
        <is>
          <t xml:space="preserve"> </t>
        </is>
      </c>
    </row>
    <row r="352">
      <c r="A352" s="4" t="inlineStr">
        <is>
          <t>Investment Owned, at Fair Value, Ending Balance</t>
        </is>
      </c>
      <c r="B352" s="4" t="inlineStr">
        <is>
          <t>[5],[7]</t>
        </is>
      </c>
      <c r="C352" s="4" t="inlineStr">
        <is>
          <t xml:space="preserve"> </t>
        </is>
      </c>
      <c r="E352" s="5" t="n">
        <v>18775</v>
      </c>
    </row>
    <row r="353">
      <c r="A353" s="4" t="inlineStr">
        <is>
          <t>Investment, Identifier [Axis]: Debt Investments United States 1st Lien/Senior Secured Debt Xactly Corporation IT Services Interest Rate 12.74% Reference Rate and Spread S + 7.25% Maturity 07/31/25</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vestment Owned, at Fair Value, Beginning Balance</t>
        </is>
      </c>
      <c r="B355" s="4" t="inlineStr">
        <is>
          <t>[5],[6],[7]</t>
        </is>
      </c>
      <c r="C355" s="5" t="n">
        <v>40265</v>
      </c>
      <c r="E355" s="4" t="inlineStr">
        <is>
          <t xml:space="preserve"> </t>
        </is>
      </c>
    </row>
    <row r="356">
      <c r="A356" s="4" t="inlineStr">
        <is>
          <t>Investment Owned, at Fair Value, Ending Balance</t>
        </is>
      </c>
      <c r="B356" s="4" t="inlineStr">
        <is>
          <t>[5],[6],[7]</t>
        </is>
      </c>
      <c r="C356" s="4" t="inlineStr">
        <is>
          <t xml:space="preserve"> </t>
        </is>
      </c>
      <c r="E356" s="5" t="n">
        <v>40265</v>
      </c>
    </row>
    <row r="357">
      <c r="A357" s="4" t="inlineStr">
        <is>
          <t>Investment, Identifier [Axis]: Debt Investments United States 1st Lien/Senior Secured Debt Xactly Corporation IT Services Reference Rate and Spread S + 7.25% Maturity 07/31/25</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vestment Owned, at Fair Value, Beginning Balance</t>
        </is>
      </c>
      <c r="B359" s="4" t="inlineStr">
        <is>
          <t>[5],[6],[10]</t>
        </is>
      </c>
      <c r="C359" s="5" t="n">
        <v>-38</v>
      </c>
      <c r="E359" s="4" t="inlineStr">
        <is>
          <t xml:space="preserve"> </t>
        </is>
      </c>
    </row>
    <row r="360">
      <c r="A360" s="4" t="inlineStr">
        <is>
          <t>Investment Owned, at Fair Value, Ending Balance</t>
        </is>
      </c>
      <c r="B360" s="4" t="inlineStr">
        <is>
          <t>[5],[6],[10]</t>
        </is>
      </c>
      <c r="C360" s="4" t="inlineStr">
        <is>
          <t xml:space="preserve"> </t>
        </is>
      </c>
      <c r="E360" s="5" t="n">
        <v>-38</v>
      </c>
    </row>
    <row r="361">
      <c r="A361" s="4" t="inlineStr">
        <is>
          <t>Investment, Identifier [Axis]: Debt Investments United States 2nd Lien/Senior Secured Debt Chase Industries, Inc. (dba Senneca Holdings) Building Products PIK Reference Rate and Spread 10.00% Maturity 05/11/2027</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 Owned, at Fair Value, Ending Balance</t>
        </is>
      </c>
      <c r="B363" s="4" t="inlineStr">
        <is>
          <t>[3],[4],[13]</t>
        </is>
      </c>
      <c r="C363" s="5" t="n">
        <v>5815</v>
      </c>
      <c r="E363" s="4" t="inlineStr">
        <is>
          <t xml:space="preserve"> </t>
        </is>
      </c>
    </row>
    <row r="364">
      <c r="A364" s="4" t="inlineStr">
        <is>
          <t>Investment, Identifier [Axis]: Debt Investments United States 2nd Lien/Senior Secured Debt Chase Industries, Inc. (dba Senneca Holdings) Building Products Reference Rate and Spread 10.00% PIK Maturity 11/11/25</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vestment Owned, at Fair Value, Beginning Balance</t>
        </is>
      </c>
      <c r="B366" s="4" t="inlineStr">
        <is>
          <t>[5],[6],[7],[14]</t>
        </is>
      </c>
      <c r="C366" s="5" t="n">
        <v>1799</v>
      </c>
      <c r="E366" s="4" t="inlineStr">
        <is>
          <t xml:space="preserve"> </t>
        </is>
      </c>
    </row>
    <row r="367">
      <c r="A367" s="4" t="inlineStr">
        <is>
          <t>Investment Owned, at Fair Value, Ending Balance</t>
        </is>
      </c>
      <c r="B367" s="4" t="inlineStr">
        <is>
          <t>[5],[6],[7],[14]</t>
        </is>
      </c>
      <c r="C367" s="4" t="inlineStr">
        <is>
          <t xml:space="preserve"> </t>
        </is>
      </c>
      <c r="E367" s="5" t="n">
        <v>1799</v>
      </c>
    </row>
    <row r="368">
      <c r="A368" s="4" t="inlineStr">
        <is>
          <t>Investment, Identifier [Axis]: Debt Investments United States 2nd Lien/Senior Secured Debt Genesis Acquisition Co. (dba ProCare Software) Financial Services Interest Rate 14.47% Reference Rate and Spread S + 9.00% Maturity 07/31/26</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vestment Owned, at Fair Value, Beginning Balance</t>
        </is>
      </c>
      <c r="B370" s="4" t="inlineStr">
        <is>
          <t>[5],[6],[7]</t>
        </is>
      </c>
      <c r="C370" s="5" t="n">
        <v>10447</v>
      </c>
      <c r="E370" s="4" t="inlineStr">
        <is>
          <t xml:space="preserve"> </t>
        </is>
      </c>
    </row>
    <row r="371">
      <c r="A371" s="4" t="inlineStr">
        <is>
          <t>Investment Owned, at Fair Value, Ending Balance</t>
        </is>
      </c>
      <c r="B371" s="4" t="inlineStr">
        <is>
          <t>[5],[6],[7]</t>
        </is>
      </c>
      <c r="C371" s="4" t="inlineStr">
        <is>
          <t xml:space="preserve"> </t>
        </is>
      </c>
      <c r="E371" s="5" t="n">
        <v>10447</v>
      </c>
    </row>
    <row r="372">
      <c r="A372" s="4" t="inlineStr">
        <is>
          <t>Investment, Identifier [Axis]: Debt Investments United States 2nd Lien/Senior Secured Debt Genesis Acquisition Co. (dba ProCare Software) Financial Services Interest Rate 14.47% Reference Rate and Spread S + 9.00% Maturity 07/31/26 One</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vestment Owned, at Fair Value, Beginning Balance</t>
        </is>
      </c>
      <c r="B374" s="4" t="inlineStr">
        <is>
          <t>[5],[6]</t>
        </is>
      </c>
      <c r="C374" s="5" t="n">
        <v>8567</v>
      </c>
      <c r="E374" s="4" t="inlineStr">
        <is>
          <t xml:space="preserve"> </t>
        </is>
      </c>
    </row>
    <row r="375">
      <c r="A375" s="4" t="inlineStr">
        <is>
          <t>Investment Owned, at Fair Value, Ending Balance</t>
        </is>
      </c>
      <c r="B375" s="4" t="inlineStr">
        <is>
          <t>[5],[6]</t>
        </is>
      </c>
      <c r="C375" s="4" t="inlineStr">
        <is>
          <t xml:space="preserve"> </t>
        </is>
      </c>
      <c r="E375" s="5" t="n">
        <v>8567</v>
      </c>
    </row>
    <row r="376">
      <c r="A376" s="4" t="inlineStr">
        <is>
          <t>Investment, Identifier [Axis]: Debt Investments United States 2nd Lien/Senior Secured Debt Genesis Acquisition Co. (dba ProCare Software) Financial Services Interest Rate 14.47% Reference Rate and Spread S + 9.00% Maturity 07/31/26 Three</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Investment Owned, at Fair Value, Beginning Balance</t>
        </is>
      </c>
      <c r="B378" s="4" t="inlineStr">
        <is>
          <t>[5],[6],[7]</t>
        </is>
      </c>
      <c r="C378" s="5" t="n">
        <v>2687</v>
      </c>
      <c r="E378" s="4" t="inlineStr">
        <is>
          <t xml:space="preserve"> </t>
        </is>
      </c>
    </row>
    <row r="379">
      <c r="A379" s="4" t="inlineStr">
        <is>
          <t>Investment Owned, at Fair Value, Ending Balance</t>
        </is>
      </c>
      <c r="B379" s="4" t="inlineStr">
        <is>
          <t>[5],[6],[7]</t>
        </is>
      </c>
      <c r="C379" s="4" t="inlineStr">
        <is>
          <t xml:space="preserve"> </t>
        </is>
      </c>
      <c r="E379" s="5" t="n">
        <v>2687</v>
      </c>
    </row>
    <row r="380">
      <c r="A380" s="4" t="inlineStr">
        <is>
          <t>Investment, Identifier [Axis]: Debt Investments United States 2nd Lien/Senior Secured Debt Genesis Acquisition Co. (dba ProCare Software) Financial Services Interest Rate 14.47% Reference Rate and Spread S + 9.00% Maturity 07/31/26 Two</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vestment Owned, at Fair Value, Beginning Balance</t>
        </is>
      </c>
      <c r="B382" s="4" t="inlineStr">
        <is>
          <t>[5],[6],[7]</t>
        </is>
      </c>
      <c r="C382" s="5" t="n">
        <v>3046</v>
      </c>
      <c r="E382" s="4" t="inlineStr">
        <is>
          <t xml:space="preserve"> </t>
        </is>
      </c>
    </row>
    <row r="383">
      <c r="A383" s="4" t="inlineStr">
        <is>
          <t>Investment Owned, at Fair Value, Ending Balance</t>
        </is>
      </c>
      <c r="B383" s="4" t="inlineStr">
        <is>
          <t>[5],[6],[7]</t>
        </is>
      </c>
      <c r="C383" s="4" t="inlineStr">
        <is>
          <t xml:space="preserve"> </t>
        </is>
      </c>
      <c r="E383" s="5" t="n">
        <v>3046</v>
      </c>
    </row>
    <row r="384">
      <c r="A384" s="4" t="inlineStr">
        <is>
          <t>Investment, Identifier [Axis]: Debt Investments United States 2nd Lien/Senior Secured Debt Recipe Acquisition Corp. (dba Roland Foods) Food Products Interest Rate 14.50% Reference Rate and Spread S + 9.00% Maturity 11/15/24</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vestment Owned, at Fair Value, Beginning Balance</t>
        </is>
      </c>
      <c r="B386" s="4" t="inlineStr">
        <is>
          <t>[6],[7]</t>
        </is>
      </c>
      <c r="C386" s="5" t="n">
        <v>19900</v>
      </c>
      <c r="E386" s="4" t="inlineStr">
        <is>
          <t xml:space="preserve"> </t>
        </is>
      </c>
    </row>
    <row r="387">
      <c r="A387" s="4" t="inlineStr">
        <is>
          <t>Investment Owned, at Fair Value, Ending Balance</t>
        </is>
      </c>
      <c r="B387" s="4" t="inlineStr">
        <is>
          <t>[6],[7]</t>
        </is>
      </c>
      <c r="C387" s="4" t="inlineStr">
        <is>
          <t xml:space="preserve"> </t>
        </is>
      </c>
      <c r="E387" s="5" t="n">
        <v>19900</v>
      </c>
    </row>
    <row r="388">
      <c r="A388" s="4" t="inlineStr">
        <is>
          <t>Investment, Identifier [Axis]: Debt Investments United States 2nd Lien/Senior Secured Debt Wine.com, LLC Beverages Interest Rate 16.75% Reference Rate and Spread S + 12.00% PIK Maturity 04/03/27</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vestment Owned, at Fair Value, Ending Balance</t>
        </is>
      </c>
      <c r="B390" s="4" t="inlineStr">
        <is>
          <t>[3],[4],[9],[15]</t>
        </is>
      </c>
      <c r="C390" s="5" t="n">
        <v>3672</v>
      </c>
      <c r="E390" s="4" t="inlineStr">
        <is>
          <t xml:space="preserve"> </t>
        </is>
      </c>
    </row>
    <row r="391">
      <c r="A391" s="4" t="inlineStr">
        <is>
          <t>Investment, Identifier [Axis]: Debt Investments United States 2nd Lien/Senior Secured Debt Wine.com, LLC Beverages Interest Rate 16.79% Reference Rate and Spread S + 12.00% PIK Maturity 04/03/27</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vestment Owned, at Fair Value, Ending Balance</t>
        </is>
      </c>
      <c r="B393" s="4" t="inlineStr">
        <is>
          <t>[3],[4]</t>
        </is>
      </c>
      <c r="C393" s="5" t="n">
        <v>7447</v>
      </c>
      <c r="E393" s="4" t="inlineStr">
        <is>
          <t xml:space="preserve"> </t>
        </is>
      </c>
    </row>
    <row r="394">
      <c r="A394" s="4" t="inlineStr">
        <is>
          <t>Investment, Identifier [Axis]: Debt Investments United States 2nd Lien/Senior Secured Debt Wine.com, LLC Beverages Interest Rate 17.38% Reference Rate and Spread S + 12.00% PIK Maturity 04/03/27</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vestment Owned, at Fair Value, Beginning Balance</t>
        </is>
      </c>
      <c r="B396" s="4" t="inlineStr">
        <is>
          <t>[5],[6],[7],[12]</t>
        </is>
      </c>
      <c r="C396" s="5" t="n">
        <v>6307</v>
      </c>
      <c r="E396" s="4" t="inlineStr">
        <is>
          <t xml:space="preserve"> </t>
        </is>
      </c>
    </row>
    <row r="397">
      <c r="A397" s="4" t="inlineStr">
        <is>
          <t>Investment Owned, at Fair Value, Ending Balance</t>
        </is>
      </c>
      <c r="B397" s="4" t="inlineStr">
        <is>
          <t>[5],[6],[7],[12]</t>
        </is>
      </c>
      <c r="C397" s="4" t="inlineStr">
        <is>
          <t xml:space="preserve"> </t>
        </is>
      </c>
      <c r="E397" s="5" t="n">
        <v>6307</v>
      </c>
    </row>
    <row r="398">
      <c r="A398" s="4" t="inlineStr">
        <is>
          <t>Investment, Identifier [Axis]: Debt Investments United States Unsecured Debt Recipe Acquisition Corp. (dba Roland Foods) Food Products Interest Rate 14.25% Reference Rate and Spread 14.25% PIK Maturity 12/21/24</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Investment Owned, at Fair Value, Beginning Balance</t>
        </is>
      </c>
      <c r="B400" s="4" t="inlineStr">
        <is>
          <t>[6],[12]</t>
        </is>
      </c>
      <c r="C400" s="5" t="n">
        <v>7952</v>
      </c>
      <c r="E400" s="4" t="inlineStr">
        <is>
          <t xml:space="preserve"> </t>
        </is>
      </c>
    </row>
    <row r="401">
      <c r="A401" s="4" t="inlineStr">
        <is>
          <t>Investment Owned, at Fair Value, Ending Balance</t>
        </is>
      </c>
      <c r="B401" s="4" t="inlineStr">
        <is>
          <t>[6],[12]</t>
        </is>
      </c>
      <c r="C401" s="4" t="inlineStr">
        <is>
          <t xml:space="preserve"> </t>
        </is>
      </c>
      <c r="E401" s="5" t="n">
        <v>7952</v>
      </c>
    </row>
    <row r="402">
      <c r="A402" s="4" t="inlineStr">
        <is>
          <t>Investment, Identifier [Axis]: Debt Investments United States Unsecured Debt Wine.com, Inc. Beverages Interest Rate 17.38% Reference Rate and Spread S + 15.00% PIK Maturity 04/03/27</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vestment Owned, at Fair Value, Beginning Balance</t>
        </is>
      </c>
      <c r="B404" s="4" t="inlineStr">
        <is>
          <t>[5],[6],[7]</t>
        </is>
      </c>
      <c r="C404" s="5" t="n">
        <v>9349</v>
      </c>
      <c r="E404" s="4" t="inlineStr">
        <is>
          <t xml:space="preserve"> </t>
        </is>
      </c>
    </row>
    <row r="405">
      <c r="A405" s="4" t="inlineStr">
        <is>
          <t>Investment Owned, at Fair Value, Ending Balance</t>
        </is>
      </c>
      <c r="B405" s="4" t="inlineStr">
        <is>
          <t>[5],[6],[7]</t>
        </is>
      </c>
      <c r="C405" s="4" t="inlineStr">
        <is>
          <t xml:space="preserve"> </t>
        </is>
      </c>
      <c r="E405" s="5" t="n">
        <v>9349</v>
      </c>
    </row>
    <row r="406">
      <c r="A406" s="4" t="inlineStr">
        <is>
          <t>Investment, Identifier [Axis]: Debt Investments United States Unsecured Debt Wine.com, Inc. Beverages Reference Rate and Spread S + 15.00% PIK Maturity 04/03/27</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Investment Owned, at Fair Value, Beginning Balance</t>
        </is>
      </c>
      <c r="B408" s="4" t="inlineStr">
        <is>
          <t>[5],[6],[7],[14]</t>
        </is>
      </c>
      <c r="C408" s="5" t="n">
        <v>2043</v>
      </c>
      <c r="E408" s="4" t="inlineStr">
        <is>
          <t xml:space="preserve"> </t>
        </is>
      </c>
    </row>
    <row r="409">
      <c r="A409" s="4" t="inlineStr">
        <is>
          <t>Investment Owned, at Fair Value, Ending Balance</t>
        </is>
      </c>
      <c r="B409" s="4" t="inlineStr">
        <is>
          <t>[5],[6],[7],[14]</t>
        </is>
      </c>
      <c r="C409" s="4" t="inlineStr">
        <is>
          <t xml:space="preserve"> </t>
        </is>
      </c>
      <c r="E409" s="5" t="n">
        <v>2043</v>
      </c>
    </row>
    <row r="410">
      <c r="A410" s="4" t="inlineStr">
        <is>
          <t>Investment, Identifier [Axis]: Equity Securities - 0.9%</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Investment Owned, at Fair Value, Ending Balance</t>
        </is>
      </c>
      <c r="C412" s="5" t="n">
        <v>3354</v>
      </c>
      <c r="E412" s="4" t="inlineStr">
        <is>
          <t xml:space="preserve"> </t>
        </is>
      </c>
    </row>
    <row r="413">
      <c r="A413" s="4" t="inlineStr">
        <is>
          <t>Investment, Identifier [Axis]: Equity Securities - 2.23%</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vestment Owned, at Fair Value, Beginning Balance</t>
        </is>
      </c>
      <c r="C415" s="5" t="n">
        <v>9046</v>
      </c>
      <c r="E415" s="4" t="inlineStr">
        <is>
          <t xml:space="preserve"> </t>
        </is>
      </c>
    </row>
    <row r="416">
      <c r="A416" s="4" t="inlineStr">
        <is>
          <t>Investment Owned, at Fair Value, Ending Balance</t>
        </is>
      </c>
      <c r="C416" s="4" t="inlineStr">
        <is>
          <t xml:space="preserve"> </t>
        </is>
      </c>
      <c r="E416" s="5" t="n">
        <v>9046</v>
      </c>
    </row>
    <row r="417">
      <c r="A417" s="4" t="inlineStr">
        <is>
          <t>Investment, Identifier [Axis]: Equity Securities United States Common Stock Collaborative Imaging Holdco, LLC (dba Texas Radiology Associates) - Class B Health Care Providers &amp; Services Initial Acquisition Date 03/30/18</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vestment Owned, at Fair Value, Beginning Balance</t>
        </is>
      </c>
      <c r="B419" s="4" t="inlineStr">
        <is>
          <t>[5],[6],[16]</t>
        </is>
      </c>
      <c r="C419" s="5" t="n">
        <v>2057</v>
      </c>
      <c r="E419" s="4" t="inlineStr">
        <is>
          <t xml:space="preserve"> </t>
        </is>
      </c>
    </row>
    <row r="420">
      <c r="A420" s="4" t="inlineStr">
        <is>
          <t>Investment Owned, at Fair Value, Ending Balance</t>
        </is>
      </c>
      <c r="B420" s="4" t="inlineStr">
        <is>
          <t>[5],[6],[16]</t>
        </is>
      </c>
      <c r="C420" s="4" t="inlineStr">
        <is>
          <t xml:space="preserve"> </t>
        </is>
      </c>
      <c r="E420" s="5" t="n">
        <v>2057</v>
      </c>
    </row>
    <row r="421">
      <c r="A421" s="4" t="inlineStr">
        <is>
          <t>Investment, Identifier [Axis]: Equity Securities United States Common Stock Collaborative Imaging Holdco, LLC (dba Texas Radiology Associates) - Performance Units Health Care Providers &amp; Services Initial Acquisition Date 03/30/18</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Investment Owned, at Fair Value, Beginning Balance</t>
        </is>
      </c>
      <c r="B423" s="4" t="inlineStr">
        <is>
          <t>[5],[6],[16],[17]</t>
        </is>
      </c>
      <c r="C423" s="5" t="n">
        <v>469</v>
      </c>
      <c r="E423" s="4" t="inlineStr">
        <is>
          <t xml:space="preserve"> </t>
        </is>
      </c>
    </row>
    <row r="424">
      <c r="A424" s="4" t="inlineStr">
        <is>
          <t>Investment Owned, at Fair Value, Ending Balance</t>
        </is>
      </c>
      <c r="B424" s="4" t="inlineStr">
        <is>
          <t>[5],[6],[16],[17]</t>
        </is>
      </c>
      <c r="C424" s="4" t="inlineStr">
        <is>
          <t xml:space="preserve"> </t>
        </is>
      </c>
      <c r="E424" s="5" t="n">
        <v>469</v>
      </c>
    </row>
    <row r="425">
      <c r="A425" s="4" t="inlineStr">
        <is>
          <t>Investment, Identifier [Axis]: Equity Securities United States Common Stock Elah Holdings, Inc. Capital Markets Initial Acquisition Date 05/09/18</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vestment Owned, at Fair Value, Beginning Balance</t>
        </is>
      </c>
      <c r="B427" s="4" t="inlineStr">
        <is>
          <t>[5],[6],[16],[18]</t>
        </is>
      </c>
      <c r="C427" s="5" t="n">
        <v>3354</v>
      </c>
      <c r="E427" s="4" t="inlineStr">
        <is>
          <t xml:space="preserve"> </t>
        </is>
      </c>
    </row>
    <row r="428">
      <c r="A428" s="4" t="inlineStr">
        <is>
          <t>Investment Owned, at Fair Value, Ending Balance</t>
        </is>
      </c>
      <c r="C428" s="5" t="n">
        <v>3354</v>
      </c>
      <c r="D428" s="4" t="inlineStr">
        <is>
          <t>[3],[4],[19],[20]</t>
        </is>
      </c>
      <c r="E428" s="5" t="n">
        <v>3354</v>
      </c>
      <c r="F428" s="4" t="inlineStr">
        <is>
          <t>[5],[6],[16],[18]</t>
        </is>
      </c>
    </row>
    <row r="429">
      <c r="A429" s="4" t="inlineStr">
        <is>
          <t>Investment, Identifier [Axis]: Equity Securities United States Preferred Stock Recipe Acquisition Corp. (dba Roland Foods) Food Products Interest Rate 11.00% PIK Initial Acquisition Date 12/22/16</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 Owned, at Fair Value, Beginning Balance</t>
        </is>
      </c>
      <c r="B431" s="4" t="inlineStr">
        <is>
          <t>[6],[18]</t>
        </is>
      </c>
      <c r="C431" s="5" t="n">
        <v>3086</v>
      </c>
      <c r="E431" s="4" t="inlineStr">
        <is>
          <t xml:space="preserve"> </t>
        </is>
      </c>
    </row>
    <row r="432">
      <c r="A432" s="4" t="inlineStr">
        <is>
          <t>Investment Owned, at Fair Value, Ending Balance</t>
        </is>
      </c>
      <c r="B432" s="4" t="inlineStr">
        <is>
          <t>[6],[18]</t>
        </is>
      </c>
      <c r="C432" s="4" t="inlineStr">
        <is>
          <t xml:space="preserve"> </t>
        </is>
      </c>
      <c r="E432" s="5" t="n">
        <v>3086</v>
      </c>
    </row>
    <row r="433">
      <c r="A433" s="4" t="inlineStr">
        <is>
          <t>Investment, Identifier [Axis]: Equity Securities United States Warrants Recipe Acquisition Corp. (dba Roland Foods) Food Products Initial Acquisition Date 12/22/16</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vestment Owned, at Fair Value, Beginning Balance</t>
        </is>
      </c>
      <c r="B435" s="4" t="inlineStr">
        <is>
          <t>[6],[18]</t>
        </is>
      </c>
      <c r="C435" s="5" t="n">
        <v>80</v>
      </c>
      <c r="E435" s="4" t="inlineStr">
        <is>
          <t xml:space="preserve"> </t>
        </is>
      </c>
    </row>
    <row r="436">
      <c r="A436" s="4" t="inlineStr">
        <is>
          <t>Investment Owned, at Fair Value, Ending Balance</t>
        </is>
      </c>
      <c r="B436" s="4" t="inlineStr">
        <is>
          <t>[6],[18]</t>
        </is>
      </c>
      <c r="C436" s="4" t="inlineStr">
        <is>
          <t xml:space="preserve"> </t>
        </is>
      </c>
      <c r="E436" s="5" t="n">
        <v>80</v>
      </c>
    </row>
    <row r="437">
      <c r="A437" s="4" t="inlineStr">
        <is>
          <t>Investment, Identifier [Axis]: Investments and Investments in Affiliated Money Market Fund - 166.6%</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Investment Owned, at Fair Value, Ending Balance</t>
        </is>
      </c>
      <c r="C439" s="5" t="n">
        <v>582783</v>
      </c>
      <c r="E439" s="4" t="inlineStr">
        <is>
          <t xml:space="preserve"> </t>
        </is>
      </c>
    </row>
    <row r="440">
      <c r="A440" s="4" t="inlineStr">
        <is>
          <t>Investment, Identifier [Axis]: Investments and Investments in Affiliated Money market fund - 128.85%</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vestment Owned, at Fair Value, Beginning Balance</t>
        </is>
      </c>
      <c r="C442" s="5" t="n">
        <v>522268</v>
      </c>
      <c r="E442" s="4" t="inlineStr">
        <is>
          <t xml:space="preserve"> </t>
        </is>
      </c>
    </row>
    <row r="443">
      <c r="A443" s="4" t="inlineStr">
        <is>
          <t>Investment Owned, at Fair Value, Ending Balance</t>
        </is>
      </c>
      <c r="C443" s="4" t="inlineStr">
        <is>
          <t xml:space="preserve"> </t>
        </is>
      </c>
      <c r="E443" s="5" t="n">
        <v>522268</v>
      </c>
    </row>
    <row r="444">
      <c r="A444" s="4" t="inlineStr">
        <is>
          <t>Investment, Identifier [Axis]: Investments in Affiliated Money Market Fund - 0.10%</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vestment Owned, at Fair Value, Ending Balance</t>
        </is>
      </c>
      <c r="C446" s="5" t="n">
        <v>288</v>
      </c>
      <c r="E446" s="4" t="inlineStr">
        <is>
          <t xml:space="preserve"> </t>
        </is>
      </c>
    </row>
    <row r="447">
      <c r="A447" s="4" t="inlineStr">
        <is>
          <t>Investment, Identifier [Axis]: Investments in Affiliated Money Market Fund - 13.29%</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vestment Owned, at Fair Value, Beginning Balance</t>
        </is>
      </c>
      <c r="C449" s="5" t="n">
        <v>53866</v>
      </c>
      <c r="E449" s="4" t="inlineStr">
        <is>
          <t xml:space="preserve"> </t>
        </is>
      </c>
    </row>
    <row r="450">
      <c r="A450" s="4" t="inlineStr">
        <is>
          <t>Investment Owned, at Fair Value, Ending Balance</t>
        </is>
      </c>
      <c r="C450" s="4" t="inlineStr">
        <is>
          <t xml:space="preserve"> </t>
        </is>
      </c>
      <c r="E450" s="5" t="n">
        <v>53866</v>
      </c>
    </row>
    <row r="451">
      <c r="A451" s="4" t="inlineStr">
        <is>
          <t>Investment, Identifier [Axis]: Investments in Affiliated Money Market Fund United States Goldman Sachs Financial Square Government Fund - Institutional Shares</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vestment Owned, at Fair Value, Beginning Balance</t>
        </is>
      </c>
      <c r="B453" s="4" t="inlineStr">
        <is>
          <t>[7],[21],[22]</t>
        </is>
      </c>
      <c r="C453" s="5" t="n">
        <v>53866</v>
      </c>
      <c r="E453" s="4" t="inlineStr">
        <is>
          <t xml:space="preserve"> </t>
        </is>
      </c>
    </row>
    <row r="454">
      <c r="A454" s="4" t="inlineStr">
        <is>
          <t>Investment Owned, at Fair Value, Ending Balance</t>
        </is>
      </c>
      <c r="C454" s="5" t="n">
        <v>288</v>
      </c>
      <c r="D454" s="4" t="inlineStr">
        <is>
          <t>[23],[24]</t>
        </is>
      </c>
      <c r="E454" s="5" t="n">
        <v>53866</v>
      </c>
      <c r="F454" s="4" t="inlineStr">
        <is>
          <t>[7],[21],[22]</t>
        </is>
      </c>
    </row>
    <row r="455">
      <c r="A455" s="4" t="inlineStr">
        <is>
          <t>Investment, Identifier [Axis]: Non-Controlled Affiliated Investments</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Investment Owned, at Fair Value, Beginning Balance</t>
        </is>
      </c>
      <c r="C457" s="5" t="n">
        <v>59746</v>
      </c>
      <c r="E457" s="5" t="n">
        <v>68746</v>
      </c>
    </row>
    <row r="458">
      <c r="A458" s="4" t="inlineStr">
        <is>
          <t>Gross Additions</t>
        </is>
      </c>
      <c r="C458" s="5" t="n">
        <v>523241</v>
      </c>
      <c r="E458" s="5" t="n">
        <v>211294</v>
      </c>
    </row>
    <row r="459">
      <c r="A459" s="4" t="inlineStr">
        <is>
          <t>Gross Reductions</t>
        </is>
      </c>
      <c r="C459" s="5" t="n">
        <v>-579324</v>
      </c>
      <c r="E459" s="5" t="n">
        <v>-219802</v>
      </c>
    </row>
    <row r="460">
      <c r="A460" s="4" t="inlineStr">
        <is>
          <t>Net Realized Gain (Loss)</t>
        </is>
      </c>
      <c r="C460" s="5" t="n">
        <v>605</v>
      </c>
      <c r="E460" s="4" t="inlineStr">
        <is>
          <t xml:space="preserve"> </t>
        </is>
      </c>
    </row>
    <row r="461">
      <c r="A461" s="4" t="inlineStr">
        <is>
          <t>Debt and Equity Securities, Unrealized Gain (Loss)</t>
        </is>
      </c>
      <c r="C461" s="5" t="n">
        <v>-626</v>
      </c>
      <c r="E461" s="5" t="n">
        <v>-492</v>
      </c>
    </row>
    <row r="462">
      <c r="A462" s="4" t="inlineStr">
        <is>
          <t>Investment Owned, at Fair Value, Ending Balance</t>
        </is>
      </c>
      <c r="C462" s="5" t="n">
        <v>3642</v>
      </c>
      <c r="E462" s="5" t="n">
        <v>59746</v>
      </c>
    </row>
    <row r="463">
      <c r="A463" s="4" t="inlineStr">
        <is>
          <t>Dividend, Interest and Other Income</t>
        </is>
      </c>
      <c r="C463" s="5" t="n">
        <v>2489</v>
      </c>
      <c r="E463" s="5" t="n">
        <v>2832</v>
      </c>
    </row>
    <row r="464">
      <c r="A464" s="4" t="inlineStr">
        <is>
          <t>Investment, Identifier [Axis]: Non-Controlled Affiliated Investments Collaborative Imaging, LLC (dba Texas Radiology Associates)</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vestment Owned, at Fair Value, Beginning Balance</t>
        </is>
      </c>
      <c r="C466" s="5" t="n">
        <v>2526</v>
      </c>
      <c r="E466" s="5" t="n">
        <v>3019</v>
      </c>
    </row>
    <row r="467">
      <c r="A467" s="4" t="inlineStr">
        <is>
          <t>Gross Reductions</t>
        </is>
      </c>
      <c r="C467" s="5" t="n">
        <v>-2505</v>
      </c>
      <c r="E467" s="4" t="inlineStr">
        <is>
          <t xml:space="preserve"> </t>
        </is>
      </c>
    </row>
    <row r="468">
      <c r="A468" s="4" t="inlineStr">
        <is>
          <t>Net Realized Gain (Loss)</t>
        </is>
      </c>
      <c r="C468" s="5" t="n">
        <v>605</v>
      </c>
      <c r="E468" s="4" t="inlineStr">
        <is>
          <t xml:space="preserve"> </t>
        </is>
      </c>
    </row>
    <row r="469">
      <c r="A469" s="4" t="inlineStr">
        <is>
          <t>Debt and Equity Securities, Unrealized Gain (Loss)</t>
        </is>
      </c>
      <c r="C469" s="5" t="n">
        <v>-626</v>
      </c>
      <c r="E469" s="5" t="n">
        <v>-493</v>
      </c>
    </row>
    <row r="470">
      <c r="A470" s="4" t="inlineStr">
        <is>
          <t>Investment Owned, at Fair Value, Ending Balance</t>
        </is>
      </c>
      <c r="C470" s="4" t="inlineStr">
        <is>
          <t xml:space="preserve"> </t>
        </is>
      </c>
      <c r="E470" s="5" t="n">
        <v>2526</v>
      </c>
    </row>
    <row r="471">
      <c r="A471" s="4" t="inlineStr">
        <is>
          <t>Dividend, Interest and Other Income</t>
        </is>
      </c>
      <c r="C471" s="5" t="n">
        <v>52</v>
      </c>
      <c r="E471" s="5" t="n">
        <v>166</v>
      </c>
    </row>
    <row r="472">
      <c r="A472" s="4" t="inlineStr">
        <is>
          <t>Investment, Identifier [Axis]: Non-Controlled Affiliated Investments Elah Holdings, Inc.</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vestment Owned, at Fair Value, Beginning Balance</t>
        </is>
      </c>
      <c r="C474" s="5" t="n">
        <v>3354</v>
      </c>
      <c r="E474" s="5" t="n">
        <v>3353</v>
      </c>
    </row>
    <row r="475">
      <c r="A475" s="4" t="inlineStr">
        <is>
          <t>Debt and Equity Securities, Unrealized Gain (Loss)</t>
        </is>
      </c>
      <c r="C475" s="4" t="inlineStr">
        <is>
          <t xml:space="preserve"> </t>
        </is>
      </c>
      <c r="E475" s="5" t="n">
        <v>1</v>
      </c>
    </row>
    <row r="476">
      <c r="A476" s="4" t="inlineStr">
        <is>
          <t>Investment Owned, at Fair Value, Ending Balance</t>
        </is>
      </c>
      <c r="C476" s="5" t="n">
        <v>3354</v>
      </c>
      <c r="E476" s="5" t="n">
        <v>3354</v>
      </c>
    </row>
    <row r="477">
      <c r="A477" s="4" t="inlineStr">
        <is>
          <t>Investment, Identifier [Axis]: Non-Controlled Affiliated Investments Goldman Sachs Financial Square Government Fund</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Investment Owned, at Fair Value, Beginning Balance</t>
        </is>
      </c>
      <c r="C479" s="5" t="n">
        <v>53866</v>
      </c>
      <c r="E479" s="5" t="n">
        <v>62374</v>
      </c>
    </row>
    <row r="480">
      <c r="A480" s="4" t="inlineStr">
        <is>
          <t>Gross Additions</t>
        </is>
      </c>
      <c r="C480" s="5" t="n">
        <v>523241</v>
      </c>
      <c r="E480" s="5" t="n">
        <v>211294</v>
      </c>
    </row>
    <row r="481">
      <c r="A481" s="4" t="inlineStr">
        <is>
          <t>Gross Reductions</t>
        </is>
      </c>
      <c r="C481" s="5" t="n">
        <v>-576819</v>
      </c>
      <c r="E481" s="5" t="n">
        <v>-219802</v>
      </c>
    </row>
    <row r="482">
      <c r="A482" s="4" t="inlineStr">
        <is>
          <t>Investment Owned, at Fair Value, Ending Balance</t>
        </is>
      </c>
      <c r="C482" s="5" t="n">
        <v>288</v>
      </c>
      <c r="E482" s="5" t="n">
        <v>53866</v>
      </c>
    </row>
    <row r="483">
      <c r="A483" s="4" t="inlineStr">
        <is>
          <t>Dividend, Interest and Other Income</t>
        </is>
      </c>
      <c r="C483" s="5" t="n">
        <v>2437</v>
      </c>
      <c r="E483" s="5" t="n">
        <v>2666</v>
      </c>
    </row>
    <row r="484">
      <c r="A484" s="4" t="inlineStr">
        <is>
          <t>Investment, Identifier [Axis]: Preferred Stock - 0.76%</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vestment Owned, at Fair Value, Beginning Balance</t>
        </is>
      </c>
      <c r="C486" s="5" t="n">
        <v>3086</v>
      </c>
      <c r="E486" s="4" t="inlineStr">
        <is>
          <t xml:space="preserve"> </t>
        </is>
      </c>
    </row>
    <row r="487">
      <c r="A487" s="4" t="inlineStr">
        <is>
          <t>Investment Owned, at Fair Value, Ending Balance</t>
        </is>
      </c>
      <c r="C487" s="4" t="inlineStr">
        <is>
          <t xml:space="preserve"> </t>
        </is>
      </c>
      <c r="E487" s="5" t="n">
        <v>3086</v>
      </c>
    </row>
    <row r="488">
      <c r="A488" s="4" t="inlineStr">
        <is>
          <t>Investment, Identifier [Axis]: Total Investments - 115.56%</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vestment Owned, at Fair Value, Beginning Balance</t>
        </is>
      </c>
      <c r="C490" s="5" t="n">
        <v>468402</v>
      </c>
      <c r="E490" s="4" t="inlineStr">
        <is>
          <t xml:space="preserve"> </t>
        </is>
      </c>
    </row>
    <row r="491">
      <c r="A491" s="4" t="inlineStr">
        <is>
          <t>Investment Owned, at Fair Value, Ending Balance</t>
        </is>
      </c>
      <c r="C491" s="4" t="inlineStr">
        <is>
          <t xml:space="preserve"> </t>
        </is>
      </c>
      <c r="E491" s="5" t="n">
        <v>468402</v>
      </c>
    </row>
    <row r="492">
      <c r="A492" s="4" t="inlineStr">
        <is>
          <t>Investment, Identifier [Axis]: Total Investments - 166.5%</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vestment Owned, at Fair Value, Ending Balance</t>
        </is>
      </c>
      <c r="C494" s="5" t="n">
        <v>582495</v>
      </c>
      <c r="E494" s="4" t="inlineStr">
        <is>
          <t xml:space="preserve"> </t>
        </is>
      </c>
    </row>
    <row r="495">
      <c r="A495" s="4" t="inlineStr">
        <is>
          <t>Investment, Identifier [Axis]: United States - 0.1%</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vestment Owned, at Fair Value, Ending Balance</t>
        </is>
      </c>
      <c r="C497" s="5" t="n">
        <v>288</v>
      </c>
      <c r="E497" s="4" t="inlineStr">
        <is>
          <t xml:space="preserve"> </t>
        </is>
      </c>
    </row>
    <row r="498">
      <c r="A498" s="4" t="inlineStr">
        <is>
          <t>Investment, Identifier [Axis]: United States - 0.9%</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vestment Owned, at Fair Value, Ending Balance</t>
        </is>
      </c>
      <c r="C500" s="5" t="n">
        <v>3354</v>
      </c>
      <c r="E500" s="4" t="inlineStr">
        <is>
          <t xml:space="preserve"> </t>
        </is>
      </c>
    </row>
    <row r="501">
      <c r="A501" s="4" t="inlineStr">
        <is>
          <t>Investment, Identifier [Axis]: United States - 110.06%</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vestment Owned, at Fair Value, Beginning Balance</t>
        </is>
      </c>
      <c r="C503" s="5" t="n">
        <v>446101</v>
      </c>
      <c r="E503" s="4" t="inlineStr">
        <is>
          <t xml:space="preserve"> </t>
        </is>
      </c>
    </row>
    <row r="504">
      <c r="A504" s="4" t="inlineStr">
        <is>
          <t>Investment Owned, at Fair Value, Ending Balance</t>
        </is>
      </c>
      <c r="C504" s="4" t="inlineStr">
        <is>
          <t xml:space="preserve"> </t>
        </is>
      </c>
      <c r="E504" s="5" t="n">
        <v>446101</v>
      </c>
    </row>
    <row r="505">
      <c r="A505" s="4" t="inlineStr">
        <is>
          <t>Investment, Identifier [Axis]: United States - 13.29%</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vestment Owned, at Fair Value, Beginning Balance</t>
        </is>
      </c>
      <c r="C507" s="5" t="n">
        <v>53866</v>
      </c>
      <c r="E507" s="4" t="inlineStr">
        <is>
          <t xml:space="preserve"> </t>
        </is>
      </c>
    </row>
    <row r="508">
      <c r="A508" s="4" t="inlineStr">
        <is>
          <t>Investment Owned, at Fair Value, Ending Balance</t>
        </is>
      </c>
      <c r="C508" s="4" t="inlineStr">
        <is>
          <t xml:space="preserve"> </t>
        </is>
      </c>
      <c r="E508" s="5" t="n">
        <v>53866</v>
      </c>
    </row>
    <row r="509">
      <c r="A509" s="4" t="inlineStr">
        <is>
          <t>Investment, Identifier [Axis]: United States - 165.6%</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 Owned, at Fair Value, Ending Balance</t>
        </is>
      </c>
      <c r="C511" s="5" t="n">
        <v>579141</v>
      </c>
      <c r="E511" s="4" t="inlineStr">
        <is>
          <t xml:space="preserve"> </t>
        </is>
      </c>
    </row>
    <row r="512">
      <c r="A512" s="4" t="inlineStr">
        <is>
          <t>Investment, Identifier [Axis]: United States - 2.23%</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Investment Owned, at Fair Value, Beginning Balance</t>
        </is>
      </c>
      <c r="C514" s="5" t="n">
        <v>9046</v>
      </c>
      <c r="E514" s="4" t="inlineStr">
        <is>
          <t xml:space="preserve"> </t>
        </is>
      </c>
    </row>
    <row r="515">
      <c r="A515" s="4" t="inlineStr">
        <is>
          <t>Investment Owned, at Fair Value, Ending Balance</t>
        </is>
      </c>
      <c r="C515" s="4" t="inlineStr">
        <is>
          <t xml:space="preserve"> </t>
        </is>
      </c>
      <c r="E515" s="5" t="n">
        <v>9046</v>
      </c>
    </row>
    <row r="516">
      <c r="A516" s="4" t="inlineStr">
        <is>
          <t>Investment, Identifier [Axis]: Unsecured Debt -4.8%</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Investment Owned, at Fair Value, Beginning Balance</t>
        </is>
      </c>
      <c r="C518" s="5" t="n">
        <v>19344</v>
      </c>
      <c r="E518" s="4" t="inlineStr">
        <is>
          <t xml:space="preserve"> </t>
        </is>
      </c>
    </row>
    <row r="519">
      <c r="A519" s="4" t="inlineStr">
        <is>
          <t>Investment Owned, at Fair Value, Ending Balance</t>
        </is>
      </c>
      <c r="C519" s="4" t="inlineStr">
        <is>
          <t xml:space="preserve"> </t>
        </is>
      </c>
      <c r="E519" s="5" t="n">
        <v>19344</v>
      </c>
    </row>
    <row r="520">
      <c r="A520" s="4" t="inlineStr">
        <is>
          <t>Investment, Identifier [Axis]: Warrants - 0.02%</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vestment Owned, at Fair Value, Beginning Balance</t>
        </is>
      </c>
      <c r="C522" s="6" t="n">
        <v>80</v>
      </c>
      <c r="E522" s="4" t="inlineStr">
        <is>
          <t xml:space="preserve"> </t>
        </is>
      </c>
    </row>
    <row r="523">
      <c r="A523" s="4" t="inlineStr">
        <is>
          <t>Investment Owned, at Fair Value, Ending Balance</t>
        </is>
      </c>
      <c r="C523" s="4" t="inlineStr">
        <is>
          <t xml:space="preserve"> </t>
        </is>
      </c>
      <c r="E523" s="6" t="n">
        <v>80</v>
      </c>
    </row>
    <row r="524"/>
    <row r="525">
      <c r="A525" s="4" t="inlineStr">
        <is>
          <t>[1]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Represents co-investments made with the Company’s affiliates in accordance with the terms of the exemptive relief received from the U.S. Securities and Exchange Commission. See Note 3 “Significant Agreements and Related Party Transactions”. The fair value of the investment was determined using significant unobservable inputs. See Note 5 “Fair Value Measurement”. Represents co-investments made with the Company’s affiliates in accordance with the terms of the exemptive relief received from the U.S. Securities and Exchange Commission. See Note 3 “Significant Agreements and Related Party Transactions”. The fair value of the investment was determined using significant unobservable inputs. See Note 5 “Fair Value Measurement”. All, or a portion of, the assets are pledged as collateral for the revolving credit facility with JPMorgan Chase Bank, National Association (as amended, restated, supplemented or otherwise modified from time to time, the “JPM Revolving Credit Facility”). See Note 6 “Debt”. All, or a portion of, the assets are pledged as collateral for the term loan facility with JPMorgan Chase Bank, National Association (as amended, restated, supplemented or otherwise modified from time to time, the “JPM Term Loan Facility”). See Note 6 “Debt”.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The investment includes an exit fee that is receivable upon repayment of the loan. See Note 2 “Significant Accounting Policies". The investment includes an exit fee that is receivable upon repayment of the loan. See Note 2 “Significant Accounting Policies". The investment is on non-accrual status. See Note 2 "Significant Accounting Policies". The investment is on non-accrual status. See Note 2 "Significant Accounting Policies". The Company sold a participating interest of the portfolio company’s second lien senior secured loan and unsecured debt. As the transaction did not qualify for sale accounting in accordance with GAAP, the Company recorded a corresponding $ 1,818 secured borrowing at fair value, which is included in “secured borrowings” in the accompanying Consolidated Statements of Financial Condition. As of December 31, 2024, the interest rate in effect for the secured borrowing was 16.75% and S + 15% PIK for the second lien senior secured loan and unsecured debt, respectively. See Note 2 "Significant Accounting Policies". As defined in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s not a qualifying asset under Section 55(a) of the Investment Company Act. The Company may not acquire any non-qualifying asset unless, at the time of acquisition, qualifying assets represent at least 70 % of the Company’s total assets. As of December 31, 2023, the aggregate fair value of these securities is $ 469 or 0.1 % of the Company’s total assets. Non-income producing security.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Non-income producing security. The annualized seven-day yield as of December 31, 2023 is 5.25 %. The investment is otherwise deemed to be an “affiliated person” of the Company. See Note 3 “Significant Agreements and Related Party Transactions”. The annualized seven-day yield as of December 31, 2024 is 4.42 %. The investment is otherwise deemed to be an “affiliated person” of the Company. See Note 3 “Significant Agreements and Related Party Transactions”.</t>
        </is>
      </c>
    </row>
  </sheetData>
  <mergeCells count="6">
    <mergeCell ref="A1:B2"/>
    <mergeCell ref="C1:F1"/>
    <mergeCell ref="C2:D2"/>
    <mergeCell ref="E2:F2"/>
    <mergeCell ref="A524:E524"/>
    <mergeCell ref="A525:E5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Excluding Investments in Money Market Fund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6" t="n">
        <v>663661</v>
      </c>
      <c r="C3" s="6" t="n">
        <v>500384</v>
      </c>
    </row>
    <row r="4">
      <c r="A4" s="4" t="inlineStr">
        <is>
          <t>Fair Value</t>
        </is>
      </c>
      <c r="B4" s="5" t="n">
        <v>582495</v>
      </c>
      <c r="C4" s="5" t="n">
        <v>468402</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474874</v>
      </c>
      <c r="C7" s="5" t="n">
        <v>337585</v>
      </c>
    </row>
    <row r="8">
      <c r="A8" s="4" t="inlineStr">
        <is>
          <t>Fair Value</t>
        </is>
      </c>
      <c r="B8" s="5" t="n">
        <v>419988</v>
      </c>
      <c r="C8" s="5" t="n">
        <v>322421</v>
      </c>
    </row>
    <row r="9">
      <c r="A9" s="4" t="inlineStr">
        <is>
          <t>1st Lien/Last-Out Unitranch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144131</v>
      </c>
      <c r="C11" s="5" t="n">
        <v>67227</v>
      </c>
    </row>
    <row r="12">
      <c r="A12" s="4" t="inlineStr">
        <is>
          <t>Fair Value</t>
        </is>
      </c>
      <c r="B12" s="5" t="n">
        <v>142219</v>
      </c>
      <c r="C12" s="5" t="n">
        <v>64838</v>
      </c>
    </row>
    <row r="13">
      <c r="A13" s="4" t="inlineStr">
        <is>
          <t>2nd Lien/Senior Secur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20473</v>
      </c>
      <c r="C15" s="5" t="n">
        <v>62233</v>
      </c>
    </row>
    <row r="16">
      <c r="A16" s="4" t="inlineStr">
        <is>
          <t>Fair Value</t>
        </is>
      </c>
      <c r="B16" s="5" t="n">
        <v>16934</v>
      </c>
      <c r="C16" s="5" t="n">
        <v>52753</v>
      </c>
    </row>
    <row r="17">
      <c r="A17" s="4" t="inlineStr">
        <is>
          <t>Unsecured Deb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13531</v>
      </c>
      <c r="C19" s="5" t="n">
        <v>19186</v>
      </c>
    </row>
    <row r="20">
      <c r="A20" s="4" t="inlineStr">
        <is>
          <t>Fair Value</t>
        </is>
      </c>
      <c r="B20" s="4" t="inlineStr">
        <is>
          <t xml:space="preserve"> </t>
        </is>
      </c>
      <c r="C20" s="5" t="n">
        <v>19344</v>
      </c>
    </row>
    <row r="21">
      <c r="A21" s="4" t="inlineStr">
        <is>
          <t>Preferred Stoc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4833</v>
      </c>
      <c r="C23" s="5" t="n">
        <v>6329</v>
      </c>
    </row>
    <row r="24">
      <c r="A24" s="4" t="inlineStr">
        <is>
          <t>Fair Value</t>
        </is>
      </c>
      <c r="B24" s="4" t="inlineStr">
        <is>
          <t xml:space="preserve"> </t>
        </is>
      </c>
      <c r="C24" s="5" t="n">
        <v>3086</v>
      </c>
    </row>
    <row r="25">
      <c r="A25" s="4" t="inlineStr">
        <is>
          <t>Common Stock</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4586</v>
      </c>
      <c r="C27" s="5" t="n">
        <v>6486</v>
      </c>
    </row>
    <row r="28">
      <c r="A28" s="4" t="inlineStr">
        <is>
          <t>Fair Value</t>
        </is>
      </c>
      <c r="B28" s="5" t="n">
        <v>3354</v>
      </c>
      <c r="C28" s="5" t="n">
        <v>5880</v>
      </c>
    </row>
    <row r="29">
      <c r="A29" s="4" t="inlineStr">
        <is>
          <t>Warran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st</t>
        </is>
      </c>
      <c r="B31" s="6" t="n">
        <v>1233</v>
      </c>
      <c r="C31" s="5" t="n">
        <v>1338</v>
      </c>
    </row>
    <row r="32">
      <c r="A32" s="4" t="inlineStr">
        <is>
          <t>Fair Value</t>
        </is>
      </c>
      <c r="B32" s="4" t="inlineStr">
        <is>
          <t xml:space="preserve"> </t>
        </is>
      </c>
      <c r="C32"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Investments Percentage at Fair Value and Net Assets (Detail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Net Assets</t>
        </is>
      </c>
      <c r="B4" s="9" t="n">
        <v>1.665</v>
      </c>
      <c r="C4" s="9" t="n">
        <v>1.156</v>
      </c>
    </row>
    <row r="5">
      <c r="A5" s="4" t="inlineStr">
        <is>
          <t>Industry Concentration Risk [Member] | Investments At Fair Value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10" t="n">
        <v>1</v>
      </c>
      <c r="C7" s="10" t="n">
        <v>1</v>
      </c>
    </row>
    <row r="8">
      <c r="A8" s="4" t="inlineStr">
        <is>
          <t>Financial Servic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et Assets</t>
        </is>
      </c>
      <c r="B10" s="10" t="n">
        <v>0.24</v>
      </c>
      <c r="C10" s="9" t="n">
        <v>0.221</v>
      </c>
    </row>
    <row r="11">
      <c r="A11" s="4" t="inlineStr">
        <is>
          <t>Financial Services | Industry Concentration Risk [Member] | Investments At Fair Value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t>
        </is>
      </c>
      <c r="B13" s="9" t="n">
        <v>0.144</v>
      </c>
      <c r="C13" s="9" t="n">
        <v>0.191</v>
      </c>
    </row>
    <row r="14">
      <c r="A14" s="4" t="inlineStr">
        <is>
          <t>Hotels, Restaurants &amp; Leisur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et Assets</t>
        </is>
      </c>
      <c r="B16" s="9" t="n">
        <v>0.175</v>
      </c>
      <c r="C16" s="4" t="inlineStr">
        <is>
          <t xml:space="preserve"> </t>
        </is>
      </c>
    </row>
    <row r="17">
      <c r="A17" s="4" t="inlineStr">
        <is>
          <t>Hotels, Restaurants &amp; Leisure | Industry Concentration Risk [Member] | Investments At Fair Value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9" t="n">
        <v>0.105</v>
      </c>
      <c r="C19" s="4" t="inlineStr">
        <is>
          <t xml:space="preserve"> </t>
        </is>
      </c>
    </row>
    <row r="20">
      <c r="A20" s="4" t="inlineStr">
        <is>
          <t>Wireless Telecommunication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Net Assets</t>
        </is>
      </c>
      <c r="B22" s="10" t="n">
        <v>0.13</v>
      </c>
      <c r="C22" s="4" t="inlineStr">
        <is>
          <t xml:space="preserve"> </t>
        </is>
      </c>
    </row>
    <row r="23">
      <c r="A23" s="4" t="inlineStr">
        <is>
          <t>Wireless Telecommunication Services | Industry Concentration Risk [Member] | Investments At Fair Value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Fair Value</t>
        </is>
      </c>
      <c r="B25" s="9" t="n">
        <v>0.078</v>
      </c>
      <c r="C25" s="4" t="inlineStr">
        <is>
          <t xml:space="preserve"> </t>
        </is>
      </c>
    </row>
    <row r="26">
      <c r="A26" s="4" t="inlineStr">
        <is>
          <t>Interactive Media &amp; Servic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Net Assets</t>
        </is>
      </c>
      <c r="B28" s="10" t="n">
        <v>0.13</v>
      </c>
      <c r="C28" s="9" t="n">
        <v>0.196</v>
      </c>
    </row>
    <row r="29">
      <c r="A29" s="4" t="inlineStr">
        <is>
          <t>Interactive Media &amp; Services | Industry Concentration Risk [Member] | Investments At Fair Value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9" t="n">
        <v>0.078</v>
      </c>
      <c r="C31" s="10" t="n">
        <v>0.17</v>
      </c>
    </row>
    <row r="32">
      <c r="A32" s="4" t="inlineStr">
        <is>
          <t>Softwar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Net Assets</t>
        </is>
      </c>
      <c r="B34" s="9" t="n">
        <v>0.113</v>
      </c>
      <c r="C34" s="4" t="inlineStr">
        <is>
          <t xml:space="preserve"> </t>
        </is>
      </c>
    </row>
    <row r="35">
      <c r="A35" s="4" t="inlineStr">
        <is>
          <t>Software | Industry Concentration Risk [Member] | Investments At Fair Value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Fair Value</t>
        </is>
      </c>
      <c r="B37" s="9" t="n">
        <v>0.068</v>
      </c>
      <c r="C37" s="4" t="inlineStr">
        <is>
          <t xml:space="preserve"> </t>
        </is>
      </c>
    </row>
    <row r="38">
      <c r="A38" s="4" t="inlineStr">
        <is>
          <t>Chemical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Net Assets</t>
        </is>
      </c>
      <c r="B40" s="9" t="n">
        <v>0.098</v>
      </c>
      <c r="C40" s="9" t="n">
        <v>0.081</v>
      </c>
    </row>
    <row r="41">
      <c r="A41" s="4" t="inlineStr">
        <is>
          <t>Chemicals | Industry Concentration Risk [Member] | Investments At Fair Value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9" t="n">
        <v>0.059</v>
      </c>
      <c r="C43" s="10" t="n">
        <v>0.07000000000000001</v>
      </c>
    </row>
    <row r="44">
      <c r="A44" s="4" t="inlineStr">
        <is>
          <t>Diversified Consumer Servic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Net Assets</t>
        </is>
      </c>
      <c r="B46" s="9" t="n">
        <v>0.097</v>
      </c>
      <c r="C46" s="9" t="n">
        <v>0.036</v>
      </c>
    </row>
    <row r="47">
      <c r="A47" s="4" t="inlineStr">
        <is>
          <t>Diversified Consumer Services | Industry Concentration Risk [Member] | Investments At Fair Value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Fair Value</t>
        </is>
      </c>
      <c r="B49" s="9" t="n">
        <v>0.058</v>
      </c>
      <c r="C49" s="9" t="n">
        <v>0.031</v>
      </c>
    </row>
    <row r="50">
      <c r="A50" s="4" t="inlineStr">
        <is>
          <t>IT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Net Assets</t>
        </is>
      </c>
      <c r="B52" s="9" t="n">
        <v>0.089</v>
      </c>
      <c r="C52" s="9" t="n">
        <v>0.099</v>
      </c>
    </row>
    <row r="53">
      <c r="A53" s="4" t="inlineStr">
        <is>
          <t>IT Services | Industry Concentration Risk [Member] | Investments At Fair Value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9" t="n">
        <v>0.053</v>
      </c>
      <c r="C55" s="9" t="n">
        <v>0.08599999999999999</v>
      </c>
    </row>
    <row r="56">
      <c r="A56" s="4" t="inlineStr">
        <is>
          <t>Consumer Staples Distribution &amp; Retail</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Net Assets</t>
        </is>
      </c>
      <c r="B58" s="9" t="n">
        <v>0.074</v>
      </c>
      <c r="C58" s="4" t="inlineStr">
        <is>
          <t xml:space="preserve"> </t>
        </is>
      </c>
    </row>
    <row r="59">
      <c r="A59" s="4" t="inlineStr">
        <is>
          <t>Consumer Staples Distribution &amp; Retail | Industry Concentration Risk [Member] | Investments At Fair Value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9" t="n">
        <v>0.045</v>
      </c>
      <c r="C61" s="4" t="inlineStr">
        <is>
          <t xml:space="preserve"> </t>
        </is>
      </c>
    </row>
    <row r="62">
      <c r="A62" s="4" t="inlineStr">
        <is>
          <t>Air Freight &amp; Logistic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Net Assets</t>
        </is>
      </c>
      <c r="B64" s="9" t="n">
        <v>0.073</v>
      </c>
      <c r="C64" s="4" t="inlineStr">
        <is>
          <t xml:space="preserve"> </t>
        </is>
      </c>
    </row>
    <row r="65">
      <c r="A65" s="4" t="inlineStr">
        <is>
          <t>Air Freight &amp; Logistics | Industry Concentration Risk [Member] | Investments At Fair Value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9" t="n">
        <v>0.044</v>
      </c>
      <c r="C67" s="4" t="inlineStr">
        <is>
          <t xml:space="preserve"> </t>
        </is>
      </c>
    </row>
    <row r="68">
      <c r="A68" s="4" t="inlineStr">
        <is>
          <t>Entertainment</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Net Assets</t>
        </is>
      </c>
      <c r="B70" s="9" t="n">
        <v>0.062</v>
      </c>
      <c r="C70" s="9" t="n">
        <v>0.068</v>
      </c>
    </row>
    <row r="71">
      <c r="A71" s="4" t="inlineStr">
        <is>
          <t>Entertainment | Industry Concentration Risk [Member] | Investments At Fair Value [Memb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Fair Value</t>
        </is>
      </c>
      <c r="B73" s="9" t="n">
        <v>0.038</v>
      </c>
      <c r="C73" s="9" t="n">
        <v>0.058</v>
      </c>
    </row>
    <row r="74">
      <c r="A74" s="4" t="inlineStr">
        <is>
          <t>Ground Transportation</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Net Assets</t>
        </is>
      </c>
      <c r="B76" s="9" t="n">
        <v>0.061</v>
      </c>
      <c r="C76" s="4" t="inlineStr">
        <is>
          <t xml:space="preserve"> </t>
        </is>
      </c>
    </row>
    <row r="77">
      <c r="A77" s="4" t="inlineStr">
        <is>
          <t>Ground Transportation | Industry Concentration Risk [Member] | Investments At Fair Value [Memb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9" t="n">
        <v>0.037</v>
      </c>
      <c r="C79" s="4" t="inlineStr">
        <is>
          <t xml:space="preserve"> </t>
        </is>
      </c>
    </row>
    <row r="80">
      <c r="A80" s="4" t="inlineStr">
        <is>
          <t>Professional Servic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Net Assets</t>
        </is>
      </c>
      <c r="B82" s="9" t="n">
        <v>0.061</v>
      </c>
      <c r="C82" s="9" t="n">
        <v>0.103</v>
      </c>
    </row>
    <row r="83">
      <c r="A83" s="4" t="inlineStr">
        <is>
          <t>Professional Services | Industry Concentration Risk [Member] | Investments At Fair Value [Member]</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Fair Value</t>
        </is>
      </c>
      <c r="B85" s="9" t="n">
        <v>0.036</v>
      </c>
      <c r="C85" s="9" t="n">
        <v>0.089</v>
      </c>
    </row>
    <row r="86">
      <c r="A86" s="4" t="inlineStr">
        <is>
          <t>Specialty Retail</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Net Assets</t>
        </is>
      </c>
      <c r="B88" s="9" t="n">
        <v>0.055</v>
      </c>
      <c r="C88" s="4" t="inlineStr">
        <is>
          <t xml:space="preserve"> </t>
        </is>
      </c>
    </row>
    <row r="89">
      <c r="A89" s="4" t="inlineStr">
        <is>
          <t>Specialty Retail | Industry Concentration Risk [Member] | Investments At Fair Value [Memb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9" t="n">
        <v>0.033</v>
      </c>
      <c r="C91" s="4" t="inlineStr">
        <is>
          <t xml:space="preserve"> </t>
        </is>
      </c>
    </row>
    <row r="92">
      <c r="A92" s="4" t="inlineStr">
        <is>
          <t>Household Product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Net Assets</t>
        </is>
      </c>
      <c r="B94" s="9" t="n">
        <v>0.047</v>
      </c>
      <c r="C94" s="9" t="n">
        <v>0.053</v>
      </c>
    </row>
    <row r="95">
      <c r="A95" s="4" t="inlineStr">
        <is>
          <t>Household Products | Industry Concentration Risk [Member] | Investments At Fair Value [Member]</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Fair Value</t>
        </is>
      </c>
      <c r="B97" s="9" t="n">
        <v>0.028</v>
      </c>
      <c r="C97" s="9" t="n">
        <v>0.046</v>
      </c>
    </row>
    <row r="98">
      <c r="A98" s="4" t="inlineStr">
        <is>
          <t>Commercial Services &amp; Supplie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Net Assets</t>
        </is>
      </c>
      <c r="B100" s="9" t="n">
        <v>0.042</v>
      </c>
      <c r="C100" s="9" t="n">
        <v>0.036</v>
      </c>
    </row>
    <row r="101">
      <c r="A101" s="4" t="inlineStr">
        <is>
          <t>Commercial Services &amp; Supplies | Industry Concentration Risk [Member] | Investments At Fair Value [Member]</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9" t="n">
        <v>0.025</v>
      </c>
      <c r="C103" s="9" t="n">
        <v>0.032</v>
      </c>
    </row>
    <row r="104">
      <c r="A104" s="4" t="inlineStr">
        <is>
          <t>Beverage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Net Assets</t>
        </is>
      </c>
      <c r="B106" s="9" t="n">
        <v>0.032</v>
      </c>
      <c r="C106" s="9" t="n">
        <v>0.044</v>
      </c>
    </row>
    <row r="107">
      <c r="A107" s="4" t="inlineStr">
        <is>
          <t>Beverages | Industry Concentration Risk [Member] | Investments At Fair Value [Member]</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Fair Value</t>
        </is>
      </c>
      <c r="B109" s="9" t="n">
        <v>0.019</v>
      </c>
      <c r="C109" s="9" t="n">
        <v>0.038</v>
      </c>
    </row>
    <row r="110">
      <c r="A110" s="4" t="inlineStr">
        <is>
          <t>Household Durable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Net Assets</t>
        </is>
      </c>
      <c r="B112" s="9" t="n">
        <v>0.031</v>
      </c>
      <c r="C112" s="4" t="inlineStr">
        <is>
          <t xml:space="preserve"> </t>
        </is>
      </c>
    </row>
    <row r="113">
      <c r="A113" s="4" t="inlineStr">
        <is>
          <t>Household Durables | Industry Concentration Risk [Member] | Investments At Fair Value [Member]</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9" t="n">
        <v>0.019</v>
      </c>
      <c r="C115" s="4" t="inlineStr">
        <is>
          <t xml:space="preserve"> </t>
        </is>
      </c>
    </row>
    <row r="116">
      <c r="A116" s="4" t="inlineStr">
        <is>
          <t>Consumer Finance</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Net Assets</t>
        </is>
      </c>
      <c r="B118" s="9" t="n">
        <v>0.028</v>
      </c>
      <c r="C118" s="4" t="inlineStr">
        <is>
          <t xml:space="preserve"> </t>
        </is>
      </c>
    </row>
    <row r="119">
      <c r="A119" s="4" t="inlineStr">
        <is>
          <t>Consumer Finance | Industry Concentration Risk [Member] | Investments At Fair Value [Member]</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Fair Value</t>
        </is>
      </c>
      <c r="B121" s="9" t="n">
        <v>0.017</v>
      </c>
      <c r="C121" s="4" t="inlineStr">
        <is>
          <t xml:space="preserve"> </t>
        </is>
      </c>
    </row>
    <row r="122">
      <c r="A122" s="4" t="inlineStr">
        <is>
          <t>Building Products</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Net Assets</t>
        </is>
      </c>
      <c r="B124" s="9" t="n">
        <v>0.017</v>
      </c>
      <c r="C124" s="9" t="n">
        <v>0.004</v>
      </c>
    </row>
    <row r="125">
      <c r="A125" s="4" t="inlineStr">
        <is>
          <t>Building Products | Industry Concentration Risk [Member] | Investments At Fair Value [Member]</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10" t="n">
        <v>0.01</v>
      </c>
      <c r="C127" s="9" t="n">
        <v>0.004</v>
      </c>
    </row>
    <row r="128">
      <c r="A128" s="4" t="inlineStr">
        <is>
          <t>Capital Markets</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Net Assets</t>
        </is>
      </c>
      <c r="B130" s="10" t="n">
        <v>0.01</v>
      </c>
      <c r="C130" s="9" t="n">
        <v>0.008</v>
      </c>
    </row>
    <row r="131">
      <c r="A131" s="4" t="inlineStr">
        <is>
          <t>Capital Markets | Industry Concentration Risk [Member] | Investments At Fair Value [Member]</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Fair Value</t>
        </is>
      </c>
      <c r="B133" s="9" t="n">
        <v>0.006</v>
      </c>
      <c r="C133" s="9" t="n">
        <v>0.007</v>
      </c>
    </row>
    <row r="134">
      <c r="A134" s="4" t="inlineStr">
        <is>
          <t>Transportation Infrastructure</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Net Assets</t>
        </is>
      </c>
      <c r="B136" s="4" t="inlineStr">
        <is>
          <t xml:space="preserve"> </t>
        </is>
      </c>
      <c r="C136" s="9" t="n">
        <v>0.078</v>
      </c>
    </row>
    <row r="137">
      <c r="A137" s="4" t="inlineStr">
        <is>
          <t>Transportation Infrastructure | Industry Concentration Risk [Member] | Investments At Fair Value [Member]</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Fair Value</t>
        </is>
      </c>
      <c r="B139" s="4" t="inlineStr">
        <is>
          <t xml:space="preserve"> </t>
        </is>
      </c>
      <c r="C139" s="9" t="n">
        <v>0.067</v>
      </c>
    </row>
    <row r="140">
      <c r="A140" s="4" t="inlineStr">
        <is>
          <t>Food Products</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Net Assets</t>
        </is>
      </c>
      <c r="B142" s="4" t="inlineStr">
        <is>
          <t xml:space="preserve"> </t>
        </is>
      </c>
      <c r="C142" s="9" t="n">
        <v>0.077</v>
      </c>
    </row>
    <row r="143">
      <c r="A143" s="4" t="inlineStr">
        <is>
          <t>Food Products | Industry Concentration Risk [Member] | Investments At Fair Value [Member]</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Fair Value</t>
        </is>
      </c>
      <c r="B145" s="4" t="inlineStr">
        <is>
          <t xml:space="preserve"> </t>
        </is>
      </c>
      <c r="C145" s="9" t="n">
        <v>0.066</v>
      </c>
    </row>
    <row r="146">
      <c r="A146" s="4" t="inlineStr">
        <is>
          <t>Health Care Providers &amp; Services</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Net Assets</t>
        </is>
      </c>
      <c r="B148" s="4" t="inlineStr">
        <is>
          <t xml:space="preserve"> </t>
        </is>
      </c>
      <c r="C148" s="9" t="n">
        <v>0.006</v>
      </c>
    </row>
    <row r="149">
      <c r="A149" s="4" t="inlineStr">
        <is>
          <t>Health Care Providers &amp; Services | Industry Concentration Risk [Member] | Investments At Fair Value [Member]</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Fair Value</t>
        </is>
      </c>
      <c r="B151" s="4" t="inlineStr">
        <is>
          <t xml:space="preserve"> </t>
        </is>
      </c>
      <c r="C151" s="9" t="n">
        <v>0.005</v>
      </c>
    </row>
    <row r="152">
      <c r="A152" s="4" t="inlineStr">
        <is>
          <t>Health Care Equipment &amp; Supplies</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Net Assets</t>
        </is>
      </c>
      <c r="B154" s="4" t="inlineStr">
        <is>
          <t xml:space="preserve"> </t>
        </is>
      </c>
      <c r="C154" s="9" t="n">
        <v>0.046</v>
      </c>
    </row>
    <row r="155">
      <c r="A155" s="4" t="inlineStr">
        <is>
          <t>Health Care Equipment &amp; Supplies | Industry Concentration Risk [Member] | Investments At Fair Value [Member]</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Fair Value</t>
        </is>
      </c>
      <c r="B157" s="4" t="inlineStr">
        <is>
          <t xml:space="preserve"> </t>
        </is>
      </c>
      <c r="C157" s="10" t="n">
        <v>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Geographic Composition of Investments at Fair Value (Details) - Investments At Fair Value [Member] - Geographic Concentration Risk [Member]</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Fair Value</t>
        </is>
      </c>
      <c r="B4" s="10" t="n">
        <v>1</v>
      </c>
      <c r="C4" s="10" t="n">
        <v>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10" t="n">
        <v>1</v>
      </c>
      <c r="C7" s="9" t="n">
        <v>0.972</v>
      </c>
    </row>
    <row r="8">
      <c r="A8" s="4" t="inlineStr">
        <is>
          <t>Canada</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4" t="inlineStr">
        <is>
          <t xml:space="preserve"> </t>
        </is>
      </c>
      <c r="C10" s="9" t="n">
        <v>0.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Members' Capital - USD ($) $ in Thousands</t>
        </is>
      </c>
      <c r="B1" s="2" t="inlineStr">
        <is>
          <t>12 Months Ended</t>
        </is>
      </c>
    </row>
    <row r="2">
      <c r="B2" s="2" t="inlineStr">
        <is>
          <t>Dec. 31, 2024</t>
        </is>
      </c>
      <c r="C2" s="2" t="inlineStr">
        <is>
          <t>Dec. 31, 2023</t>
        </is>
      </c>
      <c r="D2" s="2" t="inlineStr">
        <is>
          <t>Dec. 31, 2022</t>
        </is>
      </c>
    </row>
    <row r="3">
      <c r="A3" s="3" t="inlineStr">
        <is>
          <t>Statement of Partners' Capital [Abstract]</t>
        </is>
      </c>
      <c r="B3" s="4" t="inlineStr">
        <is>
          <t xml:space="preserve"> </t>
        </is>
      </c>
      <c r="C3" s="4" t="inlineStr">
        <is>
          <t xml:space="preserve"> </t>
        </is>
      </c>
      <c r="D3" s="4" t="inlineStr">
        <is>
          <t xml:space="preserve"> </t>
        </is>
      </c>
    </row>
    <row r="4">
      <c r="A4" s="4" t="inlineStr">
        <is>
          <t>Members' capital at beginning of period</t>
        </is>
      </c>
      <c r="B4" s="6" t="n">
        <v>405334</v>
      </c>
      <c r="C4" s="6" t="n">
        <v>403611</v>
      </c>
      <c r="D4" s="6" t="n">
        <v>585604</v>
      </c>
    </row>
    <row r="5">
      <c r="A5" s="3" t="inlineStr">
        <is>
          <t>Increase (decrease) in members' capital from operations:</t>
        </is>
      </c>
      <c r="B5" s="4" t="inlineStr">
        <is>
          <t xml:space="preserve"> </t>
        </is>
      </c>
      <c r="C5" s="4" t="inlineStr">
        <is>
          <t xml:space="preserve"> </t>
        </is>
      </c>
      <c r="D5" s="4" t="inlineStr">
        <is>
          <t xml:space="preserve"> </t>
        </is>
      </c>
    </row>
    <row r="6">
      <c r="A6" s="4" t="inlineStr">
        <is>
          <t>Net investment income</t>
        </is>
      </c>
      <c r="B6" s="5" t="n">
        <v>47136</v>
      </c>
      <c r="C6" s="5" t="n">
        <v>42819</v>
      </c>
      <c r="D6" s="5" t="n">
        <v>51148</v>
      </c>
    </row>
    <row r="7">
      <c r="A7" s="4" t="inlineStr">
        <is>
          <t>Net realized gain (loss)</t>
        </is>
      </c>
      <c r="B7" s="5" t="n">
        <v>-11417</v>
      </c>
      <c r="C7" s="5" t="n">
        <v>-48022</v>
      </c>
      <c r="D7" s="5" t="n">
        <v>-12932</v>
      </c>
    </row>
    <row r="8">
      <c r="A8" s="4" t="inlineStr">
        <is>
          <t>Net change in unrealized appreciation (depreciation)</t>
        </is>
      </c>
      <c r="B8" s="5" t="n">
        <v>-49443</v>
      </c>
      <c r="C8" s="5" t="n">
        <v>57273</v>
      </c>
      <c r="D8" s="5" t="n">
        <v>-60195</v>
      </c>
    </row>
    <row r="9">
      <c r="A9" s="4" t="inlineStr">
        <is>
          <t>(Provision) benefit for unrealized appreciation/depreciation on investments</t>
        </is>
      </c>
      <c r="B9" s="5" t="n">
        <v>185</v>
      </c>
      <c r="C9" s="5" t="n">
        <v>232</v>
      </c>
      <c r="D9" s="5" t="n">
        <v>-14</v>
      </c>
    </row>
    <row r="10">
      <c r="A10" s="4" t="inlineStr">
        <is>
          <t>Net increase (decrease) in members' capital from operations</t>
        </is>
      </c>
      <c r="B10" s="5" t="n">
        <v>-13539</v>
      </c>
      <c r="C10" s="5" t="n">
        <v>52302</v>
      </c>
      <c r="D10" s="5" t="n">
        <v>-21993</v>
      </c>
    </row>
    <row r="11">
      <c r="A11" s="3" t="inlineStr">
        <is>
          <t>Distributions to unitholders from:</t>
        </is>
      </c>
      <c r="B11" s="4" t="inlineStr">
        <is>
          <t xml:space="preserve"> </t>
        </is>
      </c>
      <c r="C11" s="4" t="inlineStr">
        <is>
          <t xml:space="preserve"> </t>
        </is>
      </c>
      <c r="D11" s="4" t="inlineStr">
        <is>
          <t xml:space="preserve"> </t>
        </is>
      </c>
    </row>
    <row r="12">
      <c r="A12" s="4" t="inlineStr">
        <is>
          <t>Return of capital</t>
        </is>
      </c>
      <c r="B12" s="5" t="n">
        <v>-125320</v>
      </c>
      <c r="C12" s="4" t="inlineStr">
        <is>
          <t xml:space="preserve"> </t>
        </is>
      </c>
      <c r="D12" s="5" t="n">
        <v>-114654</v>
      </c>
    </row>
    <row r="13">
      <c r="A13" s="4" t="inlineStr">
        <is>
          <t>Distributable earnings</t>
        </is>
      </c>
      <c r="B13" s="5" t="n">
        <v>-5385</v>
      </c>
      <c r="C13" s="5" t="n">
        <v>-50579</v>
      </c>
      <c r="D13" s="5" t="n">
        <v>-45346</v>
      </c>
    </row>
    <row r="14">
      <c r="A14" s="4" t="inlineStr">
        <is>
          <t>Total distributions to unitholders</t>
        </is>
      </c>
      <c r="B14" s="5" t="n">
        <v>-130705</v>
      </c>
      <c r="C14" s="5" t="n">
        <v>-50579</v>
      </c>
      <c r="D14" s="5" t="n">
        <v>-160000</v>
      </c>
    </row>
    <row r="15">
      <c r="A15" s="3" t="inlineStr">
        <is>
          <t>Capital transactions:</t>
        </is>
      </c>
      <c r="B15" s="4" t="inlineStr">
        <is>
          <t xml:space="preserve"> </t>
        </is>
      </c>
      <c r="C15" s="4" t="inlineStr">
        <is>
          <t xml:space="preserve"> </t>
        </is>
      </c>
      <c r="D15" s="4" t="inlineStr">
        <is>
          <t xml:space="preserve"> </t>
        </is>
      </c>
    </row>
    <row r="16">
      <c r="A16" s="4" t="inlineStr">
        <is>
          <t>Issuance of units</t>
        </is>
      </c>
      <c r="B16" s="5" t="n">
        <v>345674</v>
      </c>
      <c r="C16" s="4" t="inlineStr">
        <is>
          <t xml:space="preserve"> </t>
        </is>
      </c>
      <c r="D16" s="4" t="inlineStr">
        <is>
          <t xml:space="preserve"> </t>
        </is>
      </c>
    </row>
    <row r="17">
      <c r="A17" s="4" t="inlineStr">
        <is>
          <t>Cancellation of units (Note 9)</t>
        </is>
      </c>
      <c r="B17" s="5" t="n">
        <v>-257054</v>
      </c>
      <c r="C17" s="4" t="inlineStr">
        <is>
          <t xml:space="preserve"> </t>
        </is>
      </c>
      <c r="D17" s="4" t="inlineStr">
        <is>
          <t xml:space="preserve"> </t>
        </is>
      </c>
    </row>
    <row r="18">
      <c r="A18" s="4" t="inlineStr">
        <is>
          <t>Net increase in members' capital from capital transactions</t>
        </is>
      </c>
      <c r="B18" s="5" t="n">
        <v>88620</v>
      </c>
      <c r="C18" s="4" t="inlineStr">
        <is>
          <t xml:space="preserve"> </t>
        </is>
      </c>
      <c r="D18" s="4" t="inlineStr">
        <is>
          <t xml:space="preserve"> </t>
        </is>
      </c>
    </row>
    <row r="19">
      <c r="A19" s="4" t="inlineStr">
        <is>
          <t>Total increase (decrease) in members' capital</t>
        </is>
      </c>
      <c r="B19" s="5" t="n">
        <v>-55624</v>
      </c>
      <c r="C19" s="5" t="n">
        <v>1723</v>
      </c>
      <c r="D19" s="5" t="n">
        <v>-181993</v>
      </c>
    </row>
    <row r="20">
      <c r="A20" s="4" t="inlineStr">
        <is>
          <t>Members' capital at end of period</t>
        </is>
      </c>
      <c r="B20" s="6" t="n">
        <v>349710</v>
      </c>
      <c r="C20" s="6" t="n">
        <v>405334</v>
      </c>
      <c r="D20" s="6" t="n">
        <v>403611</v>
      </c>
    </row>
    <row r="21">
      <c r="A21" s="4" t="inlineStr">
        <is>
          <t>Distributions per unit</t>
        </is>
      </c>
      <c r="B21" s="7" t="n">
        <v>12.09</v>
      </c>
      <c r="C21" s="7" t="n">
        <v>4.73</v>
      </c>
      <c r="D21" s="7" t="n">
        <v>1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 - Summary of Ranges of Significant Unobservable Inputs Used to Value Level 3 Assets (Details) $ in Thousands</t>
        </is>
      </c>
      <c r="C1" s="2" t="inlineStr">
        <is>
          <t>Dec.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Debt investments, Fair Value</t>
        </is>
      </c>
      <c r="C3" s="6" t="n">
        <v>582495</v>
      </c>
      <c r="D3" s="6" t="n">
        <v>468402</v>
      </c>
    </row>
    <row r="4">
      <c r="A4" s="4" t="inlineStr">
        <is>
          <t>1st Lien/Senior Secured Debt</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Debt investments, Fair Value</t>
        </is>
      </c>
      <c r="C6" s="5" t="n">
        <v>419988</v>
      </c>
      <c r="D6" s="5" t="n">
        <v>322421</v>
      </c>
    </row>
    <row r="7">
      <c r="A7" s="4" t="inlineStr">
        <is>
          <t>1st Lien/Last-Out Unitranche</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Debt investments, Fair Value</t>
        </is>
      </c>
      <c r="C9" s="5" t="n">
        <v>142219</v>
      </c>
      <c r="D9" s="5" t="n">
        <v>64838</v>
      </c>
    </row>
    <row r="10">
      <c r="A10" s="4" t="inlineStr">
        <is>
          <t>2nd Lien/Senior Secured Debt</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Debt investments, Fair Value</t>
        </is>
      </c>
      <c r="C12" s="5" t="n">
        <v>16934</v>
      </c>
      <c r="D12" s="5" t="n">
        <v>52753</v>
      </c>
    </row>
    <row r="13">
      <c r="A13" s="4" t="inlineStr">
        <is>
          <t>Unsecured Debt</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bt investments, Fair Value</t>
        </is>
      </c>
      <c r="C15" s="4" t="inlineStr">
        <is>
          <t xml:space="preserve"> </t>
        </is>
      </c>
      <c r="D15" s="5" t="n">
        <v>19344</v>
      </c>
    </row>
    <row r="16">
      <c r="A16" s="4" t="inlineStr">
        <is>
          <t>Preferred Stock</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Debt investments, Fair Value</t>
        </is>
      </c>
      <c r="C18" s="4" t="inlineStr">
        <is>
          <t xml:space="preserve"> </t>
        </is>
      </c>
      <c r="D18" s="5" t="n">
        <v>3086</v>
      </c>
    </row>
    <row r="19">
      <c r="A19" s="4" t="inlineStr">
        <is>
          <t>Common Stock</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Debt investments, Fair Value</t>
        </is>
      </c>
      <c r="C21" s="5" t="n">
        <v>3354</v>
      </c>
      <c r="D21" s="5" t="n">
        <v>5880</v>
      </c>
    </row>
    <row r="22">
      <c r="A22" s="4" t="inlineStr">
        <is>
          <t>Warrant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bt investments, Fair Value</t>
        </is>
      </c>
      <c r="C24" s="4" t="inlineStr">
        <is>
          <t xml:space="preserve"> </t>
        </is>
      </c>
      <c r="D24" s="5" t="n">
        <v>80</v>
      </c>
    </row>
    <row r="25">
      <c r="A25" s="4" t="inlineStr">
        <is>
          <t>Level 3</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Debt investments, Fair Value</t>
        </is>
      </c>
      <c r="C27" s="5" t="n">
        <v>582495</v>
      </c>
      <c r="D27" s="5" t="n">
        <v>449627</v>
      </c>
    </row>
    <row r="28">
      <c r="A28" s="4" t="inlineStr">
        <is>
          <t>Level 3 | 1st Lien/Senior Secured Debt</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Debt investments, Fair Value</t>
        </is>
      </c>
      <c r="C30" s="5" t="n">
        <v>419988</v>
      </c>
      <c r="D30" s="5" t="n">
        <v>303646</v>
      </c>
    </row>
    <row r="31">
      <c r="A31" s="4" t="inlineStr">
        <is>
          <t>Level 3 | 1st Lien/Last-Out Unitranche</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Debt investments, Fair Value</t>
        </is>
      </c>
      <c r="C33" s="5" t="n">
        <v>142219</v>
      </c>
      <c r="D33" s="5" t="n">
        <v>64838</v>
      </c>
    </row>
    <row r="34">
      <c r="A34" s="4" t="inlineStr">
        <is>
          <t>Level 3 | 2nd Lien/Senior Secured Debt</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Debt investments, Fair Value</t>
        </is>
      </c>
      <c r="C36" s="5" t="n">
        <v>16934</v>
      </c>
      <c r="D36" s="5" t="n">
        <v>52753</v>
      </c>
    </row>
    <row r="37">
      <c r="A37" s="4" t="inlineStr">
        <is>
          <t>Level 3 | Unsecured Debt</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Debt investments, Fair Value</t>
        </is>
      </c>
      <c r="C39" s="4" t="inlineStr">
        <is>
          <t xml:space="preserve"> </t>
        </is>
      </c>
      <c r="D39" s="5" t="n">
        <v>19344</v>
      </c>
    </row>
    <row r="40">
      <c r="A40" s="4" t="inlineStr">
        <is>
          <t>Level 3 | Preferred Stock</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Debt investments, Fair Value</t>
        </is>
      </c>
      <c r="C42" s="4" t="inlineStr">
        <is>
          <t xml:space="preserve"> </t>
        </is>
      </c>
      <c r="D42" s="5" t="n">
        <v>3086</v>
      </c>
    </row>
    <row r="43">
      <c r="A43" s="4" t="inlineStr">
        <is>
          <t>Level 3 | Common Stock</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Debt investments, Fair Value</t>
        </is>
      </c>
      <c r="C45" s="5" t="n">
        <v>3354</v>
      </c>
      <c r="D45" s="5" t="n">
        <v>5880</v>
      </c>
    </row>
    <row r="46">
      <c r="A46" s="4" t="inlineStr">
        <is>
          <t>Level 3 | Warrant [Member]</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Debt investments, Fair Value</t>
        </is>
      </c>
      <c r="C48" s="4" t="inlineStr">
        <is>
          <t xml:space="preserve"> </t>
        </is>
      </c>
      <c r="D48" s="5" t="n">
        <v>80</v>
      </c>
    </row>
    <row r="49">
      <c r="A49" s="4" t="inlineStr">
        <is>
          <t>Bank Loans, Corporate Debt and Other Debt Obligations | Level 3 | Valuation Technique, Discounted Cash Flow | Measurement Input, Discount Rate | 1st Lien/Senior Secured Debt</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Debt investments, Fair Value</t>
        </is>
      </c>
      <c r="B51" s="4" t="inlineStr">
        <is>
          <t>[1],[2]</t>
        </is>
      </c>
      <c r="C51" s="6" t="n">
        <v>196725</v>
      </c>
      <c r="D51" s="6" t="n">
        <v>303646</v>
      </c>
    </row>
    <row r="52">
      <c r="A52" s="4" t="inlineStr">
        <is>
          <t>Bank Loans, Corporate Debt and Other Debt Obligations | Level 3 | Valuation Technique, Discounted Cash Flow | Measurement Input, Discount Rate | 1st Lien/Senior Secured Debt | Minimum</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Debt Investments, Range of Significant Unobservable Inputs</t>
        </is>
      </c>
      <c r="B54" s="4" t="inlineStr">
        <is>
          <t>[3]</t>
        </is>
      </c>
      <c r="C54" s="13" t="n">
        <v>0.083</v>
      </c>
      <c r="D54" s="13" t="n">
        <v>0.08799999999999999</v>
      </c>
    </row>
    <row r="55">
      <c r="A55" s="4" t="inlineStr">
        <is>
          <t>Bank Loans, Corporate Debt and Other Debt Obligations | Level 3 | Valuation Technique, Discounted Cash Flow | Measurement Input, Discount Rate | 1st Lien/Senior Secured Debt | Maximum</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Debt Investments, Range of Significant Unobservable Inputs</t>
        </is>
      </c>
      <c r="B57" s="4" t="inlineStr">
        <is>
          <t>[3]</t>
        </is>
      </c>
      <c r="C57" s="13" t="n">
        <v>0.301</v>
      </c>
      <c r="D57" s="13" t="n">
        <v>0.236</v>
      </c>
    </row>
    <row r="58">
      <c r="A58" s="4" t="inlineStr">
        <is>
          <t>Bank Loans, Corporate Debt and Other Debt Obligations | Level 3 | Valuation Technique, Discounted Cash Flow | Measurement Input, Discount Rate | 1st Lien/Senior Secured Debt | Weighted Average</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Debt Investments, Range of Significant Unobservable Inputs</t>
        </is>
      </c>
      <c r="B60" s="4" t="inlineStr">
        <is>
          <t>[4]</t>
        </is>
      </c>
      <c r="C60" s="8" t="n">
        <v>0.11</v>
      </c>
      <c r="D60" s="13" t="n">
        <v>0.141</v>
      </c>
    </row>
    <row r="61">
      <c r="A61" s="4" t="inlineStr">
        <is>
          <t>Bank Loans, Corporate Debt and Other Debt Obligations | Level 3 | Valuation Technique, Discounted Cash Flow | Measurement Input, Discount Rate | 1st Lien/Last-Out Unitranche</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Debt investments, Fair Value</t>
        </is>
      </c>
      <c r="B63" s="4" t="inlineStr">
        <is>
          <t>[1],[2]</t>
        </is>
      </c>
      <c r="C63" s="6" t="n">
        <v>65492</v>
      </c>
      <c r="D63" s="6" t="n">
        <v>64838</v>
      </c>
    </row>
    <row r="64">
      <c r="A64" s="4" t="inlineStr">
        <is>
          <t>Bank Loans, Corporate Debt and Other Debt Obligations | Level 3 | Valuation Technique, Discounted Cash Flow | Measurement Input, Discount Rate | 1st Lien/Last-Out Unitranche | Weighted Average</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Debt Investments, Range of Significant Unobservable Inputs</t>
        </is>
      </c>
      <c r="B66" s="4" t="inlineStr">
        <is>
          <t>[4]</t>
        </is>
      </c>
      <c r="C66" s="13" t="n">
        <v>0.136</v>
      </c>
      <c r="D66" s="13" t="n">
        <v>0.126</v>
      </c>
    </row>
    <row r="67">
      <c r="A67" s="4" t="inlineStr">
        <is>
          <t>Bank Loans, Corporate Debt and Other Debt Obligations | Level 3 | Valuation Technique, Discounted Cash Flow | Measurement Input, Discount Rate | 2nd Lien/Senior Secured Debt</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Debt investments, Fair Value</t>
        </is>
      </c>
      <c r="B69" s="4" t="inlineStr">
        <is>
          <t>[1],[2]</t>
        </is>
      </c>
      <c r="C69" s="6" t="n">
        <v>11119</v>
      </c>
      <c r="D69" s="6" t="n">
        <v>50954</v>
      </c>
    </row>
    <row r="70">
      <c r="A70" s="4" t="inlineStr">
        <is>
          <t>Bank Loans, Corporate Debt and Other Debt Obligations | Level 3 | Valuation Technique, Discounted Cash Flow | Measurement Input, Discount Rate | 2nd Lien/Senior Secured Debt | Minimum</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Debt Investments, Range of Significant Unobservable Inputs</t>
        </is>
      </c>
      <c r="B72" s="4" t="inlineStr">
        <is>
          <t>[3]</t>
        </is>
      </c>
      <c r="C72" s="13" t="n">
        <v>0.132</v>
      </c>
      <c r="D72" s="13" t="n">
        <v>0.124</v>
      </c>
    </row>
    <row r="73">
      <c r="A73" s="4" t="inlineStr">
        <is>
          <t>Bank Loans, Corporate Debt and Other Debt Obligations | Level 3 | Valuation Technique, Discounted Cash Flow | Measurement Input, Discount Rate | 2nd Lien/Senior Secured Debt | Maximum</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Debt Investments, Range of Significant Unobservable Inputs</t>
        </is>
      </c>
      <c r="B75" s="4" t="inlineStr">
        <is>
          <t>[3]</t>
        </is>
      </c>
      <c r="C75" s="13" t="n">
        <v>0.201</v>
      </c>
      <c r="D75" s="13" t="n">
        <v>0.169</v>
      </c>
    </row>
    <row r="76">
      <c r="A76" s="4" t="inlineStr">
        <is>
          <t>Bank Loans, Corporate Debt and Other Debt Obligations | Level 3 | Valuation Technique, Discounted Cash Flow | Measurement Input, Discount Rate | 2nd Lien/Senior Secured Debt | Weighted Average</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Debt Investments, Range of Significant Unobservable Inputs</t>
        </is>
      </c>
      <c r="B78" s="4" t="inlineStr">
        <is>
          <t>[4]</t>
        </is>
      </c>
      <c r="C78" s="13" t="n">
        <v>0.178</v>
      </c>
      <c r="D78" s="13" t="n">
        <v>0.134</v>
      </c>
    </row>
    <row r="79">
      <c r="A79" s="4" t="inlineStr">
        <is>
          <t>Bank Loans, Corporate Debt and Other Debt Obligations | Level 3 | Valuation Technique, Discounted Cash Flow | Measurement Input, Discount Rate | Unsecured Debt</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Debt investments, Fair Value</t>
        </is>
      </c>
      <c r="B81" s="4" t="inlineStr">
        <is>
          <t>[1],[2]</t>
        </is>
      </c>
      <c r="C81" s="4" t="inlineStr">
        <is>
          <t xml:space="preserve"> </t>
        </is>
      </c>
      <c r="D81" s="6" t="n">
        <v>13641</v>
      </c>
    </row>
    <row r="82">
      <c r="A82" s="4" t="inlineStr">
        <is>
          <t>Bank Loans, Corporate Debt and Other Debt Obligations | Level 3 | Valuation Technique, Discounted Cash Flow | Measurement Input, Discount Rate | Unsecured Debt | Minimum</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Debt Investments, Range of Significant Unobservable Inputs</t>
        </is>
      </c>
      <c r="B84" s="4" t="inlineStr">
        <is>
          <t>[3]</t>
        </is>
      </c>
      <c r="C84" s="4" t="inlineStr">
        <is>
          <t xml:space="preserve"> </t>
        </is>
      </c>
      <c r="D84" s="13" t="n">
        <v>0.171</v>
      </c>
    </row>
    <row r="85">
      <c r="A85" s="4" t="inlineStr">
        <is>
          <t>Bank Loans, Corporate Debt and Other Debt Obligations | Level 3 | Valuation Technique, Discounted Cash Flow | Measurement Input, Discount Rate | Unsecured Debt | Maximum</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Debt Investments, Range of Significant Unobservable Inputs</t>
        </is>
      </c>
      <c r="B87" s="4" t="inlineStr">
        <is>
          <t>[3]</t>
        </is>
      </c>
      <c r="C87" s="4" t="inlineStr">
        <is>
          <t xml:space="preserve"> </t>
        </is>
      </c>
      <c r="D87" s="13" t="n">
        <v>0.203</v>
      </c>
    </row>
    <row r="88">
      <c r="A88" s="4" t="inlineStr">
        <is>
          <t>Bank Loans, Corporate Debt and Other Debt Obligations | Level 3 | Valuation Technique, Discounted Cash Flow | Measurement Input, Discount Rate | Unsecured Debt | Weighted Average</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Debt Investments, Range of Significant Unobservable Inputs</t>
        </is>
      </c>
      <c r="B90" s="4" t="inlineStr">
        <is>
          <t>[4]</t>
        </is>
      </c>
      <c r="C90" s="4" t="inlineStr">
        <is>
          <t xml:space="preserve"> </t>
        </is>
      </c>
      <c r="D90" s="13" t="n">
        <v>0.184</v>
      </c>
    </row>
    <row r="91">
      <c r="A91" s="4" t="inlineStr">
        <is>
          <t>Bank Loans, Corporate Debt and Other Debt Obligations | Level 3 | Valuation Technique, Collateral Analysis | Measurement Input, Recovery Rate | 1st Lien/Senior Secured Debt</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Debt investments, Fair Value</t>
        </is>
      </c>
      <c r="B93" s="4" t="inlineStr">
        <is>
          <t>[1],[2]</t>
        </is>
      </c>
      <c r="C93" s="6" t="n">
        <v>15152</v>
      </c>
      <c r="D93" s="4" t="inlineStr">
        <is>
          <t xml:space="preserve"> </t>
        </is>
      </c>
    </row>
    <row r="94">
      <c r="A94" s="4" t="inlineStr">
        <is>
          <t>Bank Loans, Corporate Debt and Other Debt Obligations | Level 3 | Valuation Technique, Collateral Analysis | Measurement Input, Recovery Rate | 1st Lien/Senior Secured Debt | Minimum</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Debt Investments, Range of Significant Unobservable Inputs</t>
        </is>
      </c>
      <c r="B96" s="4" t="inlineStr">
        <is>
          <t>[3]</t>
        </is>
      </c>
      <c r="C96" s="13" t="n">
        <v>0.175</v>
      </c>
      <c r="D96" s="4" t="inlineStr">
        <is>
          <t xml:space="preserve"> </t>
        </is>
      </c>
    </row>
    <row r="97">
      <c r="A97" s="4" t="inlineStr">
        <is>
          <t>Bank Loans, Corporate Debt and Other Debt Obligations | Level 3 | Valuation Technique, Collateral Analysis | Measurement Input, Recovery Rate | 1st Lien/Senior Secured Debt | Maximum</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Debt Investments, Range of Significant Unobservable Inputs</t>
        </is>
      </c>
      <c r="B99" s="4" t="inlineStr">
        <is>
          <t>[3]</t>
        </is>
      </c>
      <c r="C99" s="5" t="n">
        <v>1</v>
      </c>
      <c r="D99" s="4" t="inlineStr">
        <is>
          <t xml:space="preserve"> </t>
        </is>
      </c>
    </row>
    <row r="100">
      <c r="A100" s="4" t="inlineStr">
        <is>
          <t>Bank Loans, Corporate Debt and Other Debt Obligations | Level 3 | Valuation Technique, Collateral Analysis | Measurement Input, Recovery Rate | 1st Lien/Senior Secured Debt | Weighted Average</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Debt Investments, Range of Significant Unobservable Inputs</t>
        </is>
      </c>
      <c r="B102" s="4" t="inlineStr">
        <is>
          <t>[4]</t>
        </is>
      </c>
      <c r="C102" s="13" t="n">
        <v>0.986</v>
      </c>
      <c r="D102" s="4" t="inlineStr">
        <is>
          <t xml:space="preserve"> </t>
        </is>
      </c>
    </row>
    <row r="103">
      <c r="A103" s="4" t="inlineStr">
        <is>
          <t>Bank Loans, Corporate Debt and Other Debt Obligations | Level 3 | Valuation Techniques, Comparable Multiples | Measurement Input, EV/EBITDA | 2nd Lien/Senior Secured Debt</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Debt investments, Fair Value</t>
        </is>
      </c>
      <c r="B105" s="4" t="inlineStr">
        <is>
          <t>[1],[2]</t>
        </is>
      </c>
      <c r="C105" s="6" t="n">
        <v>5815</v>
      </c>
      <c r="D105" s="6" t="n">
        <v>1799</v>
      </c>
    </row>
    <row r="106">
      <c r="A106" s="4" t="inlineStr">
        <is>
          <t>Bank Loans, Corporate Debt and Other Debt Obligations | Level 3 | Valuation Techniques, Comparable Multiples | Measurement Input, EV/EBITDA | 2nd Lien/Senior Secured Debt | Weighted Average</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Debt Investments, Range of Significant Unobservable Inputs</t>
        </is>
      </c>
      <c r="B108" s="4" t="inlineStr">
        <is>
          <t>[4]</t>
        </is>
      </c>
      <c r="C108" s="14" t="n">
        <v>8.5</v>
      </c>
      <c r="D108" s="14" t="n">
        <v>8.300000000000001</v>
      </c>
    </row>
    <row r="109">
      <c r="A109" s="4" t="inlineStr">
        <is>
          <t>Bank Loans, Corporate Debt and Other Debt Obligations | Level 3 | Valuation Techniques, Comparable Multiples | Measurement Input, Revenue | 1st Lien/Senior Secured Debt</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Debt investments, Fair Value</t>
        </is>
      </c>
      <c r="B111" s="4" t="inlineStr">
        <is>
          <t>[1],[2]</t>
        </is>
      </c>
      <c r="C111" s="6" t="n">
        <v>38096</v>
      </c>
      <c r="D111" s="4" t="inlineStr">
        <is>
          <t xml:space="preserve"> </t>
        </is>
      </c>
    </row>
    <row r="112">
      <c r="A112" s="4" t="inlineStr">
        <is>
          <t>Bank Loans, Corporate Debt and Other Debt Obligations | Level 3 | Valuation Techniques, Comparable Multiples | Measurement Input, Revenue | 1st Lien/Senior Secured Debt | Minimum</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Debt Investments, Range of Significant Unobservable Inputs</t>
        </is>
      </c>
      <c r="B114" s="4" t="inlineStr">
        <is>
          <t>[3]</t>
        </is>
      </c>
      <c r="C114" s="8" t="n">
        <v>0.01</v>
      </c>
      <c r="D114" s="4" t="inlineStr">
        <is>
          <t xml:space="preserve"> </t>
        </is>
      </c>
    </row>
    <row r="115">
      <c r="A115" s="4" t="inlineStr">
        <is>
          <t>Bank Loans, Corporate Debt and Other Debt Obligations | Level 3 | Valuation Techniques, Comparable Multiples | Measurement Input, Revenue | 1st Lien/Senior Secured Debt | Weighted Average</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Debt Investments, Range of Significant Unobservable Inputs</t>
        </is>
      </c>
      <c r="B117" s="4" t="inlineStr">
        <is>
          <t>[4]</t>
        </is>
      </c>
      <c r="C117" s="14" t="n">
        <v>1.8</v>
      </c>
      <c r="D117" s="4" t="inlineStr">
        <is>
          <t xml:space="preserve"> </t>
        </is>
      </c>
    </row>
    <row r="118">
      <c r="A118" s="4" t="inlineStr">
        <is>
          <t>Bank Loans, Corporate Debt and Other Debt Obligations | Level 3 | Valuation Techniques, Comparable Multiples | Measurement Input, Revenue | Unsecured Debt</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Debt investments, Fair Value</t>
        </is>
      </c>
      <c r="B120" s="4" t="inlineStr">
        <is>
          <t>[1],[2]</t>
        </is>
      </c>
      <c r="C120" s="4" t="inlineStr">
        <is>
          <t xml:space="preserve"> </t>
        </is>
      </c>
      <c r="D120" s="6" t="n">
        <v>5703</v>
      </c>
    </row>
    <row r="121">
      <c r="A121" s="4" t="inlineStr">
        <is>
          <t>Bank Loans, Corporate Debt and Other Debt Obligations | Level 3 | Valuation Techniques, Comparable Multiples | Measurement Input, Revenue | Unsecured Debt | Weighted Average</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Debt Investments, Range of Significant Unobservable Inputs</t>
        </is>
      </c>
      <c r="B123" s="4" t="inlineStr">
        <is>
          <t>[4]</t>
        </is>
      </c>
      <c r="C123" s="4" t="inlineStr">
        <is>
          <t xml:space="preserve"> </t>
        </is>
      </c>
      <c r="D123" s="14" t="n">
        <v>0.4</v>
      </c>
    </row>
    <row r="124">
      <c r="A124" s="4" t="inlineStr">
        <is>
          <t>Equity Securities [Member] | Level 3 | Valuation Technique, Discounted Cash Flow | Measurement Input, Discount Rate | Common Stock</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Equity, Fair Value</t>
        </is>
      </c>
      <c r="B126" s="4" t="inlineStr">
        <is>
          <t>[1],[2]</t>
        </is>
      </c>
      <c r="C126" s="6" t="n">
        <v>3354</v>
      </c>
      <c r="D126" s="6" t="n">
        <v>5880</v>
      </c>
    </row>
    <row r="127">
      <c r="A127" s="4" t="inlineStr">
        <is>
          <t>Equity Securities [Member] | Level 3 | Valuation Technique, Discounted Cash Flow | Measurement Input, Discount Rate | Common Stock | Minimum</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Equity, Range of Significant Unobservable Inputs</t>
        </is>
      </c>
      <c r="B129" s="4" t="inlineStr">
        <is>
          <t>[3]</t>
        </is>
      </c>
      <c r="C129" s="4" t="inlineStr">
        <is>
          <t xml:space="preserve"> </t>
        </is>
      </c>
      <c r="D129" s="13" t="n">
        <v>0.168</v>
      </c>
    </row>
    <row r="130">
      <c r="A130" s="4" t="inlineStr">
        <is>
          <t>Equity Securities [Member] | Level 3 | Valuation Technique, Discounted Cash Flow | Measurement Input, Discount Rate | Common Stock | Maximum</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Equity, Range of Significant Unobservable Inputs</t>
        </is>
      </c>
      <c r="B132" s="4" t="inlineStr">
        <is>
          <t>[3]</t>
        </is>
      </c>
      <c r="C132" s="4" t="inlineStr">
        <is>
          <t xml:space="preserve"> </t>
        </is>
      </c>
      <c r="D132" s="13" t="n">
        <v>0.297</v>
      </c>
    </row>
    <row r="133">
      <c r="A133" s="4" t="inlineStr">
        <is>
          <t>Equity Securities [Member] | Level 3 | Valuation Technique, Discounted Cash Flow | Measurement Input, Discount Rate | Common Stock | Weighted Average</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Equity, Range of Significant Unobservable Inputs</t>
        </is>
      </c>
      <c r="B135" s="4" t="inlineStr">
        <is>
          <t>[4]</t>
        </is>
      </c>
      <c r="C135" s="8" t="n">
        <v>0.29</v>
      </c>
      <c r="D135" s="8" t="n">
        <v>0.25</v>
      </c>
    </row>
    <row r="136">
      <c r="A136" s="4" t="inlineStr">
        <is>
          <t>Equity Securities [Member] | Level 3 | Valuation Techniques, Comparable Multiples | Measurement Input, EV/EBITDA | Preferred Stock</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Equity, Fair Value</t>
        </is>
      </c>
      <c r="B138" s="4" t="inlineStr">
        <is>
          <t>[1],[2]</t>
        </is>
      </c>
      <c r="C138" s="4" t="inlineStr">
        <is>
          <t xml:space="preserve"> </t>
        </is>
      </c>
      <c r="D138" s="6" t="n">
        <v>3086</v>
      </c>
    </row>
    <row r="139">
      <c r="A139" s="4" t="inlineStr">
        <is>
          <t>Equity Securities [Member] | Level 3 | Valuation Techniques, Comparable Multiples | Measurement Input, EV/EBITDA | Preferred Stock | Weighted Average</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Equity, Range of Significant Unobservable Inputs</t>
        </is>
      </c>
      <c r="B141" s="4" t="inlineStr">
        <is>
          <t>[4]</t>
        </is>
      </c>
      <c r="C141" s="4" t="inlineStr">
        <is>
          <t xml:space="preserve"> </t>
        </is>
      </c>
      <c r="D141" s="5" t="n">
        <v>11</v>
      </c>
    </row>
    <row r="142">
      <c r="A142" s="4" t="inlineStr">
        <is>
          <t>Equity Securities [Member] | Level 3 | Valuation Techniques, Comparable Multiples | Measurement Input, EV/EBITDA | Warrant [Member]</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Warrants, Fair value</t>
        </is>
      </c>
      <c r="B144" s="4" t="inlineStr">
        <is>
          <t>[1],[2]</t>
        </is>
      </c>
      <c r="C144" s="4" t="inlineStr">
        <is>
          <t xml:space="preserve"> </t>
        </is>
      </c>
      <c r="D144" s="6" t="n">
        <v>80</v>
      </c>
    </row>
    <row r="145">
      <c r="A145" s="4" t="inlineStr">
        <is>
          <t>Equity Securities [Member] | Level 3 | Valuation Techniques, Comparable Multiples | Measurement Input, EV/EBITDA | Warrant [Member] | Weighted Average</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Warrants, Range of Significant Unobservable Inputs</t>
        </is>
      </c>
      <c r="B147" s="4" t="inlineStr">
        <is>
          <t>[4]</t>
        </is>
      </c>
      <c r="C147" s="4" t="inlineStr">
        <is>
          <t xml:space="preserve"> </t>
        </is>
      </c>
      <c r="D147" s="5" t="n">
        <v>11</v>
      </c>
    </row>
    <row r="148"/>
    <row r="149">
      <c r="A149" s="4" t="inlineStr">
        <is>
          <t>[1] As of December 31, 2023, included within Level 3 assets of $ 449,627 is an amount of $ 0 for which the Investment Adviser did not develop the unobservable inputs (examples include single source broker quotations, third party pricing, and prior transactions). The income approach was used in the determination of fair value for $ 433,079 or 98.3 % of Level 3 bank loans, corporate debt, and other debt obligations. As of December 31, 2024, included within Level 3 assets of $ 582,495 is an amount of $ 246,742 for which the Investment Adviser did not develop the unobservable inputs (examples include single source broker quotations, third party pricing, and prior transactions). The income approach was used in the determination of fair value for $ 273,336 or 47.2 % of Level 3 bank loans, corporate debt, and other debt obligations. The range for an asset category consisting of a single investment, if any, is not meaningful and therefore has been excluded.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t>
        </is>
      </c>
    </row>
  </sheetData>
  <mergeCells count="3">
    <mergeCell ref="A1:B1"/>
    <mergeCell ref="A148:C148"/>
    <mergeCell ref="A149:C1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Ranges of Significant Unobservable Inputs Used to Value Level 3 Assets (Parenthetical)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 investments, Fair Value</t>
        </is>
      </c>
      <c r="B3" s="6" t="n">
        <v>582495</v>
      </c>
      <c r="C3" s="6" t="n">
        <v>468402</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vestments, Fair Value</t>
        </is>
      </c>
      <c r="B6" s="5" t="n">
        <v>582495</v>
      </c>
      <c r="C6" s="5" t="n">
        <v>449627</v>
      </c>
    </row>
    <row r="7">
      <c r="A7" s="4" t="inlineStr">
        <is>
          <t>Income Approach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vestments, Fair Value</t>
        </is>
      </c>
      <c r="B9" s="6" t="n">
        <v>273336</v>
      </c>
      <c r="C9" s="6" t="n">
        <v>433079</v>
      </c>
    </row>
    <row r="10">
      <c r="A10" s="4" t="inlineStr">
        <is>
          <t>Fair value of debt investments percentage using income approach</t>
        </is>
      </c>
      <c r="B10" s="9" t="n">
        <v>0.472</v>
      </c>
      <c r="C10" s="9" t="n">
        <v>0.983</v>
      </c>
    </row>
    <row r="11">
      <c r="A11" s="4" t="inlineStr">
        <is>
          <t>Investment Adviser did not Develop Unobservable Inputs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vestments, Fair Value</t>
        </is>
      </c>
      <c r="B13" s="6" t="n">
        <v>246742</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investments, Fair Value</t>
        </is>
      </c>
      <c r="B3" s="6" t="n">
        <v>582495</v>
      </c>
      <c r="C3" s="6" t="n">
        <v>468402</v>
      </c>
    </row>
    <row r="4">
      <c r="A4" s="4" t="inlineStr">
        <is>
          <t>Foreign Currency Forward Contrac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realized appreciation (depreciation) on foreign currency forward contracts</t>
        </is>
      </c>
      <c r="B6" s="4" t="inlineStr">
        <is>
          <t xml:space="preserve"> </t>
        </is>
      </c>
      <c r="C6" s="5" t="n">
        <v>-178</v>
      </c>
    </row>
    <row r="7">
      <c r="A7" s="4" t="inlineStr">
        <is>
          <t>1st Lien/Senior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vestments, Fair Value</t>
        </is>
      </c>
      <c r="B9" s="5" t="n">
        <v>419988</v>
      </c>
      <c r="C9" s="5" t="n">
        <v>322421</v>
      </c>
    </row>
    <row r="10">
      <c r="A10" s="4" t="inlineStr">
        <is>
          <t>1st Lien/Last-Out Unitranch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vestments, Fair Value</t>
        </is>
      </c>
      <c r="B12" s="5" t="n">
        <v>142219</v>
      </c>
      <c r="C12" s="5" t="n">
        <v>64838</v>
      </c>
    </row>
    <row r="13">
      <c r="A13" s="4" t="inlineStr">
        <is>
          <t>2nd Lien/Senior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vestments, Fair Value</t>
        </is>
      </c>
      <c r="B15" s="5" t="n">
        <v>16934</v>
      </c>
      <c r="C15" s="5" t="n">
        <v>52753</v>
      </c>
    </row>
    <row r="16">
      <c r="A16" s="4" t="inlineStr">
        <is>
          <t>Un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vestments, Fair Value</t>
        </is>
      </c>
      <c r="B18" s="4" t="inlineStr">
        <is>
          <t xml:space="preserve"> </t>
        </is>
      </c>
      <c r="C18" s="5" t="n">
        <v>19344</v>
      </c>
    </row>
    <row r="19">
      <c r="A19" s="4" t="inlineStr">
        <is>
          <t>Preferred Stock</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investments, Fair Value</t>
        </is>
      </c>
      <c r="B21" s="4" t="inlineStr">
        <is>
          <t xml:space="preserve"> </t>
        </is>
      </c>
      <c r="C21" s="5" t="n">
        <v>3086</v>
      </c>
    </row>
    <row r="22">
      <c r="A22" s="4" t="inlineStr">
        <is>
          <t>Common Stoc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vestments, Fair Value</t>
        </is>
      </c>
      <c r="B24" s="5" t="n">
        <v>3354</v>
      </c>
      <c r="C24" s="5" t="n">
        <v>5880</v>
      </c>
    </row>
    <row r="25">
      <c r="A25" s="4" t="inlineStr">
        <is>
          <t>Warran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 Fair Value</t>
        </is>
      </c>
      <c r="B27" s="4" t="inlineStr">
        <is>
          <t xml:space="preserve"> </t>
        </is>
      </c>
      <c r="C27" s="5" t="n">
        <v>80</v>
      </c>
    </row>
    <row r="28">
      <c r="A28" s="4" t="inlineStr">
        <is>
          <t>Affiliated Money Market Fund</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 Fair Value</t>
        </is>
      </c>
      <c r="B30" s="5" t="n">
        <v>288</v>
      </c>
      <c r="C30" s="5" t="n">
        <v>53866</v>
      </c>
    </row>
    <row r="31">
      <c r="A31" s="4" t="inlineStr">
        <is>
          <t>Money Market Fund at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 Fair Value</t>
        </is>
      </c>
      <c r="B33" s="5" t="n">
        <v>582783</v>
      </c>
      <c r="C33" s="5" t="n">
        <v>522268</v>
      </c>
    </row>
    <row r="34">
      <c r="A34" s="4" t="inlineStr">
        <is>
          <t>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 Fair Value</t>
        </is>
      </c>
      <c r="B36" s="5" t="n">
        <v>288</v>
      </c>
      <c r="C36" s="5" t="n">
        <v>53866</v>
      </c>
    </row>
    <row r="37">
      <c r="A37" s="4" t="inlineStr">
        <is>
          <t>Level 1 | Affiliated Money Market Fun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investments, Fair Value</t>
        </is>
      </c>
      <c r="B39" s="5" t="n">
        <v>288</v>
      </c>
      <c r="C39" s="5" t="n">
        <v>53866</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 Fair Value</t>
        </is>
      </c>
      <c r="B42" s="4" t="inlineStr">
        <is>
          <t xml:space="preserve"> </t>
        </is>
      </c>
      <c r="C42" s="5" t="n">
        <v>18775</v>
      </c>
    </row>
    <row r="43">
      <c r="A43" s="4" t="inlineStr">
        <is>
          <t>Level 2 | Foreign Currency Forward Contrac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Unrealized appreciation (depreciation) on foreign currency forward contracts</t>
        </is>
      </c>
      <c r="B45" s="4" t="inlineStr">
        <is>
          <t xml:space="preserve"> </t>
        </is>
      </c>
      <c r="C45" s="5" t="n">
        <v>-178</v>
      </c>
    </row>
    <row r="46">
      <c r="A46" s="4" t="inlineStr">
        <is>
          <t>Level 2 | 1st Lien/Senior Secured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investments, Fair Value</t>
        </is>
      </c>
      <c r="B48" s="4" t="inlineStr">
        <is>
          <t xml:space="preserve"> </t>
        </is>
      </c>
      <c r="C48" s="5" t="n">
        <v>18775</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investments, Fair Value</t>
        </is>
      </c>
      <c r="B51" s="5" t="n">
        <v>582495</v>
      </c>
      <c r="C51" s="5" t="n">
        <v>449627</v>
      </c>
    </row>
    <row r="52">
      <c r="A52" s="4" t="inlineStr">
        <is>
          <t>Level 3 | 1st Lien/Senior Secured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investments, Fair Value</t>
        </is>
      </c>
      <c r="B54" s="5" t="n">
        <v>419988</v>
      </c>
      <c r="C54" s="5" t="n">
        <v>303646</v>
      </c>
    </row>
    <row r="55">
      <c r="A55" s="4" t="inlineStr">
        <is>
          <t>Level 3 | 1st Lien/Last-Out Unitranch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investments, Fair Value</t>
        </is>
      </c>
      <c r="B57" s="5" t="n">
        <v>142219</v>
      </c>
      <c r="C57" s="5" t="n">
        <v>64838</v>
      </c>
    </row>
    <row r="58">
      <c r="A58" s="4" t="inlineStr">
        <is>
          <t>Level 3 | 2nd Lien/Senior Secur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investments, Fair Value</t>
        </is>
      </c>
      <c r="B60" s="5" t="n">
        <v>16934</v>
      </c>
      <c r="C60" s="5" t="n">
        <v>52753</v>
      </c>
    </row>
    <row r="61">
      <c r="A61" s="4" t="inlineStr">
        <is>
          <t>Level 3 | Unsecured Deb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investments, Fair Value</t>
        </is>
      </c>
      <c r="B63" s="4" t="inlineStr">
        <is>
          <t xml:space="preserve"> </t>
        </is>
      </c>
      <c r="C63" s="5" t="n">
        <v>19344</v>
      </c>
    </row>
    <row r="64">
      <c r="A64" s="4" t="inlineStr">
        <is>
          <t>Level 3 | Preferred Stock</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investments, Fair Value</t>
        </is>
      </c>
      <c r="B66" s="4" t="inlineStr">
        <is>
          <t xml:space="preserve"> </t>
        </is>
      </c>
      <c r="C66" s="5" t="n">
        <v>3086</v>
      </c>
    </row>
    <row r="67">
      <c r="A67" s="4" t="inlineStr">
        <is>
          <t>Level 3 | Common Stock</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investments, Fair Value</t>
        </is>
      </c>
      <c r="B69" s="6" t="n">
        <v>3354</v>
      </c>
      <c r="C69" s="5" t="n">
        <v>5880</v>
      </c>
    </row>
    <row r="70">
      <c r="A70" s="4" t="inlineStr">
        <is>
          <t>Level 3 | Warrant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investments, Fair Value</t>
        </is>
      </c>
      <c r="B72" s="4" t="inlineStr">
        <is>
          <t xml:space="preserve"> </t>
        </is>
      </c>
      <c r="C72" s="6" t="n">
        <v>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Fair Value Measurement - Summary of Changes in Fair Value of Level 3 Assets by Investment Type (Details) - USD ($) $ in Thousands</t>
        </is>
      </c>
      <c r="C1" s="2" t="inlineStr">
        <is>
          <t>12 Months Ended</t>
        </is>
      </c>
    </row>
    <row r="2">
      <c r="C2" s="2" t="inlineStr">
        <is>
          <t>Dec. 31, 2024</t>
        </is>
      </c>
      <c r="D2" s="2" t="inlineStr">
        <is>
          <t>Dec. 31, 2023</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C4" s="4" t="inlineStr">
        <is>
          <t>Gain (Loss) on Investments</t>
        </is>
      </c>
      <c r="D4" s="4" t="inlineStr">
        <is>
          <t>Gain (Loss) on Investments</t>
        </is>
      </c>
    </row>
    <row r="5">
      <c r="A5" s="4" t="inlineStr">
        <is>
          <t>Level 3</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Beginning Balance</t>
        </is>
      </c>
      <c r="C7" s="6" t="n">
        <v>449627</v>
      </c>
      <c r="D7" s="6" t="n">
        <v>446947</v>
      </c>
    </row>
    <row r="8">
      <c r="A8" s="4" t="inlineStr">
        <is>
          <t>Purchases</t>
        </is>
      </c>
      <c r="B8" s="4" t="inlineStr">
        <is>
          <t>[1]</t>
        </is>
      </c>
      <c r="C8" s="5" t="n">
        <v>382460</v>
      </c>
      <c r="D8" s="5" t="n">
        <v>62606</v>
      </c>
    </row>
    <row r="9">
      <c r="A9" s="4" t="inlineStr">
        <is>
          <t>Net Realized Gain (Loss)</t>
        </is>
      </c>
      <c r="C9" s="5" t="n">
        <v>-13891</v>
      </c>
      <c r="D9" s="5" t="n">
        <v>-48091</v>
      </c>
    </row>
    <row r="10">
      <c r="A10" s="4" t="inlineStr">
        <is>
          <t>Net Change in Unrealized Appreciation (Depreciation)</t>
        </is>
      </c>
      <c r="C10" s="5" t="n">
        <v>-46969</v>
      </c>
      <c r="D10" s="5" t="n">
        <v>40998</v>
      </c>
    </row>
    <row r="11">
      <c r="A11" s="4" t="inlineStr">
        <is>
          <t>Sales and Settlements</t>
        </is>
      </c>
      <c r="B11" s="4" t="inlineStr">
        <is>
          <t>[1]</t>
        </is>
      </c>
      <c r="C11" s="5" t="n">
        <v>-190734</v>
      </c>
      <c r="D11" s="5" t="n">
        <v>-54573</v>
      </c>
    </row>
    <row r="12">
      <c r="A12" s="4" t="inlineStr">
        <is>
          <t>Net Amortization of Premium/Discount</t>
        </is>
      </c>
      <c r="C12" s="5" t="n">
        <v>2002</v>
      </c>
      <c r="D12" s="5" t="n">
        <v>1740</v>
      </c>
    </row>
    <row r="13">
      <c r="A13" s="4" t="inlineStr">
        <is>
          <t>Ending Balance</t>
        </is>
      </c>
      <c r="C13" s="5" t="n">
        <v>582495</v>
      </c>
      <c r="D13" s="5" t="n">
        <v>449627</v>
      </c>
    </row>
    <row r="14">
      <c r="A14" s="4" t="inlineStr">
        <is>
          <t>Fair Value Assets Measured On Recurring Basis Change In Unrealized Appreciation Depreciation For Assets Still Held</t>
        </is>
      </c>
      <c r="C14" s="5" t="n">
        <v>-51239</v>
      </c>
      <c r="D14" s="5" t="n">
        <v>-6488</v>
      </c>
    </row>
    <row r="15">
      <c r="A15" s="4" t="inlineStr">
        <is>
          <t>Level 3 | 1st Lien/Senior Secured Debt</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Beginning Balance</t>
        </is>
      </c>
      <c r="C17" s="5" t="n">
        <v>303646</v>
      </c>
      <c r="D17" s="5" t="n">
        <v>294059</v>
      </c>
    </row>
    <row r="18">
      <c r="A18" s="4" t="inlineStr">
        <is>
          <t>Purchases</t>
        </is>
      </c>
      <c r="B18" s="4" t="inlineStr">
        <is>
          <t>[1]</t>
        </is>
      </c>
      <c r="C18" s="5" t="n">
        <v>301794</v>
      </c>
      <c r="D18" s="5" t="n">
        <v>44794</v>
      </c>
    </row>
    <row r="19">
      <c r="A19" s="4" t="inlineStr">
        <is>
          <t>Net Realized Gain (Loss)</t>
        </is>
      </c>
      <c r="C19" s="5" t="n">
        <v>-16549</v>
      </c>
      <c r="D19" s="5" t="n">
        <v>-3311</v>
      </c>
    </row>
    <row r="20">
      <c r="A20" s="4" t="inlineStr">
        <is>
          <t>Net Change in Unrealized Appreciation (Depreciation)</t>
        </is>
      </c>
      <c r="C20" s="5" t="n">
        <v>-39668</v>
      </c>
      <c r="D20" s="5" t="n">
        <v>-6732</v>
      </c>
    </row>
    <row r="21">
      <c r="A21" s="4" t="inlineStr">
        <is>
          <t>Sales and Settlements</t>
        </is>
      </c>
      <c r="B21" s="4" t="inlineStr">
        <is>
          <t>[1]</t>
        </is>
      </c>
      <c r="C21" s="5" t="n">
        <v>-130626</v>
      </c>
      <c r="D21" s="5" t="n">
        <v>-26165</v>
      </c>
    </row>
    <row r="22">
      <c r="A22" s="4" t="inlineStr">
        <is>
          <t>Net Amortization of Premium/Discount</t>
        </is>
      </c>
      <c r="C22" s="5" t="n">
        <v>1391</v>
      </c>
      <c r="D22" s="5" t="n">
        <v>1001</v>
      </c>
    </row>
    <row r="23">
      <c r="A23" s="4" t="inlineStr">
        <is>
          <t>Ending Balance</t>
        </is>
      </c>
      <c r="C23" s="5" t="n">
        <v>419988</v>
      </c>
      <c r="D23" s="5" t="n">
        <v>303646</v>
      </c>
    </row>
    <row r="24">
      <c r="A24" s="4" t="inlineStr">
        <is>
          <t>Fair Value Assets Measured On Recurring Basis Change In Unrealized Appreciation Depreciation For Assets Still Held</t>
        </is>
      </c>
      <c r="C24" s="5" t="n">
        <v>-44061</v>
      </c>
      <c r="D24" s="5" t="n">
        <v>-5623</v>
      </c>
    </row>
    <row r="25">
      <c r="A25" s="4" t="inlineStr">
        <is>
          <t>Level 3 | 1st Lien/Last-Out Unitranche</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Beginning Balance</t>
        </is>
      </c>
      <c r="C27" s="5" t="n">
        <v>64838</v>
      </c>
      <c r="D27" s="5" t="n">
        <v>64320</v>
      </c>
    </row>
    <row r="28">
      <c r="A28" s="4" t="inlineStr">
        <is>
          <t>Purchases</t>
        </is>
      </c>
      <c r="B28" s="4" t="inlineStr">
        <is>
          <t>[1]</t>
        </is>
      </c>
      <c r="C28" s="5" t="n">
        <v>76793</v>
      </c>
      <c r="D28" s="5" t="n">
        <v>-443</v>
      </c>
    </row>
    <row r="29">
      <c r="A29" s="4" t="inlineStr">
        <is>
          <t>Net Realized Gain (Loss)</t>
        </is>
      </c>
      <c r="C29" s="4" t="inlineStr">
        <is>
          <t xml:space="preserve"> </t>
        </is>
      </c>
      <c r="D29" s="5" t="n">
        <v>-13617</v>
      </c>
    </row>
    <row r="30">
      <c r="A30" s="4" t="inlineStr">
        <is>
          <t>Net Change in Unrealized Appreciation (Depreciation)</t>
        </is>
      </c>
      <c r="C30" s="5" t="n">
        <v>477</v>
      </c>
      <c r="D30" s="5" t="n">
        <v>14345</v>
      </c>
    </row>
    <row r="31">
      <c r="A31" s="4" t="inlineStr">
        <is>
          <t>Sales and Settlements</t>
        </is>
      </c>
      <c r="B31" s="4" t="inlineStr">
        <is>
          <t>[1]</t>
        </is>
      </c>
      <c r="C31" s="5" t="n">
        <v>-205</v>
      </c>
      <c r="D31" s="5" t="n">
        <v>-142</v>
      </c>
    </row>
    <row r="32">
      <c r="A32" s="4" t="inlineStr">
        <is>
          <t>Net Amortization of Premium/Discount</t>
        </is>
      </c>
      <c r="C32" s="5" t="n">
        <v>316</v>
      </c>
      <c r="D32" s="5" t="n">
        <v>375</v>
      </c>
    </row>
    <row r="33">
      <c r="A33" s="4" t="inlineStr">
        <is>
          <t>Ending Balance</t>
        </is>
      </c>
      <c r="C33" s="5" t="n">
        <v>142219</v>
      </c>
      <c r="D33" s="5" t="n">
        <v>64838</v>
      </c>
    </row>
    <row r="34">
      <c r="A34" s="4" t="inlineStr">
        <is>
          <t>Fair Value Assets Measured On Recurring Basis Change In Unrealized Appreciation Depreciation For Assets Still Held</t>
        </is>
      </c>
      <c r="C34" s="5" t="n">
        <v>477</v>
      </c>
      <c r="D34" s="5" t="n">
        <v>728</v>
      </c>
    </row>
    <row r="35">
      <c r="A35" s="4" t="inlineStr">
        <is>
          <t>Level 3 | 2nd Lien/Senior Secured Debt</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Beginning Balance</t>
        </is>
      </c>
      <c r="C37" s="5" t="n">
        <v>52753</v>
      </c>
      <c r="D37" s="5" t="n">
        <v>67361</v>
      </c>
    </row>
    <row r="38">
      <c r="A38" s="4" t="inlineStr">
        <is>
          <t>Purchases</t>
        </is>
      </c>
      <c r="B38" s="4" t="inlineStr">
        <is>
          <t>[1]</t>
        </is>
      </c>
      <c r="C38" s="5" t="n">
        <v>2611</v>
      </c>
      <c r="D38" s="5" t="n">
        <v>6073</v>
      </c>
    </row>
    <row r="39">
      <c r="A39" s="4" t="inlineStr">
        <is>
          <t>Net Realized Gain (Loss)</t>
        </is>
      </c>
      <c r="C39" s="4" t="inlineStr">
        <is>
          <t xml:space="preserve"> </t>
        </is>
      </c>
      <c r="D39" s="5" t="n">
        <v>-28186</v>
      </c>
    </row>
    <row r="40">
      <c r="A40" s="4" t="inlineStr">
        <is>
          <t>Net Change in Unrealized Appreciation (Depreciation)</t>
        </is>
      </c>
      <c r="C40" s="5" t="n">
        <v>5941</v>
      </c>
      <c r="D40" s="5" t="n">
        <v>29958</v>
      </c>
    </row>
    <row r="41">
      <c r="A41" s="4" t="inlineStr">
        <is>
          <t>Sales and Settlements</t>
        </is>
      </c>
      <c r="B41" s="4" t="inlineStr">
        <is>
          <t>[1]</t>
        </is>
      </c>
      <c r="C41" s="5" t="n">
        <v>-44871</v>
      </c>
      <c r="D41" s="5" t="n">
        <v>-22973</v>
      </c>
    </row>
    <row r="42">
      <c r="A42" s="4" t="inlineStr">
        <is>
          <t>Net Amortization of Premium/Discount</t>
        </is>
      </c>
      <c r="C42" s="5" t="n">
        <v>500</v>
      </c>
      <c r="D42" s="5" t="n">
        <v>520</v>
      </c>
    </row>
    <row r="43">
      <c r="A43" s="4" t="inlineStr">
        <is>
          <t>Ending Balance</t>
        </is>
      </c>
      <c r="C43" s="5" t="n">
        <v>16934</v>
      </c>
      <c r="D43" s="5" t="n">
        <v>52753</v>
      </c>
    </row>
    <row r="44">
      <c r="A44" s="4" t="inlineStr">
        <is>
          <t>Fair Value Assets Measured On Recurring Basis Change In Unrealized Appreciation Depreciation For Assets Still Held</t>
        </is>
      </c>
      <c r="C44" s="5" t="n">
        <v>6221</v>
      </c>
      <c r="D44" s="5" t="n">
        <v>806</v>
      </c>
    </row>
    <row r="45">
      <c r="A45" s="4" t="inlineStr">
        <is>
          <t>Level 3 | Unsecured Debt</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Beginning Balance</t>
        </is>
      </c>
      <c r="C47" s="5" t="n">
        <v>19344</v>
      </c>
      <c r="D47" s="5" t="n">
        <v>6996</v>
      </c>
    </row>
    <row r="48">
      <c r="A48" s="4" t="inlineStr">
        <is>
          <t>Purchases</t>
        </is>
      </c>
      <c r="B48" s="4" t="inlineStr">
        <is>
          <t>[1]</t>
        </is>
      </c>
      <c r="C48" s="5" t="n">
        <v>1262</v>
      </c>
      <c r="D48" s="5" t="n">
        <v>12182</v>
      </c>
    </row>
    <row r="49">
      <c r="A49" s="4" t="inlineStr">
        <is>
          <t>Net Change in Unrealized Appreciation (Depreciation)</t>
        </is>
      </c>
      <c r="C49" s="5" t="n">
        <v>-11528</v>
      </c>
      <c r="D49" s="5" t="n">
        <v>322</v>
      </c>
    </row>
    <row r="50">
      <c r="A50" s="4" t="inlineStr">
        <is>
          <t>Sales and Settlements</t>
        </is>
      </c>
      <c r="B50" s="4" t="inlineStr">
        <is>
          <t>[1]</t>
        </is>
      </c>
      <c r="C50" s="5" t="n">
        <v>-8873</v>
      </c>
      <c r="D50" s="4" t="inlineStr">
        <is>
          <t xml:space="preserve"> </t>
        </is>
      </c>
    </row>
    <row r="51">
      <c r="A51" s="4" t="inlineStr">
        <is>
          <t>Net Amortization of Premium/Discount</t>
        </is>
      </c>
      <c r="C51" s="5" t="n">
        <v>-205</v>
      </c>
      <c r="D51" s="5" t="n">
        <v>-156</v>
      </c>
    </row>
    <row r="52">
      <c r="A52" s="4" t="inlineStr">
        <is>
          <t>Ending Balance</t>
        </is>
      </c>
      <c r="C52" s="4" t="inlineStr">
        <is>
          <t xml:space="preserve"> </t>
        </is>
      </c>
      <c r="D52" s="5" t="n">
        <v>19344</v>
      </c>
    </row>
    <row r="53">
      <c r="A53" s="4" t="inlineStr">
        <is>
          <t>Fair Value Assets Measured On Recurring Basis Change In Unrealized Appreciation Depreciation For Assets Still Held</t>
        </is>
      </c>
      <c r="C53" s="5" t="n">
        <v>-13877</v>
      </c>
      <c r="D53" s="5" t="n">
        <v>322</v>
      </c>
    </row>
    <row r="54">
      <c r="A54" s="4" t="inlineStr">
        <is>
          <t>Level 3 | Preferred Stock</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Beginning Balance</t>
        </is>
      </c>
      <c r="C56" s="5" t="n">
        <v>3086</v>
      </c>
      <c r="D56" s="5" t="n">
        <v>5305</v>
      </c>
    </row>
    <row r="57">
      <c r="A57" s="4" t="inlineStr">
        <is>
          <t>Net Realized Gain (Loss)</t>
        </is>
      </c>
      <c r="C57" s="5" t="n">
        <v>2158</v>
      </c>
      <c r="D57" s="5" t="n">
        <v>-6010</v>
      </c>
    </row>
    <row r="58">
      <c r="A58" s="4" t="inlineStr">
        <is>
          <t>Net Change in Unrealized Appreciation (Depreciation)</t>
        </is>
      </c>
      <c r="C58" s="5" t="n">
        <v>-1590</v>
      </c>
      <c r="D58" s="5" t="n">
        <v>3791</v>
      </c>
    </row>
    <row r="59">
      <c r="A59" s="4" t="inlineStr">
        <is>
          <t>Sales and Settlements</t>
        </is>
      </c>
      <c r="B59" s="4" t="inlineStr">
        <is>
          <t>[1]</t>
        </is>
      </c>
      <c r="C59" s="5" t="n">
        <v>-3654</v>
      </c>
      <c r="D59" s="4" t="inlineStr">
        <is>
          <t xml:space="preserve"> </t>
        </is>
      </c>
    </row>
    <row r="60">
      <c r="A60" s="4" t="inlineStr">
        <is>
          <t>Ending Balance</t>
        </is>
      </c>
      <c r="C60" s="4" t="inlineStr">
        <is>
          <t xml:space="preserve"> </t>
        </is>
      </c>
      <c r="D60" s="5" t="n">
        <v>3086</v>
      </c>
    </row>
    <row r="61">
      <c r="A61" s="4" t="inlineStr">
        <is>
          <t>Fair Value Assets Measured On Recurring Basis Change In Unrealized Appreciation Depreciation For Assets Still Held</t>
        </is>
      </c>
      <c r="C61" s="4" t="inlineStr">
        <is>
          <t xml:space="preserve"> </t>
        </is>
      </c>
      <c r="D61" s="5" t="n">
        <v>-2219</v>
      </c>
    </row>
    <row r="62">
      <c r="A62" s="4" t="inlineStr">
        <is>
          <t>Level 3 | Common Stock</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Beginning Balance</t>
        </is>
      </c>
      <c r="C64" s="5" t="n">
        <v>5880</v>
      </c>
      <c r="D64" s="5" t="n">
        <v>8816</v>
      </c>
    </row>
    <row r="65">
      <c r="A65" s="4" t="inlineStr">
        <is>
          <t>Net Realized Gain (Loss)</t>
        </is>
      </c>
      <c r="C65" s="5" t="n">
        <v>605</v>
      </c>
      <c r="D65" s="5" t="n">
        <v>3033</v>
      </c>
    </row>
    <row r="66">
      <c r="A66" s="4" t="inlineStr">
        <is>
          <t>Net Change in Unrealized Appreciation (Depreciation)</t>
        </is>
      </c>
      <c r="C66" s="5" t="n">
        <v>-626</v>
      </c>
      <c r="D66" s="5" t="n">
        <v>-676</v>
      </c>
    </row>
    <row r="67">
      <c r="A67" s="4" t="inlineStr">
        <is>
          <t>Sales and Settlements</t>
        </is>
      </c>
      <c r="B67" s="4" t="inlineStr">
        <is>
          <t>[1]</t>
        </is>
      </c>
      <c r="C67" s="5" t="n">
        <v>-2505</v>
      </c>
      <c r="D67" s="5" t="n">
        <v>-5293</v>
      </c>
    </row>
    <row r="68">
      <c r="A68" s="4" t="inlineStr">
        <is>
          <t>Ending Balance</t>
        </is>
      </c>
      <c r="C68" s="5" t="n">
        <v>3354</v>
      </c>
      <c r="D68" s="5" t="n">
        <v>5880</v>
      </c>
    </row>
    <row r="69">
      <c r="A69" s="4" t="inlineStr">
        <is>
          <t>Fair Value Assets Measured On Recurring Basis Change In Unrealized Appreciation Depreciation For Assets Still Held</t>
        </is>
      </c>
      <c r="C69" s="4" t="inlineStr">
        <is>
          <t xml:space="preserve"> </t>
        </is>
      </c>
      <c r="D69" s="5" t="n">
        <v>-492</v>
      </c>
    </row>
    <row r="70">
      <c r="A70" s="4" t="inlineStr">
        <is>
          <t>Level 3 | Warrant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Beginning Balance</t>
        </is>
      </c>
      <c r="C72" s="5" t="n">
        <v>80</v>
      </c>
      <c r="D72" s="5" t="n">
        <v>90</v>
      </c>
    </row>
    <row r="73">
      <c r="A73" s="4" t="inlineStr">
        <is>
          <t>Net Realized Gain (Loss)</t>
        </is>
      </c>
      <c r="C73" s="5" t="n">
        <v>-105</v>
      </c>
      <c r="D73" s="4" t="inlineStr">
        <is>
          <t xml:space="preserve"> </t>
        </is>
      </c>
    </row>
    <row r="74">
      <c r="A74" s="4" t="inlineStr">
        <is>
          <t>Net Change in Unrealized Appreciation (Depreciation)</t>
        </is>
      </c>
      <c r="C74" s="6" t="n">
        <v>25</v>
      </c>
      <c r="D74" s="5" t="n">
        <v>-10</v>
      </c>
    </row>
    <row r="75">
      <c r="A75" s="4" t="inlineStr">
        <is>
          <t>Ending Balance</t>
        </is>
      </c>
      <c r="C75" s="4" t="inlineStr">
        <is>
          <t xml:space="preserve"> </t>
        </is>
      </c>
      <c r="D75" s="5" t="n">
        <v>80</v>
      </c>
    </row>
    <row r="76">
      <c r="A76" s="4" t="inlineStr">
        <is>
          <t>Fair Value Assets Measured On Recurring Basis Change In Unrealized Appreciation Depreciation For Assets Still Held</t>
        </is>
      </c>
      <c r="C76" s="4" t="inlineStr">
        <is>
          <t xml:space="preserve"> </t>
        </is>
      </c>
      <c r="D76" s="6" t="n">
        <v>-10</v>
      </c>
    </row>
    <row r="77"/>
    <row r="78">
      <c r="A78" s="4" t="inlineStr">
        <is>
          <t>[1] Purchases may include PIK, capitalized fees, securities received in corporate actions and restructurings. For the year ended December 31, 2024 purchases include $ 363,591 of investments contributed as a part of In-Kind Contribution. Sales and Settlements may include securities delivered in corporate actions and restructuring of investments.</t>
        </is>
      </c>
    </row>
  </sheetData>
  <mergeCells count="4">
    <mergeCell ref="A1:B2"/>
    <mergeCell ref="C1:D1"/>
    <mergeCell ref="A77:C77"/>
    <mergeCell ref="A78:C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Fair Value of Level 3 Assets by Investment Type (Parenthetical) (Details)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Investment contribution paid in kind</t>
        </is>
      </c>
      <c r="B4" s="6" t="n">
        <v>3635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 width="14" customWidth="1" min="6" max="6"/>
  </cols>
  <sheetData>
    <row r="1">
      <c r="A1" s="1" t="inlineStr">
        <is>
          <t>Debt - Additional Information (Details) - USD ($) $ in Thousands</t>
        </is>
      </c>
      <c r="B1" s="2" t="inlineStr">
        <is>
          <t>9 Months Ended</t>
        </is>
      </c>
      <c r="C1" s="2" t="inlineStr">
        <is>
          <t>12 Months Ended</t>
        </is>
      </c>
    </row>
    <row r="2">
      <c r="B2" s="2" t="inlineStr">
        <is>
          <t>Aug. 21, 2018</t>
        </is>
      </c>
      <c r="C2" s="2" t="inlineStr">
        <is>
          <t>Dec. 31, 2024</t>
        </is>
      </c>
      <c r="D2" s="2" t="inlineStr">
        <is>
          <t>Dec. 31, 2023</t>
        </is>
      </c>
      <c r="E2" s="2" t="inlineStr">
        <is>
          <t>Dec. 31, 2022</t>
        </is>
      </c>
      <c r="F2" s="2" t="inlineStr">
        <is>
          <t>Dec. 1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weighted average interest rate</t>
        </is>
      </c>
      <c r="B4" s="4" t="inlineStr">
        <is>
          <t xml:space="preserve"> </t>
        </is>
      </c>
      <c r="C4" s="9" t="n">
        <v>0.07530000000000001</v>
      </c>
      <c r="D4" s="9" t="n">
        <v>0.081</v>
      </c>
      <c r="E4" s="4" t="inlineStr">
        <is>
          <t xml:space="preserve"> </t>
        </is>
      </c>
      <c r="F4" s="4" t="inlineStr">
        <is>
          <t xml:space="preserve"> </t>
        </is>
      </c>
    </row>
    <row r="5">
      <c r="A5" s="4" t="inlineStr">
        <is>
          <t>Silver Merger Sub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rger agreement date</t>
        </is>
      </c>
      <c r="B7" s="4" t="inlineStr">
        <is>
          <t xml:space="preserve"> </t>
        </is>
      </c>
      <c r="C7" s="4" t="inlineStr">
        <is>
          <t>Dec. 17,  2024</t>
        </is>
      </c>
      <c r="D7" s="4" t="inlineStr">
        <is>
          <t xml:space="preserve"> </t>
        </is>
      </c>
      <c r="E7" s="4" t="inlineStr">
        <is>
          <t xml:space="preserve"> </t>
        </is>
      </c>
      <c r="F7" s="4" t="inlineStr">
        <is>
          <t xml:space="preserve"> </t>
        </is>
      </c>
    </row>
    <row r="8">
      <c r="A8" s="4" t="inlineStr">
        <is>
          <t>SP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ment fee percentage</t>
        </is>
      </c>
      <c r="B10" s="4" t="inlineStr">
        <is>
          <t xml:space="preserve"> </t>
        </is>
      </c>
      <c r="C10" s="10" t="n">
        <v>0.01</v>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coverage ratio</t>
        </is>
      </c>
      <c r="B13" s="4" t="inlineStr">
        <is>
          <t xml:space="preserve"> </t>
        </is>
      </c>
      <c r="C13" s="10" t="n">
        <v>1.5</v>
      </c>
      <c r="D13" s="4" t="inlineStr">
        <is>
          <t xml:space="preserve"> </t>
        </is>
      </c>
      <c r="E13" s="4" t="inlineStr">
        <is>
          <t xml:space="preserve"> </t>
        </is>
      </c>
      <c r="F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coverage ratio</t>
        </is>
      </c>
      <c r="B16" s="4" t="inlineStr">
        <is>
          <t xml:space="preserve"> </t>
        </is>
      </c>
      <c r="C16" s="10" t="n">
        <v>2</v>
      </c>
      <c r="D16" s="4" t="inlineStr">
        <is>
          <t xml:space="preserve"> </t>
        </is>
      </c>
      <c r="E16" s="4" t="inlineStr">
        <is>
          <t xml:space="preserve"> </t>
        </is>
      </c>
      <c r="F16" s="4" t="inlineStr">
        <is>
          <t xml:space="preserve"> </t>
        </is>
      </c>
    </row>
    <row r="17">
      <c r="A17" s="4" t="inlineStr">
        <is>
          <t>JPM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olving credit facility, terminated</t>
        </is>
      </c>
      <c r="B19" s="4" t="inlineStr">
        <is>
          <t xml:space="preserve"> </t>
        </is>
      </c>
      <c r="C19" s="4" t="inlineStr">
        <is>
          <t>May 31,  2024</t>
        </is>
      </c>
      <c r="D19" s="4" t="inlineStr">
        <is>
          <t xml:space="preserve"> </t>
        </is>
      </c>
      <c r="E19" s="4" t="inlineStr">
        <is>
          <t xml:space="preserve"> </t>
        </is>
      </c>
      <c r="F19" s="4" t="inlineStr">
        <is>
          <t xml:space="preserve"> </t>
        </is>
      </c>
    </row>
    <row r="20">
      <c r="A20" s="4" t="inlineStr">
        <is>
          <t>Average outstanding balance</t>
        </is>
      </c>
      <c r="B20" s="4" t="inlineStr">
        <is>
          <t xml:space="preserve"> </t>
        </is>
      </c>
      <c r="C20" s="6" t="n">
        <v>13488</v>
      </c>
      <c r="D20" s="6" t="n">
        <v>109240</v>
      </c>
      <c r="E20" s="6" t="n">
        <v>232041</v>
      </c>
      <c r="F20" s="4" t="inlineStr">
        <is>
          <t xml:space="preserve"> </t>
        </is>
      </c>
    </row>
    <row r="21">
      <c r="A21" s="4" t="inlineStr">
        <is>
          <t>Revolving credit facility interest rate description</t>
        </is>
      </c>
      <c r="B21" s="4" t="inlineStr">
        <is>
          <t xml:space="preserve"> </t>
        </is>
      </c>
      <c r="C21" s="4" t="inlineStr">
        <is>
          <t>Borrowings under the JPM Revolving Credit Facility bore interest (at SPV's election) at a per annum rate equal to either (x) the three-month Term SOFR (or other listed offered rate, depending upon the currency of borrowing) in effect and (y) a rate per annum equal to the greater of (i) the prime rate of JPM in effect on such day and (ii) the Federal Funds Effective Rate in effect on such day plus 0.50%; and, with respect to advances denominated in a currency other than USD, the annual rate of interest announced by JPM as being the reference rate then in effect for determining interest rates on commercial loans made in the applicable jurisdiction of such currency, in all cases, plus the applicable margin. The applicable margin was 3.50% per annum. SPV initially paid a commitment fee of 1.00% per annum (or 0.50% per annum during the first nine months from the date the JPM Revolving Credit Facility was entered into) on the average daily unused amount of the financing commitments until the third anniversary of the JPM Revolving Credit Facility.</t>
        </is>
      </c>
      <c r="D21" s="4" t="inlineStr">
        <is>
          <t xml:space="preserve"> </t>
        </is>
      </c>
      <c r="E21" s="4" t="inlineStr">
        <is>
          <t xml:space="preserve"> </t>
        </is>
      </c>
      <c r="F21" s="4" t="inlineStr">
        <is>
          <t xml:space="preserve"> </t>
        </is>
      </c>
    </row>
    <row r="22">
      <c r="A22" s="4" t="inlineStr">
        <is>
          <t>Applicable margin rate</t>
        </is>
      </c>
      <c r="B22" s="4" t="inlineStr">
        <is>
          <t xml:space="preserve"> </t>
        </is>
      </c>
      <c r="C22" s="9" t="n">
        <v>0.035</v>
      </c>
      <c r="D22" s="4" t="inlineStr">
        <is>
          <t xml:space="preserve"> </t>
        </is>
      </c>
      <c r="E22" s="4" t="inlineStr">
        <is>
          <t xml:space="preserve"> </t>
        </is>
      </c>
      <c r="F22" s="4" t="inlineStr">
        <is>
          <t xml:space="preserve"> </t>
        </is>
      </c>
    </row>
    <row r="23">
      <c r="A23" s="4" t="inlineStr">
        <is>
          <t>Commitment fee percentage</t>
        </is>
      </c>
      <c r="B23" s="9" t="n">
        <v>0.005</v>
      </c>
      <c r="C23" s="4" t="inlineStr">
        <is>
          <t xml:space="preserve"> </t>
        </is>
      </c>
      <c r="D23" s="4" t="inlineStr">
        <is>
          <t xml:space="preserve"> </t>
        </is>
      </c>
      <c r="E23" s="4" t="inlineStr">
        <is>
          <t xml:space="preserve"> </t>
        </is>
      </c>
      <c r="F23" s="4" t="inlineStr">
        <is>
          <t xml:space="preserve"> </t>
        </is>
      </c>
    </row>
    <row r="24">
      <c r="A24" s="4" t="inlineStr">
        <is>
          <t>Cost incurred in obtaining revolving credit facility</t>
        </is>
      </c>
      <c r="B24" s="4" t="inlineStr">
        <is>
          <t xml:space="preserve"> </t>
        </is>
      </c>
      <c r="C24" s="6" t="n">
        <v>8557</v>
      </c>
      <c r="D24" s="4" t="inlineStr">
        <is>
          <t xml:space="preserve"> </t>
        </is>
      </c>
      <c r="E24" s="4" t="inlineStr">
        <is>
          <t xml:space="preserve"> </t>
        </is>
      </c>
      <c r="F24" s="4" t="inlineStr">
        <is>
          <t xml:space="preserve"> </t>
        </is>
      </c>
    </row>
    <row r="25">
      <c r="A25" s="4" t="inlineStr">
        <is>
          <t>Outstanding deferred financing costs</t>
        </is>
      </c>
      <c r="B25" s="4" t="inlineStr">
        <is>
          <t xml:space="preserve"> </t>
        </is>
      </c>
      <c r="C25" s="6" t="n">
        <v>0</v>
      </c>
      <c r="D25" s="6" t="n">
        <v>619</v>
      </c>
      <c r="E25" s="4" t="inlineStr">
        <is>
          <t xml:space="preserve"> </t>
        </is>
      </c>
      <c r="F25" s="4" t="inlineStr">
        <is>
          <t xml:space="preserve"> </t>
        </is>
      </c>
    </row>
    <row r="26">
      <c r="A26" s="4" t="inlineStr">
        <is>
          <t>JPM Revolving Credit Facility | Federal Funds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interest rate (as a percent)</t>
        </is>
      </c>
      <c r="B28" s="4" t="inlineStr">
        <is>
          <t xml:space="preserve"> </t>
        </is>
      </c>
      <c r="C28" s="9" t="n">
        <v>0.005</v>
      </c>
      <c r="D28" s="4" t="inlineStr">
        <is>
          <t xml:space="preserve"> </t>
        </is>
      </c>
      <c r="E28" s="4" t="inlineStr">
        <is>
          <t xml:space="preserve"> </t>
        </is>
      </c>
      <c r="F28" s="4" t="inlineStr">
        <is>
          <t xml:space="preserve"> </t>
        </is>
      </c>
    </row>
    <row r="29">
      <c r="A29" s="4" t="inlineStr">
        <is>
          <t>JPM Term Loan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 outstanding</t>
        </is>
      </c>
      <c r="B31" s="4" t="inlineStr">
        <is>
          <t xml:space="preserve"> </t>
        </is>
      </c>
      <c r="C31" s="6" t="n">
        <v>293132</v>
      </c>
      <c r="D31" s="4" t="inlineStr">
        <is>
          <t xml:space="preserve"> </t>
        </is>
      </c>
      <c r="E31" s="4" t="inlineStr">
        <is>
          <t xml:space="preserve"> </t>
        </is>
      </c>
      <c r="F31" s="6" t="n">
        <v>293132</v>
      </c>
    </row>
    <row r="32">
      <c r="A32" s="4" t="inlineStr">
        <is>
          <t>Aggregate principal amount in merger advance</t>
        </is>
      </c>
      <c r="B32" s="4" t="inlineStr">
        <is>
          <t xml:space="preserve"> </t>
        </is>
      </c>
      <c r="C32" s="5" t="n">
        <v>76605</v>
      </c>
      <c r="D32" s="4" t="inlineStr">
        <is>
          <t xml:space="preserve"> </t>
        </is>
      </c>
      <c r="E32" s="4" t="inlineStr">
        <is>
          <t xml:space="preserve"> </t>
        </is>
      </c>
      <c r="F32" s="4" t="inlineStr">
        <is>
          <t xml:space="preserve"> </t>
        </is>
      </c>
    </row>
    <row r="33">
      <c r="A33" s="4" t="inlineStr">
        <is>
          <t>Average outstanding balance</t>
        </is>
      </c>
      <c r="B33" s="4" t="inlineStr">
        <is>
          <t xml:space="preserve"> </t>
        </is>
      </c>
      <c r="C33" s="6" t="n">
        <v>12014</v>
      </c>
      <c r="D33" s="4" t="inlineStr">
        <is>
          <t xml:space="preserve"> </t>
        </is>
      </c>
      <c r="E33" s="4" t="inlineStr">
        <is>
          <t xml:space="preserve"> </t>
        </is>
      </c>
      <c r="F33" s="4" t="inlineStr">
        <is>
          <t xml:space="preserve"> </t>
        </is>
      </c>
    </row>
    <row r="34">
      <c r="A34" s="4" t="inlineStr">
        <is>
          <t>Revolving credit facility interest rate description</t>
        </is>
      </c>
      <c r="B34" s="4" t="inlineStr">
        <is>
          <t xml:space="preserve"> </t>
        </is>
      </c>
      <c r="C34" s="4" t="inlineStr">
        <is>
          <t>Advances under the JPM Term Loan Facility were made in U.S. dollars. The interest charged on the JPM Term Loan Facility is based on 3-month Term SOFR (or, if Term SOFR is not available, a benchmark replacement or a “base rate” (which is the greater of a prime rate and the federal funds rate plus 0.50%), as applicable), plus an applicable margin of 2.40%. Any amounts outstanding under the JPM Term Loan Facility must be repaid by October 25, 2027.</t>
        </is>
      </c>
      <c r="D34" s="4" t="inlineStr">
        <is>
          <t xml:space="preserve"> </t>
        </is>
      </c>
      <c r="E34" s="4" t="inlineStr">
        <is>
          <t xml:space="preserve"> </t>
        </is>
      </c>
      <c r="F34" s="4" t="inlineStr">
        <is>
          <t xml:space="preserve"> </t>
        </is>
      </c>
    </row>
    <row r="35">
      <c r="A35" s="4" t="inlineStr">
        <is>
          <t>Variable interest rate (as a percent)</t>
        </is>
      </c>
      <c r="B35" s="4" t="inlineStr">
        <is>
          <t xml:space="preserve"> </t>
        </is>
      </c>
      <c r="C35" s="9" t="n">
        <v>0.024</v>
      </c>
      <c r="D35" s="4" t="inlineStr">
        <is>
          <t xml:space="preserve"> </t>
        </is>
      </c>
      <c r="E35" s="4" t="inlineStr">
        <is>
          <t xml:space="preserve"> </t>
        </is>
      </c>
      <c r="F35" s="4" t="inlineStr">
        <is>
          <t xml:space="preserve"> </t>
        </is>
      </c>
    </row>
    <row r="36">
      <c r="A36" s="4" t="inlineStr">
        <is>
          <t>Cost incurred in obtaining revolving credit facility</t>
        </is>
      </c>
      <c r="B36" s="4" t="inlineStr">
        <is>
          <t xml:space="preserve"> </t>
        </is>
      </c>
      <c r="C36" s="6" t="n">
        <v>852</v>
      </c>
      <c r="D36" s="4" t="inlineStr">
        <is>
          <t xml:space="preserve"> </t>
        </is>
      </c>
      <c r="E36" s="4" t="inlineStr">
        <is>
          <t xml:space="preserve"> </t>
        </is>
      </c>
      <c r="F36" s="4" t="inlineStr">
        <is>
          <t xml:space="preserve"> </t>
        </is>
      </c>
    </row>
    <row r="37">
      <c r="A37" s="4" t="inlineStr">
        <is>
          <t>Outstanding deferred financing costs</t>
        </is>
      </c>
      <c r="B37" s="4" t="inlineStr">
        <is>
          <t xml:space="preserve"> </t>
        </is>
      </c>
      <c r="C37" s="6" t="n">
        <v>840</v>
      </c>
      <c r="D37" s="4" t="inlineStr">
        <is>
          <t xml:space="preserve"> </t>
        </is>
      </c>
      <c r="E37" s="4" t="inlineStr">
        <is>
          <t xml:space="preserve"> </t>
        </is>
      </c>
      <c r="F37" s="4" t="inlineStr">
        <is>
          <t xml:space="preserve"> </t>
        </is>
      </c>
    </row>
    <row r="38">
      <c r="A38" s="4" t="inlineStr">
        <is>
          <t>JPM Term Loan Facility | Federal Funds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rate (as a percent)</t>
        </is>
      </c>
      <c r="B40" s="4" t="inlineStr">
        <is>
          <t xml:space="preserve"> </t>
        </is>
      </c>
      <c r="C40" s="9" t="n">
        <v>0.005</v>
      </c>
      <c r="D40" s="4" t="inlineStr">
        <is>
          <t xml:space="preserve"> </t>
        </is>
      </c>
      <c r="E40" s="4" t="inlineStr">
        <is>
          <t xml:space="preserve"> </t>
        </is>
      </c>
      <c r="F40" s="4" t="inlineStr">
        <is>
          <t xml:space="preserve"> </t>
        </is>
      </c>
    </row>
    <row r="41">
      <c r="A41" s="4" t="inlineStr">
        <is>
          <t>JPM Term Loan Facility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ncipal amount outstanding</t>
        </is>
      </c>
      <c r="B43" s="4" t="inlineStr">
        <is>
          <t xml:space="preserve"> </t>
        </is>
      </c>
      <c r="C43" s="4" t="inlineStr">
        <is>
          <t xml:space="preserve"> </t>
        </is>
      </c>
      <c r="D43" s="4" t="inlineStr">
        <is>
          <t xml:space="preserve"> </t>
        </is>
      </c>
      <c r="E43" s="4" t="inlineStr">
        <is>
          <t xml:space="preserve"> </t>
        </is>
      </c>
      <c r="F43" s="6" t="n">
        <v>340000</v>
      </c>
    </row>
    <row r="44">
      <c r="A44" s="4"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 coverage ratio requirement, description</t>
        </is>
      </c>
      <c r="B46" s="4" t="inlineStr">
        <is>
          <t xml:space="preserve"> </t>
        </is>
      </c>
      <c r="C46" s="4" t="inlineStr">
        <is>
          <t xml:space="preserve">Investment Company Act, is at least 200% after such borrowing (or 150% if certain requirements are met). The JPM Revolving Credit Facility was fully repaid on May 8, 2024 and was terminated effective May 31, 2024. As of December 31, 2024, $293,132 in principal amount was outstanding under the JPM Term Loan Facility. As of December 31, 2024 and December 31, 2023, the Company's asset coverage ratio based on the aggregate amount outstanding of senior securities (which included the JPM Revolving Credit Facility prior to its termination) was 219% and 726%. </t>
        </is>
      </c>
      <c r="D46" s="4" t="inlineStr">
        <is>
          <t xml:space="preserve"> </t>
        </is>
      </c>
      <c r="E46" s="4" t="inlineStr">
        <is>
          <t xml:space="preserve"> </t>
        </is>
      </c>
      <c r="F46" s="4" t="inlineStr">
        <is>
          <t xml:space="preserve"> </t>
        </is>
      </c>
    </row>
    <row r="47">
      <c r="A47" s="4" t="inlineStr">
        <is>
          <t>Asset coverage ratio</t>
        </is>
      </c>
      <c r="B47" s="4" t="inlineStr">
        <is>
          <t xml:space="preserve"> </t>
        </is>
      </c>
      <c r="C47" s="10" t="n">
        <v>2.19</v>
      </c>
      <c r="D47" s="10" t="n">
        <v>7.26</v>
      </c>
      <c r="E47" s="4" t="inlineStr">
        <is>
          <t xml:space="preserve"> </t>
        </is>
      </c>
      <c r="F47" s="4" t="inlineStr">
        <is>
          <t xml:space="preserve"> </t>
        </is>
      </c>
    </row>
    <row r="48">
      <c r="A48" s="4" t="inlineStr">
        <is>
          <t>Average outstanding balance</t>
        </is>
      </c>
      <c r="B48" s="4" t="inlineStr">
        <is>
          <t xml:space="preserve"> </t>
        </is>
      </c>
      <c r="C48" s="6" t="n">
        <v>25502</v>
      </c>
      <c r="D48" s="6" t="n">
        <v>109240</v>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Thousands</t>
        </is>
      </c>
      <c r="C1" s="2" t="inlineStr">
        <is>
          <t>Dec. 31, 2024</t>
        </is>
      </c>
      <c r="D1" s="2" t="inlineStr">
        <is>
          <t>Dec. 31, 2023</t>
        </is>
      </c>
    </row>
    <row r="2">
      <c r="A2" s="4" t="inlineStr">
        <is>
          <t>JPM Revolving Credit Facility</t>
        </is>
      </c>
      <c r="C2" s="4" t="inlineStr">
        <is>
          <t xml:space="preserve"> </t>
        </is>
      </c>
      <c r="D2" s="4" t="inlineStr">
        <is>
          <t xml:space="preserve"> </t>
        </is>
      </c>
    </row>
    <row r="3">
      <c r="A3" s="3" t="inlineStr">
        <is>
          <t>Line of Credit Facility [Line Items]</t>
        </is>
      </c>
      <c r="C3" s="4" t="inlineStr">
        <is>
          <t xml:space="preserve"> </t>
        </is>
      </c>
      <c r="D3" s="4" t="inlineStr">
        <is>
          <t xml:space="preserve"> </t>
        </is>
      </c>
    </row>
    <row r="4">
      <c r="A4" s="4" t="inlineStr">
        <is>
          <t>Aggregate Borrowing Amount Committed</t>
        </is>
      </c>
      <c r="B4" s="4" t="inlineStr">
        <is>
          <t>[1]</t>
        </is>
      </c>
      <c r="C4" s="4" t="inlineStr">
        <is>
          <t xml:space="preserve"> </t>
        </is>
      </c>
      <c r="D4" s="6" t="n">
        <v>64630</v>
      </c>
    </row>
    <row r="5">
      <c r="A5" s="4" t="inlineStr">
        <is>
          <t>Carrying Value</t>
        </is>
      </c>
      <c r="B5" s="4" t="inlineStr">
        <is>
          <t>[1]</t>
        </is>
      </c>
      <c r="C5" s="4" t="inlineStr">
        <is>
          <t xml:space="preserve"> </t>
        </is>
      </c>
      <c r="D5" s="6" t="n">
        <v>63082</v>
      </c>
    </row>
    <row r="6">
      <c r="A6" s="4" t="inlineStr">
        <is>
          <t>JPM Term Loan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Aggregate Borrowing Amount Committed</t>
        </is>
      </c>
      <c r="B8" s="4" t="inlineStr">
        <is>
          <t>[2]</t>
        </is>
      </c>
      <c r="C8" s="6" t="n">
        <v>293132</v>
      </c>
      <c r="D8" s="4" t="inlineStr">
        <is>
          <t xml:space="preserve"> </t>
        </is>
      </c>
    </row>
    <row r="9">
      <c r="A9" s="4" t="inlineStr">
        <is>
          <t>Carrying Value</t>
        </is>
      </c>
      <c r="B9" s="4" t="inlineStr">
        <is>
          <t>[2]</t>
        </is>
      </c>
      <c r="C9" s="6" t="n">
        <v>293132</v>
      </c>
      <c r="D9" s="4" t="inlineStr">
        <is>
          <t xml:space="preserve"> </t>
        </is>
      </c>
    </row>
    <row r="10"/>
    <row r="11">
      <c r="A11" s="4" t="inlineStr">
        <is>
          <t>[1] Debt outstanding denominated in currencies other than USD has been converted to USD using the applicable foreign currency exchange rate as of the applicable reporting date. As of December 31, 2024, the Company had no borrowings outstanding. As of December 31, 2023, the Company had outstanding borrowings denominated in USD of $ 35,593 and in EUR of EUR 24,900 . As of December 31, 2024, the Company had outstanding borrowings denominated in USD of $ 293,132 . As of December 31, 2023, the Company had outstanding borrowings denominated in USD of $ 0 .</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Debt (Parenthetical) (Details) € in Thousands, $ in Thousands</t>
        </is>
      </c>
      <c r="B1" s="2" t="inlineStr">
        <is>
          <t>Dec. 31, 2024 USD ($)</t>
        </is>
      </c>
      <c r="C1" s="2" t="inlineStr">
        <is>
          <t>Dec. 31, 2023 USD ($)</t>
        </is>
      </c>
      <c r="D1" s="2" t="inlineStr">
        <is>
          <t>Dec. 31, 2023 EUR (€)</t>
        </is>
      </c>
    </row>
    <row r="2">
      <c r="A2" s="4" t="inlineStr">
        <is>
          <t>Deb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6" t="n">
        <v>0</v>
      </c>
      <c r="C4" s="6" t="n">
        <v>35593</v>
      </c>
      <c r="D4" s="11" t="n">
        <v>24900</v>
      </c>
    </row>
    <row r="5">
      <c r="A5" s="4" t="inlineStr">
        <is>
          <t>JPM Term Loan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Outstanding borrowings</t>
        </is>
      </c>
      <c r="B7" s="6" t="n">
        <v>293132</v>
      </c>
      <c r="C7" s="6" t="n">
        <v>0</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JPM Revolving Credit and Term Loan Facility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financing costs</t>
        </is>
      </c>
      <c r="B4" s="6" t="n">
        <v>631</v>
      </c>
      <c r="C4" s="6" t="n">
        <v>923</v>
      </c>
      <c r="D4" s="6" t="n">
        <v>1343</v>
      </c>
    </row>
    <row r="5">
      <c r="A5" s="4" t="inlineStr">
        <is>
          <t>Total</t>
        </is>
      </c>
      <c r="B5" s="5" t="n">
        <v>2566</v>
      </c>
      <c r="C5" s="5" t="n">
        <v>9848</v>
      </c>
      <c r="D5" s="5" t="n">
        <v>12379</v>
      </c>
    </row>
    <row r="6">
      <c r="A6" s="4" t="inlineStr">
        <is>
          <t>JPM 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 interest expense</t>
        </is>
      </c>
      <c r="B8" s="5" t="n">
        <v>1074</v>
      </c>
      <c r="C8" s="5" t="n">
        <v>8846</v>
      </c>
      <c r="D8" s="5" t="n">
        <v>10934</v>
      </c>
    </row>
    <row r="9">
      <c r="A9" s="4" t="inlineStr">
        <is>
          <t>Facility fees</t>
        </is>
      </c>
      <c r="B9" s="5" t="n">
        <v>15</v>
      </c>
      <c r="C9" s="5" t="n">
        <v>79</v>
      </c>
      <c r="D9" s="5" t="n">
        <v>102</v>
      </c>
    </row>
    <row r="10">
      <c r="A10" s="4" t="inlineStr">
        <is>
          <t>Amortization of financing costs</t>
        </is>
      </c>
      <c r="B10" s="5" t="n">
        <v>619</v>
      </c>
      <c r="C10" s="5" t="n">
        <v>923</v>
      </c>
      <c r="D10" s="5" t="n">
        <v>1343</v>
      </c>
    </row>
    <row r="11">
      <c r="A11" s="4" t="inlineStr">
        <is>
          <t>Total</t>
        </is>
      </c>
      <c r="B11" s="6" t="n">
        <v>1708</v>
      </c>
      <c r="C11" s="6" t="n">
        <v>9848</v>
      </c>
      <c r="D11" s="6" t="n">
        <v>12379</v>
      </c>
    </row>
    <row r="12">
      <c r="A12" s="4" t="inlineStr">
        <is>
          <t>Weighted average interest rate</t>
        </is>
      </c>
      <c r="B12" s="9" t="n">
        <v>0.0796</v>
      </c>
      <c r="C12" s="9" t="n">
        <v>0.081</v>
      </c>
      <c r="D12" s="9" t="n">
        <v>0.0471</v>
      </c>
    </row>
    <row r="13">
      <c r="A13" s="4" t="inlineStr">
        <is>
          <t>Average outstanding balance</t>
        </is>
      </c>
      <c r="B13" s="6" t="n">
        <v>13488</v>
      </c>
      <c r="C13" s="6" t="n">
        <v>109240</v>
      </c>
      <c r="D13" s="6" t="n">
        <v>232041</v>
      </c>
    </row>
    <row r="14">
      <c r="A14" s="4" t="inlineStr">
        <is>
          <t>JPM Term Loan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orrowing interest expense</t>
        </is>
      </c>
      <c r="B16" s="5" t="n">
        <v>846</v>
      </c>
      <c r="C16" s="4" t="inlineStr">
        <is>
          <t xml:space="preserve"> </t>
        </is>
      </c>
      <c r="D16" s="4" t="inlineStr">
        <is>
          <t xml:space="preserve"> </t>
        </is>
      </c>
    </row>
    <row r="17">
      <c r="A17" s="4" t="inlineStr">
        <is>
          <t>Amortization of financing costs</t>
        </is>
      </c>
      <c r="B17" s="5" t="n">
        <v>12</v>
      </c>
      <c r="C17" s="4" t="inlineStr">
        <is>
          <t xml:space="preserve"> </t>
        </is>
      </c>
      <c r="D17" s="4" t="inlineStr">
        <is>
          <t xml:space="preserve"> </t>
        </is>
      </c>
    </row>
    <row r="18">
      <c r="A18" s="4" t="inlineStr">
        <is>
          <t>Total</t>
        </is>
      </c>
      <c r="B18" s="6" t="n">
        <v>858</v>
      </c>
      <c r="C18" s="4" t="inlineStr">
        <is>
          <t xml:space="preserve"> </t>
        </is>
      </c>
      <c r="D18" s="4" t="inlineStr">
        <is>
          <t xml:space="preserve"> </t>
        </is>
      </c>
    </row>
    <row r="19">
      <c r="A19" s="4" t="inlineStr">
        <is>
          <t>Weighted average interest rate</t>
        </is>
      </c>
      <c r="B19" s="9" t="n">
        <v>0.0704</v>
      </c>
      <c r="C19" s="4" t="inlineStr">
        <is>
          <t xml:space="preserve"> </t>
        </is>
      </c>
      <c r="D19" s="4" t="inlineStr">
        <is>
          <t xml:space="preserve"> </t>
        </is>
      </c>
    </row>
    <row r="20">
      <c r="A20" s="4" t="inlineStr">
        <is>
          <t>Average outstanding balance</t>
        </is>
      </c>
      <c r="B20" s="6" t="n">
        <v>1201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rivatives (Additional Information) (Details) - USD ($) $ in Thousands</t>
        </is>
      </c>
      <c r="B1" s="2" t="inlineStr">
        <is>
          <t>12 Months Ended</t>
        </is>
      </c>
    </row>
    <row r="2">
      <c r="B2" s="2" t="inlineStr">
        <is>
          <t>Dec. 31, 2024</t>
        </is>
      </c>
      <c r="C2" s="2" t="inlineStr">
        <is>
          <t>Dec. 31, 2023</t>
        </is>
      </c>
    </row>
    <row r="3">
      <c r="A3" s="4" t="inlineStr">
        <is>
          <t>U.S. Dolla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notional exposure to foreign currency forward contracts</t>
        </is>
      </c>
      <c r="B5" s="6" t="n">
        <v>1462</v>
      </c>
      <c r="C5" s="6" t="n">
        <v>17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members' capital from operations:</t>
        </is>
      </c>
      <c r="B4" s="6" t="n">
        <v>-13539</v>
      </c>
      <c r="C4" s="6" t="n">
        <v>52302</v>
      </c>
      <c r="D4" s="6" t="n">
        <v>-21993</v>
      </c>
    </row>
    <row r="5">
      <c r="A5" s="3" t="inlineStr">
        <is>
          <t>Adjustments to reconcile net increase (decrease) in members' capital from operations to net cash provided by (used for) operating activities:</t>
        </is>
      </c>
      <c r="B5" s="4" t="inlineStr">
        <is>
          <t xml:space="preserve"> </t>
        </is>
      </c>
      <c r="C5" s="4" t="inlineStr">
        <is>
          <t xml:space="preserve"> </t>
        </is>
      </c>
      <c r="D5" s="4" t="inlineStr">
        <is>
          <t xml:space="preserve"> </t>
        </is>
      </c>
    </row>
    <row r="6">
      <c r="A6" s="4" t="inlineStr">
        <is>
          <t>Purchases of investments</t>
        </is>
      </c>
      <c r="B6" s="5" t="n">
        <v>-6531</v>
      </c>
      <c r="C6" s="5" t="n">
        <v>-5556</v>
      </c>
      <c r="D6" s="5" t="n">
        <v>-10945</v>
      </c>
    </row>
    <row r="7">
      <c r="A7" s="4" t="inlineStr">
        <is>
          <t>Payment-in-kind interest capitalized</t>
        </is>
      </c>
      <c r="B7" s="5" t="n">
        <v>-10651</v>
      </c>
      <c r="C7" s="5" t="n">
        <v>-4650</v>
      </c>
      <c r="D7" s="5" t="n">
        <v>-3849</v>
      </c>
    </row>
    <row r="8">
      <c r="A8" s="4" t="inlineStr">
        <is>
          <t>Investments in affiliated money market fund, net</t>
        </is>
      </c>
      <c r="B8" s="5" t="n">
        <v>53578</v>
      </c>
      <c r="C8" s="5" t="n">
        <v>8508</v>
      </c>
      <c r="D8" s="5" t="n">
        <v>62753</v>
      </c>
    </row>
    <row r="9">
      <c r="A9" s="4" t="inlineStr">
        <is>
          <t>Proceeds from sales of investments and principal repayments</t>
        </is>
      </c>
      <c r="B9" s="5" t="n">
        <v>207504</v>
      </c>
      <c r="C9" s="5" t="n">
        <v>75374</v>
      </c>
      <c r="D9" s="5" t="n">
        <v>224552</v>
      </c>
    </row>
    <row r="10">
      <c r="A10" s="4" t="inlineStr">
        <is>
          <t>Net realized (gain) loss on investments</t>
        </is>
      </c>
      <c r="B10" s="5" t="n">
        <v>13891</v>
      </c>
      <c r="C10" s="5" t="n">
        <v>48091</v>
      </c>
      <c r="D10" s="5" t="n">
        <v>12574</v>
      </c>
    </row>
    <row r="11">
      <c r="A11" s="4" t="inlineStr">
        <is>
          <t>Net change in unrealized (appreciation) depreciation on investments</t>
        </is>
      </c>
      <c r="B11" s="5" t="n">
        <v>48059</v>
      </c>
      <c r="C11" s="5" t="n">
        <v>-58179</v>
      </c>
      <c r="D11" s="5" t="n">
        <v>61889</v>
      </c>
    </row>
    <row r="12">
      <c r="A12" s="4" t="inlineStr">
        <is>
          <t>Net change in unrealized (appreciation) depreciation on foreign currency forward contracts and transactions</t>
        </is>
      </c>
      <c r="B12" s="5" t="n">
        <v>-151</v>
      </c>
      <c r="C12" s="5" t="n">
        <v>66</v>
      </c>
      <c r="D12" s="5" t="n">
        <v>-7</v>
      </c>
    </row>
    <row r="13">
      <c r="A13" s="4" t="inlineStr">
        <is>
          <t>Amortization of premium and accretion of discount, net</t>
        </is>
      </c>
      <c r="B13" s="5" t="n">
        <v>-2102</v>
      </c>
      <c r="C13" s="5" t="n">
        <v>-2470</v>
      </c>
      <c r="D13" s="5" t="n">
        <v>-5363</v>
      </c>
    </row>
    <row r="14">
      <c r="A14" s="4" t="inlineStr">
        <is>
          <t>Amortization of deferred financing costs</t>
        </is>
      </c>
      <c r="B14" s="5" t="n">
        <v>631</v>
      </c>
      <c r="C14" s="5" t="n">
        <v>923</v>
      </c>
      <c r="D14" s="5" t="n">
        <v>1343</v>
      </c>
    </row>
    <row r="15">
      <c r="A15" s="3" t="inlineStr">
        <is>
          <t>Change in operating assets and liabilities:</t>
        </is>
      </c>
      <c r="B15" s="4" t="inlineStr">
        <is>
          <t xml:space="preserve"> </t>
        </is>
      </c>
      <c r="C15" s="4" t="inlineStr">
        <is>
          <t xml:space="preserve"> </t>
        </is>
      </c>
      <c r="D15" s="4" t="inlineStr">
        <is>
          <t xml:space="preserve"> </t>
        </is>
      </c>
    </row>
    <row r="16">
      <c r="A16" s="4" t="inlineStr">
        <is>
          <t>(Increase) decrease in interest and dividends receivable</t>
        </is>
      </c>
      <c r="B16" s="5" t="n">
        <v>5428</v>
      </c>
      <c r="C16" s="5" t="n">
        <v>-247</v>
      </c>
      <c r="D16" s="5" t="n">
        <v>-317</v>
      </c>
    </row>
    <row r="17">
      <c r="A17" s="4" t="inlineStr">
        <is>
          <t>(Increase) decrease in other assets</t>
        </is>
      </c>
      <c r="B17" s="5" t="n">
        <v>204</v>
      </c>
      <c r="C17" s="5" t="n">
        <v>-186</v>
      </c>
      <c r="D17" s="5" t="n">
        <v>-37</v>
      </c>
    </row>
    <row r="18">
      <c r="A18" s="4" t="inlineStr">
        <is>
          <t>Increase (decrease) in interest and other debt expenses payable</t>
        </is>
      </c>
      <c r="B18" s="5" t="n">
        <v>-493</v>
      </c>
      <c r="C18" s="5" t="n">
        <v>-1072</v>
      </c>
      <c r="D18" s="5" t="n">
        <v>-271</v>
      </c>
    </row>
    <row r="19">
      <c r="A19" s="4" t="inlineStr">
        <is>
          <t>(Decrease) increase in management fees payable</t>
        </is>
      </c>
      <c r="B19" s="5" t="n">
        <v>-581</v>
      </c>
      <c r="C19" s="5" t="n">
        <v>9</v>
      </c>
      <c r="D19" s="5" t="n">
        <v>-631</v>
      </c>
    </row>
    <row r="20">
      <c r="A20" s="4" t="inlineStr">
        <is>
          <t>(Decrease) Increase in incentive fees payable</t>
        </is>
      </c>
      <c r="B20" s="5" t="n">
        <v>-52416</v>
      </c>
      <c r="C20" s="5" t="n">
        <v>9230</v>
      </c>
      <c r="D20" s="5" t="n">
        <v>-3881</v>
      </c>
    </row>
    <row r="21">
      <c r="A21" s="4" t="inlineStr">
        <is>
          <t>Increase (decrease) in accrued expenses and other liabilities</t>
        </is>
      </c>
      <c r="B21" s="5" t="n">
        <v>3045</v>
      </c>
      <c r="C21" s="5" t="n">
        <v>-256</v>
      </c>
      <c r="D21" s="5" t="n">
        <v>-120</v>
      </c>
    </row>
    <row r="22">
      <c r="A22" s="4" t="inlineStr">
        <is>
          <t>Net cash provided by operating activities</t>
        </is>
      </c>
      <c r="B22" s="5" t="n">
        <v>245876</v>
      </c>
      <c r="C22" s="5" t="n">
        <v>121887</v>
      </c>
      <c r="D22" s="5" t="n">
        <v>315697</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units</t>
        </is>
      </c>
      <c r="B24" s="5" t="n">
        <v>204332</v>
      </c>
      <c r="C24" s="4" t="inlineStr">
        <is>
          <t xml:space="preserve"> </t>
        </is>
      </c>
      <c r="D24" s="4" t="inlineStr">
        <is>
          <t xml:space="preserve"> </t>
        </is>
      </c>
    </row>
    <row r="25">
      <c r="A25" s="4" t="inlineStr">
        <is>
          <t>Distributions paid</t>
        </is>
      </c>
      <c r="B25" s="5" t="n">
        <v>-138926</v>
      </c>
      <c r="C25" s="5" t="n">
        <v>-37000</v>
      </c>
      <c r="D25" s="5" t="n">
        <v>-160000</v>
      </c>
    </row>
    <row r="26">
      <c r="A26" s="4" t="inlineStr">
        <is>
          <t>Financing costs paid</t>
        </is>
      </c>
      <c r="B26" s="5" t="n">
        <v>-579</v>
      </c>
      <c r="C26" s="5" t="n">
        <v>-345</v>
      </c>
      <c r="D26" s="5" t="n">
        <v>-34</v>
      </c>
    </row>
    <row r="27">
      <c r="A27" s="4" t="inlineStr">
        <is>
          <t>Cancellation of units</t>
        </is>
      </c>
      <c r="B27" s="5" t="n">
        <v>-257054</v>
      </c>
      <c r="C27" s="4" t="inlineStr">
        <is>
          <t xml:space="preserve"> </t>
        </is>
      </c>
      <c r="D27" s="4" t="inlineStr">
        <is>
          <t xml:space="preserve"> </t>
        </is>
      </c>
    </row>
    <row r="28">
      <c r="A28" s="4" t="inlineStr">
        <is>
          <t>Borrowings on debt</t>
        </is>
      </c>
      <c r="B28" s="5" t="n">
        <v>76606</v>
      </c>
      <c r="C28" s="4" t="inlineStr">
        <is>
          <t xml:space="preserve"> </t>
        </is>
      </c>
      <c r="D28" s="4" t="inlineStr">
        <is>
          <t xml:space="preserve"> </t>
        </is>
      </c>
    </row>
    <row r="29">
      <c r="A29" s="4" t="inlineStr">
        <is>
          <t>Repayments of debt</t>
        </is>
      </c>
      <c r="B29" s="5" t="n">
        <v>-63082</v>
      </c>
      <c r="C29" s="5" t="n">
        <v>-83165</v>
      </c>
      <c r="D29" s="5" t="n">
        <v>-160995</v>
      </c>
    </row>
    <row r="30">
      <c r="A30" s="4" t="inlineStr">
        <is>
          <t>Secured borrowings</t>
        </is>
      </c>
      <c r="B30" s="5" t="n">
        <v>762</v>
      </c>
      <c r="C30" s="4" t="inlineStr">
        <is>
          <t xml:space="preserve"> </t>
        </is>
      </c>
      <c r="D30" s="4" t="inlineStr">
        <is>
          <t xml:space="preserve"> </t>
        </is>
      </c>
    </row>
    <row r="31">
      <c r="A31" s="4" t="inlineStr">
        <is>
          <t>Net cash provided by (used for) financing activities</t>
        </is>
      </c>
      <c r="B31" s="5" t="n">
        <v>-177941</v>
      </c>
      <c r="C31" s="5" t="n">
        <v>-120510</v>
      </c>
      <c r="D31" s="5" t="n">
        <v>-321029</v>
      </c>
    </row>
    <row r="32">
      <c r="A32" s="4" t="inlineStr">
        <is>
          <t>Net increase in cash</t>
        </is>
      </c>
      <c r="B32" s="5" t="n">
        <v>67935</v>
      </c>
      <c r="C32" s="5" t="n">
        <v>1377</v>
      </c>
      <c r="D32" s="5" t="n">
        <v>-5332</v>
      </c>
    </row>
    <row r="33">
      <c r="A33" s="4" t="inlineStr">
        <is>
          <t>Effect of foreign exchange rate changes on cash and cash equivalents</t>
        </is>
      </c>
      <c r="B33" s="5" t="n">
        <v>-27</v>
      </c>
      <c r="C33" s="5" t="n">
        <v>-38</v>
      </c>
      <c r="D33" s="5" t="n">
        <v>203</v>
      </c>
    </row>
    <row r="34">
      <c r="A34" s="4" t="inlineStr">
        <is>
          <t>Cash, beginning of period</t>
        </is>
      </c>
      <c r="B34" s="5" t="n">
        <v>11340</v>
      </c>
      <c r="C34" s="5" t="n">
        <v>10001</v>
      </c>
      <c r="D34" s="5" t="n">
        <v>15130</v>
      </c>
    </row>
    <row r="35">
      <c r="A35" s="4" t="inlineStr">
        <is>
          <t>Cash, end of period</t>
        </is>
      </c>
      <c r="B35" s="5" t="n">
        <v>79248</v>
      </c>
      <c r="C35" s="5" t="n">
        <v>11340</v>
      </c>
      <c r="D35" s="5" t="n">
        <v>10001</v>
      </c>
    </row>
    <row r="36">
      <c r="A36" s="3" t="inlineStr">
        <is>
          <t>Supplemental and non-cash activities</t>
        </is>
      </c>
      <c r="B36" s="4" t="inlineStr">
        <is>
          <t xml:space="preserve"> </t>
        </is>
      </c>
      <c r="C36" s="4" t="inlineStr">
        <is>
          <t xml:space="preserve"> </t>
        </is>
      </c>
      <c r="D36" s="4" t="inlineStr">
        <is>
          <t xml:space="preserve"> </t>
        </is>
      </c>
    </row>
    <row r="37">
      <c r="A37" s="4" t="inlineStr">
        <is>
          <t>Interest expense paid</t>
        </is>
      </c>
      <c r="B37" s="5" t="n">
        <v>2379</v>
      </c>
      <c r="C37" s="5" t="n">
        <v>9918</v>
      </c>
      <c r="D37" s="5" t="n">
        <v>11202</v>
      </c>
    </row>
    <row r="38">
      <c r="A38" s="4" t="inlineStr">
        <is>
          <t>Securities contributed in-kind at Fair Market Value</t>
        </is>
      </c>
      <c r="B38" s="5" t="n">
        <v>363205</v>
      </c>
      <c r="C38" s="4" t="inlineStr">
        <is>
          <t xml:space="preserve"> </t>
        </is>
      </c>
      <c r="D38" s="4" t="inlineStr">
        <is>
          <t xml:space="preserve"> </t>
        </is>
      </c>
    </row>
    <row r="39">
      <c r="A39" s="4" t="inlineStr">
        <is>
          <t>Accrued but unpaid distributions</t>
        </is>
      </c>
      <c r="B39" s="5" t="n">
        <v>5359</v>
      </c>
      <c r="C39" s="5" t="n">
        <v>13579</v>
      </c>
      <c r="D39" s="4" t="inlineStr">
        <is>
          <t xml:space="preserve"> </t>
        </is>
      </c>
    </row>
    <row r="40">
      <c r="A40" s="4" t="inlineStr">
        <is>
          <t>Accrued but unpaid deferred financing cost</t>
        </is>
      </c>
      <c r="B40" s="5" t="n">
        <v>273</v>
      </c>
      <c r="C40" s="4" t="inlineStr">
        <is>
          <t xml:space="preserve"> </t>
        </is>
      </c>
      <c r="D40" s="4" t="inlineStr">
        <is>
          <t xml:space="preserve"> </t>
        </is>
      </c>
    </row>
    <row r="41">
      <c r="A41" s="4" t="inlineStr">
        <is>
          <t>Interest and dividends receivable, contributed as part of In-kind contribution</t>
        </is>
      </c>
      <c r="B41" s="5" t="n">
        <v>3007</v>
      </c>
      <c r="C41" s="4" t="inlineStr">
        <is>
          <t xml:space="preserve"> </t>
        </is>
      </c>
      <c r="D41" s="4" t="inlineStr">
        <is>
          <t xml:space="preserve"> </t>
        </is>
      </c>
    </row>
    <row r="42">
      <c r="A42" s="4" t="inlineStr">
        <is>
          <t>Interest and other debt expenses payable, contributed as part of In-kind contribution</t>
        </is>
      </c>
      <c r="B42" s="5" t="n">
        <v>1976</v>
      </c>
      <c r="C42" s="4" t="inlineStr">
        <is>
          <t xml:space="preserve"> </t>
        </is>
      </c>
      <c r="D42" s="4" t="inlineStr">
        <is>
          <t xml:space="preserve"> </t>
        </is>
      </c>
    </row>
    <row r="43">
      <c r="A43" s="4" t="inlineStr">
        <is>
          <t>Accrued expenses and other liabilities, contributed as part of In-kind contribution</t>
        </is>
      </c>
      <c r="B43" s="5" t="n">
        <v>6368</v>
      </c>
      <c r="C43" s="4" t="inlineStr">
        <is>
          <t xml:space="preserve"> </t>
        </is>
      </c>
      <c r="D43" s="4" t="inlineStr">
        <is>
          <t xml:space="preserve"> </t>
        </is>
      </c>
    </row>
    <row r="44">
      <c r="A44" s="4" t="inlineStr">
        <is>
          <t>Debt contributed as part of In-kind contribution</t>
        </is>
      </c>
      <c r="B44" s="5" t="n">
        <v>216526</v>
      </c>
      <c r="C44" s="4" t="inlineStr">
        <is>
          <t xml:space="preserve"> </t>
        </is>
      </c>
      <c r="D44" s="4" t="inlineStr">
        <is>
          <t xml:space="preserve"> </t>
        </is>
      </c>
    </row>
    <row r="45">
      <c r="A45" s="4" t="inlineStr">
        <is>
          <t>Exchange of investments</t>
        </is>
      </c>
      <c r="B45" s="6" t="n">
        <v>2053</v>
      </c>
      <c r="C45" s="6" t="n">
        <v>52400</v>
      </c>
      <c r="D45" s="6" t="n">
        <v>371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 Schedule of Foreign Currency Forward Contracts (Details) - Foreign Currency Forward Contracts - Bank Of America N A $ in Thousands</t>
        </is>
      </c>
      <c r="B1" s="2" t="inlineStr">
        <is>
          <t>Dec. 31, 2023 USD ($)</t>
        </is>
      </c>
    </row>
    <row r="2">
      <c r="A2" s="3" t="inlineStr">
        <is>
          <t>Derivative [Line Items]</t>
        </is>
      </c>
      <c r="B2" s="4" t="inlineStr">
        <is>
          <t xml:space="preserve"> </t>
        </is>
      </c>
    </row>
    <row r="3">
      <c r="A3" s="4" t="inlineStr">
        <is>
          <t>Gross Amount of Liabilities</t>
        </is>
      </c>
      <c r="B3" s="6" t="n">
        <v>-178</v>
      </c>
    </row>
    <row r="4">
      <c r="A4" s="4" t="inlineStr">
        <is>
          <t>Net Amount of Assets or (Liabilities)</t>
        </is>
      </c>
      <c r="B4" s="5" t="n">
        <v>-178</v>
      </c>
    </row>
    <row r="5">
      <c r="A5" s="4" t="inlineStr">
        <is>
          <t>Net Amounts</t>
        </is>
      </c>
      <c r="B5" s="6" t="n">
        <v>-178</v>
      </c>
      <c r="C5" s="4" t="inlineStr">
        <is>
          <t>[1]</t>
        </is>
      </c>
    </row>
    <row r="6"/>
    <row r="7">
      <c r="A7" s="4" t="inlineStr">
        <is>
          <t>[1] Net amount represents the net amount due (to) from counterparty in the event of a default based on the contractual setoff rights under the agreement. Net amount excludes any over-collateralized amounts.</t>
        </is>
      </c>
    </row>
  </sheetData>
  <mergeCells count="3">
    <mergeCell ref="B1:C1"/>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Transactions in Derivative Instruments (Details) - Foreign Currency Forward Contract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realized gain (loss) on foreign currency forward contracts</t>
        </is>
      </c>
      <c r="B4" s="6" t="n">
        <v>-174</v>
      </c>
      <c r="C4" s="4" t="inlineStr">
        <is>
          <t xml:space="preserve"> </t>
        </is>
      </c>
      <c r="D4" s="6" t="n">
        <v>91</v>
      </c>
    </row>
    <row r="5">
      <c r="A5" s="4" t="inlineStr">
        <is>
          <t>Net change in unrealized appreciation (depreciation) on foreign currency forward contracts</t>
        </is>
      </c>
      <c r="B5" s="5" t="n">
        <v>178</v>
      </c>
      <c r="C5" s="6" t="n">
        <v>-28</v>
      </c>
      <c r="D5" s="5" t="n">
        <v>-196</v>
      </c>
    </row>
    <row r="6">
      <c r="A6" s="4" t="inlineStr">
        <is>
          <t>Total net realized and unrealized gains (losses) on foreign currency forward contracts</t>
        </is>
      </c>
      <c r="B6" s="6" t="n">
        <v>4</v>
      </c>
      <c r="C6" s="6" t="n">
        <v>-28</v>
      </c>
      <c r="D6" s="6" t="n">
        <v>-1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ggregate Capital Commitments and Undrawn Capital Commitments from Investors (Details) - Common Stock - USD ($) $ in Thousands</t>
        </is>
      </c>
      <c r="B1" s="2" t="inlineStr">
        <is>
          <t>12 Months Ended</t>
        </is>
      </c>
    </row>
    <row r="2">
      <c r="B2" s="2" t="inlineStr">
        <is>
          <t>Dec. 31, 2024</t>
        </is>
      </c>
      <c r="C2" s="2" t="inlineStr">
        <is>
          <t>Dec. 31, 2023</t>
        </is>
      </c>
    </row>
    <row r="3">
      <c r="A3" s="3" t="inlineStr">
        <is>
          <t>Summary of Investment Holdings [Line Items]</t>
        </is>
      </c>
      <c r="B3" s="4" t="inlineStr">
        <is>
          <t xml:space="preserve"> </t>
        </is>
      </c>
      <c r="C3" s="4" t="inlineStr">
        <is>
          <t xml:space="preserve"> </t>
        </is>
      </c>
    </row>
    <row r="4">
      <c r="A4" s="4" t="inlineStr">
        <is>
          <t>Capital Commitments</t>
        </is>
      </c>
      <c r="B4" s="6" t="n">
        <v>162882</v>
      </c>
      <c r="C4" s="6" t="n">
        <v>1097430</v>
      </c>
    </row>
    <row r="5">
      <c r="A5" s="4" t="inlineStr">
        <is>
          <t>Unfunded Capital Commitments</t>
        </is>
      </c>
      <c r="B5" s="6" t="n">
        <v>19093</v>
      </c>
      <c r="C5" s="6" t="n">
        <v>60359</v>
      </c>
    </row>
    <row r="6">
      <c r="A6" s="4" t="inlineStr">
        <is>
          <t>Percentage of Capital Commitments Funded</t>
        </is>
      </c>
      <c r="B6" s="10" t="n">
        <v>0.88</v>
      </c>
      <c r="C6" s="10" t="n">
        <v>0.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Typ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t>
        </is>
      </c>
      <c r="B3" s="6" t="n">
        <v>31296</v>
      </c>
      <c r="C3" s="6" t="n">
        <v>7742</v>
      </c>
    </row>
    <row r="4">
      <c r="A4" s="4" t="inlineStr">
        <is>
          <t>1st Lien/Senior Secured Deb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t>
        </is>
      </c>
      <c r="B6" s="5" t="n">
        <v>27838</v>
      </c>
      <c r="C6" s="5" t="n">
        <v>7742</v>
      </c>
    </row>
    <row r="7">
      <c r="A7" s="4" t="inlineStr">
        <is>
          <t>1st Lien/Last-Out Unitranch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t>
        </is>
      </c>
      <c r="B9" s="5" t="n">
        <v>2978</v>
      </c>
      <c r="C9" s="4" t="inlineStr">
        <is>
          <t xml:space="preserve"> </t>
        </is>
      </c>
    </row>
    <row r="10">
      <c r="A10" s="4" t="inlineStr">
        <is>
          <t>2nd Lien/Senior Secured Deb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t>
        </is>
      </c>
      <c r="B12" s="5" t="n">
        <v>480</v>
      </c>
      <c r="C12" s="4" t="inlineStr">
        <is>
          <t xml:space="preserve"> </t>
        </is>
      </c>
    </row>
    <row r="13">
      <c r="A13" s="4" t="inlineStr">
        <is>
          <t>CDM Fitness Holdings, LLC | 1st Lien/Senior Secured Deb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t>
        </is>
      </c>
      <c r="B15" s="5" t="n">
        <v>1424</v>
      </c>
      <c r="C15" s="4" t="inlineStr">
        <is>
          <t xml:space="preserve"> </t>
        </is>
      </c>
    </row>
    <row r="16">
      <c r="A16" s="4" t="inlineStr">
        <is>
          <t>Celero Commerce LLC | 1st Lien/Senior Secured Deb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t>
        </is>
      </c>
      <c r="B18" s="5" t="n">
        <v>947</v>
      </c>
      <c r="C18" s="4" t="inlineStr">
        <is>
          <t xml:space="preserve"> </t>
        </is>
      </c>
    </row>
    <row r="19">
      <c r="A19" s="4" t="inlineStr">
        <is>
          <t>Convenient Payments Acquisition, Inc. (dba IntelliPay) | 1st Lien/Senior Secured Deb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t>
        </is>
      </c>
      <c r="B21" s="5" t="n">
        <v>881</v>
      </c>
      <c r="C21" s="4" t="inlineStr">
        <is>
          <t xml:space="preserve"> </t>
        </is>
      </c>
    </row>
    <row r="22">
      <c r="A22" s="4" t="inlineStr">
        <is>
          <t>CorePower Yoga LLC | 1st Lien/Senior Secured Deb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t>
        </is>
      </c>
      <c r="B24" s="5" t="n">
        <v>432</v>
      </c>
      <c r="C24" s="5" t="n">
        <v>1071</v>
      </c>
    </row>
    <row r="25">
      <c r="A25" s="4" t="inlineStr">
        <is>
          <t>Curio Brands, LLC | 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t>
        </is>
      </c>
      <c r="B27" s="5" t="n">
        <v>1426</v>
      </c>
      <c r="C27" s="4" t="inlineStr">
        <is>
          <t xml:space="preserve"> </t>
        </is>
      </c>
    </row>
    <row r="28">
      <c r="A28" s="4" t="inlineStr">
        <is>
          <t>Diligent Corporation | 1st Lien/Senior Secured Deb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t>
        </is>
      </c>
      <c r="B30" s="4" t="inlineStr">
        <is>
          <t xml:space="preserve"> </t>
        </is>
      </c>
      <c r="C30" s="5" t="n">
        <v>874</v>
      </c>
    </row>
    <row r="31">
      <c r="A31" s="4" t="inlineStr">
        <is>
          <t>Good Feet Worldwide LLC | 1st Lien/Senior Secured Debt</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t>
        </is>
      </c>
      <c r="B33" s="5" t="n">
        <v>1112</v>
      </c>
      <c r="C33" s="4" t="inlineStr">
        <is>
          <t xml:space="preserve"> </t>
        </is>
      </c>
    </row>
    <row r="34">
      <c r="A34" s="4" t="inlineStr">
        <is>
          <t>HAI Hospitality, Inc. | 1st Lien/Senior Secured Deb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t>
        </is>
      </c>
      <c r="B36" s="5" t="n">
        <v>5998</v>
      </c>
      <c r="C36" s="4" t="inlineStr">
        <is>
          <t xml:space="preserve"> </t>
        </is>
      </c>
    </row>
    <row r="37">
      <c r="A37" s="4" t="inlineStr">
        <is>
          <t>Helix Sleep, Inc. | 1st Lien/Senior Secured Debt</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t>
        </is>
      </c>
      <c r="B39" s="5" t="n">
        <v>1373</v>
      </c>
      <c r="C39" s="4" t="inlineStr">
        <is>
          <t xml:space="preserve"> </t>
        </is>
      </c>
    </row>
    <row r="40">
      <c r="A40" s="4" t="inlineStr">
        <is>
          <t>Igloo Inc. | 1st Lien/Senior Secured Deb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t>
        </is>
      </c>
      <c r="B42" s="5" t="n">
        <v>215</v>
      </c>
      <c r="C42" s="4" t="inlineStr">
        <is>
          <t xml:space="preserve"> </t>
        </is>
      </c>
    </row>
    <row r="43">
      <c r="A43" s="4" t="inlineStr">
        <is>
          <t>Internet Truckstop Group, LLC (dba Truckstop) | 1st Lien/Senior Secured Debt</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t>
        </is>
      </c>
      <c r="B45" s="4" t="inlineStr">
        <is>
          <t xml:space="preserve"> </t>
        </is>
      </c>
      <c r="C45" s="5" t="n">
        <v>2800</v>
      </c>
    </row>
    <row r="46">
      <c r="A46" s="4" t="inlineStr">
        <is>
          <t>ITS Buyer Inc (dba ITS Logistics) | 1st Lien/Senior Secured Debt</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t>
        </is>
      </c>
      <c r="B48" s="5" t="n">
        <v>4613</v>
      </c>
      <c r="C48" s="4" t="inlineStr">
        <is>
          <t xml:space="preserve"> </t>
        </is>
      </c>
    </row>
    <row r="49">
      <c r="A49" s="4" t="inlineStr">
        <is>
          <t>Keystone Purchaser LLC (dba Bridgeway) | 1st Lien/Senior Secured Debt</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t>
        </is>
      </c>
      <c r="B51" s="5" t="n">
        <v>2342</v>
      </c>
      <c r="C51" s="4" t="inlineStr">
        <is>
          <t xml:space="preserve"> </t>
        </is>
      </c>
    </row>
    <row r="52">
      <c r="A52" s="4" t="inlineStr">
        <is>
          <t>Marquis Software Solutions Inc | 1st Lien/Senior Secured Deb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t>
        </is>
      </c>
      <c r="B54" s="5" t="n">
        <v>494</v>
      </c>
      <c r="C54" s="4" t="inlineStr">
        <is>
          <t xml:space="preserve"> </t>
        </is>
      </c>
    </row>
    <row r="55">
      <c r="A55" s="4" t="inlineStr">
        <is>
          <t>PF Atlantic Holdco 2, LLC | 1st Lien/Senior Secured Debt</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t>
        </is>
      </c>
      <c r="B57" s="5" t="n">
        <v>1539</v>
      </c>
      <c r="C57" s="4" t="inlineStr">
        <is>
          <t xml:space="preserve"> </t>
        </is>
      </c>
    </row>
    <row r="58">
      <c r="A58" s="4" t="inlineStr">
        <is>
          <t>Splash Car Wash Inc | 1st Lien/Senior Secured Debt</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t>
        </is>
      </c>
      <c r="B60" s="5" t="n">
        <v>1402</v>
      </c>
      <c r="C60" s="4" t="inlineStr">
        <is>
          <t xml:space="preserve"> </t>
        </is>
      </c>
    </row>
    <row r="61">
      <c r="A61" s="4" t="inlineStr">
        <is>
          <t>StreetMasters Intermediate, Inc. | 1st Lien/Senior Secured Debt</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t>
        </is>
      </c>
      <c r="B63" s="5" t="n">
        <v>1069</v>
      </c>
      <c r="C63" s="4" t="inlineStr">
        <is>
          <t xml:space="preserve"> </t>
        </is>
      </c>
    </row>
    <row r="64">
      <c r="A64" s="4" t="inlineStr">
        <is>
          <t>SugarCRM Inc. | 1st Lien/Senior Secured Debt</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t>
        </is>
      </c>
      <c r="B66" s="5" t="n">
        <v>2128</v>
      </c>
      <c r="C66" s="4" t="inlineStr">
        <is>
          <t xml:space="preserve"> </t>
        </is>
      </c>
    </row>
    <row r="67">
      <c r="A67" s="4" t="inlineStr">
        <is>
          <t>VRC Companies, LLC (dba Vital Records Control) | 1st Lien/Senior Secured Debt</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t>
        </is>
      </c>
      <c r="B69" s="5" t="n">
        <v>443</v>
      </c>
      <c r="C69" s="5" t="n">
        <v>443</v>
      </c>
    </row>
    <row r="70">
      <c r="A70" s="4" t="inlineStr">
        <is>
          <t>Xactly Corporation | 1st Lien/Senior Secured Debt</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t>
        </is>
      </c>
      <c r="B72" s="4" t="inlineStr">
        <is>
          <t xml:space="preserve"> </t>
        </is>
      </c>
      <c r="C72" s="6" t="n">
        <v>2554</v>
      </c>
    </row>
    <row r="73">
      <c r="A73" s="4" t="inlineStr">
        <is>
          <t>K2 Towers II, LLC | 1st Lien/Last-Out Unitranche</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t>
        </is>
      </c>
      <c r="B75" s="5" t="n">
        <v>1566</v>
      </c>
      <c r="C75" s="4" t="inlineStr">
        <is>
          <t xml:space="preserve"> </t>
        </is>
      </c>
    </row>
    <row r="76">
      <c r="A76" s="4" t="inlineStr">
        <is>
          <t>Octagon Towers LLC | 1st Lien/Last-Out Unitranche</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t>
        </is>
      </c>
      <c r="B78" s="5" t="n">
        <v>194</v>
      </c>
      <c r="C78" s="4" t="inlineStr">
        <is>
          <t xml:space="preserve"> </t>
        </is>
      </c>
    </row>
    <row r="79">
      <c r="A79" s="4" t="inlineStr">
        <is>
          <t>Peppertree Towers LLC | 1st Lien/Last-Out Unitranche</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t>
        </is>
      </c>
      <c r="B81" s="5" t="n">
        <v>1218</v>
      </c>
      <c r="C81" s="4" t="inlineStr">
        <is>
          <t xml:space="preserve"> </t>
        </is>
      </c>
    </row>
    <row r="82">
      <c r="A82" s="4" t="inlineStr">
        <is>
          <t>Wine.com, Inc. | 2nd Lien/Senior Secured Debt</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t>
        </is>
      </c>
      <c r="B84" s="6" t="n">
        <v>480</v>
      </c>
      <c r="C8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Members' Capital - Additional Information (Details) $ / shares in Units, $ in Thousands</t>
        </is>
      </c>
      <c r="B1" s="2" t="inlineStr">
        <is>
          <t>Dec. 17, 2024 USD ($) $ / shares shares</t>
        </is>
      </c>
    </row>
    <row r="2">
      <c r="A2" s="4" t="inlineStr">
        <is>
          <t>Silver Merger Sub LLC</t>
        </is>
      </c>
      <c r="B2" s="4" t="inlineStr">
        <is>
          <t xml:space="preserve"> </t>
        </is>
      </c>
    </row>
    <row r="3">
      <c r="A3" s="3" t="inlineStr">
        <is>
          <t>Business Acquisition [Line Items]</t>
        </is>
      </c>
      <c r="B3" s="4" t="inlineStr">
        <is>
          <t xml:space="preserve"> </t>
        </is>
      </c>
    </row>
    <row r="4">
      <c r="A4" s="4" t="inlineStr">
        <is>
          <t>Shares issued</t>
        </is>
      </c>
      <c r="B4" s="5" t="n">
        <v>6365622</v>
      </c>
    </row>
    <row r="5">
      <c r="A5" s="4" t="inlineStr">
        <is>
          <t>Shares issued to additional investor</t>
        </is>
      </c>
      <c r="B5" s="5" t="n">
        <v>452</v>
      </c>
    </row>
    <row r="6">
      <c r="A6" s="4" t="inlineStr">
        <is>
          <t>Additional unit per share | $ / shares</t>
        </is>
      </c>
      <c r="B6" s="7" t="n">
        <v>22.12</v>
      </c>
    </row>
    <row r="7">
      <c r="A7" s="4" t="inlineStr">
        <is>
          <t>Aggregate business acquisition total amount | $</t>
        </is>
      </c>
      <c r="B7" s="6" t="n">
        <v>140788</v>
      </c>
    </row>
    <row r="8">
      <c r="A8" s="4" t="inlineStr">
        <is>
          <t>Pantheon Silver LLC</t>
        </is>
      </c>
      <c r="B8" s="4" t="inlineStr">
        <is>
          <t xml:space="preserve"> </t>
        </is>
      </c>
    </row>
    <row r="9">
      <c r="A9" s="3" t="inlineStr">
        <is>
          <t>Business Acquisition [Line Items]</t>
        </is>
      </c>
      <c r="B9" s="4" t="inlineStr">
        <is>
          <t xml:space="preserve"> </t>
        </is>
      </c>
    </row>
    <row r="10">
      <c r="A10" s="4" t="inlineStr">
        <is>
          <t>Number of shares exchanged as In-Kind Contribution</t>
        </is>
      </c>
      <c r="B10" s="5" t="n">
        <v>8394088</v>
      </c>
    </row>
    <row r="11">
      <c r="A11" s="4" t="inlineStr">
        <is>
          <t>In-Kind Contribution price per unit | $ / shares</t>
        </is>
      </c>
      <c r="B11" s="7" t="n">
        <v>24.05</v>
      </c>
    </row>
    <row r="12">
      <c r="A12" s="4" t="inlineStr">
        <is>
          <t>Aggregate proceeds total amount | $</t>
        </is>
      </c>
      <c r="B12" s="6" t="n">
        <v>201886</v>
      </c>
    </row>
    <row r="13">
      <c r="A13" s="4" t="inlineStr">
        <is>
          <t>Shares cancelled</t>
        </is>
      </c>
      <c r="B13" s="5" t="n">
        <v>10687877</v>
      </c>
    </row>
    <row r="14">
      <c r="A14" s="4" t="inlineStr">
        <is>
          <t>Cancelled price per unit | $ / shares</t>
        </is>
      </c>
      <c r="B14" s="7" t="n">
        <v>24.05</v>
      </c>
    </row>
    <row r="15">
      <c r="A15" s="4" t="inlineStr">
        <is>
          <t>Aggregate cancelled total amount | $</t>
        </is>
      </c>
      <c r="B15" s="6" t="n">
        <v>2570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mbers' Capital - Schedule of Total Units Issued and Proceeds Related to Capital Drawdowns (Details) - USD ($) $ in Thousands</t>
        </is>
      </c>
      <c r="C1" s="2" t="inlineStr">
        <is>
          <t>12 Months Ended</t>
        </is>
      </c>
    </row>
    <row r="2">
      <c r="B2" s="2" t="inlineStr">
        <is>
          <t>Dec. 20, 2024</t>
        </is>
      </c>
      <c r="C2" s="2" t="inlineStr">
        <is>
          <t>Dec. 31, 2024</t>
        </is>
      </c>
    </row>
    <row r="3">
      <c r="A3" s="3" t="inlineStr">
        <is>
          <t>Members' Equity [Abstract]</t>
        </is>
      </c>
      <c r="B3" s="4" t="inlineStr">
        <is>
          <t xml:space="preserve"> </t>
        </is>
      </c>
      <c r="C3" s="4" t="inlineStr">
        <is>
          <t xml:space="preserve"> </t>
        </is>
      </c>
    </row>
    <row r="4">
      <c r="A4" s="4" t="inlineStr">
        <is>
          <t>Units Issued</t>
        </is>
      </c>
      <c r="B4" s="5" t="n">
        <v>124735</v>
      </c>
      <c r="C4" s="5" t="n">
        <v>124735</v>
      </c>
    </row>
    <row r="5">
      <c r="A5" s="4" t="inlineStr">
        <is>
          <t>Proceeds Received</t>
        </is>
      </c>
      <c r="B5" s="6" t="n">
        <v>3000</v>
      </c>
      <c r="C5" s="6" t="n">
        <v>3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6" customWidth="1" min="10" max="10"/>
  </cols>
  <sheetData>
    <row r="1">
      <c r="A1" s="1" t="inlineStr">
        <is>
          <t>Members' Capital - Schedule of Distributions Declared on Company's Common Units (Details) - $ / shares</t>
        </is>
      </c>
      <c r="B1" s="2" t="inlineStr">
        <is>
          <t>Nov. 07, 2024</t>
        </is>
      </c>
      <c r="C1" s="2" t="inlineStr">
        <is>
          <t>Aug. 08, 2024</t>
        </is>
      </c>
      <c r="D1" s="2" t="inlineStr">
        <is>
          <t>May 01, 2024</t>
        </is>
      </c>
      <c r="E1" s="2" t="inlineStr">
        <is>
          <t>Feb. 27, 2024</t>
        </is>
      </c>
      <c r="F1" s="2" t="inlineStr">
        <is>
          <t>Nov. 08, 2023</t>
        </is>
      </c>
      <c r="G1" s="2" t="inlineStr">
        <is>
          <t>Nov. 01, 2023</t>
        </is>
      </c>
      <c r="H1" s="2" t="inlineStr">
        <is>
          <t>Aug. 01, 2023</t>
        </is>
      </c>
      <c r="I1" s="2" t="inlineStr">
        <is>
          <t>May 11, 2022</t>
        </is>
      </c>
      <c r="J1" s="2" t="inlineStr">
        <is>
          <t>Feb. 03, 2022</t>
        </is>
      </c>
    </row>
    <row r="2">
      <c r="A2" s="3" t="inlineStr">
        <is>
          <t>Memb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ate Declared</t>
        </is>
      </c>
      <c r="B3" s="4" t="inlineStr">
        <is>
          <t>Nov.  07,  2024</t>
        </is>
      </c>
      <c r="C3" s="4" t="inlineStr">
        <is>
          <t>Aug.  08,  2024</t>
        </is>
      </c>
      <c r="D3" s="4" t="inlineStr">
        <is>
          <t>May  01,  2024</t>
        </is>
      </c>
      <c r="E3" s="4" t="inlineStr">
        <is>
          <t>Feb. 27,  2024</t>
        </is>
      </c>
      <c r="F3" s="4" t="inlineStr">
        <is>
          <t>Nov.  08,  2023</t>
        </is>
      </c>
      <c r="G3" s="4" t="inlineStr">
        <is>
          <t>Nov.  01,  2023</t>
        </is>
      </c>
      <c r="H3" s="4" t="inlineStr">
        <is>
          <t>Aug.  01,  2023</t>
        </is>
      </c>
      <c r="I3" s="4" t="inlineStr">
        <is>
          <t>May 11,  2022</t>
        </is>
      </c>
      <c r="J3" s="4" t="inlineStr">
        <is>
          <t>Feb.  03,  2022</t>
        </is>
      </c>
    </row>
    <row r="4">
      <c r="A4" s="4" t="inlineStr">
        <is>
          <t>Record Date</t>
        </is>
      </c>
      <c r="B4" s="4" t="inlineStr">
        <is>
          <t>Dec. 31,  2024</t>
        </is>
      </c>
      <c r="C4" s="4" t="inlineStr">
        <is>
          <t>Oct.  02,  2024</t>
        </is>
      </c>
      <c r="D4" s="4" t="inlineStr">
        <is>
          <t>Jul.  02,  2024</t>
        </is>
      </c>
      <c r="E4" s="4" t="inlineStr">
        <is>
          <t>Apr.  02,  2024</t>
        </is>
      </c>
      <c r="F4" s="4" t="inlineStr">
        <is>
          <t>Nov.  09,  2023</t>
        </is>
      </c>
      <c r="G4" s="4" t="inlineStr">
        <is>
          <t>Dec. 29,  2023</t>
        </is>
      </c>
      <c r="H4" s="4" t="inlineStr">
        <is>
          <t>Aug.  01,  2023</t>
        </is>
      </c>
      <c r="I4" s="4" t="inlineStr">
        <is>
          <t>May 11,  2022</t>
        </is>
      </c>
      <c r="J4" s="4" t="inlineStr">
        <is>
          <t>Feb.  03,  2022</t>
        </is>
      </c>
    </row>
    <row r="5">
      <c r="A5" s="4" t="inlineStr">
        <is>
          <t>Payment Date</t>
        </is>
      </c>
      <c r="B5" s="4" t="inlineStr">
        <is>
          <t>Jan. 30,  2025</t>
        </is>
      </c>
      <c r="C5" s="4" t="inlineStr">
        <is>
          <t>Nov.  04,  2024</t>
        </is>
      </c>
      <c r="D5" s="4" t="inlineStr">
        <is>
          <t>Aug.  05,  2024</t>
        </is>
      </c>
      <c r="E5" s="4" t="inlineStr">
        <is>
          <t>May  08,  2024</t>
        </is>
      </c>
      <c r="F5" s="4" t="inlineStr">
        <is>
          <t>Nov. 20,  2023</t>
        </is>
      </c>
      <c r="G5" s="4" t="inlineStr">
        <is>
          <t>Jan. 31,  2024</t>
        </is>
      </c>
      <c r="H5" s="4" t="inlineStr">
        <is>
          <t>Aug. 15,  2023</t>
        </is>
      </c>
      <c r="I5" s="4" t="inlineStr">
        <is>
          <t>May 31,  2022</t>
        </is>
      </c>
      <c r="J5" s="4" t="inlineStr">
        <is>
          <t>Feb. 17,  2022</t>
        </is>
      </c>
    </row>
    <row r="6">
      <c r="A6" s="4" t="inlineStr">
        <is>
          <t>Amount Per Unit</t>
        </is>
      </c>
      <c r="B6" s="7" t="n">
        <v>0.36</v>
      </c>
      <c r="C6" s="7" t="n">
        <v>0.62</v>
      </c>
      <c r="D6" s="6" t="n">
        <v>9</v>
      </c>
      <c r="E6" s="7" t="n">
        <v>2.11</v>
      </c>
      <c r="F6" s="15" t="n">
        <v>1.4</v>
      </c>
      <c r="G6" s="7" t="n">
        <v>1.27</v>
      </c>
      <c r="H6" s="7" t="n">
        <v>2.06</v>
      </c>
      <c r="I6" s="7" t="n">
        <v>6.08</v>
      </c>
      <c r="J6" s="7" t="n">
        <v>8.8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Members' Capital - Schedule of Distributions Declared on Company's Common Units (Parenthetical) (Details)</t>
        </is>
      </c>
      <c r="B1" s="2" t="inlineStr">
        <is>
          <t>Feb. 03, 2022 $ / shares</t>
        </is>
      </c>
    </row>
    <row r="2">
      <c r="A2" s="3" t="inlineStr">
        <is>
          <t>Members' Equity [Abstract]</t>
        </is>
      </c>
      <c r="B2" s="4" t="inlineStr">
        <is>
          <t xml:space="preserve"> </t>
        </is>
      </c>
    </row>
    <row r="3">
      <c r="A3" s="4" t="inlineStr">
        <is>
          <t>Rate of return per unit</t>
        </is>
      </c>
      <c r="B3" s="7" t="n">
        <v>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Loss) Per Unit - Schedule of Basic and Diluted Earnings (Loss) Per Unit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Members' Capital from operations</t>
        </is>
      </c>
      <c r="B4" s="6" t="n">
        <v>-13539</v>
      </c>
      <c r="C4" s="6" t="n">
        <v>52302</v>
      </c>
      <c r="D4" s="6" t="n">
        <v>-21993</v>
      </c>
      <c r="E4" s="4" t="inlineStr">
        <is>
          <t xml:space="preserve"> </t>
        </is>
      </c>
      <c r="F4" s="4" t="inlineStr">
        <is>
          <t xml:space="preserve"> </t>
        </is>
      </c>
    </row>
    <row r="5">
      <c r="A5" s="4" t="inlineStr">
        <is>
          <t>Weighted average Units outstanding, basic</t>
        </is>
      </c>
      <c r="B5" s="5" t="n">
        <v>10858864</v>
      </c>
      <c r="C5" s="5" t="n">
        <v>10687877</v>
      </c>
      <c r="D5" s="5" t="n">
        <v>10687877</v>
      </c>
      <c r="E5" s="5" t="n">
        <v>10687877</v>
      </c>
      <c r="F5" s="5" t="n">
        <v>10569808</v>
      </c>
    </row>
    <row r="6">
      <c r="A6" s="4" t="inlineStr">
        <is>
          <t>Weighted average Units outstanding, diluted</t>
        </is>
      </c>
      <c r="B6" s="5" t="n">
        <v>10858864</v>
      </c>
      <c r="C6" s="5" t="n">
        <v>10687877</v>
      </c>
      <c r="D6" s="5" t="n">
        <v>10687877</v>
      </c>
      <c r="E6" s="5" t="n">
        <v>10687877</v>
      </c>
      <c r="F6" s="5" t="n">
        <v>10569808</v>
      </c>
    </row>
    <row r="7">
      <c r="A7" s="4" t="inlineStr">
        <is>
          <t>Basic earnings (loss) per unit</t>
        </is>
      </c>
      <c r="B7" s="7" t="n">
        <v>-1.25</v>
      </c>
      <c r="C7" s="7" t="n">
        <v>4.89</v>
      </c>
      <c r="D7" s="7" t="n">
        <v>-2.06</v>
      </c>
      <c r="E7" s="4" t="inlineStr">
        <is>
          <t xml:space="preserve"> </t>
        </is>
      </c>
      <c r="F7" s="4" t="inlineStr">
        <is>
          <t xml:space="preserve"> </t>
        </is>
      </c>
    </row>
    <row r="8">
      <c r="A8" s="4" t="inlineStr">
        <is>
          <t>Diluted earnings (loss) per unit</t>
        </is>
      </c>
      <c r="B8" s="7" t="n">
        <v>-1.25</v>
      </c>
      <c r="C8" s="7" t="n">
        <v>4.89</v>
      </c>
      <c r="D8" s="7" t="n">
        <v>-2.06</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Information - Schedule of Tax Character of Distributions (Details) - USD ($) $ in Thousands</t>
        </is>
      </c>
      <c r="B1" s="2" t="inlineStr">
        <is>
          <t>12 Months Ended</t>
        </is>
      </c>
    </row>
    <row r="2">
      <c r="B2" s="2" t="inlineStr">
        <is>
          <t>Dec. 31, 2024</t>
        </is>
      </c>
      <c r="C2" s="2" t="inlineStr">
        <is>
          <t>Dec. 31, 2023</t>
        </is>
      </c>
      <c r="D2" s="2" t="inlineStr">
        <is>
          <t>Dec. 31, 2022</t>
        </is>
      </c>
    </row>
    <row r="3">
      <c r="A3" s="3" t="inlineStr">
        <is>
          <t>Partners' Capital Account, Distributions [Abstract]</t>
        </is>
      </c>
      <c r="B3" s="4" t="inlineStr">
        <is>
          <t xml:space="preserve"> </t>
        </is>
      </c>
      <c r="C3" s="4" t="inlineStr">
        <is>
          <t xml:space="preserve"> </t>
        </is>
      </c>
      <c r="D3" s="4" t="inlineStr">
        <is>
          <t xml:space="preserve"> </t>
        </is>
      </c>
    </row>
    <row r="4">
      <c r="A4" s="4" t="inlineStr">
        <is>
          <t>Ordinary Income</t>
        </is>
      </c>
      <c r="B4" s="6" t="n">
        <v>5385</v>
      </c>
      <c r="C4" s="6" t="n">
        <v>50579</v>
      </c>
      <c r="D4" s="6" t="n">
        <v>45346</v>
      </c>
    </row>
    <row r="5">
      <c r="A5" s="4" t="inlineStr">
        <is>
          <t>Total Taxable Distributions</t>
        </is>
      </c>
      <c r="B5" s="5" t="n">
        <v>5385</v>
      </c>
      <c r="C5" s="6" t="n">
        <v>50579</v>
      </c>
      <c r="D5" s="5" t="n">
        <v>45346</v>
      </c>
    </row>
    <row r="6">
      <c r="A6" s="4" t="inlineStr">
        <is>
          <t>Tax Return of Capital</t>
        </is>
      </c>
      <c r="B6" s="6" t="n">
        <v>125320</v>
      </c>
      <c r="C6" s="4" t="inlineStr">
        <is>
          <t xml:space="preserve"> </t>
        </is>
      </c>
      <c r="D6" s="6" t="n">
        <v>1146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44"/>
  <sheetViews>
    <sheetView workbookViewId="0">
      <selection activeCell="A1" sqref="A1"/>
    </sheetView>
  </sheetViews>
  <sheetFormatPr baseColWidth="8" defaultRowHeight="15"/>
  <cols>
    <col width="80" customWidth="1" min="1" max="1"/>
    <col width="29" customWidth="1" min="2" max="2"/>
    <col width="23" customWidth="1" min="3" max="3"/>
    <col width="29" customWidth="1" min="4" max="4"/>
    <col width="24" customWidth="1" min="5" max="5"/>
    <col width="29" customWidth="1" min="6" max="6"/>
    <col width="24" customWidth="1" min="7" max="7"/>
    <col width="22" customWidth="1" min="8" max="8"/>
  </cols>
  <sheetData>
    <row r="1">
      <c r="A1" s="1" t="inlineStr">
        <is>
          <t>Consolidated Schedule of Investments € in Thousands, $ in Thousands</t>
        </is>
      </c>
      <c r="B1" s="2" t="inlineStr">
        <is>
          <t>12 Months Ended</t>
        </is>
      </c>
    </row>
    <row r="2">
      <c r="B2" s="2" t="inlineStr">
        <is>
          <t>Dec. 31, 2024 USD ($) shares</t>
        </is>
      </c>
      <c r="D2" s="2" t="inlineStr">
        <is>
          <t>Dec. 31, 2023 USD ($) shares</t>
        </is>
      </c>
      <c r="F2" s="2" t="inlineStr">
        <is>
          <t>Dec. 31, 2023 EUR (€) shares</t>
        </is>
      </c>
      <c r="H2" s="2" t="inlineStr">
        <is>
          <t>Dec. 31, 2022 USD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row>
    <row r="4">
      <c r="A4" s="4" t="inlineStr">
        <is>
          <t>Investment owned, percent of net assets</t>
        </is>
      </c>
      <c r="B4" s="9" t="n">
        <v>1.665</v>
      </c>
      <c r="D4" s="9" t="n">
        <v>1.156</v>
      </c>
      <c r="F4" s="9" t="n">
        <v>1.156</v>
      </c>
      <c r="H4" s="4" t="inlineStr">
        <is>
          <t xml:space="preserve"> </t>
        </is>
      </c>
    </row>
    <row r="5">
      <c r="A5" s="4" t="inlineStr">
        <is>
          <t>Cost</t>
        </is>
      </c>
      <c r="B5" s="6" t="n">
        <v>663661</v>
      </c>
      <c r="D5" s="6" t="n">
        <v>500384</v>
      </c>
      <c r="F5" s="4" t="inlineStr">
        <is>
          <t xml:space="preserve"> </t>
        </is>
      </c>
      <c r="H5" s="4" t="inlineStr">
        <is>
          <t xml:space="preserve"> </t>
        </is>
      </c>
    </row>
    <row r="6">
      <c r="A6" s="4" t="inlineStr">
        <is>
          <t>Fair Value</t>
        </is>
      </c>
      <c r="B6" s="6" t="n">
        <v>582495</v>
      </c>
      <c r="D6" s="6" t="n">
        <v>468402</v>
      </c>
      <c r="F6" s="4" t="inlineStr">
        <is>
          <t xml:space="preserve"> </t>
        </is>
      </c>
      <c r="H6" s="4" t="inlineStr">
        <is>
          <t xml:space="preserve"> </t>
        </is>
      </c>
    </row>
    <row r="7">
      <c r="A7" s="4" t="inlineStr">
        <is>
          <t>Investment, Identifier [Axis]: 1st Lien/Last-Out Unitranche - 12.73%</t>
        </is>
      </c>
      <c r="B7" s="4" t="inlineStr">
        <is>
          <t xml:space="preserve"> </t>
        </is>
      </c>
      <c r="D7" s="4" t="inlineStr">
        <is>
          <t xml:space="preserve"> </t>
        </is>
      </c>
      <c r="F7" s="4" t="inlineStr">
        <is>
          <t xml:space="preserve"> </t>
        </is>
      </c>
      <c r="H7" s="4" t="inlineStr">
        <is>
          <t xml:space="preserve"> </t>
        </is>
      </c>
    </row>
    <row r="8">
      <c r="A8" s="3" t="inlineStr">
        <is>
          <t>Schedule of Investments [Line Items]</t>
        </is>
      </c>
      <c r="B8" s="4" t="inlineStr">
        <is>
          <t xml:space="preserve"> </t>
        </is>
      </c>
      <c r="D8" s="4" t="inlineStr">
        <is>
          <t xml:space="preserve"> </t>
        </is>
      </c>
      <c r="F8" s="4" t="inlineStr">
        <is>
          <t xml:space="preserve"> </t>
        </is>
      </c>
      <c r="H8" s="4" t="inlineStr">
        <is>
          <t xml:space="preserve"> </t>
        </is>
      </c>
    </row>
    <row r="9">
      <c r="A9" s="4" t="inlineStr">
        <is>
          <t>Investment owned, percent of net assets</t>
        </is>
      </c>
      <c r="B9" s="4" t="inlineStr">
        <is>
          <t xml:space="preserve"> </t>
        </is>
      </c>
      <c r="D9" s="9" t="n">
        <v>0.127</v>
      </c>
      <c r="E9" s="4" t="inlineStr">
        <is>
          <t>[1],[2]</t>
        </is>
      </c>
      <c r="F9" s="9" t="n">
        <v>0.127</v>
      </c>
      <c r="G9" s="4" t="inlineStr">
        <is>
          <t>[1],[2]</t>
        </is>
      </c>
      <c r="H9" s="4" t="inlineStr">
        <is>
          <t xml:space="preserve"> </t>
        </is>
      </c>
    </row>
    <row r="10">
      <c r="A10" s="4" t="inlineStr">
        <is>
          <t>Cost</t>
        </is>
      </c>
      <c r="B10" s="4" t="inlineStr">
        <is>
          <t xml:space="preserve"> </t>
        </is>
      </c>
      <c r="D10" s="6" t="n">
        <v>53690</v>
      </c>
      <c r="E10" s="4" t="inlineStr">
        <is>
          <t>[1]</t>
        </is>
      </c>
      <c r="F10" s="4" t="inlineStr">
        <is>
          <t xml:space="preserve"> </t>
        </is>
      </c>
      <c r="H10" s="4" t="inlineStr">
        <is>
          <t xml:space="preserve"> </t>
        </is>
      </c>
    </row>
    <row r="11">
      <c r="A11" s="4" t="inlineStr">
        <is>
          <t>Fair Value</t>
        </is>
      </c>
      <c r="B11" s="4" t="inlineStr">
        <is>
          <t xml:space="preserve"> </t>
        </is>
      </c>
      <c r="D11" s="6" t="n">
        <v>51583</v>
      </c>
      <c r="E11" s="4" t="inlineStr">
        <is>
          <t>[1]</t>
        </is>
      </c>
      <c r="F11" s="4" t="inlineStr">
        <is>
          <t xml:space="preserve"> </t>
        </is>
      </c>
      <c r="H11" s="4" t="inlineStr">
        <is>
          <t xml:space="preserve"> </t>
        </is>
      </c>
    </row>
    <row r="12">
      <c r="A12" s="4" t="inlineStr">
        <is>
          <t>Investment, Identifier [Axis]: 1st Lien/Last-Out Unitranche - 40.7%</t>
        </is>
      </c>
      <c r="B12" s="4" t="inlineStr">
        <is>
          <t xml:space="preserve"> </t>
        </is>
      </c>
      <c r="D12" s="4" t="inlineStr">
        <is>
          <t xml:space="preserve"> </t>
        </is>
      </c>
      <c r="F12" s="4" t="inlineStr">
        <is>
          <t xml:space="preserve"> </t>
        </is>
      </c>
      <c r="H12" s="4" t="inlineStr">
        <is>
          <t xml:space="preserve"> </t>
        </is>
      </c>
    </row>
    <row r="13">
      <c r="A13" s="3" t="inlineStr">
        <is>
          <t>Schedule of Investments [Line Items]</t>
        </is>
      </c>
      <c r="B13" s="4" t="inlineStr">
        <is>
          <t xml:space="preserve"> </t>
        </is>
      </c>
      <c r="D13" s="4" t="inlineStr">
        <is>
          <t xml:space="preserve"> </t>
        </is>
      </c>
      <c r="F13" s="4" t="inlineStr">
        <is>
          <t xml:space="preserve"> </t>
        </is>
      </c>
      <c r="H13" s="4" t="inlineStr">
        <is>
          <t xml:space="preserve"> </t>
        </is>
      </c>
    </row>
    <row r="14">
      <c r="A14" s="4" t="inlineStr">
        <is>
          <t>Investment owned, percent of net assets</t>
        </is>
      </c>
      <c r="B14" s="9" t="n">
        <v>0.407</v>
      </c>
      <c r="C14" s="4" t="inlineStr">
        <is>
          <t>[3],[4]</t>
        </is>
      </c>
      <c r="D14" s="4" t="inlineStr">
        <is>
          <t xml:space="preserve"> </t>
        </is>
      </c>
      <c r="F14" s="4" t="inlineStr">
        <is>
          <t xml:space="preserve"> </t>
        </is>
      </c>
      <c r="H14" s="4" t="inlineStr">
        <is>
          <t xml:space="preserve"> </t>
        </is>
      </c>
    </row>
    <row r="15">
      <c r="A15" s="4" t="inlineStr">
        <is>
          <t>Cost</t>
        </is>
      </c>
      <c r="B15" s="6" t="n">
        <v>144131</v>
      </c>
      <c r="C15" s="4" t="inlineStr">
        <is>
          <t>[3]</t>
        </is>
      </c>
      <c r="D15" s="4" t="inlineStr">
        <is>
          <t xml:space="preserve"> </t>
        </is>
      </c>
      <c r="F15" s="4" t="inlineStr">
        <is>
          <t xml:space="preserve"> </t>
        </is>
      </c>
      <c r="H15" s="4" t="inlineStr">
        <is>
          <t xml:space="preserve"> </t>
        </is>
      </c>
    </row>
    <row r="16">
      <c r="A16" s="4" t="inlineStr">
        <is>
          <t>Fair Value</t>
        </is>
      </c>
      <c r="B16" s="6" t="n">
        <v>142219</v>
      </c>
      <c r="C16" s="4" t="inlineStr">
        <is>
          <t>[3]</t>
        </is>
      </c>
      <c r="D16" s="4" t="inlineStr">
        <is>
          <t xml:space="preserve"> </t>
        </is>
      </c>
      <c r="F16" s="4" t="inlineStr">
        <is>
          <t xml:space="preserve"> </t>
        </is>
      </c>
      <c r="H16" s="4" t="inlineStr">
        <is>
          <t xml:space="preserve"> </t>
        </is>
      </c>
    </row>
    <row r="17">
      <c r="A17" s="4" t="inlineStr">
        <is>
          <t>Investment, Identifier [Axis]: 1st Lien/Last-out Unitranche - 3.27%</t>
        </is>
      </c>
      <c r="B17" s="4" t="inlineStr">
        <is>
          <t xml:space="preserve"> </t>
        </is>
      </c>
      <c r="D17" s="4" t="inlineStr">
        <is>
          <t xml:space="preserve"> </t>
        </is>
      </c>
      <c r="F17" s="4" t="inlineStr">
        <is>
          <t xml:space="preserve"> </t>
        </is>
      </c>
      <c r="H17" s="4" t="inlineStr">
        <is>
          <t xml:space="preserve"> </t>
        </is>
      </c>
    </row>
    <row r="18">
      <c r="A18" s="3" t="inlineStr">
        <is>
          <t>Schedule of Investments [Line Items]</t>
        </is>
      </c>
      <c r="B18" s="4" t="inlineStr">
        <is>
          <t xml:space="preserve"> </t>
        </is>
      </c>
      <c r="D18" s="4" t="inlineStr">
        <is>
          <t xml:space="preserve"> </t>
        </is>
      </c>
      <c r="F18" s="4" t="inlineStr">
        <is>
          <t xml:space="preserve"> </t>
        </is>
      </c>
      <c r="H18" s="4" t="inlineStr">
        <is>
          <t xml:space="preserve"> </t>
        </is>
      </c>
    </row>
    <row r="19">
      <c r="A19" s="4" t="inlineStr">
        <is>
          <t>Investment owned, percent of net assets</t>
        </is>
      </c>
      <c r="B19" s="4" t="inlineStr">
        <is>
          <t xml:space="preserve"> </t>
        </is>
      </c>
      <c r="D19" s="9" t="n">
        <v>0.033</v>
      </c>
      <c r="E19" s="4" t="inlineStr">
        <is>
          <t>[1],[2]</t>
        </is>
      </c>
      <c r="F19" s="9" t="n">
        <v>0.033</v>
      </c>
      <c r="G19" s="4" t="inlineStr">
        <is>
          <t>[1],[2]</t>
        </is>
      </c>
      <c r="H19" s="4" t="inlineStr">
        <is>
          <t xml:space="preserve"> </t>
        </is>
      </c>
    </row>
    <row r="20">
      <c r="A20" s="4" t="inlineStr">
        <is>
          <t>Cost</t>
        </is>
      </c>
      <c r="B20" s="4" t="inlineStr">
        <is>
          <t xml:space="preserve"> </t>
        </is>
      </c>
      <c r="D20" s="6" t="n">
        <v>13537</v>
      </c>
      <c r="E20" s="4" t="inlineStr">
        <is>
          <t>[1]</t>
        </is>
      </c>
      <c r="F20" s="4" t="inlineStr">
        <is>
          <t xml:space="preserve"> </t>
        </is>
      </c>
      <c r="H20" s="4" t="inlineStr">
        <is>
          <t xml:space="preserve"> </t>
        </is>
      </c>
    </row>
    <row r="21">
      <c r="A21" s="4" t="inlineStr">
        <is>
          <t>Fair Value</t>
        </is>
      </c>
      <c r="B21" s="4" t="inlineStr">
        <is>
          <t xml:space="preserve"> </t>
        </is>
      </c>
      <c r="D21" s="6" t="n">
        <v>13255</v>
      </c>
      <c r="E21" s="4" t="inlineStr">
        <is>
          <t>[1]</t>
        </is>
      </c>
      <c r="F21" s="4" t="inlineStr">
        <is>
          <t xml:space="preserve"> </t>
        </is>
      </c>
      <c r="H21" s="4" t="inlineStr">
        <is>
          <t xml:space="preserve"> </t>
        </is>
      </c>
    </row>
    <row r="22">
      <c r="A22" s="4" t="inlineStr">
        <is>
          <t>Investment, Identifier [Axis]: 1st Lien/Senior Secured Debt - 120.1%</t>
        </is>
      </c>
      <c r="B22" s="4" t="inlineStr">
        <is>
          <t xml:space="preserve"> </t>
        </is>
      </c>
      <c r="D22" s="4" t="inlineStr">
        <is>
          <t xml:space="preserve"> </t>
        </is>
      </c>
      <c r="F22" s="4" t="inlineStr">
        <is>
          <t xml:space="preserve"> </t>
        </is>
      </c>
      <c r="H22" s="4" t="inlineStr">
        <is>
          <t xml:space="preserve"> </t>
        </is>
      </c>
    </row>
    <row r="23">
      <c r="A23" s="3" t="inlineStr">
        <is>
          <t>Schedule of Investments [Line Items]</t>
        </is>
      </c>
      <c r="B23" s="4" t="inlineStr">
        <is>
          <t xml:space="preserve"> </t>
        </is>
      </c>
      <c r="D23" s="4" t="inlineStr">
        <is>
          <t xml:space="preserve"> </t>
        </is>
      </c>
      <c r="F23" s="4" t="inlineStr">
        <is>
          <t xml:space="preserve"> </t>
        </is>
      </c>
      <c r="H23" s="4" t="inlineStr">
        <is>
          <t xml:space="preserve"> </t>
        </is>
      </c>
    </row>
    <row r="24">
      <c r="A24" s="4" t="inlineStr">
        <is>
          <t>Investment owned, percent of net assets</t>
        </is>
      </c>
      <c r="B24" s="9" t="n">
        <v>1.201</v>
      </c>
      <c r="C24" s="4" t="inlineStr">
        <is>
          <t>[4]</t>
        </is>
      </c>
      <c r="D24" s="4" t="inlineStr">
        <is>
          <t xml:space="preserve"> </t>
        </is>
      </c>
      <c r="F24" s="4" t="inlineStr">
        <is>
          <t xml:space="preserve"> </t>
        </is>
      </c>
      <c r="H24" s="4" t="inlineStr">
        <is>
          <t xml:space="preserve"> </t>
        </is>
      </c>
    </row>
    <row r="25">
      <c r="A25" s="4" t="inlineStr">
        <is>
          <t>Cost</t>
        </is>
      </c>
      <c r="B25" s="6" t="n">
        <v>474874</v>
      </c>
      <c r="D25" s="4" t="inlineStr">
        <is>
          <t xml:space="preserve"> </t>
        </is>
      </c>
      <c r="F25" s="4" t="inlineStr">
        <is>
          <t xml:space="preserve"> </t>
        </is>
      </c>
      <c r="H25" s="4" t="inlineStr">
        <is>
          <t xml:space="preserve"> </t>
        </is>
      </c>
    </row>
    <row r="26">
      <c r="A26" s="4" t="inlineStr">
        <is>
          <t>Fair Value</t>
        </is>
      </c>
      <c r="B26" s="6" t="n">
        <v>419988</v>
      </c>
      <c r="D26" s="4" t="inlineStr">
        <is>
          <t xml:space="preserve"> </t>
        </is>
      </c>
      <c r="F26" s="4" t="inlineStr">
        <is>
          <t xml:space="preserve"> </t>
        </is>
      </c>
      <c r="H26" s="4" t="inlineStr">
        <is>
          <t xml:space="preserve"> </t>
        </is>
      </c>
    </row>
    <row r="27">
      <c r="A27" s="4" t="inlineStr">
        <is>
          <t>Investment, Identifier [Axis]: 1st Lien/Senior Secured Debt - 79.55%</t>
        </is>
      </c>
      <c r="B27" s="4" t="inlineStr">
        <is>
          <t xml:space="preserve"> </t>
        </is>
      </c>
      <c r="D27" s="4" t="inlineStr">
        <is>
          <t xml:space="preserve"> </t>
        </is>
      </c>
      <c r="F27" s="4" t="inlineStr">
        <is>
          <t xml:space="preserve"> </t>
        </is>
      </c>
      <c r="H27" s="4" t="inlineStr">
        <is>
          <t xml:space="preserve"> </t>
        </is>
      </c>
    </row>
    <row r="28">
      <c r="A28" s="3" t="inlineStr">
        <is>
          <t>Schedule of Investments [Line Items]</t>
        </is>
      </c>
      <c r="B28" s="4" t="inlineStr">
        <is>
          <t xml:space="preserve"> </t>
        </is>
      </c>
      <c r="D28" s="4" t="inlineStr">
        <is>
          <t xml:space="preserve"> </t>
        </is>
      </c>
      <c r="F28" s="4" t="inlineStr">
        <is>
          <t xml:space="preserve"> </t>
        </is>
      </c>
      <c r="H28" s="4" t="inlineStr">
        <is>
          <t xml:space="preserve"> </t>
        </is>
      </c>
    </row>
    <row r="29">
      <c r="A29" s="4" t="inlineStr">
        <is>
          <t>Investment owned, percent of net assets</t>
        </is>
      </c>
      <c r="B29" s="4" t="inlineStr">
        <is>
          <t xml:space="preserve"> </t>
        </is>
      </c>
      <c r="D29" s="9" t="n">
        <v>0.796</v>
      </c>
      <c r="E29" s="4" t="inlineStr">
        <is>
          <t>[2]</t>
        </is>
      </c>
      <c r="F29" s="9" t="n">
        <v>0.796</v>
      </c>
      <c r="G29" s="4" t="inlineStr">
        <is>
          <t>[2]</t>
        </is>
      </c>
      <c r="H29" s="4" t="inlineStr">
        <is>
          <t xml:space="preserve"> </t>
        </is>
      </c>
    </row>
    <row r="30">
      <c r="A30" s="4" t="inlineStr">
        <is>
          <t>Cost</t>
        </is>
      </c>
      <c r="B30" s="4" t="inlineStr">
        <is>
          <t xml:space="preserve"> </t>
        </is>
      </c>
      <c r="D30" s="6" t="n">
        <v>337585</v>
      </c>
      <c r="F30" s="4" t="inlineStr">
        <is>
          <t xml:space="preserve"> </t>
        </is>
      </c>
      <c r="H30" s="4" t="inlineStr">
        <is>
          <t xml:space="preserve"> </t>
        </is>
      </c>
    </row>
    <row r="31">
      <c r="A31" s="4" t="inlineStr">
        <is>
          <t>Fair Value</t>
        </is>
      </c>
      <c r="B31" s="4" t="inlineStr">
        <is>
          <t xml:space="preserve"> </t>
        </is>
      </c>
      <c r="D31" s="6" t="n">
        <v>322421</v>
      </c>
      <c r="F31" s="4" t="inlineStr">
        <is>
          <t xml:space="preserve"> </t>
        </is>
      </c>
      <c r="H31" s="4" t="inlineStr">
        <is>
          <t xml:space="preserve"> </t>
        </is>
      </c>
    </row>
    <row r="32">
      <c r="A32" s="4" t="inlineStr">
        <is>
          <t>Investment, Identifier [Axis]: 2nd Lien/Senior Secured Debt - 13.01%</t>
        </is>
      </c>
      <c r="B32" s="4" t="inlineStr">
        <is>
          <t xml:space="preserve"> </t>
        </is>
      </c>
      <c r="D32" s="4" t="inlineStr">
        <is>
          <t xml:space="preserve"> </t>
        </is>
      </c>
      <c r="F32" s="4" t="inlineStr">
        <is>
          <t xml:space="preserve"> </t>
        </is>
      </c>
      <c r="H32" s="4" t="inlineStr">
        <is>
          <t xml:space="preserve"> </t>
        </is>
      </c>
    </row>
    <row r="33">
      <c r="A33" s="3" t="inlineStr">
        <is>
          <t>Schedule of Investments [Line Items]</t>
        </is>
      </c>
      <c r="B33" s="4" t="inlineStr">
        <is>
          <t xml:space="preserve"> </t>
        </is>
      </c>
      <c r="D33" s="4" t="inlineStr">
        <is>
          <t xml:space="preserve"> </t>
        </is>
      </c>
      <c r="F33" s="4" t="inlineStr">
        <is>
          <t xml:space="preserve"> </t>
        </is>
      </c>
      <c r="H33" s="4" t="inlineStr">
        <is>
          <t xml:space="preserve"> </t>
        </is>
      </c>
    </row>
    <row r="34">
      <c r="A34" s="4" t="inlineStr">
        <is>
          <t>Investment owned, percent of net assets</t>
        </is>
      </c>
      <c r="B34" s="4" t="inlineStr">
        <is>
          <t xml:space="preserve"> </t>
        </is>
      </c>
      <c r="D34" s="10" t="n">
        <v>0.13</v>
      </c>
      <c r="E34" s="4" t="inlineStr">
        <is>
          <t>[2]</t>
        </is>
      </c>
      <c r="F34" s="10" t="n">
        <v>0.13</v>
      </c>
      <c r="G34" s="4" t="inlineStr">
        <is>
          <t>[2]</t>
        </is>
      </c>
      <c r="H34" s="4" t="inlineStr">
        <is>
          <t xml:space="preserve"> </t>
        </is>
      </c>
    </row>
    <row r="35">
      <c r="A35" s="4" t="inlineStr">
        <is>
          <t>Cost</t>
        </is>
      </c>
      <c r="B35" s="4" t="inlineStr">
        <is>
          <t xml:space="preserve"> </t>
        </is>
      </c>
      <c r="D35" s="6" t="n">
        <v>62233</v>
      </c>
      <c r="F35" s="4" t="inlineStr">
        <is>
          <t xml:space="preserve"> </t>
        </is>
      </c>
      <c r="H35" s="4" t="inlineStr">
        <is>
          <t xml:space="preserve"> </t>
        </is>
      </c>
    </row>
    <row r="36">
      <c r="A36" s="4" t="inlineStr">
        <is>
          <t>Fair Value</t>
        </is>
      </c>
      <c r="B36" s="4" t="inlineStr">
        <is>
          <t xml:space="preserve"> </t>
        </is>
      </c>
      <c r="D36" s="6" t="n">
        <v>52753</v>
      </c>
      <c r="F36" s="4" t="inlineStr">
        <is>
          <t xml:space="preserve"> </t>
        </is>
      </c>
      <c r="H36" s="4" t="inlineStr">
        <is>
          <t xml:space="preserve"> </t>
        </is>
      </c>
    </row>
    <row r="37">
      <c r="A37" s="4" t="inlineStr">
        <is>
          <t>Investment, Identifier [Axis]: 2nd Lien/Senior Secured Debt - 4.8%</t>
        </is>
      </c>
      <c r="B37" s="4" t="inlineStr">
        <is>
          <t xml:space="preserve"> </t>
        </is>
      </c>
      <c r="D37" s="4" t="inlineStr">
        <is>
          <t xml:space="preserve"> </t>
        </is>
      </c>
      <c r="F37" s="4" t="inlineStr">
        <is>
          <t xml:space="preserve"> </t>
        </is>
      </c>
      <c r="H37" s="4" t="inlineStr">
        <is>
          <t xml:space="preserve"> </t>
        </is>
      </c>
    </row>
    <row r="38">
      <c r="A38" s="3" t="inlineStr">
        <is>
          <t>Schedule of Investments [Line Items]</t>
        </is>
      </c>
      <c r="B38" s="4" t="inlineStr">
        <is>
          <t xml:space="preserve"> </t>
        </is>
      </c>
      <c r="D38" s="4" t="inlineStr">
        <is>
          <t xml:space="preserve"> </t>
        </is>
      </c>
      <c r="F38" s="4" t="inlineStr">
        <is>
          <t xml:space="preserve"> </t>
        </is>
      </c>
      <c r="H38" s="4" t="inlineStr">
        <is>
          <t xml:space="preserve"> </t>
        </is>
      </c>
    </row>
    <row r="39">
      <c r="A39" s="4" t="inlineStr">
        <is>
          <t>Investment owned, percent of net assets</t>
        </is>
      </c>
      <c r="B39" s="9" t="n">
        <v>0.048</v>
      </c>
      <c r="C39" s="4" t="inlineStr">
        <is>
          <t>[4]</t>
        </is>
      </c>
      <c r="D39" s="4" t="inlineStr">
        <is>
          <t xml:space="preserve"> </t>
        </is>
      </c>
      <c r="F39" s="4" t="inlineStr">
        <is>
          <t xml:space="preserve"> </t>
        </is>
      </c>
      <c r="H39" s="4" t="inlineStr">
        <is>
          <t xml:space="preserve"> </t>
        </is>
      </c>
    </row>
    <row r="40">
      <c r="A40" s="4" t="inlineStr">
        <is>
          <t>Cost</t>
        </is>
      </c>
      <c r="B40" s="6" t="n">
        <v>20473</v>
      </c>
      <c r="D40" s="4" t="inlineStr">
        <is>
          <t xml:space="preserve"> </t>
        </is>
      </c>
      <c r="F40" s="4" t="inlineStr">
        <is>
          <t xml:space="preserve"> </t>
        </is>
      </c>
      <c r="H40" s="4" t="inlineStr">
        <is>
          <t xml:space="preserve"> </t>
        </is>
      </c>
    </row>
    <row r="41">
      <c r="A41" s="4" t="inlineStr">
        <is>
          <t>Fair Value</t>
        </is>
      </c>
      <c r="B41" s="6" t="n">
        <v>16934</v>
      </c>
      <c r="D41" s="4" t="inlineStr">
        <is>
          <t xml:space="preserve"> </t>
        </is>
      </c>
      <c r="F41" s="4" t="inlineStr">
        <is>
          <t xml:space="preserve"> </t>
        </is>
      </c>
      <c r="H41" s="4" t="inlineStr">
        <is>
          <t xml:space="preserve"> </t>
        </is>
      </c>
    </row>
    <row r="42">
      <c r="A42" s="4" t="inlineStr">
        <is>
          <t>Investment, Identifier [Axis]: Canada - 3.27%</t>
        </is>
      </c>
      <c r="B42" s="4" t="inlineStr">
        <is>
          <t xml:space="preserve"> </t>
        </is>
      </c>
      <c r="D42" s="4" t="inlineStr">
        <is>
          <t xml:space="preserve"> </t>
        </is>
      </c>
      <c r="F42" s="4" t="inlineStr">
        <is>
          <t xml:space="preserve"> </t>
        </is>
      </c>
      <c r="H42" s="4" t="inlineStr">
        <is>
          <t xml:space="preserve"> </t>
        </is>
      </c>
    </row>
    <row r="43">
      <c r="A43" s="3" t="inlineStr">
        <is>
          <t>Schedule of Investments [Line Items]</t>
        </is>
      </c>
      <c r="B43" s="4" t="inlineStr">
        <is>
          <t xml:space="preserve"> </t>
        </is>
      </c>
      <c r="D43" s="4" t="inlineStr">
        <is>
          <t xml:space="preserve"> </t>
        </is>
      </c>
      <c r="F43" s="4" t="inlineStr">
        <is>
          <t xml:space="preserve"> </t>
        </is>
      </c>
      <c r="H43" s="4" t="inlineStr">
        <is>
          <t xml:space="preserve"> </t>
        </is>
      </c>
    </row>
    <row r="44">
      <c r="A44" s="4" t="inlineStr">
        <is>
          <t>Investment owned, percent of net assets</t>
        </is>
      </c>
      <c r="B44" s="4" t="inlineStr">
        <is>
          <t xml:space="preserve"> </t>
        </is>
      </c>
      <c r="D44" s="9" t="n">
        <v>0.033</v>
      </c>
      <c r="E44" s="4" t="inlineStr">
        <is>
          <t>[2]</t>
        </is>
      </c>
      <c r="F44" s="9" t="n">
        <v>0.033</v>
      </c>
      <c r="G44" s="4" t="inlineStr">
        <is>
          <t>[2]</t>
        </is>
      </c>
      <c r="H44" s="4" t="inlineStr">
        <is>
          <t xml:space="preserve"> </t>
        </is>
      </c>
    </row>
    <row r="45">
      <c r="A45" s="4" t="inlineStr">
        <is>
          <t>Cost</t>
        </is>
      </c>
      <c r="B45" s="4" t="inlineStr">
        <is>
          <t xml:space="preserve"> </t>
        </is>
      </c>
      <c r="D45" s="6" t="n">
        <v>13537</v>
      </c>
      <c r="F45" s="4" t="inlineStr">
        <is>
          <t xml:space="preserve"> </t>
        </is>
      </c>
      <c r="H45" s="4" t="inlineStr">
        <is>
          <t xml:space="preserve"> </t>
        </is>
      </c>
    </row>
    <row r="46">
      <c r="A46" s="4" t="inlineStr">
        <is>
          <t>Fair Value</t>
        </is>
      </c>
      <c r="B46" s="4" t="inlineStr">
        <is>
          <t xml:space="preserve"> </t>
        </is>
      </c>
      <c r="D46" s="6" t="n">
        <v>13255</v>
      </c>
      <c r="F46" s="4" t="inlineStr">
        <is>
          <t xml:space="preserve"> </t>
        </is>
      </c>
      <c r="H46" s="4" t="inlineStr">
        <is>
          <t xml:space="preserve"> </t>
        </is>
      </c>
    </row>
    <row r="47">
      <c r="A47" s="4" t="inlineStr">
        <is>
          <t>Investment, Identifier [Axis]: Common Stock - 0.9%</t>
        </is>
      </c>
      <c r="B47" s="4" t="inlineStr">
        <is>
          <t xml:space="preserve"> </t>
        </is>
      </c>
      <c r="D47" s="4" t="inlineStr">
        <is>
          <t xml:space="preserve"> </t>
        </is>
      </c>
      <c r="F47" s="4" t="inlineStr">
        <is>
          <t xml:space="preserve"> </t>
        </is>
      </c>
      <c r="H47" s="4" t="inlineStr">
        <is>
          <t xml:space="preserve"> </t>
        </is>
      </c>
    </row>
    <row r="48">
      <c r="A48" s="3" t="inlineStr">
        <is>
          <t>Schedule of Investments [Line Items]</t>
        </is>
      </c>
      <c r="B48" s="4" t="inlineStr">
        <is>
          <t xml:space="preserve"> </t>
        </is>
      </c>
      <c r="D48" s="4" t="inlineStr">
        <is>
          <t xml:space="preserve"> </t>
        </is>
      </c>
      <c r="F48" s="4" t="inlineStr">
        <is>
          <t xml:space="preserve"> </t>
        </is>
      </c>
      <c r="H48" s="4" t="inlineStr">
        <is>
          <t xml:space="preserve"> </t>
        </is>
      </c>
    </row>
    <row r="49">
      <c r="A49" s="4" t="inlineStr">
        <is>
          <t>Investment owned, percent of net assets</t>
        </is>
      </c>
      <c r="B49" s="9" t="n">
        <v>0.008999999999999999</v>
      </c>
      <c r="C49" s="4" t="inlineStr">
        <is>
          <t>[4]</t>
        </is>
      </c>
      <c r="D49" s="4" t="inlineStr">
        <is>
          <t xml:space="preserve"> </t>
        </is>
      </c>
      <c r="F49" s="4" t="inlineStr">
        <is>
          <t xml:space="preserve"> </t>
        </is>
      </c>
      <c r="H49" s="4" t="inlineStr">
        <is>
          <t xml:space="preserve"> </t>
        </is>
      </c>
    </row>
    <row r="50">
      <c r="A50" s="4" t="inlineStr">
        <is>
          <t>Cost</t>
        </is>
      </c>
      <c r="B50" s="6" t="n">
        <v>4586</v>
      </c>
      <c r="D50" s="4" t="inlineStr">
        <is>
          <t xml:space="preserve"> </t>
        </is>
      </c>
      <c r="F50" s="4" t="inlineStr">
        <is>
          <t xml:space="preserve"> </t>
        </is>
      </c>
      <c r="H50" s="4" t="inlineStr">
        <is>
          <t xml:space="preserve"> </t>
        </is>
      </c>
    </row>
    <row r="51">
      <c r="A51" s="4" t="inlineStr">
        <is>
          <t>Fair Value</t>
        </is>
      </c>
      <c r="B51" s="6" t="n">
        <v>3354</v>
      </c>
      <c r="D51" s="4" t="inlineStr">
        <is>
          <t xml:space="preserve"> </t>
        </is>
      </c>
      <c r="F51" s="4" t="inlineStr">
        <is>
          <t xml:space="preserve"> </t>
        </is>
      </c>
      <c r="H51" s="4" t="inlineStr">
        <is>
          <t xml:space="preserve"> </t>
        </is>
      </c>
    </row>
    <row r="52">
      <c r="A52" s="4" t="inlineStr">
        <is>
          <t>Investment, Identifier [Axis]: Common Stock - 1.45%</t>
        </is>
      </c>
      <c r="B52" s="4" t="inlineStr">
        <is>
          <t xml:space="preserve"> </t>
        </is>
      </c>
      <c r="D52" s="4" t="inlineStr">
        <is>
          <t xml:space="preserve"> </t>
        </is>
      </c>
      <c r="F52" s="4" t="inlineStr">
        <is>
          <t xml:space="preserve"> </t>
        </is>
      </c>
      <c r="H52" s="4" t="inlineStr">
        <is>
          <t xml:space="preserve"> </t>
        </is>
      </c>
    </row>
    <row r="53">
      <c r="A53" s="3" t="inlineStr">
        <is>
          <t>Schedule of Investments [Line Items]</t>
        </is>
      </c>
      <c r="B53" s="4" t="inlineStr">
        <is>
          <t xml:space="preserve"> </t>
        </is>
      </c>
      <c r="D53" s="4" t="inlineStr">
        <is>
          <t xml:space="preserve"> </t>
        </is>
      </c>
      <c r="F53" s="4" t="inlineStr">
        <is>
          <t xml:space="preserve"> </t>
        </is>
      </c>
      <c r="H53" s="4" t="inlineStr">
        <is>
          <t xml:space="preserve"> </t>
        </is>
      </c>
    </row>
    <row r="54">
      <c r="A54" s="4" t="inlineStr">
        <is>
          <t>Investment owned, percent of net assets</t>
        </is>
      </c>
      <c r="B54" s="4" t="inlineStr">
        <is>
          <t xml:space="preserve"> </t>
        </is>
      </c>
      <c r="D54" s="9" t="n">
        <v>0.014</v>
      </c>
      <c r="E54" s="4" t="inlineStr">
        <is>
          <t>[2]</t>
        </is>
      </c>
      <c r="F54" s="9" t="n">
        <v>0.014</v>
      </c>
      <c r="G54" s="4" t="inlineStr">
        <is>
          <t>[2]</t>
        </is>
      </c>
      <c r="H54" s="4" t="inlineStr">
        <is>
          <t xml:space="preserve"> </t>
        </is>
      </c>
    </row>
    <row r="55">
      <c r="A55" s="4" t="inlineStr">
        <is>
          <t>Cost</t>
        </is>
      </c>
      <c r="B55" s="4" t="inlineStr">
        <is>
          <t xml:space="preserve"> </t>
        </is>
      </c>
      <c r="D55" s="6" t="n">
        <v>6486</v>
      </c>
      <c r="F55" s="4" t="inlineStr">
        <is>
          <t xml:space="preserve"> </t>
        </is>
      </c>
      <c r="H55" s="4" t="inlineStr">
        <is>
          <t xml:space="preserve"> </t>
        </is>
      </c>
    </row>
    <row r="56">
      <c r="A56" s="4" t="inlineStr">
        <is>
          <t>Fair Value</t>
        </is>
      </c>
      <c r="B56" s="4" t="inlineStr">
        <is>
          <t xml:space="preserve"> </t>
        </is>
      </c>
      <c r="D56" s="6" t="n">
        <v>5880</v>
      </c>
      <c r="F56" s="4" t="inlineStr">
        <is>
          <t xml:space="preserve"> </t>
        </is>
      </c>
      <c r="H56" s="4" t="inlineStr">
        <is>
          <t xml:space="preserve"> </t>
        </is>
      </c>
    </row>
    <row r="57">
      <c r="A57" s="4" t="inlineStr">
        <is>
          <t>Investment, Identifier [Axis]: Debt InveDebt Investments United States 1st Lien/Senior Secured Debt Streamland Media Midco LLC Entertainment Interest Rate 14.09% Reference Rate and Spread S + 9.50% (Incl. 2.75% PIK) Maturity 03/31/25 Three</t>
        </is>
      </c>
      <c r="B57" s="4" t="inlineStr">
        <is>
          <t xml:space="preserve"> </t>
        </is>
      </c>
      <c r="D57" s="4" t="inlineStr">
        <is>
          <t xml:space="preserve"> </t>
        </is>
      </c>
      <c r="F57" s="4" t="inlineStr">
        <is>
          <t xml:space="preserve"> </t>
        </is>
      </c>
      <c r="H57" s="4" t="inlineStr">
        <is>
          <t xml:space="preserve"> </t>
        </is>
      </c>
    </row>
    <row r="58">
      <c r="A58" s="3" t="inlineStr">
        <is>
          <t>Schedule of Investments [Line Items]</t>
        </is>
      </c>
      <c r="B58" s="4" t="inlineStr">
        <is>
          <t xml:space="preserve"> </t>
        </is>
      </c>
      <c r="D58" s="4" t="inlineStr">
        <is>
          <t xml:space="preserve"> </t>
        </is>
      </c>
      <c r="F58" s="4" t="inlineStr">
        <is>
          <t xml:space="preserve"> </t>
        </is>
      </c>
      <c r="H58" s="4" t="inlineStr">
        <is>
          <t xml:space="preserve"> </t>
        </is>
      </c>
    </row>
    <row r="59">
      <c r="A59" s="4" t="inlineStr">
        <is>
          <t>Interest Rate (3)</t>
        </is>
      </c>
      <c r="B59" s="9" t="n">
        <v>0.1409</v>
      </c>
      <c r="C59" s="4" t="inlineStr">
        <is>
          <t>[5],[6],[7]</t>
        </is>
      </c>
      <c r="D59" s="4" t="inlineStr">
        <is>
          <t xml:space="preserve"> </t>
        </is>
      </c>
      <c r="F59" s="4" t="inlineStr">
        <is>
          <t xml:space="preserve"> </t>
        </is>
      </c>
      <c r="H59" s="4" t="inlineStr">
        <is>
          <t xml:space="preserve"> </t>
        </is>
      </c>
    </row>
    <row r="60">
      <c r="A60" s="4" t="inlineStr">
        <is>
          <t>Reference Rate and Spread (3)</t>
        </is>
      </c>
      <c r="B60" s="9" t="n">
        <v>0.095</v>
      </c>
      <c r="C60" s="4" t="inlineStr">
        <is>
          <t>[5],[6],[7]</t>
        </is>
      </c>
      <c r="D60" s="4" t="inlineStr">
        <is>
          <t xml:space="preserve"> </t>
        </is>
      </c>
      <c r="F60" s="4" t="inlineStr">
        <is>
          <t xml:space="preserve"> </t>
        </is>
      </c>
      <c r="H60" s="4" t="inlineStr">
        <is>
          <t xml:space="preserve"> </t>
        </is>
      </c>
    </row>
    <row r="61">
      <c r="A61" s="4" t="inlineStr">
        <is>
          <t>Reference Rate and Spread (3), PIK</t>
        </is>
      </c>
      <c r="B61" s="9" t="n">
        <v>0.0275</v>
      </c>
      <c r="C61" s="4" t="inlineStr">
        <is>
          <t>[5],[6],[7]</t>
        </is>
      </c>
      <c r="D61" s="4" t="inlineStr">
        <is>
          <t xml:space="preserve"> </t>
        </is>
      </c>
      <c r="F61" s="4" t="inlineStr">
        <is>
          <t xml:space="preserve"> </t>
        </is>
      </c>
      <c r="H61" s="4" t="inlineStr">
        <is>
          <t xml:space="preserve"> </t>
        </is>
      </c>
    </row>
    <row r="62">
      <c r="A62" s="4" t="inlineStr">
        <is>
          <t>Maturity</t>
        </is>
      </c>
      <c r="B62" s="4" t="inlineStr">
        <is>
          <t>Mar. 31,  2025</t>
        </is>
      </c>
      <c r="C62" s="4" t="inlineStr">
        <is>
          <t>[5],[7]</t>
        </is>
      </c>
      <c r="D62" s="4" t="inlineStr">
        <is>
          <t xml:space="preserve"> </t>
        </is>
      </c>
      <c r="F62" s="4" t="inlineStr">
        <is>
          <t xml:space="preserve"> </t>
        </is>
      </c>
      <c r="H62" s="4" t="inlineStr">
        <is>
          <t xml:space="preserve"> </t>
        </is>
      </c>
    </row>
    <row r="63">
      <c r="A63" s="4" t="inlineStr">
        <is>
          <t>Par (4)</t>
        </is>
      </c>
      <c r="B63" s="6" t="n">
        <v>509</v>
      </c>
      <c r="C63" s="4" t="inlineStr">
        <is>
          <t>[5],[7],[8]</t>
        </is>
      </c>
      <c r="D63" s="4" t="inlineStr">
        <is>
          <t xml:space="preserve"> </t>
        </is>
      </c>
      <c r="F63" s="4" t="inlineStr">
        <is>
          <t xml:space="preserve"> </t>
        </is>
      </c>
      <c r="H63" s="4" t="inlineStr">
        <is>
          <t xml:space="preserve"> </t>
        </is>
      </c>
    </row>
    <row r="64">
      <c r="A64" s="4" t="inlineStr">
        <is>
          <t>Cost</t>
        </is>
      </c>
      <c r="B64" s="5" t="n">
        <v>509</v>
      </c>
      <c r="C64" s="4" t="inlineStr">
        <is>
          <t>[5],[7]</t>
        </is>
      </c>
      <c r="D64" s="4" t="inlineStr">
        <is>
          <t xml:space="preserve"> </t>
        </is>
      </c>
      <c r="F64" s="4" t="inlineStr">
        <is>
          <t xml:space="preserve"> </t>
        </is>
      </c>
      <c r="H64" s="4" t="inlineStr">
        <is>
          <t xml:space="preserve"> </t>
        </is>
      </c>
    </row>
    <row r="65">
      <c r="A65" s="4" t="inlineStr">
        <is>
          <t>Fair Value</t>
        </is>
      </c>
      <c r="B65" s="6" t="n">
        <v>524</v>
      </c>
      <c r="C65" s="4" t="inlineStr">
        <is>
          <t>[5],[7]</t>
        </is>
      </c>
      <c r="D65" s="4" t="inlineStr">
        <is>
          <t xml:space="preserve"> </t>
        </is>
      </c>
      <c r="F65" s="4" t="inlineStr">
        <is>
          <t xml:space="preserve"> </t>
        </is>
      </c>
      <c r="H65" s="4" t="inlineStr">
        <is>
          <t xml:space="preserve"> </t>
        </is>
      </c>
    </row>
    <row r="66">
      <c r="A66" s="4" t="inlineStr">
        <is>
          <t>Investment, Identifier [Axis]: Debt Investments - 113.33%</t>
        </is>
      </c>
      <c r="B66" s="4" t="inlineStr">
        <is>
          <t xml:space="preserve"> </t>
        </is>
      </c>
      <c r="D66" s="4" t="inlineStr">
        <is>
          <t xml:space="preserve"> </t>
        </is>
      </c>
      <c r="F66" s="4" t="inlineStr">
        <is>
          <t xml:space="preserve"> </t>
        </is>
      </c>
      <c r="H66" s="4" t="inlineStr">
        <is>
          <t xml:space="preserve"> </t>
        </is>
      </c>
    </row>
    <row r="67">
      <c r="A67" s="3" t="inlineStr">
        <is>
          <t>Schedule of Investments [Line Items]</t>
        </is>
      </c>
      <c r="B67" s="4" t="inlineStr">
        <is>
          <t xml:space="preserve"> </t>
        </is>
      </c>
      <c r="D67" s="4" t="inlineStr">
        <is>
          <t xml:space="preserve"> </t>
        </is>
      </c>
      <c r="F67" s="4" t="inlineStr">
        <is>
          <t xml:space="preserve"> </t>
        </is>
      </c>
      <c r="H67" s="4" t="inlineStr">
        <is>
          <t xml:space="preserve"> </t>
        </is>
      </c>
    </row>
    <row r="68">
      <c r="A68" s="4" t="inlineStr">
        <is>
          <t>Investment owned, percent of net assets</t>
        </is>
      </c>
      <c r="B68" s="4" t="inlineStr">
        <is>
          <t xml:space="preserve"> </t>
        </is>
      </c>
      <c r="D68" s="9" t="n">
        <v>1.134</v>
      </c>
      <c r="E68" s="4" t="inlineStr">
        <is>
          <t>[2]</t>
        </is>
      </c>
      <c r="F68" s="9" t="n">
        <v>1.134</v>
      </c>
      <c r="G68" s="4" t="inlineStr">
        <is>
          <t>[2]</t>
        </is>
      </c>
      <c r="H68" s="4" t="inlineStr">
        <is>
          <t xml:space="preserve"> </t>
        </is>
      </c>
    </row>
    <row r="69">
      <c r="A69" s="4" t="inlineStr">
        <is>
          <t>Cost</t>
        </is>
      </c>
      <c r="B69" s="4" t="inlineStr">
        <is>
          <t xml:space="preserve"> </t>
        </is>
      </c>
      <c r="D69" s="6" t="n">
        <v>486231</v>
      </c>
      <c r="F69" s="4" t="inlineStr">
        <is>
          <t xml:space="preserve"> </t>
        </is>
      </c>
      <c r="H69" s="4" t="inlineStr">
        <is>
          <t xml:space="preserve"> </t>
        </is>
      </c>
    </row>
    <row r="70">
      <c r="A70" s="4" t="inlineStr">
        <is>
          <t>Fair Value</t>
        </is>
      </c>
      <c r="B70" s="4" t="inlineStr">
        <is>
          <t xml:space="preserve"> </t>
        </is>
      </c>
      <c r="D70" s="6" t="n">
        <v>459356</v>
      </c>
      <c r="F70" s="4" t="inlineStr">
        <is>
          <t xml:space="preserve"> </t>
        </is>
      </c>
      <c r="H70" s="4" t="inlineStr">
        <is>
          <t xml:space="preserve"> </t>
        </is>
      </c>
    </row>
    <row r="71">
      <c r="A71" s="4" t="inlineStr">
        <is>
          <t>Investment, Identifier [Axis]: Debt Investments - 165.6%</t>
        </is>
      </c>
      <c r="B71" s="4" t="inlineStr">
        <is>
          <t xml:space="preserve"> </t>
        </is>
      </c>
      <c r="D71" s="4" t="inlineStr">
        <is>
          <t xml:space="preserve"> </t>
        </is>
      </c>
      <c r="F71" s="4" t="inlineStr">
        <is>
          <t xml:space="preserve"> </t>
        </is>
      </c>
      <c r="H71" s="4" t="inlineStr">
        <is>
          <t xml:space="preserve"> </t>
        </is>
      </c>
    </row>
    <row r="72">
      <c r="A72" s="3" t="inlineStr">
        <is>
          <t>Schedule of Investments [Line Items]</t>
        </is>
      </c>
      <c r="B72" s="4" t="inlineStr">
        <is>
          <t xml:space="preserve"> </t>
        </is>
      </c>
      <c r="D72" s="4" t="inlineStr">
        <is>
          <t xml:space="preserve"> </t>
        </is>
      </c>
      <c r="F72" s="4" t="inlineStr">
        <is>
          <t xml:space="preserve"> </t>
        </is>
      </c>
      <c r="H72" s="4" t="inlineStr">
        <is>
          <t xml:space="preserve"> </t>
        </is>
      </c>
    </row>
    <row r="73">
      <c r="A73" s="4" t="inlineStr">
        <is>
          <t>Investment owned, percent of net assets</t>
        </is>
      </c>
      <c r="B73" s="9" t="n">
        <v>1.656</v>
      </c>
      <c r="C73" s="4" t="inlineStr">
        <is>
          <t>[4]</t>
        </is>
      </c>
      <c r="D73" s="4" t="inlineStr">
        <is>
          <t xml:space="preserve"> </t>
        </is>
      </c>
      <c r="F73" s="4" t="inlineStr">
        <is>
          <t xml:space="preserve"> </t>
        </is>
      </c>
      <c r="H73" s="4" t="inlineStr">
        <is>
          <t xml:space="preserve"> </t>
        </is>
      </c>
    </row>
    <row r="74">
      <c r="A74" s="4" t="inlineStr">
        <is>
          <t>Cost</t>
        </is>
      </c>
      <c r="B74" s="6" t="n">
        <v>653009</v>
      </c>
      <c r="D74" s="4" t="inlineStr">
        <is>
          <t xml:space="preserve"> </t>
        </is>
      </c>
      <c r="F74" s="4" t="inlineStr">
        <is>
          <t xml:space="preserve"> </t>
        </is>
      </c>
      <c r="H74" s="4" t="inlineStr">
        <is>
          <t xml:space="preserve"> </t>
        </is>
      </c>
    </row>
    <row r="75">
      <c r="A75" s="4" t="inlineStr">
        <is>
          <t>Fair Value</t>
        </is>
      </c>
      <c r="B75" s="6" t="n">
        <v>579141</v>
      </c>
      <c r="D75" s="4" t="inlineStr">
        <is>
          <t xml:space="preserve"> </t>
        </is>
      </c>
      <c r="F75" s="4" t="inlineStr">
        <is>
          <t xml:space="preserve"> </t>
        </is>
      </c>
      <c r="H75" s="4" t="inlineStr">
        <is>
          <t xml:space="preserve"> </t>
        </is>
      </c>
    </row>
    <row r="76">
      <c r="A76" s="4" t="inlineStr">
        <is>
          <t>Investment, Identifier [Axis]: Debt Investments Canada 1st Lien/Last-out Unitranche Doxim, Inc. Financial Services Interest Rate 12.46% Reference Rate and Spread S + 7.00% Maturity 06/01/26</t>
        </is>
      </c>
      <c r="B76" s="4" t="inlineStr">
        <is>
          <t xml:space="preserve"> </t>
        </is>
      </c>
      <c r="D76" s="4" t="inlineStr">
        <is>
          <t xml:space="preserve"> </t>
        </is>
      </c>
      <c r="F76" s="4" t="inlineStr">
        <is>
          <t xml:space="preserve"> </t>
        </is>
      </c>
      <c r="H76" s="4" t="inlineStr">
        <is>
          <t xml:space="preserve"> </t>
        </is>
      </c>
    </row>
    <row r="77">
      <c r="A77" s="3" t="inlineStr">
        <is>
          <t>Schedule of Investments [Line Items]</t>
        </is>
      </c>
      <c r="B77" s="4" t="inlineStr">
        <is>
          <t xml:space="preserve"> </t>
        </is>
      </c>
      <c r="D77" s="4" t="inlineStr">
        <is>
          <t xml:space="preserve"> </t>
        </is>
      </c>
      <c r="F77" s="4" t="inlineStr">
        <is>
          <t xml:space="preserve"> </t>
        </is>
      </c>
      <c r="H77" s="4" t="inlineStr">
        <is>
          <t xml:space="preserve"> </t>
        </is>
      </c>
    </row>
    <row r="78">
      <c r="A78" s="4" t="inlineStr">
        <is>
          <t>Interest Rate (3)</t>
        </is>
      </c>
      <c r="B78" s="4" t="inlineStr">
        <is>
          <t xml:space="preserve"> </t>
        </is>
      </c>
      <c r="D78" s="9" t="n">
        <v>0.1246</v>
      </c>
      <c r="E78" s="4" t="inlineStr">
        <is>
          <t>[1],[9],[10],[11]</t>
        </is>
      </c>
      <c r="F78" s="9" t="n">
        <v>0.1246</v>
      </c>
      <c r="G78" s="4" t="inlineStr">
        <is>
          <t>[1],[9],[10],[11]</t>
        </is>
      </c>
      <c r="H78" s="4" t="inlineStr">
        <is>
          <t xml:space="preserve"> </t>
        </is>
      </c>
    </row>
    <row r="79">
      <c r="A79" s="4" t="inlineStr">
        <is>
          <t>Reference Rate and Spread (3)</t>
        </is>
      </c>
      <c r="B79" s="4" t="inlineStr">
        <is>
          <t xml:space="preserve"> </t>
        </is>
      </c>
      <c r="D79" s="10" t="n">
        <v>0.07000000000000001</v>
      </c>
      <c r="E79" s="4" t="inlineStr">
        <is>
          <t>[1],[9],[10],[11]</t>
        </is>
      </c>
      <c r="F79" s="10" t="n">
        <v>0.07000000000000001</v>
      </c>
      <c r="G79" s="4" t="inlineStr">
        <is>
          <t>[1],[9],[10],[11]</t>
        </is>
      </c>
      <c r="H79" s="4" t="inlineStr">
        <is>
          <t xml:space="preserve"> </t>
        </is>
      </c>
    </row>
    <row r="80">
      <c r="A80" s="4" t="inlineStr">
        <is>
          <t>Maturity</t>
        </is>
      </c>
      <c r="B80" s="4" t="inlineStr">
        <is>
          <t xml:space="preserve"> </t>
        </is>
      </c>
      <c r="D80" s="4" t="inlineStr">
        <is>
          <t>Jun.  01,  2026</t>
        </is>
      </c>
      <c r="E80" s="4" t="inlineStr">
        <is>
          <t>[1],[9],[11]</t>
        </is>
      </c>
      <c r="F80" s="4" t="inlineStr">
        <is>
          <t>Jun.  01,  2026</t>
        </is>
      </c>
      <c r="G80" s="4" t="inlineStr">
        <is>
          <t>[1],[9],[11]</t>
        </is>
      </c>
      <c r="H80" s="4" t="inlineStr">
        <is>
          <t xml:space="preserve"> </t>
        </is>
      </c>
    </row>
    <row r="81">
      <c r="A81" s="4" t="inlineStr">
        <is>
          <t>Par (4)</t>
        </is>
      </c>
      <c r="B81" s="4" t="inlineStr">
        <is>
          <t xml:space="preserve"> </t>
        </is>
      </c>
      <c r="D81" s="6" t="n">
        <v>5798</v>
      </c>
      <c r="E81" s="4" t="inlineStr">
        <is>
          <t>[1],[9],[11],[12]</t>
        </is>
      </c>
      <c r="F81" s="4" t="inlineStr">
        <is>
          <t xml:space="preserve"> </t>
        </is>
      </c>
      <c r="H81" s="4" t="inlineStr">
        <is>
          <t xml:space="preserve"> </t>
        </is>
      </c>
    </row>
    <row r="82">
      <c r="A82" s="4" t="inlineStr">
        <is>
          <t>Cost</t>
        </is>
      </c>
      <c r="B82" s="4" t="inlineStr">
        <is>
          <t xml:space="preserve"> </t>
        </is>
      </c>
      <c r="D82" s="5" t="n">
        <v>5724</v>
      </c>
      <c r="E82" s="4" t="inlineStr">
        <is>
          <t>[1],[9],[11]</t>
        </is>
      </c>
      <c r="F82" s="4" t="inlineStr">
        <is>
          <t xml:space="preserve"> </t>
        </is>
      </c>
      <c r="H82" s="4" t="inlineStr">
        <is>
          <t xml:space="preserve"> </t>
        </is>
      </c>
    </row>
    <row r="83">
      <c r="A83" s="4" t="inlineStr">
        <is>
          <t>Fair Value</t>
        </is>
      </c>
      <c r="B83" s="4" t="inlineStr">
        <is>
          <t xml:space="preserve"> </t>
        </is>
      </c>
      <c r="D83" s="6" t="n">
        <v>5537</v>
      </c>
      <c r="E83" s="4" t="inlineStr">
        <is>
          <t>[1],[9],[11]</t>
        </is>
      </c>
      <c r="F83" s="4" t="inlineStr">
        <is>
          <t xml:space="preserve"> </t>
        </is>
      </c>
      <c r="H83" s="4" t="inlineStr">
        <is>
          <t xml:space="preserve"> </t>
        </is>
      </c>
    </row>
    <row r="84">
      <c r="A84" s="4" t="inlineStr">
        <is>
          <t>Investment, Identifier [Axis]: Debt Investments Canada 1st Lien/Last-out Unitranche Doxim, Inc. Financial Services Interest Rate 13.46% Reference Rate and Spread S + 8.00% Maturity 06/01/26</t>
        </is>
      </c>
      <c r="B84" s="4" t="inlineStr">
        <is>
          <t xml:space="preserve"> </t>
        </is>
      </c>
      <c r="D84" s="4" t="inlineStr">
        <is>
          <t xml:space="preserve"> </t>
        </is>
      </c>
      <c r="F84" s="4" t="inlineStr">
        <is>
          <t xml:space="preserve"> </t>
        </is>
      </c>
      <c r="H84" s="4" t="inlineStr">
        <is>
          <t xml:space="preserve"> </t>
        </is>
      </c>
    </row>
    <row r="85">
      <c r="A85" s="3" t="inlineStr">
        <is>
          <t>Schedule of Investments [Line Items]</t>
        </is>
      </c>
      <c r="B85" s="4" t="inlineStr">
        <is>
          <t xml:space="preserve"> </t>
        </is>
      </c>
      <c r="D85" s="4" t="inlineStr">
        <is>
          <t xml:space="preserve"> </t>
        </is>
      </c>
      <c r="F85" s="4" t="inlineStr">
        <is>
          <t xml:space="preserve"> </t>
        </is>
      </c>
      <c r="H85" s="4" t="inlineStr">
        <is>
          <t xml:space="preserve"> </t>
        </is>
      </c>
    </row>
    <row r="86">
      <c r="A86" s="4" t="inlineStr">
        <is>
          <t>Interest Rate (3)</t>
        </is>
      </c>
      <c r="B86" s="4" t="inlineStr">
        <is>
          <t xml:space="preserve"> </t>
        </is>
      </c>
      <c r="D86" s="9" t="n">
        <v>0.1346</v>
      </c>
      <c r="E86" s="4" t="inlineStr">
        <is>
          <t>[1],[9],[10],[11],[13]</t>
        </is>
      </c>
      <c r="F86" s="9" t="n">
        <v>0.1346</v>
      </c>
      <c r="G86" s="4" t="inlineStr">
        <is>
          <t>[1],[9],[10],[11],[13]</t>
        </is>
      </c>
      <c r="H86" s="4" t="inlineStr">
        <is>
          <t xml:space="preserve"> </t>
        </is>
      </c>
    </row>
    <row r="87">
      <c r="A87" s="4" t="inlineStr">
        <is>
          <t>Reference Rate and Spread (3)</t>
        </is>
      </c>
      <c r="B87" s="4" t="inlineStr">
        <is>
          <t xml:space="preserve"> </t>
        </is>
      </c>
      <c r="D87" s="10" t="n">
        <v>0.08</v>
      </c>
      <c r="E87" s="4" t="inlineStr">
        <is>
          <t>[1],[9],[10],[11],[13]</t>
        </is>
      </c>
      <c r="F87" s="10" t="n">
        <v>0.08</v>
      </c>
      <c r="G87" s="4" t="inlineStr">
        <is>
          <t>[1],[9],[10],[11],[13]</t>
        </is>
      </c>
      <c r="H87" s="4" t="inlineStr">
        <is>
          <t xml:space="preserve"> </t>
        </is>
      </c>
    </row>
    <row r="88">
      <c r="A88" s="4" t="inlineStr">
        <is>
          <t>Maturity</t>
        </is>
      </c>
      <c r="B88" s="4" t="inlineStr">
        <is>
          <t xml:space="preserve"> </t>
        </is>
      </c>
      <c r="D88" s="4" t="inlineStr">
        <is>
          <t>Jun.  01,  2026</t>
        </is>
      </c>
      <c r="E88" s="4" t="inlineStr">
        <is>
          <t>[1],[9],[11],[13]</t>
        </is>
      </c>
      <c r="F88" s="4" t="inlineStr">
        <is>
          <t>Jun.  01,  2026</t>
        </is>
      </c>
      <c r="G88" s="4" t="inlineStr">
        <is>
          <t>[1],[9],[11],[13]</t>
        </is>
      </c>
      <c r="H88" s="4" t="inlineStr">
        <is>
          <t xml:space="preserve"> </t>
        </is>
      </c>
    </row>
    <row r="89">
      <c r="A89" s="4" t="inlineStr">
        <is>
          <t>Par (4)</t>
        </is>
      </c>
      <c r="B89" s="4" t="inlineStr">
        <is>
          <t xml:space="preserve"> </t>
        </is>
      </c>
      <c r="D89" s="6" t="n">
        <v>4543</v>
      </c>
      <c r="E89" s="4" t="inlineStr">
        <is>
          <t>[1],[9],[11],[12],[13]</t>
        </is>
      </c>
      <c r="F89" s="4" t="inlineStr">
        <is>
          <t xml:space="preserve"> </t>
        </is>
      </c>
      <c r="H89" s="4" t="inlineStr">
        <is>
          <t xml:space="preserve"> </t>
        </is>
      </c>
    </row>
    <row r="90">
      <c r="A90" s="4" t="inlineStr">
        <is>
          <t>Cost</t>
        </is>
      </c>
      <c r="B90" s="4" t="inlineStr">
        <is>
          <t xml:space="preserve"> </t>
        </is>
      </c>
      <c r="D90" s="5" t="n">
        <v>4482</v>
      </c>
      <c r="E90" s="4" t="inlineStr">
        <is>
          <t>[1],[9],[11],[13]</t>
        </is>
      </c>
      <c r="F90" s="4" t="inlineStr">
        <is>
          <t xml:space="preserve"> </t>
        </is>
      </c>
      <c r="H90" s="4" t="inlineStr">
        <is>
          <t xml:space="preserve"> </t>
        </is>
      </c>
    </row>
    <row r="91">
      <c r="A91" s="4" t="inlineStr">
        <is>
          <t>Fair Value</t>
        </is>
      </c>
      <c r="B91" s="4" t="inlineStr">
        <is>
          <t xml:space="preserve"> </t>
        </is>
      </c>
      <c r="D91" s="6" t="n">
        <v>4429</v>
      </c>
      <c r="E91" s="4" t="inlineStr">
        <is>
          <t>[1],[9],[11],[13]</t>
        </is>
      </c>
      <c r="F91" s="4" t="inlineStr">
        <is>
          <t xml:space="preserve"> </t>
        </is>
      </c>
      <c r="H91" s="4" t="inlineStr">
        <is>
          <t xml:space="preserve"> </t>
        </is>
      </c>
    </row>
    <row r="92">
      <c r="A92" s="4" t="inlineStr">
        <is>
          <t>Investment, Identifier [Axis]: Debt Investments Canada 1st Lien/Last-out Unitranche Doxim, Inc. Financial Services Interest Rate 13.46% Reference Rate and Spread S + 8.00% Maturity 06/01/26 One</t>
        </is>
      </c>
      <c r="B92" s="4" t="inlineStr">
        <is>
          <t xml:space="preserve"> </t>
        </is>
      </c>
      <c r="D92" s="4" t="inlineStr">
        <is>
          <t xml:space="preserve"> </t>
        </is>
      </c>
      <c r="F92" s="4" t="inlineStr">
        <is>
          <t xml:space="preserve"> </t>
        </is>
      </c>
      <c r="H92" s="4" t="inlineStr">
        <is>
          <t xml:space="preserve"> </t>
        </is>
      </c>
    </row>
    <row r="93">
      <c r="A93" s="3" t="inlineStr">
        <is>
          <t>Schedule of Investments [Line Items]</t>
        </is>
      </c>
      <c r="B93" s="4" t="inlineStr">
        <is>
          <t xml:space="preserve"> </t>
        </is>
      </c>
      <c r="D93" s="4" t="inlineStr">
        <is>
          <t xml:space="preserve"> </t>
        </is>
      </c>
      <c r="F93" s="4" t="inlineStr">
        <is>
          <t xml:space="preserve"> </t>
        </is>
      </c>
      <c r="H93" s="4" t="inlineStr">
        <is>
          <t xml:space="preserve"> </t>
        </is>
      </c>
    </row>
    <row r="94">
      <c r="A94" s="4" t="inlineStr">
        <is>
          <t>Interest Rate (3)</t>
        </is>
      </c>
      <c r="B94" s="4" t="inlineStr">
        <is>
          <t xml:space="preserve"> </t>
        </is>
      </c>
      <c r="D94" s="9" t="n">
        <v>0.1346</v>
      </c>
      <c r="E94" s="4" t="inlineStr">
        <is>
          <t>[1],[9],[10],[11]</t>
        </is>
      </c>
      <c r="F94" s="9" t="n">
        <v>0.1346</v>
      </c>
      <c r="G94" s="4" t="inlineStr">
        <is>
          <t>[1],[9],[10],[11]</t>
        </is>
      </c>
      <c r="H94" s="4" t="inlineStr">
        <is>
          <t xml:space="preserve"> </t>
        </is>
      </c>
    </row>
    <row r="95">
      <c r="A95" s="4" t="inlineStr">
        <is>
          <t>Reference Rate and Spread (3)</t>
        </is>
      </c>
      <c r="B95" s="4" t="inlineStr">
        <is>
          <t xml:space="preserve"> </t>
        </is>
      </c>
      <c r="D95" s="10" t="n">
        <v>0.08</v>
      </c>
      <c r="E95" s="4" t="inlineStr">
        <is>
          <t>[1],[9],[10],[11]</t>
        </is>
      </c>
      <c r="F95" s="10" t="n">
        <v>0.08</v>
      </c>
      <c r="G95" s="4" t="inlineStr">
        <is>
          <t>[1],[9],[10],[11]</t>
        </is>
      </c>
      <c r="H95" s="4" t="inlineStr">
        <is>
          <t xml:space="preserve"> </t>
        </is>
      </c>
    </row>
    <row r="96">
      <c r="A96" s="4" t="inlineStr">
        <is>
          <t>Maturity</t>
        </is>
      </c>
      <c r="B96" s="4" t="inlineStr">
        <is>
          <t xml:space="preserve"> </t>
        </is>
      </c>
      <c r="D96" s="4" t="inlineStr">
        <is>
          <t>Jun.  01,  2026</t>
        </is>
      </c>
      <c r="E96" s="4" t="inlineStr">
        <is>
          <t>[1],[9],[11]</t>
        </is>
      </c>
      <c r="F96" s="4" t="inlineStr">
        <is>
          <t>Jun.  01,  2026</t>
        </is>
      </c>
      <c r="G96" s="4" t="inlineStr">
        <is>
          <t>[1],[9],[11]</t>
        </is>
      </c>
      <c r="H96" s="4" t="inlineStr">
        <is>
          <t xml:space="preserve"> </t>
        </is>
      </c>
    </row>
    <row r="97">
      <c r="A97" s="4" t="inlineStr">
        <is>
          <t>Par (4)</t>
        </is>
      </c>
      <c r="B97" s="4" t="inlineStr">
        <is>
          <t xml:space="preserve"> </t>
        </is>
      </c>
      <c r="D97" s="6" t="n">
        <v>3374</v>
      </c>
      <c r="E97" s="4" t="inlineStr">
        <is>
          <t>[1],[9],[11],[12]</t>
        </is>
      </c>
      <c r="F97" s="4" t="inlineStr">
        <is>
          <t xml:space="preserve"> </t>
        </is>
      </c>
      <c r="H97" s="4" t="inlineStr">
        <is>
          <t xml:space="preserve"> </t>
        </is>
      </c>
    </row>
    <row r="98">
      <c r="A98" s="4" t="inlineStr">
        <is>
          <t>Cost</t>
        </is>
      </c>
      <c r="B98" s="4" t="inlineStr">
        <is>
          <t xml:space="preserve"> </t>
        </is>
      </c>
      <c r="D98" s="5" t="n">
        <v>3331</v>
      </c>
      <c r="E98" s="4" t="inlineStr">
        <is>
          <t>[1],[9],[11]</t>
        </is>
      </c>
      <c r="F98" s="4" t="inlineStr">
        <is>
          <t xml:space="preserve"> </t>
        </is>
      </c>
      <c r="H98" s="4" t="inlineStr">
        <is>
          <t xml:space="preserve"> </t>
        </is>
      </c>
    </row>
    <row r="99">
      <c r="A99" s="4" t="inlineStr">
        <is>
          <t>Fair Value</t>
        </is>
      </c>
      <c r="B99" s="4" t="inlineStr">
        <is>
          <t xml:space="preserve"> </t>
        </is>
      </c>
      <c r="D99" s="6" t="n">
        <v>3289</v>
      </c>
      <c r="E99" s="4" t="inlineStr">
        <is>
          <t>[1],[9],[11]</t>
        </is>
      </c>
      <c r="F99" s="4" t="inlineStr">
        <is>
          <t xml:space="preserve"> </t>
        </is>
      </c>
      <c r="H99" s="4" t="inlineStr">
        <is>
          <t xml:space="preserve"> </t>
        </is>
      </c>
    </row>
    <row r="100">
      <c r="A100" s="4" t="inlineStr">
        <is>
          <t>Investment, Identifier [Axis]: Debt Investments United States 1st Lien/Last-Out Unitranche Doxim, Inc. Financial Services Interest Rate 10.86% Reference Rate and Spread S + 6.40% Maturity 06/01/26</t>
        </is>
      </c>
      <c r="B100" s="4" t="inlineStr">
        <is>
          <t xml:space="preserve"> </t>
        </is>
      </c>
      <c r="D100" s="4" t="inlineStr">
        <is>
          <t xml:space="preserve"> </t>
        </is>
      </c>
      <c r="F100" s="4" t="inlineStr">
        <is>
          <t xml:space="preserve"> </t>
        </is>
      </c>
      <c r="H100" s="4" t="inlineStr">
        <is>
          <t xml:space="preserve"> </t>
        </is>
      </c>
    </row>
    <row r="101">
      <c r="A101" s="3" t="inlineStr">
        <is>
          <t>Schedule of Investments [Line Items]</t>
        </is>
      </c>
      <c r="B101" s="4" t="inlineStr">
        <is>
          <t xml:space="preserve"> </t>
        </is>
      </c>
      <c r="D101" s="4" t="inlineStr">
        <is>
          <t xml:space="preserve"> </t>
        </is>
      </c>
      <c r="F101" s="4" t="inlineStr">
        <is>
          <t xml:space="preserve"> </t>
        </is>
      </c>
      <c r="H101" s="4" t="inlineStr">
        <is>
          <t xml:space="preserve"> </t>
        </is>
      </c>
    </row>
    <row r="102">
      <c r="A102" s="4" t="inlineStr">
        <is>
          <t>Interest Rate (3)</t>
        </is>
      </c>
      <c r="B102" s="9" t="n">
        <v>0.1086</v>
      </c>
      <c r="C102" s="4" t="inlineStr">
        <is>
          <t>[3],[5],[6],[7],[14]</t>
        </is>
      </c>
      <c r="D102" s="4" t="inlineStr">
        <is>
          <t xml:space="preserve"> </t>
        </is>
      </c>
      <c r="F102" s="4" t="inlineStr">
        <is>
          <t xml:space="preserve"> </t>
        </is>
      </c>
      <c r="H102" s="4" t="inlineStr">
        <is>
          <t xml:space="preserve"> </t>
        </is>
      </c>
    </row>
    <row r="103">
      <c r="A103" s="4" t="inlineStr">
        <is>
          <t>Reference Rate and Spread (3)</t>
        </is>
      </c>
      <c r="B103" s="9" t="n">
        <v>0.064</v>
      </c>
      <c r="C103" s="4" t="inlineStr">
        <is>
          <t>[3],[5],[6],[7],[14]</t>
        </is>
      </c>
      <c r="D103" s="4" t="inlineStr">
        <is>
          <t xml:space="preserve"> </t>
        </is>
      </c>
      <c r="F103" s="4" t="inlineStr">
        <is>
          <t xml:space="preserve"> </t>
        </is>
      </c>
      <c r="H103" s="4" t="inlineStr">
        <is>
          <t xml:space="preserve"> </t>
        </is>
      </c>
    </row>
    <row r="104">
      <c r="A104" s="4" t="inlineStr">
        <is>
          <t>Maturity</t>
        </is>
      </c>
      <c r="B104" s="4" t="inlineStr">
        <is>
          <t>Jun.  01,  2026</t>
        </is>
      </c>
      <c r="C104" s="4" t="inlineStr">
        <is>
          <t>[3],[5],[7],[14]</t>
        </is>
      </c>
      <c r="D104" s="4" t="inlineStr">
        <is>
          <t xml:space="preserve"> </t>
        </is>
      </c>
      <c r="F104" s="4" t="inlineStr">
        <is>
          <t xml:space="preserve"> </t>
        </is>
      </c>
      <c r="H104" s="4" t="inlineStr">
        <is>
          <t xml:space="preserve"> </t>
        </is>
      </c>
    </row>
    <row r="105">
      <c r="A105" s="4" t="inlineStr">
        <is>
          <t>Par (4)</t>
        </is>
      </c>
      <c r="B105" s="6" t="n">
        <v>30617</v>
      </c>
      <c r="C105" s="4" t="inlineStr">
        <is>
          <t>[3],[5],[7],[8],[14]</t>
        </is>
      </c>
      <c r="D105" s="4" t="inlineStr">
        <is>
          <t xml:space="preserve"> </t>
        </is>
      </c>
      <c r="F105" s="4" t="inlineStr">
        <is>
          <t xml:space="preserve"> </t>
        </is>
      </c>
      <c r="H105" s="4" t="inlineStr">
        <is>
          <t xml:space="preserve"> </t>
        </is>
      </c>
    </row>
    <row r="106">
      <c r="A106" s="4" t="inlineStr">
        <is>
          <t>Cost</t>
        </is>
      </c>
      <c r="B106" s="5" t="n">
        <v>30406</v>
      </c>
      <c r="C106" s="4" t="inlineStr">
        <is>
          <t>[3],[5],[7],[14]</t>
        </is>
      </c>
      <c r="D106" s="4" t="inlineStr">
        <is>
          <t xml:space="preserve"> </t>
        </is>
      </c>
      <c r="F106" s="4" t="inlineStr">
        <is>
          <t xml:space="preserve"> </t>
        </is>
      </c>
      <c r="H106" s="4" t="inlineStr">
        <is>
          <t xml:space="preserve"> </t>
        </is>
      </c>
    </row>
    <row r="107">
      <c r="A107" s="4" t="inlineStr">
        <is>
          <t>Fair Value</t>
        </is>
      </c>
      <c r="B107" s="6" t="n">
        <v>29469</v>
      </c>
      <c r="C107" s="4" t="inlineStr">
        <is>
          <t>[3],[5],[7],[14]</t>
        </is>
      </c>
      <c r="D107" s="4" t="inlineStr">
        <is>
          <t xml:space="preserve"> </t>
        </is>
      </c>
      <c r="F107" s="4" t="inlineStr">
        <is>
          <t xml:space="preserve"> </t>
        </is>
      </c>
      <c r="H107" s="4" t="inlineStr">
        <is>
          <t xml:space="preserve"> </t>
        </is>
      </c>
    </row>
    <row r="108">
      <c r="A108" s="4" t="inlineStr">
        <is>
          <t>Investment, Identifier [Axis]: Debt Investments United States 1st Lien/Last-Out Unitranche Doxim, Inc. Financial Services Interest Rate 10.86% Reference Rate and Spread S + 6.40% Maturity 06/01/26 One</t>
        </is>
      </c>
      <c r="B108" s="4" t="inlineStr">
        <is>
          <t xml:space="preserve"> </t>
        </is>
      </c>
      <c r="D108" s="4" t="inlineStr">
        <is>
          <t xml:space="preserve"> </t>
        </is>
      </c>
      <c r="F108" s="4" t="inlineStr">
        <is>
          <t xml:space="preserve"> </t>
        </is>
      </c>
      <c r="H108" s="4" t="inlineStr">
        <is>
          <t xml:space="preserve"> </t>
        </is>
      </c>
    </row>
    <row r="109">
      <c r="A109" s="3" t="inlineStr">
        <is>
          <t>Schedule of Investments [Line Items]</t>
        </is>
      </c>
      <c r="B109" s="4" t="inlineStr">
        <is>
          <t xml:space="preserve"> </t>
        </is>
      </c>
      <c r="D109" s="4" t="inlineStr">
        <is>
          <t xml:space="preserve"> </t>
        </is>
      </c>
      <c r="F109" s="4" t="inlineStr">
        <is>
          <t xml:space="preserve"> </t>
        </is>
      </c>
      <c r="H109" s="4" t="inlineStr">
        <is>
          <t xml:space="preserve"> </t>
        </is>
      </c>
    </row>
    <row r="110">
      <c r="A110" s="4" t="inlineStr">
        <is>
          <t>Interest Rate (3)</t>
        </is>
      </c>
      <c r="B110" s="9" t="n">
        <v>0.1086</v>
      </c>
      <c r="C110" s="4" t="inlineStr">
        <is>
          <t>[3],[5],[6],[7],[14]</t>
        </is>
      </c>
      <c r="D110" s="4" t="inlineStr">
        <is>
          <t xml:space="preserve"> </t>
        </is>
      </c>
      <c r="F110" s="4" t="inlineStr">
        <is>
          <t xml:space="preserve"> </t>
        </is>
      </c>
      <c r="H110" s="4" t="inlineStr">
        <is>
          <t xml:space="preserve"> </t>
        </is>
      </c>
    </row>
    <row r="111">
      <c r="A111" s="4" t="inlineStr">
        <is>
          <t>Reference Rate and Spread (3)</t>
        </is>
      </c>
      <c r="B111" s="9" t="n">
        <v>0.064</v>
      </c>
      <c r="C111" s="4" t="inlineStr">
        <is>
          <t>[3],[5],[6],[7],[14]</t>
        </is>
      </c>
      <c r="D111" s="4" t="inlineStr">
        <is>
          <t xml:space="preserve"> </t>
        </is>
      </c>
      <c r="F111" s="4" t="inlineStr">
        <is>
          <t xml:space="preserve"> </t>
        </is>
      </c>
      <c r="H111" s="4" t="inlineStr">
        <is>
          <t xml:space="preserve"> </t>
        </is>
      </c>
    </row>
    <row r="112">
      <c r="A112" s="4" t="inlineStr">
        <is>
          <t>Maturity</t>
        </is>
      </c>
      <c r="B112" s="4" t="inlineStr">
        <is>
          <t>Jun.  01,  2026</t>
        </is>
      </c>
      <c r="C112" s="4" t="inlineStr">
        <is>
          <t>[3],[5],[7],[14]</t>
        </is>
      </c>
      <c r="D112" s="4" t="inlineStr">
        <is>
          <t xml:space="preserve"> </t>
        </is>
      </c>
      <c r="F112" s="4" t="inlineStr">
        <is>
          <t xml:space="preserve"> </t>
        </is>
      </c>
      <c r="H112" s="4" t="inlineStr">
        <is>
          <t xml:space="preserve"> </t>
        </is>
      </c>
    </row>
    <row r="113">
      <c r="A113" s="4" t="inlineStr">
        <is>
          <t>Par (4)</t>
        </is>
      </c>
      <c r="B113" s="6" t="n">
        <v>23681</v>
      </c>
      <c r="C113" s="4" t="inlineStr">
        <is>
          <t>[3],[5],[7],[8],[14]</t>
        </is>
      </c>
      <c r="D113" s="4" t="inlineStr">
        <is>
          <t xml:space="preserve"> </t>
        </is>
      </c>
      <c r="F113" s="4" t="inlineStr">
        <is>
          <t xml:space="preserve"> </t>
        </is>
      </c>
      <c r="H113" s="4" t="inlineStr">
        <is>
          <t xml:space="preserve"> </t>
        </is>
      </c>
    </row>
    <row r="114">
      <c r="A114" s="4" t="inlineStr">
        <is>
          <t>Cost</t>
        </is>
      </c>
      <c r="B114" s="5" t="n">
        <v>23519</v>
      </c>
      <c r="C114" s="4" t="inlineStr">
        <is>
          <t>[3],[5],[7],[14]</t>
        </is>
      </c>
      <c r="D114" s="4" t="inlineStr">
        <is>
          <t xml:space="preserve"> </t>
        </is>
      </c>
      <c r="F114" s="4" t="inlineStr">
        <is>
          <t xml:space="preserve"> </t>
        </is>
      </c>
      <c r="H114" s="4" t="inlineStr">
        <is>
          <t xml:space="preserve"> </t>
        </is>
      </c>
    </row>
    <row r="115">
      <c r="A115" s="4" t="inlineStr">
        <is>
          <t>Fair Value</t>
        </is>
      </c>
      <c r="B115" s="6" t="n">
        <v>22793</v>
      </c>
      <c r="C115" s="4" t="inlineStr">
        <is>
          <t>[3],[5],[7],[14]</t>
        </is>
      </c>
      <c r="D115" s="4" t="inlineStr">
        <is>
          <t xml:space="preserve"> </t>
        </is>
      </c>
      <c r="F115" s="4" t="inlineStr">
        <is>
          <t xml:space="preserve"> </t>
        </is>
      </c>
      <c r="H115" s="4" t="inlineStr">
        <is>
          <t xml:space="preserve"> </t>
        </is>
      </c>
    </row>
    <row r="116">
      <c r="A116" s="4" t="inlineStr">
        <is>
          <t>Investment, Identifier [Axis]: Debt Investments United States 1st Lien/Last-Out Unitranche Doxim, Inc. Financial Services Interest Rate 11.46% Reference Rate and Spread S + 7.00% Maturity 06/01/26</t>
        </is>
      </c>
      <c r="B116" s="4" t="inlineStr">
        <is>
          <t xml:space="preserve"> </t>
        </is>
      </c>
      <c r="D116" s="4" t="inlineStr">
        <is>
          <t xml:space="preserve"> </t>
        </is>
      </c>
      <c r="F116" s="4" t="inlineStr">
        <is>
          <t xml:space="preserve"> </t>
        </is>
      </c>
      <c r="H116" s="4" t="inlineStr">
        <is>
          <t xml:space="preserve"> </t>
        </is>
      </c>
    </row>
    <row r="117">
      <c r="A117" s="3" t="inlineStr">
        <is>
          <t>Schedule of Investments [Line Items]</t>
        </is>
      </c>
      <c r="B117" s="4" t="inlineStr">
        <is>
          <t xml:space="preserve"> </t>
        </is>
      </c>
      <c r="D117" s="4" t="inlineStr">
        <is>
          <t xml:space="preserve"> </t>
        </is>
      </c>
      <c r="F117" s="4" t="inlineStr">
        <is>
          <t xml:space="preserve"> </t>
        </is>
      </c>
      <c r="H117" s="4" t="inlineStr">
        <is>
          <t xml:space="preserve"> </t>
        </is>
      </c>
    </row>
    <row r="118">
      <c r="A118" s="4" t="inlineStr">
        <is>
          <t>Interest Rate (3)</t>
        </is>
      </c>
      <c r="B118" s="9" t="n">
        <v>0.1146</v>
      </c>
      <c r="C118" s="4" t="inlineStr">
        <is>
          <t>[3],[5],[6],[7],[14]</t>
        </is>
      </c>
      <c r="D118" s="4" t="inlineStr">
        <is>
          <t xml:space="preserve"> </t>
        </is>
      </c>
      <c r="F118" s="4" t="inlineStr">
        <is>
          <t xml:space="preserve"> </t>
        </is>
      </c>
      <c r="H118" s="4" t="inlineStr">
        <is>
          <t xml:space="preserve"> </t>
        </is>
      </c>
    </row>
    <row r="119">
      <c r="A119" s="4" t="inlineStr">
        <is>
          <t>Reference Rate and Spread (3)</t>
        </is>
      </c>
      <c r="B119" s="10" t="n">
        <v>0.07000000000000001</v>
      </c>
      <c r="C119" s="4" t="inlineStr">
        <is>
          <t>[3],[5],[6],[7],[14]</t>
        </is>
      </c>
      <c r="D119" s="4" t="inlineStr">
        <is>
          <t xml:space="preserve"> </t>
        </is>
      </c>
      <c r="F119" s="4" t="inlineStr">
        <is>
          <t xml:space="preserve"> </t>
        </is>
      </c>
      <c r="H119" s="4" t="inlineStr">
        <is>
          <t xml:space="preserve"> </t>
        </is>
      </c>
    </row>
    <row r="120">
      <c r="A120" s="4" t="inlineStr">
        <is>
          <t>Maturity</t>
        </is>
      </c>
      <c r="B120" s="4" t="inlineStr">
        <is>
          <t>Jun.  01,  2026</t>
        </is>
      </c>
      <c r="C120" s="4" t="inlineStr">
        <is>
          <t>[3],[5],[7],[14]</t>
        </is>
      </c>
      <c r="D120" s="4" t="inlineStr">
        <is>
          <t xml:space="preserve"> </t>
        </is>
      </c>
      <c r="F120" s="4" t="inlineStr">
        <is>
          <t xml:space="preserve"> </t>
        </is>
      </c>
      <c r="H120" s="4" t="inlineStr">
        <is>
          <t xml:space="preserve"> </t>
        </is>
      </c>
    </row>
    <row r="121">
      <c r="A121" s="4" t="inlineStr">
        <is>
          <t>Par (4)</t>
        </is>
      </c>
      <c r="B121" s="6" t="n">
        <v>5738</v>
      </c>
      <c r="C121" s="4" t="inlineStr">
        <is>
          <t>[3],[5],[7],[8],[14]</t>
        </is>
      </c>
      <c r="D121" s="4" t="inlineStr">
        <is>
          <t xml:space="preserve"> </t>
        </is>
      </c>
      <c r="F121" s="4" t="inlineStr">
        <is>
          <t xml:space="preserve"> </t>
        </is>
      </c>
      <c r="H121" s="4" t="inlineStr">
        <is>
          <t xml:space="preserve"> </t>
        </is>
      </c>
    </row>
    <row r="122">
      <c r="A122" s="4" t="inlineStr">
        <is>
          <t>Cost</t>
        </is>
      </c>
      <c r="B122" s="5" t="n">
        <v>5693</v>
      </c>
      <c r="C122" s="4" t="inlineStr">
        <is>
          <t>[3],[5],[7],[14]</t>
        </is>
      </c>
      <c r="D122" s="4" t="inlineStr">
        <is>
          <t xml:space="preserve"> </t>
        </is>
      </c>
      <c r="F122" s="4" t="inlineStr">
        <is>
          <t xml:space="preserve"> </t>
        </is>
      </c>
      <c r="H122" s="4" t="inlineStr">
        <is>
          <t xml:space="preserve"> </t>
        </is>
      </c>
    </row>
    <row r="123">
      <c r="A123" s="4" t="inlineStr">
        <is>
          <t>Fair Value</t>
        </is>
      </c>
      <c r="B123" s="6" t="n">
        <v>5552</v>
      </c>
      <c r="C123" s="4" t="inlineStr">
        <is>
          <t>[3],[5],[7],[14]</t>
        </is>
      </c>
      <c r="D123" s="4" t="inlineStr">
        <is>
          <t xml:space="preserve"> </t>
        </is>
      </c>
      <c r="F123" s="4" t="inlineStr">
        <is>
          <t xml:space="preserve"> </t>
        </is>
      </c>
      <c r="H123" s="4" t="inlineStr">
        <is>
          <t xml:space="preserve"> </t>
        </is>
      </c>
    </row>
    <row r="124">
      <c r="A124" s="4" t="inlineStr">
        <is>
          <t>Investment, Identifier [Axis]: Debt Investments United States 1st Lien/Last-Out Unitranche Doxim, Inc. Financial Services Interest Rate 11.86% Reference Rate and Spread S + 6.40% Maturity 06/01/26</t>
        </is>
      </c>
      <c r="B124" s="4" t="inlineStr">
        <is>
          <t xml:space="preserve"> </t>
        </is>
      </c>
      <c r="D124" s="4" t="inlineStr">
        <is>
          <t xml:space="preserve"> </t>
        </is>
      </c>
      <c r="F124" s="4" t="inlineStr">
        <is>
          <t xml:space="preserve"> </t>
        </is>
      </c>
      <c r="H124" s="4" t="inlineStr">
        <is>
          <t xml:space="preserve"> </t>
        </is>
      </c>
    </row>
    <row r="125">
      <c r="A125" s="3" t="inlineStr">
        <is>
          <t>Schedule of Investments [Line Items]</t>
        </is>
      </c>
      <c r="B125" s="4" t="inlineStr">
        <is>
          <t xml:space="preserve"> </t>
        </is>
      </c>
      <c r="D125" s="4" t="inlineStr">
        <is>
          <t xml:space="preserve"> </t>
        </is>
      </c>
      <c r="F125" s="4" t="inlineStr">
        <is>
          <t xml:space="preserve"> </t>
        </is>
      </c>
      <c r="H125" s="4" t="inlineStr">
        <is>
          <t xml:space="preserve"> </t>
        </is>
      </c>
    </row>
    <row r="126">
      <c r="A126" s="4" t="inlineStr">
        <is>
          <t>Interest Rate (3)</t>
        </is>
      </c>
      <c r="B126" s="4" t="inlineStr">
        <is>
          <t xml:space="preserve"> </t>
        </is>
      </c>
      <c r="D126" s="9" t="n">
        <v>0.1186</v>
      </c>
      <c r="E126" s="4" t="inlineStr">
        <is>
          <t>[1],[9],[10],[11],[13]</t>
        </is>
      </c>
      <c r="F126" s="9" t="n">
        <v>0.1186</v>
      </c>
      <c r="G126" s="4" t="inlineStr">
        <is>
          <t>[1],[9],[10],[11],[13]</t>
        </is>
      </c>
      <c r="H126" s="4" t="inlineStr">
        <is>
          <t xml:space="preserve"> </t>
        </is>
      </c>
    </row>
    <row r="127">
      <c r="A127" s="4" t="inlineStr">
        <is>
          <t>Reference Rate and Spread (3)</t>
        </is>
      </c>
      <c r="B127" s="4" t="inlineStr">
        <is>
          <t xml:space="preserve"> </t>
        </is>
      </c>
      <c r="D127" s="9" t="n">
        <v>0.064</v>
      </c>
      <c r="E127" s="4" t="inlineStr">
        <is>
          <t>[1],[9],[10],[11],[13]</t>
        </is>
      </c>
      <c r="F127" s="9" t="n">
        <v>0.064</v>
      </c>
      <c r="G127" s="4" t="inlineStr">
        <is>
          <t>[1],[9],[10],[11],[13]</t>
        </is>
      </c>
      <c r="H127" s="4" t="inlineStr">
        <is>
          <t xml:space="preserve"> </t>
        </is>
      </c>
    </row>
    <row r="128">
      <c r="A128" s="4" t="inlineStr">
        <is>
          <t>Maturity</t>
        </is>
      </c>
      <c r="B128" s="4" t="inlineStr">
        <is>
          <t xml:space="preserve"> </t>
        </is>
      </c>
      <c r="D128" s="4" t="inlineStr">
        <is>
          <t>Jun.  01,  2026</t>
        </is>
      </c>
      <c r="E128" s="4" t="inlineStr">
        <is>
          <t>[1],[9],[11],[13]</t>
        </is>
      </c>
      <c r="F128" s="4" t="inlineStr">
        <is>
          <t>Jun.  01,  2026</t>
        </is>
      </c>
      <c r="G128" s="4" t="inlineStr">
        <is>
          <t>[1],[9],[11],[13]</t>
        </is>
      </c>
      <c r="H128" s="4" t="inlineStr">
        <is>
          <t xml:space="preserve"> </t>
        </is>
      </c>
    </row>
    <row r="129">
      <c r="A129" s="4" t="inlineStr">
        <is>
          <t>Par (4)</t>
        </is>
      </c>
      <c r="B129" s="4" t="inlineStr">
        <is>
          <t xml:space="preserve"> </t>
        </is>
      </c>
      <c r="D129" s="6" t="n">
        <v>30617</v>
      </c>
      <c r="E129" s="4" t="inlineStr">
        <is>
          <t>[1],[9],[11],[13]</t>
        </is>
      </c>
      <c r="F129" s="4" t="inlineStr">
        <is>
          <t xml:space="preserve"> </t>
        </is>
      </c>
      <c r="H129" s="4" t="inlineStr">
        <is>
          <t xml:space="preserve"> </t>
        </is>
      </c>
    </row>
    <row r="130">
      <c r="A130" s="4" t="inlineStr">
        <is>
          <t>Cost</t>
        </is>
      </c>
      <c r="B130" s="4" t="inlineStr">
        <is>
          <t xml:space="preserve"> </t>
        </is>
      </c>
      <c r="D130" s="5" t="n">
        <v>30273</v>
      </c>
      <c r="E130" s="4" t="inlineStr">
        <is>
          <t>[1],[9],[11],[13]</t>
        </is>
      </c>
      <c r="F130" s="4" t="inlineStr">
        <is>
          <t xml:space="preserve"> </t>
        </is>
      </c>
      <c r="H130" s="4" t="inlineStr">
        <is>
          <t xml:space="preserve"> </t>
        </is>
      </c>
    </row>
    <row r="131">
      <c r="A131" s="4" t="inlineStr">
        <is>
          <t>Fair Value</t>
        </is>
      </c>
      <c r="B131" s="4" t="inlineStr">
        <is>
          <t xml:space="preserve"> </t>
        </is>
      </c>
      <c r="D131" s="6" t="n">
        <v>29086</v>
      </c>
      <c r="E131" s="4" t="inlineStr">
        <is>
          <t>[1],[9],[11],[13]</t>
        </is>
      </c>
      <c r="F131" s="4" t="inlineStr">
        <is>
          <t xml:space="preserve"> </t>
        </is>
      </c>
      <c r="H131" s="4" t="inlineStr">
        <is>
          <t xml:space="preserve"> </t>
        </is>
      </c>
    </row>
    <row r="132">
      <c r="A132" s="4" t="inlineStr">
        <is>
          <t>Investment, Identifier [Axis]: Debt Investments United States 1st Lien/Last-Out Unitranche Doxim, Inc. Financial Services Interest Rate 11.86% Reference Rate and Spread S + 6.40% Maturity 06/01/26 One</t>
        </is>
      </c>
      <c r="B132" s="4" t="inlineStr">
        <is>
          <t xml:space="preserve"> </t>
        </is>
      </c>
      <c r="D132" s="4" t="inlineStr">
        <is>
          <t xml:space="preserve"> </t>
        </is>
      </c>
      <c r="F132" s="4" t="inlineStr">
        <is>
          <t xml:space="preserve"> </t>
        </is>
      </c>
      <c r="H132" s="4" t="inlineStr">
        <is>
          <t xml:space="preserve"> </t>
        </is>
      </c>
    </row>
    <row r="133">
      <c r="A133" s="3" t="inlineStr">
        <is>
          <t>Schedule of Investments [Line Items]</t>
        </is>
      </c>
      <c r="B133" s="4" t="inlineStr">
        <is>
          <t xml:space="preserve"> </t>
        </is>
      </c>
      <c r="D133" s="4" t="inlineStr">
        <is>
          <t xml:space="preserve"> </t>
        </is>
      </c>
      <c r="F133" s="4" t="inlineStr">
        <is>
          <t xml:space="preserve"> </t>
        </is>
      </c>
      <c r="H133" s="4" t="inlineStr">
        <is>
          <t xml:space="preserve"> </t>
        </is>
      </c>
    </row>
    <row r="134">
      <c r="A134" s="4" t="inlineStr">
        <is>
          <t>Interest Rate (3)</t>
        </is>
      </c>
      <c r="B134" s="4" t="inlineStr">
        <is>
          <t xml:space="preserve"> </t>
        </is>
      </c>
      <c r="D134" s="9" t="n">
        <v>0.1186</v>
      </c>
      <c r="E134" s="4" t="inlineStr">
        <is>
          <t>[1],[9],[10],[11],[13]</t>
        </is>
      </c>
      <c r="F134" s="9" t="n">
        <v>0.1186</v>
      </c>
      <c r="G134" s="4" t="inlineStr">
        <is>
          <t>[1],[9],[10],[11],[13]</t>
        </is>
      </c>
      <c r="H134" s="4" t="inlineStr">
        <is>
          <t xml:space="preserve"> </t>
        </is>
      </c>
    </row>
    <row r="135">
      <c r="A135" s="4" t="inlineStr">
        <is>
          <t>Reference Rate and Spread (3)</t>
        </is>
      </c>
      <c r="B135" s="4" t="inlineStr">
        <is>
          <t xml:space="preserve"> </t>
        </is>
      </c>
      <c r="D135" s="9" t="n">
        <v>0.064</v>
      </c>
      <c r="E135" s="4" t="inlineStr">
        <is>
          <t>[1],[9],[10],[11],[13]</t>
        </is>
      </c>
      <c r="F135" s="9" t="n">
        <v>0.064</v>
      </c>
      <c r="G135" s="4" t="inlineStr">
        <is>
          <t>[1],[9],[10],[11],[13]</t>
        </is>
      </c>
      <c r="H135" s="4" t="inlineStr">
        <is>
          <t xml:space="preserve"> </t>
        </is>
      </c>
    </row>
    <row r="136">
      <c r="A136" s="4" t="inlineStr">
        <is>
          <t>Maturity</t>
        </is>
      </c>
      <c r="B136" s="4" t="inlineStr">
        <is>
          <t xml:space="preserve"> </t>
        </is>
      </c>
      <c r="D136" s="4" t="inlineStr">
        <is>
          <t>Jun.  01,  2026</t>
        </is>
      </c>
      <c r="E136" s="4" t="inlineStr">
        <is>
          <t>[1],[9],[11],[13]</t>
        </is>
      </c>
      <c r="F136" s="4" t="inlineStr">
        <is>
          <t>Jun.  01,  2026</t>
        </is>
      </c>
      <c r="G136" s="4" t="inlineStr">
        <is>
          <t>[1],[9],[11],[13]</t>
        </is>
      </c>
      <c r="H136" s="4" t="inlineStr">
        <is>
          <t xml:space="preserve"> </t>
        </is>
      </c>
    </row>
    <row r="137">
      <c r="A137" s="4" t="inlineStr">
        <is>
          <t>Par (4)</t>
        </is>
      </c>
      <c r="B137" s="4" t="inlineStr">
        <is>
          <t xml:space="preserve"> </t>
        </is>
      </c>
      <c r="D137" s="6" t="n">
        <v>23681</v>
      </c>
      <c r="E137" s="4" t="inlineStr">
        <is>
          <t>[1],[9],[11],[12],[13]</t>
        </is>
      </c>
      <c r="F137" s="4" t="inlineStr">
        <is>
          <t xml:space="preserve"> </t>
        </is>
      </c>
      <c r="H137" s="4" t="inlineStr">
        <is>
          <t xml:space="preserve"> </t>
        </is>
      </c>
    </row>
    <row r="138">
      <c r="A138" s="4" t="inlineStr">
        <is>
          <t>Cost</t>
        </is>
      </c>
      <c r="B138" s="4" t="inlineStr">
        <is>
          <t xml:space="preserve"> </t>
        </is>
      </c>
      <c r="D138" s="5" t="n">
        <v>23417</v>
      </c>
      <c r="E138" s="4" t="inlineStr">
        <is>
          <t>[1],[9],[11],[13]</t>
        </is>
      </c>
      <c r="F138" s="4" t="inlineStr">
        <is>
          <t xml:space="preserve"> </t>
        </is>
      </c>
      <c r="H138" s="4" t="inlineStr">
        <is>
          <t xml:space="preserve"> </t>
        </is>
      </c>
    </row>
    <row r="139">
      <c r="A139" s="4" t="inlineStr">
        <is>
          <t>Fair Value</t>
        </is>
      </c>
      <c r="B139" s="4" t="inlineStr">
        <is>
          <t xml:space="preserve"> </t>
        </is>
      </c>
      <c r="D139" s="6" t="n">
        <v>22497</v>
      </c>
      <c r="E139" s="4" t="inlineStr">
        <is>
          <t>[1],[9],[11],[13]</t>
        </is>
      </c>
      <c r="F139" s="4" t="inlineStr">
        <is>
          <t xml:space="preserve"> </t>
        </is>
      </c>
      <c r="H139" s="4" t="inlineStr">
        <is>
          <t xml:space="preserve"> </t>
        </is>
      </c>
    </row>
    <row r="140">
      <c r="A140" s="4" t="inlineStr">
        <is>
          <t>Investment, Identifier [Axis]: Debt Investments United States 1st Lien/Last-Out Unitranche Doxim, Inc. Financial Services Interest Rate 12.46% Reference Rate and Spread S + 8.00% Maturity 06/01/26</t>
        </is>
      </c>
      <c r="B140" s="4" t="inlineStr">
        <is>
          <t xml:space="preserve"> </t>
        </is>
      </c>
      <c r="D140" s="4" t="inlineStr">
        <is>
          <t xml:space="preserve"> </t>
        </is>
      </c>
      <c r="F140" s="4" t="inlineStr">
        <is>
          <t xml:space="preserve"> </t>
        </is>
      </c>
      <c r="H140" s="4" t="inlineStr">
        <is>
          <t xml:space="preserve"> </t>
        </is>
      </c>
    </row>
    <row r="141">
      <c r="A141" s="3" t="inlineStr">
        <is>
          <t>Schedule of Investments [Line Items]</t>
        </is>
      </c>
      <c r="B141" s="4" t="inlineStr">
        <is>
          <t xml:space="preserve"> </t>
        </is>
      </c>
      <c r="D141" s="4" t="inlineStr">
        <is>
          <t xml:space="preserve"> </t>
        </is>
      </c>
      <c r="F141" s="4" t="inlineStr">
        <is>
          <t xml:space="preserve"> </t>
        </is>
      </c>
      <c r="H141" s="4" t="inlineStr">
        <is>
          <t xml:space="preserve"> </t>
        </is>
      </c>
    </row>
    <row r="142">
      <c r="A142" s="4" t="inlineStr">
        <is>
          <t>Interest Rate (3)</t>
        </is>
      </c>
      <c r="B142" s="9" t="n">
        <v>0.1246</v>
      </c>
      <c r="C142" s="4" t="inlineStr">
        <is>
          <t>[3],[5],[6],[7],[14]</t>
        </is>
      </c>
      <c r="D142" s="4" t="inlineStr">
        <is>
          <t xml:space="preserve"> </t>
        </is>
      </c>
      <c r="F142" s="4" t="inlineStr">
        <is>
          <t xml:space="preserve"> </t>
        </is>
      </c>
      <c r="H142" s="4" t="inlineStr">
        <is>
          <t xml:space="preserve"> </t>
        </is>
      </c>
    </row>
    <row r="143">
      <c r="A143" s="4" t="inlineStr">
        <is>
          <t>Reference Rate and Spread (3)</t>
        </is>
      </c>
      <c r="B143" s="10" t="n">
        <v>0.08</v>
      </c>
      <c r="C143" s="4" t="inlineStr">
        <is>
          <t>[3],[5],[6],[7],[14]</t>
        </is>
      </c>
      <c r="D143" s="4" t="inlineStr">
        <is>
          <t xml:space="preserve"> </t>
        </is>
      </c>
      <c r="F143" s="4" t="inlineStr">
        <is>
          <t xml:space="preserve"> </t>
        </is>
      </c>
      <c r="H143" s="4" t="inlineStr">
        <is>
          <t xml:space="preserve"> </t>
        </is>
      </c>
    </row>
    <row r="144">
      <c r="A144" s="4" t="inlineStr">
        <is>
          <t>Maturity</t>
        </is>
      </c>
      <c r="B144" s="4" t="inlineStr">
        <is>
          <t>Jun.  01,  2026</t>
        </is>
      </c>
      <c r="C144" s="4" t="inlineStr">
        <is>
          <t>[3],[5],[7],[14]</t>
        </is>
      </c>
      <c r="D144" s="4" t="inlineStr">
        <is>
          <t xml:space="preserve"> </t>
        </is>
      </c>
      <c r="F144" s="4" t="inlineStr">
        <is>
          <t xml:space="preserve"> </t>
        </is>
      </c>
      <c r="H144" s="4" t="inlineStr">
        <is>
          <t xml:space="preserve"> </t>
        </is>
      </c>
    </row>
    <row r="145">
      <c r="A145" s="4" t="inlineStr">
        <is>
          <t>Par (4)</t>
        </is>
      </c>
      <c r="B145" s="6" t="n">
        <v>4496</v>
      </c>
      <c r="C145" s="4" t="inlineStr">
        <is>
          <t>[3],[5],[7],[8],[14]</t>
        </is>
      </c>
      <c r="D145" s="4" t="inlineStr">
        <is>
          <t xml:space="preserve"> </t>
        </is>
      </c>
      <c r="F145" s="4" t="inlineStr">
        <is>
          <t xml:space="preserve"> </t>
        </is>
      </c>
      <c r="H145" s="4" t="inlineStr">
        <is>
          <t xml:space="preserve"> </t>
        </is>
      </c>
    </row>
    <row r="146">
      <c r="A146" s="4" t="inlineStr">
        <is>
          <t>Cost</t>
        </is>
      </c>
      <c r="B146" s="5" t="n">
        <v>4459</v>
      </c>
      <c r="C146" s="4" t="inlineStr">
        <is>
          <t>[3],[5],[7],[14]</t>
        </is>
      </c>
      <c r="D146" s="4" t="inlineStr">
        <is>
          <t xml:space="preserve"> </t>
        </is>
      </c>
      <c r="F146" s="4" t="inlineStr">
        <is>
          <t xml:space="preserve"> </t>
        </is>
      </c>
      <c r="H146" s="4" t="inlineStr">
        <is>
          <t xml:space="preserve"> </t>
        </is>
      </c>
    </row>
    <row r="147">
      <c r="A147" s="4" t="inlineStr">
        <is>
          <t>Fair Value</t>
        </is>
      </c>
      <c r="B147" s="6" t="n">
        <v>4406</v>
      </c>
      <c r="C147" s="4" t="inlineStr">
        <is>
          <t>[3],[5],[7],[14]</t>
        </is>
      </c>
      <c r="D147" s="4" t="inlineStr">
        <is>
          <t xml:space="preserve"> </t>
        </is>
      </c>
      <c r="F147" s="4" t="inlineStr">
        <is>
          <t xml:space="preserve"> </t>
        </is>
      </c>
      <c r="H147" s="4" t="inlineStr">
        <is>
          <t xml:space="preserve"> </t>
        </is>
      </c>
    </row>
    <row r="148">
      <c r="A148" s="4" t="inlineStr">
        <is>
          <t>Investment, Identifier [Axis]: Debt Investments United States 1st Lien/Last-Out Unitranche Doxim, Inc. Financial Services Interest Rate 12.46% Reference Rate and Spread S + 8.00% Maturity 06/01/26 One</t>
        </is>
      </c>
      <c r="B148" s="4" t="inlineStr">
        <is>
          <t xml:space="preserve"> </t>
        </is>
      </c>
      <c r="D148" s="4" t="inlineStr">
        <is>
          <t xml:space="preserve"> </t>
        </is>
      </c>
      <c r="F148" s="4" t="inlineStr">
        <is>
          <t xml:space="preserve"> </t>
        </is>
      </c>
      <c r="H148" s="4" t="inlineStr">
        <is>
          <t xml:space="preserve"> </t>
        </is>
      </c>
    </row>
    <row r="149">
      <c r="A149" s="3" t="inlineStr">
        <is>
          <t>Schedule of Investments [Line Items]</t>
        </is>
      </c>
      <c r="B149" s="4" t="inlineStr">
        <is>
          <t xml:space="preserve"> </t>
        </is>
      </c>
      <c r="D149" s="4" t="inlineStr">
        <is>
          <t xml:space="preserve"> </t>
        </is>
      </c>
      <c r="F149" s="4" t="inlineStr">
        <is>
          <t xml:space="preserve"> </t>
        </is>
      </c>
      <c r="H149" s="4" t="inlineStr">
        <is>
          <t xml:space="preserve"> </t>
        </is>
      </c>
    </row>
    <row r="150">
      <c r="A150" s="4" t="inlineStr">
        <is>
          <t>Interest Rate (3)</t>
        </is>
      </c>
      <c r="B150" s="9" t="n">
        <v>0.1246</v>
      </c>
      <c r="C150" s="4" t="inlineStr">
        <is>
          <t>[3],[5],[6],[7],[14]</t>
        </is>
      </c>
      <c r="D150" s="4" t="inlineStr">
        <is>
          <t xml:space="preserve"> </t>
        </is>
      </c>
      <c r="F150" s="4" t="inlineStr">
        <is>
          <t xml:space="preserve"> </t>
        </is>
      </c>
      <c r="H150" s="4" t="inlineStr">
        <is>
          <t xml:space="preserve"> </t>
        </is>
      </c>
    </row>
    <row r="151">
      <c r="A151" s="4" t="inlineStr">
        <is>
          <t>Reference Rate and Spread (3)</t>
        </is>
      </c>
      <c r="B151" s="10" t="n">
        <v>0.08</v>
      </c>
      <c r="C151" s="4" t="inlineStr">
        <is>
          <t>[3],[5],[6],[7],[14]</t>
        </is>
      </c>
      <c r="D151" s="4" t="inlineStr">
        <is>
          <t xml:space="preserve"> </t>
        </is>
      </c>
      <c r="F151" s="4" t="inlineStr">
        <is>
          <t xml:space="preserve"> </t>
        </is>
      </c>
      <c r="H151" s="4" t="inlineStr">
        <is>
          <t xml:space="preserve"> </t>
        </is>
      </c>
    </row>
    <row r="152">
      <c r="A152" s="4" t="inlineStr">
        <is>
          <t>Maturity</t>
        </is>
      </c>
      <c r="B152" s="4" t="inlineStr">
        <is>
          <t>Jun.  01,  2026</t>
        </is>
      </c>
      <c r="C152" s="4" t="inlineStr">
        <is>
          <t>[3],[5],[7],[14]</t>
        </is>
      </c>
      <c r="D152" s="4" t="inlineStr">
        <is>
          <t xml:space="preserve"> </t>
        </is>
      </c>
      <c r="F152" s="4" t="inlineStr">
        <is>
          <t xml:space="preserve"> </t>
        </is>
      </c>
      <c r="H152" s="4" t="inlineStr">
        <is>
          <t xml:space="preserve"> </t>
        </is>
      </c>
    </row>
    <row r="153">
      <c r="A153" s="4" t="inlineStr">
        <is>
          <t>Par (4)</t>
        </is>
      </c>
      <c r="B153" s="6" t="n">
        <v>3339</v>
      </c>
      <c r="C153" s="4" t="inlineStr">
        <is>
          <t>[3],[5],[7],[8],[14]</t>
        </is>
      </c>
      <c r="D153" s="4" t="inlineStr">
        <is>
          <t xml:space="preserve"> </t>
        </is>
      </c>
      <c r="F153" s="4" t="inlineStr">
        <is>
          <t xml:space="preserve"> </t>
        </is>
      </c>
      <c r="H153" s="4" t="inlineStr">
        <is>
          <t xml:space="preserve"> </t>
        </is>
      </c>
    </row>
    <row r="154">
      <c r="A154" s="4" t="inlineStr">
        <is>
          <t>Cost</t>
        </is>
      </c>
      <c r="B154" s="5" t="n">
        <v>3313</v>
      </c>
      <c r="C154" s="4" t="inlineStr">
        <is>
          <t>[3],[5],[7],[14]</t>
        </is>
      </c>
      <c r="D154" s="4" t="inlineStr">
        <is>
          <t xml:space="preserve"> </t>
        </is>
      </c>
      <c r="F154" s="4" t="inlineStr">
        <is>
          <t xml:space="preserve"> </t>
        </is>
      </c>
      <c r="H154" s="4" t="inlineStr">
        <is>
          <t xml:space="preserve"> </t>
        </is>
      </c>
    </row>
    <row r="155">
      <c r="A155" s="4" t="inlineStr">
        <is>
          <t>Fair Value</t>
        </is>
      </c>
      <c r="B155" s="6" t="n">
        <v>3272</v>
      </c>
      <c r="C155" s="4" t="inlineStr">
        <is>
          <t>[3],[5],[7],[14]</t>
        </is>
      </c>
      <c r="D155" s="4" t="inlineStr">
        <is>
          <t xml:space="preserve"> </t>
        </is>
      </c>
      <c r="F155" s="4" t="inlineStr">
        <is>
          <t xml:space="preserve"> </t>
        </is>
      </c>
      <c r="H155" s="4" t="inlineStr">
        <is>
          <t xml:space="preserve"> </t>
        </is>
      </c>
    </row>
    <row r="156">
      <c r="A156" s="4" t="inlineStr">
        <is>
          <t>Investment, Identifier [Axis]: Debt Investments United States 1st Lien/Last-Out Unitranche Ej2 Communications, Inc. (dba Flashpoint) IT Services Interest Rate 12.31% Reference Rate and Spread S + 7.72% (Incl. 3.53% PIK) Maturity 06/30/27</t>
        </is>
      </c>
      <c r="B156" s="4" t="inlineStr">
        <is>
          <t xml:space="preserve"> </t>
        </is>
      </c>
      <c r="D156" s="4" t="inlineStr">
        <is>
          <t xml:space="preserve"> </t>
        </is>
      </c>
      <c r="F156" s="4" t="inlineStr">
        <is>
          <t xml:space="preserve"> </t>
        </is>
      </c>
      <c r="H156" s="4" t="inlineStr">
        <is>
          <t xml:space="preserve"> </t>
        </is>
      </c>
    </row>
    <row r="157">
      <c r="A157" s="3" t="inlineStr">
        <is>
          <t>Schedule of Investments [Line Items]</t>
        </is>
      </c>
      <c r="B157" s="4" t="inlineStr">
        <is>
          <t xml:space="preserve"> </t>
        </is>
      </c>
      <c r="D157" s="4" t="inlineStr">
        <is>
          <t xml:space="preserve"> </t>
        </is>
      </c>
      <c r="F157" s="4" t="inlineStr">
        <is>
          <t xml:space="preserve"> </t>
        </is>
      </c>
      <c r="H157" s="4" t="inlineStr">
        <is>
          <t xml:space="preserve"> </t>
        </is>
      </c>
    </row>
    <row r="158">
      <c r="A158" s="4" t="inlineStr">
        <is>
          <t>Interest Rate (3)</t>
        </is>
      </c>
      <c r="B158" s="9" t="n">
        <v>0.1231</v>
      </c>
      <c r="C158" s="4" t="inlineStr">
        <is>
          <t>[3],[6],[14]</t>
        </is>
      </c>
      <c r="D158" s="4" t="inlineStr">
        <is>
          <t xml:space="preserve"> </t>
        </is>
      </c>
      <c r="F158" s="4" t="inlineStr">
        <is>
          <t xml:space="preserve"> </t>
        </is>
      </c>
      <c r="H158" s="4" t="inlineStr">
        <is>
          <t xml:space="preserve"> </t>
        </is>
      </c>
    </row>
    <row r="159">
      <c r="A159" s="4" t="inlineStr">
        <is>
          <t>Reference Rate and Spread (3)</t>
        </is>
      </c>
      <c r="B159" s="9" t="n">
        <v>0.0772</v>
      </c>
      <c r="C159" s="4" t="inlineStr">
        <is>
          <t>[3],[6],[14]</t>
        </is>
      </c>
      <c r="D159" s="4" t="inlineStr">
        <is>
          <t xml:space="preserve"> </t>
        </is>
      </c>
      <c r="F159" s="4" t="inlineStr">
        <is>
          <t xml:space="preserve"> </t>
        </is>
      </c>
      <c r="H159" s="4" t="inlineStr">
        <is>
          <t xml:space="preserve"> </t>
        </is>
      </c>
    </row>
    <row r="160">
      <c r="A160" s="4" t="inlineStr">
        <is>
          <t>Reference Rate and Spread (3), PIK</t>
        </is>
      </c>
      <c r="B160" s="9" t="n">
        <v>0.0353</v>
      </c>
      <c r="C160" s="4" t="inlineStr">
        <is>
          <t>[3],[6],[14]</t>
        </is>
      </c>
      <c r="D160" s="4" t="inlineStr">
        <is>
          <t xml:space="preserve"> </t>
        </is>
      </c>
      <c r="F160" s="4" t="inlineStr">
        <is>
          <t xml:space="preserve"> </t>
        </is>
      </c>
      <c r="H160" s="4" t="inlineStr">
        <is>
          <t xml:space="preserve"> </t>
        </is>
      </c>
    </row>
    <row r="161">
      <c r="A161" s="4" t="inlineStr">
        <is>
          <t>Maturity</t>
        </is>
      </c>
      <c r="B161" s="4" t="inlineStr">
        <is>
          <t>Jun. 30,  2027</t>
        </is>
      </c>
      <c r="C161" s="4" t="inlineStr">
        <is>
          <t>[3],[14]</t>
        </is>
      </c>
      <c r="D161" s="4" t="inlineStr">
        <is>
          <t xml:space="preserve"> </t>
        </is>
      </c>
      <c r="F161" s="4" t="inlineStr">
        <is>
          <t xml:space="preserve"> </t>
        </is>
      </c>
      <c r="H161" s="4" t="inlineStr">
        <is>
          <t xml:space="preserve"> </t>
        </is>
      </c>
    </row>
    <row r="162">
      <c r="A162" s="4" t="inlineStr">
        <is>
          <t>Par (4)</t>
        </is>
      </c>
      <c r="B162" s="6" t="n">
        <v>27612</v>
      </c>
      <c r="C162" s="4" t="inlineStr">
        <is>
          <t>[3],[8],[14]</t>
        </is>
      </c>
      <c r="D162" s="4" t="inlineStr">
        <is>
          <t xml:space="preserve"> </t>
        </is>
      </c>
      <c r="F162" s="4" t="inlineStr">
        <is>
          <t xml:space="preserve"> </t>
        </is>
      </c>
      <c r="H162" s="4" t="inlineStr">
        <is>
          <t xml:space="preserve"> </t>
        </is>
      </c>
    </row>
    <row r="163">
      <c r="A163" s="4" t="inlineStr">
        <is>
          <t>Cost</t>
        </is>
      </c>
      <c r="B163" s="5" t="n">
        <v>27342</v>
      </c>
      <c r="C163" s="4" t="inlineStr">
        <is>
          <t>[3],[14]</t>
        </is>
      </c>
      <c r="D163" s="4" t="inlineStr">
        <is>
          <t xml:space="preserve"> </t>
        </is>
      </c>
      <c r="F163" s="4" t="inlineStr">
        <is>
          <t xml:space="preserve"> </t>
        </is>
      </c>
      <c r="H163" s="4" t="inlineStr">
        <is>
          <t xml:space="preserve"> </t>
        </is>
      </c>
    </row>
    <row r="164">
      <c r="A164" s="4" t="inlineStr">
        <is>
          <t>Fair Value</t>
        </is>
      </c>
      <c r="B164" s="6" t="n">
        <v>27335</v>
      </c>
      <c r="C164" s="4" t="inlineStr">
        <is>
          <t>[3],[14]</t>
        </is>
      </c>
      <c r="D164" s="4" t="inlineStr">
        <is>
          <t xml:space="preserve"> </t>
        </is>
      </c>
      <c r="F164" s="4" t="inlineStr">
        <is>
          <t xml:space="preserve"> </t>
        </is>
      </c>
      <c r="H164" s="4" t="inlineStr">
        <is>
          <t xml:space="preserve"> </t>
        </is>
      </c>
    </row>
    <row r="165">
      <c r="A165" s="4" t="inlineStr">
        <is>
          <t>Investment, Identifier [Axis]: Debt Investments United States 1st Lien/Last-Out Unitranche Ej2 Communications, Inc. (dba Flashpoint) IT Services Interest Rate 12.31% Reference Rate and Spread S + 7.72% (Incl. 3.53% PIK) Maturity 06/30/27 One</t>
        </is>
      </c>
      <c r="B165" s="4" t="inlineStr">
        <is>
          <t xml:space="preserve"> </t>
        </is>
      </c>
      <c r="D165" s="4" t="inlineStr">
        <is>
          <t xml:space="preserve"> </t>
        </is>
      </c>
      <c r="F165" s="4" t="inlineStr">
        <is>
          <t xml:space="preserve"> </t>
        </is>
      </c>
      <c r="H165" s="4" t="inlineStr">
        <is>
          <t xml:space="preserve"> </t>
        </is>
      </c>
    </row>
    <row r="166">
      <c r="A166" s="3" t="inlineStr">
        <is>
          <t>Schedule of Investments [Line Items]</t>
        </is>
      </c>
      <c r="B166" s="4" t="inlineStr">
        <is>
          <t xml:space="preserve"> </t>
        </is>
      </c>
      <c r="D166" s="4" t="inlineStr">
        <is>
          <t xml:space="preserve"> </t>
        </is>
      </c>
      <c r="F166" s="4" t="inlineStr">
        <is>
          <t xml:space="preserve"> </t>
        </is>
      </c>
      <c r="H166" s="4" t="inlineStr">
        <is>
          <t xml:space="preserve"> </t>
        </is>
      </c>
    </row>
    <row r="167">
      <c r="A167" s="4" t="inlineStr">
        <is>
          <t>Interest Rate (3)</t>
        </is>
      </c>
      <c r="B167" s="9" t="n">
        <v>0.1231</v>
      </c>
      <c r="C167" s="4" t="inlineStr">
        <is>
          <t>[3],[6],[14]</t>
        </is>
      </c>
      <c r="D167" s="4" t="inlineStr">
        <is>
          <t xml:space="preserve"> </t>
        </is>
      </c>
      <c r="F167" s="4" t="inlineStr">
        <is>
          <t xml:space="preserve"> </t>
        </is>
      </c>
      <c r="H167" s="4" t="inlineStr">
        <is>
          <t xml:space="preserve"> </t>
        </is>
      </c>
    </row>
    <row r="168">
      <c r="A168" s="4" t="inlineStr">
        <is>
          <t>Reference Rate and Spread (3)</t>
        </is>
      </c>
      <c r="B168" s="9" t="n">
        <v>0.0772</v>
      </c>
      <c r="C168" s="4" t="inlineStr">
        <is>
          <t>[3],[6],[14]</t>
        </is>
      </c>
      <c r="D168" s="4" t="inlineStr">
        <is>
          <t xml:space="preserve"> </t>
        </is>
      </c>
      <c r="F168" s="4" t="inlineStr">
        <is>
          <t xml:space="preserve"> </t>
        </is>
      </c>
      <c r="H168" s="4" t="inlineStr">
        <is>
          <t xml:space="preserve"> </t>
        </is>
      </c>
    </row>
    <row r="169">
      <c r="A169" s="4" t="inlineStr">
        <is>
          <t>Reference Rate and Spread (3), PIK</t>
        </is>
      </c>
      <c r="B169" s="9" t="n">
        <v>0.0353</v>
      </c>
      <c r="C169" s="4" t="inlineStr">
        <is>
          <t>[3],[6],[14]</t>
        </is>
      </c>
      <c r="D169" s="4" t="inlineStr">
        <is>
          <t xml:space="preserve"> </t>
        </is>
      </c>
      <c r="F169" s="4" t="inlineStr">
        <is>
          <t xml:space="preserve"> </t>
        </is>
      </c>
      <c r="H169" s="4" t="inlineStr">
        <is>
          <t xml:space="preserve"> </t>
        </is>
      </c>
    </row>
    <row r="170">
      <c r="A170" s="4" t="inlineStr">
        <is>
          <t>Maturity</t>
        </is>
      </c>
      <c r="B170" s="4" t="inlineStr">
        <is>
          <t>Jun. 30,  2027</t>
        </is>
      </c>
      <c r="C170" s="4" t="inlineStr">
        <is>
          <t>[3],[14]</t>
        </is>
      </c>
      <c r="D170" s="4" t="inlineStr">
        <is>
          <t xml:space="preserve"> </t>
        </is>
      </c>
      <c r="F170" s="4" t="inlineStr">
        <is>
          <t xml:space="preserve"> </t>
        </is>
      </c>
      <c r="H170" s="4" t="inlineStr">
        <is>
          <t xml:space="preserve"> </t>
        </is>
      </c>
    </row>
    <row r="171">
      <c r="A171" s="4" t="inlineStr">
        <is>
          <t>Par (4)</t>
        </is>
      </c>
      <c r="B171" s="6" t="n">
        <v>3772</v>
      </c>
      <c r="C171" s="4" t="inlineStr">
        <is>
          <t>[3],[8],[14]</t>
        </is>
      </c>
      <c r="D171" s="4" t="inlineStr">
        <is>
          <t xml:space="preserve"> </t>
        </is>
      </c>
      <c r="F171" s="4" t="inlineStr">
        <is>
          <t xml:space="preserve"> </t>
        </is>
      </c>
      <c r="H171" s="4" t="inlineStr">
        <is>
          <t xml:space="preserve"> </t>
        </is>
      </c>
    </row>
    <row r="172">
      <c r="A172" s="4" t="inlineStr">
        <is>
          <t>Cost</t>
        </is>
      </c>
      <c r="B172" s="5" t="n">
        <v>3735</v>
      </c>
      <c r="C172" s="4" t="inlineStr">
        <is>
          <t>[3],[14]</t>
        </is>
      </c>
      <c r="D172" s="4" t="inlineStr">
        <is>
          <t xml:space="preserve"> </t>
        </is>
      </c>
      <c r="F172" s="4" t="inlineStr">
        <is>
          <t xml:space="preserve"> </t>
        </is>
      </c>
      <c r="H172" s="4" t="inlineStr">
        <is>
          <t xml:space="preserve"> </t>
        </is>
      </c>
    </row>
    <row r="173">
      <c r="A173" s="4" t="inlineStr">
        <is>
          <t>Fair Value</t>
        </is>
      </c>
      <c r="B173" s="6" t="n">
        <v>3735</v>
      </c>
      <c r="C173" s="4" t="inlineStr">
        <is>
          <t>[3],[14]</t>
        </is>
      </c>
      <c r="D173" s="4" t="inlineStr">
        <is>
          <t xml:space="preserve"> </t>
        </is>
      </c>
      <c r="F173" s="4" t="inlineStr">
        <is>
          <t xml:space="preserve"> </t>
        </is>
      </c>
      <c r="H173" s="4" t="inlineStr">
        <is>
          <t xml:space="preserve"> </t>
        </is>
      </c>
    </row>
    <row r="174">
      <c r="A174" s="4" t="inlineStr">
        <is>
          <t>Investment, Identifier [Axis]: Debt Investments United States 1st Lien/Last-Out Unitranche K2 Towers II, LLC Wireless Telecommunication Services Interest Rate 11.09% Reference Rate and Spread S + 6.50% Maturity 05/02/29</t>
        </is>
      </c>
      <c r="B174" s="4" t="inlineStr">
        <is>
          <t xml:space="preserve"> </t>
        </is>
      </c>
      <c r="D174" s="4" t="inlineStr">
        <is>
          <t xml:space="preserve"> </t>
        </is>
      </c>
      <c r="F174" s="4" t="inlineStr">
        <is>
          <t xml:space="preserve"> </t>
        </is>
      </c>
      <c r="H174" s="4" t="inlineStr">
        <is>
          <t xml:space="preserve"> </t>
        </is>
      </c>
    </row>
    <row r="175">
      <c r="A175" s="3" t="inlineStr">
        <is>
          <t>Schedule of Investments [Line Items]</t>
        </is>
      </c>
      <c r="B175" s="4" t="inlineStr">
        <is>
          <t xml:space="preserve"> </t>
        </is>
      </c>
      <c r="D175" s="4" t="inlineStr">
        <is>
          <t xml:space="preserve"> </t>
        </is>
      </c>
      <c r="F175" s="4" t="inlineStr">
        <is>
          <t xml:space="preserve"> </t>
        </is>
      </c>
      <c r="H175" s="4" t="inlineStr">
        <is>
          <t xml:space="preserve"> </t>
        </is>
      </c>
    </row>
    <row r="176">
      <c r="A176" s="4" t="inlineStr">
        <is>
          <t>Interest Rate (3)</t>
        </is>
      </c>
      <c r="B176" s="9" t="n">
        <v>0.1109</v>
      </c>
      <c r="C176" s="4" t="inlineStr">
        <is>
          <t>[3],[6],[14],[15]</t>
        </is>
      </c>
      <c r="D176" s="4" t="inlineStr">
        <is>
          <t xml:space="preserve"> </t>
        </is>
      </c>
      <c r="F176" s="4" t="inlineStr">
        <is>
          <t xml:space="preserve"> </t>
        </is>
      </c>
      <c r="H176" s="4" t="inlineStr">
        <is>
          <t xml:space="preserve"> </t>
        </is>
      </c>
    </row>
    <row r="177">
      <c r="A177" s="4" t="inlineStr">
        <is>
          <t>Reference Rate and Spread (3)</t>
        </is>
      </c>
      <c r="B177" s="9" t="n">
        <v>0.065</v>
      </c>
      <c r="C177" s="4" t="inlineStr">
        <is>
          <t>[3],[6],[14],[15]</t>
        </is>
      </c>
      <c r="D177" s="4" t="inlineStr">
        <is>
          <t xml:space="preserve"> </t>
        </is>
      </c>
      <c r="F177" s="4" t="inlineStr">
        <is>
          <t xml:space="preserve"> </t>
        </is>
      </c>
      <c r="H177" s="4" t="inlineStr">
        <is>
          <t xml:space="preserve"> </t>
        </is>
      </c>
    </row>
    <row r="178">
      <c r="A178" s="4" t="inlineStr">
        <is>
          <t>Maturity</t>
        </is>
      </c>
      <c r="B178" s="4" t="inlineStr">
        <is>
          <t>May  02,  2029</t>
        </is>
      </c>
      <c r="C178" s="4" t="inlineStr">
        <is>
          <t>[3],[14],[15]</t>
        </is>
      </c>
      <c r="D178" s="4" t="inlineStr">
        <is>
          <t xml:space="preserve"> </t>
        </is>
      </c>
      <c r="F178" s="4" t="inlineStr">
        <is>
          <t xml:space="preserve"> </t>
        </is>
      </c>
      <c r="H178" s="4" t="inlineStr">
        <is>
          <t xml:space="preserve"> </t>
        </is>
      </c>
    </row>
    <row r="179">
      <c r="A179" s="4" t="inlineStr">
        <is>
          <t>Par (4)</t>
        </is>
      </c>
      <c r="B179" s="6" t="n">
        <v>20469</v>
      </c>
      <c r="C179" s="4" t="inlineStr">
        <is>
          <t>[3],[8],[14],[15]</t>
        </is>
      </c>
      <c r="D179" s="4" t="inlineStr">
        <is>
          <t xml:space="preserve"> </t>
        </is>
      </c>
      <c r="F179" s="4" t="inlineStr">
        <is>
          <t xml:space="preserve"> </t>
        </is>
      </c>
      <c r="H179" s="4" t="inlineStr">
        <is>
          <t xml:space="preserve"> </t>
        </is>
      </c>
    </row>
    <row r="180">
      <c r="A180" s="4" t="inlineStr">
        <is>
          <t>Cost</t>
        </is>
      </c>
      <c r="B180" s="5" t="n">
        <v>18700</v>
      </c>
      <c r="C180" s="4" t="inlineStr">
        <is>
          <t>[3],[14],[15]</t>
        </is>
      </c>
      <c r="D180" s="4" t="inlineStr">
        <is>
          <t xml:space="preserve"> </t>
        </is>
      </c>
      <c r="F180" s="4" t="inlineStr">
        <is>
          <t xml:space="preserve"> </t>
        </is>
      </c>
      <c r="H180" s="4" t="inlineStr">
        <is>
          <t xml:space="preserve"> </t>
        </is>
      </c>
    </row>
    <row r="181">
      <c r="A181" s="4" t="inlineStr">
        <is>
          <t>Fair Value</t>
        </is>
      </c>
      <c r="B181" s="6" t="n">
        <v>18698</v>
      </c>
      <c r="C181" s="4" t="inlineStr">
        <is>
          <t>[3],[14],[15]</t>
        </is>
      </c>
      <c r="D181" s="4" t="inlineStr">
        <is>
          <t xml:space="preserve"> </t>
        </is>
      </c>
      <c r="F181" s="4" t="inlineStr">
        <is>
          <t xml:space="preserve"> </t>
        </is>
      </c>
      <c r="H181" s="4" t="inlineStr">
        <is>
          <t xml:space="preserve"> </t>
        </is>
      </c>
    </row>
    <row r="182">
      <c r="A182" s="4" t="inlineStr">
        <is>
          <t>Investment, Identifier [Axis]: Debt Investments United States 1st Lien/Last-Out Unitranche Octagon Towers LLC Wireless Telecommunication Services Interest Rate 10.37% Reference Rate and Spread S + 6.50% Maturity 03/30/27</t>
        </is>
      </c>
      <c r="B182" s="4" t="inlineStr">
        <is>
          <t xml:space="preserve"> </t>
        </is>
      </c>
      <c r="D182" s="4" t="inlineStr">
        <is>
          <t xml:space="preserve"> </t>
        </is>
      </c>
      <c r="F182" s="4" t="inlineStr">
        <is>
          <t xml:space="preserve"> </t>
        </is>
      </c>
      <c r="H182" s="4" t="inlineStr">
        <is>
          <t xml:space="preserve"> </t>
        </is>
      </c>
    </row>
    <row r="183">
      <c r="A183" s="3" t="inlineStr">
        <is>
          <t>Schedule of Investments [Line Items]</t>
        </is>
      </c>
      <c r="B183" s="4" t="inlineStr">
        <is>
          <t xml:space="preserve"> </t>
        </is>
      </c>
      <c r="D183" s="4" t="inlineStr">
        <is>
          <t xml:space="preserve"> </t>
        </is>
      </c>
      <c r="F183" s="4" t="inlineStr">
        <is>
          <t xml:space="preserve"> </t>
        </is>
      </c>
      <c r="H183" s="4" t="inlineStr">
        <is>
          <t xml:space="preserve"> </t>
        </is>
      </c>
    </row>
    <row r="184">
      <c r="A184" s="4" t="inlineStr">
        <is>
          <t>Interest Rate (3)</t>
        </is>
      </c>
      <c r="B184" s="9" t="n">
        <v>0.1037</v>
      </c>
      <c r="C184" s="4" t="inlineStr">
        <is>
          <t>[3],[6],[14],[15]</t>
        </is>
      </c>
      <c r="D184" s="4" t="inlineStr">
        <is>
          <t xml:space="preserve"> </t>
        </is>
      </c>
      <c r="F184" s="4" t="inlineStr">
        <is>
          <t xml:space="preserve"> </t>
        </is>
      </c>
      <c r="H184" s="4" t="inlineStr">
        <is>
          <t xml:space="preserve"> </t>
        </is>
      </c>
    </row>
    <row r="185">
      <c r="A185" s="4" t="inlineStr">
        <is>
          <t>Reference Rate and Spread (3)</t>
        </is>
      </c>
      <c r="B185" s="9" t="n">
        <v>0.065</v>
      </c>
      <c r="C185" s="4" t="inlineStr">
        <is>
          <t>[3],[6],[14],[15]</t>
        </is>
      </c>
      <c r="D185" s="4" t="inlineStr">
        <is>
          <t xml:space="preserve"> </t>
        </is>
      </c>
      <c r="F185" s="4" t="inlineStr">
        <is>
          <t xml:space="preserve"> </t>
        </is>
      </c>
      <c r="H185" s="4" t="inlineStr">
        <is>
          <t xml:space="preserve"> </t>
        </is>
      </c>
    </row>
    <row r="186">
      <c r="A186" s="4" t="inlineStr">
        <is>
          <t>Maturity</t>
        </is>
      </c>
      <c r="B186" s="4" t="inlineStr">
        <is>
          <t>Mar. 30,  2027</t>
        </is>
      </c>
      <c r="C186" s="4" t="inlineStr">
        <is>
          <t>[3],[14],[15]</t>
        </is>
      </c>
      <c r="D186" s="4" t="inlineStr">
        <is>
          <t xml:space="preserve"> </t>
        </is>
      </c>
      <c r="F186" s="4" t="inlineStr">
        <is>
          <t xml:space="preserve"> </t>
        </is>
      </c>
      <c r="H186" s="4" t="inlineStr">
        <is>
          <t xml:space="preserve"> </t>
        </is>
      </c>
    </row>
    <row r="187">
      <c r="A187" s="4" t="inlineStr">
        <is>
          <t>Par (4)</t>
        </is>
      </c>
      <c r="B187" s="6" t="n">
        <v>16913</v>
      </c>
      <c r="C187" s="4" t="inlineStr">
        <is>
          <t>[3],[8],[14],[15]</t>
        </is>
      </c>
      <c r="D187" s="4" t="inlineStr">
        <is>
          <t xml:space="preserve"> </t>
        </is>
      </c>
      <c r="F187" s="4" t="inlineStr">
        <is>
          <t xml:space="preserve"> </t>
        </is>
      </c>
      <c r="H187" s="4" t="inlineStr">
        <is>
          <t xml:space="preserve"> </t>
        </is>
      </c>
    </row>
    <row r="188">
      <c r="A188" s="4" t="inlineStr">
        <is>
          <t>Cost</t>
        </is>
      </c>
      <c r="B188" s="5" t="n">
        <v>16553</v>
      </c>
      <c r="C188" s="4" t="inlineStr">
        <is>
          <t>[3],[14],[15]</t>
        </is>
      </c>
      <c r="D188" s="4" t="inlineStr">
        <is>
          <t xml:space="preserve"> </t>
        </is>
      </c>
      <c r="F188" s="4" t="inlineStr">
        <is>
          <t xml:space="preserve"> </t>
        </is>
      </c>
      <c r="H188" s="4" t="inlineStr">
        <is>
          <t xml:space="preserve"> </t>
        </is>
      </c>
    </row>
    <row r="189">
      <c r="A189" s="4" t="inlineStr">
        <is>
          <t>Fair Value</t>
        </is>
      </c>
      <c r="B189" s="6" t="n">
        <v>16550</v>
      </c>
      <c r="C189" s="4" t="inlineStr">
        <is>
          <t>[3],[14],[15]</t>
        </is>
      </c>
      <c r="D189" s="4" t="inlineStr">
        <is>
          <t xml:space="preserve"> </t>
        </is>
      </c>
      <c r="F189" s="4" t="inlineStr">
        <is>
          <t xml:space="preserve"> </t>
        </is>
      </c>
      <c r="H189" s="4" t="inlineStr">
        <is>
          <t xml:space="preserve"> </t>
        </is>
      </c>
    </row>
    <row r="190">
      <c r="A190" s="4" t="inlineStr">
        <is>
          <t>Investment, Identifier [Axis]: Debt Investments United States 1st Lien/Last-Out Unitranche Peppertree Towers LLC Wireless Telecommunication Services Interest Rate 10.83% Reference Rate and Spread S + 6.50% Maturity 09/01/27</t>
        </is>
      </c>
      <c r="B190" s="4" t="inlineStr">
        <is>
          <t xml:space="preserve"> </t>
        </is>
      </c>
      <c r="D190" s="4" t="inlineStr">
        <is>
          <t xml:space="preserve"> </t>
        </is>
      </c>
      <c r="F190" s="4" t="inlineStr">
        <is>
          <t xml:space="preserve"> </t>
        </is>
      </c>
      <c r="H190" s="4" t="inlineStr">
        <is>
          <t xml:space="preserve"> </t>
        </is>
      </c>
    </row>
    <row r="191">
      <c r="A191" s="3" t="inlineStr">
        <is>
          <t>Schedule of Investments [Line Items]</t>
        </is>
      </c>
      <c r="B191" s="4" t="inlineStr">
        <is>
          <t xml:space="preserve"> </t>
        </is>
      </c>
      <c r="D191" s="4" t="inlineStr">
        <is>
          <t xml:space="preserve"> </t>
        </is>
      </c>
      <c r="F191" s="4" t="inlineStr">
        <is>
          <t xml:space="preserve"> </t>
        </is>
      </c>
      <c r="H191" s="4" t="inlineStr">
        <is>
          <t xml:space="preserve"> </t>
        </is>
      </c>
    </row>
    <row r="192">
      <c r="A192" s="4" t="inlineStr">
        <is>
          <t>Interest Rate (3)</t>
        </is>
      </c>
      <c r="B192" s="9" t="n">
        <v>0.1083</v>
      </c>
      <c r="C192" s="4" t="inlineStr">
        <is>
          <t>[3],[6],[14],[15]</t>
        </is>
      </c>
      <c r="D192" s="4" t="inlineStr">
        <is>
          <t xml:space="preserve"> </t>
        </is>
      </c>
      <c r="F192" s="4" t="inlineStr">
        <is>
          <t xml:space="preserve"> </t>
        </is>
      </c>
      <c r="H192" s="4" t="inlineStr">
        <is>
          <t xml:space="preserve"> </t>
        </is>
      </c>
    </row>
    <row r="193">
      <c r="A193" s="4" t="inlineStr">
        <is>
          <t>Reference Rate and Spread (3)</t>
        </is>
      </c>
      <c r="B193" s="9" t="n">
        <v>0.065</v>
      </c>
      <c r="C193" s="4" t="inlineStr">
        <is>
          <t>[3],[6],[14],[15]</t>
        </is>
      </c>
      <c r="D193" s="4" t="inlineStr">
        <is>
          <t xml:space="preserve"> </t>
        </is>
      </c>
      <c r="F193" s="4" t="inlineStr">
        <is>
          <t xml:space="preserve"> </t>
        </is>
      </c>
      <c r="H193" s="4" t="inlineStr">
        <is>
          <t xml:space="preserve"> </t>
        </is>
      </c>
    </row>
    <row r="194">
      <c r="A194" s="4" t="inlineStr">
        <is>
          <t>Maturity</t>
        </is>
      </c>
      <c r="B194" s="4" t="inlineStr">
        <is>
          <t>Sep.  01,  2027</t>
        </is>
      </c>
      <c r="C194" s="4" t="inlineStr">
        <is>
          <t>[3],[14],[15]</t>
        </is>
      </c>
      <c r="D194" s="4" t="inlineStr">
        <is>
          <t xml:space="preserve"> </t>
        </is>
      </c>
      <c r="F194" s="4" t="inlineStr">
        <is>
          <t xml:space="preserve"> </t>
        </is>
      </c>
      <c r="H194" s="4" t="inlineStr">
        <is>
          <t xml:space="preserve"> </t>
        </is>
      </c>
    </row>
    <row r="195">
      <c r="A195" s="4" t="inlineStr">
        <is>
          <t>Par (4)</t>
        </is>
      </c>
      <c r="B195" s="6" t="n">
        <v>11745</v>
      </c>
      <c r="C195" s="4" t="inlineStr">
        <is>
          <t>[3],[8],[14],[15]</t>
        </is>
      </c>
      <c r="D195" s="4" t="inlineStr">
        <is>
          <t xml:space="preserve"> </t>
        </is>
      </c>
      <c r="F195" s="4" t="inlineStr">
        <is>
          <t xml:space="preserve"> </t>
        </is>
      </c>
      <c r="H195" s="4" t="inlineStr">
        <is>
          <t xml:space="preserve"> </t>
        </is>
      </c>
    </row>
    <row r="196">
      <c r="A196" s="4" t="inlineStr">
        <is>
          <t>Cost</t>
        </is>
      </c>
      <c r="B196" s="5" t="n">
        <v>10411</v>
      </c>
      <c r="C196" s="4" t="inlineStr">
        <is>
          <t>[3],[14],[15]</t>
        </is>
      </c>
      <c r="D196" s="4" t="inlineStr">
        <is>
          <t xml:space="preserve"> </t>
        </is>
      </c>
      <c r="F196" s="4" t="inlineStr">
        <is>
          <t xml:space="preserve"> </t>
        </is>
      </c>
      <c r="H196" s="4" t="inlineStr">
        <is>
          <t xml:space="preserve"> </t>
        </is>
      </c>
    </row>
    <row r="197">
      <c r="A197" s="4" t="inlineStr">
        <is>
          <t>Fair Value</t>
        </is>
      </c>
      <c r="B197" s="6" t="n">
        <v>10409</v>
      </c>
      <c r="C197" s="4" t="inlineStr">
        <is>
          <t>[3],[14],[15]</t>
        </is>
      </c>
      <c r="D197" s="4" t="inlineStr">
        <is>
          <t xml:space="preserve"> </t>
        </is>
      </c>
      <c r="F197" s="4" t="inlineStr">
        <is>
          <t xml:space="preserve"> </t>
        </is>
      </c>
      <c r="H197" s="4" t="inlineStr">
        <is>
          <t xml:space="preserve"> </t>
        </is>
      </c>
    </row>
    <row r="198">
      <c r="A198" s="4" t="inlineStr">
        <is>
          <t>Investment, Identifier [Axis]: Debt Investments United States 1st Lien/Senior Secured Debt Acuity Specialty Products, Inc. (dba Zep Inc.) Chemicals Interest Rate 8.25% Reference Rate and Spread S + 4.00% Maturity 10/02/28</t>
        </is>
      </c>
      <c r="B198" s="4" t="inlineStr">
        <is>
          <t xml:space="preserve"> </t>
        </is>
      </c>
      <c r="D198" s="4" t="inlineStr">
        <is>
          <t xml:space="preserve"> </t>
        </is>
      </c>
      <c r="F198" s="4" t="inlineStr">
        <is>
          <t xml:space="preserve"> </t>
        </is>
      </c>
      <c r="H198" s="4" t="inlineStr">
        <is>
          <t xml:space="preserve"> </t>
        </is>
      </c>
    </row>
    <row r="199">
      <c r="A199" s="3" t="inlineStr">
        <is>
          <t>Schedule of Investments [Line Items]</t>
        </is>
      </c>
      <c r="B199" s="4" t="inlineStr">
        <is>
          <t xml:space="preserve"> </t>
        </is>
      </c>
      <c r="D199" s="4" t="inlineStr">
        <is>
          <t xml:space="preserve"> </t>
        </is>
      </c>
      <c r="F199" s="4" t="inlineStr">
        <is>
          <t xml:space="preserve"> </t>
        </is>
      </c>
      <c r="H199" s="4" t="inlineStr">
        <is>
          <t xml:space="preserve"> </t>
        </is>
      </c>
    </row>
    <row r="200">
      <c r="A200" s="4" t="inlineStr">
        <is>
          <t>Interest Rate (3)</t>
        </is>
      </c>
      <c r="B200" s="9" t="n">
        <v>0.0825</v>
      </c>
      <c r="C200" s="4" t="inlineStr">
        <is>
          <t>[5],[6],[7],[14]</t>
        </is>
      </c>
      <c r="D200" s="4" t="inlineStr">
        <is>
          <t xml:space="preserve"> </t>
        </is>
      </c>
      <c r="F200" s="4" t="inlineStr">
        <is>
          <t xml:space="preserve"> </t>
        </is>
      </c>
      <c r="H200" s="4" t="inlineStr">
        <is>
          <t xml:space="preserve"> </t>
        </is>
      </c>
    </row>
    <row r="201">
      <c r="A201" s="4" t="inlineStr">
        <is>
          <t>Reference Rate and Spread (3)</t>
        </is>
      </c>
      <c r="B201" s="10" t="n">
        <v>0.04</v>
      </c>
      <c r="C201" s="4" t="inlineStr">
        <is>
          <t>[5],[6],[7],[14]</t>
        </is>
      </c>
      <c r="D201" s="4" t="inlineStr">
        <is>
          <t xml:space="preserve"> </t>
        </is>
      </c>
      <c r="F201" s="4" t="inlineStr">
        <is>
          <t xml:space="preserve"> </t>
        </is>
      </c>
      <c r="H201" s="4" t="inlineStr">
        <is>
          <t xml:space="preserve"> </t>
        </is>
      </c>
    </row>
    <row r="202">
      <c r="A202" s="4" t="inlineStr">
        <is>
          <t>Maturity</t>
        </is>
      </c>
      <c r="B202" s="4" t="inlineStr">
        <is>
          <t>Oct.  02,  2028</t>
        </is>
      </c>
      <c r="C202" s="4" t="inlineStr">
        <is>
          <t>[5],[7],[14]</t>
        </is>
      </c>
      <c r="D202" s="4" t="inlineStr">
        <is>
          <t xml:space="preserve"> </t>
        </is>
      </c>
      <c r="F202" s="4" t="inlineStr">
        <is>
          <t xml:space="preserve"> </t>
        </is>
      </c>
      <c r="H202" s="4" t="inlineStr">
        <is>
          <t xml:space="preserve"> </t>
        </is>
      </c>
    </row>
    <row r="203">
      <c r="A203" s="4" t="inlineStr">
        <is>
          <t>Par (4)</t>
        </is>
      </c>
      <c r="B203" s="6" t="n">
        <v>34529</v>
      </c>
      <c r="C203" s="4" t="inlineStr">
        <is>
          <t>[5],[7],[8],[14]</t>
        </is>
      </c>
      <c r="D203" s="4" t="inlineStr">
        <is>
          <t xml:space="preserve"> </t>
        </is>
      </c>
      <c r="F203" s="4" t="inlineStr">
        <is>
          <t xml:space="preserve"> </t>
        </is>
      </c>
      <c r="H203" s="4" t="inlineStr">
        <is>
          <t xml:space="preserve"> </t>
        </is>
      </c>
    </row>
    <row r="204">
      <c r="A204" s="4" t="inlineStr">
        <is>
          <t>Cost</t>
        </is>
      </c>
      <c r="B204" s="5" t="n">
        <v>34529</v>
      </c>
      <c r="C204" s="4" t="inlineStr">
        <is>
          <t>[5],[7],[14]</t>
        </is>
      </c>
      <c r="D204" s="4" t="inlineStr">
        <is>
          <t xml:space="preserve"> </t>
        </is>
      </c>
      <c r="F204" s="4" t="inlineStr">
        <is>
          <t xml:space="preserve"> </t>
        </is>
      </c>
      <c r="H204" s="4" t="inlineStr">
        <is>
          <t xml:space="preserve"> </t>
        </is>
      </c>
    </row>
    <row r="205">
      <c r="A205" s="4" t="inlineStr">
        <is>
          <t>Fair Value</t>
        </is>
      </c>
      <c r="B205" s="6" t="n">
        <v>34184</v>
      </c>
      <c r="C205" s="4" t="inlineStr">
        <is>
          <t>[5],[7],[14]</t>
        </is>
      </c>
      <c r="D205" s="4" t="inlineStr">
        <is>
          <t xml:space="preserve"> </t>
        </is>
      </c>
      <c r="F205" s="4" t="inlineStr">
        <is>
          <t xml:space="preserve"> </t>
        </is>
      </c>
      <c r="H205" s="4" t="inlineStr">
        <is>
          <t xml:space="preserve"> </t>
        </is>
      </c>
    </row>
    <row r="206">
      <c r="A206" s="4" t="inlineStr">
        <is>
          <t>Investment, Identifier [Axis]: Debt Investments United States 1st Lien/Senior Secured Debt Acuity Specialty Products, Inc. (dba Zep Inc.) Chemicals Interest Rate 9.35% Reference Rate and Spread S + 4.00% Maturity 10/02/28</t>
        </is>
      </c>
      <c r="B206" s="4" t="inlineStr">
        <is>
          <t xml:space="preserve"> </t>
        </is>
      </c>
      <c r="D206" s="4" t="inlineStr">
        <is>
          <t xml:space="preserve"> </t>
        </is>
      </c>
      <c r="F206" s="4" t="inlineStr">
        <is>
          <t xml:space="preserve"> </t>
        </is>
      </c>
      <c r="H206" s="4" t="inlineStr">
        <is>
          <t xml:space="preserve"> </t>
        </is>
      </c>
    </row>
    <row r="207">
      <c r="A207" s="3" t="inlineStr">
        <is>
          <t>Schedule of Investments [Line Items]</t>
        </is>
      </c>
      <c r="B207" s="4" t="inlineStr">
        <is>
          <t xml:space="preserve"> </t>
        </is>
      </c>
      <c r="D207" s="4" t="inlineStr">
        <is>
          <t xml:space="preserve"> </t>
        </is>
      </c>
      <c r="F207" s="4" t="inlineStr">
        <is>
          <t xml:space="preserve"> </t>
        </is>
      </c>
      <c r="H207" s="4" t="inlineStr">
        <is>
          <t xml:space="preserve"> </t>
        </is>
      </c>
    </row>
    <row r="208">
      <c r="A208" s="4" t="inlineStr">
        <is>
          <t>Interest Rate (3)</t>
        </is>
      </c>
      <c r="B208" s="4" t="inlineStr">
        <is>
          <t xml:space="preserve"> </t>
        </is>
      </c>
      <c r="D208" s="9" t="n">
        <v>0.0935</v>
      </c>
      <c r="E208" s="4" t="inlineStr">
        <is>
          <t>[9],[10],[11],[13]</t>
        </is>
      </c>
      <c r="F208" s="9" t="n">
        <v>0.0935</v>
      </c>
      <c r="G208" s="4" t="inlineStr">
        <is>
          <t>[9],[10],[11],[13]</t>
        </is>
      </c>
      <c r="H208" s="4" t="inlineStr">
        <is>
          <t xml:space="preserve"> </t>
        </is>
      </c>
    </row>
    <row r="209">
      <c r="A209" s="4" t="inlineStr">
        <is>
          <t>Reference Rate and Spread (3)</t>
        </is>
      </c>
      <c r="B209" s="4" t="inlineStr">
        <is>
          <t xml:space="preserve"> </t>
        </is>
      </c>
      <c r="D209" s="10" t="n">
        <v>0.04</v>
      </c>
      <c r="E209" s="4" t="inlineStr">
        <is>
          <t>[9],[10],[11],[13]</t>
        </is>
      </c>
      <c r="F209" s="10" t="n">
        <v>0.04</v>
      </c>
      <c r="G209" s="4" t="inlineStr">
        <is>
          <t>[9],[10],[11],[13]</t>
        </is>
      </c>
      <c r="H209" s="4" t="inlineStr">
        <is>
          <t xml:space="preserve"> </t>
        </is>
      </c>
    </row>
    <row r="210">
      <c r="A210" s="4" t="inlineStr">
        <is>
          <t>Maturity</t>
        </is>
      </c>
      <c r="B210" s="4" t="inlineStr">
        <is>
          <t xml:space="preserve"> </t>
        </is>
      </c>
      <c r="D210" s="4" t="inlineStr">
        <is>
          <t>Oct.  02,  2028</t>
        </is>
      </c>
      <c r="E210" s="4" t="inlineStr">
        <is>
          <t>[9],[11],[13]</t>
        </is>
      </c>
      <c r="F210" s="4" t="inlineStr">
        <is>
          <t>Oct.  02,  2028</t>
        </is>
      </c>
      <c r="G210" s="4" t="inlineStr">
        <is>
          <t>[9],[11],[13]</t>
        </is>
      </c>
      <c r="H210" s="4" t="inlineStr">
        <is>
          <t xml:space="preserve"> </t>
        </is>
      </c>
    </row>
    <row r="211">
      <c r="A211" s="4" t="inlineStr">
        <is>
          <t>Par (4)</t>
        </is>
      </c>
      <c r="B211" s="4" t="inlineStr">
        <is>
          <t xml:space="preserve"> </t>
        </is>
      </c>
      <c r="D211" s="6" t="n">
        <v>34878</v>
      </c>
      <c r="E211" s="4" t="inlineStr">
        <is>
          <t>[9],[11],[12],[13]</t>
        </is>
      </c>
      <c r="F211" s="4" t="inlineStr">
        <is>
          <t xml:space="preserve"> </t>
        </is>
      </c>
      <c r="H211" s="4" t="inlineStr">
        <is>
          <t xml:space="preserve"> </t>
        </is>
      </c>
    </row>
    <row r="212">
      <c r="A212" s="4" t="inlineStr">
        <is>
          <t>Cost</t>
        </is>
      </c>
      <c r="B212" s="4" t="inlineStr">
        <is>
          <t xml:space="preserve"> </t>
        </is>
      </c>
      <c r="D212" s="5" t="n">
        <v>34878</v>
      </c>
      <c r="E212" s="4" t="inlineStr">
        <is>
          <t>[9],[11],[13]</t>
        </is>
      </c>
      <c r="F212" s="4" t="inlineStr">
        <is>
          <t xml:space="preserve"> </t>
        </is>
      </c>
      <c r="H212" s="4" t="inlineStr">
        <is>
          <t xml:space="preserve"> </t>
        </is>
      </c>
    </row>
    <row r="213">
      <c r="A213" s="4" t="inlineStr">
        <is>
          <t>Fair Value</t>
        </is>
      </c>
      <c r="B213" s="4" t="inlineStr">
        <is>
          <t xml:space="preserve"> </t>
        </is>
      </c>
      <c r="D213" s="6" t="n">
        <v>32872</v>
      </c>
      <c r="E213" s="4" t="inlineStr">
        <is>
          <t>[9],[11],[13]</t>
        </is>
      </c>
      <c r="F213" s="4" t="inlineStr">
        <is>
          <t xml:space="preserve"> </t>
        </is>
      </c>
      <c r="H213" s="4" t="inlineStr">
        <is>
          <t xml:space="preserve"> </t>
        </is>
      </c>
    </row>
    <row r="214">
      <c r="A214" s="4" t="inlineStr">
        <is>
          <t>Investment, Identifier [Axis]: Debt Investments United States 1st Lien/Senior Secured Debt CDM Fitness Holdings, LLC Consumer Staples Distribution &amp; Retail Interest Rate 10.73% Reference Rate and Spread S + 6.25% Maturity 06/17/26</t>
        </is>
      </c>
      <c r="B214" s="4" t="inlineStr">
        <is>
          <t xml:space="preserve"> </t>
        </is>
      </c>
      <c r="D214" s="4" t="inlineStr">
        <is>
          <t xml:space="preserve"> </t>
        </is>
      </c>
      <c r="F214" s="4" t="inlineStr">
        <is>
          <t xml:space="preserve"> </t>
        </is>
      </c>
      <c r="H214" s="4" t="inlineStr">
        <is>
          <t xml:space="preserve"> </t>
        </is>
      </c>
    </row>
    <row r="215">
      <c r="A215" s="3" t="inlineStr">
        <is>
          <t>Schedule of Investments [Line Items]</t>
        </is>
      </c>
      <c r="B215" s="4" t="inlineStr">
        <is>
          <t xml:space="preserve"> </t>
        </is>
      </c>
      <c r="D215" s="4" t="inlineStr">
        <is>
          <t xml:space="preserve"> </t>
        </is>
      </c>
      <c r="F215" s="4" t="inlineStr">
        <is>
          <t xml:space="preserve"> </t>
        </is>
      </c>
      <c r="H215" s="4" t="inlineStr">
        <is>
          <t xml:space="preserve"> </t>
        </is>
      </c>
    </row>
    <row r="216">
      <c r="A216" s="4" t="inlineStr">
        <is>
          <t>Interest Rate (3)</t>
        </is>
      </c>
      <c r="B216" s="9" t="n">
        <v>0.1073</v>
      </c>
      <c r="C216" s="4" t="inlineStr">
        <is>
          <t>[6],[14]</t>
        </is>
      </c>
      <c r="D216" s="4" t="inlineStr">
        <is>
          <t xml:space="preserve"> </t>
        </is>
      </c>
      <c r="F216" s="4" t="inlineStr">
        <is>
          <t xml:space="preserve"> </t>
        </is>
      </c>
      <c r="H216" s="4" t="inlineStr">
        <is>
          <t xml:space="preserve"> </t>
        </is>
      </c>
    </row>
    <row r="217">
      <c r="A217" s="4" t="inlineStr">
        <is>
          <t>Reference Rate and Spread (3)</t>
        </is>
      </c>
      <c r="B217" s="9" t="n">
        <v>0.0625</v>
      </c>
      <c r="C217" s="4" t="inlineStr">
        <is>
          <t>[6],[14]</t>
        </is>
      </c>
      <c r="D217" s="4" t="inlineStr">
        <is>
          <t xml:space="preserve"> </t>
        </is>
      </c>
      <c r="F217" s="4" t="inlineStr">
        <is>
          <t xml:space="preserve"> </t>
        </is>
      </c>
      <c r="H217" s="4" t="inlineStr">
        <is>
          <t xml:space="preserve"> </t>
        </is>
      </c>
    </row>
    <row r="218">
      <c r="A218" s="4" t="inlineStr">
        <is>
          <t>Maturity</t>
        </is>
      </c>
      <c r="B218" s="4" t="inlineStr">
        <is>
          <t>Jun. 17,  2026</t>
        </is>
      </c>
      <c r="C218" s="4" t="inlineStr">
        <is>
          <t>[14]</t>
        </is>
      </c>
      <c r="D218" s="4" t="inlineStr">
        <is>
          <t xml:space="preserve"> </t>
        </is>
      </c>
      <c r="F218" s="4" t="inlineStr">
        <is>
          <t xml:space="preserve"> </t>
        </is>
      </c>
      <c r="H218" s="4" t="inlineStr">
        <is>
          <t xml:space="preserve"> </t>
        </is>
      </c>
    </row>
    <row r="219">
      <c r="A219" s="4" t="inlineStr">
        <is>
          <t>Par (4)</t>
        </is>
      </c>
      <c r="B219" s="6" t="n">
        <v>26062</v>
      </c>
      <c r="C219" s="4" t="inlineStr">
        <is>
          <t>[8],[14]</t>
        </is>
      </c>
      <c r="D219" s="4" t="inlineStr">
        <is>
          <t xml:space="preserve"> </t>
        </is>
      </c>
      <c r="F219" s="4" t="inlineStr">
        <is>
          <t xml:space="preserve"> </t>
        </is>
      </c>
      <c r="H219" s="4" t="inlineStr">
        <is>
          <t xml:space="preserve"> </t>
        </is>
      </c>
    </row>
    <row r="220">
      <c r="A220" s="4" t="inlineStr">
        <is>
          <t>Cost</t>
        </is>
      </c>
      <c r="B220" s="5" t="n">
        <v>25808</v>
      </c>
      <c r="C220" s="4" t="inlineStr">
        <is>
          <t>[14]</t>
        </is>
      </c>
      <c r="D220" s="4" t="inlineStr">
        <is>
          <t xml:space="preserve"> </t>
        </is>
      </c>
      <c r="F220" s="4" t="inlineStr">
        <is>
          <t xml:space="preserve"> </t>
        </is>
      </c>
      <c r="H220" s="4" t="inlineStr">
        <is>
          <t xml:space="preserve"> </t>
        </is>
      </c>
    </row>
    <row r="221">
      <c r="A221" s="4" t="inlineStr">
        <is>
          <t>Fair Value</t>
        </is>
      </c>
      <c r="B221" s="6" t="n">
        <v>25801</v>
      </c>
      <c r="C221" s="4" t="inlineStr">
        <is>
          <t>[14]</t>
        </is>
      </c>
      <c r="D221" s="4" t="inlineStr">
        <is>
          <t xml:space="preserve"> </t>
        </is>
      </c>
      <c r="F221" s="4" t="inlineStr">
        <is>
          <t xml:space="preserve"> </t>
        </is>
      </c>
      <c r="H221" s="4" t="inlineStr">
        <is>
          <t xml:space="preserve"> </t>
        </is>
      </c>
    </row>
    <row r="222">
      <c r="A222" s="4" t="inlineStr">
        <is>
          <t>Investment, Identifier [Axis]: Debt Investments United States 1st Lien/Senior Secured Debt CDM Fitness Holdings, LLC Consumer Staples Distribution &amp; Retail Interest Rate 10.73% Reference Rate and Spread S + 6.25% Maturity 06/17/26 One</t>
        </is>
      </c>
      <c r="B222" s="4" t="inlineStr">
        <is>
          <t xml:space="preserve"> </t>
        </is>
      </c>
      <c r="D222" s="4" t="inlineStr">
        <is>
          <t xml:space="preserve"> </t>
        </is>
      </c>
      <c r="F222" s="4" t="inlineStr">
        <is>
          <t xml:space="preserve"> </t>
        </is>
      </c>
      <c r="H222" s="4" t="inlineStr">
        <is>
          <t xml:space="preserve"> </t>
        </is>
      </c>
    </row>
    <row r="223">
      <c r="A223" s="3" t="inlineStr">
        <is>
          <t>Schedule of Investments [Line Items]</t>
        </is>
      </c>
      <c r="B223" s="4" t="inlineStr">
        <is>
          <t xml:space="preserve"> </t>
        </is>
      </c>
      <c r="D223" s="4" t="inlineStr">
        <is>
          <t xml:space="preserve"> </t>
        </is>
      </c>
      <c r="F223" s="4" t="inlineStr">
        <is>
          <t xml:space="preserve"> </t>
        </is>
      </c>
      <c r="H223" s="4" t="inlineStr">
        <is>
          <t xml:space="preserve"> </t>
        </is>
      </c>
    </row>
    <row r="224">
      <c r="A224" s="4" t="inlineStr">
        <is>
          <t>Interest Rate (3)</t>
        </is>
      </c>
      <c r="B224" s="9" t="n">
        <v>0.1073</v>
      </c>
      <c r="C224" s="4" t="inlineStr">
        <is>
          <t>[6],[15]</t>
        </is>
      </c>
      <c r="D224" s="4" t="inlineStr">
        <is>
          <t xml:space="preserve"> </t>
        </is>
      </c>
      <c r="F224" s="4" t="inlineStr">
        <is>
          <t xml:space="preserve"> </t>
        </is>
      </c>
      <c r="H224" s="4" t="inlineStr">
        <is>
          <t xml:space="preserve"> </t>
        </is>
      </c>
    </row>
    <row r="225">
      <c r="A225" s="4" t="inlineStr">
        <is>
          <t>Reference Rate and Spread (3)</t>
        </is>
      </c>
      <c r="B225" s="9" t="n">
        <v>0.0625</v>
      </c>
      <c r="C225" s="4" t="inlineStr">
        <is>
          <t>[6],[14],[15]</t>
        </is>
      </c>
      <c r="D225" s="4" t="inlineStr">
        <is>
          <t xml:space="preserve"> </t>
        </is>
      </c>
      <c r="F225" s="4" t="inlineStr">
        <is>
          <t xml:space="preserve"> </t>
        </is>
      </c>
      <c r="H225" s="4" t="inlineStr">
        <is>
          <t xml:space="preserve"> </t>
        </is>
      </c>
    </row>
    <row r="226">
      <c r="A226" s="4" t="inlineStr">
        <is>
          <t>Maturity</t>
        </is>
      </c>
      <c r="B226" s="4" t="inlineStr">
        <is>
          <t>Jun. 17,  2026</t>
        </is>
      </c>
      <c r="C226" s="4" t="inlineStr">
        <is>
          <t>[14],[15]</t>
        </is>
      </c>
      <c r="D226" s="4" t="inlineStr">
        <is>
          <t xml:space="preserve"> </t>
        </is>
      </c>
      <c r="F226" s="4" t="inlineStr">
        <is>
          <t xml:space="preserve"> </t>
        </is>
      </c>
      <c r="H226" s="4" t="inlineStr">
        <is>
          <t xml:space="preserve"> </t>
        </is>
      </c>
    </row>
    <row r="227">
      <c r="A227" s="4" t="inlineStr">
        <is>
          <t>Par (4)</t>
        </is>
      </c>
      <c r="B227" s="6" t="n">
        <v>538</v>
      </c>
      <c r="C227" s="4" t="inlineStr">
        <is>
          <t>[8],[14],[15]</t>
        </is>
      </c>
      <c r="D227" s="4" t="inlineStr">
        <is>
          <t xml:space="preserve"> </t>
        </is>
      </c>
      <c r="F227" s="4" t="inlineStr">
        <is>
          <t xml:space="preserve"> </t>
        </is>
      </c>
      <c r="H227" s="4" t="inlineStr">
        <is>
          <t xml:space="preserve"> </t>
        </is>
      </c>
    </row>
    <row r="228">
      <c r="A228" s="4" t="inlineStr">
        <is>
          <t>Cost</t>
        </is>
      </c>
      <c r="B228" s="5" t="n">
        <v>191</v>
      </c>
      <c r="C228" s="4" t="inlineStr">
        <is>
          <t>[14],[15]</t>
        </is>
      </c>
      <c r="D228" s="4" t="inlineStr">
        <is>
          <t xml:space="preserve"> </t>
        </is>
      </c>
      <c r="F228" s="4" t="inlineStr">
        <is>
          <t xml:space="preserve"> </t>
        </is>
      </c>
      <c r="H228" s="4" t="inlineStr">
        <is>
          <t xml:space="preserve"> </t>
        </is>
      </c>
    </row>
    <row r="229">
      <c r="A229" s="4" t="inlineStr">
        <is>
          <t>Fair Value</t>
        </is>
      </c>
      <c r="B229" s="6" t="n">
        <v>192</v>
      </c>
      <c r="C229" s="4" t="inlineStr">
        <is>
          <t>[14],[15]</t>
        </is>
      </c>
      <c r="D229" s="4" t="inlineStr">
        <is>
          <t xml:space="preserve"> </t>
        </is>
      </c>
      <c r="F229" s="4" t="inlineStr">
        <is>
          <t xml:space="preserve"> </t>
        </is>
      </c>
      <c r="H229" s="4" t="inlineStr">
        <is>
          <t xml:space="preserve"> </t>
        </is>
      </c>
    </row>
    <row r="230">
      <c r="A230" s="4" t="inlineStr">
        <is>
          <t>Investment, Identifier [Axis]: Debt Investments United States 1st Lien/Senior Secured Debt CDM Fitness Holdings, LLC Consumer Staples Distribution &amp; Retail Reference Rate and Spread S + 6.25% Maturity 06/17/26</t>
        </is>
      </c>
      <c r="B230" s="4" t="inlineStr">
        <is>
          <t xml:space="preserve"> </t>
        </is>
      </c>
      <c r="D230" s="4" t="inlineStr">
        <is>
          <t xml:space="preserve"> </t>
        </is>
      </c>
      <c r="F230" s="4" t="inlineStr">
        <is>
          <t xml:space="preserve"> </t>
        </is>
      </c>
      <c r="H230" s="4" t="inlineStr">
        <is>
          <t xml:space="preserve"> </t>
        </is>
      </c>
    </row>
    <row r="231">
      <c r="A231" s="3" t="inlineStr">
        <is>
          <t>Schedule of Investments [Line Items]</t>
        </is>
      </c>
      <c r="B231" s="4" t="inlineStr">
        <is>
          <t xml:space="preserve"> </t>
        </is>
      </c>
      <c r="D231" s="4" t="inlineStr">
        <is>
          <t xml:space="preserve"> </t>
        </is>
      </c>
      <c r="F231" s="4" t="inlineStr">
        <is>
          <t xml:space="preserve"> </t>
        </is>
      </c>
      <c r="H231" s="4" t="inlineStr">
        <is>
          <t xml:space="preserve"> </t>
        </is>
      </c>
    </row>
    <row r="232">
      <c r="A232" s="4" t="inlineStr">
        <is>
          <t>Reference Rate and Spread (3)</t>
        </is>
      </c>
      <c r="B232" s="9" t="n">
        <v>0.0625</v>
      </c>
      <c r="C232" s="4" t="inlineStr">
        <is>
          <t>[6],[14],[15]</t>
        </is>
      </c>
      <c r="D232" s="4" t="inlineStr">
        <is>
          <t xml:space="preserve"> </t>
        </is>
      </c>
      <c r="F232" s="4" t="inlineStr">
        <is>
          <t xml:space="preserve"> </t>
        </is>
      </c>
      <c r="H232" s="4" t="inlineStr">
        <is>
          <t xml:space="preserve"> </t>
        </is>
      </c>
    </row>
    <row r="233">
      <c r="A233" s="4" t="inlineStr">
        <is>
          <t>Maturity</t>
        </is>
      </c>
      <c r="B233" s="4" t="inlineStr">
        <is>
          <t>Jun. 17,  2026</t>
        </is>
      </c>
      <c r="C233" s="4" t="inlineStr">
        <is>
          <t>[14],[15]</t>
        </is>
      </c>
      <c r="D233" s="4" t="inlineStr">
        <is>
          <t xml:space="preserve"> </t>
        </is>
      </c>
      <c r="F233" s="4" t="inlineStr">
        <is>
          <t xml:space="preserve"> </t>
        </is>
      </c>
      <c r="H233" s="4" t="inlineStr">
        <is>
          <t xml:space="preserve"> </t>
        </is>
      </c>
    </row>
    <row r="234">
      <c r="A234" s="4" t="inlineStr">
        <is>
          <t>Par (4)</t>
        </is>
      </c>
      <c r="B234" s="6" t="n">
        <v>1083</v>
      </c>
      <c r="C234" s="4" t="inlineStr">
        <is>
          <t>[8],[14],[15]</t>
        </is>
      </c>
      <c r="D234" s="4" t="inlineStr">
        <is>
          <t xml:space="preserve"> </t>
        </is>
      </c>
      <c r="F234" s="4" t="inlineStr">
        <is>
          <t xml:space="preserve"> </t>
        </is>
      </c>
      <c r="H234" s="4" t="inlineStr">
        <is>
          <t xml:space="preserve"> </t>
        </is>
      </c>
    </row>
    <row r="235">
      <c r="A235" s="4" t="inlineStr">
        <is>
          <t>Cost</t>
        </is>
      </c>
      <c r="B235" s="5" t="n">
        <v>-11</v>
      </c>
      <c r="C235" s="4" t="inlineStr">
        <is>
          <t>[14],[15]</t>
        </is>
      </c>
      <c r="D235" s="4" t="inlineStr">
        <is>
          <t xml:space="preserve"> </t>
        </is>
      </c>
      <c r="F235" s="4" t="inlineStr">
        <is>
          <t xml:space="preserve"> </t>
        </is>
      </c>
      <c r="H235" s="4" t="inlineStr">
        <is>
          <t xml:space="preserve"> </t>
        </is>
      </c>
    </row>
    <row r="236">
      <c r="A236" s="4" t="inlineStr">
        <is>
          <t>Fair Value</t>
        </is>
      </c>
      <c r="B236" s="6" t="n">
        <v>-11</v>
      </c>
      <c r="C236" s="4" t="inlineStr">
        <is>
          <t>[14],[15]</t>
        </is>
      </c>
      <c r="D236" s="4" t="inlineStr">
        <is>
          <t xml:space="preserve"> </t>
        </is>
      </c>
      <c r="F236" s="4" t="inlineStr">
        <is>
          <t xml:space="preserve"> </t>
        </is>
      </c>
      <c r="H236" s="4" t="inlineStr">
        <is>
          <t xml:space="preserve"> </t>
        </is>
      </c>
    </row>
    <row r="237">
      <c r="A237" s="4" t="inlineStr">
        <is>
          <t>Investment, Identifier [Axis]: Debt Investments United States 1st Lien/Senior Secured Debt Celero Commerce LLC Financial Services Interest Rate 10.18% Reference Rate and Spread S + 5.50% Maturity 10/23/25</t>
        </is>
      </c>
      <c r="B237" s="4" t="inlineStr">
        <is>
          <t xml:space="preserve"> </t>
        </is>
      </c>
      <c r="D237" s="4" t="inlineStr">
        <is>
          <t xml:space="preserve"> </t>
        </is>
      </c>
      <c r="F237" s="4" t="inlineStr">
        <is>
          <t xml:space="preserve"> </t>
        </is>
      </c>
      <c r="H237" s="4" t="inlineStr">
        <is>
          <t xml:space="preserve"> </t>
        </is>
      </c>
    </row>
    <row r="238">
      <c r="A238" s="3" t="inlineStr">
        <is>
          <t>Schedule of Investments [Line Items]</t>
        </is>
      </c>
      <c r="B238" s="4" t="inlineStr">
        <is>
          <t xml:space="preserve"> </t>
        </is>
      </c>
      <c r="D238" s="4" t="inlineStr">
        <is>
          <t xml:space="preserve"> </t>
        </is>
      </c>
      <c r="F238" s="4" t="inlineStr">
        <is>
          <t xml:space="preserve"> </t>
        </is>
      </c>
      <c r="H238" s="4" t="inlineStr">
        <is>
          <t xml:space="preserve"> </t>
        </is>
      </c>
    </row>
    <row r="239">
      <c r="A239" s="4" t="inlineStr">
        <is>
          <t>Interest Rate (3)</t>
        </is>
      </c>
      <c r="B239" s="9" t="n">
        <v>0.1018</v>
      </c>
      <c r="C239" s="4" t="inlineStr">
        <is>
          <t>[6],[14]</t>
        </is>
      </c>
      <c r="D239" s="4" t="inlineStr">
        <is>
          <t xml:space="preserve"> </t>
        </is>
      </c>
      <c r="F239" s="4" t="inlineStr">
        <is>
          <t xml:space="preserve"> </t>
        </is>
      </c>
      <c r="H239" s="4" t="inlineStr">
        <is>
          <t xml:space="preserve"> </t>
        </is>
      </c>
    </row>
    <row r="240">
      <c r="A240" s="4" t="inlineStr">
        <is>
          <t>Reference Rate and Spread (3)</t>
        </is>
      </c>
      <c r="B240" s="9" t="n">
        <v>0.055</v>
      </c>
      <c r="C240" s="4" t="inlineStr">
        <is>
          <t>[6],[14]</t>
        </is>
      </c>
      <c r="D240" s="4" t="inlineStr">
        <is>
          <t xml:space="preserve"> </t>
        </is>
      </c>
      <c r="F240" s="4" t="inlineStr">
        <is>
          <t xml:space="preserve"> </t>
        </is>
      </c>
      <c r="H240" s="4" t="inlineStr">
        <is>
          <t xml:space="preserve"> </t>
        </is>
      </c>
    </row>
    <row r="241">
      <c r="A241" s="4" t="inlineStr">
        <is>
          <t>Maturity</t>
        </is>
      </c>
      <c r="B241" s="4" t="inlineStr">
        <is>
          <t>Oct. 23,  2025</t>
        </is>
      </c>
      <c r="C241" s="4" t="inlineStr">
        <is>
          <t>[14]</t>
        </is>
      </c>
      <c r="D241" s="4" t="inlineStr">
        <is>
          <t xml:space="preserve"> </t>
        </is>
      </c>
      <c r="F241" s="4" t="inlineStr">
        <is>
          <t xml:space="preserve"> </t>
        </is>
      </c>
      <c r="H241" s="4" t="inlineStr">
        <is>
          <t xml:space="preserve"> </t>
        </is>
      </c>
    </row>
    <row r="242">
      <c r="A242" s="4" t="inlineStr">
        <is>
          <t>Par (4)</t>
        </is>
      </c>
      <c r="B242" s="6" t="n">
        <v>18477</v>
      </c>
      <c r="C242" s="4" t="inlineStr">
        <is>
          <t>[8],[14]</t>
        </is>
      </c>
      <c r="D242" s="4" t="inlineStr">
        <is>
          <t xml:space="preserve"> </t>
        </is>
      </c>
      <c r="F242" s="4" t="inlineStr">
        <is>
          <t xml:space="preserve"> </t>
        </is>
      </c>
      <c r="H242" s="4" t="inlineStr">
        <is>
          <t xml:space="preserve"> </t>
        </is>
      </c>
    </row>
    <row r="243">
      <c r="A243" s="4" t="inlineStr">
        <is>
          <t>Cost</t>
        </is>
      </c>
      <c r="B243" s="5" t="n">
        <v>18433</v>
      </c>
      <c r="C243" s="4" t="inlineStr">
        <is>
          <t>[14]</t>
        </is>
      </c>
      <c r="D243" s="4" t="inlineStr">
        <is>
          <t xml:space="preserve"> </t>
        </is>
      </c>
      <c r="F243" s="4" t="inlineStr">
        <is>
          <t xml:space="preserve"> </t>
        </is>
      </c>
      <c r="H243" s="4" t="inlineStr">
        <is>
          <t xml:space="preserve"> </t>
        </is>
      </c>
    </row>
    <row r="244">
      <c r="A244" s="4" t="inlineStr">
        <is>
          <t>Fair Value</t>
        </is>
      </c>
      <c r="B244" s="6" t="n">
        <v>18431</v>
      </c>
      <c r="C244" s="4" t="inlineStr">
        <is>
          <t>[14]</t>
        </is>
      </c>
      <c r="D244" s="4" t="inlineStr">
        <is>
          <t xml:space="preserve"> </t>
        </is>
      </c>
      <c r="F244" s="4" t="inlineStr">
        <is>
          <t xml:space="preserve"> </t>
        </is>
      </c>
      <c r="H244" s="4" t="inlineStr">
        <is>
          <t xml:space="preserve"> </t>
        </is>
      </c>
    </row>
    <row r="245">
      <c r="A245" s="4" t="inlineStr">
        <is>
          <t>Investment, Identifier [Axis]: Debt Investments United States 1st Lien/Senior Secured Debt Celero Commerce LLC Financial Services Reference Rate and Spread S + 5.50% Maturity 10/23/25</t>
        </is>
      </c>
      <c r="B245" s="4" t="inlineStr">
        <is>
          <t xml:space="preserve"> </t>
        </is>
      </c>
      <c r="D245" s="4" t="inlineStr">
        <is>
          <t xml:space="preserve"> </t>
        </is>
      </c>
      <c r="F245" s="4" t="inlineStr">
        <is>
          <t xml:space="preserve"> </t>
        </is>
      </c>
      <c r="H245" s="4" t="inlineStr">
        <is>
          <t xml:space="preserve"> </t>
        </is>
      </c>
    </row>
    <row r="246">
      <c r="A246" s="3" t="inlineStr">
        <is>
          <t>Schedule of Investments [Line Items]</t>
        </is>
      </c>
      <c r="B246" s="4" t="inlineStr">
        <is>
          <t xml:space="preserve"> </t>
        </is>
      </c>
      <c r="D246" s="4" t="inlineStr">
        <is>
          <t xml:space="preserve"> </t>
        </is>
      </c>
      <c r="F246" s="4" t="inlineStr">
        <is>
          <t xml:space="preserve"> </t>
        </is>
      </c>
      <c r="H246" s="4" t="inlineStr">
        <is>
          <t xml:space="preserve"> </t>
        </is>
      </c>
    </row>
    <row r="247">
      <c r="A247" s="4" t="inlineStr">
        <is>
          <t>Reference Rate and Spread (3)</t>
        </is>
      </c>
      <c r="B247" s="9" t="n">
        <v>0.055</v>
      </c>
      <c r="C247" s="4" t="inlineStr">
        <is>
          <t>[6],[14],[15]</t>
        </is>
      </c>
      <c r="D247" s="4" t="inlineStr">
        <is>
          <t xml:space="preserve"> </t>
        </is>
      </c>
      <c r="F247" s="4" t="inlineStr">
        <is>
          <t xml:space="preserve"> </t>
        </is>
      </c>
      <c r="H247" s="4" t="inlineStr">
        <is>
          <t xml:space="preserve"> </t>
        </is>
      </c>
    </row>
    <row r="248">
      <c r="A248" s="4" t="inlineStr">
        <is>
          <t>Maturity</t>
        </is>
      </c>
      <c r="B248" s="4" t="inlineStr">
        <is>
          <t>Oct. 23,  2025</t>
        </is>
      </c>
      <c r="C248" s="4" t="inlineStr">
        <is>
          <t>[14],[15]</t>
        </is>
      </c>
      <c r="D248" s="4" t="inlineStr">
        <is>
          <t xml:space="preserve"> </t>
        </is>
      </c>
      <c r="F248" s="4" t="inlineStr">
        <is>
          <t xml:space="preserve"> </t>
        </is>
      </c>
      <c r="H248" s="4" t="inlineStr">
        <is>
          <t xml:space="preserve"> </t>
        </is>
      </c>
    </row>
    <row r="249">
      <c r="A249" s="4" t="inlineStr">
        <is>
          <t>Par (4)</t>
        </is>
      </c>
      <c r="B249" s="6" t="n">
        <v>947</v>
      </c>
      <c r="C249" s="4" t="inlineStr">
        <is>
          <t>[8],[14],[15]</t>
        </is>
      </c>
      <c r="D249" s="4" t="inlineStr">
        <is>
          <t xml:space="preserve"> </t>
        </is>
      </c>
      <c r="F249" s="4" t="inlineStr">
        <is>
          <t xml:space="preserve"> </t>
        </is>
      </c>
      <c r="H249" s="4" t="inlineStr">
        <is>
          <t xml:space="preserve"> </t>
        </is>
      </c>
    </row>
    <row r="250">
      <c r="A250" s="4" t="inlineStr">
        <is>
          <t>Cost</t>
        </is>
      </c>
      <c r="B250" s="5" t="n">
        <v>-2</v>
      </c>
      <c r="C250" s="4" t="inlineStr">
        <is>
          <t>[14],[15]</t>
        </is>
      </c>
      <c r="D250" s="4" t="inlineStr">
        <is>
          <t xml:space="preserve"> </t>
        </is>
      </c>
      <c r="F250" s="4" t="inlineStr">
        <is>
          <t xml:space="preserve"> </t>
        </is>
      </c>
      <c r="H250" s="4" t="inlineStr">
        <is>
          <t xml:space="preserve"> </t>
        </is>
      </c>
    </row>
    <row r="251">
      <c r="A251" s="4" t="inlineStr">
        <is>
          <t>Fair Value</t>
        </is>
      </c>
      <c r="B251" s="6" t="n">
        <v>-2</v>
      </c>
      <c r="C251" s="4" t="inlineStr">
        <is>
          <t>[14],[15]</t>
        </is>
      </c>
      <c r="D251" s="4" t="inlineStr">
        <is>
          <t xml:space="preserve"> </t>
        </is>
      </c>
      <c r="F251" s="4" t="inlineStr">
        <is>
          <t xml:space="preserve"> </t>
        </is>
      </c>
      <c r="H251" s="4" t="inlineStr">
        <is>
          <t xml:space="preserve"> </t>
        </is>
      </c>
    </row>
    <row r="252">
      <c r="A252" s="4" t="inlineStr">
        <is>
          <t>Investment, Identifier [Axis]: Debt Investments United States 1st Lien/Senior Secured Debt Convenient Payments Acquisition, Inc. (dba IntelliPay) Software Interest Rate 10.97% Reference Rate and Spread S + 6.50% Maturity 09/24/26</t>
        </is>
      </c>
      <c r="B252" s="4" t="inlineStr">
        <is>
          <t xml:space="preserve"> </t>
        </is>
      </c>
      <c r="D252" s="4" t="inlineStr">
        <is>
          <t xml:space="preserve"> </t>
        </is>
      </c>
      <c r="F252" s="4" t="inlineStr">
        <is>
          <t xml:space="preserve"> </t>
        </is>
      </c>
      <c r="H252" s="4" t="inlineStr">
        <is>
          <t xml:space="preserve"> </t>
        </is>
      </c>
    </row>
    <row r="253">
      <c r="A253" s="3" t="inlineStr">
        <is>
          <t>Schedule of Investments [Line Items]</t>
        </is>
      </c>
      <c r="B253" s="4" t="inlineStr">
        <is>
          <t xml:space="preserve"> </t>
        </is>
      </c>
      <c r="D253" s="4" t="inlineStr">
        <is>
          <t xml:space="preserve"> </t>
        </is>
      </c>
      <c r="F253" s="4" t="inlineStr">
        <is>
          <t xml:space="preserve"> </t>
        </is>
      </c>
      <c r="H253" s="4" t="inlineStr">
        <is>
          <t xml:space="preserve"> </t>
        </is>
      </c>
    </row>
    <row r="254">
      <c r="A254" s="4" t="inlineStr">
        <is>
          <t>Interest Rate (3)</t>
        </is>
      </c>
      <c r="B254" s="9" t="n">
        <v>0.1097</v>
      </c>
      <c r="C254" s="4" t="inlineStr">
        <is>
          <t>[6],[7],[14]</t>
        </is>
      </c>
      <c r="D254" s="4" t="inlineStr">
        <is>
          <t xml:space="preserve"> </t>
        </is>
      </c>
      <c r="F254" s="4" t="inlineStr">
        <is>
          <t xml:space="preserve"> </t>
        </is>
      </c>
      <c r="H254" s="4" t="inlineStr">
        <is>
          <t xml:space="preserve"> </t>
        </is>
      </c>
    </row>
    <row r="255">
      <c r="A255" s="4" t="inlineStr">
        <is>
          <t>Reference Rate and Spread (3)</t>
        </is>
      </c>
      <c r="B255" s="9" t="n">
        <v>0.065</v>
      </c>
      <c r="C255" s="4" t="inlineStr">
        <is>
          <t>[6],[7],[14]</t>
        </is>
      </c>
      <c r="D255" s="4" t="inlineStr">
        <is>
          <t xml:space="preserve"> </t>
        </is>
      </c>
      <c r="F255" s="4" t="inlineStr">
        <is>
          <t xml:space="preserve"> </t>
        </is>
      </c>
      <c r="H255" s="4" t="inlineStr">
        <is>
          <t xml:space="preserve"> </t>
        </is>
      </c>
    </row>
    <row r="256">
      <c r="A256" s="4" t="inlineStr">
        <is>
          <t>Maturity</t>
        </is>
      </c>
      <c r="B256" s="4" t="inlineStr">
        <is>
          <t>Sep. 24,  2026</t>
        </is>
      </c>
      <c r="C256" s="4" t="inlineStr">
        <is>
          <t>[7],[14]</t>
        </is>
      </c>
      <c r="D256" s="4" t="inlineStr">
        <is>
          <t xml:space="preserve"> </t>
        </is>
      </c>
      <c r="F256" s="4" t="inlineStr">
        <is>
          <t xml:space="preserve"> </t>
        </is>
      </c>
      <c r="H256" s="4" t="inlineStr">
        <is>
          <t xml:space="preserve"> </t>
        </is>
      </c>
    </row>
    <row r="257">
      <c r="A257" s="4" t="inlineStr">
        <is>
          <t>Par (4)</t>
        </is>
      </c>
      <c r="B257" s="6" t="n">
        <v>5415</v>
      </c>
      <c r="C257" s="4" t="inlineStr">
        <is>
          <t>[7],[8],[14]</t>
        </is>
      </c>
      <c r="D257" s="4" t="inlineStr">
        <is>
          <t xml:space="preserve"> </t>
        </is>
      </c>
      <c r="F257" s="4" t="inlineStr">
        <is>
          <t xml:space="preserve"> </t>
        </is>
      </c>
      <c r="H257" s="4" t="inlineStr">
        <is>
          <t xml:space="preserve"> </t>
        </is>
      </c>
    </row>
    <row r="258">
      <c r="A258" s="4" t="inlineStr">
        <is>
          <t>Cost</t>
        </is>
      </c>
      <c r="B258" s="5" t="n">
        <v>5362</v>
      </c>
      <c r="C258" s="4" t="inlineStr">
        <is>
          <t>[7],[14]</t>
        </is>
      </c>
      <c r="D258" s="4" t="inlineStr">
        <is>
          <t xml:space="preserve"> </t>
        </is>
      </c>
      <c r="F258" s="4" t="inlineStr">
        <is>
          <t xml:space="preserve"> </t>
        </is>
      </c>
      <c r="H258" s="4" t="inlineStr">
        <is>
          <t xml:space="preserve"> </t>
        </is>
      </c>
    </row>
    <row r="259">
      <c r="A259" s="4" t="inlineStr">
        <is>
          <t>Fair Value</t>
        </is>
      </c>
      <c r="B259" s="6" t="n">
        <v>5361</v>
      </c>
      <c r="C259" s="4" t="inlineStr">
        <is>
          <t>[7],[14]</t>
        </is>
      </c>
      <c r="D259" s="4" t="inlineStr">
        <is>
          <t xml:space="preserve"> </t>
        </is>
      </c>
      <c r="F259" s="4" t="inlineStr">
        <is>
          <t xml:space="preserve"> </t>
        </is>
      </c>
      <c r="H259" s="4" t="inlineStr">
        <is>
          <t xml:space="preserve"> </t>
        </is>
      </c>
    </row>
    <row r="260">
      <c r="A260" s="4" t="inlineStr">
        <is>
          <t>Investment, Identifier [Axis]: Debt Investments United States 1st Lien/Senior Secured Debt Convenient Payments Acquisition, Inc. (dba IntelliPay) Software Interest Rate 10.97% Reference Rate and Spread S + 6.50% Maturity 09/24/26 One</t>
        </is>
      </c>
      <c r="B260" s="4" t="inlineStr">
        <is>
          <t xml:space="preserve"> </t>
        </is>
      </c>
      <c r="D260" s="4" t="inlineStr">
        <is>
          <t xml:space="preserve"> </t>
        </is>
      </c>
      <c r="F260" s="4" t="inlineStr">
        <is>
          <t xml:space="preserve"> </t>
        </is>
      </c>
      <c r="H260" s="4" t="inlineStr">
        <is>
          <t xml:space="preserve"> </t>
        </is>
      </c>
    </row>
    <row r="261">
      <c r="A261" s="3" t="inlineStr">
        <is>
          <t>Schedule of Investments [Line Items]</t>
        </is>
      </c>
      <c r="B261" s="4" t="inlineStr">
        <is>
          <t xml:space="preserve"> </t>
        </is>
      </c>
      <c r="D261" s="4" t="inlineStr">
        <is>
          <t xml:space="preserve"> </t>
        </is>
      </c>
      <c r="F261" s="4" t="inlineStr">
        <is>
          <t xml:space="preserve"> </t>
        </is>
      </c>
      <c r="H261" s="4" t="inlineStr">
        <is>
          <t xml:space="preserve"> </t>
        </is>
      </c>
    </row>
    <row r="262">
      <c r="A262" s="4" t="inlineStr">
        <is>
          <t>Interest Rate (3)</t>
        </is>
      </c>
      <c r="B262" s="9" t="n">
        <v>0.1097</v>
      </c>
      <c r="C262" s="4" t="inlineStr">
        <is>
          <t>[6],[7],[14]</t>
        </is>
      </c>
      <c r="D262" s="4" t="inlineStr">
        <is>
          <t xml:space="preserve"> </t>
        </is>
      </c>
      <c r="F262" s="4" t="inlineStr">
        <is>
          <t xml:space="preserve"> </t>
        </is>
      </c>
      <c r="H262" s="4" t="inlineStr">
        <is>
          <t xml:space="preserve"> </t>
        </is>
      </c>
    </row>
    <row r="263">
      <c r="A263" s="4" t="inlineStr">
        <is>
          <t>Reference Rate and Spread (3)</t>
        </is>
      </c>
      <c r="B263" s="9" t="n">
        <v>0.065</v>
      </c>
      <c r="C263" s="4" t="inlineStr">
        <is>
          <t>[6],[7],[14]</t>
        </is>
      </c>
      <c r="D263" s="4" t="inlineStr">
        <is>
          <t xml:space="preserve"> </t>
        </is>
      </c>
      <c r="F263" s="4" t="inlineStr">
        <is>
          <t xml:space="preserve"> </t>
        </is>
      </c>
      <c r="H263" s="4" t="inlineStr">
        <is>
          <t xml:space="preserve"> </t>
        </is>
      </c>
    </row>
    <row r="264">
      <c r="A264" s="4" t="inlineStr">
        <is>
          <t>Maturity</t>
        </is>
      </c>
      <c r="B264" s="4" t="inlineStr">
        <is>
          <t>Sep. 24,  2026</t>
        </is>
      </c>
      <c r="C264" s="4" t="inlineStr">
        <is>
          <t>[7],[14]</t>
        </is>
      </c>
      <c r="D264" s="4" t="inlineStr">
        <is>
          <t xml:space="preserve"> </t>
        </is>
      </c>
      <c r="F264" s="4" t="inlineStr">
        <is>
          <t xml:space="preserve"> </t>
        </is>
      </c>
      <c r="H264" s="4" t="inlineStr">
        <is>
          <t xml:space="preserve"> </t>
        </is>
      </c>
    </row>
    <row r="265">
      <c r="A265" s="4" t="inlineStr">
        <is>
          <t>Par (4)</t>
        </is>
      </c>
      <c r="B265" s="6" t="n">
        <v>2000</v>
      </c>
      <c r="C265" s="4" t="inlineStr">
        <is>
          <t>[7],[8],[14]</t>
        </is>
      </c>
      <c r="D265" s="4" t="inlineStr">
        <is>
          <t xml:space="preserve"> </t>
        </is>
      </c>
      <c r="F265" s="4" t="inlineStr">
        <is>
          <t xml:space="preserve"> </t>
        </is>
      </c>
      <c r="H265" s="4" t="inlineStr">
        <is>
          <t xml:space="preserve"> </t>
        </is>
      </c>
    </row>
    <row r="266">
      <c r="A266" s="4" t="inlineStr">
        <is>
          <t>Cost</t>
        </is>
      </c>
      <c r="B266" s="5" t="n">
        <v>1981</v>
      </c>
      <c r="C266" s="4" t="inlineStr">
        <is>
          <t>[7],[14]</t>
        </is>
      </c>
      <c r="D266" s="4" t="inlineStr">
        <is>
          <t xml:space="preserve"> </t>
        </is>
      </c>
      <c r="F266" s="4" t="inlineStr">
        <is>
          <t xml:space="preserve"> </t>
        </is>
      </c>
      <c r="H266" s="4" t="inlineStr">
        <is>
          <t xml:space="preserve"> </t>
        </is>
      </c>
    </row>
    <row r="267">
      <c r="A267" s="4" t="inlineStr">
        <is>
          <t>Fair Value</t>
        </is>
      </c>
      <c r="B267" s="6" t="n">
        <v>1980</v>
      </c>
      <c r="C267" s="4" t="inlineStr">
        <is>
          <t>[7],[14]</t>
        </is>
      </c>
      <c r="D267" s="4" t="inlineStr">
        <is>
          <t xml:space="preserve"> </t>
        </is>
      </c>
      <c r="F267" s="4" t="inlineStr">
        <is>
          <t xml:space="preserve"> </t>
        </is>
      </c>
      <c r="H267" s="4" t="inlineStr">
        <is>
          <t xml:space="preserve"> </t>
        </is>
      </c>
    </row>
    <row r="268">
      <c r="A268" s="4" t="inlineStr">
        <is>
          <t>Investment, Identifier [Axis]: Debt Investments United States 1st Lien/Senior Secured Debt Convenient Payments Acquisition, Inc. (dba IntelliPay) Software Reference Rate and Spread S + 6.50% Maturity 09/24/26</t>
        </is>
      </c>
      <c r="B268" s="4" t="inlineStr">
        <is>
          <t xml:space="preserve"> </t>
        </is>
      </c>
      <c r="D268" s="4" t="inlineStr">
        <is>
          <t xml:space="preserve"> </t>
        </is>
      </c>
      <c r="F268" s="4" t="inlineStr">
        <is>
          <t xml:space="preserve"> </t>
        </is>
      </c>
      <c r="H268" s="4" t="inlineStr">
        <is>
          <t xml:space="preserve"> </t>
        </is>
      </c>
    </row>
    <row r="269">
      <c r="A269" s="3" t="inlineStr">
        <is>
          <t>Schedule of Investments [Line Items]</t>
        </is>
      </c>
      <c r="B269" s="4" t="inlineStr">
        <is>
          <t xml:space="preserve"> </t>
        </is>
      </c>
      <c r="D269" s="4" t="inlineStr">
        <is>
          <t xml:space="preserve"> </t>
        </is>
      </c>
      <c r="F269" s="4" t="inlineStr">
        <is>
          <t xml:space="preserve"> </t>
        </is>
      </c>
      <c r="H269" s="4" t="inlineStr">
        <is>
          <t xml:space="preserve"> </t>
        </is>
      </c>
    </row>
    <row r="270">
      <c r="A270" s="4" t="inlineStr">
        <is>
          <t>Reference Rate and Spread (3)</t>
        </is>
      </c>
      <c r="B270" s="9" t="n">
        <v>0.065</v>
      </c>
      <c r="C270" s="4" t="inlineStr">
        <is>
          <t>[6],[7],[14],[15]</t>
        </is>
      </c>
      <c r="D270" s="4" t="inlineStr">
        <is>
          <t xml:space="preserve"> </t>
        </is>
      </c>
      <c r="F270" s="4" t="inlineStr">
        <is>
          <t xml:space="preserve"> </t>
        </is>
      </c>
      <c r="H270" s="4" t="inlineStr">
        <is>
          <t xml:space="preserve"> </t>
        </is>
      </c>
    </row>
    <row r="271">
      <c r="A271" s="4" t="inlineStr">
        <is>
          <t>Maturity</t>
        </is>
      </c>
      <c r="B271" s="4" t="inlineStr">
        <is>
          <t>Sep. 24,  2026</t>
        </is>
      </c>
      <c r="C271" s="4" t="inlineStr">
        <is>
          <t>[7],[14],[15]</t>
        </is>
      </c>
      <c r="D271" s="4" t="inlineStr">
        <is>
          <t xml:space="preserve"> </t>
        </is>
      </c>
      <c r="F271" s="4" t="inlineStr">
        <is>
          <t xml:space="preserve"> </t>
        </is>
      </c>
      <c r="H271" s="4" t="inlineStr">
        <is>
          <t xml:space="preserve"> </t>
        </is>
      </c>
    </row>
    <row r="272">
      <c r="A272" s="4" t="inlineStr">
        <is>
          <t>Par (4)</t>
        </is>
      </c>
      <c r="B272" s="6" t="n">
        <v>881</v>
      </c>
      <c r="C272" s="4" t="inlineStr">
        <is>
          <t>[7],[8],[14],[15]</t>
        </is>
      </c>
      <c r="D272" s="4" t="inlineStr">
        <is>
          <t xml:space="preserve"> </t>
        </is>
      </c>
      <c r="F272" s="4" t="inlineStr">
        <is>
          <t xml:space="preserve"> </t>
        </is>
      </c>
      <c r="H272" s="4" t="inlineStr">
        <is>
          <t xml:space="preserve"> </t>
        </is>
      </c>
    </row>
    <row r="273">
      <c r="A273" s="4" t="inlineStr">
        <is>
          <t>Cost</t>
        </is>
      </c>
      <c r="B273" s="5" t="n">
        <v>-9</v>
      </c>
      <c r="C273" s="4" t="inlineStr">
        <is>
          <t>[7],[14],[15]</t>
        </is>
      </c>
      <c r="D273" s="4" t="inlineStr">
        <is>
          <t xml:space="preserve"> </t>
        </is>
      </c>
      <c r="F273" s="4" t="inlineStr">
        <is>
          <t xml:space="preserve"> </t>
        </is>
      </c>
      <c r="H273" s="4" t="inlineStr">
        <is>
          <t xml:space="preserve"> </t>
        </is>
      </c>
    </row>
    <row r="274">
      <c r="A274" s="4" t="inlineStr">
        <is>
          <t>Fair Value</t>
        </is>
      </c>
      <c r="B274" s="6" t="n">
        <v>-9</v>
      </c>
      <c r="C274" s="4" t="inlineStr">
        <is>
          <t>[7],[14],[15]</t>
        </is>
      </c>
      <c r="D274" s="4" t="inlineStr">
        <is>
          <t xml:space="preserve"> </t>
        </is>
      </c>
      <c r="F274" s="4" t="inlineStr">
        <is>
          <t xml:space="preserve"> </t>
        </is>
      </c>
      <c r="H274" s="4" t="inlineStr">
        <is>
          <t xml:space="preserve"> </t>
        </is>
      </c>
    </row>
    <row r="275">
      <c r="A275" s="4" t="inlineStr">
        <is>
          <t>Investment, Identifier [Axis]: Debt Investments United States 1st Lien/Senior Secured Debt CorePower Yoga LLC Diversified Consumer Services Interest Rate 11.36% Reference Rate and Spread S + 6.00% (Incl. 1.25% PIK) Maturity 05/14/25</t>
        </is>
      </c>
      <c r="B275" s="4" t="inlineStr">
        <is>
          <t xml:space="preserve"> </t>
        </is>
      </c>
      <c r="D275" s="4" t="inlineStr">
        <is>
          <t xml:space="preserve"> </t>
        </is>
      </c>
      <c r="F275" s="4" t="inlineStr">
        <is>
          <t xml:space="preserve"> </t>
        </is>
      </c>
      <c r="H275" s="4" t="inlineStr">
        <is>
          <t xml:space="preserve"> </t>
        </is>
      </c>
    </row>
    <row r="276">
      <c r="A276" s="3" t="inlineStr">
        <is>
          <t>Schedule of Investments [Line Items]</t>
        </is>
      </c>
      <c r="B276" s="4" t="inlineStr">
        <is>
          <t xml:space="preserve"> </t>
        </is>
      </c>
      <c r="D276" s="4" t="inlineStr">
        <is>
          <t xml:space="preserve"> </t>
        </is>
      </c>
      <c r="F276" s="4" t="inlineStr">
        <is>
          <t xml:space="preserve"> </t>
        </is>
      </c>
      <c r="H276" s="4" t="inlineStr">
        <is>
          <t xml:space="preserve"> </t>
        </is>
      </c>
    </row>
    <row r="277">
      <c r="A277" s="4" t="inlineStr">
        <is>
          <t>Interest Rate (3)</t>
        </is>
      </c>
      <c r="B277" s="4" t="inlineStr">
        <is>
          <t xml:space="preserve"> </t>
        </is>
      </c>
      <c r="D277" s="9" t="n">
        <v>0.1136</v>
      </c>
      <c r="E277" s="4" t="inlineStr">
        <is>
          <t>[9],[10],[11],[13]</t>
        </is>
      </c>
      <c r="F277" s="9" t="n">
        <v>0.1136</v>
      </c>
      <c r="G277" s="4" t="inlineStr">
        <is>
          <t>[9],[10],[11],[13]</t>
        </is>
      </c>
      <c r="H277" s="4" t="inlineStr">
        <is>
          <t xml:space="preserve"> </t>
        </is>
      </c>
    </row>
    <row r="278">
      <c r="A278" s="4" t="inlineStr">
        <is>
          <t>Reference Rate and Spread (3)</t>
        </is>
      </c>
      <c r="B278" s="4" t="inlineStr">
        <is>
          <t xml:space="preserve"> </t>
        </is>
      </c>
      <c r="D278" s="10" t="n">
        <v>0.06</v>
      </c>
      <c r="E278" s="4" t="inlineStr">
        <is>
          <t>[9],[10],[11],[13]</t>
        </is>
      </c>
      <c r="F278" s="10" t="n">
        <v>0.06</v>
      </c>
      <c r="G278" s="4" t="inlineStr">
        <is>
          <t>[9],[10],[11],[13]</t>
        </is>
      </c>
      <c r="H278" s="4" t="inlineStr">
        <is>
          <t xml:space="preserve"> </t>
        </is>
      </c>
    </row>
    <row r="279">
      <c r="A279" s="4" t="inlineStr">
        <is>
          <t>Reference Rate and Spread (3), PIK</t>
        </is>
      </c>
      <c r="B279" s="4" t="inlineStr">
        <is>
          <t xml:space="preserve"> </t>
        </is>
      </c>
      <c r="D279" s="9" t="n">
        <v>0.0125</v>
      </c>
      <c r="E279" s="4" t="inlineStr">
        <is>
          <t>[9],[10],[11],[13]</t>
        </is>
      </c>
      <c r="F279" s="9" t="n">
        <v>0.0125</v>
      </c>
      <c r="G279" s="4" t="inlineStr">
        <is>
          <t>[9],[10],[11],[13]</t>
        </is>
      </c>
      <c r="H279" s="4" t="inlineStr">
        <is>
          <t xml:space="preserve"> </t>
        </is>
      </c>
    </row>
    <row r="280">
      <c r="A280" s="4" t="inlineStr">
        <is>
          <t>Maturity</t>
        </is>
      </c>
      <c r="B280" s="4" t="inlineStr">
        <is>
          <t xml:space="preserve"> </t>
        </is>
      </c>
      <c r="D280" s="4" t="inlineStr">
        <is>
          <t>May 14,  2025</t>
        </is>
      </c>
      <c r="E280" s="4" t="inlineStr">
        <is>
          <t>[9],[11],[13]</t>
        </is>
      </c>
      <c r="F280" s="4" t="inlineStr">
        <is>
          <t>May 14,  2025</t>
        </is>
      </c>
      <c r="G280" s="4" t="inlineStr">
        <is>
          <t>[9],[11],[13]</t>
        </is>
      </c>
      <c r="H280" s="4" t="inlineStr">
        <is>
          <t xml:space="preserve"> </t>
        </is>
      </c>
    </row>
    <row r="281">
      <c r="A281" s="4" t="inlineStr">
        <is>
          <t>Par (4)</t>
        </is>
      </c>
      <c r="B281" s="4" t="inlineStr">
        <is>
          <t xml:space="preserve"> </t>
        </is>
      </c>
      <c r="D281" s="6" t="n">
        <v>17326</v>
      </c>
      <c r="E281" s="4" t="inlineStr">
        <is>
          <t>[9],[11],[12],[13]</t>
        </is>
      </c>
      <c r="F281" s="4" t="inlineStr">
        <is>
          <t xml:space="preserve"> </t>
        </is>
      </c>
      <c r="H281" s="4" t="inlineStr">
        <is>
          <t xml:space="preserve"> </t>
        </is>
      </c>
    </row>
    <row r="282">
      <c r="A282" s="4" t="inlineStr">
        <is>
          <t>Cost</t>
        </is>
      </c>
      <c r="B282" s="4" t="inlineStr">
        <is>
          <t xml:space="preserve"> </t>
        </is>
      </c>
      <c r="D282" s="5" t="n">
        <v>17240</v>
      </c>
      <c r="E282" s="4" t="inlineStr">
        <is>
          <t>[9],[11],[13]</t>
        </is>
      </c>
      <c r="F282" s="4" t="inlineStr">
        <is>
          <t xml:space="preserve"> </t>
        </is>
      </c>
      <c r="H282" s="4" t="inlineStr">
        <is>
          <t xml:space="preserve"> </t>
        </is>
      </c>
    </row>
    <row r="283">
      <c r="A283" s="4" t="inlineStr">
        <is>
          <t>Fair Value</t>
        </is>
      </c>
      <c r="B283" s="4" t="inlineStr">
        <is>
          <t xml:space="preserve"> </t>
        </is>
      </c>
      <c r="D283" s="6" t="n">
        <v>14554</v>
      </c>
      <c r="E283" s="4" t="inlineStr">
        <is>
          <t>[9],[11],[13]</t>
        </is>
      </c>
      <c r="F283" s="4" t="inlineStr">
        <is>
          <t xml:space="preserve"> </t>
        </is>
      </c>
      <c r="H283" s="4" t="inlineStr">
        <is>
          <t xml:space="preserve"> </t>
        </is>
      </c>
    </row>
    <row r="284">
      <c r="A284" s="4" t="inlineStr">
        <is>
          <t>Investment, Identifier [Axis]: Debt Investments United States 1st Lien/Senior Secured Debt CorePower Yoga LLC Diversified Consumer Services Interest Rate 11.73% Reference Rate and Spread S + 7.25% (Incl. 1.25% PIK) Maturity 05/14/26</t>
        </is>
      </c>
      <c r="B284" s="4" t="inlineStr">
        <is>
          <t xml:space="preserve"> </t>
        </is>
      </c>
      <c r="D284" s="4" t="inlineStr">
        <is>
          <t xml:space="preserve"> </t>
        </is>
      </c>
      <c r="F284" s="4" t="inlineStr">
        <is>
          <t xml:space="preserve"> </t>
        </is>
      </c>
      <c r="H284" s="4" t="inlineStr">
        <is>
          <t xml:space="preserve"> </t>
        </is>
      </c>
    </row>
    <row r="285">
      <c r="A285" s="3" t="inlineStr">
        <is>
          <t>Schedule of Investments [Line Items]</t>
        </is>
      </c>
      <c r="B285" s="4" t="inlineStr">
        <is>
          <t xml:space="preserve"> </t>
        </is>
      </c>
      <c r="D285" s="4" t="inlineStr">
        <is>
          <t xml:space="preserve"> </t>
        </is>
      </c>
      <c r="F285" s="4" t="inlineStr">
        <is>
          <t xml:space="preserve"> </t>
        </is>
      </c>
      <c r="H285" s="4" t="inlineStr">
        <is>
          <t xml:space="preserve"> </t>
        </is>
      </c>
    </row>
    <row r="286">
      <c r="A286" s="4" t="inlineStr">
        <is>
          <t>Interest Rate (3)</t>
        </is>
      </c>
      <c r="B286" s="9" t="n">
        <v>0.1173</v>
      </c>
      <c r="C286" s="4" t="inlineStr">
        <is>
          <t>[5],[6],[7],[14]</t>
        </is>
      </c>
      <c r="D286" s="4" t="inlineStr">
        <is>
          <t xml:space="preserve"> </t>
        </is>
      </c>
      <c r="F286" s="4" t="inlineStr">
        <is>
          <t xml:space="preserve"> </t>
        </is>
      </c>
      <c r="H286" s="4" t="inlineStr">
        <is>
          <t xml:space="preserve"> </t>
        </is>
      </c>
    </row>
    <row r="287">
      <c r="A287" s="4" t="inlineStr">
        <is>
          <t>Reference Rate and Spread (3)</t>
        </is>
      </c>
      <c r="B287" s="9" t="n">
        <v>0.0725</v>
      </c>
      <c r="C287" s="4" t="inlineStr">
        <is>
          <t>[5],[6],[7],[14]</t>
        </is>
      </c>
      <c r="D287" s="4" t="inlineStr">
        <is>
          <t xml:space="preserve"> </t>
        </is>
      </c>
      <c r="F287" s="4" t="inlineStr">
        <is>
          <t xml:space="preserve"> </t>
        </is>
      </c>
      <c r="H287" s="4" t="inlineStr">
        <is>
          <t xml:space="preserve"> </t>
        </is>
      </c>
    </row>
    <row r="288">
      <c r="A288" s="4" t="inlineStr">
        <is>
          <t>Reference Rate and Spread (3), PIK</t>
        </is>
      </c>
      <c r="B288" s="9" t="n">
        <v>0.0125</v>
      </c>
      <c r="C288" s="4" t="inlineStr">
        <is>
          <t>[5],[6],[7],[14]</t>
        </is>
      </c>
      <c r="D288" s="4" t="inlineStr">
        <is>
          <t xml:space="preserve"> </t>
        </is>
      </c>
      <c r="F288" s="4" t="inlineStr">
        <is>
          <t xml:space="preserve"> </t>
        </is>
      </c>
      <c r="H288" s="4" t="inlineStr">
        <is>
          <t xml:space="preserve"> </t>
        </is>
      </c>
    </row>
    <row r="289">
      <c r="A289" s="4" t="inlineStr">
        <is>
          <t>Maturity</t>
        </is>
      </c>
      <c r="B289" s="4" t="inlineStr">
        <is>
          <t>May 14,  2026</t>
        </is>
      </c>
      <c r="C289" s="4" t="inlineStr">
        <is>
          <t>[5],[7],[14]</t>
        </is>
      </c>
      <c r="D289" s="4" t="inlineStr">
        <is>
          <t xml:space="preserve"> </t>
        </is>
      </c>
      <c r="F289" s="4" t="inlineStr">
        <is>
          <t xml:space="preserve"> </t>
        </is>
      </c>
      <c r="H289" s="4" t="inlineStr">
        <is>
          <t xml:space="preserve"> </t>
        </is>
      </c>
    </row>
    <row r="290">
      <c r="A290" s="4" t="inlineStr">
        <is>
          <t>Par (4)</t>
        </is>
      </c>
      <c r="B290" s="6" t="n">
        <v>17230</v>
      </c>
      <c r="C290" s="4" t="inlineStr">
        <is>
          <t>[5],[7],[8],[14]</t>
        </is>
      </c>
      <c r="D290" s="4" t="inlineStr">
        <is>
          <t xml:space="preserve"> </t>
        </is>
      </c>
      <c r="F290" s="4" t="inlineStr">
        <is>
          <t xml:space="preserve"> </t>
        </is>
      </c>
      <c r="H290" s="4" t="inlineStr">
        <is>
          <t xml:space="preserve"> </t>
        </is>
      </c>
    </row>
    <row r="291">
      <c r="A291" s="4" t="inlineStr">
        <is>
          <t>Cost</t>
        </is>
      </c>
      <c r="B291" s="5" t="n">
        <v>17125</v>
      </c>
      <c r="C291" s="4" t="inlineStr">
        <is>
          <t>[5],[7],[14]</t>
        </is>
      </c>
      <c r="D291" s="4" t="inlineStr">
        <is>
          <t xml:space="preserve"> </t>
        </is>
      </c>
      <c r="F291" s="4" t="inlineStr">
        <is>
          <t xml:space="preserve"> </t>
        </is>
      </c>
      <c r="H291" s="4" t="inlineStr">
        <is>
          <t xml:space="preserve"> </t>
        </is>
      </c>
    </row>
    <row r="292">
      <c r="A292" s="4" t="inlineStr">
        <is>
          <t>Fair Value</t>
        </is>
      </c>
      <c r="B292" s="6" t="n">
        <v>16540</v>
      </c>
      <c r="C292" s="4" t="inlineStr">
        <is>
          <t>[5],[7],[14]</t>
        </is>
      </c>
      <c r="D292" s="4" t="inlineStr">
        <is>
          <t xml:space="preserve"> </t>
        </is>
      </c>
      <c r="F292" s="4" t="inlineStr">
        <is>
          <t xml:space="preserve"> </t>
        </is>
      </c>
      <c r="H292" s="4" t="inlineStr">
        <is>
          <t xml:space="preserve"> </t>
        </is>
      </c>
    </row>
    <row r="293">
      <c r="A293" s="4" t="inlineStr">
        <is>
          <t>Investment, Identifier [Axis]: Debt Investments United States 1st Lien/Senior Secured Debt CorePower Yoga LLC Diversified Consumer Services Interest Rate 10.54% Reference Rate and Spread S + 6.00% Maturity 05/14/26</t>
        </is>
      </c>
      <c r="B293" s="4" t="inlineStr">
        <is>
          <t xml:space="preserve"> </t>
        </is>
      </c>
      <c r="D293" s="4" t="inlineStr">
        <is>
          <t xml:space="preserve"> </t>
        </is>
      </c>
      <c r="F293" s="4" t="inlineStr">
        <is>
          <t xml:space="preserve"> </t>
        </is>
      </c>
      <c r="H293" s="4" t="inlineStr">
        <is>
          <t xml:space="preserve"> </t>
        </is>
      </c>
    </row>
    <row r="294">
      <c r="A294" s="3" t="inlineStr">
        <is>
          <t>Schedule of Investments [Line Items]</t>
        </is>
      </c>
      <c r="B294" s="4" t="inlineStr">
        <is>
          <t xml:space="preserve"> </t>
        </is>
      </c>
      <c r="D294" s="4" t="inlineStr">
        <is>
          <t xml:space="preserve"> </t>
        </is>
      </c>
      <c r="F294" s="4" t="inlineStr">
        <is>
          <t xml:space="preserve"> </t>
        </is>
      </c>
      <c r="H294" s="4" t="inlineStr">
        <is>
          <t xml:space="preserve"> </t>
        </is>
      </c>
    </row>
    <row r="295">
      <c r="A295" s="4" t="inlineStr">
        <is>
          <t>Interest Rate (3)</t>
        </is>
      </c>
      <c r="B295" s="9" t="n">
        <v>0.1054</v>
      </c>
      <c r="C295" s="4" t="inlineStr">
        <is>
          <t>[5],[6],[7],[15]</t>
        </is>
      </c>
      <c r="D295" s="4" t="inlineStr">
        <is>
          <t xml:space="preserve"> </t>
        </is>
      </c>
      <c r="F295" s="4" t="inlineStr">
        <is>
          <t xml:space="preserve"> </t>
        </is>
      </c>
      <c r="H295" s="4" t="inlineStr">
        <is>
          <t xml:space="preserve"> </t>
        </is>
      </c>
    </row>
    <row r="296">
      <c r="A296" s="4" t="inlineStr">
        <is>
          <t>Reference Rate and Spread (3)</t>
        </is>
      </c>
      <c r="B296" s="10" t="n">
        <v>0.06</v>
      </c>
      <c r="C296" s="4" t="inlineStr">
        <is>
          <t>[5],[6],[7],[15]</t>
        </is>
      </c>
      <c r="D296" s="4" t="inlineStr">
        <is>
          <t xml:space="preserve"> </t>
        </is>
      </c>
      <c r="F296" s="4" t="inlineStr">
        <is>
          <t xml:space="preserve"> </t>
        </is>
      </c>
      <c r="H296" s="4" t="inlineStr">
        <is>
          <t xml:space="preserve"> </t>
        </is>
      </c>
    </row>
    <row r="297">
      <c r="A297" s="4" t="inlineStr">
        <is>
          <t>Maturity</t>
        </is>
      </c>
      <c r="B297" s="4" t="inlineStr">
        <is>
          <t>May 14,  2026</t>
        </is>
      </c>
      <c r="C297" s="4" t="inlineStr">
        <is>
          <t>[5],[7],[15]</t>
        </is>
      </c>
      <c r="D297" s="4" t="inlineStr">
        <is>
          <t xml:space="preserve"> </t>
        </is>
      </c>
      <c r="F297" s="4" t="inlineStr">
        <is>
          <t xml:space="preserve"> </t>
        </is>
      </c>
      <c r="H297" s="4" t="inlineStr">
        <is>
          <t xml:space="preserve"> </t>
        </is>
      </c>
    </row>
    <row r="298">
      <c r="A298" s="4" t="inlineStr">
        <is>
          <t>Par (4)</t>
        </is>
      </c>
      <c r="B298" s="6" t="n">
        <v>1070</v>
      </c>
      <c r="C298" s="4" t="inlineStr">
        <is>
          <t>[5],[7],[8],[15]</t>
        </is>
      </c>
      <c r="D298" s="4" t="inlineStr">
        <is>
          <t xml:space="preserve"> </t>
        </is>
      </c>
      <c r="F298" s="4" t="inlineStr">
        <is>
          <t xml:space="preserve"> </t>
        </is>
      </c>
      <c r="H298" s="4" t="inlineStr">
        <is>
          <t xml:space="preserve"> </t>
        </is>
      </c>
    </row>
    <row r="299">
      <c r="A299" s="4" t="inlineStr">
        <is>
          <t>Cost</t>
        </is>
      </c>
      <c r="B299" s="5" t="n">
        <v>632</v>
      </c>
      <c r="C299" s="4" t="inlineStr">
        <is>
          <t>[5],[7],[15]</t>
        </is>
      </c>
      <c r="D299" s="4" t="inlineStr">
        <is>
          <t xml:space="preserve"> </t>
        </is>
      </c>
      <c r="F299" s="4" t="inlineStr">
        <is>
          <t xml:space="preserve"> </t>
        </is>
      </c>
      <c r="H299" s="4" t="inlineStr">
        <is>
          <t xml:space="preserve"> </t>
        </is>
      </c>
    </row>
    <row r="300">
      <c r="A300" s="4" t="inlineStr">
        <is>
          <t>Fair Value</t>
        </is>
      </c>
      <c r="B300" s="6" t="n">
        <v>595</v>
      </c>
      <c r="C300" s="4" t="inlineStr">
        <is>
          <t>[5],[7],[15]</t>
        </is>
      </c>
      <c r="D300" s="4" t="inlineStr">
        <is>
          <t xml:space="preserve"> </t>
        </is>
      </c>
      <c r="F300" s="4" t="inlineStr">
        <is>
          <t xml:space="preserve"> </t>
        </is>
      </c>
      <c r="H300" s="4" t="inlineStr">
        <is>
          <t xml:space="preserve"> </t>
        </is>
      </c>
    </row>
    <row r="301">
      <c r="A301" s="4" t="inlineStr">
        <is>
          <t>Investment, Identifier [Axis]: Debt Investments United States 1st Lien/Senior Secured Debt CorePower Yoga LLC Diversified Consumer Services Reference Rate and Spread S + 6.00% (Incl. 1.25% PIK) Maturity 05/14/25</t>
        </is>
      </c>
      <c r="B301" s="4" t="inlineStr">
        <is>
          <t xml:space="preserve"> </t>
        </is>
      </c>
      <c r="D301" s="4" t="inlineStr">
        <is>
          <t xml:space="preserve"> </t>
        </is>
      </c>
      <c r="F301" s="4" t="inlineStr">
        <is>
          <t xml:space="preserve"> </t>
        </is>
      </c>
      <c r="H301" s="4" t="inlineStr">
        <is>
          <t xml:space="preserve"> </t>
        </is>
      </c>
    </row>
    <row r="302">
      <c r="A302" s="3" t="inlineStr">
        <is>
          <t>Schedule of Investments [Line Items]</t>
        </is>
      </c>
      <c r="B302" s="4" t="inlineStr">
        <is>
          <t xml:space="preserve"> </t>
        </is>
      </c>
      <c r="D302" s="4" t="inlineStr">
        <is>
          <t xml:space="preserve"> </t>
        </is>
      </c>
      <c r="F302" s="4" t="inlineStr">
        <is>
          <t xml:space="preserve"> </t>
        </is>
      </c>
      <c r="H302" s="4" t="inlineStr">
        <is>
          <t xml:space="preserve"> </t>
        </is>
      </c>
    </row>
    <row r="303">
      <c r="A303" s="4" t="inlineStr">
        <is>
          <t>Reference Rate and Spread (3)</t>
        </is>
      </c>
      <c r="B303" s="4" t="inlineStr">
        <is>
          <t xml:space="preserve"> </t>
        </is>
      </c>
      <c r="D303" s="10" t="n">
        <v>0.06</v>
      </c>
      <c r="E303" s="4" t="inlineStr">
        <is>
          <t>[9],[10],[11],[16]</t>
        </is>
      </c>
      <c r="F303" s="10" t="n">
        <v>0.06</v>
      </c>
      <c r="G303" s="4" t="inlineStr">
        <is>
          <t>[9],[10],[11],[16]</t>
        </is>
      </c>
      <c r="H303" s="4" t="inlineStr">
        <is>
          <t xml:space="preserve"> </t>
        </is>
      </c>
    </row>
    <row r="304">
      <c r="A304" s="4" t="inlineStr">
        <is>
          <t>Reference Rate and Spread (3), PIK</t>
        </is>
      </c>
      <c r="B304" s="4" t="inlineStr">
        <is>
          <t xml:space="preserve"> </t>
        </is>
      </c>
      <c r="D304" s="9" t="n">
        <v>0.0125</v>
      </c>
      <c r="E304" s="4" t="inlineStr">
        <is>
          <t>[9],[10],[11],[16]</t>
        </is>
      </c>
      <c r="F304" s="9" t="n">
        <v>0.0125</v>
      </c>
      <c r="G304" s="4" t="inlineStr">
        <is>
          <t>[9],[10],[11],[16]</t>
        </is>
      </c>
      <c r="H304" s="4" t="inlineStr">
        <is>
          <t xml:space="preserve"> </t>
        </is>
      </c>
    </row>
    <row r="305">
      <c r="A305" s="4" t="inlineStr">
        <is>
          <t>Maturity</t>
        </is>
      </c>
      <c r="B305" s="4" t="inlineStr">
        <is>
          <t xml:space="preserve"> </t>
        </is>
      </c>
      <c r="D305" s="4" t="inlineStr">
        <is>
          <t>May 14,  2025</t>
        </is>
      </c>
      <c r="E305" s="4" t="inlineStr">
        <is>
          <t>[9],[11],[16]</t>
        </is>
      </c>
      <c r="F305" s="4" t="inlineStr">
        <is>
          <t>May 14,  2025</t>
        </is>
      </c>
      <c r="G305" s="4" t="inlineStr">
        <is>
          <t>[9],[11],[16]</t>
        </is>
      </c>
      <c r="H305" s="4" t="inlineStr">
        <is>
          <t xml:space="preserve"> </t>
        </is>
      </c>
    </row>
    <row r="306">
      <c r="A306" s="4" t="inlineStr">
        <is>
          <t>Par (4)</t>
        </is>
      </c>
      <c r="B306" s="4" t="inlineStr">
        <is>
          <t xml:space="preserve"> </t>
        </is>
      </c>
      <c r="D306" s="6" t="n">
        <v>1070</v>
      </c>
      <c r="E306" s="4" t="inlineStr">
        <is>
          <t>[9],[11],[12],[16]</t>
        </is>
      </c>
      <c r="F306" s="4" t="inlineStr">
        <is>
          <t xml:space="preserve"> </t>
        </is>
      </c>
      <c r="H306" s="4" t="inlineStr">
        <is>
          <t xml:space="preserve"> </t>
        </is>
      </c>
    </row>
    <row r="307">
      <c r="A307" s="4" t="inlineStr">
        <is>
          <t>Cost</t>
        </is>
      </c>
      <c r="B307" s="4" t="inlineStr">
        <is>
          <t xml:space="preserve"> </t>
        </is>
      </c>
      <c r="D307" s="5" t="n">
        <v>-5</v>
      </c>
      <c r="E307" s="4" t="inlineStr">
        <is>
          <t>[9],[11],[16]</t>
        </is>
      </c>
      <c r="F307" s="4" t="inlineStr">
        <is>
          <t xml:space="preserve"> </t>
        </is>
      </c>
      <c r="H307" s="4" t="inlineStr">
        <is>
          <t xml:space="preserve"> </t>
        </is>
      </c>
    </row>
    <row r="308">
      <c r="A308" s="4" t="inlineStr">
        <is>
          <t>Fair Value</t>
        </is>
      </c>
      <c r="B308" s="4" t="inlineStr">
        <is>
          <t xml:space="preserve"> </t>
        </is>
      </c>
      <c r="D308" s="6" t="n">
        <v>-171</v>
      </c>
      <c r="E308" s="4" t="inlineStr">
        <is>
          <t>[9],[11],[16]</t>
        </is>
      </c>
      <c r="F308" s="4" t="inlineStr">
        <is>
          <t xml:space="preserve"> </t>
        </is>
      </c>
      <c r="H308" s="4" t="inlineStr">
        <is>
          <t xml:space="preserve"> </t>
        </is>
      </c>
    </row>
    <row r="309">
      <c r="A309" s="4" t="inlineStr">
        <is>
          <t>Investment, Identifier [Axis]: Debt Investments United States 1st Lien/Senior Secured Debt Curio Brands, LLC Household Products Interest Rate 9.48% Reference Rate and Spread S + 5.00% Maturity 12/21/27</t>
        </is>
      </c>
      <c r="B309" s="4" t="inlineStr">
        <is>
          <t xml:space="preserve"> </t>
        </is>
      </c>
      <c r="D309" s="4" t="inlineStr">
        <is>
          <t xml:space="preserve"> </t>
        </is>
      </c>
      <c r="F309" s="4" t="inlineStr">
        <is>
          <t xml:space="preserve"> </t>
        </is>
      </c>
      <c r="H309" s="4" t="inlineStr">
        <is>
          <t xml:space="preserve"> </t>
        </is>
      </c>
    </row>
    <row r="310">
      <c r="A310" s="3" t="inlineStr">
        <is>
          <t>Schedule of Investments [Line Items]</t>
        </is>
      </c>
      <c r="B310" s="4" t="inlineStr">
        <is>
          <t xml:space="preserve"> </t>
        </is>
      </c>
      <c r="D310" s="4" t="inlineStr">
        <is>
          <t xml:space="preserve"> </t>
        </is>
      </c>
      <c r="F310" s="4" t="inlineStr">
        <is>
          <t xml:space="preserve"> </t>
        </is>
      </c>
      <c r="H310" s="4" t="inlineStr">
        <is>
          <t xml:space="preserve"> </t>
        </is>
      </c>
    </row>
    <row r="311">
      <c r="A311" s="4" t="inlineStr">
        <is>
          <t>Interest Rate (3)</t>
        </is>
      </c>
      <c r="B311" s="9" t="n">
        <v>0.0948</v>
      </c>
      <c r="C311" s="4" t="inlineStr">
        <is>
          <t>[6],[14]</t>
        </is>
      </c>
      <c r="D311" s="4" t="inlineStr">
        <is>
          <t xml:space="preserve"> </t>
        </is>
      </c>
      <c r="F311" s="4" t="inlineStr">
        <is>
          <t xml:space="preserve"> </t>
        </is>
      </c>
      <c r="H311" s="4" t="inlineStr">
        <is>
          <t xml:space="preserve"> </t>
        </is>
      </c>
    </row>
    <row r="312">
      <c r="A312" s="4" t="inlineStr">
        <is>
          <t>Reference Rate and Spread (3)</t>
        </is>
      </c>
      <c r="B312" s="10" t="n">
        <v>0.05</v>
      </c>
      <c r="C312" s="4" t="inlineStr">
        <is>
          <t>[6],[14]</t>
        </is>
      </c>
      <c r="D312" s="4" t="inlineStr">
        <is>
          <t xml:space="preserve"> </t>
        </is>
      </c>
      <c r="F312" s="4" t="inlineStr">
        <is>
          <t xml:space="preserve"> </t>
        </is>
      </c>
      <c r="H312" s="4" t="inlineStr">
        <is>
          <t xml:space="preserve"> </t>
        </is>
      </c>
    </row>
    <row r="313">
      <c r="A313" s="4" t="inlineStr">
        <is>
          <t>Maturity</t>
        </is>
      </c>
      <c r="B313" s="4" t="inlineStr">
        <is>
          <t>Dec. 21,  2027</t>
        </is>
      </c>
      <c r="C313" s="4" t="inlineStr">
        <is>
          <t>[14]</t>
        </is>
      </c>
      <c r="D313" s="4" t="inlineStr">
        <is>
          <t xml:space="preserve"> </t>
        </is>
      </c>
      <c r="F313" s="4" t="inlineStr">
        <is>
          <t xml:space="preserve"> </t>
        </is>
      </c>
      <c r="H313" s="4" t="inlineStr">
        <is>
          <t xml:space="preserve"> </t>
        </is>
      </c>
    </row>
    <row r="314">
      <c r="A314" s="4" t="inlineStr">
        <is>
          <t>Par (4)</t>
        </is>
      </c>
      <c r="B314" s="6" t="n">
        <v>13509</v>
      </c>
      <c r="C314" s="4" t="inlineStr">
        <is>
          <t>[8],[14]</t>
        </is>
      </c>
      <c r="D314" s="4" t="inlineStr">
        <is>
          <t xml:space="preserve"> </t>
        </is>
      </c>
      <c r="F314" s="4" t="inlineStr">
        <is>
          <t xml:space="preserve"> </t>
        </is>
      </c>
      <c r="H314" s="4" t="inlineStr">
        <is>
          <t xml:space="preserve"> </t>
        </is>
      </c>
    </row>
    <row r="315">
      <c r="A315" s="4" t="inlineStr">
        <is>
          <t>Cost</t>
        </is>
      </c>
      <c r="B315" s="5" t="n">
        <v>13309</v>
      </c>
      <c r="C315" s="4" t="inlineStr">
        <is>
          <t>[14]</t>
        </is>
      </c>
      <c r="D315" s="4" t="inlineStr">
        <is>
          <t xml:space="preserve"> </t>
        </is>
      </c>
      <c r="F315" s="4" t="inlineStr">
        <is>
          <t xml:space="preserve"> </t>
        </is>
      </c>
      <c r="H315" s="4" t="inlineStr">
        <is>
          <t xml:space="preserve"> </t>
        </is>
      </c>
    </row>
    <row r="316">
      <c r="A316" s="4" t="inlineStr">
        <is>
          <t>Fair Value</t>
        </is>
      </c>
      <c r="B316" s="6" t="n">
        <v>13306</v>
      </c>
      <c r="C316" s="4" t="inlineStr">
        <is>
          <t>[14]</t>
        </is>
      </c>
      <c r="D316" s="4" t="inlineStr">
        <is>
          <t xml:space="preserve"> </t>
        </is>
      </c>
      <c r="F316" s="4" t="inlineStr">
        <is>
          <t xml:space="preserve"> </t>
        </is>
      </c>
      <c r="H316" s="4" t="inlineStr">
        <is>
          <t xml:space="preserve"> </t>
        </is>
      </c>
    </row>
    <row r="317">
      <c r="A317" s="4" t="inlineStr">
        <is>
          <t>Investment, Identifier [Axis]: Debt Investments United States 1st Lien/Senior Secured Debt Curio Brands, LLC Household Products Interest Rate 9.48% Reference Rate and Spread S + 5.00% Maturity 12/21/27 One</t>
        </is>
      </c>
      <c r="B317" s="4" t="inlineStr">
        <is>
          <t xml:space="preserve"> </t>
        </is>
      </c>
      <c r="D317" s="4" t="inlineStr">
        <is>
          <t xml:space="preserve"> </t>
        </is>
      </c>
      <c r="F317" s="4" t="inlineStr">
        <is>
          <t xml:space="preserve"> </t>
        </is>
      </c>
      <c r="H317" s="4" t="inlineStr">
        <is>
          <t xml:space="preserve"> </t>
        </is>
      </c>
    </row>
    <row r="318">
      <c r="A318" s="3" t="inlineStr">
        <is>
          <t>Schedule of Investments [Line Items]</t>
        </is>
      </c>
      <c r="B318" s="4" t="inlineStr">
        <is>
          <t xml:space="preserve"> </t>
        </is>
      </c>
      <c r="D318" s="4" t="inlineStr">
        <is>
          <t xml:space="preserve"> </t>
        </is>
      </c>
      <c r="F318" s="4" t="inlineStr">
        <is>
          <t xml:space="preserve"> </t>
        </is>
      </c>
      <c r="H318" s="4" t="inlineStr">
        <is>
          <t xml:space="preserve"> </t>
        </is>
      </c>
    </row>
    <row r="319">
      <c r="A319" s="4" t="inlineStr">
        <is>
          <t>Interest Rate (3)</t>
        </is>
      </c>
      <c r="B319" s="9" t="n">
        <v>0.0948</v>
      </c>
      <c r="C319" s="4" t="inlineStr">
        <is>
          <t>[6],[14]</t>
        </is>
      </c>
      <c r="D319" s="4" t="inlineStr">
        <is>
          <t xml:space="preserve"> </t>
        </is>
      </c>
      <c r="F319" s="4" t="inlineStr">
        <is>
          <t xml:space="preserve"> </t>
        </is>
      </c>
      <c r="H319" s="4" t="inlineStr">
        <is>
          <t xml:space="preserve"> </t>
        </is>
      </c>
    </row>
    <row r="320">
      <c r="A320" s="4" t="inlineStr">
        <is>
          <t>Reference Rate and Spread (3)</t>
        </is>
      </c>
      <c r="B320" s="10" t="n">
        <v>0.05</v>
      </c>
      <c r="C320" s="4" t="inlineStr">
        <is>
          <t>[6],[14]</t>
        </is>
      </c>
      <c r="D320" s="4" t="inlineStr">
        <is>
          <t xml:space="preserve"> </t>
        </is>
      </c>
      <c r="F320" s="4" t="inlineStr">
        <is>
          <t xml:space="preserve"> </t>
        </is>
      </c>
      <c r="H320" s="4" t="inlineStr">
        <is>
          <t xml:space="preserve"> </t>
        </is>
      </c>
    </row>
    <row r="321">
      <c r="A321" s="4" t="inlineStr">
        <is>
          <t>Maturity</t>
        </is>
      </c>
      <c r="B321" s="4" t="inlineStr">
        <is>
          <t>Dec. 21,  2027</t>
        </is>
      </c>
      <c r="C321" s="4" t="inlineStr">
        <is>
          <t>[14]</t>
        </is>
      </c>
      <c r="D321" s="4" t="inlineStr">
        <is>
          <t xml:space="preserve"> </t>
        </is>
      </c>
      <c r="F321" s="4" t="inlineStr">
        <is>
          <t xml:space="preserve"> </t>
        </is>
      </c>
      <c r="H321" s="4" t="inlineStr">
        <is>
          <t xml:space="preserve"> </t>
        </is>
      </c>
    </row>
    <row r="322">
      <c r="A322" s="4" t="inlineStr">
        <is>
          <t>Par (4)</t>
        </is>
      </c>
      <c r="B322" s="6" t="n">
        <v>3244</v>
      </c>
      <c r="C322" s="4" t="inlineStr">
        <is>
          <t>[8],[14]</t>
        </is>
      </c>
      <c r="D322" s="4" t="inlineStr">
        <is>
          <t xml:space="preserve"> </t>
        </is>
      </c>
      <c r="F322" s="4" t="inlineStr">
        <is>
          <t xml:space="preserve"> </t>
        </is>
      </c>
      <c r="H322" s="4" t="inlineStr">
        <is>
          <t xml:space="preserve"> </t>
        </is>
      </c>
    </row>
    <row r="323">
      <c r="A323" s="4" t="inlineStr">
        <is>
          <t>Cost</t>
        </is>
      </c>
      <c r="B323" s="5" t="n">
        <v>3196</v>
      </c>
      <c r="C323" s="4" t="inlineStr">
        <is>
          <t>[14]</t>
        </is>
      </c>
      <c r="D323" s="4" t="inlineStr">
        <is>
          <t xml:space="preserve"> </t>
        </is>
      </c>
      <c r="F323" s="4" t="inlineStr">
        <is>
          <t xml:space="preserve"> </t>
        </is>
      </c>
      <c r="H323" s="4" t="inlineStr">
        <is>
          <t xml:space="preserve"> </t>
        </is>
      </c>
    </row>
    <row r="324">
      <c r="A324" s="4" t="inlineStr">
        <is>
          <t>Fair Value</t>
        </is>
      </c>
      <c r="B324" s="6" t="n">
        <v>3195</v>
      </c>
      <c r="C324" s="4" t="inlineStr">
        <is>
          <t>[14]</t>
        </is>
      </c>
      <c r="D324" s="4" t="inlineStr">
        <is>
          <t xml:space="preserve"> </t>
        </is>
      </c>
      <c r="F324" s="4" t="inlineStr">
        <is>
          <t xml:space="preserve"> </t>
        </is>
      </c>
      <c r="H324" s="4" t="inlineStr">
        <is>
          <t xml:space="preserve"> </t>
        </is>
      </c>
    </row>
    <row r="325">
      <c r="A325" s="4" t="inlineStr">
        <is>
          <t>Investment, Identifier [Axis]: Debt Investments United States 1st Lien/Senior Secured Debt Curio Brands, LLC Household Products Reference Rate and Spread S + 5.00% Maturity 12/21/27</t>
        </is>
      </c>
      <c r="B325" s="4" t="inlineStr">
        <is>
          <t xml:space="preserve"> </t>
        </is>
      </c>
      <c r="D325" s="4" t="inlineStr">
        <is>
          <t xml:space="preserve"> </t>
        </is>
      </c>
      <c r="F325" s="4" t="inlineStr">
        <is>
          <t xml:space="preserve"> </t>
        </is>
      </c>
      <c r="H325" s="4" t="inlineStr">
        <is>
          <t xml:space="preserve"> </t>
        </is>
      </c>
    </row>
    <row r="326">
      <c r="A326" s="3" t="inlineStr">
        <is>
          <t>Schedule of Investments [Line Items]</t>
        </is>
      </c>
      <c r="B326" s="4" t="inlineStr">
        <is>
          <t xml:space="preserve"> </t>
        </is>
      </c>
      <c r="D326" s="4" t="inlineStr">
        <is>
          <t xml:space="preserve"> </t>
        </is>
      </c>
      <c r="F326" s="4" t="inlineStr">
        <is>
          <t xml:space="preserve"> </t>
        </is>
      </c>
      <c r="H326" s="4" t="inlineStr">
        <is>
          <t xml:space="preserve"> </t>
        </is>
      </c>
    </row>
    <row r="327">
      <c r="A327" s="4" t="inlineStr">
        <is>
          <t>Reference Rate and Spread (3)</t>
        </is>
      </c>
      <c r="B327" s="10" t="n">
        <v>0.05</v>
      </c>
      <c r="C327" s="4" t="inlineStr">
        <is>
          <t>[6],[14],[15]</t>
        </is>
      </c>
      <c r="D327" s="4" t="inlineStr">
        <is>
          <t xml:space="preserve"> </t>
        </is>
      </c>
      <c r="F327" s="4" t="inlineStr">
        <is>
          <t xml:space="preserve"> </t>
        </is>
      </c>
      <c r="H327" s="4" t="inlineStr">
        <is>
          <t xml:space="preserve"> </t>
        </is>
      </c>
    </row>
    <row r="328">
      <c r="A328" s="4" t="inlineStr">
        <is>
          <t>Maturity</t>
        </is>
      </c>
      <c r="B328" s="4" t="inlineStr">
        <is>
          <t>Dec. 21,  2027</t>
        </is>
      </c>
      <c r="C328" s="4" t="inlineStr">
        <is>
          <t>[14],[15]</t>
        </is>
      </c>
      <c r="D328" s="4" t="inlineStr">
        <is>
          <t xml:space="preserve"> </t>
        </is>
      </c>
      <c r="F328" s="4" t="inlineStr">
        <is>
          <t xml:space="preserve"> </t>
        </is>
      </c>
      <c r="H328" s="4" t="inlineStr">
        <is>
          <t xml:space="preserve"> </t>
        </is>
      </c>
    </row>
    <row r="329">
      <c r="A329" s="4" t="inlineStr">
        <is>
          <t>Par (4)</t>
        </is>
      </c>
      <c r="B329" s="6" t="n">
        <v>1426</v>
      </c>
      <c r="C329" s="4" t="inlineStr">
        <is>
          <t>[8],[14],[15]</t>
        </is>
      </c>
      <c r="D329" s="4" t="inlineStr">
        <is>
          <t xml:space="preserve"> </t>
        </is>
      </c>
      <c r="F329" s="4" t="inlineStr">
        <is>
          <t xml:space="preserve"> </t>
        </is>
      </c>
      <c r="H329" s="4" t="inlineStr">
        <is>
          <t xml:space="preserve"> </t>
        </is>
      </c>
    </row>
    <row r="330">
      <c r="A330" s="4" t="inlineStr">
        <is>
          <t>Cost</t>
        </is>
      </c>
      <c r="B330" s="5" t="n">
        <v>-21</v>
      </c>
      <c r="C330" s="4" t="inlineStr">
        <is>
          <t>[14],[15]</t>
        </is>
      </c>
      <c r="D330" s="4" t="inlineStr">
        <is>
          <t xml:space="preserve"> </t>
        </is>
      </c>
      <c r="F330" s="4" t="inlineStr">
        <is>
          <t xml:space="preserve"> </t>
        </is>
      </c>
      <c r="H330" s="4" t="inlineStr">
        <is>
          <t xml:space="preserve"> </t>
        </is>
      </c>
    </row>
    <row r="331">
      <c r="A331" s="4" t="inlineStr">
        <is>
          <t>Fair Value</t>
        </is>
      </c>
      <c r="B331" s="6" t="n">
        <v>-21</v>
      </c>
      <c r="C331" s="4" t="inlineStr">
        <is>
          <t>[14],[15]</t>
        </is>
      </c>
      <c r="D331" s="4" t="inlineStr">
        <is>
          <t xml:space="preserve"> </t>
        </is>
      </c>
      <c r="F331" s="4" t="inlineStr">
        <is>
          <t xml:space="preserve"> </t>
        </is>
      </c>
      <c r="H331" s="4" t="inlineStr">
        <is>
          <t xml:space="preserve"> </t>
        </is>
      </c>
    </row>
    <row r="332">
      <c r="A332" s="4" t="inlineStr">
        <is>
          <t>Investment, Identifier [Axis]: Debt Investments United States 1st Lien/Senior Secured Debt Diligent Corporation Professional Services Interest Rate 10.20% Reference Rate and Spread E + 6.25% Maturity 08/04/25</t>
        </is>
      </c>
      <c r="B332" s="4" t="inlineStr">
        <is>
          <t xml:space="preserve"> </t>
        </is>
      </c>
      <c r="D332" s="4" t="inlineStr">
        <is>
          <t xml:space="preserve"> </t>
        </is>
      </c>
      <c r="F332" s="4" t="inlineStr">
        <is>
          <t xml:space="preserve"> </t>
        </is>
      </c>
      <c r="H332" s="4" t="inlineStr">
        <is>
          <t xml:space="preserve"> </t>
        </is>
      </c>
    </row>
    <row r="333">
      <c r="A333" s="3" t="inlineStr">
        <is>
          <t>Schedule of Investments [Line Items]</t>
        </is>
      </c>
      <c r="B333" s="4" t="inlineStr">
        <is>
          <t xml:space="preserve"> </t>
        </is>
      </c>
      <c r="D333" s="4" t="inlineStr">
        <is>
          <t xml:space="preserve"> </t>
        </is>
      </c>
      <c r="F333" s="4" t="inlineStr">
        <is>
          <t xml:space="preserve"> </t>
        </is>
      </c>
      <c r="H333" s="4" t="inlineStr">
        <is>
          <t xml:space="preserve"> </t>
        </is>
      </c>
    </row>
    <row r="334">
      <c r="A334" s="4" t="inlineStr">
        <is>
          <t>Interest Rate (3)</t>
        </is>
      </c>
      <c r="B334" s="4" t="inlineStr">
        <is>
          <t xml:space="preserve"> </t>
        </is>
      </c>
      <c r="D334" s="9" t="n">
        <v>0.102</v>
      </c>
      <c r="E334" s="4" t="inlineStr">
        <is>
          <t>[9],[10],[11],[13]</t>
        </is>
      </c>
      <c r="F334" s="9" t="n">
        <v>0.102</v>
      </c>
      <c r="G334" s="4" t="inlineStr">
        <is>
          <t>[9],[10],[11],[13]</t>
        </is>
      </c>
      <c r="H334" s="4" t="inlineStr">
        <is>
          <t xml:space="preserve"> </t>
        </is>
      </c>
    </row>
    <row r="335">
      <c r="A335" s="4" t="inlineStr">
        <is>
          <t>Reference Rate and Spread (3)</t>
        </is>
      </c>
      <c r="B335" s="4" t="inlineStr">
        <is>
          <t xml:space="preserve"> </t>
        </is>
      </c>
      <c r="D335" s="9" t="n">
        <v>0.0625</v>
      </c>
      <c r="E335" s="4" t="inlineStr">
        <is>
          <t>[9],[10],[11],[13]</t>
        </is>
      </c>
      <c r="F335" s="9" t="n">
        <v>0.0625</v>
      </c>
      <c r="G335" s="4" t="inlineStr">
        <is>
          <t>[9],[10],[11],[13]</t>
        </is>
      </c>
      <c r="H335" s="4" t="inlineStr">
        <is>
          <t xml:space="preserve"> </t>
        </is>
      </c>
    </row>
    <row r="336">
      <c r="A336" s="4" t="inlineStr">
        <is>
          <t>Maturity</t>
        </is>
      </c>
      <c r="B336" s="4" t="inlineStr">
        <is>
          <t xml:space="preserve"> </t>
        </is>
      </c>
      <c r="D336" s="4" t="inlineStr">
        <is>
          <t>Aug.  04,  2025</t>
        </is>
      </c>
      <c r="E336" s="4" t="inlineStr">
        <is>
          <t>[9],[11],[13]</t>
        </is>
      </c>
      <c r="F336" s="4" t="inlineStr">
        <is>
          <t>Aug.  04,  2025</t>
        </is>
      </c>
      <c r="G336" s="4" t="inlineStr">
        <is>
          <t>[9],[11],[13]</t>
        </is>
      </c>
      <c r="H336" s="4" t="inlineStr">
        <is>
          <t xml:space="preserve"> </t>
        </is>
      </c>
    </row>
    <row r="337">
      <c r="A337" s="4" t="inlineStr">
        <is>
          <t>Par (4) | €</t>
        </is>
      </c>
      <c r="B337" s="4" t="inlineStr">
        <is>
          <t xml:space="preserve"> </t>
        </is>
      </c>
      <c r="D337" s="4" t="inlineStr">
        <is>
          <t xml:space="preserve"> </t>
        </is>
      </c>
      <c r="F337" s="11" t="n">
        <v>23236</v>
      </c>
      <c r="G337" s="4" t="inlineStr">
        <is>
          <t>[9],[11],[12],[13]</t>
        </is>
      </c>
      <c r="H337" s="4" t="inlineStr">
        <is>
          <t xml:space="preserve"> </t>
        </is>
      </c>
    </row>
    <row r="338">
      <c r="A338" s="4" t="inlineStr">
        <is>
          <t>Cost</t>
        </is>
      </c>
      <c r="B338" s="4" t="inlineStr">
        <is>
          <t xml:space="preserve"> </t>
        </is>
      </c>
      <c r="D338" s="6" t="n">
        <v>26770</v>
      </c>
      <c r="E338" s="4" t="inlineStr">
        <is>
          <t>[9],[11],[13]</t>
        </is>
      </c>
      <c r="F338" s="4" t="inlineStr">
        <is>
          <t xml:space="preserve"> </t>
        </is>
      </c>
      <c r="H338" s="4" t="inlineStr">
        <is>
          <t xml:space="preserve"> </t>
        </is>
      </c>
    </row>
    <row r="339">
      <c r="A339" s="4" t="inlineStr">
        <is>
          <t>Fair Value</t>
        </is>
      </c>
      <c r="B339" s="4" t="inlineStr">
        <is>
          <t xml:space="preserve"> </t>
        </is>
      </c>
      <c r="D339" s="6" t="n">
        <v>25587</v>
      </c>
      <c r="E339" s="4" t="inlineStr">
        <is>
          <t>[9],[11],[13]</t>
        </is>
      </c>
      <c r="F339" s="4" t="inlineStr">
        <is>
          <t xml:space="preserve"> </t>
        </is>
      </c>
      <c r="H339" s="4" t="inlineStr">
        <is>
          <t xml:space="preserve"> </t>
        </is>
      </c>
    </row>
    <row r="340">
      <c r="A340" s="4" t="inlineStr">
        <is>
          <t>Investment, Identifier [Axis]: Debt Investments United States 1st Lien/Senior Secured Debt Diligent Corporation Professional Services Interest Rate 11.76% Reference Rate and Spread S + 6.25% Maturity 08/04/25</t>
        </is>
      </c>
      <c r="B340" s="4" t="inlineStr">
        <is>
          <t xml:space="preserve"> </t>
        </is>
      </c>
      <c r="D340" s="4" t="inlineStr">
        <is>
          <t xml:space="preserve"> </t>
        </is>
      </c>
      <c r="F340" s="4" t="inlineStr">
        <is>
          <t xml:space="preserve"> </t>
        </is>
      </c>
      <c r="H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c r="H341" s="4" t="inlineStr">
        <is>
          <t xml:space="preserve"> </t>
        </is>
      </c>
    </row>
    <row r="342">
      <c r="A342" s="4" t="inlineStr">
        <is>
          <t>Interest Rate (3)</t>
        </is>
      </c>
      <c r="B342" s="4" t="inlineStr">
        <is>
          <t xml:space="preserve"> </t>
        </is>
      </c>
      <c r="D342" s="9" t="n">
        <v>0.1176</v>
      </c>
      <c r="E342" s="4" t="inlineStr">
        <is>
          <t>[9],[10],[11],[16]</t>
        </is>
      </c>
      <c r="F342" s="9" t="n">
        <v>0.1176</v>
      </c>
      <c r="G342" s="4" t="inlineStr">
        <is>
          <t>[9],[10],[11],[16]</t>
        </is>
      </c>
      <c r="H342" s="4" t="inlineStr">
        <is>
          <t xml:space="preserve"> </t>
        </is>
      </c>
    </row>
    <row r="343">
      <c r="A343" s="4" t="inlineStr">
        <is>
          <t>Reference Rate and Spread (3)</t>
        </is>
      </c>
      <c r="B343" s="4" t="inlineStr">
        <is>
          <t xml:space="preserve"> </t>
        </is>
      </c>
      <c r="D343" s="9" t="n">
        <v>0.0625</v>
      </c>
      <c r="E343" s="4" t="inlineStr">
        <is>
          <t>[9],[10],[11],[16]</t>
        </is>
      </c>
      <c r="F343" s="9" t="n">
        <v>0.0625</v>
      </c>
      <c r="G343" s="4" t="inlineStr">
        <is>
          <t>[9],[10],[11],[16]</t>
        </is>
      </c>
      <c r="H343" s="4" t="inlineStr">
        <is>
          <t xml:space="preserve"> </t>
        </is>
      </c>
    </row>
    <row r="344">
      <c r="A344" s="4" t="inlineStr">
        <is>
          <t>Maturity</t>
        </is>
      </c>
      <c r="B344" s="4" t="inlineStr">
        <is>
          <t xml:space="preserve"> </t>
        </is>
      </c>
      <c r="D344" s="4" t="inlineStr">
        <is>
          <t>Aug.  04,  2025</t>
        </is>
      </c>
      <c r="E344" s="4" t="inlineStr">
        <is>
          <t>[9],[11],[16]</t>
        </is>
      </c>
      <c r="F344" s="4" t="inlineStr">
        <is>
          <t>Aug.  04,  2025</t>
        </is>
      </c>
      <c r="G344" s="4" t="inlineStr">
        <is>
          <t>[9],[11],[16]</t>
        </is>
      </c>
      <c r="H344" s="4" t="inlineStr">
        <is>
          <t xml:space="preserve"> </t>
        </is>
      </c>
    </row>
    <row r="345">
      <c r="A345" s="4" t="inlineStr">
        <is>
          <t>Par (4)</t>
        </is>
      </c>
      <c r="B345" s="4" t="inlineStr">
        <is>
          <t xml:space="preserve"> </t>
        </is>
      </c>
      <c r="D345" s="6" t="n">
        <v>1900</v>
      </c>
      <c r="E345" s="4" t="inlineStr">
        <is>
          <t>[9],[11],[12],[16]</t>
        </is>
      </c>
      <c r="F345" s="4" t="inlineStr">
        <is>
          <t xml:space="preserve"> </t>
        </is>
      </c>
      <c r="H345" s="4" t="inlineStr">
        <is>
          <t xml:space="preserve"> </t>
        </is>
      </c>
    </row>
    <row r="346">
      <c r="A346" s="4" t="inlineStr">
        <is>
          <t>Cost</t>
        </is>
      </c>
      <c r="B346" s="4" t="inlineStr">
        <is>
          <t xml:space="preserve"> </t>
        </is>
      </c>
      <c r="D346" s="5" t="n">
        <v>1014</v>
      </c>
      <c r="E346" s="4" t="inlineStr">
        <is>
          <t>[9],[11],[16]</t>
        </is>
      </c>
      <c r="F346" s="4" t="inlineStr">
        <is>
          <t xml:space="preserve"> </t>
        </is>
      </c>
      <c r="H346" s="4" t="inlineStr">
        <is>
          <t xml:space="preserve"> </t>
        </is>
      </c>
    </row>
    <row r="347">
      <c r="A347" s="4" t="inlineStr">
        <is>
          <t>Fair Value</t>
        </is>
      </c>
      <c r="B347" s="4" t="inlineStr">
        <is>
          <t xml:space="preserve"> </t>
        </is>
      </c>
      <c r="D347" s="6" t="n">
        <v>1021</v>
      </c>
      <c r="E347" s="4" t="inlineStr">
        <is>
          <t>[9],[11],[16]</t>
        </is>
      </c>
      <c r="F347" s="4" t="inlineStr">
        <is>
          <t xml:space="preserve"> </t>
        </is>
      </c>
      <c r="H347" s="4" t="inlineStr">
        <is>
          <t xml:space="preserve"> </t>
        </is>
      </c>
    </row>
    <row r="348">
      <c r="A348" s="4" t="inlineStr">
        <is>
          <t>Investment, Identifier [Axis]: Debt Investments United States 1st Lien/Senior Secured Debt Diligent Corporation Professional Services Interest Rate 11.78% Reference Rate and Spread S + 6.25% Maturity 08/04/25</t>
        </is>
      </c>
      <c r="B348" s="4" t="inlineStr">
        <is>
          <t xml:space="preserve"> </t>
        </is>
      </c>
      <c r="D348" s="4" t="inlineStr">
        <is>
          <t xml:space="preserve"> </t>
        </is>
      </c>
      <c r="F348" s="4" t="inlineStr">
        <is>
          <t xml:space="preserve"> </t>
        </is>
      </c>
      <c r="H348" s="4" t="inlineStr">
        <is>
          <t xml:space="preserve"> </t>
        </is>
      </c>
    </row>
    <row r="349">
      <c r="A349" s="3" t="inlineStr">
        <is>
          <t>Schedule of Investments [Line Items]</t>
        </is>
      </c>
      <c r="B349" s="4" t="inlineStr">
        <is>
          <t xml:space="preserve"> </t>
        </is>
      </c>
      <c r="D349" s="4" t="inlineStr">
        <is>
          <t xml:space="preserve"> </t>
        </is>
      </c>
      <c r="F349" s="4" t="inlineStr">
        <is>
          <t xml:space="preserve"> </t>
        </is>
      </c>
      <c r="H349" s="4" t="inlineStr">
        <is>
          <t xml:space="preserve"> </t>
        </is>
      </c>
    </row>
    <row r="350">
      <c r="A350" s="4" t="inlineStr">
        <is>
          <t>Interest Rate (3)</t>
        </is>
      </c>
      <c r="B350" s="4" t="inlineStr">
        <is>
          <t xml:space="preserve"> </t>
        </is>
      </c>
      <c r="D350" s="9" t="n">
        <v>0.1178</v>
      </c>
      <c r="E350" s="4" t="inlineStr">
        <is>
          <t>[9],[10],[11],[13]</t>
        </is>
      </c>
      <c r="F350" s="9" t="n">
        <v>0.1178</v>
      </c>
      <c r="G350" s="4" t="inlineStr">
        <is>
          <t>[9],[10],[11],[13]</t>
        </is>
      </c>
      <c r="H350" s="4" t="inlineStr">
        <is>
          <t xml:space="preserve"> </t>
        </is>
      </c>
    </row>
    <row r="351">
      <c r="A351" s="4" t="inlineStr">
        <is>
          <t>Reference Rate and Spread (3)</t>
        </is>
      </c>
      <c r="B351" s="4" t="inlineStr">
        <is>
          <t xml:space="preserve"> </t>
        </is>
      </c>
      <c r="D351" s="9" t="n">
        <v>0.0625</v>
      </c>
      <c r="E351" s="4" t="inlineStr">
        <is>
          <t>[9],[10],[11],[13]</t>
        </is>
      </c>
      <c r="F351" s="9" t="n">
        <v>0.0625</v>
      </c>
      <c r="G351" s="4" t="inlineStr">
        <is>
          <t>[9],[10],[11],[13]</t>
        </is>
      </c>
      <c r="H351" s="4" t="inlineStr">
        <is>
          <t xml:space="preserve"> </t>
        </is>
      </c>
    </row>
    <row r="352">
      <c r="A352" s="4" t="inlineStr">
        <is>
          <t>Maturity</t>
        </is>
      </c>
      <c r="B352" s="4" t="inlineStr">
        <is>
          <t xml:space="preserve"> </t>
        </is>
      </c>
      <c r="D352" s="4" t="inlineStr">
        <is>
          <t>Aug.  04,  2025</t>
        </is>
      </c>
      <c r="E352" s="4" t="inlineStr">
        <is>
          <t>[9],[11],[13]</t>
        </is>
      </c>
      <c r="F352" s="4" t="inlineStr">
        <is>
          <t>Aug.  04,  2025</t>
        </is>
      </c>
      <c r="G352" s="4" t="inlineStr">
        <is>
          <t>[9],[11],[13]</t>
        </is>
      </c>
      <c r="H352" s="4" t="inlineStr">
        <is>
          <t xml:space="preserve"> </t>
        </is>
      </c>
    </row>
    <row r="353">
      <c r="A353" s="4" t="inlineStr">
        <is>
          <t>Par (4)</t>
        </is>
      </c>
      <c r="B353" s="4" t="inlineStr">
        <is>
          <t xml:space="preserve"> </t>
        </is>
      </c>
      <c r="D353" s="6" t="n">
        <v>15012</v>
      </c>
      <c r="E353" s="4" t="inlineStr">
        <is>
          <t>[9],[11],[12],[13]</t>
        </is>
      </c>
      <c r="F353" s="4" t="inlineStr">
        <is>
          <t xml:space="preserve"> </t>
        </is>
      </c>
      <c r="H353" s="4" t="inlineStr">
        <is>
          <t xml:space="preserve"> </t>
        </is>
      </c>
    </row>
    <row r="354">
      <c r="A354" s="4" t="inlineStr">
        <is>
          <t>Cost</t>
        </is>
      </c>
      <c r="B354" s="4" t="inlineStr">
        <is>
          <t xml:space="preserve"> </t>
        </is>
      </c>
      <c r="D354" s="5" t="n">
        <v>14935</v>
      </c>
      <c r="E354" s="4" t="inlineStr">
        <is>
          <t>[9],[11],[13]</t>
        </is>
      </c>
      <c r="F354" s="4" t="inlineStr">
        <is>
          <t xml:space="preserve"> </t>
        </is>
      </c>
      <c r="H354" s="4" t="inlineStr">
        <is>
          <t xml:space="preserve"> </t>
        </is>
      </c>
    </row>
    <row r="355">
      <c r="A355" s="4" t="inlineStr">
        <is>
          <t>Fair Value</t>
        </is>
      </c>
      <c r="B355" s="4" t="inlineStr">
        <is>
          <t xml:space="preserve"> </t>
        </is>
      </c>
      <c r="D355" s="6" t="n">
        <v>14975</v>
      </c>
      <c r="E355" s="4" t="inlineStr">
        <is>
          <t>[9],[11],[13]</t>
        </is>
      </c>
      <c r="F355" s="4" t="inlineStr">
        <is>
          <t xml:space="preserve"> </t>
        </is>
      </c>
      <c r="H355" s="4" t="inlineStr">
        <is>
          <t xml:space="preserve"> </t>
        </is>
      </c>
    </row>
    <row r="356">
      <c r="A356" s="4" t="inlineStr">
        <is>
          <t>Investment, Identifier [Axis]: Debt Investments United States 1st Lien/Senior Secured Debt Good Feet Worldwide LLC Specialty Retail Interest Rate 9.48% Reference Rate and Spread S + 5.25% Maturity 12/10/27 One</t>
        </is>
      </c>
      <c r="B356" s="4" t="inlineStr">
        <is>
          <t xml:space="preserve"> </t>
        </is>
      </c>
      <c r="D356" s="4" t="inlineStr">
        <is>
          <t xml:space="preserve"> </t>
        </is>
      </c>
      <c r="F356" s="4" t="inlineStr">
        <is>
          <t xml:space="preserve"> </t>
        </is>
      </c>
      <c r="H356" s="4" t="inlineStr">
        <is>
          <t xml:space="preserve"> </t>
        </is>
      </c>
    </row>
    <row r="357">
      <c r="A357" s="3" t="inlineStr">
        <is>
          <t>Schedule of Investments [Line Items]</t>
        </is>
      </c>
      <c r="B357" s="4" t="inlineStr">
        <is>
          <t xml:space="preserve"> </t>
        </is>
      </c>
      <c r="D357" s="4" t="inlineStr">
        <is>
          <t xml:space="preserve"> </t>
        </is>
      </c>
      <c r="F357" s="4" t="inlineStr">
        <is>
          <t xml:space="preserve"> </t>
        </is>
      </c>
      <c r="H357" s="4" t="inlineStr">
        <is>
          <t xml:space="preserve"> </t>
        </is>
      </c>
    </row>
    <row r="358">
      <c r="A358" s="4" t="inlineStr">
        <is>
          <t>Interest Rate (3)</t>
        </is>
      </c>
      <c r="B358" s="9" t="n">
        <v>0.0973</v>
      </c>
      <c r="C358" s="4" t="inlineStr">
        <is>
          <t>[6],[14]</t>
        </is>
      </c>
      <c r="D358" s="4" t="inlineStr">
        <is>
          <t xml:space="preserve"> </t>
        </is>
      </c>
      <c r="F358" s="4" t="inlineStr">
        <is>
          <t xml:space="preserve"> </t>
        </is>
      </c>
      <c r="H358" s="4" t="inlineStr">
        <is>
          <t xml:space="preserve"> </t>
        </is>
      </c>
    </row>
    <row r="359">
      <c r="A359" s="4" t="inlineStr">
        <is>
          <t>Reference Rate and Spread (3)</t>
        </is>
      </c>
      <c r="B359" s="9" t="n">
        <v>0.0525</v>
      </c>
      <c r="C359" s="4" t="inlineStr">
        <is>
          <t>[6],[14]</t>
        </is>
      </c>
      <c r="D359" s="4" t="inlineStr">
        <is>
          <t xml:space="preserve"> </t>
        </is>
      </c>
      <c r="F359" s="4" t="inlineStr">
        <is>
          <t xml:space="preserve"> </t>
        </is>
      </c>
      <c r="H359" s="4" t="inlineStr">
        <is>
          <t xml:space="preserve"> </t>
        </is>
      </c>
    </row>
    <row r="360">
      <c r="A360" s="4" t="inlineStr">
        <is>
          <t>Maturity</t>
        </is>
      </c>
      <c r="B360" s="4" t="inlineStr">
        <is>
          <t>Dec. 10,  2027</t>
        </is>
      </c>
      <c r="C360" s="4" t="inlineStr">
        <is>
          <t>[14]</t>
        </is>
      </c>
      <c r="D360" s="4" t="inlineStr">
        <is>
          <t xml:space="preserve"> </t>
        </is>
      </c>
      <c r="F360" s="4" t="inlineStr">
        <is>
          <t xml:space="preserve"> </t>
        </is>
      </c>
      <c r="H360" s="4" t="inlineStr">
        <is>
          <t xml:space="preserve"> </t>
        </is>
      </c>
    </row>
    <row r="361">
      <c r="A361" s="4" t="inlineStr">
        <is>
          <t>Par (4)</t>
        </is>
      </c>
      <c r="B361" s="6" t="n">
        <v>2158</v>
      </c>
      <c r="C361" s="4" t="inlineStr">
        <is>
          <t>[8],[14]</t>
        </is>
      </c>
      <c r="D361" s="4" t="inlineStr">
        <is>
          <t xml:space="preserve"> </t>
        </is>
      </c>
      <c r="F361" s="4" t="inlineStr">
        <is>
          <t xml:space="preserve"> </t>
        </is>
      </c>
      <c r="H361" s="4" t="inlineStr">
        <is>
          <t xml:space="preserve"> </t>
        </is>
      </c>
    </row>
    <row r="362">
      <c r="A362" s="4" t="inlineStr">
        <is>
          <t>Cost</t>
        </is>
      </c>
      <c r="B362" s="5" t="n">
        <v>2126</v>
      </c>
      <c r="C362" s="4" t="inlineStr">
        <is>
          <t>[14]</t>
        </is>
      </c>
      <c r="D362" s="4" t="inlineStr">
        <is>
          <t xml:space="preserve"> </t>
        </is>
      </c>
      <c r="F362" s="4" t="inlineStr">
        <is>
          <t xml:space="preserve"> </t>
        </is>
      </c>
      <c r="H362" s="4" t="inlineStr">
        <is>
          <t xml:space="preserve"> </t>
        </is>
      </c>
    </row>
    <row r="363">
      <c r="A363" s="4" t="inlineStr">
        <is>
          <t>Fair Value</t>
        </is>
      </c>
      <c r="B363" s="6" t="n">
        <v>2125</v>
      </c>
      <c r="C363" s="4" t="inlineStr">
        <is>
          <t>[14]</t>
        </is>
      </c>
      <c r="D363" s="4" t="inlineStr">
        <is>
          <t xml:space="preserve"> </t>
        </is>
      </c>
      <c r="F363" s="4" t="inlineStr">
        <is>
          <t xml:space="preserve"> </t>
        </is>
      </c>
      <c r="H363" s="4" t="inlineStr">
        <is>
          <t xml:space="preserve"> </t>
        </is>
      </c>
    </row>
    <row r="364">
      <c r="A364" s="4" t="inlineStr">
        <is>
          <t>Investment, Identifier [Axis]: Debt Investments United States 1st Lien/Senior Secured Debt Good Feet Worldwide LLC Specialty Retail Interest Rate 9.73% Reference Rate and Spread S + 5.25% Maturity 12/10/27</t>
        </is>
      </c>
      <c r="B364" s="4" t="inlineStr">
        <is>
          <t xml:space="preserve"> </t>
        </is>
      </c>
      <c r="D364" s="4" t="inlineStr">
        <is>
          <t xml:space="preserve"> </t>
        </is>
      </c>
      <c r="F364" s="4" t="inlineStr">
        <is>
          <t xml:space="preserve"> </t>
        </is>
      </c>
      <c r="H364" s="4" t="inlineStr">
        <is>
          <t xml:space="preserve"> </t>
        </is>
      </c>
    </row>
    <row r="365">
      <c r="A365" s="3" t="inlineStr">
        <is>
          <t>Schedule of Investments [Line Items]</t>
        </is>
      </c>
      <c r="B365" s="4" t="inlineStr">
        <is>
          <t xml:space="preserve"> </t>
        </is>
      </c>
      <c r="D365" s="4" t="inlineStr">
        <is>
          <t xml:space="preserve"> </t>
        </is>
      </c>
      <c r="F365" s="4" t="inlineStr">
        <is>
          <t xml:space="preserve"> </t>
        </is>
      </c>
      <c r="H365" s="4" t="inlineStr">
        <is>
          <t xml:space="preserve"> </t>
        </is>
      </c>
    </row>
    <row r="366">
      <c r="A366" s="4" t="inlineStr">
        <is>
          <t>Interest Rate (3)</t>
        </is>
      </c>
      <c r="B366" s="9" t="n">
        <v>0.0973</v>
      </c>
      <c r="C366" s="4" t="inlineStr">
        <is>
          <t>[6],[14]</t>
        </is>
      </c>
      <c r="D366" s="4" t="inlineStr">
        <is>
          <t xml:space="preserve"> </t>
        </is>
      </c>
      <c r="F366" s="4" t="inlineStr">
        <is>
          <t xml:space="preserve"> </t>
        </is>
      </c>
      <c r="H366" s="4" t="inlineStr">
        <is>
          <t xml:space="preserve"> </t>
        </is>
      </c>
    </row>
    <row r="367">
      <c r="A367" s="4" t="inlineStr">
        <is>
          <t>Reference Rate and Spread (3)</t>
        </is>
      </c>
      <c r="B367" s="9" t="n">
        <v>0.0525</v>
      </c>
      <c r="C367" s="4" t="inlineStr">
        <is>
          <t>[6],[14]</t>
        </is>
      </c>
      <c r="D367" s="4" t="inlineStr">
        <is>
          <t xml:space="preserve"> </t>
        </is>
      </c>
      <c r="F367" s="4" t="inlineStr">
        <is>
          <t xml:space="preserve"> </t>
        </is>
      </c>
      <c r="H367" s="4" t="inlineStr">
        <is>
          <t xml:space="preserve"> </t>
        </is>
      </c>
    </row>
    <row r="368">
      <c r="A368" s="4" t="inlineStr">
        <is>
          <t>Maturity</t>
        </is>
      </c>
      <c r="B368" s="4" t="inlineStr">
        <is>
          <t>Dec. 10,  2027</t>
        </is>
      </c>
      <c r="C368" s="4" t="inlineStr">
        <is>
          <t>[14]</t>
        </is>
      </c>
      <c r="D368" s="4" t="inlineStr">
        <is>
          <t xml:space="preserve"> </t>
        </is>
      </c>
      <c r="F368" s="4" t="inlineStr">
        <is>
          <t xml:space="preserve"> </t>
        </is>
      </c>
      <c r="H368" s="4" t="inlineStr">
        <is>
          <t xml:space="preserve"> </t>
        </is>
      </c>
    </row>
    <row r="369">
      <c r="A369" s="4" t="inlineStr">
        <is>
          <t>Par (4)</t>
        </is>
      </c>
      <c r="B369" s="6" t="n">
        <v>17262</v>
      </c>
      <c r="C369" s="4" t="inlineStr">
        <is>
          <t>[8],[14]</t>
        </is>
      </c>
      <c r="D369" s="4" t="inlineStr">
        <is>
          <t xml:space="preserve"> </t>
        </is>
      </c>
      <c r="F369" s="4" t="inlineStr">
        <is>
          <t xml:space="preserve"> </t>
        </is>
      </c>
      <c r="H369" s="4" t="inlineStr">
        <is>
          <t xml:space="preserve"> </t>
        </is>
      </c>
    </row>
    <row r="370">
      <c r="A370" s="4" t="inlineStr">
        <is>
          <t>Cost</t>
        </is>
      </c>
      <c r="B370" s="5" t="n">
        <v>17006</v>
      </c>
      <c r="C370" s="4" t="inlineStr">
        <is>
          <t>[14]</t>
        </is>
      </c>
      <c r="D370" s="4" t="inlineStr">
        <is>
          <t xml:space="preserve"> </t>
        </is>
      </c>
      <c r="F370" s="4" t="inlineStr">
        <is>
          <t xml:space="preserve"> </t>
        </is>
      </c>
      <c r="H370" s="4" t="inlineStr">
        <is>
          <t xml:space="preserve"> </t>
        </is>
      </c>
    </row>
    <row r="371">
      <c r="A371" s="4" t="inlineStr">
        <is>
          <t>Fair Value</t>
        </is>
      </c>
      <c r="B371" s="6" t="n">
        <v>17003</v>
      </c>
      <c r="C371" s="4" t="inlineStr">
        <is>
          <t>[14]</t>
        </is>
      </c>
      <c r="D371" s="4" t="inlineStr">
        <is>
          <t xml:space="preserve"> </t>
        </is>
      </c>
      <c r="F371" s="4" t="inlineStr">
        <is>
          <t xml:space="preserve"> </t>
        </is>
      </c>
      <c r="H371" s="4" t="inlineStr">
        <is>
          <t xml:space="preserve"> </t>
        </is>
      </c>
    </row>
    <row r="372">
      <c r="A372" s="4" t="inlineStr">
        <is>
          <t>Investment, Identifier [Axis]: Debt Investments United States 1st Lien/Senior Secured Debt Good Feet Worldwide LLC Specialty Retail Reference Rate and Spread S + 5.25% Maturity 12/10/27</t>
        </is>
      </c>
      <c r="B372" s="4" t="inlineStr">
        <is>
          <t xml:space="preserve"> </t>
        </is>
      </c>
      <c r="D372" s="4" t="inlineStr">
        <is>
          <t xml:space="preserve"> </t>
        </is>
      </c>
      <c r="F372" s="4" t="inlineStr">
        <is>
          <t xml:space="preserve"> </t>
        </is>
      </c>
      <c r="H372" s="4" t="inlineStr">
        <is>
          <t xml:space="preserve"> </t>
        </is>
      </c>
    </row>
    <row r="373">
      <c r="A373" s="3" t="inlineStr">
        <is>
          <t>Schedule of Investments [Line Items]</t>
        </is>
      </c>
      <c r="B373" s="4" t="inlineStr">
        <is>
          <t xml:space="preserve"> </t>
        </is>
      </c>
      <c r="D373" s="4" t="inlineStr">
        <is>
          <t xml:space="preserve"> </t>
        </is>
      </c>
      <c r="F373" s="4" t="inlineStr">
        <is>
          <t xml:space="preserve"> </t>
        </is>
      </c>
      <c r="H373" s="4" t="inlineStr">
        <is>
          <t xml:space="preserve"> </t>
        </is>
      </c>
    </row>
    <row r="374">
      <c r="A374" s="4" t="inlineStr">
        <is>
          <t>Reference Rate and Spread (3)</t>
        </is>
      </c>
      <c r="B374" s="9" t="n">
        <v>0.0525</v>
      </c>
      <c r="C374" s="4" t="inlineStr">
        <is>
          <t>[6],[14],[15]</t>
        </is>
      </c>
      <c r="D374" s="4" t="inlineStr">
        <is>
          <t xml:space="preserve"> </t>
        </is>
      </c>
      <c r="F374" s="4" t="inlineStr">
        <is>
          <t xml:space="preserve"> </t>
        </is>
      </c>
      <c r="H374" s="4" t="inlineStr">
        <is>
          <t xml:space="preserve"> </t>
        </is>
      </c>
    </row>
    <row r="375">
      <c r="A375" s="4" t="inlineStr">
        <is>
          <t>Maturity</t>
        </is>
      </c>
      <c r="B375" s="4" t="inlineStr">
        <is>
          <t>Dec. 10,  2027</t>
        </is>
      </c>
      <c r="C375" s="4" t="inlineStr">
        <is>
          <t>[14],[15]</t>
        </is>
      </c>
      <c r="D375" s="4" t="inlineStr">
        <is>
          <t xml:space="preserve"> </t>
        </is>
      </c>
      <c r="F375" s="4" t="inlineStr">
        <is>
          <t xml:space="preserve"> </t>
        </is>
      </c>
      <c r="H375" s="4" t="inlineStr">
        <is>
          <t xml:space="preserve"> </t>
        </is>
      </c>
    </row>
    <row r="376">
      <c r="A376" s="4" t="inlineStr">
        <is>
          <t>Par (4)</t>
        </is>
      </c>
      <c r="B376" s="6" t="n">
        <v>1112</v>
      </c>
      <c r="C376" s="4" t="inlineStr">
        <is>
          <t>[8],[14],[15]</t>
        </is>
      </c>
      <c r="D376" s="4" t="inlineStr">
        <is>
          <t xml:space="preserve"> </t>
        </is>
      </c>
      <c r="F376" s="4" t="inlineStr">
        <is>
          <t xml:space="preserve"> </t>
        </is>
      </c>
      <c r="H376" s="4" t="inlineStr">
        <is>
          <t xml:space="preserve"> </t>
        </is>
      </c>
    </row>
    <row r="377">
      <c r="A377" s="4" t="inlineStr">
        <is>
          <t>Cost</t>
        </is>
      </c>
      <c r="B377" s="5" t="n">
        <v>-16</v>
      </c>
      <c r="C377" s="4" t="inlineStr">
        <is>
          <t>[14],[15]</t>
        </is>
      </c>
      <c r="D377" s="4" t="inlineStr">
        <is>
          <t xml:space="preserve"> </t>
        </is>
      </c>
      <c r="F377" s="4" t="inlineStr">
        <is>
          <t xml:space="preserve"> </t>
        </is>
      </c>
      <c r="H377" s="4" t="inlineStr">
        <is>
          <t xml:space="preserve"> </t>
        </is>
      </c>
    </row>
    <row r="378">
      <c r="A378" s="4" t="inlineStr">
        <is>
          <t>Fair Value</t>
        </is>
      </c>
      <c r="B378" s="6" t="n">
        <v>-17</v>
      </c>
      <c r="C378" s="4" t="inlineStr">
        <is>
          <t>[14],[15]</t>
        </is>
      </c>
      <c r="D378" s="4" t="inlineStr">
        <is>
          <t xml:space="preserve"> </t>
        </is>
      </c>
      <c r="F378" s="4" t="inlineStr">
        <is>
          <t xml:space="preserve"> </t>
        </is>
      </c>
      <c r="H378" s="4" t="inlineStr">
        <is>
          <t xml:space="preserve"> </t>
        </is>
      </c>
    </row>
    <row r="379">
      <c r="A379" s="4" t="inlineStr">
        <is>
          <t>Investment, Identifier [Axis]: Debt Investments United States 1st Lien/Senior Secured Debt HAI Hospitality, Inc. Hotels, Restaurants &amp; Leisure Interest Rate 10.67% Reference Rate and Spread S + 5.50% Maturity 12/06/28</t>
        </is>
      </c>
      <c r="B379" s="4" t="inlineStr">
        <is>
          <t xml:space="preserve"> </t>
        </is>
      </c>
      <c r="D379" s="4" t="inlineStr">
        <is>
          <t xml:space="preserve"> </t>
        </is>
      </c>
      <c r="F379" s="4" t="inlineStr">
        <is>
          <t xml:space="preserve"> </t>
        </is>
      </c>
      <c r="H379" s="4" t="inlineStr">
        <is>
          <t xml:space="preserve"> </t>
        </is>
      </c>
    </row>
    <row r="380">
      <c r="A380" s="3" t="inlineStr">
        <is>
          <t>Schedule of Investments [Line Items]</t>
        </is>
      </c>
      <c r="B380" s="4" t="inlineStr">
        <is>
          <t xml:space="preserve"> </t>
        </is>
      </c>
      <c r="D380" s="4" t="inlineStr">
        <is>
          <t xml:space="preserve"> </t>
        </is>
      </c>
      <c r="F380" s="4" t="inlineStr">
        <is>
          <t xml:space="preserve"> </t>
        </is>
      </c>
      <c r="H380" s="4" t="inlineStr">
        <is>
          <t xml:space="preserve"> </t>
        </is>
      </c>
    </row>
    <row r="381">
      <c r="A381" s="4" t="inlineStr">
        <is>
          <t>Interest Rate (3)</t>
        </is>
      </c>
      <c r="B381" s="9" t="n">
        <v>0.1067</v>
      </c>
      <c r="C381" s="4" t="inlineStr">
        <is>
          <t>[6],[7],[14]</t>
        </is>
      </c>
      <c r="D381" s="4" t="inlineStr">
        <is>
          <t xml:space="preserve"> </t>
        </is>
      </c>
      <c r="F381" s="4" t="inlineStr">
        <is>
          <t xml:space="preserve"> </t>
        </is>
      </c>
      <c r="H381" s="4" t="inlineStr">
        <is>
          <t xml:space="preserve"> </t>
        </is>
      </c>
    </row>
    <row r="382">
      <c r="A382" s="4" t="inlineStr">
        <is>
          <t>Reference Rate and Spread (3)</t>
        </is>
      </c>
      <c r="B382" s="9" t="n">
        <v>0.055</v>
      </c>
      <c r="C382" s="4" t="inlineStr">
        <is>
          <t>[6],[7],[14]</t>
        </is>
      </c>
      <c r="D382" s="4" t="inlineStr">
        <is>
          <t xml:space="preserve"> </t>
        </is>
      </c>
      <c r="F382" s="4" t="inlineStr">
        <is>
          <t xml:space="preserve"> </t>
        </is>
      </c>
      <c r="H382" s="4" t="inlineStr">
        <is>
          <t xml:space="preserve"> </t>
        </is>
      </c>
    </row>
    <row r="383">
      <c r="A383" s="4" t="inlineStr">
        <is>
          <t>Maturity</t>
        </is>
      </c>
      <c r="B383" s="4" t="inlineStr">
        <is>
          <t>Dec.  06,  2028</t>
        </is>
      </c>
      <c r="C383" s="4" t="inlineStr">
        <is>
          <t>[7],[14]</t>
        </is>
      </c>
      <c r="D383" s="4" t="inlineStr">
        <is>
          <t xml:space="preserve"> </t>
        </is>
      </c>
      <c r="F383" s="4" t="inlineStr">
        <is>
          <t xml:space="preserve"> </t>
        </is>
      </c>
      <c r="H383" s="4" t="inlineStr">
        <is>
          <t xml:space="preserve"> </t>
        </is>
      </c>
    </row>
    <row r="384">
      <c r="A384" s="4" t="inlineStr">
        <is>
          <t>Par (4)</t>
        </is>
      </c>
      <c r="B384" s="6" t="n">
        <v>9270</v>
      </c>
      <c r="C384" s="4" t="inlineStr">
        <is>
          <t>[7],[8],[14]</t>
        </is>
      </c>
      <c r="D384" s="4" t="inlineStr">
        <is>
          <t xml:space="preserve"> </t>
        </is>
      </c>
      <c r="F384" s="4" t="inlineStr">
        <is>
          <t xml:space="preserve"> </t>
        </is>
      </c>
      <c r="H384" s="4" t="inlineStr">
        <is>
          <t xml:space="preserve"> </t>
        </is>
      </c>
    </row>
    <row r="385">
      <c r="A385" s="4" t="inlineStr">
        <is>
          <t>Cost</t>
        </is>
      </c>
      <c r="B385" s="5" t="n">
        <v>9179</v>
      </c>
      <c r="C385" s="4" t="inlineStr">
        <is>
          <t>[7],[14]</t>
        </is>
      </c>
      <c r="D385" s="4" t="inlineStr">
        <is>
          <t xml:space="preserve"> </t>
        </is>
      </c>
      <c r="F385" s="4" t="inlineStr">
        <is>
          <t xml:space="preserve"> </t>
        </is>
      </c>
      <c r="H385" s="4" t="inlineStr">
        <is>
          <t xml:space="preserve"> </t>
        </is>
      </c>
    </row>
    <row r="386">
      <c r="A386" s="4" t="inlineStr">
        <is>
          <t>Fair Value</t>
        </is>
      </c>
      <c r="B386" s="6" t="n">
        <v>9177</v>
      </c>
      <c r="C386" s="4" t="inlineStr">
        <is>
          <t>[7],[14]</t>
        </is>
      </c>
      <c r="D386" s="4" t="inlineStr">
        <is>
          <t xml:space="preserve"> </t>
        </is>
      </c>
      <c r="F386" s="4" t="inlineStr">
        <is>
          <t xml:space="preserve"> </t>
        </is>
      </c>
      <c r="H386" s="4" t="inlineStr">
        <is>
          <t xml:space="preserve"> </t>
        </is>
      </c>
    </row>
    <row r="387">
      <c r="A387" s="4" t="inlineStr">
        <is>
          <t>Investment, Identifier [Axis]: Debt Investments United States 1st Lien/Senior Secured Debt HAI Hospitality, Inc. Hotels, Restaurants &amp; Leisure Reference Rate and Spread S + 5.50% Maturity 12/06/28</t>
        </is>
      </c>
      <c r="B387" s="4" t="inlineStr">
        <is>
          <t xml:space="preserve"> </t>
        </is>
      </c>
      <c r="D387" s="4" t="inlineStr">
        <is>
          <t xml:space="preserve"> </t>
        </is>
      </c>
      <c r="F387" s="4" t="inlineStr">
        <is>
          <t xml:space="preserve"> </t>
        </is>
      </c>
      <c r="H387" s="4" t="inlineStr">
        <is>
          <t xml:space="preserve"> </t>
        </is>
      </c>
    </row>
    <row r="388">
      <c r="A388" s="3" t="inlineStr">
        <is>
          <t>Schedule of Investments [Line Items]</t>
        </is>
      </c>
      <c r="B388" s="4" t="inlineStr">
        <is>
          <t xml:space="preserve"> </t>
        </is>
      </c>
      <c r="D388" s="4" t="inlineStr">
        <is>
          <t xml:space="preserve"> </t>
        </is>
      </c>
      <c r="F388" s="4" t="inlineStr">
        <is>
          <t xml:space="preserve"> </t>
        </is>
      </c>
      <c r="H388" s="4" t="inlineStr">
        <is>
          <t xml:space="preserve"> </t>
        </is>
      </c>
    </row>
    <row r="389">
      <c r="A389" s="4" t="inlineStr">
        <is>
          <t>Reference Rate and Spread (3)</t>
        </is>
      </c>
      <c r="B389" s="9" t="n">
        <v>0.055</v>
      </c>
      <c r="C389" s="4" t="inlineStr">
        <is>
          <t>[6],[7],[14],[15]</t>
        </is>
      </c>
      <c r="D389" s="4" t="inlineStr">
        <is>
          <t xml:space="preserve"> </t>
        </is>
      </c>
      <c r="F389" s="4" t="inlineStr">
        <is>
          <t xml:space="preserve"> </t>
        </is>
      </c>
      <c r="H389" s="4" t="inlineStr">
        <is>
          <t xml:space="preserve"> </t>
        </is>
      </c>
    </row>
    <row r="390">
      <c r="A390" s="4" t="inlineStr">
        <is>
          <t>Maturity</t>
        </is>
      </c>
      <c r="B390" s="4" t="inlineStr">
        <is>
          <t>Dec.  06,  2028</t>
        </is>
      </c>
      <c r="C390" s="4" t="inlineStr">
        <is>
          <t>[7],[14],[15]</t>
        </is>
      </c>
      <c r="D390" s="4" t="inlineStr">
        <is>
          <t xml:space="preserve"> </t>
        </is>
      </c>
      <c r="F390" s="4" t="inlineStr">
        <is>
          <t xml:space="preserve"> </t>
        </is>
      </c>
      <c r="H390" s="4" t="inlineStr">
        <is>
          <t xml:space="preserve"> </t>
        </is>
      </c>
    </row>
    <row r="391">
      <c r="A391" s="4" t="inlineStr">
        <is>
          <t>Par (4)</t>
        </is>
      </c>
      <c r="B391" s="6" t="n">
        <v>4362</v>
      </c>
      <c r="C391" s="4" t="inlineStr">
        <is>
          <t>[7],[8],[14],[15]</t>
        </is>
      </c>
      <c r="D391" s="4" t="inlineStr">
        <is>
          <t xml:space="preserve"> </t>
        </is>
      </c>
      <c r="F391" s="4" t="inlineStr">
        <is>
          <t xml:space="preserve"> </t>
        </is>
      </c>
      <c r="H391" s="4" t="inlineStr">
        <is>
          <t xml:space="preserve"> </t>
        </is>
      </c>
    </row>
    <row r="392">
      <c r="A392" s="4" t="inlineStr">
        <is>
          <t>Cost</t>
        </is>
      </c>
      <c r="B392" s="5" t="n">
        <v>-43</v>
      </c>
      <c r="C392" s="4" t="inlineStr">
        <is>
          <t>[7],[14],[15]</t>
        </is>
      </c>
      <c r="D392" s="4" t="inlineStr">
        <is>
          <t xml:space="preserve"> </t>
        </is>
      </c>
      <c r="F392" s="4" t="inlineStr">
        <is>
          <t xml:space="preserve"> </t>
        </is>
      </c>
      <c r="H392" s="4" t="inlineStr">
        <is>
          <t xml:space="preserve"> </t>
        </is>
      </c>
    </row>
    <row r="393">
      <c r="A393" s="4" t="inlineStr">
        <is>
          <t>Fair Value</t>
        </is>
      </c>
      <c r="B393" s="6" t="n">
        <v>-44</v>
      </c>
      <c r="C393" s="4" t="inlineStr">
        <is>
          <t>[7],[14],[15]</t>
        </is>
      </c>
      <c r="D393" s="4" t="inlineStr">
        <is>
          <t xml:space="preserve"> </t>
        </is>
      </c>
      <c r="F393" s="4" t="inlineStr">
        <is>
          <t xml:space="preserve"> </t>
        </is>
      </c>
      <c r="H393" s="4" t="inlineStr">
        <is>
          <t xml:space="preserve"> </t>
        </is>
      </c>
    </row>
    <row r="394">
      <c r="A394" s="4" t="inlineStr">
        <is>
          <t>Investment, Identifier [Axis]: Debt Investments United States 1st Lien/Senior Secured Debt HAI Hospitality, Inc. Hotels, Restaurants &amp; Leisure Reference Rate and Spread S + 5.50% Maturity 12/06/28 One</t>
        </is>
      </c>
      <c r="B394" s="4" t="inlineStr">
        <is>
          <t xml:space="preserve"> </t>
        </is>
      </c>
      <c r="D394" s="4" t="inlineStr">
        <is>
          <t xml:space="preserve"> </t>
        </is>
      </c>
      <c r="F394" s="4" t="inlineStr">
        <is>
          <t xml:space="preserve"> </t>
        </is>
      </c>
      <c r="H394" s="4" t="inlineStr">
        <is>
          <t xml:space="preserve"> </t>
        </is>
      </c>
    </row>
    <row r="395">
      <c r="A395" s="3" t="inlineStr">
        <is>
          <t>Schedule of Investments [Line Items]</t>
        </is>
      </c>
      <c r="B395" s="4" t="inlineStr">
        <is>
          <t xml:space="preserve"> </t>
        </is>
      </c>
      <c r="D395" s="4" t="inlineStr">
        <is>
          <t xml:space="preserve"> </t>
        </is>
      </c>
      <c r="F395" s="4" t="inlineStr">
        <is>
          <t xml:space="preserve"> </t>
        </is>
      </c>
      <c r="H395" s="4" t="inlineStr">
        <is>
          <t xml:space="preserve"> </t>
        </is>
      </c>
    </row>
    <row r="396">
      <c r="A396" s="4" t="inlineStr">
        <is>
          <t>Reference Rate and Spread (3)</t>
        </is>
      </c>
      <c r="B396" s="9" t="n">
        <v>0.055</v>
      </c>
      <c r="C396" s="4" t="inlineStr">
        <is>
          <t>[6],[7],[14],[15]</t>
        </is>
      </c>
      <c r="D396" s="4" t="inlineStr">
        <is>
          <t xml:space="preserve"> </t>
        </is>
      </c>
      <c r="F396" s="4" t="inlineStr">
        <is>
          <t xml:space="preserve"> </t>
        </is>
      </c>
      <c r="H396" s="4" t="inlineStr">
        <is>
          <t xml:space="preserve"> </t>
        </is>
      </c>
    </row>
    <row r="397">
      <c r="A397" s="4" t="inlineStr">
        <is>
          <t>Maturity</t>
        </is>
      </c>
      <c r="B397" s="4" t="inlineStr">
        <is>
          <t>Dec.  06,  2028</t>
        </is>
      </c>
      <c r="C397" s="4" t="inlineStr">
        <is>
          <t>[7],[14],[15]</t>
        </is>
      </c>
      <c r="D397" s="4" t="inlineStr">
        <is>
          <t xml:space="preserve"> </t>
        </is>
      </c>
      <c r="F397" s="4" t="inlineStr">
        <is>
          <t xml:space="preserve"> </t>
        </is>
      </c>
      <c r="H397" s="4" t="inlineStr">
        <is>
          <t xml:space="preserve"> </t>
        </is>
      </c>
    </row>
    <row r="398">
      <c r="A398" s="4" t="inlineStr">
        <is>
          <t>Par (4)</t>
        </is>
      </c>
      <c r="B398" s="6" t="n">
        <v>1636</v>
      </c>
      <c r="C398" s="4" t="inlineStr">
        <is>
          <t>[7],[8],[14],[15]</t>
        </is>
      </c>
      <c r="D398" s="4" t="inlineStr">
        <is>
          <t xml:space="preserve"> </t>
        </is>
      </c>
      <c r="F398" s="4" t="inlineStr">
        <is>
          <t xml:space="preserve"> </t>
        </is>
      </c>
      <c r="H398" s="4" t="inlineStr">
        <is>
          <t xml:space="preserve"> </t>
        </is>
      </c>
    </row>
    <row r="399">
      <c r="A399" s="4" t="inlineStr">
        <is>
          <t>Cost</t>
        </is>
      </c>
      <c r="B399" s="5" t="n">
        <v>-16</v>
      </c>
      <c r="C399" s="4" t="inlineStr">
        <is>
          <t>[7],[14],[15]</t>
        </is>
      </c>
      <c r="D399" s="4" t="inlineStr">
        <is>
          <t xml:space="preserve"> </t>
        </is>
      </c>
      <c r="F399" s="4" t="inlineStr">
        <is>
          <t xml:space="preserve"> </t>
        </is>
      </c>
      <c r="H399" s="4" t="inlineStr">
        <is>
          <t xml:space="preserve"> </t>
        </is>
      </c>
    </row>
    <row r="400">
      <c r="A400" s="4" t="inlineStr">
        <is>
          <t>Fair Value</t>
        </is>
      </c>
      <c r="B400" s="6" t="n">
        <v>-16</v>
      </c>
      <c r="C400" s="4" t="inlineStr">
        <is>
          <t>[7],[14],[15]</t>
        </is>
      </c>
      <c r="D400" s="4" t="inlineStr">
        <is>
          <t xml:space="preserve"> </t>
        </is>
      </c>
      <c r="F400" s="4" t="inlineStr">
        <is>
          <t xml:space="preserve"> </t>
        </is>
      </c>
      <c r="H400" s="4" t="inlineStr">
        <is>
          <t xml:space="preserve"> </t>
        </is>
      </c>
    </row>
    <row r="401">
      <c r="A401" s="4" t="inlineStr">
        <is>
          <t>Investment, Identifier [Axis]: Debt Investments United States 1st Lien/Senior Secured Debt Helix Sleep, Inc. Household Durables Interest Rate 11.18% Reference Rate and Spread S + 6.50% Maturity 10/12/26</t>
        </is>
      </c>
      <c r="B401" s="4" t="inlineStr">
        <is>
          <t xml:space="preserve"> </t>
        </is>
      </c>
      <c r="D401" s="4" t="inlineStr">
        <is>
          <t xml:space="preserve"> </t>
        </is>
      </c>
      <c r="F401" s="4" t="inlineStr">
        <is>
          <t xml:space="preserve"> </t>
        </is>
      </c>
      <c r="H401" s="4" t="inlineStr">
        <is>
          <t xml:space="preserve"> </t>
        </is>
      </c>
    </row>
    <row r="402">
      <c r="A402" s="3" t="inlineStr">
        <is>
          <t>Schedule of Investments [Line Items]</t>
        </is>
      </c>
      <c r="B402" s="4" t="inlineStr">
        <is>
          <t xml:space="preserve"> </t>
        </is>
      </c>
      <c r="D402" s="4" t="inlineStr">
        <is>
          <t xml:space="preserve"> </t>
        </is>
      </c>
      <c r="F402" s="4" t="inlineStr">
        <is>
          <t xml:space="preserve"> </t>
        </is>
      </c>
      <c r="H402" s="4" t="inlineStr">
        <is>
          <t xml:space="preserve"> </t>
        </is>
      </c>
    </row>
    <row r="403">
      <c r="A403" s="4" t="inlineStr">
        <is>
          <t>Interest Rate (3)</t>
        </is>
      </c>
      <c r="B403" s="9" t="n">
        <v>0.1118</v>
      </c>
      <c r="C403" s="4" t="inlineStr">
        <is>
          <t>[6],[14]</t>
        </is>
      </c>
      <c r="D403" s="4" t="inlineStr">
        <is>
          <t xml:space="preserve"> </t>
        </is>
      </c>
      <c r="F403" s="4" t="inlineStr">
        <is>
          <t xml:space="preserve"> </t>
        </is>
      </c>
      <c r="H403" s="4" t="inlineStr">
        <is>
          <t xml:space="preserve"> </t>
        </is>
      </c>
    </row>
    <row r="404">
      <c r="A404" s="4" t="inlineStr">
        <is>
          <t>Reference Rate and Spread (3)</t>
        </is>
      </c>
      <c r="B404" s="9" t="n">
        <v>0.065</v>
      </c>
      <c r="C404" s="4" t="inlineStr">
        <is>
          <t>[6],[14]</t>
        </is>
      </c>
      <c r="D404" s="4" t="inlineStr">
        <is>
          <t xml:space="preserve"> </t>
        </is>
      </c>
      <c r="F404" s="4" t="inlineStr">
        <is>
          <t xml:space="preserve"> </t>
        </is>
      </c>
      <c r="H404" s="4" t="inlineStr">
        <is>
          <t xml:space="preserve"> </t>
        </is>
      </c>
    </row>
    <row r="405">
      <c r="A405" s="4" t="inlineStr">
        <is>
          <t>Maturity</t>
        </is>
      </c>
      <c r="B405" s="4" t="inlineStr">
        <is>
          <t>Oct. 12,  2026</t>
        </is>
      </c>
      <c r="C405" s="4" t="inlineStr">
        <is>
          <t>[14]</t>
        </is>
      </c>
      <c r="D405" s="4" t="inlineStr">
        <is>
          <t xml:space="preserve"> </t>
        </is>
      </c>
      <c r="F405" s="4" t="inlineStr">
        <is>
          <t xml:space="preserve"> </t>
        </is>
      </c>
      <c r="H405" s="4" t="inlineStr">
        <is>
          <t xml:space="preserve"> </t>
        </is>
      </c>
    </row>
    <row r="406">
      <c r="A406" s="4" t="inlineStr">
        <is>
          <t>Par (4)</t>
        </is>
      </c>
      <c r="B406" s="6" t="n">
        <v>10029</v>
      </c>
      <c r="C406" s="4" t="inlineStr">
        <is>
          <t>[8],[14]</t>
        </is>
      </c>
      <c r="D406" s="4" t="inlineStr">
        <is>
          <t xml:space="preserve"> </t>
        </is>
      </c>
      <c r="F406" s="4" t="inlineStr">
        <is>
          <t xml:space="preserve"> </t>
        </is>
      </c>
      <c r="H406" s="4" t="inlineStr">
        <is>
          <t xml:space="preserve"> </t>
        </is>
      </c>
    </row>
    <row r="407">
      <c r="A407" s="4" t="inlineStr">
        <is>
          <t>Cost</t>
        </is>
      </c>
      <c r="B407" s="5" t="n">
        <v>9931</v>
      </c>
      <c r="C407" s="4" t="inlineStr">
        <is>
          <t>[14]</t>
        </is>
      </c>
      <c r="D407" s="4" t="inlineStr">
        <is>
          <t xml:space="preserve"> </t>
        </is>
      </c>
      <c r="F407" s="4" t="inlineStr">
        <is>
          <t xml:space="preserve"> </t>
        </is>
      </c>
      <c r="H407" s="4" t="inlineStr">
        <is>
          <t xml:space="preserve"> </t>
        </is>
      </c>
    </row>
    <row r="408">
      <c r="A408" s="4" t="inlineStr">
        <is>
          <t>Fair Value</t>
        </is>
      </c>
      <c r="B408" s="6" t="n">
        <v>9929</v>
      </c>
      <c r="C408" s="4" t="inlineStr">
        <is>
          <t>[14]</t>
        </is>
      </c>
      <c r="D408" s="4" t="inlineStr">
        <is>
          <t xml:space="preserve"> </t>
        </is>
      </c>
      <c r="F408" s="4" t="inlineStr">
        <is>
          <t xml:space="preserve"> </t>
        </is>
      </c>
      <c r="H408" s="4" t="inlineStr">
        <is>
          <t xml:space="preserve"> </t>
        </is>
      </c>
    </row>
    <row r="409">
      <c r="A409" s="4" t="inlineStr">
        <is>
          <t>Investment, Identifier [Axis]: Debt Investments United States 1st Lien/Senior Secured Debt Helix Sleep, Inc. Household Durables Interest Rate 11.26% Reference Rate and Spread S + 6.50% Maturity 10/12/26</t>
        </is>
      </c>
      <c r="B409" s="4" t="inlineStr">
        <is>
          <t xml:space="preserve"> </t>
        </is>
      </c>
      <c r="D409" s="4" t="inlineStr">
        <is>
          <t xml:space="preserve"> </t>
        </is>
      </c>
      <c r="F409" s="4" t="inlineStr">
        <is>
          <t xml:space="preserve"> </t>
        </is>
      </c>
      <c r="H409" s="4" t="inlineStr">
        <is>
          <t xml:space="preserve"> </t>
        </is>
      </c>
    </row>
    <row r="410">
      <c r="A410" s="3" t="inlineStr">
        <is>
          <t>Schedule of Investments [Line Items]</t>
        </is>
      </c>
      <c r="B410" s="4" t="inlineStr">
        <is>
          <t xml:space="preserve"> </t>
        </is>
      </c>
      <c r="D410" s="4" t="inlineStr">
        <is>
          <t xml:space="preserve"> </t>
        </is>
      </c>
      <c r="F410" s="4" t="inlineStr">
        <is>
          <t xml:space="preserve"> </t>
        </is>
      </c>
      <c r="H410" s="4" t="inlineStr">
        <is>
          <t xml:space="preserve"> </t>
        </is>
      </c>
    </row>
    <row r="411">
      <c r="A411" s="4" t="inlineStr">
        <is>
          <t>Interest Rate (3)</t>
        </is>
      </c>
      <c r="B411" s="9" t="n">
        <v>0.1126</v>
      </c>
      <c r="C411" s="4" t="inlineStr">
        <is>
          <t>[6],[14]</t>
        </is>
      </c>
      <c r="D411" s="4" t="inlineStr">
        <is>
          <t xml:space="preserve"> </t>
        </is>
      </c>
      <c r="F411" s="4" t="inlineStr">
        <is>
          <t xml:space="preserve"> </t>
        </is>
      </c>
      <c r="H411" s="4" t="inlineStr">
        <is>
          <t xml:space="preserve"> </t>
        </is>
      </c>
    </row>
    <row r="412">
      <c r="A412" s="4" t="inlineStr">
        <is>
          <t>Reference Rate and Spread (3)</t>
        </is>
      </c>
      <c r="B412" s="9" t="n">
        <v>0.065</v>
      </c>
      <c r="C412" s="4" t="inlineStr">
        <is>
          <t>[6],[14]</t>
        </is>
      </c>
      <c r="D412" s="4" t="inlineStr">
        <is>
          <t xml:space="preserve"> </t>
        </is>
      </c>
      <c r="F412" s="4" t="inlineStr">
        <is>
          <t xml:space="preserve"> </t>
        </is>
      </c>
      <c r="H412" s="4" t="inlineStr">
        <is>
          <t xml:space="preserve"> </t>
        </is>
      </c>
    </row>
    <row r="413">
      <c r="A413" s="4" t="inlineStr">
        <is>
          <t>Maturity</t>
        </is>
      </c>
      <c r="B413" s="4" t="inlineStr">
        <is>
          <t>Oct. 12,  2026</t>
        </is>
      </c>
      <c r="C413" s="4" t="inlineStr">
        <is>
          <t>[14]</t>
        </is>
      </c>
      <c r="D413" s="4" t="inlineStr">
        <is>
          <t xml:space="preserve"> </t>
        </is>
      </c>
      <c r="F413" s="4" t="inlineStr">
        <is>
          <t xml:space="preserve"> </t>
        </is>
      </c>
      <c r="H413" s="4" t="inlineStr">
        <is>
          <t xml:space="preserve"> </t>
        </is>
      </c>
    </row>
    <row r="414">
      <c r="A414" s="4" t="inlineStr">
        <is>
          <t>Par (4)</t>
        </is>
      </c>
      <c r="B414" s="6" t="n">
        <v>553</v>
      </c>
      <c r="C414" s="4" t="inlineStr">
        <is>
          <t>[8],[14]</t>
        </is>
      </c>
      <c r="D414" s="4" t="inlineStr">
        <is>
          <t xml:space="preserve"> </t>
        </is>
      </c>
      <c r="F414" s="4" t="inlineStr">
        <is>
          <t xml:space="preserve"> </t>
        </is>
      </c>
      <c r="H414" s="4" t="inlineStr">
        <is>
          <t xml:space="preserve"> </t>
        </is>
      </c>
    </row>
    <row r="415">
      <c r="A415" s="4" t="inlineStr">
        <is>
          <t>Cost</t>
        </is>
      </c>
      <c r="B415" s="5" t="n">
        <v>547</v>
      </c>
      <c r="C415" s="4" t="inlineStr">
        <is>
          <t>[14]</t>
        </is>
      </c>
      <c r="D415" s="4" t="inlineStr">
        <is>
          <t xml:space="preserve"> </t>
        </is>
      </c>
      <c r="F415" s="4" t="inlineStr">
        <is>
          <t xml:space="preserve"> </t>
        </is>
      </c>
      <c r="H415" s="4" t="inlineStr">
        <is>
          <t xml:space="preserve"> </t>
        </is>
      </c>
    </row>
    <row r="416">
      <c r="A416" s="4" t="inlineStr">
        <is>
          <t>Fair Value</t>
        </is>
      </c>
      <c r="B416" s="6" t="n">
        <v>547</v>
      </c>
      <c r="C416" s="4" t="inlineStr">
        <is>
          <t>[14]</t>
        </is>
      </c>
      <c r="D416" s="4" t="inlineStr">
        <is>
          <t xml:space="preserve"> </t>
        </is>
      </c>
      <c r="F416" s="4" t="inlineStr">
        <is>
          <t xml:space="preserve"> </t>
        </is>
      </c>
      <c r="H416" s="4" t="inlineStr">
        <is>
          <t xml:space="preserve"> </t>
        </is>
      </c>
    </row>
    <row r="417">
      <c r="A417" s="4" t="inlineStr">
        <is>
          <t>Investment, Identifier [Axis]: Debt Investments United States 1st Lien/Senior Secured Debt Helix Sleep, Inc. Household Durables Interest Rate 11.54% Reference Rate and Spread S + 6.50% Maturity 10/12/26</t>
        </is>
      </c>
      <c r="B417" s="4" t="inlineStr">
        <is>
          <t xml:space="preserve"> </t>
        </is>
      </c>
      <c r="D417" s="4" t="inlineStr">
        <is>
          <t xml:space="preserve"> </t>
        </is>
      </c>
      <c r="F417" s="4" t="inlineStr">
        <is>
          <t xml:space="preserve"> </t>
        </is>
      </c>
      <c r="H417" s="4" t="inlineStr">
        <is>
          <t xml:space="preserve"> </t>
        </is>
      </c>
    </row>
    <row r="418">
      <c r="A418" s="3" t="inlineStr">
        <is>
          <t>Schedule of Investments [Line Items]</t>
        </is>
      </c>
      <c r="B418" s="4" t="inlineStr">
        <is>
          <t xml:space="preserve"> </t>
        </is>
      </c>
      <c r="D418" s="4" t="inlineStr">
        <is>
          <t xml:space="preserve"> </t>
        </is>
      </c>
      <c r="F418" s="4" t="inlineStr">
        <is>
          <t xml:space="preserve"> </t>
        </is>
      </c>
      <c r="H418" s="4" t="inlineStr">
        <is>
          <t xml:space="preserve"> </t>
        </is>
      </c>
    </row>
    <row r="419">
      <c r="A419" s="4" t="inlineStr">
        <is>
          <t>Interest Rate (3)</t>
        </is>
      </c>
      <c r="B419" s="9" t="n">
        <v>0.1154</v>
      </c>
      <c r="C419" s="4" t="inlineStr">
        <is>
          <t>[6],[14]</t>
        </is>
      </c>
      <c r="D419" s="4" t="inlineStr">
        <is>
          <t xml:space="preserve"> </t>
        </is>
      </c>
      <c r="F419" s="4" t="inlineStr">
        <is>
          <t xml:space="preserve"> </t>
        </is>
      </c>
      <c r="H419" s="4" t="inlineStr">
        <is>
          <t xml:space="preserve"> </t>
        </is>
      </c>
    </row>
    <row r="420">
      <c r="A420" s="4" t="inlineStr">
        <is>
          <t>Reference Rate and Spread (3)</t>
        </is>
      </c>
      <c r="B420" s="9" t="n">
        <v>0.065</v>
      </c>
      <c r="C420" s="4" t="inlineStr">
        <is>
          <t>[6],[14]</t>
        </is>
      </c>
      <c r="D420" s="4" t="inlineStr">
        <is>
          <t xml:space="preserve"> </t>
        </is>
      </c>
      <c r="F420" s="4" t="inlineStr">
        <is>
          <t xml:space="preserve"> </t>
        </is>
      </c>
      <c r="H420" s="4" t="inlineStr">
        <is>
          <t xml:space="preserve"> </t>
        </is>
      </c>
    </row>
    <row r="421">
      <c r="A421" s="4" t="inlineStr">
        <is>
          <t>Maturity</t>
        </is>
      </c>
      <c r="B421" s="4" t="inlineStr">
        <is>
          <t>Oct. 12,  2026</t>
        </is>
      </c>
      <c r="C421" s="4" t="inlineStr">
        <is>
          <t>[14]</t>
        </is>
      </c>
      <c r="D421" s="4" t="inlineStr">
        <is>
          <t xml:space="preserve"> </t>
        </is>
      </c>
      <c r="F421" s="4" t="inlineStr">
        <is>
          <t xml:space="preserve"> </t>
        </is>
      </c>
      <c r="H421" s="4" t="inlineStr">
        <is>
          <t xml:space="preserve"> </t>
        </is>
      </c>
    </row>
    <row r="422">
      <c r="A422" s="4" t="inlineStr">
        <is>
          <t>Par (4)</t>
        </is>
      </c>
      <c r="B422" s="6" t="n">
        <v>401</v>
      </c>
      <c r="C422" s="4" t="inlineStr">
        <is>
          <t>[8],[14]</t>
        </is>
      </c>
      <c r="D422" s="4" t="inlineStr">
        <is>
          <t xml:space="preserve"> </t>
        </is>
      </c>
      <c r="F422" s="4" t="inlineStr">
        <is>
          <t xml:space="preserve"> </t>
        </is>
      </c>
      <c r="H422" s="4" t="inlineStr">
        <is>
          <t xml:space="preserve"> </t>
        </is>
      </c>
    </row>
    <row r="423">
      <c r="A423" s="4" t="inlineStr">
        <is>
          <t>Cost</t>
        </is>
      </c>
      <c r="B423" s="5" t="n">
        <v>397</v>
      </c>
      <c r="C423" s="4" t="inlineStr">
        <is>
          <t>[14]</t>
        </is>
      </c>
      <c r="D423" s="4" t="inlineStr">
        <is>
          <t xml:space="preserve"> </t>
        </is>
      </c>
      <c r="F423" s="4" t="inlineStr">
        <is>
          <t xml:space="preserve"> </t>
        </is>
      </c>
      <c r="H423" s="4" t="inlineStr">
        <is>
          <t xml:space="preserve"> </t>
        </is>
      </c>
    </row>
    <row r="424">
      <c r="A424" s="4" t="inlineStr">
        <is>
          <t>Fair Value</t>
        </is>
      </c>
      <c r="B424" s="6" t="n">
        <v>397</v>
      </c>
      <c r="C424" s="4" t="inlineStr">
        <is>
          <t>[14]</t>
        </is>
      </c>
      <c r="D424" s="4" t="inlineStr">
        <is>
          <t xml:space="preserve"> </t>
        </is>
      </c>
      <c r="F424" s="4" t="inlineStr">
        <is>
          <t xml:space="preserve"> </t>
        </is>
      </c>
      <c r="H424" s="4" t="inlineStr">
        <is>
          <t xml:space="preserve"> </t>
        </is>
      </c>
    </row>
    <row r="425">
      <c r="A425" s="4" t="inlineStr">
        <is>
          <t>Investment, Identifier [Axis]: Debt Investments United States 1st Lien/Senior Secured Debt Helix Sleep, Inc. Household Durables Reference Rate and Spread S + 6.50% Maturity 10/12/26</t>
        </is>
      </c>
      <c r="B425" s="4" t="inlineStr">
        <is>
          <t xml:space="preserve"> </t>
        </is>
      </c>
      <c r="D425" s="4" t="inlineStr">
        <is>
          <t xml:space="preserve"> </t>
        </is>
      </c>
      <c r="F425" s="4" t="inlineStr">
        <is>
          <t xml:space="preserve"> </t>
        </is>
      </c>
      <c r="H425" s="4" t="inlineStr">
        <is>
          <t xml:space="preserve"> </t>
        </is>
      </c>
    </row>
    <row r="426">
      <c r="A426" s="3" t="inlineStr">
        <is>
          <t>Schedule of Investments [Line Items]</t>
        </is>
      </c>
      <c r="B426" s="4" t="inlineStr">
        <is>
          <t xml:space="preserve"> </t>
        </is>
      </c>
      <c r="D426" s="4" t="inlineStr">
        <is>
          <t xml:space="preserve"> </t>
        </is>
      </c>
      <c r="F426" s="4" t="inlineStr">
        <is>
          <t xml:space="preserve"> </t>
        </is>
      </c>
      <c r="H426" s="4" t="inlineStr">
        <is>
          <t xml:space="preserve"> </t>
        </is>
      </c>
    </row>
    <row r="427">
      <c r="A427" s="4" t="inlineStr">
        <is>
          <t>Reference Rate and Spread (3)</t>
        </is>
      </c>
      <c r="B427" s="9" t="n">
        <v>0.065</v>
      </c>
      <c r="C427" s="4" t="inlineStr">
        <is>
          <t>[6],[14],[15]</t>
        </is>
      </c>
      <c r="D427" s="4" t="inlineStr">
        <is>
          <t xml:space="preserve"> </t>
        </is>
      </c>
      <c r="F427" s="4" t="inlineStr">
        <is>
          <t xml:space="preserve"> </t>
        </is>
      </c>
      <c r="H427" s="4" t="inlineStr">
        <is>
          <t xml:space="preserve"> </t>
        </is>
      </c>
    </row>
    <row r="428">
      <c r="A428" s="4" t="inlineStr">
        <is>
          <t>Maturity</t>
        </is>
      </c>
      <c r="B428" s="4" t="inlineStr">
        <is>
          <t>Oct. 12,  2026</t>
        </is>
      </c>
      <c r="C428" s="4" t="inlineStr">
        <is>
          <t>[14],[15]</t>
        </is>
      </c>
      <c r="D428" s="4" t="inlineStr">
        <is>
          <t xml:space="preserve"> </t>
        </is>
      </c>
      <c r="F428" s="4" t="inlineStr">
        <is>
          <t xml:space="preserve"> </t>
        </is>
      </c>
      <c r="H428" s="4" t="inlineStr">
        <is>
          <t xml:space="preserve"> </t>
        </is>
      </c>
    </row>
    <row r="429">
      <c r="A429" s="4" t="inlineStr">
        <is>
          <t>Par (4)</t>
        </is>
      </c>
      <c r="B429" s="6" t="n">
        <v>1372</v>
      </c>
      <c r="C429" s="4" t="inlineStr">
        <is>
          <t>[8],[14],[15]</t>
        </is>
      </c>
      <c r="D429" s="4" t="inlineStr">
        <is>
          <t xml:space="preserve"> </t>
        </is>
      </c>
      <c r="F429" s="4" t="inlineStr">
        <is>
          <t xml:space="preserve"> </t>
        </is>
      </c>
      <c r="H429" s="4" t="inlineStr">
        <is>
          <t xml:space="preserve"> </t>
        </is>
      </c>
    </row>
    <row r="430">
      <c r="A430" s="4" t="inlineStr">
        <is>
          <t>Cost</t>
        </is>
      </c>
      <c r="B430" s="5" t="n">
        <v>-13</v>
      </c>
      <c r="C430" s="4" t="inlineStr">
        <is>
          <t>[14],[15]</t>
        </is>
      </c>
      <c r="D430" s="4" t="inlineStr">
        <is>
          <t xml:space="preserve"> </t>
        </is>
      </c>
      <c r="F430" s="4" t="inlineStr">
        <is>
          <t xml:space="preserve"> </t>
        </is>
      </c>
      <c r="H430" s="4" t="inlineStr">
        <is>
          <t xml:space="preserve"> </t>
        </is>
      </c>
    </row>
    <row r="431">
      <c r="A431" s="4" t="inlineStr">
        <is>
          <t>Fair Value</t>
        </is>
      </c>
      <c r="B431" s="6" t="n">
        <v>-14</v>
      </c>
      <c r="C431" s="4" t="inlineStr">
        <is>
          <t>[14],[15]</t>
        </is>
      </c>
      <c r="D431" s="4" t="inlineStr">
        <is>
          <t xml:space="preserve"> </t>
        </is>
      </c>
      <c r="F431" s="4" t="inlineStr">
        <is>
          <t xml:space="preserve"> </t>
        </is>
      </c>
      <c r="H431" s="4" t="inlineStr">
        <is>
          <t xml:space="preserve"> </t>
        </is>
      </c>
    </row>
    <row r="432">
      <c r="A432" s="4" t="inlineStr">
        <is>
          <t>Investment, Identifier [Axis]: Debt Investments United States 1st Lien/Senior Secured Debt Hollander Intermediate LLC (dba Bedding Acquisition, LLC) Household Products Interest Rate 14.22% Reference Rate and Spread S + 8.75% Maturity 09/21/26</t>
        </is>
      </c>
      <c r="B432" s="4" t="inlineStr">
        <is>
          <t xml:space="preserve"> </t>
        </is>
      </c>
      <c r="D432" s="4" t="inlineStr">
        <is>
          <t xml:space="preserve"> </t>
        </is>
      </c>
      <c r="F432" s="4" t="inlineStr">
        <is>
          <t xml:space="preserve"> </t>
        </is>
      </c>
      <c r="H432" s="4" t="inlineStr">
        <is>
          <t xml:space="preserve"> </t>
        </is>
      </c>
    </row>
    <row r="433">
      <c r="A433" s="3" t="inlineStr">
        <is>
          <t>Schedule of Investments [Line Items]</t>
        </is>
      </c>
      <c r="B433" s="4" t="inlineStr">
        <is>
          <t xml:space="preserve"> </t>
        </is>
      </c>
      <c r="D433" s="4" t="inlineStr">
        <is>
          <t xml:space="preserve"> </t>
        </is>
      </c>
      <c r="F433" s="4" t="inlineStr">
        <is>
          <t xml:space="preserve"> </t>
        </is>
      </c>
      <c r="H433" s="4" t="inlineStr">
        <is>
          <t xml:space="preserve"> </t>
        </is>
      </c>
    </row>
    <row r="434">
      <c r="A434" s="4" t="inlineStr">
        <is>
          <t>Interest Rate (3)</t>
        </is>
      </c>
      <c r="B434" s="4" t="inlineStr">
        <is>
          <t xml:space="preserve"> </t>
        </is>
      </c>
      <c r="D434" s="9" t="n">
        <v>0.1422</v>
      </c>
      <c r="E434" s="4" t="inlineStr">
        <is>
          <t>[9],[10],[11],[13]</t>
        </is>
      </c>
      <c r="F434" s="9" t="n">
        <v>0.1422</v>
      </c>
      <c r="G434" s="4" t="inlineStr">
        <is>
          <t>[9],[10],[11],[13]</t>
        </is>
      </c>
      <c r="H434" s="4" t="inlineStr">
        <is>
          <t xml:space="preserve"> </t>
        </is>
      </c>
    </row>
    <row r="435">
      <c r="A435" s="4" t="inlineStr">
        <is>
          <t>Reference Rate and Spread (3)</t>
        </is>
      </c>
      <c r="B435" s="4" t="inlineStr">
        <is>
          <t xml:space="preserve"> </t>
        </is>
      </c>
      <c r="D435" s="9" t="n">
        <v>0.08749999999999999</v>
      </c>
      <c r="E435" s="4" t="inlineStr">
        <is>
          <t>[9],[10],[11],[13]</t>
        </is>
      </c>
      <c r="F435" s="9" t="n">
        <v>0.08749999999999999</v>
      </c>
      <c r="G435" s="4" t="inlineStr">
        <is>
          <t>[9],[10],[11],[13]</t>
        </is>
      </c>
      <c r="H435" s="4" t="inlineStr">
        <is>
          <t xml:space="preserve"> </t>
        </is>
      </c>
    </row>
    <row r="436">
      <c r="A436" s="4" t="inlineStr">
        <is>
          <t>Maturity</t>
        </is>
      </c>
      <c r="B436" s="4" t="inlineStr">
        <is>
          <t xml:space="preserve"> </t>
        </is>
      </c>
      <c r="D436" s="4" t="inlineStr">
        <is>
          <t>Sep. 21,  2026</t>
        </is>
      </c>
      <c r="E436" s="4" t="inlineStr">
        <is>
          <t>[9],[11],[13]</t>
        </is>
      </c>
      <c r="F436" s="4" t="inlineStr">
        <is>
          <t>Sep. 21,  2026</t>
        </is>
      </c>
      <c r="G436" s="4" t="inlineStr">
        <is>
          <t>[9],[11],[13]</t>
        </is>
      </c>
      <c r="H436" s="4" t="inlineStr">
        <is>
          <t xml:space="preserve"> </t>
        </is>
      </c>
    </row>
    <row r="437">
      <c r="A437" s="4" t="inlineStr">
        <is>
          <t>Par (4)</t>
        </is>
      </c>
      <c r="B437" s="4" t="inlineStr">
        <is>
          <t xml:space="preserve"> </t>
        </is>
      </c>
      <c r="D437" s="6" t="n">
        <v>24910</v>
      </c>
      <c r="E437" s="4" t="inlineStr">
        <is>
          <t>[9],[11],[12],[13]</t>
        </is>
      </c>
      <c r="F437" s="4" t="inlineStr">
        <is>
          <t xml:space="preserve"> </t>
        </is>
      </c>
      <c r="H437" s="4" t="inlineStr">
        <is>
          <t xml:space="preserve"> </t>
        </is>
      </c>
    </row>
    <row r="438">
      <c r="A438" s="4" t="inlineStr">
        <is>
          <t>Cost</t>
        </is>
      </c>
      <c r="B438" s="4" t="inlineStr">
        <is>
          <t xml:space="preserve"> </t>
        </is>
      </c>
      <c r="D438" s="5" t="n">
        <v>24409</v>
      </c>
      <c r="E438" s="4" t="inlineStr">
        <is>
          <t>[9],[11],[13]</t>
        </is>
      </c>
      <c r="F438" s="4" t="inlineStr">
        <is>
          <t xml:space="preserve"> </t>
        </is>
      </c>
      <c r="H438" s="4" t="inlineStr">
        <is>
          <t xml:space="preserve"> </t>
        </is>
      </c>
    </row>
    <row r="439">
      <c r="A439" s="4" t="inlineStr">
        <is>
          <t>Fair Value</t>
        </is>
      </c>
      <c r="B439" s="4" t="inlineStr">
        <is>
          <t xml:space="preserve"> </t>
        </is>
      </c>
      <c r="D439" s="6" t="n">
        <v>21547</v>
      </c>
      <c r="E439" s="4" t="inlineStr">
        <is>
          <t>[9],[11],[13]</t>
        </is>
      </c>
      <c r="F439" s="4" t="inlineStr">
        <is>
          <t xml:space="preserve"> </t>
        </is>
      </c>
      <c r="H439" s="4" t="inlineStr">
        <is>
          <t xml:space="preserve"> </t>
        </is>
      </c>
    </row>
    <row r="440">
      <c r="A440" s="4" t="inlineStr">
        <is>
          <t>Investment, Identifier [Axis]: Debt Investments United States 1st Lien/Senior Secured Debt ITS Buyer Inc (dba ITS Logistics) Air Freight &amp; Logistics Interest Rate 10.35% Reference Rate and Spread S + 5.50% Maturity 06/14/26</t>
        </is>
      </c>
      <c r="B440" s="4" t="inlineStr">
        <is>
          <t xml:space="preserve"> </t>
        </is>
      </c>
      <c r="D440" s="4" t="inlineStr">
        <is>
          <t xml:space="preserve"> </t>
        </is>
      </c>
      <c r="F440" s="4" t="inlineStr">
        <is>
          <t xml:space="preserve"> </t>
        </is>
      </c>
      <c r="H440" s="4" t="inlineStr">
        <is>
          <t xml:space="preserve"> </t>
        </is>
      </c>
    </row>
    <row r="441">
      <c r="A441" s="3" t="inlineStr">
        <is>
          <t>Schedule of Investments [Line Items]</t>
        </is>
      </c>
      <c r="B441" s="4" t="inlineStr">
        <is>
          <t xml:space="preserve"> </t>
        </is>
      </c>
      <c r="D441" s="4" t="inlineStr">
        <is>
          <t xml:space="preserve"> </t>
        </is>
      </c>
      <c r="F441" s="4" t="inlineStr">
        <is>
          <t xml:space="preserve"> </t>
        </is>
      </c>
      <c r="H441" s="4" t="inlineStr">
        <is>
          <t xml:space="preserve"> </t>
        </is>
      </c>
    </row>
    <row r="442">
      <c r="A442" s="4" t="inlineStr">
        <is>
          <t>Interest Rate (3)</t>
        </is>
      </c>
      <c r="B442" s="9" t="n">
        <v>0.1035</v>
      </c>
      <c r="C442" s="4" t="inlineStr">
        <is>
          <t>[6],[14]</t>
        </is>
      </c>
      <c r="D442" s="4" t="inlineStr">
        <is>
          <t xml:space="preserve"> </t>
        </is>
      </c>
      <c r="F442" s="4" t="inlineStr">
        <is>
          <t xml:space="preserve"> </t>
        </is>
      </c>
      <c r="H442" s="4" t="inlineStr">
        <is>
          <t xml:space="preserve"> </t>
        </is>
      </c>
    </row>
    <row r="443">
      <c r="A443" s="4" t="inlineStr">
        <is>
          <t>Reference Rate and Spread (3)</t>
        </is>
      </c>
      <c r="B443" s="9" t="n">
        <v>0.055</v>
      </c>
      <c r="C443" s="4" t="inlineStr">
        <is>
          <t>[6],[14]</t>
        </is>
      </c>
      <c r="D443" s="4" t="inlineStr">
        <is>
          <t xml:space="preserve"> </t>
        </is>
      </c>
      <c r="F443" s="4" t="inlineStr">
        <is>
          <t xml:space="preserve"> </t>
        </is>
      </c>
      <c r="H443" s="4" t="inlineStr">
        <is>
          <t xml:space="preserve"> </t>
        </is>
      </c>
    </row>
    <row r="444">
      <c r="A444" s="4" t="inlineStr">
        <is>
          <t>Maturity</t>
        </is>
      </c>
      <c r="B444" s="4" t="inlineStr">
        <is>
          <t>Jun. 14,  2026</t>
        </is>
      </c>
      <c r="C444" s="4" t="inlineStr">
        <is>
          <t>[14]</t>
        </is>
      </c>
      <c r="D444" s="4" t="inlineStr">
        <is>
          <t xml:space="preserve"> </t>
        </is>
      </c>
      <c r="F444" s="4" t="inlineStr">
        <is>
          <t xml:space="preserve"> </t>
        </is>
      </c>
      <c r="H444" s="4" t="inlineStr">
        <is>
          <t xml:space="preserve"> </t>
        </is>
      </c>
    </row>
    <row r="445">
      <c r="A445" s="4" t="inlineStr">
        <is>
          <t>Par (4)</t>
        </is>
      </c>
      <c r="B445" s="6" t="n">
        <v>25756</v>
      </c>
      <c r="C445" s="4" t="inlineStr">
        <is>
          <t>[8],[14]</t>
        </is>
      </c>
      <c r="D445" s="4" t="inlineStr">
        <is>
          <t xml:space="preserve"> </t>
        </is>
      </c>
      <c r="F445" s="4" t="inlineStr">
        <is>
          <t xml:space="preserve"> </t>
        </is>
      </c>
      <c r="H445" s="4" t="inlineStr">
        <is>
          <t xml:space="preserve"> </t>
        </is>
      </c>
    </row>
    <row r="446">
      <c r="A446" s="4" t="inlineStr">
        <is>
          <t>Cost</t>
        </is>
      </c>
      <c r="B446" s="5" t="n">
        <v>25505</v>
      </c>
      <c r="C446" s="4" t="inlineStr">
        <is>
          <t>[14]</t>
        </is>
      </c>
      <c r="D446" s="4" t="inlineStr">
        <is>
          <t xml:space="preserve"> </t>
        </is>
      </c>
      <c r="F446" s="4" t="inlineStr">
        <is>
          <t xml:space="preserve"> </t>
        </is>
      </c>
      <c r="H446" s="4" t="inlineStr">
        <is>
          <t xml:space="preserve"> </t>
        </is>
      </c>
    </row>
    <row r="447">
      <c r="A447" s="4" t="inlineStr">
        <is>
          <t>Fair Value</t>
        </is>
      </c>
      <c r="B447" s="6" t="n">
        <v>25498</v>
      </c>
      <c r="C447" s="4" t="inlineStr">
        <is>
          <t>[14]</t>
        </is>
      </c>
      <c r="D447" s="4" t="inlineStr">
        <is>
          <t xml:space="preserve"> </t>
        </is>
      </c>
      <c r="F447" s="4" t="inlineStr">
        <is>
          <t xml:space="preserve"> </t>
        </is>
      </c>
      <c r="H447" s="4" t="inlineStr">
        <is>
          <t xml:space="preserve"> </t>
        </is>
      </c>
    </row>
    <row r="448">
      <c r="A448" s="4" t="inlineStr">
        <is>
          <t>Investment, Identifier [Axis]: Debt Investments United States 1st Lien/Senior Secured Debt ITS Buyer Inc (dba ITS Logistics) Air Freight &amp; Logistics Reference Rate and Spread S + 5.50% Maturity 06/14/26</t>
        </is>
      </c>
      <c r="B448" s="4" t="inlineStr">
        <is>
          <t xml:space="preserve"> </t>
        </is>
      </c>
      <c r="D448" s="4" t="inlineStr">
        <is>
          <t xml:space="preserve"> </t>
        </is>
      </c>
      <c r="F448" s="4" t="inlineStr">
        <is>
          <t xml:space="preserve"> </t>
        </is>
      </c>
      <c r="H448" s="4" t="inlineStr">
        <is>
          <t xml:space="preserve"> </t>
        </is>
      </c>
    </row>
    <row r="449">
      <c r="A449" s="3" t="inlineStr">
        <is>
          <t>Schedule of Investments [Line Items]</t>
        </is>
      </c>
      <c r="B449" s="4" t="inlineStr">
        <is>
          <t xml:space="preserve"> </t>
        </is>
      </c>
      <c r="D449" s="4" t="inlineStr">
        <is>
          <t xml:space="preserve"> </t>
        </is>
      </c>
      <c r="F449" s="4" t="inlineStr">
        <is>
          <t xml:space="preserve"> </t>
        </is>
      </c>
      <c r="H449" s="4" t="inlineStr">
        <is>
          <t xml:space="preserve"> </t>
        </is>
      </c>
    </row>
    <row r="450">
      <c r="A450" s="4" t="inlineStr">
        <is>
          <t>Reference Rate and Spread (3)</t>
        </is>
      </c>
      <c r="B450" s="9" t="n">
        <v>0.055</v>
      </c>
      <c r="C450" s="4" t="inlineStr">
        <is>
          <t>[6],[14],[15]</t>
        </is>
      </c>
      <c r="D450" s="4" t="inlineStr">
        <is>
          <t xml:space="preserve"> </t>
        </is>
      </c>
      <c r="F450" s="4" t="inlineStr">
        <is>
          <t xml:space="preserve"> </t>
        </is>
      </c>
      <c r="H450" s="4" t="inlineStr">
        <is>
          <t xml:space="preserve"> </t>
        </is>
      </c>
    </row>
    <row r="451">
      <c r="A451" s="4" t="inlineStr">
        <is>
          <t>Maturity</t>
        </is>
      </c>
      <c r="B451" s="4" t="inlineStr">
        <is>
          <t>Jun. 14,  2026</t>
        </is>
      </c>
      <c r="C451" s="4" t="inlineStr">
        <is>
          <t>[14],[15]</t>
        </is>
      </c>
      <c r="D451" s="4" t="inlineStr">
        <is>
          <t xml:space="preserve"> </t>
        </is>
      </c>
      <c r="F451" s="4" t="inlineStr">
        <is>
          <t xml:space="preserve"> </t>
        </is>
      </c>
      <c r="H451" s="4" t="inlineStr">
        <is>
          <t xml:space="preserve"> </t>
        </is>
      </c>
    </row>
    <row r="452">
      <c r="A452" s="4" t="inlineStr">
        <is>
          <t>Par (4)</t>
        </is>
      </c>
      <c r="B452" s="6" t="n">
        <v>4613</v>
      </c>
      <c r="C452" s="4" t="inlineStr">
        <is>
          <t>[8],[14],[15]</t>
        </is>
      </c>
      <c r="D452" s="4" t="inlineStr">
        <is>
          <t xml:space="preserve"> </t>
        </is>
      </c>
      <c r="F452" s="4" t="inlineStr">
        <is>
          <t xml:space="preserve"> </t>
        </is>
      </c>
      <c r="H452" s="4" t="inlineStr">
        <is>
          <t xml:space="preserve"> </t>
        </is>
      </c>
    </row>
    <row r="453">
      <c r="A453" s="4" t="inlineStr">
        <is>
          <t>Cost</t>
        </is>
      </c>
      <c r="B453" s="5" t="n">
        <v>-45</v>
      </c>
      <c r="C453" s="4" t="inlineStr">
        <is>
          <t>[14],[15]</t>
        </is>
      </c>
      <c r="D453" s="4" t="inlineStr">
        <is>
          <t xml:space="preserve"> </t>
        </is>
      </c>
      <c r="F453" s="4" t="inlineStr">
        <is>
          <t xml:space="preserve"> </t>
        </is>
      </c>
      <c r="H453" s="4" t="inlineStr">
        <is>
          <t xml:space="preserve"> </t>
        </is>
      </c>
    </row>
    <row r="454">
      <c r="A454" s="4" t="inlineStr">
        <is>
          <t>Fair Value</t>
        </is>
      </c>
      <c r="B454" s="6" t="n">
        <v>-46</v>
      </c>
      <c r="C454" s="4" t="inlineStr">
        <is>
          <t>[14],[15]</t>
        </is>
      </c>
      <c r="D454" s="4" t="inlineStr">
        <is>
          <t xml:space="preserve"> </t>
        </is>
      </c>
      <c r="F454" s="4" t="inlineStr">
        <is>
          <t xml:space="preserve"> </t>
        </is>
      </c>
      <c r="H454" s="4" t="inlineStr">
        <is>
          <t xml:space="preserve"> </t>
        </is>
      </c>
    </row>
    <row r="455">
      <c r="A455" s="4" t="inlineStr">
        <is>
          <t>Investment, Identifier [Axis]: Debt Investments United States 1st Lien/Senior Secured Debt Igloo Inc. Software Interest Rate 10.78% Reference Rate and Spread S + 6.00% Maturity 12/23/26</t>
        </is>
      </c>
      <c r="B455" s="4" t="inlineStr">
        <is>
          <t xml:space="preserve"> </t>
        </is>
      </c>
      <c r="D455" s="4" t="inlineStr">
        <is>
          <t xml:space="preserve"> </t>
        </is>
      </c>
      <c r="F455" s="4" t="inlineStr">
        <is>
          <t xml:space="preserve"> </t>
        </is>
      </c>
      <c r="H455" s="4" t="inlineStr">
        <is>
          <t xml:space="preserve"> </t>
        </is>
      </c>
    </row>
    <row r="456">
      <c r="A456" s="3" t="inlineStr">
        <is>
          <t>Schedule of Investments [Line Items]</t>
        </is>
      </c>
      <c r="B456" s="4" t="inlineStr">
        <is>
          <t xml:space="preserve"> </t>
        </is>
      </c>
      <c r="D456" s="4" t="inlineStr">
        <is>
          <t xml:space="preserve"> </t>
        </is>
      </c>
      <c r="F456" s="4" t="inlineStr">
        <is>
          <t xml:space="preserve"> </t>
        </is>
      </c>
      <c r="H456" s="4" t="inlineStr">
        <is>
          <t xml:space="preserve"> </t>
        </is>
      </c>
    </row>
    <row r="457">
      <c r="A457" s="4" t="inlineStr">
        <is>
          <t>Interest Rate (3)</t>
        </is>
      </c>
      <c r="B457" s="9" t="n">
        <v>0.1078</v>
      </c>
      <c r="C457" s="4" t="inlineStr">
        <is>
          <t>[6],[14]</t>
        </is>
      </c>
      <c r="D457" s="4" t="inlineStr">
        <is>
          <t xml:space="preserve"> </t>
        </is>
      </c>
      <c r="F457" s="4" t="inlineStr">
        <is>
          <t xml:space="preserve"> </t>
        </is>
      </c>
      <c r="H457" s="4" t="inlineStr">
        <is>
          <t xml:space="preserve"> </t>
        </is>
      </c>
    </row>
    <row r="458">
      <c r="A458" s="4" t="inlineStr">
        <is>
          <t>Reference Rate and Spread (3)</t>
        </is>
      </c>
      <c r="B458" s="10" t="n">
        <v>0.06</v>
      </c>
      <c r="C458" s="4" t="inlineStr">
        <is>
          <t>[6],[14]</t>
        </is>
      </c>
      <c r="D458" s="4" t="inlineStr">
        <is>
          <t xml:space="preserve"> </t>
        </is>
      </c>
      <c r="F458" s="4" t="inlineStr">
        <is>
          <t xml:space="preserve"> </t>
        </is>
      </c>
      <c r="H458" s="4" t="inlineStr">
        <is>
          <t xml:space="preserve"> </t>
        </is>
      </c>
    </row>
    <row r="459">
      <c r="A459" s="4" t="inlineStr">
        <is>
          <t>Maturity</t>
        </is>
      </c>
      <c r="B459" s="4" t="inlineStr">
        <is>
          <t>Dec. 23,  2026</t>
        </is>
      </c>
      <c r="C459" s="4" t="inlineStr">
        <is>
          <t>[14]</t>
        </is>
      </c>
      <c r="D459" s="4" t="inlineStr">
        <is>
          <t xml:space="preserve"> </t>
        </is>
      </c>
      <c r="F459" s="4" t="inlineStr">
        <is>
          <t xml:space="preserve"> </t>
        </is>
      </c>
      <c r="H459" s="4" t="inlineStr">
        <is>
          <t xml:space="preserve"> </t>
        </is>
      </c>
    </row>
    <row r="460">
      <c r="A460" s="4" t="inlineStr">
        <is>
          <t>Par (4)</t>
        </is>
      </c>
      <c r="B460" s="6" t="n">
        <v>4193</v>
      </c>
      <c r="C460" s="4" t="inlineStr">
        <is>
          <t>[8],[14]</t>
        </is>
      </c>
      <c r="D460" s="4" t="inlineStr">
        <is>
          <t xml:space="preserve"> </t>
        </is>
      </c>
      <c r="F460" s="4" t="inlineStr">
        <is>
          <t xml:space="preserve"> </t>
        </is>
      </c>
      <c r="H460" s="4" t="inlineStr">
        <is>
          <t xml:space="preserve"> </t>
        </is>
      </c>
    </row>
    <row r="461">
      <c r="A461" s="4" t="inlineStr">
        <is>
          <t>Cost</t>
        </is>
      </c>
      <c r="B461" s="5" t="n">
        <v>4152</v>
      </c>
      <c r="C461" s="4" t="inlineStr">
        <is>
          <t>[14]</t>
        </is>
      </c>
      <c r="D461" s="4" t="inlineStr">
        <is>
          <t xml:space="preserve"> </t>
        </is>
      </c>
      <c r="F461" s="4" t="inlineStr">
        <is>
          <t xml:space="preserve"> </t>
        </is>
      </c>
      <c r="H461" s="4" t="inlineStr">
        <is>
          <t xml:space="preserve"> </t>
        </is>
      </c>
    </row>
    <row r="462">
      <c r="A462" s="4" t="inlineStr">
        <is>
          <t>Fair Value</t>
        </is>
      </c>
      <c r="B462" s="6" t="n">
        <v>4151</v>
      </c>
      <c r="C462" s="4" t="inlineStr">
        <is>
          <t>[14]</t>
        </is>
      </c>
      <c r="D462" s="4" t="inlineStr">
        <is>
          <t xml:space="preserve"> </t>
        </is>
      </c>
      <c r="F462" s="4" t="inlineStr">
        <is>
          <t xml:space="preserve"> </t>
        </is>
      </c>
      <c r="H462" s="4" t="inlineStr">
        <is>
          <t xml:space="preserve"> </t>
        </is>
      </c>
    </row>
    <row r="463">
      <c r="A463" s="4" t="inlineStr">
        <is>
          <t>Investment, Identifier [Axis]: Debt Investments United States 1st Lien/Senior Secured Debt Igloo Inc. Software Interest Rate 10.78% Reference Rate and Spread S + 6.00% Maturity 12/23/26 One</t>
        </is>
      </c>
      <c r="B463" s="4" t="inlineStr">
        <is>
          <t xml:space="preserve"> </t>
        </is>
      </c>
      <c r="D463" s="4" t="inlineStr">
        <is>
          <t xml:space="preserve"> </t>
        </is>
      </c>
      <c r="F463" s="4" t="inlineStr">
        <is>
          <t xml:space="preserve"> </t>
        </is>
      </c>
      <c r="H463" s="4" t="inlineStr">
        <is>
          <t xml:space="preserve"> </t>
        </is>
      </c>
    </row>
    <row r="464">
      <c r="A464" s="3" t="inlineStr">
        <is>
          <t>Schedule of Investments [Line Items]</t>
        </is>
      </c>
      <c r="B464" s="4" t="inlineStr">
        <is>
          <t xml:space="preserve"> </t>
        </is>
      </c>
      <c r="D464" s="4" t="inlineStr">
        <is>
          <t xml:space="preserve"> </t>
        </is>
      </c>
      <c r="F464" s="4" t="inlineStr">
        <is>
          <t xml:space="preserve"> </t>
        </is>
      </c>
      <c r="H464" s="4" t="inlineStr">
        <is>
          <t xml:space="preserve"> </t>
        </is>
      </c>
    </row>
    <row r="465">
      <c r="A465" s="4" t="inlineStr">
        <is>
          <t>Interest Rate (3)</t>
        </is>
      </c>
      <c r="B465" s="9" t="n">
        <v>0.1078</v>
      </c>
      <c r="C465" s="4" t="inlineStr">
        <is>
          <t>[6],[14]</t>
        </is>
      </c>
      <c r="D465" s="4" t="inlineStr">
        <is>
          <t xml:space="preserve"> </t>
        </is>
      </c>
      <c r="F465" s="4" t="inlineStr">
        <is>
          <t xml:space="preserve"> </t>
        </is>
      </c>
      <c r="H465" s="4" t="inlineStr">
        <is>
          <t xml:space="preserve"> </t>
        </is>
      </c>
    </row>
    <row r="466">
      <c r="A466" s="4" t="inlineStr">
        <is>
          <t>Reference Rate and Spread (3)</t>
        </is>
      </c>
      <c r="B466" s="10" t="n">
        <v>0.06</v>
      </c>
      <c r="C466" s="4" t="inlineStr">
        <is>
          <t>[6],[14]</t>
        </is>
      </c>
      <c r="D466" s="4" t="inlineStr">
        <is>
          <t xml:space="preserve"> </t>
        </is>
      </c>
      <c r="F466" s="4" t="inlineStr">
        <is>
          <t xml:space="preserve"> </t>
        </is>
      </c>
      <c r="H466" s="4" t="inlineStr">
        <is>
          <t xml:space="preserve"> </t>
        </is>
      </c>
    </row>
    <row r="467">
      <c r="A467" s="4" t="inlineStr">
        <is>
          <t>Maturity</t>
        </is>
      </c>
      <c r="B467" s="4" t="inlineStr">
        <is>
          <t>Dec. 23,  2026</t>
        </is>
      </c>
      <c r="C467" s="4" t="inlineStr">
        <is>
          <t>[14]</t>
        </is>
      </c>
      <c r="D467" s="4" t="inlineStr">
        <is>
          <t xml:space="preserve"> </t>
        </is>
      </c>
      <c r="F467" s="4" t="inlineStr">
        <is>
          <t xml:space="preserve"> </t>
        </is>
      </c>
      <c r="H467" s="4" t="inlineStr">
        <is>
          <t xml:space="preserve"> </t>
        </is>
      </c>
    </row>
    <row r="468">
      <c r="A468" s="4" t="inlineStr">
        <is>
          <t>Par (4)</t>
        </is>
      </c>
      <c r="B468" s="6" t="n">
        <v>1072</v>
      </c>
      <c r="C468" s="4" t="inlineStr">
        <is>
          <t>[8],[14]</t>
        </is>
      </c>
      <c r="D468" s="4" t="inlineStr">
        <is>
          <t xml:space="preserve"> </t>
        </is>
      </c>
      <c r="F468" s="4" t="inlineStr">
        <is>
          <t xml:space="preserve"> </t>
        </is>
      </c>
      <c r="H468" s="4" t="inlineStr">
        <is>
          <t xml:space="preserve"> </t>
        </is>
      </c>
    </row>
    <row r="469">
      <c r="A469" s="4" t="inlineStr">
        <is>
          <t>Cost</t>
        </is>
      </c>
      <c r="B469" s="5" t="n">
        <v>847</v>
      </c>
      <c r="C469" s="4" t="inlineStr">
        <is>
          <t>[14]</t>
        </is>
      </c>
      <c r="D469" s="4" t="inlineStr">
        <is>
          <t xml:space="preserve"> </t>
        </is>
      </c>
      <c r="F469" s="4" t="inlineStr">
        <is>
          <t xml:space="preserve"> </t>
        </is>
      </c>
      <c r="H469" s="4" t="inlineStr">
        <is>
          <t xml:space="preserve"> </t>
        </is>
      </c>
    </row>
    <row r="470">
      <c r="A470" s="4" t="inlineStr">
        <is>
          <t>Fair Value</t>
        </is>
      </c>
      <c r="B470" s="6" t="n">
        <v>847</v>
      </c>
      <c r="C470" s="4" t="inlineStr">
        <is>
          <t>[14]</t>
        </is>
      </c>
      <c r="D470" s="4" t="inlineStr">
        <is>
          <t xml:space="preserve"> </t>
        </is>
      </c>
      <c r="F470" s="4" t="inlineStr">
        <is>
          <t xml:space="preserve"> </t>
        </is>
      </c>
      <c r="H470" s="4" t="inlineStr">
        <is>
          <t xml:space="preserve"> </t>
        </is>
      </c>
    </row>
    <row r="471">
      <c r="A471" s="4" t="inlineStr">
        <is>
          <t>Investment, Identifier [Axis]: Debt Investments United States 1st Lien/Senior Secured Debt Igloo Inc. Software Interest Rate 10.78% Reference Rate and Spread S + 6.00% Maturity 12/23/26 Two</t>
        </is>
      </c>
      <c r="B471" s="4" t="inlineStr">
        <is>
          <t xml:space="preserve"> </t>
        </is>
      </c>
      <c r="D471" s="4" t="inlineStr">
        <is>
          <t xml:space="preserve"> </t>
        </is>
      </c>
      <c r="F471" s="4" t="inlineStr">
        <is>
          <t xml:space="preserve"> </t>
        </is>
      </c>
      <c r="H471" s="4" t="inlineStr">
        <is>
          <t xml:space="preserve"> </t>
        </is>
      </c>
    </row>
    <row r="472">
      <c r="A472" s="3" t="inlineStr">
        <is>
          <t>Schedule of Investments [Line Items]</t>
        </is>
      </c>
      <c r="B472" s="4" t="inlineStr">
        <is>
          <t xml:space="preserve"> </t>
        </is>
      </c>
      <c r="D472" s="4" t="inlineStr">
        <is>
          <t xml:space="preserve"> </t>
        </is>
      </c>
      <c r="F472" s="4" t="inlineStr">
        <is>
          <t xml:space="preserve"> </t>
        </is>
      </c>
      <c r="H472" s="4" t="inlineStr">
        <is>
          <t xml:space="preserve"> </t>
        </is>
      </c>
    </row>
    <row r="473">
      <c r="A473" s="4" t="inlineStr">
        <is>
          <t>Interest Rate (3)</t>
        </is>
      </c>
      <c r="B473" s="9" t="n">
        <v>0.1078</v>
      </c>
      <c r="C473" s="4" t="inlineStr">
        <is>
          <t>[6],[14]</t>
        </is>
      </c>
      <c r="D473" s="4" t="inlineStr">
        <is>
          <t xml:space="preserve"> </t>
        </is>
      </c>
      <c r="F473" s="4" t="inlineStr">
        <is>
          <t xml:space="preserve"> </t>
        </is>
      </c>
      <c r="H473" s="4" t="inlineStr">
        <is>
          <t xml:space="preserve"> </t>
        </is>
      </c>
    </row>
    <row r="474">
      <c r="A474" s="4" t="inlineStr">
        <is>
          <t>Reference Rate and Spread (3)</t>
        </is>
      </c>
      <c r="B474" s="10" t="n">
        <v>0.06</v>
      </c>
      <c r="C474" s="4" t="inlineStr">
        <is>
          <t>[6],[14]</t>
        </is>
      </c>
      <c r="D474" s="4" t="inlineStr">
        <is>
          <t xml:space="preserve"> </t>
        </is>
      </c>
      <c r="F474" s="4" t="inlineStr">
        <is>
          <t xml:space="preserve"> </t>
        </is>
      </c>
      <c r="H474" s="4" t="inlineStr">
        <is>
          <t xml:space="preserve"> </t>
        </is>
      </c>
    </row>
    <row r="475">
      <c r="A475" s="4" t="inlineStr">
        <is>
          <t>Maturity</t>
        </is>
      </c>
      <c r="B475" s="4" t="inlineStr">
        <is>
          <t>Dec. 23,  2026</t>
        </is>
      </c>
      <c r="C475" s="4" t="inlineStr">
        <is>
          <t>[14]</t>
        </is>
      </c>
      <c r="D475" s="4" t="inlineStr">
        <is>
          <t xml:space="preserve"> </t>
        </is>
      </c>
      <c r="F475" s="4" t="inlineStr">
        <is>
          <t xml:space="preserve"> </t>
        </is>
      </c>
      <c r="H475" s="4" t="inlineStr">
        <is>
          <t xml:space="preserve"> </t>
        </is>
      </c>
    </row>
    <row r="476">
      <c r="A476" s="4" t="inlineStr">
        <is>
          <t>Par (4)</t>
        </is>
      </c>
      <c r="B476" s="6" t="n">
        <v>819</v>
      </c>
      <c r="C476" s="4" t="inlineStr">
        <is>
          <t>[8],[14]</t>
        </is>
      </c>
      <c r="D476" s="4" t="inlineStr">
        <is>
          <t xml:space="preserve"> </t>
        </is>
      </c>
      <c r="F476" s="4" t="inlineStr">
        <is>
          <t xml:space="preserve"> </t>
        </is>
      </c>
      <c r="H476" s="4" t="inlineStr">
        <is>
          <t xml:space="preserve"> </t>
        </is>
      </c>
    </row>
    <row r="477">
      <c r="A477" s="4" t="inlineStr">
        <is>
          <t>Cost</t>
        </is>
      </c>
      <c r="B477" s="5" t="n">
        <v>811</v>
      </c>
      <c r="C477" s="4" t="inlineStr">
        <is>
          <t>[14]</t>
        </is>
      </c>
      <c r="D477" s="4" t="inlineStr">
        <is>
          <t xml:space="preserve"> </t>
        </is>
      </c>
      <c r="F477" s="4" t="inlineStr">
        <is>
          <t xml:space="preserve"> </t>
        </is>
      </c>
      <c r="H477" s="4" t="inlineStr">
        <is>
          <t xml:space="preserve"> </t>
        </is>
      </c>
    </row>
    <row r="478">
      <c r="A478" s="4" t="inlineStr">
        <is>
          <t>Fair Value</t>
        </is>
      </c>
      <c r="B478" s="6" t="n">
        <v>811</v>
      </c>
      <c r="C478" s="4" t="inlineStr">
        <is>
          <t>[14]</t>
        </is>
      </c>
      <c r="D478" s="4" t="inlineStr">
        <is>
          <t xml:space="preserve"> </t>
        </is>
      </c>
      <c r="F478" s="4" t="inlineStr">
        <is>
          <t xml:space="preserve"> </t>
        </is>
      </c>
      <c r="H478" s="4" t="inlineStr">
        <is>
          <t xml:space="preserve"> </t>
        </is>
      </c>
    </row>
    <row r="479">
      <c r="A479" s="4" t="inlineStr">
        <is>
          <t>Investment, Identifier [Axis]: Debt Investments United States 1st Lien/Senior Secured Debt Inova Payroll LLC Professional Services Interest Rate 10.72% Reference Rate and Spread S + 6.25% Maturity 12/31/25</t>
        </is>
      </c>
      <c r="B479" s="4" t="inlineStr">
        <is>
          <t xml:space="preserve"> </t>
        </is>
      </c>
      <c r="D479" s="4" t="inlineStr">
        <is>
          <t xml:space="preserve"> </t>
        </is>
      </c>
      <c r="F479" s="4" t="inlineStr">
        <is>
          <t xml:space="preserve"> </t>
        </is>
      </c>
      <c r="H479" s="4" t="inlineStr">
        <is>
          <t xml:space="preserve"> </t>
        </is>
      </c>
    </row>
    <row r="480">
      <c r="A480" s="3" t="inlineStr">
        <is>
          <t>Schedule of Investments [Line Items]</t>
        </is>
      </c>
      <c r="B480" s="4" t="inlineStr">
        <is>
          <t xml:space="preserve"> </t>
        </is>
      </c>
      <c r="D480" s="4" t="inlineStr">
        <is>
          <t xml:space="preserve"> </t>
        </is>
      </c>
      <c r="F480" s="4" t="inlineStr">
        <is>
          <t xml:space="preserve"> </t>
        </is>
      </c>
      <c r="H480" s="4" t="inlineStr">
        <is>
          <t xml:space="preserve"> </t>
        </is>
      </c>
    </row>
    <row r="481">
      <c r="A481" s="4" t="inlineStr">
        <is>
          <t>Interest Rate (3)</t>
        </is>
      </c>
      <c r="B481" s="9" t="n">
        <v>0.1072</v>
      </c>
      <c r="C481" s="4" t="inlineStr">
        <is>
          <t>[6],[14]</t>
        </is>
      </c>
      <c r="D481" s="4" t="inlineStr">
        <is>
          <t xml:space="preserve"> </t>
        </is>
      </c>
      <c r="F481" s="4" t="inlineStr">
        <is>
          <t xml:space="preserve"> </t>
        </is>
      </c>
      <c r="H481" s="4" t="inlineStr">
        <is>
          <t xml:space="preserve"> </t>
        </is>
      </c>
    </row>
    <row r="482">
      <c r="A482" s="4" t="inlineStr">
        <is>
          <t>Reference Rate and Spread (3)</t>
        </is>
      </c>
      <c r="B482" s="9" t="n">
        <v>0.0625</v>
      </c>
      <c r="C482" s="4" t="inlineStr">
        <is>
          <t>[6],[14]</t>
        </is>
      </c>
      <c r="D482" s="4" t="inlineStr">
        <is>
          <t xml:space="preserve"> </t>
        </is>
      </c>
      <c r="F482" s="4" t="inlineStr">
        <is>
          <t xml:space="preserve"> </t>
        </is>
      </c>
      <c r="H482" s="4" t="inlineStr">
        <is>
          <t xml:space="preserve"> </t>
        </is>
      </c>
    </row>
    <row r="483">
      <c r="A483" s="4" t="inlineStr">
        <is>
          <t>Maturity</t>
        </is>
      </c>
      <c r="B483" s="4" t="inlineStr">
        <is>
          <t>Dec. 31,  2025</t>
        </is>
      </c>
      <c r="C483" s="4" t="inlineStr">
        <is>
          <t>[14]</t>
        </is>
      </c>
      <c r="D483" s="4" t="inlineStr">
        <is>
          <t xml:space="preserve"> </t>
        </is>
      </c>
      <c r="F483" s="4" t="inlineStr">
        <is>
          <t xml:space="preserve"> </t>
        </is>
      </c>
      <c r="H483" s="4" t="inlineStr">
        <is>
          <t xml:space="preserve"> </t>
        </is>
      </c>
    </row>
    <row r="484">
      <c r="A484" s="4" t="inlineStr">
        <is>
          <t>Par (4)</t>
        </is>
      </c>
      <c r="B484" s="6" t="n">
        <v>9781</v>
      </c>
      <c r="C484" s="4" t="inlineStr">
        <is>
          <t>[8],[14]</t>
        </is>
      </c>
      <c r="D484" s="4" t="inlineStr">
        <is>
          <t xml:space="preserve"> </t>
        </is>
      </c>
      <c r="F484" s="4" t="inlineStr">
        <is>
          <t xml:space="preserve"> </t>
        </is>
      </c>
      <c r="H484" s="4" t="inlineStr">
        <is>
          <t xml:space="preserve"> </t>
        </is>
      </c>
    </row>
    <row r="485">
      <c r="A485" s="4" t="inlineStr">
        <is>
          <t>Cost</t>
        </is>
      </c>
      <c r="B485" s="5" t="n">
        <v>9686</v>
      </c>
      <c r="C485" s="4" t="inlineStr">
        <is>
          <t>[14]</t>
        </is>
      </c>
      <c r="D485" s="4" t="inlineStr">
        <is>
          <t xml:space="preserve"> </t>
        </is>
      </c>
      <c r="F485" s="4" t="inlineStr">
        <is>
          <t xml:space="preserve"> </t>
        </is>
      </c>
      <c r="H485" s="4" t="inlineStr">
        <is>
          <t xml:space="preserve"> </t>
        </is>
      </c>
    </row>
    <row r="486">
      <c r="A486" s="4" t="inlineStr">
        <is>
          <t>Fair Value</t>
        </is>
      </c>
      <c r="B486" s="6" t="n">
        <v>9683</v>
      </c>
      <c r="C486" s="4" t="inlineStr">
        <is>
          <t>[14]</t>
        </is>
      </c>
      <c r="D486" s="4" t="inlineStr">
        <is>
          <t xml:space="preserve"> </t>
        </is>
      </c>
      <c r="F486" s="4" t="inlineStr">
        <is>
          <t xml:space="preserve"> </t>
        </is>
      </c>
      <c r="H486" s="4" t="inlineStr">
        <is>
          <t xml:space="preserve"> </t>
        </is>
      </c>
    </row>
    <row r="487">
      <c r="A487" s="4" t="inlineStr">
        <is>
          <t>Investment, Identifier [Axis]: Debt Investments United States 1st Lien/Senior Secured Debt Inova Payroll LLC Professional Services Interest Rate 10.72% Reference Rate and Spread S + 6.25% Maturity 12/31/25 One</t>
        </is>
      </c>
      <c r="B487" s="4" t="inlineStr">
        <is>
          <t xml:space="preserve"> </t>
        </is>
      </c>
      <c r="D487" s="4" t="inlineStr">
        <is>
          <t xml:space="preserve"> </t>
        </is>
      </c>
      <c r="F487" s="4" t="inlineStr">
        <is>
          <t xml:space="preserve"> </t>
        </is>
      </c>
      <c r="H487" s="4" t="inlineStr">
        <is>
          <t xml:space="preserve"> </t>
        </is>
      </c>
    </row>
    <row r="488">
      <c r="A488" s="3" t="inlineStr">
        <is>
          <t>Schedule of Investments [Line Items]</t>
        </is>
      </c>
      <c r="B488" s="4" t="inlineStr">
        <is>
          <t xml:space="preserve"> </t>
        </is>
      </c>
      <c r="D488" s="4" t="inlineStr">
        <is>
          <t xml:space="preserve"> </t>
        </is>
      </c>
      <c r="F488" s="4" t="inlineStr">
        <is>
          <t xml:space="preserve"> </t>
        </is>
      </c>
      <c r="H488" s="4" t="inlineStr">
        <is>
          <t xml:space="preserve"> </t>
        </is>
      </c>
    </row>
    <row r="489">
      <c r="A489" s="4" t="inlineStr">
        <is>
          <t>Interest Rate (3)</t>
        </is>
      </c>
      <c r="B489" s="9" t="n">
        <v>0.1072</v>
      </c>
      <c r="C489" s="4" t="inlineStr">
        <is>
          <t>[6],[14]</t>
        </is>
      </c>
      <c r="D489" s="4" t="inlineStr">
        <is>
          <t xml:space="preserve"> </t>
        </is>
      </c>
      <c r="F489" s="4" t="inlineStr">
        <is>
          <t xml:space="preserve"> </t>
        </is>
      </c>
      <c r="H489" s="4" t="inlineStr">
        <is>
          <t xml:space="preserve"> </t>
        </is>
      </c>
    </row>
    <row r="490">
      <c r="A490" s="4" t="inlineStr">
        <is>
          <t>Reference Rate and Spread (3)</t>
        </is>
      </c>
      <c r="B490" s="9" t="n">
        <v>0.0625</v>
      </c>
      <c r="C490" s="4" t="inlineStr">
        <is>
          <t>[6],[14]</t>
        </is>
      </c>
      <c r="D490" s="4" t="inlineStr">
        <is>
          <t xml:space="preserve"> </t>
        </is>
      </c>
      <c r="F490" s="4" t="inlineStr">
        <is>
          <t xml:space="preserve"> </t>
        </is>
      </c>
      <c r="H490" s="4" t="inlineStr">
        <is>
          <t xml:space="preserve"> </t>
        </is>
      </c>
    </row>
    <row r="491">
      <c r="A491" s="4" t="inlineStr">
        <is>
          <t>Maturity</t>
        </is>
      </c>
      <c r="B491" s="4" t="inlineStr">
        <is>
          <t>Dec. 31,  2025</t>
        </is>
      </c>
      <c r="C491" s="4" t="inlineStr">
        <is>
          <t>[14]</t>
        </is>
      </c>
      <c r="D491" s="4" t="inlineStr">
        <is>
          <t xml:space="preserve"> </t>
        </is>
      </c>
      <c r="F491" s="4" t="inlineStr">
        <is>
          <t xml:space="preserve"> </t>
        </is>
      </c>
      <c r="H491" s="4" t="inlineStr">
        <is>
          <t xml:space="preserve"> </t>
        </is>
      </c>
    </row>
    <row r="492">
      <c r="A492" s="4" t="inlineStr">
        <is>
          <t>Par (4)</t>
        </is>
      </c>
      <c r="B492" s="6" t="n">
        <v>587</v>
      </c>
      <c r="C492" s="4" t="inlineStr">
        <is>
          <t>[8],[14]</t>
        </is>
      </c>
      <c r="D492" s="4" t="inlineStr">
        <is>
          <t xml:space="preserve"> </t>
        </is>
      </c>
      <c r="F492" s="4" t="inlineStr">
        <is>
          <t xml:space="preserve"> </t>
        </is>
      </c>
      <c r="H492" s="4" t="inlineStr">
        <is>
          <t xml:space="preserve"> </t>
        </is>
      </c>
    </row>
    <row r="493">
      <c r="A493" s="4" t="inlineStr">
        <is>
          <t>Cost</t>
        </is>
      </c>
      <c r="B493" s="5" t="n">
        <v>582</v>
      </c>
      <c r="C493" s="4" t="inlineStr">
        <is>
          <t>[14]</t>
        </is>
      </c>
      <c r="D493" s="4" t="inlineStr">
        <is>
          <t xml:space="preserve"> </t>
        </is>
      </c>
      <c r="F493" s="4" t="inlineStr">
        <is>
          <t xml:space="preserve"> </t>
        </is>
      </c>
      <c r="H493" s="4" t="inlineStr">
        <is>
          <t xml:space="preserve"> </t>
        </is>
      </c>
    </row>
    <row r="494">
      <c r="A494" s="4" t="inlineStr">
        <is>
          <t>Fair Value</t>
        </is>
      </c>
      <c r="B494" s="6" t="n">
        <v>581</v>
      </c>
      <c r="C494" s="4" t="inlineStr">
        <is>
          <t>[14]</t>
        </is>
      </c>
      <c r="D494" s="4" t="inlineStr">
        <is>
          <t xml:space="preserve"> </t>
        </is>
      </c>
      <c r="F494" s="4" t="inlineStr">
        <is>
          <t xml:space="preserve"> </t>
        </is>
      </c>
      <c r="H494" s="4" t="inlineStr">
        <is>
          <t xml:space="preserve"> </t>
        </is>
      </c>
    </row>
    <row r="495">
      <c r="A495" s="4" t="inlineStr">
        <is>
          <t>Investment, Identifier [Axis]: Debt Investments United States 1st Lien/Senior Secured Debt Inova Payroll LLC Professional Services Interest Rate 11.47% Reference Rate and Spread S + 6.25% Maturity 12/31/25</t>
        </is>
      </c>
      <c r="B495" s="4" t="inlineStr">
        <is>
          <t xml:space="preserve"> </t>
        </is>
      </c>
      <c r="D495" s="4" t="inlineStr">
        <is>
          <t xml:space="preserve"> </t>
        </is>
      </c>
      <c r="F495" s="4" t="inlineStr">
        <is>
          <t xml:space="preserve"> </t>
        </is>
      </c>
      <c r="H495" s="4" t="inlineStr">
        <is>
          <t xml:space="preserve"> </t>
        </is>
      </c>
    </row>
    <row r="496">
      <c r="A496" s="3" t="inlineStr">
        <is>
          <t>Schedule of Investments [Line Items]</t>
        </is>
      </c>
      <c r="B496" s="4" t="inlineStr">
        <is>
          <t xml:space="preserve"> </t>
        </is>
      </c>
      <c r="D496" s="4" t="inlineStr">
        <is>
          <t xml:space="preserve"> </t>
        </is>
      </c>
      <c r="F496" s="4" t="inlineStr">
        <is>
          <t xml:space="preserve"> </t>
        </is>
      </c>
      <c r="H496" s="4" t="inlineStr">
        <is>
          <t xml:space="preserve"> </t>
        </is>
      </c>
    </row>
    <row r="497">
      <c r="A497" s="4" t="inlineStr">
        <is>
          <t>Interest Rate (3)</t>
        </is>
      </c>
      <c r="B497" s="9" t="n">
        <v>0.1147</v>
      </c>
      <c r="C497" s="4" t="inlineStr">
        <is>
          <t>[6],[14]</t>
        </is>
      </c>
      <c r="D497" s="4" t="inlineStr">
        <is>
          <t xml:space="preserve"> </t>
        </is>
      </c>
      <c r="F497" s="4" t="inlineStr">
        <is>
          <t xml:space="preserve"> </t>
        </is>
      </c>
      <c r="H497" s="4" t="inlineStr">
        <is>
          <t xml:space="preserve"> </t>
        </is>
      </c>
    </row>
    <row r="498">
      <c r="A498" s="4" t="inlineStr">
        <is>
          <t>Reference Rate and Spread (3)</t>
        </is>
      </c>
      <c r="B498" s="9" t="n">
        <v>0.0625</v>
      </c>
      <c r="C498" s="4" t="inlineStr">
        <is>
          <t>[6],[14]</t>
        </is>
      </c>
      <c r="D498" s="4" t="inlineStr">
        <is>
          <t xml:space="preserve"> </t>
        </is>
      </c>
      <c r="F498" s="4" t="inlineStr">
        <is>
          <t xml:space="preserve"> </t>
        </is>
      </c>
      <c r="H498" s="4" t="inlineStr">
        <is>
          <t xml:space="preserve"> </t>
        </is>
      </c>
    </row>
    <row r="499">
      <c r="A499" s="4" t="inlineStr">
        <is>
          <t>Maturity</t>
        </is>
      </c>
      <c r="B499" s="4" t="inlineStr">
        <is>
          <t>Dec. 31,  2025</t>
        </is>
      </c>
      <c r="C499" s="4" t="inlineStr">
        <is>
          <t>[14]</t>
        </is>
      </c>
      <c r="D499" s="4" t="inlineStr">
        <is>
          <t xml:space="preserve"> </t>
        </is>
      </c>
      <c r="F499" s="4" t="inlineStr">
        <is>
          <t xml:space="preserve"> </t>
        </is>
      </c>
      <c r="H499" s="4" t="inlineStr">
        <is>
          <t xml:space="preserve"> </t>
        </is>
      </c>
    </row>
    <row r="500">
      <c r="A500" s="4" t="inlineStr">
        <is>
          <t>Par (4)</t>
        </is>
      </c>
      <c r="B500" s="6" t="n">
        <v>926</v>
      </c>
      <c r="C500" s="4" t="inlineStr">
        <is>
          <t>[8],[14]</t>
        </is>
      </c>
      <c r="D500" s="4" t="inlineStr">
        <is>
          <t xml:space="preserve"> </t>
        </is>
      </c>
      <c r="F500" s="4" t="inlineStr">
        <is>
          <t xml:space="preserve"> </t>
        </is>
      </c>
      <c r="H500" s="4" t="inlineStr">
        <is>
          <t xml:space="preserve"> </t>
        </is>
      </c>
    </row>
    <row r="501">
      <c r="A501" s="4" t="inlineStr">
        <is>
          <t>Cost</t>
        </is>
      </c>
      <c r="B501" s="5" t="n">
        <v>917</v>
      </c>
      <c r="C501" s="4" t="inlineStr">
        <is>
          <t>[14]</t>
        </is>
      </c>
      <c r="D501" s="4" t="inlineStr">
        <is>
          <t xml:space="preserve"> </t>
        </is>
      </c>
      <c r="F501" s="4" t="inlineStr">
        <is>
          <t xml:space="preserve"> </t>
        </is>
      </c>
      <c r="H501" s="4" t="inlineStr">
        <is>
          <t xml:space="preserve"> </t>
        </is>
      </c>
    </row>
    <row r="502">
      <c r="A502" s="4" t="inlineStr">
        <is>
          <t>Fair Value</t>
        </is>
      </c>
      <c r="B502" s="6" t="n">
        <v>917</v>
      </c>
      <c r="C502" s="4" t="inlineStr">
        <is>
          <t>[14]</t>
        </is>
      </c>
      <c r="D502" s="4" t="inlineStr">
        <is>
          <t xml:space="preserve"> </t>
        </is>
      </c>
      <c r="F502" s="4" t="inlineStr">
        <is>
          <t xml:space="preserve"> </t>
        </is>
      </c>
      <c r="H502" s="4" t="inlineStr">
        <is>
          <t xml:space="preserve"> </t>
        </is>
      </c>
    </row>
    <row r="503">
      <c r="A503" s="4" t="inlineStr">
        <is>
          <t>Investment, Identifier [Axis]: Debt Investments United States 1st Lien/Senior Secured Debt Internet Truckstop Group, LLC (dba Truckstop) Transportation Infrastructure Interest Rate 10.50% Reference Rate and Spread S + 5.00% Maturity 04/02/25</t>
        </is>
      </c>
      <c r="B503" s="4" t="inlineStr">
        <is>
          <t xml:space="preserve"> </t>
        </is>
      </c>
      <c r="D503" s="4" t="inlineStr">
        <is>
          <t xml:space="preserve"> </t>
        </is>
      </c>
      <c r="F503" s="4" t="inlineStr">
        <is>
          <t xml:space="preserve"> </t>
        </is>
      </c>
      <c r="H503" s="4" t="inlineStr">
        <is>
          <t xml:space="preserve"> </t>
        </is>
      </c>
    </row>
    <row r="504">
      <c r="A504" s="3" t="inlineStr">
        <is>
          <t>Schedule of Investments [Line Items]</t>
        </is>
      </c>
      <c r="B504" s="4" t="inlineStr">
        <is>
          <t xml:space="preserve"> </t>
        </is>
      </c>
      <c r="D504" s="4" t="inlineStr">
        <is>
          <t xml:space="preserve"> </t>
        </is>
      </c>
      <c r="F504" s="4" t="inlineStr">
        <is>
          <t xml:space="preserve"> </t>
        </is>
      </c>
      <c r="H504" s="4" t="inlineStr">
        <is>
          <t xml:space="preserve"> </t>
        </is>
      </c>
    </row>
    <row r="505">
      <c r="A505" s="4" t="inlineStr">
        <is>
          <t>Interest Rate (3)</t>
        </is>
      </c>
      <c r="B505" s="4" t="inlineStr">
        <is>
          <t xml:space="preserve"> </t>
        </is>
      </c>
      <c r="D505" s="9" t="n">
        <v>0.105</v>
      </c>
      <c r="E505" s="4" t="inlineStr">
        <is>
          <t>[9],[10],[11],[13]</t>
        </is>
      </c>
      <c r="F505" s="9" t="n">
        <v>0.105</v>
      </c>
      <c r="G505" s="4" t="inlineStr">
        <is>
          <t>[9],[10],[11],[13]</t>
        </is>
      </c>
      <c r="H505" s="4" t="inlineStr">
        <is>
          <t xml:space="preserve"> </t>
        </is>
      </c>
    </row>
    <row r="506">
      <c r="A506" s="4" t="inlineStr">
        <is>
          <t>Reference Rate and Spread (3)</t>
        </is>
      </c>
      <c r="B506" s="4" t="inlineStr">
        <is>
          <t xml:space="preserve"> </t>
        </is>
      </c>
      <c r="D506" s="10" t="n">
        <v>0.05</v>
      </c>
      <c r="E506" s="4" t="inlineStr">
        <is>
          <t>[9],[10],[11],[13]</t>
        </is>
      </c>
      <c r="F506" s="10" t="n">
        <v>0.05</v>
      </c>
      <c r="G506" s="4" t="inlineStr">
        <is>
          <t>[9],[10],[11],[13]</t>
        </is>
      </c>
      <c r="H506" s="4" t="inlineStr">
        <is>
          <t xml:space="preserve"> </t>
        </is>
      </c>
    </row>
    <row r="507">
      <c r="A507" s="4" t="inlineStr">
        <is>
          <t>Maturity</t>
        </is>
      </c>
      <c r="B507" s="4" t="inlineStr">
        <is>
          <t xml:space="preserve"> </t>
        </is>
      </c>
      <c r="D507" s="4" t="inlineStr">
        <is>
          <t>Apr.  02,  2025</t>
        </is>
      </c>
      <c r="E507" s="4" t="inlineStr">
        <is>
          <t>[9],[11],[13]</t>
        </is>
      </c>
      <c r="F507" s="4" t="inlineStr">
        <is>
          <t>Apr.  02,  2025</t>
        </is>
      </c>
      <c r="G507" s="4" t="inlineStr">
        <is>
          <t>[9],[11],[13]</t>
        </is>
      </c>
      <c r="H507" s="4" t="inlineStr">
        <is>
          <t xml:space="preserve"> </t>
        </is>
      </c>
    </row>
    <row r="508">
      <c r="A508" s="4" t="inlineStr">
        <is>
          <t>Par (4)</t>
        </is>
      </c>
      <c r="B508" s="4" t="inlineStr">
        <is>
          <t xml:space="preserve"> </t>
        </is>
      </c>
      <c r="D508" s="6" t="n">
        <v>31853</v>
      </c>
      <c r="E508" s="4" t="inlineStr">
        <is>
          <t>[9],[11],[12],[13]</t>
        </is>
      </c>
      <c r="F508" s="4" t="inlineStr">
        <is>
          <t xml:space="preserve"> </t>
        </is>
      </c>
      <c r="H508" s="4" t="inlineStr">
        <is>
          <t xml:space="preserve"> </t>
        </is>
      </c>
    </row>
    <row r="509">
      <c r="A509" s="4" t="inlineStr">
        <is>
          <t>Cost</t>
        </is>
      </c>
      <c r="B509" s="4" t="inlineStr">
        <is>
          <t xml:space="preserve"> </t>
        </is>
      </c>
      <c r="D509" s="5" t="n">
        <v>31628</v>
      </c>
      <c r="E509" s="4" t="inlineStr">
        <is>
          <t>[9],[11],[13]</t>
        </is>
      </c>
      <c r="F509" s="4" t="inlineStr">
        <is>
          <t xml:space="preserve"> </t>
        </is>
      </c>
      <c r="H509" s="4" t="inlineStr">
        <is>
          <t xml:space="preserve"> </t>
        </is>
      </c>
    </row>
    <row r="510">
      <c r="A510" s="4" t="inlineStr">
        <is>
          <t>Fair Value</t>
        </is>
      </c>
      <c r="B510" s="4" t="inlineStr">
        <is>
          <t xml:space="preserve"> </t>
        </is>
      </c>
      <c r="D510" s="6" t="n">
        <v>31534</v>
      </c>
      <c r="E510" s="4" t="inlineStr">
        <is>
          <t>[9],[11],[13]</t>
        </is>
      </c>
      <c r="F510" s="4" t="inlineStr">
        <is>
          <t xml:space="preserve"> </t>
        </is>
      </c>
      <c r="H510" s="4" t="inlineStr">
        <is>
          <t xml:space="preserve"> </t>
        </is>
      </c>
    </row>
    <row r="511">
      <c r="A511" s="4" t="inlineStr">
        <is>
          <t>Investment, Identifier [Axis]: Debt Investments United States 1st Lien/Senior Secured Debt Internet Truckstop Group, LLC (dba Truckstop) Transportation Infrastructure Reference Rate and Spread S + 5.00% Maturity 04/02/25</t>
        </is>
      </c>
      <c r="B511" s="4" t="inlineStr">
        <is>
          <t xml:space="preserve"> </t>
        </is>
      </c>
      <c r="D511" s="4" t="inlineStr">
        <is>
          <t xml:space="preserve"> </t>
        </is>
      </c>
      <c r="F511" s="4" t="inlineStr">
        <is>
          <t xml:space="preserve"> </t>
        </is>
      </c>
      <c r="H511" s="4" t="inlineStr">
        <is>
          <t xml:space="preserve"> </t>
        </is>
      </c>
    </row>
    <row r="512">
      <c r="A512" s="3" t="inlineStr">
        <is>
          <t>Schedule of Investments [Line Items]</t>
        </is>
      </c>
      <c r="B512" s="4" t="inlineStr">
        <is>
          <t xml:space="preserve"> </t>
        </is>
      </c>
      <c r="D512" s="4" t="inlineStr">
        <is>
          <t xml:space="preserve"> </t>
        </is>
      </c>
      <c r="F512" s="4" t="inlineStr">
        <is>
          <t xml:space="preserve"> </t>
        </is>
      </c>
      <c r="H512" s="4" t="inlineStr">
        <is>
          <t xml:space="preserve"> </t>
        </is>
      </c>
    </row>
    <row r="513">
      <c r="A513" s="4" t="inlineStr">
        <is>
          <t>Reference Rate and Spread (3)</t>
        </is>
      </c>
      <c r="B513" s="4" t="inlineStr">
        <is>
          <t xml:space="preserve"> </t>
        </is>
      </c>
      <c r="D513" s="10" t="n">
        <v>0.05</v>
      </c>
      <c r="E513" s="4" t="inlineStr">
        <is>
          <t>[9],[10],[11],[16]</t>
        </is>
      </c>
      <c r="F513" s="10" t="n">
        <v>0.05</v>
      </c>
      <c r="G513" s="4" t="inlineStr">
        <is>
          <t>[9],[10],[11],[16]</t>
        </is>
      </c>
      <c r="H513" s="4" t="inlineStr">
        <is>
          <t xml:space="preserve"> </t>
        </is>
      </c>
    </row>
    <row r="514">
      <c r="A514" s="4" t="inlineStr">
        <is>
          <t>Maturity</t>
        </is>
      </c>
      <c r="B514" s="4" t="inlineStr">
        <is>
          <t xml:space="preserve"> </t>
        </is>
      </c>
      <c r="D514" s="4" t="inlineStr">
        <is>
          <t>Apr.  02,  2025</t>
        </is>
      </c>
      <c r="E514" s="4" t="inlineStr">
        <is>
          <t>[9],[11],[16]</t>
        </is>
      </c>
      <c r="F514" s="4" t="inlineStr">
        <is>
          <t>Apr.  02,  2025</t>
        </is>
      </c>
      <c r="G514" s="4" t="inlineStr">
        <is>
          <t>[9],[11],[16]</t>
        </is>
      </c>
      <c r="H514" s="4" t="inlineStr">
        <is>
          <t xml:space="preserve"> </t>
        </is>
      </c>
    </row>
    <row r="515">
      <c r="A515" s="4" t="inlineStr">
        <is>
          <t>Par (4)</t>
        </is>
      </c>
      <c r="B515" s="4" t="inlineStr">
        <is>
          <t xml:space="preserve"> </t>
        </is>
      </c>
      <c r="D515" s="6" t="n">
        <v>2800</v>
      </c>
      <c r="E515" s="4" t="inlineStr">
        <is>
          <t>[9],[11],[12],[16]</t>
        </is>
      </c>
      <c r="F515" s="4" t="inlineStr">
        <is>
          <t xml:space="preserve"> </t>
        </is>
      </c>
      <c r="H515" s="4" t="inlineStr">
        <is>
          <t xml:space="preserve"> </t>
        </is>
      </c>
    </row>
    <row r="516">
      <c r="A516" s="4" t="inlineStr">
        <is>
          <t>Cost</t>
        </is>
      </c>
      <c r="B516" s="4" t="inlineStr">
        <is>
          <t xml:space="preserve"> </t>
        </is>
      </c>
      <c r="D516" s="5" t="n">
        <v>-17</v>
      </c>
      <c r="E516" s="4" t="inlineStr">
        <is>
          <t>[9],[11],[16]</t>
        </is>
      </c>
      <c r="F516" s="4" t="inlineStr">
        <is>
          <t xml:space="preserve"> </t>
        </is>
      </c>
      <c r="H516" s="4" t="inlineStr">
        <is>
          <t xml:space="preserve"> </t>
        </is>
      </c>
    </row>
    <row r="517">
      <c r="A517" s="4" t="inlineStr">
        <is>
          <t>Fair Value</t>
        </is>
      </c>
      <c r="B517" s="4" t="inlineStr">
        <is>
          <t xml:space="preserve"> </t>
        </is>
      </c>
      <c r="D517" s="6" t="n">
        <v>-28</v>
      </c>
      <c r="E517" s="4" t="inlineStr">
        <is>
          <t>[9],[11],[16]</t>
        </is>
      </c>
      <c r="F517" s="4" t="inlineStr">
        <is>
          <t xml:space="preserve"> </t>
        </is>
      </c>
      <c r="H517" s="4" t="inlineStr">
        <is>
          <t xml:space="preserve"> </t>
        </is>
      </c>
    </row>
    <row r="518">
      <c r="A518" s="4" t="inlineStr">
        <is>
          <t>Investment, Identifier [Axis]: Debt Investments United States 1st Lien/Senior Secured Debt KBP BRANDS, LLC Hotels, Restaurants &amp; Leisure Interest Rate 10.09% Reference Rate and Spread S + 5.50% Maturity 05/26/27</t>
        </is>
      </c>
      <c r="B518" s="4" t="inlineStr">
        <is>
          <t xml:space="preserve"> </t>
        </is>
      </c>
      <c r="D518" s="4" t="inlineStr">
        <is>
          <t xml:space="preserve"> </t>
        </is>
      </c>
      <c r="F518" s="4" t="inlineStr">
        <is>
          <t xml:space="preserve"> </t>
        </is>
      </c>
      <c r="H518" s="4" t="inlineStr">
        <is>
          <t xml:space="preserve"> </t>
        </is>
      </c>
    </row>
    <row r="519">
      <c r="A519" s="3" t="inlineStr">
        <is>
          <t>Schedule of Investments [Line Items]</t>
        </is>
      </c>
      <c r="B519" s="4" t="inlineStr">
        <is>
          <t xml:space="preserve"> </t>
        </is>
      </c>
      <c r="D519" s="4" t="inlineStr">
        <is>
          <t xml:space="preserve"> </t>
        </is>
      </c>
      <c r="F519" s="4" t="inlineStr">
        <is>
          <t xml:space="preserve"> </t>
        </is>
      </c>
      <c r="H519" s="4" t="inlineStr">
        <is>
          <t xml:space="preserve"> </t>
        </is>
      </c>
    </row>
    <row r="520">
      <c r="A520" s="4" t="inlineStr">
        <is>
          <t>Interest Rate (3)</t>
        </is>
      </c>
      <c r="B520" s="9" t="n">
        <v>0.1009</v>
      </c>
      <c r="C520" s="4" t="inlineStr">
        <is>
          <t>[6],[7],[14]</t>
        </is>
      </c>
      <c r="D520" s="4" t="inlineStr">
        <is>
          <t xml:space="preserve"> </t>
        </is>
      </c>
      <c r="F520" s="4" t="inlineStr">
        <is>
          <t xml:space="preserve"> </t>
        </is>
      </c>
      <c r="H520" s="4" t="inlineStr">
        <is>
          <t xml:space="preserve"> </t>
        </is>
      </c>
    </row>
    <row r="521">
      <c r="A521" s="4" t="inlineStr">
        <is>
          <t>Reference Rate and Spread (3)</t>
        </is>
      </c>
      <c r="B521" s="9" t="n">
        <v>0.055</v>
      </c>
      <c r="C521" s="4" t="inlineStr">
        <is>
          <t>[6],[7],[14]</t>
        </is>
      </c>
      <c r="D521" s="4" t="inlineStr">
        <is>
          <t xml:space="preserve"> </t>
        </is>
      </c>
      <c r="F521" s="4" t="inlineStr">
        <is>
          <t xml:space="preserve"> </t>
        </is>
      </c>
      <c r="H521" s="4" t="inlineStr">
        <is>
          <t xml:space="preserve"> </t>
        </is>
      </c>
    </row>
    <row r="522">
      <c r="A522" s="4" t="inlineStr">
        <is>
          <t>Maturity</t>
        </is>
      </c>
      <c r="B522" s="4" t="inlineStr">
        <is>
          <t>May 26,  2027</t>
        </is>
      </c>
      <c r="C522" s="4" t="inlineStr">
        <is>
          <t>[7],[14]</t>
        </is>
      </c>
      <c r="D522" s="4" t="inlineStr">
        <is>
          <t xml:space="preserve"> </t>
        </is>
      </c>
      <c r="F522" s="4" t="inlineStr">
        <is>
          <t xml:space="preserve"> </t>
        </is>
      </c>
      <c r="H522" s="4" t="inlineStr">
        <is>
          <t xml:space="preserve"> </t>
        </is>
      </c>
    </row>
    <row r="523">
      <c r="A523" s="4" t="inlineStr">
        <is>
          <t>Par (4)</t>
        </is>
      </c>
      <c r="B523" s="6" t="n">
        <v>10557</v>
      </c>
      <c r="C523" s="4" t="inlineStr">
        <is>
          <t>[7],[8],[14]</t>
        </is>
      </c>
      <c r="D523" s="4" t="inlineStr">
        <is>
          <t xml:space="preserve"> </t>
        </is>
      </c>
      <c r="F523" s="4" t="inlineStr">
        <is>
          <t xml:space="preserve"> </t>
        </is>
      </c>
      <c r="H523" s="4" t="inlineStr">
        <is>
          <t xml:space="preserve"> </t>
        </is>
      </c>
    </row>
    <row r="524">
      <c r="A524" s="4" t="inlineStr">
        <is>
          <t>Cost</t>
        </is>
      </c>
      <c r="B524" s="5" t="n">
        <v>10453</v>
      </c>
      <c r="C524" s="4" t="inlineStr">
        <is>
          <t>[7],[14]</t>
        </is>
      </c>
      <c r="D524" s="4" t="inlineStr">
        <is>
          <t xml:space="preserve"> </t>
        </is>
      </c>
      <c r="F524" s="4" t="inlineStr">
        <is>
          <t xml:space="preserve"> </t>
        </is>
      </c>
      <c r="H524" s="4" t="inlineStr">
        <is>
          <t xml:space="preserve"> </t>
        </is>
      </c>
    </row>
    <row r="525">
      <c r="A525" s="4" t="inlineStr">
        <is>
          <t>Fair Value</t>
        </is>
      </c>
      <c r="B525" s="6" t="n">
        <v>10452</v>
      </c>
      <c r="C525" s="4" t="inlineStr">
        <is>
          <t>[7],[14]</t>
        </is>
      </c>
      <c r="D525" s="4" t="inlineStr">
        <is>
          <t xml:space="preserve"> </t>
        </is>
      </c>
      <c r="F525" s="4" t="inlineStr">
        <is>
          <t xml:space="preserve"> </t>
        </is>
      </c>
      <c r="H525" s="4" t="inlineStr">
        <is>
          <t xml:space="preserve"> </t>
        </is>
      </c>
    </row>
    <row r="526">
      <c r="A526" s="4" t="inlineStr">
        <is>
          <t>Investment, Identifier [Axis]: Debt Investments United States 1st Lien/Senior Secured Debt KBP BRANDS, LLC Hotels, Restaurants &amp; Leisure Interest Rate 10.10% Reference Rate and Spread S + 5.50% Maturity 05/26/27</t>
        </is>
      </c>
      <c r="B526" s="4" t="inlineStr">
        <is>
          <t xml:space="preserve"> </t>
        </is>
      </c>
      <c r="D526" s="4" t="inlineStr">
        <is>
          <t xml:space="preserve"> </t>
        </is>
      </c>
      <c r="F526" s="4" t="inlineStr">
        <is>
          <t xml:space="preserve"> </t>
        </is>
      </c>
      <c r="H526" s="4" t="inlineStr">
        <is>
          <t xml:space="preserve"> </t>
        </is>
      </c>
    </row>
    <row r="527">
      <c r="A527" s="3" t="inlineStr">
        <is>
          <t>Schedule of Investments [Line Items]</t>
        </is>
      </c>
      <c r="B527" s="4" t="inlineStr">
        <is>
          <t xml:space="preserve"> </t>
        </is>
      </c>
      <c r="D527" s="4" t="inlineStr">
        <is>
          <t xml:space="preserve"> </t>
        </is>
      </c>
      <c r="F527" s="4" t="inlineStr">
        <is>
          <t xml:space="preserve"> </t>
        </is>
      </c>
      <c r="H527" s="4" t="inlineStr">
        <is>
          <t xml:space="preserve"> </t>
        </is>
      </c>
    </row>
    <row r="528">
      <c r="A528" s="4" t="inlineStr">
        <is>
          <t>Interest Rate (3)</t>
        </is>
      </c>
      <c r="B528" s="9" t="n">
        <v>0.101</v>
      </c>
      <c r="C528" s="4" t="inlineStr">
        <is>
          <t>[6],[7],[14]</t>
        </is>
      </c>
      <c r="D528" s="4" t="inlineStr">
        <is>
          <t xml:space="preserve"> </t>
        </is>
      </c>
      <c r="F528" s="4" t="inlineStr">
        <is>
          <t xml:space="preserve"> </t>
        </is>
      </c>
      <c r="H528" s="4" t="inlineStr">
        <is>
          <t xml:space="preserve"> </t>
        </is>
      </c>
    </row>
    <row r="529">
      <c r="A529" s="4" t="inlineStr">
        <is>
          <t>Reference Rate and Spread (3)</t>
        </is>
      </c>
      <c r="B529" s="9" t="n">
        <v>0.055</v>
      </c>
      <c r="C529" s="4" t="inlineStr">
        <is>
          <t>[6],[7],[14]</t>
        </is>
      </c>
      <c r="D529" s="4" t="inlineStr">
        <is>
          <t xml:space="preserve"> </t>
        </is>
      </c>
      <c r="F529" s="4" t="inlineStr">
        <is>
          <t xml:space="preserve"> </t>
        </is>
      </c>
      <c r="H529" s="4" t="inlineStr">
        <is>
          <t xml:space="preserve"> </t>
        </is>
      </c>
    </row>
    <row r="530">
      <c r="A530" s="4" t="inlineStr">
        <is>
          <t>Maturity</t>
        </is>
      </c>
      <c r="B530" s="4" t="inlineStr">
        <is>
          <t>May 26,  2027</t>
        </is>
      </c>
      <c r="C530" s="4" t="inlineStr">
        <is>
          <t>[7],[14]</t>
        </is>
      </c>
      <c r="D530" s="4" t="inlineStr">
        <is>
          <t xml:space="preserve"> </t>
        </is>
      </c>
      <c r="F530" s="4" t="inlineStr">
        <is>
          <t xml:space="preserve"> </t>
        </is>
      </c>
      <c r="H530" s="4" t="inlineStr">
        <is>
          <t xml:space="preserve"> </t>
        </is>
      </c>
    </row>
    <row r="531">
      <c r="A531" s="4" t="inlineStr">
        <is>
          <t>Par (4)</t>
        </is>
      </c>
      <c r="B531" s="6" t="n">
        <v>21752</v>
      </c>
      <c r="C531" s="4" t="inlineStr">
        <is>
          <t>[7],[8],[14]</t>
        </is>
      </c>
      <c r="D531" s="4" t="inlineStr">
        <is>
          <t xml:space="preserve"> </t>
        </is>
      </c>
      <c r="F531" s="4" t="inlineStr">
        <is>
          <t xml:space="preserve"> </t>
        </is>
      </c>
      <c r="H531" s="4" t="inlineStr">
        <is>
          <t xml:space="preserve"> </t>
        </is>
      </c>
    </row>
    <row r="532">
      <c r="A532" s="4" t="inlineStr">
        <is>
          <t>Fair Value</t>
        </is>
      </c>
      <c r="B532" s="5" t="n">
        <v>21535</v>
      </c>
      <c r="C532" s="4" t="inlineStr">
        <is>
          <t>[7],[14]</t>
        </is>
      </c>
      <c r="D532" s="4" t="inlineStr">
        <is>
          <t xml:space="preserve"> </t>
        </is>
      </c>
      <c r="F532" s="4" t="inlineStr">
        <is>
          <t xml:space="preserve"> </t>
        </is>
      </c>
      <c r="H532" s="4" t="inlineStr">
        <is>
          <t xml:space="preserve"> </t>
        </is>
      </c>
    </row>
    <row r="533">
      <c r="A533" s="4" t="inlineStr">
        <is>
          <t>Investment, Identifier [Axis]: Debt Investments United States 1st Lien/Senior Secured Debt KBP BRANDS, LLC Hotels, Restaurants &amp; Leisure Interest Rate 1010.00% Reference Rate and Spread S + 5.50% Maturity 05/26/27</t>
        </is>
      </c>
      <c r="B533" s="4" t="inlineStr">
        <is>
          <t xml:space="preserve"> </t>
        </is>
      </c>
      <c r="D533" s="4" t="inlineStr">
        <is>
          <t xml:space="preserve"> </t>
        </is>
      </c>
      <c r="F533" s="4" t="inlineStr">
        <is>
          <t xml:space="preserve"> </t>
        </is>
      </c>
      <c r="H533" s="4" t="inlineStr">
        <is>
          <t xml:space="preserve"> </t>
        </is>
      </c>
    </row>
    <row r="534">
      <c r="A534" s="3" t="inlineStr">
        <is>
          <t>Schedule of Investments [Line Items]</t>
        </is>
      </c>
      <c r="B534" s="4" t="inlineStr">
        <is>
          <t xml:space="preserve"> </t>
        </is>
      </c>
      <c r="D534" s="4" t="inlineStr">
        <is>
          <t xml:space="preserve"> </t>
        </is>
      </c>
      <c r="F534" s="4" t="inlineStr">
        <is>
          <t xml:space="preserve"> </t>
        </is>
      </c>
      <c r="H534" s="4" t="inlineStr">
        <is>
          <t xml:space="preserve"> </t>
        </is>
      </c>
    </row>
    <row r="535">
      <c r="A535" s="4" t="inlineStr">
        <is>
          <t>Cost</t>
        </is>
      </c>
      <c r="B535" s="6" t="n">
        <v>21538</v>
      </c>
      <c r="C535" s="4" t="inlineStr">
        <is>
          <t>[7],[14]</t>
        </is>
      </c>
      <c r="D535" s="4" t="inlineStr">
        <is>
          <t xml:space="preserve"> </t>
        </is>
      </c>
      <c r="F535" s="4" t="inlineStr">
        <is>
          <t xml:space="preserve"> </t>
        </is>
      </c>
      <c r="H535" s="4" t="inlineStr">
        <is>
          <t xml:space="preserve"> </t>
        </is>
      </c>
    </row>
    <row r="536">
      <c r="A536" s="4" t="inlineStr">
        <is>
          <t>Investment, Identifier [Axis]: Debt Investments United States 1st Lien/Senior Secured Debt Keystone Purchaser LLC (dba Bridgeway) Ground Transportation Interest Rate 10.22% Reference Rate and Spread S + 5.75% Maturity 05/07/27</t>
        </is>
      </c>
      <c r="B536" s="4" t="inlineStr">
        <is>
          <t xml:space="preserve"> </t>
        </is>
      </c>
      <c r="D536" s="4" t="inlineStr">
        <is>
          <t xml:space="preserve"> </t>
        </is>
      </c>
      <c r="F536" s="4" t="inlineStr">
        <is>
          <t xml:space="preserve"> </t>
        </is>
      </c>
      <c r="H536" s="4" t="inlineStr">
        <is>
          <t xml:space="preserve"> </t>
        </is>
      </c>
    </row>
    <row r="537">
      <c r="A537" s="3" t="inlineStr">
        <is>
          <t>Schedule of Investments [Line Items]</t>
        </is>
      </c>
      <c r="B537" s="4" t="inlineStr">
        <is>
          <t xml:space="preserve"> </t>
        </is>
      </c>
      <c r="D537" s="4" t="inlineStr">
        <is>
          <t xml:space="preserve"> </t>
        </is>
      </c>
      <c r="F537" s="4" t="inlineStr">
        <is>
          <t xml:space="preserve"> </t>
        </is>
      </c>
      <c r="H537" s="4" t="inlineStr">
        <is>
          <t xml:space="preserve"> </t>
        </is>
      </c>
    </row>
    <row r="538">
      <c r="A538" s="4" t="inlineStr">
        <is>
          <t>Interest Rate (3)</t>
        </is>
      </c>
      <c r="B538" s="9" t="n">
        <v>0.1022</v>
      </c>
      <c r="C538" s="4" t="inlineStr">
        <is>
          <t>[6],[7],[14]</t>
        </is>
      </c>
      <c r="D538" s="4" t="inlineStr">
        <is>
          <t xml:space="preserve"> </t>
        </is>
      </c>
      <c r="F538" s="4" t="inlineStr">
        <is>
          <t xml:space="preserve"> </t>
        </is>
      </c>
      <c r="H538" s="4" t="inlineStr">
        <is>
          <t xml:space="preserve"> </t>
        </is>
      </c>
    </row>
    <row r="539">
      <c r="A539" s="4" t="inlineStr">
        <is>
          <t>Reference Rate and Spread (3)</t>
        </is>
      </c>
      <c r="B539" s="9" t="n">
        <v>0.0575</v>
      </c>
      <c r="C539" s="4" t="inlineStr">
        <is>
          <t>[6],[7],[14]</t>
        </is>
      </c>
      <c r="D539" s="4" t="inlineStr">
        <is>
          <t xml:space="preserve"> </t>
        </is>
      </c>
      <c r="F539" s="4" t="inlineStr">
        <is>
          <t xml:space="preserve"> </t>
        </is>
      </c>
      <c r="H539" s="4" t="inlineStr">
        <is>
          <t xml:space="preserve"> </t>
        </is>
      </c>
    </row>
    <row r="540">
      <c r="A540" s="4" t="inlineStr">
        <is>
          <t>Maturity</t>
        </is>
      </c>
      <c r="B540" s="4" t="inlineStr">
        <is>
          <t>May  07,  2027</t>
        </is>
      </c>
      <c r="C540" s="4" t="inlineStr">
        <is>
          <t>[7],[14]</t>
        </is>
      </c>
      <c r="D540" s="4" t="inlineStr">
        <is>
          <t xml:space="preserve"> </t>
        </is>
      </c>
      <c r="F540" s="4" t="inlineStr">
        <is>
          <t xml:space="preserve"> </t>
        </is>
      </c>
      <c r="H540" s="4" t="inlineStr">
        <is>
          <t xml:space="preserve"> </t>
        </is>
      </c>
    </row>
    <row r="541">
      <c r="A541" s="4" t="inlineStr">
        <is>
          <t>Par (4)</t>
        </is>
      </c>
      <c r="B541" s="6" t="n">
        <v>18961</v>
      </c>
      <c r="C541" s="4" t="inlineStr">
        <is>
          <t>[7],[8],[14]</t>
        </is>
      </c>
      <c r="D541" s="4" t="inlineStr">
        <is>
          <t xml:space="preserve"> </t>
        </is>
      </c>
      <c r="F541" s="4" t="inlineStr">
        <is>
          <t xml:space="preserve"> </t>
        </is>
      </c>
      <c r="H541" s="4" t="inlineStr">
        <is>
          <t xml:space="preserve"> </t>
        </is>
      </c>
    </row>
    <row r="542">
      <c r="A542" s="4" t="inlineStr">
        <is>
          <t>Cost</t>
        </is>
      </c>
      <c r="B542" s="5" t="n">
        <v>18774</v>
      </c>
      <c r="C542" s="4" t="inlineStr">
        <is>
          <t>[7],[14]</t>
        </is>
      </c>
      <c r="D542" s="4" t="inlineStr">
        <is>
          <t xml:space="preserve"> </t>
        </is>
      </c>
      <c r="F542" s="4" t="inlineStr">
        <is>
          <t xml:space="preserve"> </t>
        </is>
      </c>
      <c r="H542" s="4" t="inlineStr">
        <is>
          <t xml:space="preserve"> </t>
        </is>
      </c>
    </row>
    <row r="543">
      <c r="A543" s="4" t="inlineStr">
        <is>
          <t>Fair Value</t>
        </is>
      </c>
      <c r="B543" s="6" t="n">
        <v>18771</v>
      </c>
      <c r="C543" s="4" t="inlineStr">
        <is>
          <t>[7],[14]</t>
        </is>
      </c>
      <c r="D543" s="4" t="inlineStr">
        <is>
          <t xml:space="preserve"> </t>
        </is>
      </c>
      <c r="F543" s="4" t="inlineStr">
        <is>
          <t xml:space="preserve"> </t>
        </is>
      </c>
      <c r="H543" s="4" t="inlineStr">
        <is>
          <t xml:space="preserve"> </t>
        </is>
      </c>
    </row>
    <row r="544">
      <c r="A544" s="4" t="inlineStr">
        <is>
          <t>Investment, Identifier [Axis]: Debt Investments United States 1st Lien/Senior Secured Debt Keystone Purchaser LLC (dba Bridgeway) Ground Transportation Interest Rate 10.22% Reference Rate and Spread S + 5.75% Maturity 05/07/27 One</t>
        </is>
      </c>
      <c r="B544" s="4" t="inlineStr">
        <is>
          <t xml:space="preserve"> </t>
        </is>
      </c>
      <c r="D544" s="4" t="inlineStr">
        <is>
          <t xml:space="preserve"> </t>
        </is>
      </c>
      <c r="F544" s="4" t="inlineStr">
        <is>
          <t xml:space="preserve"> </t>
        </is>
      </c>
      <c r="H544" s="4" t="inlineStr">
        <is>
          <t xml:space="preserve"> </t>
        </is>
      </c>
    </row>
    <row r="545">
      <c r="A545" s="3" t="inlineStr">
        <is>
          <t>Schedule of Investments [Line Items]</t>
        </is>
      </c>
      <c r="B545" s="4" t="inlineStr">
        <is>
          <t xml:space="preserve"> </t>
        </is>
      </c>
      <c r="D545" s="4" t="inlineStr">
        <is>
          <t xml:space="preserve"> </t>
        </is>
      </c>
      <c r="F545" s="4" t="inlineStr">
        <is>
          <t xml:space="preserve"> </t>
        </is>
      </c>
      <c r="H545" s="4" t="inlineStr">
        <is>
          <t xml:space="preserve"> </t>
        </is>
      </c>
    </row>
    <row r="546">
      <c r="A546" s="4" t="inlineStr">
        <is>
          <t>Interest Rate (3)</t>
        </is>
      </c>
      <c r="B546" s="9" t="n">
        <v>0.1022</v>
      </c>
      <c r="C546" s="4" t="inlineStr">
        <is>
          <t>[6],[7],[14]</t>
        </is>
      </c>
      <c r="D546" s="4" t="inlineStr">
        <is>
          <t xml:space="preserve"> </t>
        </is>
      </c>
      <c r="F546" s="4" t="inlineStr">
        <is>
          <t xml:space="preserve"> </t>
        </is>
      </c>
      <c r="H546" s="4" t="inlineStr">
        <is>
          <t xml:space="preserve"> </t>
        </is>
      </c>
    </row>
    <row r="547">
      <c r="A547" s="4" t="inlineStr">
        <is>
          <t>Reference Rate and Spread (3)</t>
        </is>
      </c>
      <c r="B547" s="9" t="n">
        <v>0.0575</v>
      </c>
      <c r="C547" s="4" t="inlineStr">
        <is>
          <t>[6],[7],[14]</t>
        </is>
      </c>
      <c r="D547" s="4" t="inlineStr">
        <is>
          <t xml:space="preserve"> </t>
        </is>
      </c>
      <c r="F547" s="4" t="inlineStr">
        <is>
          <t xml:space="preserve"> </t>
        </is>
      </c>
      <c r="H547" s="4" t="inlineStr">
        <is>
          <t xml:space="preserve"> </t>
        </is>
      </c>
    </row>
    <row r="548">
      <c r="A548" s="4" t="inlineStr">
        <is>
          <t>Maturity</t>
        </is>
      </c>
      <c r="B548" s="4" t="inlineStr">
        <is>
          <t>May  07,  2027</t>
        </is>
      </c>
      <c r="C548" s="4" t="inlineStr">
        <is>
          <t>[7],[14]</t>
        </is>
      </c>
      <c r="D548" s="4" t="inlineStr">
        <is>
          <t xml:space="preserve"> </t>
        </is>
      </c>
      <c r="F548" s="4" t="inlineStr">
        <is>
          <t xml:space="preserve"> </t>
        </is>
      </c>
      <c r="H548" s="4" t="inlineStr">
        <is>
          <t xml:space="preserve"> </t>
        </is>
      </c>
    </row>
    <row r="549">
      <c r="A549" s="4" t="inlineStr">
        <is>
          <t>Par (4)</t>
        </is>
      </c>
      <c r="B549" s="6" t="n">
        <v>2597</v>
      </c>
      <c r="C549" s="4" t="inlineStr">
        <is>
          <t>[7],[8],[14]</t>
        </is>
      </c>
      <c r="D549" s="4" t="inlineStr">
        <is>
          <t xml:space="preserve"> </t>
        </is>
      </c>
      <c r="F549" s="4" t="inlineStr">
        <is>
          <t xml:space="preserve"> </t>
        </is>
      </c>
      <c r="H549" s="4" t="inlineStr">
        <is>
          <t xml:space="preserve"> </t>
        </is>
      </c>
    </row>
    <row r="550">
      <c r="A550" s="4" t="inlineStr">
        <is>
          <t>Cost</t>
        </is>
      </c>
      <c r="B550" s="5" t="n">
        <v>2571</v>
      </c>
      <c r="C550" s="4" t="inlineStr">
        <is>
          <t>[7],[14]</t>
        </is>
      </c>
      <c r="D550" s="4" t="inlineStr">
        <is>
          <t xml:space="preserve"> </t>
        </is>
      </c>
      <c r="F550" s="4" t="inlineStr">
        <is>
          <t xml:space="preserve"> </t>
        </is>
      </c>
      <c r="H550" s="4" t="inlineStr">
        <is>
          <t xml:space="preserve"> </t>
        </is>
      </c>
    </row>
    <row r="551">
      <c r="A551" s="4" t="inlineStr">
        <is>
          <t>Fair Value</t>
        </is>
      </c>
      <c r="B551" s="6" t="n">
        <v>2571</v>
      </c>
      <c r="C551" s="4" t="inlineStr">
        <is>
          <t>[7],[14]</t>
        </is>
      </c>
      <c r="D551" s="4" t="inlineStr">
        <is>
          <t xml:space="preserve"> </t>
        </is>
      </c>
      <c r="F551" s="4" t="inlineStr">
        <is>
          <t xml:space="preserve"> </t>
        </is>
      </c>
      <c r="H551" s="4" t="inlineStr">
        <is>
          <t xml:space="preserve"> </t>
        </is>
      </c>
    </row>
    <row r="552">
      <c r="A552" s="4" t="inlineStr">
        <is>
          <t>Investment, Identifier [Axis]: Debt Investments United States 1st Lien/Senior Secured Debt Keystone Purchaser LLC (dba Bridgeway) Ground Transportation Reference Rate and Spread S + 5.75% Maturity 05/07/27</t>
        </is>
      </c>
      <c r="B552" s="4" t="inlineStr">
        <is>
          <t xml:space="preserve"> </t>
        </is>
      </c>
      <c r="D552" s="4" t="inlineStr">
        <is>
          <t xml:space="preserve"> </t>
        </is>
      </c>
      <c r="F552" s="4" t="inlineStr">
        <is>
          <t xml:space="preserve"> </t>
        </is>
      </c>
      <c r="H552" s="4" t="inlineStr">
        <is>
          <t xml:space="preserve"> </t>
        </is>
      </c>
    </row>
    <row r="553">
      <c r="A553" s="3" t="inlineStr">
        <is>
          <t>Schedule of Investments [Line Items]</t>
        </is>
      </c>
      <c r="B553" s="4" t="inlineStr">
        <is>
          <t xml:space="preserve"> </t>
        </is>
      </c>
      <c r="D553" s="4" t="inlineStr">
        <is>
          <t xml:space="preserve"> </t>
        </is>
      </c>
      <c r="F553" s="4" t="inlineStr">
        <is>
          <t xml:space="preserve"> </t>
        </is>
      </c>
      <c r="H553" s="4" t="inlineStr">
        <is>
          <t xml:space="preserve"> </t>
        </is>
      </c>
    </row>
    <row r="554">
      <c r="A554" s="4" t="inlineStr">
        <is>
          <t>Reference Rate and Spread (3)</t>
        </is>
      </c>
      <c r="B554" s="9" t="n">
        <v>0.0575</v>
      </c>
      <c r="C554" s="4" t="inlineStr">
        <is>
          <t>[6],[7],[14],[15]</t>
        </is>
      </c>
      <c r="D554" s="4" t="inlineStr">
        <is>
          <t xml:space="preserve"> </t>
        </is>
      </c>
      <c r="F554" s="4" t="inlineStr">
        <is>
          <t xml:space="preserve"> </t>
        </is>
      </c>
      <c r="H554" s="4" t="inlineStr">
        <is>
          <t xml:space="preserve"> </t>
        </is>
      </c>
    </row>
    <row r="555">
      <c r="A555" s="4" t="inlineStr">
        <is>
          <t>Maturity</t>
        </is>
      </c>
      <c r="B555" s="4" t="inlineStr">
        <is>
          <t>May  07,  2027</t>
        </is>
      </c>
      <c r="C555" s="4" t="inlineStr">
        <is>
          <t>[7],[14],[15]</t>
        </is>
      </c>
      <c r="D555" s="4" t="inlineStr">
        <is>
          <t xml:space="preserve"> </t>
        </is>
      </c>
      <c r="F555" s="4" t="inlineStr">
        <is>
          <t xml:space="preserve"> </t>
        </is>
      </c>
      <c r="H555" s="4" t="inlineStr">
        <is>
          <t xml:space="preserve"> </t>
        </is>
      </c>
    </row>
    <row r="556">
      <c r="A556" s="4" t="inlineStr">
        <is>
          <t>Par (4)</t>
        </is>
      </c>
      <c r="B556" s="6" t="n">
        <v>2342</v>
      </c>
      <c r="C556" s="4" t="inlineStr">
        <is>
          <t>[7],[8],[14],[15]</t>
        </is>
      </c>
      <c r="D556" s="4" t="inlineStr">
        <is>
          <t xml:space="preserve"> </t>
        </is>
      </c>
      <c r="F556" s="4" t="inlineStr">
        <is>
          <t xml:space="preserve"> </t>
        </is>
      </c>
      <c r="H556" s="4" t="inlineStr">
        <is>
          <t xml:space="preserve"> </t>
        </is>
      </c>
    </row>
    <row r="557">
      <c r="A557" s="4" t="inlineStr">
        <is>
          <t>Cost</t>
        </is>
      </c>
      <c r="B557" s="5" t="n">
        <v>-23</v>
      </c>
      <c r="C557" s="4" t="inlineStr">
        <is>
          <t>[7],[14],[15]</t>
        </is>
      </c>
      <c r="D557" s="4" t="inlineStr">
        <is>
          <t xml:space="preserve"> </t>
        </is>
      </c>
      <c r="F557" s="4" t="inlineStr">
        <is>
          <t xml:space="preserve"> </t>
        </is>
      </c>
      <c r="H557" s="4" t="inlineStr">
        <is>
          <t xml:space="preserve"> </t>
        </is>
      </c>
    </row>
    <row r="558">
      <c r="A558" s="4" t="inlineStr">
        <is>
          <t>Fair Value</t>
        </is>
      </c>
      <c r="B558" s="6" t="n">
        <v>-23</v>
      </c>
      <c r="C558" s="4" t="inlineStr">
        <is>
          <t>[7],[14],[15]</t>
        </is>
      </c>
      <c r="D558" s="4" t="inlineStr">
        <is>
          <t xml:space="preserve"> </t>
        </is>
      </c>
      <c r="F558" s="4" t="inlineStr">
        <is>
          <t xml:space="preserve"> </t>
        </is>
      </c>
      <c r="H558" s="4" t="inlineStr">
        <is>
          <t xml:space="preserve"> </t>
        </is>
      </c>
    </row>
    <row r="559">
      <c r="A559" s="4" t="inlineStr">
        <is>
          <t>Investment, Identifier [Axis]: Debt Investments United States 1st Lien/Senior Secured Debt Lithium Technologies, Inc. Interactive Media &amp; Services Interest Rate 14.39% Reference Rate and Spread S + 9.00% (Incl. 4.50% PIK) Maturity 01/03/25</t>
        </is>
      </c>
      <c r="B559" s="4" t="inlineStr">
        <is>
          <t xml:space="preserve"> </t>
        </is>
      </c>
      <c r="D559" s="4" t="inlineStr">
        <is>
          <t xml:space="preserve"> </t>
        </is>
      </c>
      <c r="F559" s="4" t="inlineStr">
        <is>
          <t xml:space="preserve"> </t>
        </is>
      </c>
      <c r="H559" s="4" t="inlineStr">
        <is>
          <t xml:space="preserve"> </t>
        </is>
      </c>
    </row>
    <row r="560">
      <c r="A560" s="3" t="inlineStr">
        <is>
          <t>Schedule of Investments [Line Items]</t>
        </is>
      </c>
      <c r="B560" s="4" t="inlineStr">
        <is>
          <t xml:space="preserve"> </t>
        </is>
      </c>
      <c r="D560" s="4" t="inlineStr">
        <is>
          <t xml:space="preserve"> </t>
        </is>
      </c>
      <c r="F560" s="4" t="inlineStr">
        <is>
          <t xml:space="preserve"> </t>
        </is>
      </c>
      <c r="H560" s="4" t="inlineStr">
        <is>
          <t xml:space="preserve"> </t>
        </is>
      </c>
    </row>
    <row r="561">
      <c r="A561" s="4" t="inlineStr">
        <is>
          <t>Interest Rate (3)</t>
        </is>
      </c>
      <c r="B561" s="4" t="inlineStr">
        <is>
          <t xml:space="preserve"> </t>
        </is>
      </c>
      <c r="D561" s="9" t="n">
        <v>0.1439</v>
      </c>
      <c r="E561" s="4" t="inlineStr">
        <is>
          <t>[9],[10],[11],[13]</t>
        </is>
      </c>
      <c r="F561" s="9" t="n">
        <v>0.1439</v>
      </c>
      <c r="G561" s="4" t="inlineStr">
        <is>
          <t>[9],[10],[11],[13]</t>
        </is>
      </c>
      <c r="H561" s="4" t="inlineStr">
        <is>
          <t xml:space="preserve"> </t>
        </is>
      </c>
    </row>
    <row r="562">
      <c r="A562" s="4" t="inlineStr">
        <is>
          <t>Reference Rate and Spread (3)</t>
        </is>
      </c>
      <c r="B562" s="4" t="inlineStr">
        <is>
          <t xml:space="preserve"> </t>
        </is>
      </c>
      <c r="D562" s="10" t="n">
        <v>0.09</v>
      </c>
      <c r="E562" s="4" t="inlineStr">
        <is>
          <t>[9],[10],[11],[13]</t>
        </is>
      </c>
      <c r="F562" s="10" t="n">
        <v>0.09</v>
      </c>
      <c r="G562" s="4" t="inlineStr">
        <is>
          <t>[9],[10],[11],[13]</t>
        </is>
      </c>
      <c r="H562" s="4" t="inlineStr">
        <is>
          <t xml:space="preserve"> </t>
        </is>
      </c>
    </row>
    <row r="563">
      <c r="A563" s="4" t="inlineStr">
        <is>
          <t>Reference Rate and Spread (3), PIK</t>
        </is>
      </c>
      <c r="B563" s="4" t="inlineStr">
        <is>
          <t xml:space="preserve"> </t>
        </is>
      </c>
      <c r="D563" s="9" t="n">
        <v>0.045</v>
      </c>
      <c r="E563" s="4" t="inlineStr">
        <is>
          <t>[9],[10],[11],[13]</t>
        </is>
      </c>
      <c r="F563" s="9" t="n">
        <v>0.045</v>
      </c>
      <c r="G563" s="4" t="inlineStr">
        <is>
          <t>[9],[10],[11],[13]</t>
        </is>
      </c>
      <c r="H563" s="4" t="inlineStr">
        <is>
          <t xml:space="preserve"> </t>
        </is>
      </c>
    </row>
    <row r="564">
      <c r="A564" s="4" t="inlineStr">
        <is>
          <t>Maturity</t>
        </is>
      </c>
      <c r="B564" s="4" t="inlineStr">
        <is>
          <t xml:space="preserve"> </t>
        </is>
      </c>
      <c r="D564" s="4" t="inlineStr">
        <is>
          <t>Jan.  03,  2025</t>
        </is>
      </c>
      <c r="E564" s="4" t="inlineStr">
        <is>
          <t>[9],[11],[13]</t>
        </is>
      </c>
      <c r="F564" s="4" t="inlineStr">
        <is>
          <t>Jan.  03,  2025</t>
        </is>
      </c>
      <c r="G564" s="4" t="inlineStr">
        <is>
          <t>[9],[11],[13]</t>
        </is>
      </c>
      <c r="H564" s="4" t="inlineStr">
        <is>
          <t xml:space="preserve"> </t>
        </is>
      </c>
    </row>
    <row r="565">
      <c r="A565" s="4" t="inlineStr">
        <is>
          <t>Par (4)</t>
        </is>
      </c>
      <c r="B565" s="4" t="inlineStr">
        <is>
          <t xml:space="preserve"> </t>
        </is>
      </c>
      <c r="D565" s="6" t="n">
        <v>61790</v>
      </c>
      <c r="E565" s="4" t="inlineStr">
        <is>
          <t>[9],[11],[12],[13]</t>
        </is>
      </c>
      <c r="F565" s="4" t="inlineStr">
        <is>
          <t xml:space="preserve"> </t>
        </is>
      </c>
      <c r="H565" s="4" t="inlineStr">
        <is>
          <t xml:space="preserve"> </t>
        </is>
      </c>
    </row>
    <row r="566">
      <c r="A566" s="4" t="inlineStr">
        <is>
          <t>Cost</t>
        </is>
      </c>
      <c r="B566" s="4" t="inlineStr">
        <is>
          <t xml:space="preserve"> </t>
        </is>
      </c>
      <c r="D566" s="5" t="n">
        <v>61682</v>
      </c>
      <c r="E566" s="4" t="inlineStr">
        <is>
          <t>[9],[11],[13]</t>
        </is>
      </c>
      <c r="F566" s="4" t="inlineStr">
        <is>
          <t xml:space="preserve"> </t>
        </is>
      </c>
      <c r="H566" s="4" t="inlineStr">
        <is>
          <t xml:space="preserve"> </t>
        </is>
      </c>
    </row>
    <row r="567">
      <c r="A567" s="4" t="inlineStr">
        <is>
          <t>Fair Value</t>
        </is>
      </c>
      <c r="B567" s="4" t="inlineStr">
        <is>
          <t xml:space="preserve"> </t>
        </is>
      </c>
      <c r="D567" s="6" t="n">
        <v>58082</v>
      </c>
      <c r="E567" s="4" t="inlineStr">
        <is>
          <t>[9],[11],[13]</t>
        </is>
      </c>
      <c r="F567" s="4" t="inlineStr">
        <is>
          <t xml:space="preserve"> </t>
        </is>
      </c>
      <c r="H567" s="4" t="inlineStr">
        <is>
          <t xml:space="preserve"> </t>
        </is>
      </c>
    </row>
    <row r="568">
      <c r="A568" s="4" t="inlineStr">
        <is>
          <t>Investment, Identifier [Axis]: Debt Investments United States 1st Lien/Senior Secured Debt Lithium Technologies, Inc. Interactive Media &amp; Services Reference Rate and Spread S + 11.00% PIK Maturity 01/03/25</t>
        </is>
      </c>
      <c r="B568" s="4" t="inlineStr">
        <is>
          <t xml:space="preserve"> </t>
        </is>
      </c>
      <c r="D568" s="4" t="inlineStr">
        <is>
          <t xml:space="preserve"> </t>
        </is>
      </c>
      <c r="F568" s="4" t="inlineStr">
        <is>
          <t xml:space="preserve"> </t>
        </is>
      </c>
      <c r="H568" s="4" t="inlineStr">
        <is>
          <t xml:space="preserve"> </t>
        </is>
      </c>
    </row>
    <row r="569">
      <c r="A569" s="3" t="inlineStr">
        <is>
          <t>Schedule of Investments [Line Items]</t>
        </is>
      </c>
      <c r="B569" s="4" t="inlineStr">
        <is>
          <t xml:space="preserve"> </t>
        </is>
      </c>
      <c r="D569" s="4" t="inlineStr">
        <is>
          <t xml:space="preserve"> </t>
        </is>
      </c>
      <c r="F569" s="4" t="inlineStr">
        <is>
          <t xml:space="preserve"> </t>
        </is>
      </c>
      <c r="H569" s="4" t="inlineStr">
        <is>
          <t xml:space="preserve"> </t>
        </is>
      </c>
    </row>
    <row r="570">
      <c r="A570" s="4" t="inlineStr">
        <is>
          <t>Reference Rate and Spread (3), PIK</t>
        </is>
      </c>
      <c r="B570" s="10" t="n">
        <v>0.11</v>
      </c>
      <c r="C570" s="4" t="inlineStr">
        <is>
          <t>[5],[6],[7],[17]</t>
        </is>
      </c>
      <c r="D570" s="4" t="inlineStr">
        <is>
          <t xml:space="preserve"> </t>
        </is>
      </c>
      <c r="F570" s="4" t="inlineStr">
        <is>
          <t xml:space="preserve"> </t>
        </is>
      </c>
      <c r="H570" s="4" t="inlineStr">
        <is>
          <t xml:space="preserve"> </t>
        </is>
      </c>
    </row>
    <row r="571">
      <c r="A571" s="4" t="inlineStr">
        <is>
          <t>Maturity</t>
        </is>
      </c>
      <c r="B571" s="4" t="inlineStr">
        <is>
          <t>Jan.  03,  2025</t>
        </is>
      </c>
      <c r="C571" s="4" t="inlineStr">
        <is>
          <t>[5],[7],[17]</t>
        </is>
      </c>
      <c r="D571" s="4" t="inlineStr">
        <is>
          <t xml:space="preserve"> </t>
        </is>
      </c>
      <c r="F571" s="4" t="inlineStr">
        <is>
          <t xml:space="preserve"> </t>
        </is>
      </c>
      <c r="H571" s="4" t="inlineStr">
        <is>
          <t xml:space="preserve"> </t>
        </is>
      </c>
    </row>
    <row r="572">
      <c r="A572" s="4" t="inlineStr">
        <is>
          <t>Par (4)</t>
        </is>
      </c>
      <c r="B572" s="6" t="n">
        <v>70660</v>
      </c>
      <c r="C572" s="4" t="inlineStr">
        <is>
          <t>[5],[7],[8],[17]</t>
        </is>
      </c>
      <c r="D572" s="4" t="inlineStr">
        <is>
          <t xml:space="preserve"> </t>
        </is>
      </c>
      <c r="F572" s="4" t="inlineStr">
        <is>
          <t xml:space="preserve"> </t>
        </is>
      </c>
      <c r="H572" s="4" t="inlineStr">
        <is>
          <t xml:space="preserve"> </t>
        </is>
      </c>
    </row>
    <row r="573">
      <c r="A573" s="4" t="inlineStr">
        <is>
          <t>Cost</t>
        </is>
      </c>
      <c r="B573" s="5" t="n">
        <v>64001</v>
      </c>
      <c r="C573" s="4" t="inlineStr">
        <is>
          <t>[5],[7],[17]</t>
        </is>
      </c>
      <c r="D573" s="4" t="inlineStr">
        <is>
          <t xml:space="preserve"> </t>
        </is>
      </c>
      <c r="F573" s="4" t="inlineStr">
        <is>
          <t xml:space="preserve"> </t>
        </is>
      </c>
      <c r="H573" s="4" t="inlineStr">
        <is>
          <t xml:space="preserve"> </t>
        </is>
      </c>
    </row>
    <row r="574">
      <c r="A574" s="4" t="inlineStr">
        <is>
          <t>Fair Value</t>
        </is>
      </c>
      <c r="B574" s="6" t="n">
        <v>22611</v>
      </c>
      <c r="C574" s="4" t="inlineStr">
        <is>
          <t>[5],[7],[17]</t>
        </is>
      </c>
      <c r="D574" s="4" t="inlineStr">
        <is>
          <t xml:space="preserve"> </t>
        </is>
      </c>
      <c r="F574" s="4" t="inlineStr">
        <is>
          <t xml:space="preserve"> </t>
        </is>
      </c>
      <c r="H574" s="4" t="inlineStr">
        <is>
          <t xml:space="preserve"> </t>
        </is>
      </c>
    </row>
    <row r="575">
      <c r="A575" s="4" t="inlineStr">
        <is>
          <t>Investment, Identifier [Axis]: Debt Investments United States 1st Lien/Senior Secured Debt Marquis Software Solutions Inc Consumer Finance Interest Rate 9.71% Reference Rate and Spread S + 5.25% Maturity 11/29/26</t>
        </is>
      </c>
      <c r="B575" s="4" t="inlineStr">
        <is>
          <t xml:space="preserve"> </t>
        </is>
      </c>
      <c r="D575" s="4" t="inlineStr">
        <is>
          <t xml:space="preserve"> </t>
        </is>
      </c>
      <c r="F575" s="4" t="inlineStr">
        <is>
          <t xml:space="preserve"> </t>
        </is>
      </c>
      <c r="H575" s="4" t="inlineStr">
        <is>
          <t xml:space="preserve"> </t>
        </is>
      </c>
    </row>
    <row r="576">
      <c r="A576" s="3" t="inlineStr">
        <is>
          <t>Schedule of Investments [Line Items]</t>
        </is>
      </c>
      <c r="B576" s="4" t="inlineStr">
        <is>
          <t xml:space="preserve"> </t>
        </is>
      </c>
      <c r="D576" s="4" t="inlineStr">
        <is>
          <t xml:space="preserve"> </t>
        </is>
      </c>
      <c r="F576" s="4" t="inlineStr">
        <is>
          <t xml:space="preserve"> </t>
        </is>
      </c>
      <c r="H576" s="4" t="inlineStr">
        <is>
          <t xml:space="preserve"> </t>
        </is>
      </c>
    </row>
    <row r="577">
      <c r="A577" s="4" t="inlineStr">
        <is>
          <t>Interest Rate (3)</t>
        </is>
      </c>
      <c r="B577" s="9" t="n">
        <v>0.09710000000000001</v>
      </c>
      <c r="C577" s="4" t="inlineStr">
        <is>
          <t>[6],[14]</t>
        </is>
      </c>
      <c r="D577" s="4" t="inlineStr">
        <is>
          <t xml:space="preserve"> </t>
        </is>
      </c>
      <c r="F577" s="4" t="inlineStr">
        <is>
          <t xml:space="preserve"> </t>
        </is>
      </c>
      <c r="H577" s="4" t="inlineStr">
        <is>
          <t xml:space="preserve"> </t>
        </is>
      </c>
    </row>
    <row r="578">
      <c r="A578" s="4" t="inlineStr">
        <is>
          <t>Reference Rate and Spread (3)</t>
        </is>
      </c>
      <c r="B578" s="9" t="n">
        <v>0.0525</v>
      </c>
      <c r="C578" s="4" t="inlineStr">
        <is>
          <t>[6],[14]</t>
        </is>
      </c>
      <c r="D578" s="4" t="inlineStr">
        <is>
          <t xml:space="preserve"> </t>
        </is>
      </c>
      <c r="F578" s="4" t="inlineStr">
        <is>
          <t xml:space="preserve"> </t>
        </is>
      </c>
      <c r="H578" s="4" t="inlineStr">
        <is>
          <t xml:space="preserve"> </t>
        </is>
      </c>
    </row>
    <row r="579">
      <c r="A579" s="4" t="inlineStr">
        <is>
          <t>Maturity</t>
        </is>
      </c>
      <c r="B579" s="4" t="inlineStr">
        <is>
          <t>Nov. 29,  2026</t>
        </is>
      </c>
      <c r="C579" s="4" t="inlineStr">
        <is>
          <t>[14]</t>
        </is>
      </c>
      <c r="D579" s="4" t="inlineStr">
        <is>
          <t xml:space="preserve"> </t>
        </is>
      </c>
      <c r="F579" s="4" t="inlineStr">
        <is>
          <t xml:space="preserve"> </t>
        </is>
      </c>
      <c r="H579" s="4" t="inlineStr">
        <is>
          <t xml:space="preserve"> </t>
        </is>
      </c>
    </row>
    <row r="580">
      <c r="A580" s="4" t="inlineStr">
        <is>
          <t>Par (4)</t>
        </is>
      </c>
      <c r="B580" s="6" t="n">
        <v>9292</v>
      </c>
      <c r="C580" s="4" t="inlineStr">
        <is>
          <t>[8],[14]</t>
        </is>
      </c>
      <c r="D580" s="4" t="inlineStr">
        <is>
          <t xml:space="preserve"> </t>
        </is>
      </c>
      <c r="F580" s="4" t="inlineStr">
        <is>
          <t xml:space="preserve"> </t>
        </is>
      </c>
      <c r="H580" s="4" t="inlineStr">
        <is>
          <t xml:space="preserve"> </t>
        </is>
      </c>
    </row>
    <row r="581">
      <c r="A581" s="4" t="inlineStr">
        <is>
          <t>Cost</t>
        </is>
      </c>
      <c r="B581" s="5" t="n">
        <v>8928</v>
      </c>
      <c r="C581" s="4" t="inlineStr">
        <is>
          <t>[14]</t>
        </is>
      </c>
      <c r="D581" s="4" t="inlineStr">
        <is>
          <t xml:space="preserve"> </t>
        </is>
      </c>
      <c r="F581" s="4" t="inlineStr">
        <is>
          <t xml:space="preserve"> </t>
        </is>
      </c>
      <c r="H581" s="4" t="inlineStr">
        <is>
          <t xml:space="preserve"> </t>
        </is>
      </c>
    </row>
    <row r="582">
      <c r="A582" s="4" t="inlineStr">
        <is>
          <t>Fair Value</t>
        </is>
      </c>
      <c r="B582" s="6" t="n">
        <v>8921</v>
      </c>
      <c r="C582" s="4" t="inlineStr">
        <is>
          <t>[14]</t>
        </is>
      </c>
      <c r="D582" s="4" t="inlineStr">
        <is>
          <t xml:space="preserve"> </t>
        </is>
      </c>
      <c r="F582" s="4" t="inlineStr">
        <is>
          <t xml:space="preserve"> </t>
        </is>
      </c>
      <c r="H582" s="4" t="inlineStr">
        <is>
          <t xml:space="preserve"> </t>
        </is>
      </c>
    </row>
    <row r="583">
      <c r="A583" s="4" t="inlineStr">
        <is>
          <t>Investment, Identifier [Axis]: Debt Investments United States 1st Lien/Senior Secured Debt Marquis Software Solutions Inc Consumer Finance Interest Rate 9.71% Reference Rate and Spread S + 5.25% Maturity 11/29/26 One</t>
        </is>
      </c>
      <c r="B583" s="4" t="inlineStr">
        <is>
          <t xml:space="preserve"> </t>
        </is>
      </c>
      <c r="D583" s="4" t="inlineStr">
        <is>
          <t xml:space="preserve"> </t>
        </is>
      </c>
      <c r="F583" s="4" t="inlineStr">
        <is>
          <t xml:space="preserve"> </t>
        </is>
      </c>
      <c r="H583" s="4" t="inlineStr">
        <is>
          <t xml:space="preserve"> </t>
        </is>
      </c>
    </row>
    <row r="584">
      <c r="A584" s="3" t="inlineStr">
        <is>
          <t>Schedule of Investments [Line Items]</t>
        </is>
      </c>
      <c r="B584" s="4" t="inlineStr">
        <is>
          <t xml:space="preserve"> </t>
        </is>
      </c>
      <c r="D584" s="4" t="inlineStr">
        <is>
          <t xml:space="preserve"> </t>
        </is>
      </c>
      <c r="F584" s="4" t="inlineStr">
        <is>
          <t xml:space="preserve"> </t>
        </is>
      </c>
      <c r="H584" s="4" t="inlineStr">
        <is>
          <t xml:space="preserve"> </t>
        </is>
      </c>
    </row>
    <row r="585">
      <c r="A585" s="4" t="inlineStr">
        <is>
          <t>Interest Rate (3)</t>
        </is>
      </c>
      <c r="B585" s="9" t="n">
        <v>0.09710000000000001</v>
      </c>
      <c r="C585" s="4" t="inlineStr">
        <is>
          <t>[6],[14]</t>
        </is>
      </c>
      <c r="D585" s="4" t="inlineStr">
        <is>
          <t xml:space="preserve"> </t>
        </is>
      </c>
      <c r="F585" s="4" t="inlineStr">
        <is>
          <t xml:space="preserve"> </t>
        </is>
      </c>
      <c r="H585" s="4" t="inlineStr">
        <is>
          <t xml:space="preserve"> </t>
        </is>
      </c>
    </row>
    <row r="586">
      <c r="A586" s="4" t="inlineStr">
        <is>
          <t>Reference Rate and Spread (3)</t>
        </is>
      </c>
      <c r="B586" s="9" t="n">
        <v>0.0525</v>
      </c>
      <c r="C586" s="4" t="inlineStr">
        <is>
          <t>[6],[14]</t>
        </is>
      </c>
      <c r="D586" s="4" t="inlineStr">
        <is>
          <t xml:space="preserve"> </t>
        </is>
      </c>
      <c r="F586" s="4" t="inlineStr">
        <is>
          <t xml:space="preserve"> </t>
        </is>
      </c>
      <c r="H586" s="4" t="inlineStr">
        <is>
          <t xml:space="preserve"> </t>
        </is>
      </c>
    </row>
    <row r="587">
      <c r="A587" s="4" t="inlineStr">
        <is>
          <t>Maturity</t>
        </is>
      </c>
      <c r="B587" s="4" t="inlineStr">
        <is>
          <t>Nov. 29,  2026</t>
        </is>
      </c>
      <c r="C587" s="4" t="inlineStr">
        <is>
          <t>[14]</t>
        </is>
      </c>
      <c r="D587" s="4" t="inlineStr">
        <is>
          <t xml:space="preserve"> </t>
        </is>
      </c>
      <c r="F587" s="4" t="inlineStr">
        <is>
          <t xml:space="preserve"> </t>
        </is>
      </c>
      <c r="H587" s="4" t="inlineStr">
        <is>
          <t xml:space="preserve"> </t>
        </is>
      </c>
    </row>
    <row r="588">
      <c r="A588" s="4" t="inlineStr">
        <is>
          <t>Par (4)</t>
        </is>
      </c>
      <c r="B588" s="6" t="n">
        <v>383</v>
      </c>
      <c r="C588" s="4" t="inlineStr">
        <is>
          <t>[8],[14]</t>
        </is>
      </c>
      <c r="D588" s="4" t="inlineStr">
        <is>
          <t xml:space="preserve"> </t>
        </is>
      </c>
      <c r="F588" s="4" t="inlineStr">
        <is>
          <t xml:space="preserve"> </t>
        </is>
      </c>
      <c r="H588" s="4" t="inlineStr">
        <is>
          <t xml:space="preserve"> </t>
        </is>
      </c>
    </row>
    <row r="589">
      <c r="A589" s="4" t="inlineStr">
        <is>
          <t>Cost</t>
        </is>
      </c>
      <c r="B589" s="5" t="n">
        <v>368</v>
      </c>
      <c r="C589" s="4" t="inlineStr">
        <is>
          <t>[14]</t>
        </is>
      </c>
      <c r="D589" s="4" t="inlineStr">
        <is>
          <t xml:space="preserve"> </t>
        </is>
      </c>
      <c r="F589" s="4" t="inlineStr">
        <is>
          <t xml:space="preserve"> </t>
        </is>
      </c>
      <c r="H589" s="4" t="inlineStr">
        <is>
          <t xml:space="preserve"> </t>
        </is>
      </c>
    </row>
    <row r="590">
      <c r="A590" s="4" t="inlineStr">
        <is>
          <t>Fair Value</t>
        </is>
      </c>
      <c r="B590" s="6" t="n">
        <v>368</v>
      </c>
      <c r="C590" s="4" t="inlineStr">
        <is>
          <t>[14]</t>
        </is>
      </c>
      <c r="D590" s="4" t="inlineStr">
        <is>
          <t xml:space="preserve"> </t>
        </is>
      </c>
      <c r="F590" s="4" t="inlineStr">
        <is>
          <t xml:space="preserve"> </t>
        </is>
      </c>
      <c r="H590" s="4" t="inlineStr">
        <is>
          <t xml:space="preserve"> </t>
        </is>
      </c>
    </row>
    <row r="591">
      <c r="A591" s="4" t="inlineStr">
        <is>
          <t>Investment, Identifier [Axis]: Debt Investments United States 1st Lien/Senior Secured Debt Marquis Software Solutions Inc Consumer Finance Interest Rate 9.71% Reference Rate and Spread S + 5.25% Maturity 11/29/26 Two</t>
        </is>
      </c>
      <c r="B591" s="4" t="inlineStr">
        <is>
          <t xml:space="preserve"> </t>
        </is>
      </c>
      <c r="D591" s="4" t="inlineStr">
        <is>
          <t xml:space="preserve"> </t>
        </is>
      </c>
      <c r="F591" s="4" t="inlineStr">
        <is>
          <t xml:space="preserve"> </t>
        </is>
      </c>
      <c r="H591" s="4" t="inlineStr">
        <is>
          <t xml:space="preserve"> </t>
        </is>
      </c>
    </row>
    <row r="592">
      <c r="A592" s="3" t="inlineStr">
        <is>
          <t>Schedule of Investments [Line Items]</t>
        </is>
      </c>
      <c r="B592" s="4" t="inlineStr">
        <is>
          <t xml:space="preserve"> </t>
        </is>
      </c>
      <c r="D592" s="4" t="inlineStr">
        <is>
          <t xml:space="preserve"> </t>
        </is>
      </c>
      <c r="F592" s="4" t="inlineStr">
        <is>
          <t xml:space="preserve"> </t>
        </is>
      </c>
      <c r="H592" s="4" t="inlineStr">
        <is>
          <t xml:space="preserve"> </t>
        </is>
      </c>
    </row>
    <row r="593">
      <c r="A593" s="4" t="inlineStr">
        <is>
          <t>Interest Rate (3)</t>
        </is>
      </c>
      <c r="B593" s="9" t="n">
        <v>0.09710000000000001</v>
      </c>
      <c r="C593" s="4" t="inlineStr">
        <is>
          <t>[6],[14],[15]</t>
        </is>
      </c>
      <c r="D593" s="4" t="inlineStr">
        <is>
          <t xml:space="preserve"> </t>
        </is>
      </c>
      <c r="F593" s="4" t="inlineStr">
        <is>
          <t xml:space="preserve"> </t>
        </is>
      </c>
      <c r="H593" s="4" t="inlineStr">
        <is>
          <t xml:space="preserve"> </t>
        </is>
      </c>
    </row>
    <row r="594">
      <c r="A594" s="4" t="inlineStr">
        <is>
          <t>Reference Rate and Spread (3)</t>
        </is>
      </c>
      <c r="B594" s="9" t="n">
        <v>0.0525</v>
      </c>
      <c r="C594" s="4" t="inlineStr">
        <is>
          <t>[6],[14],[15]</t>
        </is>
      </c>
      <c r="D594" s="4" t="inlineStr">
        <is>
          <t xml:space="preserve"> </t>
        </is>
      </c>
      <c r="F594" s="4" t="inlineStr">
        <is>
          <t xml:space="preserve"> </t>
        </is>
      </c>
      <c r="H594" s="4" t="inlineStr">
        <is>
          <t xml:space="preserve"> </t>
        </is>
      </c>
    </row>
    <row r="595">
      <c r="A595" s="4" t="inlineStr">
        <is>
          <t>Maturity</t>
        </is>
      </c>
      <c r="B595" s="4" t="inlineStr">
        <is>
          <t>Nov. 29,  2026</t>
        </is>
      </c>
      <c r="C595" s="4" t="inlineStr">
        <is>
          <t>[14],[15]</t>
        </is>
      </c>
      <c r="D595" s="4" t="inlineStr">
        <is>
          <t xml:space="preserve"> </t>
        </is>
      </c>
      <c r="F595" s="4" t="inlineStr">
        <is>
          <t xml:space="preserve"> </t>
        </is>
      </c>
      <c r="H595" s="4" t="inlineStr">
        <is>
          <t xml:space="preserve"> </t>
        </is>
      </c>
    </row>
    <row r="596">
      <c r="A596" s="4" t="inlineStr">
        <is>
          <t>Par (4)</t>
        </is>
      </c>
      <c r="B596" s="6" t="n">
        <v>1076</v>
      </c>
      <c r="C596" s="4" t="inlineStr">
        <is>
          <t>[8],[14],[15]</t>
        </is>
      </c>
      <c r="D596" s="4" t="inlineStr">
        <is>
          <t xml:space="preserve"> </t>
        </is>
      </c>
      <c r="F596" s="4" t="inlineStr">
        <is>
          <t xml:space="preserve"> </t>
        </is>
      </c>
      <c r="H596" s="4" t="inlineStr">
        <is>
          <t xml:space="preserve"> </t>
        </is>
      </c>
    </row>
    <row r="597">
      <c r="A597" s="4" t="inlineStr">
        <is>
          <t>Cost</t>
        </is>
      </c>
      <c r="B597" s="5" t="n">
        <v>539</v>
      </c>
      <c r="C597" s="4" t="inlineStr">
        <is>
          <t>[14],[15]</t>
        </is>
      </c>
      <c r="D597" s="4" t="inlineStr">
        <is>
          <t xml:space="preserve"> </t>
        </is>
      </c>
      <c r="F597" s="4" t="inlineStr">
        <is>
          <t xml:space="preserve"> </t>
        </is>
      </c>
      <c r="H597" s="4" t="inlineStr">
        <is>
          <t xml:space="preserve"> </t>
        </is>
      </c>
    </row>
    <row r="598">
      <c r="A598" s="4" t="inlineStr">
        <is>
          <t>Fair Value</t>
        </is>
      </c>
      <c r="B598" s="6" t="n">
        <v>538</v>
      </c>
      <c r="C598" s="4" t="inlineStr">
        <is>
          <t>[14],[15]</t>
        </is>
      </c>
      <c r="D598" s="4" t="inlineStr">
        <is>
          <t xml:space="preserve"> </t>
        </is>
      </c>
      <c r="F598" s="4" t="inlineStr">
        <is>
          <t xml:space="preserve"> </t>
        </is>
      </c>
      <c r="H598" s="4" t="inlineStr">
        <is>
          <t xml:space="preserve"> </t>
        </is>
      </c>
    </row>
    <row r="599">
      <c r="A599" s="4" t="inlineStr">
        <is>
          <t>Investment, Identifier [Axis]: Debt Investments United States 1st Lien/Senior Secured Debt PF Atlantic Holdco 2, LLC Hotels, Restaurants &amp; Leisure Interest Rate 10.01% Reference Rate and Spread S + 5.50% Maturity 11/12/27</t>
        </is>
      </c>
      <c r="B599" s="4" t="inlineStr">
        <is>
          <t xml:space="preserve"> </t>
        </is>
      </c>
      <c r="D599" s="4" t="inlineStr">
        <is>
          <t xml:space="preserve"> </t>
        </is>
      </c>
      <c r="F599" s="4" t="inlineStr">
        <is>
          <t xml:space="preserve"> </t>
        </is>
      </c>
      <c r="H599" s="4" t="inlineStr">
        <is>
          <t xml:space="preserve"> </t>
        </is>
      </c>
    </row>
    <row r="600">
      <c r="A600" s="3" t="inlineStr">
        <is>
          <t>Schedule of Investments [Line Items]</t>
        </is>
      </c>
      <c r="B600" s="4" t="inlineStr">
        <is>
          <t xml:space="preserve"> </t>
        </is>
      </c>
      <c r="D600" s="4" t="inlineStr">
        <is>
          <t xml:space="preserve"> </t>
        </is>
      </c>
      <c r="F600" s="4" t="inlineStr">
        <is>
          <t xml:space="preserve"> </t>
        </is>
      </c>
      <c r="H600" s="4" t="inlineStr">
        <is>
          <t xml:space="preserve"> </t>
        </is>
      </c>
    </row>
    <row r="601">
      <c r="A601" s="4" t="inlineStr">
        <is>
          <t>Interest Rate (3)</t>
        </is>
      </c>
      <c r="B601" s="9" t="n">
        <v>0.1001</v>
      </c>
      <c r="C601" s="4" t="inlineStr">
        <is>
          <t>[6],[7],[14]</t>
        </is>
      </c>
      <c r="D601" s="4" t="inlineStr">
        <is>
          <t xml:space="preserve"> </t>
        </is>
      </c>
      <c r="F601" s="4" t="inlineStr">
        <is>
          <t xml:space="preserve"> </t>
        </is>
      </c>
      <c r="H601" s="4" t="inlineStr">
        <is>
          <t xml:space="preserve"> </t>
        </is>
      </c>
    </row>
    <row r="602">
      <c r="A602" s="4" t="inlineStr">
        <is>
          <t>Reference Rate and Spread (3)</t>
        </is>
      </c>
      <c r="B602" s="9" t="n">
        <v>0.055</v>
      </c>
      <c r="C602" s="4" t="inlineStr">
        <is>
          <t>[6],[7],[14]</t>
        </is>
      </c>
      <c r="D602" s="4" t="inlineStr">
        <is>
          <t xml:space="preserve"> </t>
        </is>
      </c>
      <c r="F602" s="4" t="inlineStr">
        <is>
          <t xml:space="preserve"> </t>
        </is>
      </c>
      <c r="H602" s="4" t="inlineStr">
        <is>
          <t xml:space="preserve"> </t>
        </is>
      </c>
    </row>
    <row r="603">
      <c r="A603" s="4" t="inlineStr">
        <is>
          <t>Maturity</t>
        </is>
      </c>
      <c r="B603" s="4" t="inlineStr">
        <is>
          <t>Nov. 12,  2027</t>
        </is>
      </c>
      <c r="C603" s="4" t="inlineStr">
        <is>
          <t>[7],[14]</t>
        </is>
      </c>
      <c r="D603" s="4" t="inlineStr">
        <is>
          <t xml:space="preserve"> </t>
        </is>
      </c>
      <c r="F603" s="4" t="inlineStr">
        <is>
          <t xml:space="preserve"> </t>
        </is>
      </c>
      <c r="H603" s="4" t="inlineStr">
        <is>
          <t xml:space="preserve"> </t>
        </is>
      </c>
    </row>
    <row r="604">
      <c r="A604" s="4" t="inlineStr">
        <is>
          <t>Par (4)</t>
        </is>
      </c>
      <c r="B604" s="6" t="n">
        <v>11288</v>
      </c>
      <c r="C604" s="4" t="inlineStr">
        <is>
          <t>[7],[8],[14]</t>
        </is>
      </c>
      <c r="D604" s="4" t="inlineStr">
        <is>
          <t xml:space="preserve"> </t>
        </is>
      </c>
      <c r="F604" s="4" t="inlineStr">
        <is>
          <t xml:space="preserve"> </t>
        </is>
      </c>
      <c r="H604" s="4" t="inlineStr">
        <is>
          <t xml:space="preserve"> </t>
        </is>
      </c>
    </row>
    <row r="605">
      <c r="A605" s="4" t="inlineStr">
        <is>
          <t>Cost</t>
        </is>
      </c>
      <c r="B605" s="5" t="n">
        <v>11176</v>
      </c>
      <c r="C605" s="4" t="inlineStr">
        <is>
          <t>[7],[14]</t>
        </is>
      </c>
      <c r="D605" s="4" t="inlineStr">
        <is>
          <t xml:space="preserve"> </t>
        </is>
      </c>
      <c r="F605" s="4" t="inlineStr">
        <is>
          <t xml:space="preserve"> </t>
        </is>
      </c>
      <c r="H605" s="4" t="inlineStr">
        <is>
          <t xml:space="preserve"> </t>
        </is>
      </c>
    </row>
    <row r="606">
      <c r="A606" s="4" t="inlineStr">
        <is>
          <t>Fair Value</t>
        </is>
      </c>
      <c r="B606" s="6" t="n">
        <v>11175</v>
      </c>
      <c r="C606" s="4" t="inlineStr">
        <is>
          <t>[7],[14]</t>
        </is>
      </c>
      <c r="D606" s="4" t="inlineStr">
        <is>
          <t xml:space="preserve"> </t>
        </is>
      </c>
      <c r="F606" s="4" t="inlineStr">
        <is>
          <t xml:space="preserve"> </t>
        </is>
      </c>
      <c r="H606" s="4" t="inlineStr">
        <is>
          <t xml:space="preserve"> </t>
        </is>
      </c>
    </row>
    <row r="607">
      <c r="A607" s="4" t="inlineStr">
        <is>
          <t>Investment, Identifier [Axis]: Debt Investments United States 1st Lien/Senior Secured Debt PF Atlantic Holdco 2, LLC Hotels, Restaurants &amp; Leisure Interest Rate 10.01% Reference Rate and Spread S + 5.50% Maturity 11/12/27 One</t>
        </is>
      </c>
      <c r="B607" s="4" t="inlineStr">
        <is>
          <t xml:space="preserve"> </t>
        </is>
      </c>
      <c r="D607" s="4" t="inlineStr">
        <is>
          <t xml:space="preserve"> </t>
        </is>
      </c>
      <c r="F607" s="4" t="inlineStr">
        <is>
          <t xml:space="preserve"> </t>
        </is>
      </c>
      <c r="H607" s="4" t="inlineStr">
        <is>
          <t xml:space="preserve"> </t>
        </is>
      </c>
    </row>
    <row r="608">
      <c r="A608" s="3" t="inlineStr">
        <is>
          <t>Schedule of Investments [Line Items]</t>
        </is>
      </c>
      <c r="B608" s="4" t="inlineStr">
        <is>
          <t xml:space="preserve"> </t>
        </is>
      </c>
      <c r="D608" s="4" t="inlineStr">
        <is>
          <t xml:space="preserve"> </t>
        </is>
      </c>
      <c r="F608" s="4" t="inlineStr">
        <is>
          <t xml:space="preserve"> </t>
        </is>
      </c>
      <c r="H608" s="4" t="inlineStr">
        <is>
          <t xml:space="preserve"> </t>
        </is>
      </c>
    </row>
    <row r="609">
      <c r="A609" s="4" t="inlineStr">
        <is>
          <t>Interest Rate (3)</t>
        </is>
      </c>
      <c r="B609" s="9" t="n">
        <v>0.1001</v>
      </c>
      <c r="C609" s="4" t="inlineStr">
        <is>
          <t>[6],[7],[14]</t>
        </is>
      </c>
      <c r="D609" s="4" t="inlineStr">
        <is>
          <t xml:space="preserve"> </t>
        </is>
      </c>
      <c r="F609" s="4" t="inlineStr">
        <is>
          <t xml:space="preserve"> </t>
        </is>
      </c>
      <c r="H609" s="4" t="inlineStr">
        <is>
          <t xml:space="preserve"> </t>
        </is>
      </c>
    </row>
    <row r="610">
      <c r="A610" s="4" t="inlineStr">
        <is>
          <t>Reference Rate and Spread (3)</t>
        </is>
      </c>
      <c r="B610" s="9" t="n">
        <v>0.055</v>
      </c>
      <c r="C610" s="4" t="inlineStr">
        <is>
          <t>[6],[7],[14]</t>
        </is>
      </c>
      <c r="D610" s="4" t="inlineStr">
        <is>
          <t xml:space="preserve"> </t>
        </is>
      </c>
      <c r="F610" s="4" t="inlineStr">
        <is>
          <t xml:space="preserve"> </t>
        </is>
      </c>
      <c r="H610" s="4" t="inlineStr">
        <is>
          <t xml:space="preserve"> </t>
        </is>
      </c>
    </row>
    <row r="611">
      <c r="A611" s="4" t="inlineStr">
        <is>
          <t>Maturity</t>
        </is>
      </c>
      <c r="B611" s="4" t="inlineStr">
        <is>
          <t>Nov. 12,  2027</t>
        </is>
      </c>
      <c r="C611" s="4" t="inlineStr">
        <is>
          <t>[7],[14]</t>
        </is>
      </c>
      <c r="D611" s="4" t="inlineStr">
        <is>
          <t xml:space="preserve"> </t>
        </is>
      </c>
      <c r="F611" s="4" t="inlineStr">
        <is>
          <t xml:space="preserve"> </t>
        </is>
      </c>
      <c r="H611" s="4" t="inlineStr">
        <is>
          <t xml:space="preserve"> </t>
        </is>
      </c>
    </row>
    <row r="612">
      <c r="A612" s="4" t="inlineStr">
        <is>
          <t>Par (4)</t>
        </is>
      </c>
      <c r="B612" s="6" t="n">
        <v>8955</v>
      </c>
      <c r="C612" s="4" t="inlineStr">
        <is>
          <t>[7],[8],[14]</t>
        </is>
      </c>
      <c r="D612" s="4" t="inlineStr">
        <is>
          <t xml:space="preserve"> </t>
        </is>
      </c>
      <c r="F612" s="4" t="inlineStr">
        <is>
          <t xml:space="preserve"> </t>
        </is>
      </c>
      <c r="H612" s="4" t="inlineStr">
        <is>
          <t xml:space="preserve"> </t>
        </is>
      </c>
    </row>
    <row r="613">
      <c r="A613" s="4" t="inlineStr">
        <is>
          <t>Fair Value</t>
        </is>
      </c>
      <c r="B613" s="5" t="n">
        <v>8865</v>
      </c>
      <c r="C613" s="4" t="inlineStr">
        <is>
          <t>[7],[14]</t>
        </is>
      </c>
      <c r="D613" s="4" t="inlineStr">
        <is>
          <t xml:space="preserve"> </t>
        </is>
      </c>
      <c r="F613" s="4" t="inlineStr">
        <is>
          <t xml:space="preserve"> </t>
        </is>
      </c>
      <c r="H613" s="4" t="inlineStr">
        <is>
          <t xml:space="preserve"> </t>
        </is>
      </c>
    </row>
    <row r="614">
      <c r="A614" s="4" t="inlineStr">
        <is>
          <t>Investment, Identifier [Axis]: Debt Investments United States 1st Lien/Senior Secured Debt PF Atlantic Holdco 2, LLC Hotels, Restaurants &amp; Leisure Interest Rate 1001.00% Reference Rate and Spread S + 5.50% Maturity 11/12/27 One</t>
        </is>
      </c>
      <c r="B614" s="4" t="inlineStr">
        <is>
          <t xml:space="preserve"> </t>
        </is>
      </c>
      <c r="D614" s="4" t="inlineStr">
        <is>
          <t xml:space="preserve"> </t>
        </is>
      </c>
      <c r="F614" s="4" t="inlineStr">
        <is>
          <t xml:space="preserve"> </t>
        </is>
      </c>
      <c r="H614" s="4" t="inlineStr">
        <is>
          <t xml:space="preserve"> </t>
        </is>
      </c>
    </row>
    <row r="615">
      <c r="A615" s="3" t="inlineStr">
        <is>
          <t>Schedule of Investments [Line Items]</t>
        </is>
      </c>
      <c r="B615" s="4" t="inlineStr">
        <is>
          <t xml:space="preserve"> </t>
        </is>
      </c>
      <c r="D615" s="4" t="inlineStr">
        <is>
          <t xml:space="preserve"> </t>
        </is>
      </c>
      <c r="F615" s="4" t="inlineStr">
        <is>
          <t xml:space="preserve"> </t>
        </is>
      </c>
      <c r="H615" s="4" t="inlineStr">
        <is>
          <t xml:space="preserve"> </t>
        </is>
      </c>
    </row>
    <row r="616">
      <c r="A616" s="4" t="inlineStr">
        <is>
          <t>Cost</t>
        </is>
      </c>
      <c r="B616" s="6" t="n">
        <v>8866</v>
      </c>
      <c r="C616" s="4" t="inlineStr">
        <is>
          <t>[7],[14]</t>
        </is>
      </c>
      <c r="D616" s="4" t="inlineStr">
        <is>
          <t xml:space="preserve"> </t>
        </is>
      </c>
      <c r="F616" s="4" t="inlineStr">
        <is>
          <t xml:space="preserve"> </t>
        </is>
      </c>
      <c r="H616" s="4" t="inlineStr">
        <is>
          <t xml:space="preserve"> </t>
        </is>
      </c>
    </row>
    <row r="617">
      <c r="A617" s="4" t="inlineStr">
        <is>
          <t>Investment, Identifier [Axis]: Debt Investments United States 1st Lien/Senior Secured Debt PF Atlantic Holdco 2, LLC Hotels, Restaurants &amp; Leisure Reference Rate and Spread S + 5.50% Maturity 11/12/27</t>
        </is>
      </c>
      <c r="B617" s="4" t="inlineStr">
        <is>
          <t xml:space="preserve"> </t>
        </is>
      </c>
      <c r="D617" s="4" t="inlineStr">
        <is>
          <t xml:space="preserve"> </t>
        </is>
      </c>
      <c r="F617" s="4" t="inlineStr">
        <is>
          <t xml:space="preserve"> </t>
        </is>
      </c>
      <c r="H617" s="4" t="inlineStr">
        <is>
          <t xml:space="preserve"> </t>
        </is>
      </c>
    </row>
    <row r="618">
      <c r="A618" s="3" t="inlineStr">
        <is>
          <t>Schedule of Investments [Line Items]</t>
        </is>
      </c>
      <c r="B618" s="4" t="inlineStr">
        <is>
          <t xml:space="preserve"> </t>
        </is>
      </c>
      <c r="D618" s="4" t="inlineStr">
        <is>
          <t xml:space="preserve"> </t>
        </is>
      </c>
      <c r="F618" s="4" t="inlineStr">
        <is>
          <t xml:space="preserve"> </t>
        </is>
      </c>
      <c r="H618" s="4" t="inlineStr">
        <is>
          <t xml:space="preserve"> </t>
        </is>
      </c>
    </row>
    <row r="619">
      <c r="A619" s="4" t="inlineStr">
        <is>
          <t>Reference Rate and Spread (3)</t>
        </is>
      </c>
      <c r="B619" s="9" t="n">
        <v>0.055</v>
      </c>
      <c r="C619" s="4" t="inlineStr">
        <is>
          <t>[6],[7],[14],[15]</t>
        </is>
      </c>
      <c r="D619" s="4" t="inlineStr">
        <is>
          <t xml:space="preserve"> </t>
        </is>
      </c>
      <c r="F619" s="4" t="inlineStr">
        <is>
          <t xml:space="preserve"> </t>
        </is>
      </c>
      <c r="H619" s="4" t="inlineStr">
        <is>
          <t xml:space="preserve"> </t>
        </is>
      </c>
    </row>
    <row r="620">
      <c r="A620" s="4" t="inlineStr">
        <is>
          <t>Maturity</t>
        </is>
      </c>
      <c r="B620" s="4" t="inlineStr">
        <is>
          <t>Nov. 12,  2027</t>
        </is>
      </c>
      <c r="C620" s="4" t="inlineStr">
        <is>
          <t>[7],[14],[15]</t>
        </is>
      </c>
      <c r="D620" s="4" t="inlineStr">
        <is>
          <t xml:space="preserve"> </t>
        </is>
      </c>
      <c r="F620" s="4" t="inlineStr">
        <is>
          <t xml:space="preserve"> </t>
        </is>
      </c>
      <c r="H620" s="4" t="inlineStr">
        <is>
          <t xml:space="preserve"> </t>
        </is>
      </c>
    </row>
    <row r="621">
      <c r="A621" s="4" t="inlineStr">
        <is>
          <t>Par (4)</t>
        </is>
      </c>
      <c r="B621" s="6" t="n">
        <v>1539</v>
      </c>
      <c r="C621" s="4" t="inlineStr">
        <is>
          <t>[7],[8],[14],[15]</t>
        </is>
      </c>
      <c r="D621" s="4" t="inlineStr">
        <is>
          <t xml:space="preserve"> </t>
        </is>
      </c>
      <c r="F621" s="4" t="inlineStr">
        <is>
          <t xml:space="preserve"> </t>
        </is>
      </c>
      <c r="H621" s="4" t="inlineStr">
        <is>
          <t xml:space="preserve"> </t>
        </is>
      </c>
    </row>
    <row r="622">
      <c r="A622" s="4" t="inlineStr">
        <is>
          <t>Cost</t>
        </is>
      </c>
      <c r="B622" s="5" t="n">
        <v>-15</v>
      </c>
      <c r="C622" s="4" t="inlineStr">
        <is>
          <t>[7],[14],[15]</t>
        </is>
      </c>
      <c r="D622" s="4" t="inlineStr">
        <is>
          <t xml:space="preserve"> </t>
        </is>
      </c>
      <c r="F622" s="4" t="inlineStr">
        <is>
          <t xml:space="preserve"> </t>
        </is>
      </c>
      <c r="H622" s="4" t="inlineStr">
        <is>
          <t xml:space="preserve"> </t>
        </is>
      </c>
    </row>
    <row r="623">
      <c r="A623" s="4" t="inlineStr">
        <is>
          <t>Fair Value</t>
        </is>
      </c>
      <c r="B623" s="6" t="n">
        <v>-15</v>
      </c>
      <c r="C623" s="4" t="inlineStr">
        <is>
          <t>[7],[14],[15]</t>
        </is>
      </c>
      <c r="D623" s="4" t="inlineStr">
        <is>
          <t xml:space="preserve"> </t>
        </is>
      </c>
      <c r="F623" s="4" t="inlineStr">
        <is>
          <t xml:space="preserve"> </t>
        </is>
      </c>
      <c r="H623" s="4" t="inlineStr">
        <is>
          <t xml:space="preserve"> </t>
        </is>
      </c>
    </row>
    <row r="624">
      <c r="A624" s="4" t="inlineStr">
        <is>
          <t>Investment, Identifier [Axis]: Debt Investments United States 1st Lien/Senior Secured Debt Picture Head Midco LLC Entertainment Interest Rate 12.89% Reference Rate and Spread S + 7.25% Maturity 12/31/24</t>
        </is>
      </c>
      <c r="B624" s="4" t="inlineStr">
        <is>
          <t xml:space="preserve"> </t>
        </is>
      </c>
      <c r="D624" s="4" t="inlineStr">
        <is>
          <t xml:space="preserve"> </t>
        </is>
      </c>
      <c r="F624" s="4" t="inlineStr">
        <is>
          <t xml:space="preserve"> </t>
        </is>
      </c>
      <c r="H624" s="4" t="inlineStr">
        <is>
          <t xml:space="preserve"> </t>
        </is>
      </c>
    </row>
    <row r="625">
      <c r="A625" s="3" t="inlineStr">
        <is>
          <t>Schedule of Investments [Line Items]</t>
        </is>
      </c>
      <c r="B625" s="4" t="inlineStr">
        <is>
          <t xml:space="preserve"> </t>
        </is>
      </c>
      <c r="D625" s="4" t="inlineStr">
        <is>
          <t xml:space="preserve"> </t>
        </is>
      </c>
      <c r="F625" s="4" t="inlineStr">
        <is>
          <t xml:space="preserve"> </t>
        </is>
      </c>
      <c r="H625" s="4" t="inlineStr">
        <is>
          <t xml:space="preserve"> </t>
        </is>
      </c>
    </row>
    <row r="626">
      <c r="A626" s="4" t="inlineStr">
        <is>
          <t>Interest Rate (3)</t>
        </is>
      </c>
      <c r="B626" s="4" t="inlineStr">
        <is>
          <t xml:space="preserve"> </t>
        </is>
      </c>
      <c r="D626" s="9" t="n">
        <v>0.1289</v>
      </c>
      <c r="E626" s="4" t="inlineStr">
        <is>
          <t>[9],[10],[11],[13],[18]</t>
        </is>
      </c>
      <c r="F626" s="9" t="n">
        <v>0.1289</v>
      </c>
      <c r="G626" s="4" t="inlineStr">
        <is>
          <t>[9],[10],[11],[13],[18]</t>
        </is>
      </c>
      <c r="H626" s="4" t="inlineStr">
        <is>
          <t xml:space="preserve"> </t>
        </is>
      </c>
    </row>
    <row r="627">
      <c r="A627" s="4" t="inlineStr">
        <is>
          <t>Reference Rate and Spread (3)</t>
        </is>
      </c>
      <c r="B627" s="4" t="inlineStr">
        <is>
          <t xml:space="preserve"> </t>
        </is>
      </c>
      <c r="D627" s="9" t="n">
        <v>0.0725</v>
      </c>
      <c r="E627" s="4" t="inlineStr">
        <is>
          <t>[9],[10],[11],[13],[18]</t>
        </is>
      </c>
      <c r="F627" s="9" t="n">
        <v>0.0725</v>
      </c>
      <c r="G627" s="4" t="inlineStr">
        <is>
          <t>[9],[10],[11],[13],[18]</t>
        </is>
      </c>
      <c r="H627" s="4" t="inlineStr">
        <is>
          <t xml:space="preserve"> </t>
        </is>
      </c>
    </row>
    <row r="628">
      <c r="A628" s="4" t="inlineStr">
        <is>
          <t>Maturity</t>
        </is>
      </c>
      <c r="B628" s="4" t="inlineStr">
        <is>
          <t xml:space="preserve"> </t>
        </is>
      </c>
      <c r="D628" s="4" t="inlineStr">
        <is>
          <t>Dec. 31,  2024</t>
        </is>
      </c>
      <c r="E628" s="4" t="inlineStr">
        <is>
          <t>[9],[11],[13],[18]</t>
        </is>
      </c>
      <c r="F628" s="4" t="inlineStr">
        <is>
          <t>Dec. 31,  2024</t>
        </is>
      </c>
      <c r="G628" s="4" t="inlineStr">
        <is>
          <t>[9],[11],[13],[18]</t>
        </is>
      </c>
      <c r="H628" s="4" t="inlineStr">
        <is>
          <t xml:space="preserve"> </t>
        </is>
      </c>
    </row>
    <row r="629">
      <c r="A629" s="4" t="inlineStr">
        <is>
          <t>Par (4)</t>
        </is>
      </c>
      <c r="B629" s="4" t="inlineStr">
        <is>
          <t xml:space="preserve"> </t>
        </is>
      </c>
      <c r="D629" s="6" t="n">
        <v>28490</v>
      </c>
      <c r="E629" s="4" t="inlineStr">
        <is>
          <t>[9],[11],[12],[13],[18]</t>
        </is>
      </c>
      <c r="F629" s="4" t="inlineStr">
        <is>
          <t xml:space="preserve"> </t>
        </is>
      </c>
      <c r="H629" s="4" t="inlineStr">
        <is>
          <t xml:space="preserve"> </t>
        </is>
      </c>
    </row>
    <row r="630">
      <c r="A630" s="4" t="inlineStr">
        <is>
          <t>Cost</t>
        </is>
      </c>
      <c r="B630" s="4" t="inlineStr">
        <is>
          <t xml:space="preserve"> </t>
        </is>
      </c>
      <c r="D630" s="5" t="n">
        <v>28298</v>
      </c>
      <c r="E630" s="4" t="inlineStr">
        <is>
          <t>[9],[11],[13],[18]</t>
        </is>
      </c>
      <c r="F630" s="4" t="inlineStr">
        <is>
          <t xml:space="preserve"> </t>
        </is>
      </c>
      <c r="H630" s="4" t="inlineStr">
        <is>
          <t xml:space="preserve"> </t>
        </is>
      </c>
    </row>
    <row r="631">
      <c r="A631" s="4" t="inlineStr">
        <is>
          <t>Fair Value</t>
        </is>
      </c>
      <c r="B631" s="4" t="inlineStr">
        <is>
          <t xml:space="preserve"> </t>
        </is>
      </c>
      <c r="D631" s="6" t="n">
        <v>27351</v>
      </c>
      <c r="E631" s="4" t="inlineStr">
        <is>
          <t>[9],[11],[13],[18]</t>
        </is>
      </c>
      <c r="F631" s="4" t="inlineStr">
        <is>
          <t xml:space="preserve"> </t>
        </is>
      </c>
      <c r="H631" s="4" t="inlineStr">
        <is>
          <t xml:space="preserve"> </t>
        </is>
      </c>
    </row>
    <row r="632">
      <c r="A632" s="4" t="inlineStr">
        <is>
          <t>Investment, Identifier [Axis]: Debt Investments United States 1st Lien/Senior Secured Debt SPay, Inc. (dba Stack Sports) Interactive Media &amp; Services Interest Rate 13.92% Reference Rate and Spread S + 9.25% (Incl. 3.50% PIK) Maturity 06/15/26</t>
        </is>
      </c>
      <c r="B632" s="4" t="inlineStr">
        <is>
          <t xml:space="preserve"> </t>
        </is>
      </c>
      <c r="D632" s="4" t="inlineStr">
        <is>
          <t xml:space="preserve"> </t>
        </is>
      </c>
      <c r="F632" s="4" t="inlineStr">
        <is>
          <t xml:space="preserve"> </t>
        </is>
      </c>
      <c r="H632" s="4" t="inlineStr">
        <is>
          <t xml:space="preserve"> </t>
        </is>
      </c>
    </row>
    <row r="633">
      <c r="A633" s="3" t="inlineStr">
        <is>
          <t>Schedule of Investments [Line Items]</t>
        </is>
      </c>
      <c r="B633" s="4" t="inlineStr">
        <is>
          <t xml:space="preserve"> </t>
        </is>
      </c>
      <c r="D633" s="4" t="inlineStr">
        <is>
          <t xml:space="preserve"> </t>
        </is>
      </c>
      <c r="F633" s="4" t="inlineStr">
        <is>
          <t xml:space="preserve"> </t>
        </is>
      </c>
      <c r="H633" s="4" t="inlineStr">
        <is>
          <t xml:space="preserve"> </t>
        </is>
      </c>
    </row>
    <row r="634">
      <c r="A634" s="4" t="inlineStr">
        <is>
          <t>Interest Rate (3)</t>
        </is>
      </c>
      <c r="B634" s="9" t="n">
        <v>0.1392</v>
      </c>
      <c r="C634" s="4" t="inlineStr">
        <is>
          <t>[5],[6],[7],[14],[17]</t>
        </is>
      </c>
      <c r="D634" s="4" t="inlineStr">
        <is>
          <t xml:space="preserve"> </t>
        </is>
      </c>
      <c r="F634" s="4" t="inlineStr">
        <is>
          <t xml:space="preserve"> </t>
        </is>
      </c>
      <c r="H634" s="4" t="inlineStr">
        <is>
          <t xml:space="preserve"> </t>
        </is>
      </c>
    </row>
    <row r="635">
      <c r="A635" s="4" t="inlineStr">
        <is>
          <t>Reference Rate and Spread (3)</t>
        </is>
      </c>
      <c r="B635" s="9" t="n">
        <v>0.0925</v>
      </c>
      <c r="C635" s="4" t="inlineStr">
        <is>
          <t>[5],[6],[7],[14],[17]</t>
        </is>
      </c>
      <c r="D635" s="4" t="inlineStr">
        <is>
          <t xml:space="preserve"> </t>
        </is>
      </c>
      <c r="F635" s="4" t="inlineStr">
        <is>
          <t xml:space="preserve"> </t>
        </is>
      </c>
      <c r="H635" s="4" t="inlineStr">
        <is>
          <t xml:space="preserve"> </t>
        </is>
      </c>
    </row>
    <row r="636">
      <c r="A636" s="4" t="inlineStr">
        <is>
          <t>Reference Rate and Spread (3), PIK</t>
        </is>
      </c>
      <c r="B636" s="9" t="n">
        <v>0.035</v>
      </c>
      <c r="C636" s="4" t="inlineStr">
        <is>
          <t>[5],[6],[7],[14],[17]</t>
        </is>
      </c>
      <c r="D636" s="4" t="inlineStr">
        <is>
          <t xml:space="preserve"> </t>
        </is>
      </c>
      <c r="F636" s="4" t="inlineStr">
        <is>
          <t xml:space="preserve"> </t>
        </is>
      </c>
      <c r="H636" s="4" t="inlineStr">
        <is>
          <t xml:space="preserve"> </t>
        </is>
      </c>
    </row>
    <row r="637">
      <c r="A637" s="4" t="inlineStr">
        <is>
          <t>Maturity</t>
        </is>
      </c>
      <c r="B637" s="4" t="inlineStr">
        <is>
          <t>Jun. 15,  2026</t>
        </is>
      </c>
      <c r="C637" s="4" t="inlineStr">
        <is>
          <t>[5],[7],[14],[17]</t>
        </is>
      </c>
      <c r="D637" s="4" t="inlineStr">
        <is>
          <t xml:space="preserve"> </t>
        </is>
      </c>
      <c r="F637" s="4" t="inlineStr">
        <is>
          <t xml:space="preserve"> </t>
        </is>
      </c>
      <c r="H637" s="4" t="inlineStr">
        <is>
          <t xml:space="preserve"> </t>
        </is>
      </c>
    </row>
    <row r="638">
      <c r="A638" s="4" t="inlineStr">
        <is>
          <t>Par (4)</t>
        </is>
      </c>
      <c r="B638" s="6" t="n">
        <v>810</v>
      </c>
      <c r="C638" s="4" t="inlineStr">
        <is>
          <t>[5],[7],[8],[14],[17]</t>
        </is>
      </c>
      <c r="D638" s="4" t="inlineStr">
        <is>
          <t xml:space="preserve"> </t>
        </is>
      </c>
      <c r="F638" s="4" t="inlineStr">
        <is>
          <t xml:space="preserve"> </t>
        </is>
      </c>
      <c r="H638" s="4" t="inlineStr">
        <is>
          <t xml:space="preserve"> </t>
        </is>
      </c>
    </row>
    <row r="639">
      <c r="A639" s="4" t="inlineStr">
        <is>
          <t>Cost</t>
        </is>
      </c>
      <c r="B639" s="5" t="n">
        <v>826</v>
      </c>
      <c r="C639" s="4" t="inlineStr">
        <is>
          <t>[5],[7],[14],[17]</t>
        </is>
      </c>
      <c r="D639" s="4" t="inlineStr">
        <is>
          <t xml:space="preserve"> </t>
        </is>
      </c>
      <c r="F639" s="4" t="inlineStr">
        <is>
          <t xml:space="preserve"> </t>
        </is>
      </c>
      <c r="H639" s="4" t="inlineStr">
        <is>
          <t xml:space="preserve"> </t>
        </is>
      </c>
    </row>
    <row r="640">
      <c r="A640" s="4" t="inlineStr">
        <is>
          <t>Fair Value</t>
        </is>
      </c>
      <c r="B640" s="6" t="n">
        <v>754</v>
      </c>
      <c r="C640" s="4" t="inlineStr">
        <is>
          <t>[5],[7],[14],[17]</t>
        </is>
      </c>
      <c r="D640" s="4" t="inlineStr">
        <is>
          <t xml:space="preserve"> </t>
        </is>
      </c>
      <c r="F640" s="4" t="inlineStr">
        <is>
          <t xml:space="preserve"> </t>
        </is>
      </c>
      <c r="H640" s="4" t="inlineStr">
        <is>
          <t xml:space="preserve"> </t>
        </is>
      </c>
    </row>
    <row r="641">
      <c r="A641" s="4" t="inlineStr">
        <is>
          <t>Investment, Identifier [Axis]: Debt Investments United States 1st Lien/Senior Secured Debt SPay, Inc. (dba Stack Sports) Interactive Media &amp; Services Interest Rate 13.96% Reference Rate and Spread S + 9.25% (Incl. 3.50% PIK) Maturity 06/15/26</t>
        </is>
      </c>
      <c r="B641" s="4" t="inlineStr">
        <is>
          <t xml:space="preserve"> </t>
        </is>
      </c>
      <c r="D641" s="4" t="inlineStr">
        <is>
          <t xml:space="preserve"> </t>
        </is>
      </c>
      <c r="F641" s="4" t="inlineStr">
        <is>
          <t xml:space="preserve"> </t>
        </is>
      </c>
      <c r="H641" s="4" t="inlineStr">
        <is>
          <t xml:space="preserve"> </t>
        </is>
      </c>
    </row>
    <row r="642">
      <c r="A642" s="3" t="inlineStr">
        <is>
          <t>Schedule of Investments [Line Items]</t>
        </is>
      </c>
      <c r="B642" s="4" t="inlineStr">
        <is>
          <t xml:space="preserve"> </t>
        </is>
      </c>
      <c r="D642" s="4" t="inlineStr">
        <is>
          <t xml:space="preserve"> </t>
        </is>
      </c>
      <c r="F642" s="4" t="inlineStr">
        <is>
          <t xml:space="preserve"> </t>
        </is>
      </c>
      <c r="H642" s="4" t="inlineStr">
        <is>
          <t xml:space="preserve"> </t>
        </is>
      </c>
    </row>
    <row r="643">
      <c r="A643" s="4" t="inlineStr">
        <is>
          <t>Interest Rate (3)</t>
        </is>
      </c>
      <c r="B643" s="9" t="n">
        <v>0.1396</v>
      </c>
      <c r="C643" s="4" t="inlineStr">
        <is>
          <t>[5],[6],[7],[14]</t>
        </is>
      </c>
      <c r="D643" s="4" t="inlineStr">
        <is>
          <t xml:space="preserve"> </t>
        </is>
      </c>
      <c r="F643" s="4" t="inlineStr">
        <is>
          <t xml:space="preserve"> </t>
        </is>
      </c>
      <c r="H643" s="4" t="inlineStr">
        <is>
          <t xml:space="preserve"> </t>
        </is>
      </c>
    </row>
    <row r="644">
      <c r="A644" s="4" t="inlineStr">
        <is>
          <t>Reference Rate and Spread (3)</t>
        </is>
      </c>
      <c r="B644" s="9" t="n">
        <v>0.0925</v>
      </c>
      <c r="C644" s="4" t="inlineStr">
        <is>
          <t>[5],[6],[7],[14]</t>
        </is>
      </c>
      <c r="D644" s="4" t="inlineStr">
        <is>
          <t xml:space="preserve"> </t>
        </is>
      </c>
      <c r="F644" s="4" t="inlineStr">
        <is>
          <t xml:space="preserve"> </t>
        </is>
      </c>
      <c r="H644" s="4" t="inlineStr">
        <is>
          <t xml:space="preserve"> </t>
        </is>
      </c>
    </row>
    <row r="645">
      <c r="A645" s="4" t="inlineStr">
        <is>
          <t>Reference Rate and Spread (3), PIK</t>
        </is>
      </c>
      <c r="B645" s="9" t="n">
        <v>0.035</v>
      </c>
      <c r="C645" s="4" t="inlineStr">
        <is>
          <t>[5],[6],[7],[14]</t>
        </is>
      </c>
      <c r="D645" s="4" t="inlineStr">
        <is>
          <t xml:space="preserve"> </t>
        </is>
      </c>
      <c r="F645" s="4" t="inlineStr">
        <is>
          <t xml:space="preserve"> </t>
        </is>
      </c>
      <c r="H645" s="4" t="inlineStr">
        <is>
          <t xml:space="preserve"> </t>
        </is>
      </c>
    </row>
    <row r="646">
      <c r="A646" s="4" t="inlineStr">
        <is>
          <t>Maturity</t>
        </is>
      </c>
      <c r="B646" s="4" t="inlineStr">
        <is>
          <t>Jun. 15,  2026</t>
        </is>
      </c>
      <c r="C646" s="4" t="inlineStr">
        <is>
          <t>[5],[7],[14]</t>
        </is>
      </c>
      <c r="D646" s="4" t="inlineStr">
        <is>
          <t xml:space="preserve"> </t>
        </is>
      </c>
      <c r="F646" s="4" t="inlineStr">
        <is>
          <t xml:space="preserve"> </t>
        </is>
      </c>
      <c r="H646" s="4" t="inlineStr">
        <is>
          <t xml:space="preserve"> </t>
        </is>
      </c>
    </row>
    <row r="647">
      <c r="A647" s="4" t="inlineStr">
        <is>
          <t>Par (4)</t>
        </is>
      </c>
      <c r="B647" s="6" t="n">
        <v>1620</v>
      </c>
      <c r="C647" s="4" t="inlineStr">
        <is>
          <t>[5],[7],[8],[14]</t>
        </is>
      </c>
      <c r="D647" s="4" t="inlineStr">
        <is>
          <t xml:space="preserve"> </t>
        </is>
      </c>
      <c r="F647" s="4" t="inlineStr">
        <is>
          <t xml:space="preserve"> </t>
        </is>
      </c>
      <c r="H647" s="4" t="inlineStr">
        <is>
          <t xml:space="preserve"> </t>
        </is>
      </c>
    </row>
    <row r="648">
      <c r="A648" s="4" t="inlineStr">
        <is>
          <t>Cost</t>
        </is>
      </c>
      <c r="B648" s="5" t="n">
        <v>1614</v>
      </c>
      <c r="C648" s="4" t="inlineStr">
        <is>
          <t>[5],[7],[14]</t>
        </is>
      </c>
      <c r="D648" s="4" t="inlineStr">
        <is>
          <t xml:space="preserve"> </t>
        </is>
      </c>
      <c r="F648" s="4" t="inlineStr">
        <is>
          <t xml:space="preserve"> </t>
        </is>
      </c>
      <c r="H648" s="4" t="inlineStr">
        <is>
          <t xml:space="preserve"> </t>
        </is>
      </c>
    </row>
    <row r="649">
      <c r="A649" s="4" t="inlineStr">
        <is>
          <t>Fair Value</t>
        </is>
      </c>
      <c r="B649" s="6" t="n">
        <v>1506</v>
      </c>
      <c r="C649" s="4" t="inlineStr">
        <is>
          <t>[5],[7],[14]</t>
        </is>
      </c>
      <c r="D649" s="4" t="inlineStr">
        <is>
          <t xml:space="preserve"> </t>
        </is>
      </c>
      <c r="F649" s="4" t="inlineStr">
        <is>
          <t xml:space="preserve"> </t>
        </is>
      </c>
      <c r="H649" s="4" t="inlineStr">
        <is>
          <t xml:space="preserve"> </t>
        </is>
      </c>
    </row>
    <row r="650">
      <c r="A650" s="4" t="inlineStr">
        <is>
          <t>Investment, Identifier [Axis]: Debt Investments United States 1st Lien/Senior Secured Debt SPay, Inc. (dba Stack Sports) Interactive Media &amp; Services Interest Rate 13.99% Reference Rate and Spread S + 9.25% (Incl. 3.50% PIK) Maturity 06/15/26</t>
        </is>
      </c>
      <c r="B650" s="4" t="inlineStr">
        <is>
          <t xml:space="preserve"> </t>
        </is>
      </c>
      <c r="D650" s="4" t="inlineStr">
        <is>
          <t xml:space="preserve"> </t>
        </is>
      </c>
      <c r="F650" s="4" t="inlineStr">
        <is>
          <t xml:space="preserve"> </t>
        </is>
      </c>
      <c r="H650" s="4" t="inlineStr">
        <is>
          <t xml:space="preserve"> </t>
        </is>
      </c>
    </row>
    <row r="651">
      <c r="A651" s="3" t="inlineStr">
        <is>
          <t>Schedule of Investments [Line Items]</t>
        </is>
      </c>
      <c r="B651" s="4" t="inlineStr">
        <is>
          <t xml:space="preserve"> </t>
        </is>
      </c>
      <c r="D651" s="4" t="inlineStr">
        <is>
          <t xml:space="preserve"> </t>
        </is>
      </c>
      <c r="F651" s="4" t="inlineStr">
        <is>
          <t xml:space="preserve"> </t>
        </is>
      </c>
      <c r="H651" s="4" t="inlineStr">
        <is>
          <t xml:space="preserve"> </t>
        </is>
      </c>
    </row>
    <row r="652">
      <c r="A652" s="4" t="inlineStr">
        <is>
          <t>Interest Rate (3)</t>
        </is>
      </c>
      <c r="B652" s="9" t="n">
        <v>0.1399</v>
      </c>
      <c r="C652" s="4" t="inlineStr">
        <is>
          <t>[5],[6],[7],[14],[17]</t>
        </is>
      </c>
      <c r="D652" s="4" t="inlineStr">
        <is>
          <t xml:space="preserve"> </t>
        </is>
      </c>
      <c r="F652" s="4" t="inlineStr">
        <is>
          <t xml:space="preserve"> </t>
        </is>
      </c>
      <c r="H652" s="4" t="inlineStr">
        <is>
          <t xml:space="preserve"> </t>
        </is>
      </c>
    </row>
    <row r="653">
      <c r="A653" s="4" t="inlineStr">
        <is>
          <t>Reference Rate and Spread (3)</t>
        </is>
      </c>
      <c r="B653" s="9" t="n">
        <v>0.0925</v>
      </c>
      <c r="C653" s="4" t="inlineStr">
        <is>
          <t>[5],[6],[7],[14],[17]</t>
        </is>
      </c>
      <c r="D653" s="4" t="inlineStr">
        <is>
          <t xml:space="preserve"> </t>
        </is>
      </c>
      <c r="F653" s="4" t="inlineStr">
        <is>
          <t xml:space="preserve"> </t>
        </is>
      </c>
      <c r="H653" s="4" t="inlineStr">
        <is>
          <t xml:space="preserve"> </t>
        </is>
      </c>
    </row>
    <row r="654">
      <c r="A654" s="4" t="inlineStr">
        <is>
          <t>Reference Rate and Spread (3), PIK</t>
        </is>
      </c>
      <c r="B654" s="9" t="n">
        <v>0.035</v>
      </c>
      <c r="C654" s="4" t="inlineStr">
        <is>
          <t>[5],[6],[7],[14],[17]</t>
        </is>
      </c>
      <c r="D654" s="4" t="inlineStr">
        <is>
          <t xml:space="preserve"> </t>
        </is>
      </c>
      <c r="F654" s="4" t="inlineStr">
        <is>
          <t xml:space="preserve"> </t>
        </is>
      </c>
      <c r="H654" s="4" t="inlineStr">
        <is>
          <t xml:space="preserve"> </t>
        </is>
      </c>
    </row>
    <row r="655">
      <c r="A655" s="4" t="inlineStr">
        <is>
          <t>Maturity</t>
        </is>
      </c>
      <c r="B655" s="4" t="inlineStr">
        <is>
          <t>Jun. 15,  2026</t>
        </is>
      </c>
      <c r="C655" s="4" t="inlineStr">
        <is>
          <t>[5],[7],[14],[17]</t>
        </is>
      </c>
      <c r="D655" s="4" t="inlineStr">
        <is>
          <t xml:space="preserve"> </t>
        </is>
      </c>
      <c r="F655" s="4" t="inlineStr">
        <is>
          <t xml:space="preserve"> </t>
        </is>
      </c>
      <c r="H655" s="4" t="inlineStr">
        <is>
          <t xml:space="preserve"> </t>
        </is>
      </c>
    </row>
    <row r="656">
      <c r="A656" s="4" t="inlineStr">
        <is>
          <t>Par (4)</t>
        </is>
      </c>
      <c r="B656" s="6" t="n">
        <v>22196</v>
      </c>
      <c r="C656" s="4" t="inlineStr">
        <is>
          <t>[5],[7],[8],[14],[17]</t>
        </is>
      </c>
      <c r="D656" s="4" t="inlineStr">
        <is>
          <t xml:space="preserve"> </t>
        </is>
      </c>
      <c r="F656" s="4" t="inlineStr">
        <is>
          <t xml:space="preserve"> </t>
        </is>
      </c>
      <c r="H656" s="4" t="inlineStr">
        <is>
          <t xml:space="preserve"> </t>
        </is>
      </c>
    </row>
    <row r="657">
      <c r="A657" s="4" t="inlineStr">
        <is>
          <t>Cost</t>
        </is>
      </c>
      <c r="B657" s="5" t="n">
        <v>22583</v>
      </c>
      <c r="C657" s="4" t="inlineStr">
        <is>
          <t>[5],[7],[14],[17]</t>
        </is>
      </c>
      <c r="D657" s="4" t="inlineStr">
        <is>
          <t xml:space="preserve"> </t>
        </is>
      </c>
      <c r="F657" s="4" t="inlineStr">
        <is>
          <t xml:space="preserve"> </t>
        </is>
      </c>
      <c r="H657" s="4" t="inlineStr">
        <is>
          <t xml:space="preserve"> </t>
        </is>
      </c>
    </row>
    <row r="658">
      <c r="A658" s="4" t="inlineStr">
        <is>
          <t>Fair Value</t>
        </is>
      </c>
      <c r="B658" s="6" t="n">
        <v>20642</v>
      </c>
      <c r="C658" s="4" t="inlineStr">
        <is>
          <t>[5],[7],[14],[17]</t>
        </is>
      </c>
      <c r="D658" s="4" t="inlineStr">
        <is>
          <t xml:space="preserve"> </t>
        </is>
      </c>
      <c r="F658" s="4" t="inlineStr">
        <is>
          <t xml:space="preserve"> </t>
        </is>
      </c>
      <c r="H658" s="4" t="inlineStr">
        <is>
          <t xml:space="preserve"> </t>
        </is>
      </c>
    </row>
    <row r="659">
      <c r="A659" s="4" t="inlineStr">
        <is>
          <t>Investment, Identifier [Axis]: Debt Investments United States 1st Lien/Senior Secured Debt SPay, Inc. (dba Stack Sports) Interactive Media &amp; Services Interest Rate 14.82% Reference Rate and Spread S + 9.25% (Incl. 3.50% PIK) Maturity 06/15/26</t>
        </is>
      </c>
      <c r="B659" s="4" t="inlineStr">
        <is>
          <t xml:space="preserve"> </t>
        </is>
      </c>
      <c r="D659" s="4" t="inlineStr">
        <is>
          <t xml:space="preserve"> </t>
        </is>
      </c>
      <c r="F659" s="4" t="inlineStr">
        <is>
          <t xml:space="preserve"> </t>
        </is>
      </c>
      <c r="H659" s="4" t="inlineStr">
        <is>
          <t xml:space="preserve"> </t>
        </is>
      </c>
    </row>
    <row r="660">
      <c r="A660" s="3" t="inlineStr">
        <is>
          <t>Schedule of Investments [Line Items]</t>
        </is>
      </c>
      <c r="B660" s="4" t="inlineStr">
        <is>
          <t xml:space="preserve"> </t>
        </is>
      </c>
      <c r="D660" s="4" t="inlineStr">
        <is>
          <t xml:space="preserve"> </t>
        </is>
      </c>
      <c r="F660" s="4" t="inlineStr">
        <is>
          <t xml:space="preserve"> </t>
        </is>
      </c>
      <c r="H660" s="4" t="inlineStr">
        <is>
          <t xml:space="preserve"> </t>
        </is>
      </c>
    </row>
    <row r="661">
      <c r="A661" s="4" t="inlineStr">
        <is>
          <t>Interest Rate (3)</t>
        </is>
      </c>
      <c r="B661" s="4" t="inlineStr">
        <is>
          <t xml:space="preserve"> </t>
        </is>
      </c>
      <c r="D661" s="9" t="n">
        <v>0.1482</v>
      </c>
      <c r="E661" s="4" t="inlineStr">
        <is>
          <t>[9],[10],[11],[13]</t>
        </is>
      </c>
      <c r="F661" s="9" t="n">
        <v>0.1482</v>
      </c>
      <c r="G661" s="4" t="inlineStr">
        <is>
          <t>[9],[10],[11],[13]</t>
        </is>
      </c>
      <c r="H661" s="4" t="inlineStr">
        <is>
          <t xml:space="preserve"> </t>
        </is>
      </c>
    </row>
    <row r="662">
      <c r="A662" s="4" t="inlineStr">
        <is>
          <t>Reference Rate and Spread (3)</t>
        </is>
      </c>
      <c r="B662" s="4" t="inlineStr">
        <is>
          <t xml:space="preserve"> </t>
        </is>
      </c>
      <c r="D662" s="9" t="n">
        <v>0.0925</v>
      </c>
      <c r="E662" s="4" t="inlineStr">
        <is>
          <t>[9],[10],[11],[13]</t>
        </is>
      </c>
      <c r="F662" s="9" t="n">
        <v>0.0925</v>
      </c>
      <c r="G662" s="4" t="inlineStr">
        <is>
          <t>[9],[10],[11],[13]</t>
        </is>
      </c>
      <c r="H662" s="4" t="inlineStr">
        <is>
          <t xml:space="preserve"> </t>
        </is>
      </c>
    </row>
    <row r="663">
      <c r="A663" s="4" t="inlineStr">
        <is>
          <t>Reference Rate and Spread (3), PIK</t>
        </is>
      </c>
      <c r="B663" s="4" t="inlineStr">
        <is>
          <t xml:space="preserve"> </t>
        </is>
      </c>
      <c r="D663" s="9" t="n">
        <v>0.035</v>
      </c>
      <c r="E663" s="4" t="inlineStr">
        <is>
          <t>[9],[10],[11],[13]</t>
        </is>
      </c>
      <c r="F663" s="9" t="n">
        <v>0.035</v>
      </c>
      <c r="G663" s="4" t="inlineStr">
        <is>
          <t>[9],[10],[11],[13]</t>
        </is>
      </c>
      <c r="H663" s="4" t="inlineStr">
        <is>
          <t xml:space="preserve"> </t>
        </is>
      </c>
    </row>
    <row r="664">
      <c r="A664" s="4" t="inlineStr">
        <is>
          <t>Maturity</t>
        </is>
      </c>
      <c r="B664" s="4" t="inlineStr">
        <is>
          <t xml:space="preserve"> </t>
        </is>
      </c>
      <c r="D664" s="4" t="inlineStr">
        <is>
          <t>Jun. 15,  2026</t>
        </is>
      </c>
      <c r="E664" s="4" t="inlineStr">
        <is>
          <t>[9],[11],[13]</t>
        </is>
      </c>
      <c r="F664" s="4" t="inlineStr">
        <is>
          <t>Jun. 15,  2026</t>
        </is>
      </c>
      <c r="G664" s="4" t="inlineStr">
        <is>
          <t>[9],[11],[13]</t>
        </is>
      </c>
      <c r="H664" s="4" t="inlineStr">
        <is>
          <t xml:space="preserve"> </t>
        </is>
      </c>
    </row>
    <row r="665">
      <c r="A665" s="4" t="inlineStr">
        <is>
          <t>Par (4)</t>
        </is>
      </c>
      <c r="B665" s="4" t="inlineStr">
        <is>
          <t xml:space="preserve"> </t>
        </is>
      </c>
      <c r="D665" s="6" t="n">
        <v>1477</v>
      </c>
      <c r="E665" s="4" t="inlineStr">
        <is>
          <t>[9],[11],[12],[13]</t>
        </is>
      </c>
      <c r="F665" s="4" t="inlineStr">
        <is>
          <t xml:space="preserve"> </t>
        </is>
      </c>
      <c r="H665" s="4" t="inlineStr">
        <is>
          <t xml:space="preserve"> </t>
        </is>
      </c>
    </row>
    <row r="666">
      <c r="A666" s="4" t="inlineStr">
        <is>
          <t>Cost</t>
        </is>
      </c>
      <c r="B666" s="4" t="inlineStr">
        <is>
          <t xml:space="preserve"> </t>
        </is>
      </c>
      <c r="D666" s="5" t="n">
        <v>1468</v>
      </c>
      <c r="E666" s="4" t="inlineStr">
        <is>
          <t>[9],[11],[13]</t>
        </is>
      </c>
      <c r="F666" s="4" t="inlineStr">
        <is>
          <t xml:space="preserve"> </t>
        </is>
      </c>
      <c r="H666" s="4" t="inlineStr">
        <is>
          <t xml:space="preserve"> </t>
        </is>
      </c>
    </row>
    <row r="667">
      <c r="A667" s="4" t="inlineStr">
        <is>
          <t>Fair Value</t>
        </is>
      </c>
      <c r="B667" s="4" t="inlineStr">
        <is>
          <t xml:space="preserve"> </t>
        </is>
      </c>
      <c r="D667" s="6" t="n">
        <v>1403</v>
      </c>
      <c r="E667" s="4" t="inlineStr">
        <is>
          <t>[9],[11],[13]</t>
        </is>
      </c>
      <c r="F667" s="4" t="inlineStr">
        <is>
          <t xml:space="preserve"> </t>
        </is>
      </c>
      <c r="H667" s="4" t="inlineStr">
        <is>
          <t xml:space="preserve"> </t>
        </is>
      </c>
    </row>
    <row r="668">
      <c r="A668" s="4" t="inlineStr">
        <is>
          <t>Investment, Identifier [Axis]: Debt Investments United States 1st Lien/Senior Secured Debt SPay, Inc. (dba Stack Sports) Interactive Media &amp; Services Interest Rate 14.92% Reference Rate and Spread S + 9.25% (Incl. 3.50% PIK) Maturity 06/15/26</t>
        </is>
      </c>
      <c r="B668" s="4" t="inlineStr">
        <is>
          <t xml:space="preserve"> </t>
        </is>
      </c>
      <c r="D668" s="4" t="inlineStr">
        <is>
          <t xml:space="preserve"> </t>
        </is>
      </c>
      <c r="F668" s="4" t="inlineStr">
        <is>
          <t xml:space="preserve"> </t>
        </is>
      </c>
      <c r="H668" s="4" t="inlineStr">
        <is>
          <t xml:space="preserve"> </t>
        </is>
      </c>
    </row>
    <row r="669">
      <c r="A669" s="3" t="inlineStr">
        <is>
          <t>Schedule of Investments [Line Items]</t>
        </is>
      </c>
      <c r="B669" s="4" t="inlineStr">
        <is>
          <t xml:space="preserve"> </t>
        </is>
      </c>
      <c r="D669" s="4" t="inlineStr">
        <is>
          <t xml:space="preserve"> </t>
        </is>
      </c>
      <c r="F669" s="4" t="inlineStr">
        <is>
          <t xml:space="preserve"> </t>
        </is>
      </c>
      <c r="H669" s="4" t="inlineStr">
        <is>
          <t xml:space="preserve"> </t>
        </is>
      </c>
    </row>
    <row r="670">
      <c r="A670" s="4" t="inlineStr">
        <is>
          <t>Interest Rate (3)</t>
        </is>
      </c>
      <c r="B670" s="4" t="inlineStr">
        <is>
          <t xml:space="preserve"> </t>
        </is>
      </c>
      <c r="D670" s="9" t="n">
        <v>0.1492</v>
      </c>
      <c r="E670" s="4" t="inlineStr">
        <is>
          <t>[9],[10],[11],[13],[18]</t>
        </is>
      </c>
      <c r="F670" s="9" t="n">
        <v>0.1492</v>
      </c>
      <c r="G670" s="4" t="inlineStr">
        <is>
          <t>[9],[10],[11],[13],[18]</t>
        </is>
      </c>
      <c r="H670" s="4" t="inlineStr">
        <is>
          <t xml:space="preserve"> </t>
        </is>
      </c>
    </row>
    <row r="671">
      <c r="A671" s="4" t="inlineStr">
        <is>
          <t>Reference Rate and Spread (3)</t>
        </is>
      </c>
      <c r="B671" s="4" t="inlineStr">
        <is>
          <t xml:space="preserve"> </t>
        </is>
      </c>
      <c r="D671" s="9" t="n">
        <v>0.0925</v>
      </c>
      <c r="E671" s="4" t="inlineStr">
        <is>
          <t>[9],[10],[11],[13],[18]</t>
        </is>
      </c>
      <c r="F671" s="9" t="n">
        <v>0.0925</v>
      </c>
      <c r="G671" s="4" t="inlineStr">
        <is>
          <t>[9],[10],[11],[13],[18]</t>
        </is>
      </c>
      <c r="H671" s="4" t="inlineStr">
        <is>
          <t xml:space="preserve"> </t>
        </is>
      </c>
    </row>
    <row r="672">
      <c r="A672" s="4" t="inlineStr">
        <is>
          <t>Reference Rate and Spread (3), PIK</t>
        </is>
      </c>
      <c r="B672" s="4" t="inlineStr">
        <is>
          <t xml:space="preserve"> </t>
        </is>
      </c>
      <c r="D672" s="9" t="n">
        <v>0.035</v>
      </c>
      <c r="E672" s="4" t="inlineStr">
        <is>
          <t>[9],[10],[11],[13],[18]</t>
        </is>
      </c>
      <c r="F672" s="9" t="n">
        <v>0.035</v>
      </c>
      <c r="G672" s="4" t="inlineStr">
        <is>
          <t>[9],[10],[11],[13],[18]</t>
        </is>
      </c>
      <c r="H672" s="4" t="inlineStr">
        <is>
          <t xml:space="preserve"> </t>
        </is>
      </c>
    </row>
    <row r="673">
      <c r="A673" s="4" t="inlineStr">
        <is>
          <t>Maturity</t>
        </is>
      </c>
      <c r="B673" s="4" t="inlineStr">
        <is>
          <t xml:space="preserve"> </t>
        </is>
      </c>
      <c r="D673" s="4" t="inlineStr">
        <is>
          <t>Jun. 15,  2026</t>
        </is>
      </c>
      <c r="E673" s="4" t="inlineStr">
        <is>
          <t>[9],[11],[13],[18]</t>
        </is>
      </c>
      <c r="F673" s="4" t="inlineStr">
        <is>
          <t>Jun. 15,  2026</t>
        </is>
      </c>
      <c r="G673" s="4" t="inlineStr">
        <is>
          <t>[9],[11],[13],[18]</t>
        </is>
      </c>
      <c r="H673" s="4" t="inlineStr">
        <is>
          <t xml:space="preserve"> </t>
        </is>
      </c>
    </row>
    <row r="674">
      <c r="A674" s="4" t="inlineStr">
        <is>
          <t>Par (4)</t>
        </is>
      </c>
      <c r="B674" s="4" t="inlineStr">
        <is>
          <t xml:space="preserve"> </t>
        </is>
      </c>
      <c r="D674" s="6" t="n">
        <v>740</v>
      </c>
      <c r="E674" s="4" t="inlineStr">
        <is>
          <t>[9],[11],[12],[13],[18]</t>
        </is>
      </c>
      <c r="F674" s="4" t="inlineStr">
        <is>
          <t xml:space="preserve"> </t>
        </is>
      </c>
      <c r="H674" s="4" t="inlineStr">
        <is>
          <t xml:space="preserve"> </t>
        </is>
      </c>
    </row>
    <row r="675">
      <c r="A675" s="4" t="inlineStr">
        <is>
          <t>Cost</t>
        </is>
      </c>
      <c r="B675" s="4" t="inlineStr">
        <is>
          <t xml:space="preserve"> </t>
        </is>
      </c>
      <c r="D675" s="5" t="n">
        <v>744</v>
      </c>
      <c r="E675" s="4" t="inlineStr">
        <is>
          <t>[9],[11],[13],[18]</t>
        </is>
      </c>
      <c r="F675" s="4" t="inlineStr">
        <is>
          <t xml:space="preserve"> </t>
        </is>
      </c>
      <c r="H675" s="4" t="inlineStr">
        <is>
          <t xml:space="preserve"> </t>
        </is>
      </c>
    </row>
    <row r="676">
      <c r="A676" s="4" t="inlineStr">
        <is>
          <t>Fair Value</t>
        </is>
      </c>
      <c r="B676" s="4" t="inlineStr">
        <is>
          <t xml:space="preserve"> </t>
        </is>
      </c>
      <c r="D676" s="6" t="n">
        <v>703</v>
      </c>
      <c r="E676" s="4" t="inlineStr">
        <is>
          <t>[9],[11],[13],[18]</t>
        </is>
      </c>
      <c r="F676" s="4" t="inlineStr">
        <is>
          <t xml:space="preserve"> </t>
        </is>
      </c>
      <c r="H676" s="4" t="inlineStr">
        <is>
          <t xml:space="preserve"> </t>
        </is>
      </c>
    </row>
    <row r="677">
      <c r="A677" s="4" t="inlineStr">
        <is>
          <t>Investment, Identifier [Axis]: Debt Investments United States 1st Lien/Senior Secured Debt SPay, Inc. (dba Stack Sports) Interactive Media &amp; Services Interest Rate 14.95% Reference Rate and Spread S + 9.25% (Incl. 3.50% PIK) Maturity 06/15/26</t>
        </is>
      </c>
      <c r="B677" s="4" t="inlineStr">
        <is>
          <t xml:space="preserve"> </t>
        </is>
      </c>
      <c r="D677" s="4" t="inlineStr">
        <is>
          <t xml:space="preserve"> </t>
        </is>
      </c>
      <c r="F677" s="4" t="inlineStr">
        <is>
          <t xml:space="preserve"> </t>
        </is>
      </c>
      <c r="H677" s="4" t="inlineStr">
        <is>
          <t xml:space="preserve"> </t>
        </is>
      </c>
    </row>
    <row r="678">
      <c r="A678" s="3" t="inlineStr">
        <is>
          <t>Schedule of Investments [Line Items]</t>
        </is>
      </c>
      <c r="B678" s="4" t="inlineStr">
        <is>
          <t xml:space="preserve"> </t>
        </is>
      </c>
      <c r="D678" s="4" t="inlineStr">
        <is>
          <t xml:space="preserve"> </t>
        </is>
      </c>
      <c r="F678" s="4" t="inlineStr">
        <is>
          <t xml:space="preserve"> </t>
        </is>
      </c>
      <c r="H678" s="4" t="inlineStr">
        <is>
          <t xml:space="preserve"> </t>
        </is>
      </c>
    </row>
    <row r="679">
      <c r="A679" s="4" t="inlineStr">
        <is>
          <t>Interest Rate (3)</t>
        </is>
      </c>
      <c r="B679" s="4" t="inlineStr">
        <is>
          <t xml:space="preserve"> </t>
        </is>
      </c>
      <c r="D679" s="9" t="n">
        <v>0.1495</v>
      </c>
      <c r="E679" s="4" t="inlineStr">
        <is>
          <t>[9],[10],[11],[13],[18]</t>
        </is>
      </c>
      <c r="F679" s="9" t="n">
        <v>0.1495</v>
      </c>
      <c r="G679" s="4" t="inlineStr">
        <is>
          <t>[9],[10],[11],[13],[18]</t>
        </is>
      </c>
      <c r="H679" s="4" t="inlineStr">
        <is>
          <t xml:space="preserve"> </t>
        </is>
      </c>
    </row>
    <row r="680">
      <c r="A680" s="4" t="inlineStr">
        <is>
          <t>Reference Rate and Spread (3)</t>
        </is>
      </c>
      <c r="B680" s="4" t="inlineStr">
        <is>
          <t xml:space="preserve"> </t>
        </is>
      </c>
      <c r="D680" s="9" t="n">
        <v>0.0925</v>
      </c>
      <c r="E680" s="4" t="inlineStr">
        <is>
          <t>[9],[10],[11],[13],[18]</t>
        </is>
      </c>
      <c r="F680" s="9" t="n">
        <v>0.0925</v>
      </c>
      <c r="G680" s="4" t="inlineStr">
        <is>
          <t>[9],[10],[11],[13],[18]</t>
        </is>
      </c>
      <c r="H680" s="4" t="inlineStr">
        <is>
          <t xml:space="preserve"> </t>
        </is>
      </c>
    </row>
    <row r="681">
      <c r="A681" s="4" t="inlineStr">
        <is>
          <t>Reference Rate and Spread (3), PIK</t>
        </is>
      </c>
      <c r="B681" s="4" t="inlineStr">
        <is>
          <t xml:space="preserve"> </t>
        </is>
      </c>
      <c r="D681" s="9" t="n">
        <v>0.035</v>
      </c>
      <c r="E681" s="4" t="inlineStr">
        <is>
          <t>[9],[10],[11],[13],[18]</t>
        </is>
      </c>
      <c r="F681" s="9" t="n">
        <v>0.035</v>
      </c>
      <c r="G681" s="4" t="inlineStr">
        <is>
          <t>[9],[10],[11],[13],[18]</t>
        </is>
      </c>
      <c r="H681" s="4" t="inlineStr">
        <is>
          <t xml:space="preserve"> </t>
        </is>
      </c>
    </row>
    <row r="682">
      <c r="A682" s="4" t="inlineStr">
        <is>
          <t>Maturity</t>
        </is>
      </c>
      <c r="B682" s="4" t="inlineStr">
        <is>
          <t xml:space="preserve"> </t>
        </is>
      </c>
      <c r="D682" s="4" t="inlineStr">
        <is>
          <t>Jun. 15,  2026</t>
        </is>
      </c>
      <c r="E682" s="4" t="inlineStr">
        <is>
          <t>[9],[11],[13],[18]</t>
        </is>
      </c>
      <c r="F682" s="4" t="inlineStr">
        <is>
          <t>Jun. 15,  2026</t>
        </is>
      </c>
      <c r="G682" s="4" t="inlineStr">
        <is>
          <t>[9],[11],[13],[18]</t>
        </is>
      </c>
      <c r="H682" s="4" t="inlineStr">
        <is>
          <t xml:space="preserve"> </t>
        </is>
      </c>
    </row>
    <row r="683">
      <c r="A683" s="4" t="inlineStr">
        <is>
          <t>Par (4)</t>
        </is>
      </c>
      <c r="B683" s="4" t="inlineStr">
        <is>
          <t xml:space="preserve"> </t>
        </is>
      </c>
      <c r="D683" s="6" t="n">
        <v>20250</v>
      </c>
      <c r="E683" s="4" t="inlineStr">
        <is>
          <t>[9],[11],[12],[13],[18]</t>
        </is>
      </c>
      <c r="F683" s="4" t="inlineStr">
        <is>
          <t xml:space="preserve"> </t>
        </is>
      </c>
      <c r="H683" s="4" t="inlineStr">
        <is>
          <t xml:space="preserve"> </t>
        </is>
      </c>
    </row>
    <row r="684">
      <c r="A684" s="4" t="inlineStr">
        <is>
          <t>Cost</t>
        </is>
      </c>
      <c r="B684" s="4" t="inlineStr">
        <is>
          <t xml:space="preserve"> </t>
        </is>
      </c>
      <c r="D684" s="5" t="n">
        <v>20311</v>
      </c>
      <c r="E684" s="4" t="inlineStr">
        <is>
          <t>[9],[11],[13],[18]</t>
        </is>
      </c>
      <c r="F684" s="4" t="inlineStr">
        <is>
          <t xml:space="preserve"> </t>
        </is>
      </c>
      <c r="H684" s="4" t="inlineStr">
        <is>
          <t xml:space="preserve"> </t>
        </is>
      </c>
    </row>
    <row r="685">
      <c r="A685" s="4" t="inlineStr">
        <is>
          <t>Fair Value</t>
        </is>
      </c>
      <c r="B685" s="4" t="inlineStr">
        <is>
          <t xml:space="preserve"> </t>
        </is>
      </c>
      <c r="D685" s="6" t="n">
        <v>19237</v>
      </c>
      <c r="E685" s="4" t="inlineStr">
        <is>
          <t>[9],[11],[13],[18]</t>
        </is>
      </c>
      <c r="F685" s="4" t="inlineStr">
        <is>
          <t xml:space="preserve"> </t>
        </is>
      </c>
      <c r="H685" s="4" t="inlineStr">
        <is>
          <t xml:space="preserve"> </t>
        </is>
      </c>
    </row>
    <row r="686">
      <c r="A686" s="4" t="inlineStr">
        <is>
          <t>Investment, Identifier [Axis]: Debt Investments United States 1st Lien/Senior Secured Debt Splash Car Wash Inc Diversified Consumer Services Interest Rate 11.01% Reference Rate and Spread S + 6.50% Maturity 06/30/26</t>
        </is>
      </c>
      <c r="B686" s="4" t="inlineStr">
        <is>
          <t xml:space="preserve"> </t>
        </is>
      </c>
      <c r="D686" s="4" t="inlineStr">
        <is>
          <t xml:space="preserve"> </t>
        </is>
      </c>
      <c r="F686" s="4" t="inlineStr">
        <is>
          <t xml:space="preserve"> </t>
        </is>
      </c>
      <c r="H686" s="4" t="inlineStr">
        <is>
          <t xml:space="preserve"> </t>
        </is>
      </c>
    </row>
    <row r="687">
      <c r="A687" s="3" t="inlineStr">
        <is>
          <t>Schedule of Investments [Line Items]</t>
        </is>
      </c>
      <c r="B687" s="4" t="inlineStr">
        <is>
          <t xml:space="preserve"> </t>
        </is>
      </c>
      <c r="D687" s="4" t="inlineStr">
        <is>
          <t xml:space="preserve"> </t>
        </is>
      </c>
      <c r="F687" s="4" t="inlineStr">
        <is>
          <t xml:space="preserve"> </t>
        </is>
      </c>
      <c r="H687" s="4" t="inlineStr">
        <is>
          <t xml:space="preserve"> </t>
        </is>
      </c>
    </row>
    <row r="688">
      <c r="A688" s="4" t="inlineStr">
        <is>
          <t>Interest Rate (3)</t>
        </is>
      </c>
      <c r="B688" s="9" t="n">
        <v>0.1101</v>
      </c>
      <c r="C688" s="4" t="inlineStr">
        <is>
          <t>[6],[14]</t>
        </is>
      </c>
      <c r="D688" s="4" t="inlineStr">
        <is>
          <t xml:space="preserve"> </t>
        </is>
      </c>
      <c r="F688" s="4" t="inlineStr">
        <is>
          <t xml:space="preserve"> </t>
        </is>
      </c>
      <c r="H688" s="4" t="inlineStr">
        <is>
          <t xml:space="preserve"> </t>
        </is>
      </c>
    </row>
    <row r="689">
      <c r="A689" s="4" t="inlineStr">
        <is>
          <t>Reference Rate and Spread (3)</t>
        </is>
      </c>
      <c r="B689" s="9" t="n">
        <v>0.065</v>
      </c>
      <c r="C689" s="4" t="inlineStr">
        <is>
          <t>[6],[14]</t>
        </is>
      </c>
      <c r="D689" s="4" t="inlineStr">
        <is>
          <t xml:space="preserve"> </t>
        </is>
      </c>
      <c r="F689" s="4" t="inlineStr">
        <is>
          <t xml:space="preserve"> </t>
        </is>
      </c>
      <c r="H689" s="4" t="inlineStr">
        <is>
          <t xml:space="preserve"> </t>
        </is>
      </c>
    </row>
    <row r="690">
      <c r="A690" s="4" t="inlineStr">
        <is>
          <t>Maturity</t>
        </is>
      </c>
      <c r="B690" s="4" t="inlineStr">
        <is>
          <t>Jun. 30,  2026</t>
        </is>
      </c>
      <c r="C690" s="4" t="inlineStr">
        <is>
          <t>[14]</t>
        </is>
      </c>
      <c r="D690" s="4" t="inlineStr">
        <is>
          <t xml:space="preserve"> </t>
        </is>
      </c>
      <c r="F690" s="4" t="inlineStr">
        <is>
          <t xml:space="preserve"> </t>
        </is>
      </c>
      <c r="H690" s="4" t="inlineStr">
        <is>
          <t xml:space="preserve"> </t>
        </is>
      </c>
    </row>
    <row r="691">
      <c r="A691" s="4" t="inlineStr">
        <is>
          <t>Par (4)</t>
        </is>
      </c>
      <c r="B691" s="6" t="n">
        <v>668</v>
      </c>
      <c r="C691" s="4" t="inlineStr">
        <is>
          <t>[8],[14]</t>
        </is>
      </c>
      <c r="D691" s="4" t="inlineStr">
        <is>
          <t xml:space="preserve"> </t>
        </is>
      </c>
      <c r="F691" s="4" t="inlineStr">
        <is>
          <t xml:space="preserve"> </t>
        </is>
      </c>
      <c r="H691" s="4" t="inlineStr">
        <is>
          <t xml:space="preserve"> </t>
        </is>
      </c>
    </row>
    <row r="692">
      <c r="A692" s="4" t="inlineStr">
        <is>
          <t>Cost</t>
        </is>
      </c>
      <c r="B692" s="5" t="n">
        <v>661</v>
      </c>
      <c r="C692" s="4" t="inlineStr">
        <is>
          <t>[14]</t>
        </is>
      </c>
      <c r="D692" s="4" t="inlineStr">
        <is>
          <t xml:space="preserve"> </t>
        </is>
      </c>
      <c r="F692" s="4" t="inlineStr">
        <is>
          <t xml:space="preserve"> </t>
        </is>
      </c>
      <c r="H692" s="4" t="inlineStr">
        <is>
          <t xml:space="preserve"> </t>
        </is>
      </c>
    </row>
    <row r="693">
      <c r="A693" s="4" t="inlineStr">
        <is>
          <t>Fair Value</t>
        </is>
      </c>
      <c r="B693" s="6" t="n">
        <v>661</v>
      </c>
      <c r="C693" s="4" t="inlineStr">
        <is>
          <t>[14]</t>
        </is>
      </c>
      <c r="D693" s="4" t="inlineStr">
        <is>
          <t xml:space="preserve"> </t>
        </is>
      </c>
      <c r="F693" s="4" t="inlineStr">
        <is>
          <t xml:space="preserve"> </t>
        </is>
      </c>
      <c r="H693" s="4" t="inlineStr">
        <is>
          <t xml:space="preserve"> </t>
        </is>
      </c>
    </row>
    <row r="694">
      <c r="A694" s="4" t="inlineStr">
        <is>
          <t>Investment, Identifier [Axis]: Debt Investments United States 1st Lien/Senior Secured Debt Splash Car Wash Inc Diversified Consumer Services Interest Rate 11.01% Reference Rate and Spread S + 6.50% Maturity 06/30/26 One</t>
        </is>
      </c>
      <c r="B694" s="4" t="inlineStr">
        <is>
          <t xml:space="preserve"> </t>
        </is>
      </c>
      <c r="D694" s="4" t="inlineStr">
        <is>
          <t xml:space="preserve"> </t>
        </is>
      </c>
      <c r="F694" s="4" t="inlineStr">
        <is>
          <t xml:space="preserve"> </t>
        </is>
      </c>
      <c r="H694" s="4" t="inlineStr">
        <is>
          <t xml:space="preserve"> </t>
        </is>
      </c>
    </row>
    <row r="695">
      <c r="A695" s="3" t="inlineStr">
        <is>
          <t>Schedule of Investments [Line Items]</t>
        </is>
      </c>
      <c r="B695" s="4" t="inlineStr">
        <is>
          <t xml:space="preserve"> </t>
        </is>
      </c>
      <c r="D695" s="4" t="inlineStr">
        <is>
          <t xml:space="preserve"> </t>
        </is>
      </c>
      <c r="F695" s="4" t="inlineStr">
        <is>
          <t xml:space="preserve"> </t>
        </is>
      </c>
      <c r="H695" s="4" t="inlineStr">
        <is>
          <t xml:space="preserve"> </t>
        </is>
      </c>
    </row>
    <row r="696">
      <c r="A696" s="4" t="inlineStr">
        <is>
          <t>Interest Rate (3)</t>
        </is>
      </c>
      <c r="B696" s="9" t="n">
        <v>0.1101</v>
      </c>
      <c r="C696" s="4" t="inlineStr">
        <is>
          <t>[6],[14],[15]</t>
        </is>
      </c>
      <c r="D696" s="4" t="inlineStr">
        <is>
          <t xml:space="preserve"> </t>
        </is>
      </c>
      <c r="F696" s="4" t="inlineStr">
        <is>
          <t xml:space="preserve"> </t>
        </is>
      </c>
      <c r="H696" s="4" t="inlineStr">
        <is>
          <t xml:space="preserve"> </t>
        </is>
      </c>
    </row>
    <row r="697">
      <c r="A697" s="4" t="inlineStr">
        <is>
          <t>Reference Rate and Spread (3)</t>
        </is>
      </c>
      <c r="B697" s="9" t="n">
        <v>0.065</v>
      </c>
      <c r="C697" s="4" t="inlineStr">
        <is>
          <t>[6],[14],[15]</t>
        </is>
      </c>
      <c r="D697" s="4" t="inlineStr">
        <is>
          <t xml:space="preserve"> </t>
        </is>
      </c>
      <c r="F697" s="4" t="inlineStr">
        <is>
          <t xml:space="preserve"> </t>
        </is>
      </c>
      <c r="H697" s="4" t="inlineStr">
        <is>
          <t xml:space="preserve"> </t>
        </is>
      </c>
    </row>
    <row r="698">
      <c r="A698" s="4" t="inlineStr">
        <is>
          <t>Maturity</t>
        </is>
      </c>
      <c r="B698" s="4" t="inlineStr">
        <is>
          <t>Jun. 30,  2026</t>
        </is>
      </c>
      <c r="C698" s="4" t="inlineStr">
        <is>
          <t>[14],[15]</t>
        </is>
      </c>
      <c r="D698" s="4" t="inlineStr">
        <is>
          <t xml:space="preserve"> </t>
        </is>
      </c>
      <c r="F698" s="4" t="inlineStr">
        <is>
          <t xml:space="preserve"> </t>
        </is>
      </c>
      <c r="H698" s="4" t="inlineStr">
        <is>
          <t xml:space="preserve"> </t>
        </is>
      </c>
    </row>
    <row r="699">
      <c r="A699" s="4" t="inlineStr">
        <is>
          <t>Par (4)</t>
        </is>
      </c>
      <c r="B699" s="6" t="n">
        <v>2003</v>
      </c>
      <c r="C699" s="4" t="inlineStr">
        <is>
          <t>[8],[14],[15]</t>
        </is>
      </c>
      <c r="D699" s="4" t="inlineStr">
        <is>
          <t xml:space="preserve"> </t>
        </is>
      </c>
      <c r="F699" s="4" t="inlineStr">
        <is>
          <t xml:space="preserve"> </t>
        </is>
      </c>
      <c r="H699" s="4" t="inlineStr">
        <is>
          <t xml:space="preserve"> </t>
        </is>
      </c>
    </row>
    <row r="700">
      <c r="A700" s="4" t="inlineStr">
        <is>
          <t>Cost</t>
        </is>
      </c>
      <c r="B700" s="5" t="n">
        <v>582</v>
      </c>
      <c r="C700" s="4" t="inlineStr">
        <is>
          <t>[14],[15]</t>
        </is>
      </c>
      <c r="D700" s="4" t="inlineStr">
        <is>
          <t xml:space="preserve"> </t>
        </is>
      </c>
      <c r="F700" s="4" t="inlineStr">
        <is>
          <t xml:space="preserve"> </t>
        </is>
      </c>
      <c r="H700" s="4" t="inlineStr">
        <is>
          <t xml:space="preserve"> </t>
        </is>
      </c>
    </row>
    <row r="701">
      <c r="A701" s="4" t="inlineStr">
        <is>
          <t>Fair Value</t>
        </is>
      </c>
      <c r="B701" s="6" t="n">
        <v>581</v>
      </c>
      <c r="C701" s="4" t="inlineStr">
        <is>
          <t>[14],[15]</t>
        </is>
      </c>
      <c r="D701" s="4" t="inlineStr">
        <is>
          <t xml:space="preserve"> </t>
        </is>
      </c>
      <c r="F701" s="4" t="inlineStr">
        <is>
          <t xml:space="preserve"> </t>
        </is>
      </c>
      <c r="H701" s="4" t="inlineStr">
        <is>
          <t xml:space="preserve"> </t>
        </is>
      </c>
    </row>
    <row r="702">
      <c r="A702" s="4" t="inlineStr">
        <is>
          <t>Investment, Identifier [Axis]: Debt Investments United States 1st Lien/Senior Secured Debt Splash Car Wash Inc Diversified Consumer Services Interest Rate 11.09% Reference Rate and Spread S + 6.50% Maturity 06/30/26</t>
        </is>
      </c>
      <c r="B702" s="4" t="inlineStr">
        <is>
          <t xml:space="preserve"> </t>
        </is>
      </c>
      <c r="D702" s="4" t="inlineStr">
        <is>
          <t xml:space="preserve"> </t>
        </is>
      </c>
      <c r="F702" s="4" t="inlineStr">
        <is>
          <t xml:space="preserve"> </t>
        </is>
      </c>
      <c r="H702" s="4" t="inlineStr">
        <is>
          <t xml:space="preserve"> </t>
        </is>
      </c>
    </row>
    <row r="703">
      <c r="A703" s="3" t="inlineStr">
        <is>
          <t>Schedule of Investments [Line Items]</t>
        </is>
      </c>
      <c r="B703" s="4" t="inlineStr">
        <is>
          <t xml:space="preserve"> </t>
        </is>
      </c>
      <c r="D703" s="4" t="inlineStr">
        <is>
          <t xml:space="preserve"> </t>
        </is>
      </c>
      <c r="F703" s="4" t="inlineStr">
        <is>
          <t xml:space="preserve"> </t>
        </is>
      </c>
      <c r="H703" s="4" t="inlineStr">
        <is>
          <t xml:space="preserve"> </t>
        </is>
      </c>
    </row>
    <row r="704">
      <c r="A704" s="4" t="inlineStr">
        <is>
          <t>Interest Rate (3)</t>
        </is>
      </c>
      <c r="B704" s="9" t="n">
        <v>0.1109</v>
      </c>
      <c r="C704" s="4" t="inlineStr">
        <is>
          <t>[6],[14]</t>
        </is>
      </c>
      <c r="D704" s="4" t="inlineStr">
        <is>
          <t xml:space="preserve"> </t>
        </is>
      </c>
      <c r="F704" s="4" t="inlineStr">
        <is>
          <t xml:space="preserve"> </t>
        </is>
      </c>
      <c r="H704" s="4" t="inlineStr">
        <is>
          <t xml:space="preserve"> </t>
        </is>
      </c>
    </row>
    <row r="705">
      <c r="A705" s="4" t="inlineStr">
        <is>
          <t>Reference Rate and Spread (3)</t>
        </is>
      </c>
      <c r="B705" s="9" t="n">
        <v>0.065</v>
      </c>
      <c r="C705" s="4" t="inlineStr">
        <is>
          <t>[6],[14]</t>
        </is>
      </c>
      <c r="D705" s="4" t="inlineStr">
        <is>
          <t xml:space="preserve"> </t>
        </is>
      </c>
      <c r="F705" s="4" t="inlineStr">
        <is>
          <t xml:space="preserve"> </t>
        </is>
      </c>
      <c r="H705" s="4" t="inlineStr">
        <is>
          <t xml:space="preserve"> </t>
        </is>
      </c>
    </row>
    <row r="706">
      <c r="A706" s="4" t="inlineStr">
        <is>
          <t>Maturity</t>
        </is>
      </c>
      <c r="B706" s="4" t="inlineStr">
        <is>
          <t>Jun. 30,  2026</t>
        </is>
      </c>
      <c r="C706" s="4" t="inlineStr">
        <is>
          <t>[14]</t>
        </is>
      </c>
      <c r="D706" s="4" t="inlineStr">
        <is>
          <t xml:space="preserve"> </t>
        </is>
      </c>
      <c r="F706" s="4" t="inlineStr">
        <is>
          <t xml:space="preserve"> </t>
        </is>
      </c>
      <c r="H706" s="4" t="inlineStr">
        <is>
          <t xml:space="preserve"> </t>
        </is>
      </c>
    </row>
    <row r="707">
      <c r="A707" s="4" t="inlineStr">
        <is>
          <t>Par (4)</t>
        </is>
      </c>
      <c r="B707" s="6" t="n">
        <v>15728</v>
      </c>
      <c r="C707" s="4" t="inlineStr">
        <is>
          <t>[8],[14]</t>
        </is>
      </c>
      <c r="D707" s="4" t="inlineStr">
        <is>
          <t xml:space="preserve"> </t>
        </is>
      </c>
      <c r="F707" s="4" t="inlineStr">
        <is>
          <t xml:space="preserve"> </t>
        </is>
      </c>
      <c r="H707" s="4" t="inlineStr">
        <is>
          <t xml:space="preserve"> </t>
        </is>
      </c>
    </row>
    <row r="708">
      <c r="A708" s="4" t="inlineStr">
        <is>
          <t>Cost</t>
        </is>
      </c>
      <c r="B708" s="5" t="n">
        <v>15574</v>
      </c>
      <c r="C708" s="4" t="inlineStr">
        <is>
          <t>[14]</t>
        </is>
      </c>
      <c r="D708" s="4" t="inlineStr">
        <is>
          <t xml:space="preserve"> </t>
        </is>
      </c>
      <c r="F708" s="4" t="inlineStr">
        <is>
          <t xml:space="preserve"> </t>
        </is>
      </c>
      <c r="H708" s="4" t="inlineStr">
        <is>
          <t xml:space="preserve"> </t>
        </is>
      </c>
    </row>
    <row r="709">
      <c r="A709" s="4" t="inlineStr">
        <is>
          <t>Fair Value</t>
        </is>
      </c>
      <c r="B709" s="6" t="n">
        <v>15570</v>
      </c>
      <c r="C709" s="4" t="inlineStr">
        <is>
          <t>[14]</t>
        </is>
      </c>
      <c r="D709" s="4" t="inlineStr">
        <is>
          <t xml:space="preserve"> </t>
        </is>
      </c>
      <c r="F709" s="4" t="inlineStr">
        <is>
          <t xml:space="preserve"> </t>
        </is>
      </c>
      <c r="H709" s="4" t="inlineStr">
        <is>
          <t xml:space="preserve"> </t>
        </is>
      </c>
    </row>
    <row r="710">
      <c r="A710" s="4" t="inlineStr">
        <is>
          <t>Investment, Identifier [Axis]: Debt Investments United States 1st Lien/Senior Secured Debt Streamland Media Midco LLC Entertainment Interest Rate 14.09% Reference Rate and Spread S + 9.50% (Incl. 2.75% PIK) Maturity 03/31/25</t>
        </is>
      </c>
      <c r="B710" s="4" t="inlineStr">
        <is>
          <t xml:space="preserve"> </t>
        </is>
      </c>
      <c r="D710" s="4" t="inlineStr">
        <is>
          <t xml:space="preserve"> </t>
        </is>
      </c>
      <c r="F710" s="4" t="inlineStr">
        <is>
          <t xml:space="preserve"> </t>
        </is>
      </c>
      <c r="H710" s="4" t="inlineStr">
        <is>
          <t xml:space="preserve"> </t>
        </is>
      </c>
    </row>
    <row r="711">
      <c r="A711" s="3" t="inlineStr">
        <is>
          <t>Schedule of Investments [Line Items]</t>
        </is>
      </c>
      <c r="B711" s="4" t="inlineStr">
        <is>
          <t xml:space="preserve"> </t>
        </is>
      </c>
      <c r="D711" s="4" t="inlineStr">
        <is>
          <t xml:space="preserve"> </t>
        </is>
      </c>
      <c r="F711" s="4" t="inlineStr">
        <is>
          <t xml:space="preserve"> </t>
        </is>
      </c>
      <c r="H711" s="4" t="inlineStr">
        <is>
          <t xml:space="preserve"> </t>
        </is>
      </c>
    </row>
    <row r="712">
      <c r="A712" s="4" t="inlineStr">
        <is>
          <t>Interest Rate (3)</t>
        </is>
      </c>
      <c r="B712" s="9" t="n">
        <v>0.1409</v>
      </c>
      <c r="C712" s="4" t="inlineStr">
        <is>
          <t>[5],[6],[7],[17]</t>
        </is>
      </c>
      <c r="D712" s="4" t="inlineStr">
        <is>
          <t xml:space="preserve"> </t>
        </is>
      </c>
      <c r="F712" s="4" t="inlineStr">
        <is>
          <t xml:space="preserve"> </t>
        </is>
      </c>
      <c r="H712" s="4" t="inlineStr">
        <is>
          <t xml:space="preserve"> </t>
        </is>
      </c>
    </row>
    <row r="713">
      <c r="A713" s="4" t="inlineStr">
        <is>
          <t>Reference Rate and Spread (3)</t>
        </is>
      </c>
      <c r="B713" s="9" t="n">
        <v>0.095</v>
      </c>
      <c r="C713" s="4" t="inlineStr">
        <is>
          <t>[5],[6],[7],[17]</t>
        </is>
      </c>
      <c r="D713" s="4" t="inlineStr">
        <is>
          <t xml:space="preserve"> </t>
        </is>
      </c>
      <c r="F713" s="4" t="inlineStr">
        <is>
          <t xml:space="preserve"> </t>
        </is>
      </c>
      <c r="H713" s="4" t="inlineStr">
        <is>
          <t xml:space="preserve"> </t>
        </is>
      </c>
    </row>
    <row r="714">
      <c r="A714" s="4" t="inlineStr">
        <is>
          <t>Reference Rate and Spread (3), PIK</t>
        </is>
      </c>
      <c r="B714" s="9" t="n">
        <v>0.0275</v>
      </c>
      <c r="C714" s="4" t="inlineStr">
        <is>
          <t>[5],[6],[7],[17]</t>
        </is>
      </c>
      <c r="D714" s="4" t="inlineStr">
        <is>
          <t xml:space="preserve"> </t>
        </is>
      </c>
      <c r="F714" s="4" t="inlineStr">
        <is>
          <t xml:space="preserve"> </t>
        </is>
      </c>
      <c r="H714" s="4" t="inlineStr">
        <is>
          <t xml:space="preserve"> </t>
        </is>
      </c>
    </row>
    <row r="715">
      <c r="A715" s="4" t="inlineStr">
        <is>
          <t>Maturity</t>
        </is>
      </c>
      <c r="B715" s="4" t="inlineStr">
        <is>
          <t>Mar. 31,  2025</t>
        </is>
      </c>
      <c r="C715" s="4" t="inlineStr">
        <is>
          <t>[5],[7],[17]</t>
        </is>
      </c>
      <c r="D715" s="4" t="inlineStr">
        <is>
          <t xml:space="preserve"> </t>
        </is>
      </c>
      <c r="F715" s="4" t="inlineStr">
        <is>
          <t xml:space="preserve"> </t>
        </is>
      </c>
      <c r="H715" s="4" t="inlineStr">
        <is>
          <t xml:space="preserve"> </t>
        </is>
      </c>
    </row>
    <row r="716">
      <c r="A716" s="4" t="inlineStr">
        <is>
          <t>Par (4)</t>
        </is>
      </c>
      <c r="B716" s="6" t="n">
        <v>28293</v>
      </c>
      <c r="C716" s="4" t="inlineStr">
        <is>
          <t>[5],[7],[8],[17]</t>
        </is>
      </c>
      <c r="D716" s="4" t="inlineStr">
        <is>
          <t xml:space="preserve"> </t>
        </is>
      </c>
      <c r="F716" s="4" t="inlineStr">
        <is>
          <t xml:space="preserve"> </t>
        </is>
      </c>
      <c r="H716" s="4" t="inlineStr">
        <is>
          <t xml:space="preserve"> </t>
        </is>
      </c>
    </row>
    <row r="717">
      <c r="A717" s="4" t="inlineStr">
        <is>
          <t>Cost</t>
        </is>
      </c>
      <c r="B717" s="5" t="n">
        <v>28309</v>
      </c>
      <c r="C717" s="4" t="inlineStr">
        <is>
          <t>[5],[7],[17]</t>
        </is>
      </c>
      <c r="D717" s="4" t="inlineStr">
        <is>
          <t xml:space="preserve"> </t>
        </is>
      </c>
      <c r="F717" s="4" t="inlineStr">
        <is>
          <t xml:space="preserve"> </t>
        </is>
      </c>
      <c r="H717" s="4" t="inlineStr">
        <is>
          <t xml:space="preserve"> </t>
        </is>
      </c>
    </row>
    <row r="718">
      <c r="A718" s="4" t="inlineStr">
        <is>
          <t>Fair Value</t>
        </is>
      </c>
      <c r="B718" s="6" t="n">
        <v>17683</v>
      </c>
      <c r="C718" s="4" t="inlineStr">
        <is>
          <t>[5],[7],[17]</t>
        </is>
      </c>
      <c r="D718" s="4" t="inlineStr">
        <is>
          <t xml:space="preserve"> </t>
        </is>
      </c>
      <c r="F718" s="4" t="inlineStr">
        <is>
          <t xml:space="preserve"> </t>
        </is>
      </c>
      <c r="H718" s="4" t="inlineStr">
        <is>
          <t xml:space="preserve"> </t>
        </is>
      </c>
    </row>
    <row r="719">
      <c r="A719" s="4" t="inlineStr">
        <is>
          <t>Investment, Identifier [Axis]: Debt Investments United States 1st Lien/Senior Secured Debt Streamland Media Midco LLC Entertainment Interest Rate 14.09% Reference Rate and Spread S + 9.50% (Incl. 2.75% PIK) Maturity 03/31/25 Four</t>
        </is>
      </c>
      <c r="B719" s="4" t="inlineStr">
        <is>
          <t xml:space="preserve"> </t>
        </is>
      </c>
      <c r="D719" s="4" t="inlineStr">
        <is>
          <t xml:space="preserve"> </t>
        </is>
      </c>
      <c r="F719" s="4" t="inlineStr">
        <is>
          <t xml:space="preserve"> </t>
        </is>
      </c>
      <c r="H719" s="4" t="inlineStr">
        <is>
          <t xml:space="preserve"> </t>
        </is>
      </c>
    </row>
    <row r="720">
      <c r="A720" s="3" t="inlineStr">
        <is>
          <t>Schedule of Investments [Line Items]</t>
        </is>
      </c>
      <c r="B720" s="4" t="inlineStr">
        <is>
          <t xml:space="preserve"> </t>
        </is>
      </c>
      <c r="D720" s="4" t="inlineStr">
        <is>
          <t xml:space="preserve"> </t>
        </is>
      </c>
      <c r="F720" s="4" t="inlineStr">
        <is>
          <t xml:space="preserve"> </t>
        </is>
      </c>
      <c r="H720" s="4" t="inlineStr">
        <is>
          <t xml:space="preserve"> </t>
        </is>
      </c>
    </row>
    <row r="721">
      <c r="A721" s="4" t="inlineStr">
        <is>
          <t>Interest Rate (3)</t>
        </is>
      </c>
      <c r="B721" s="9" t="n">
        <v>0.1409</v>
      </c>
      <c r="C721" s="4" t="inlineStr">
        <is>
          <t>[5],[6],[7]</t>
        </is>
      </c>
      <c r="D721" s="4" t="inlineStr">
        <is>
          <t xml:space="preserve"> </t>
        </is>
      </c>
      <c r="F721" s="4" t="inlineStr">
        <is>
          <t xml:space="preserve"> </t>
        </is>
      </c>
      <c r="H721" s="4" t="inlineStr">
        <is>
          <t xml:space="preserve"> </t>
        </is>
      </c>
    </row>
    <row r="722">
      <c r="A722" s="4" t="inlineStr">
        <is>
          <t>Reference Rate and Spread (3)</t>
        </is>
      </c>
      <c r="B722" s="9" t="n">
        <v>0.095</v>
      </c>
      <c r="C722" s="4" t="inlineStr">
        <is>
          <t>[5],[6],[7]</t>
        </is>
      </c>
      <c r="D722" s="4" t="inlineStr">
        <is>
          <t xml:space="preserve"> </t>
        </is>
      </c>
      <c r="F722" s="4" t="inlineStr">
        <is>
          <t xml:space="preserve"> </t>
        </is>
      </c>
      <c r="H722" s="4" t="inlineStr">
        <is>
          <t xml:space="preserve"> </t>
        </is>
      </c>
    </row>
    <row r="723">
      <c r="A723" s="4" t="inlineStr">
        <is>
          <t>Reference Rate and Spread (3), PIK</t>
        </is>
      </c>
      <c r="B723" s="9" t="n">
        <v>0.0275</v>
      </c>
      <c r="C723" s="4" t="inlineStr">
        <is>
          <t>[5],[6],[7]</t>
        </is>
      </c>
      <c r="D723" s="4" t="inlineStr">
        <is>
          <t xml:space="preserve"> </t>
        </is>
      </c>
      <c r="F723" s="4" t="inlineStr">
        <is>
          <t xml:space="preserve"> </t>
        </is>
      </c>
      <c r="H723" s="4" t="inlineStr">
        <is>
          <t xml:space="preserve"> </t>
        </is>
      </c>
    </row>
    <row r="724">
      <c r="A724" s="4" t="inlineStr">
        <is>
          <t>Maturity</t>
        </is>
      </c>
      <c r="B724" s="4" t="inlineStr">
        <is>
          <t>Mar. 31,  2025</t>
        </is>
      </c>
      <c r="C724" s="4" t="inlineStr">
        <is>
          <t>[5],[7]</t>
        </is>
      </c>
      <c r="D724" s="4" t="inlineStr">
        <is>
          <t xml:space="preserve"> </t>
        </is>
      </c>
      <c r="F724" s="4" t="inlineStr">
        <is>
          <t xml:space="preserve"> </t>
        </is>
      </c>
      <c r="H724" s="4" t="inlineStr">
        <is>
          <t xml:space="preserve"> </t>
        </is>
      </c>
    </row>
    <row r="725">
      <c r="A725" s="4" t="inlineStr">
        <is>
          <t>Par (4)</t>
        </is>
      </c>
      <c r="B725" s="6" t="n">
        <v>509</v>
      </c>
      <c r="C725" s="4" t="inlineStr">
        <is>
          <t>[5],[7],[8]</t>
        </is>
      </c>
      <c r="D725" s="4" t="inlineStr">
        <is>
          <t xml:space="preserve"> </t>
        </is>
      </c>
      <c r="F725" s="4" t="inlineStr">
        <is>
          <t xml:space="preserve"> </t>
        </is>
      </c>
      <c r="H725" s="4" t="inlineStr">
        <is>
          <t xml:space="preserve"> </t>
        </is>
      </c>
    </row>
    <row r="726">
      <c r="A726" s="4" t="inlineStr">
        <is>
          <t>Cost</t>
        </is>
      </c>
      <c r="B726" s="5" t="n">
        <v>509</v>
      </c>
      <c r="C726" s="4" t="inlineStr">
        <is>
          <t>[5],[7]</t>
        </is>
      </c>
      <c r="D726" s="4" t="inlineStr">
        <is>
          <t xml:space="preserve"> </t>
        </is>
      </c>
      <c r="F726" s="4" t="inlineStr">
        <is>
          <t xml:space="preserve"> </t>
        </is>
      </c>
      <c r="H726" s="4" t="inlineStr">
        <is>
          <t xml:space="preserve"> </t>
        </is>
      </c>
    </row>
    <row r="727">
      <c r="A727" s="4" t="inlineStr">
        <is>
          <t>Fair Value</t>
        </is>
      </c>
      <c r="B727" s="6" t="n">
        <v>509</v>
      </c>
      <c r="C727" s="4" t="inlineStr">
        <is>
          <t>[5],[7]</t>
        </is>
      </c>
      <c r="D727" s="4" t="inlineStr">
        <is>
          <t xml:space="preserve"> </t>
        </is>
      </c>
      <c r="F727" s="4" t="inlineStr">
        <is>
          <t xml:space="preserve"> </t>
        </is>
      </c>
      <c r="H727" s="4" t="inlineStr">
        <is>
          <t xml:space="preserve"> </t>
        </is>
      </c>
    </row>
    <row r="728">
      <c r="A728" s="4" t="inlineStr">
        <is>
          <t>Investment, Identifier [Axis]: Debt Investments United States 1st Lien/Senior Secured Debt Streamland Media Midco LLC Entertainment Interest Rate 14.09% Reference Rate and Spread S + 9.50% (Incl. 2.75% PIK) Maturity 03/31/25 One</t>
        </is>
      </c>
      <c r="B728" s="4" t="inlineStr">
        <is>
          <t xml:space="preserve"> </t>
        </is>
      </c>
      <c r="D728" s="4" t="inlineStr">
        <is>
          <t xml:space="preserve"> </t>
        </is>
      </c>
      <c r="F728" s="4" t="inlineStr">
        <is>
          <t xml:space="preserve"> </t>
        </is>
      </c>
      <c r="H728" s="4" t="inlineStr">
        <is>
          <t xml:space="preserve"> </t>
        </is>
      </c>
    </row>
    <row r="729">
      <c r="A729" s="3" t="inlineStr">
        <is>
          <t>Schedule of Investments [Line Items]</t>
        </is>
      </c>
      <c r="B729" s="4" t="inlineStr">
        <is>
          <t xml:space="preserve"> </t>
        </is>
      </c>
      <c r="D729" s="4" t="inlineStr">
        <is>
          <t xml:space="preserve"> </t>
        </is>
      </c>
      <c r="F729" s="4" t="inlineStr">
        <is>
          <t xml:space="preserve"> </t>
        </is>
      </c>
      <c r="H729" s="4" t="inlineStr">
        <is>
          <t xml:space="preserve"> </t>
        </is>
      </c>
    </row>
    <row r="730">
      <c r="A730" s="4" t="inlineStr">
        <is>
          <t>Interest Rate (3)</t>
        </is>
      </c>
      <c r="B730" s="9" t="n">
        <v>0.1409</v>
      </c>
      <c r="C730" s="4" t="inlineStr">
        <is>
          <t>[5],[6],[7]</t>
        </is>
      </c>
      <c r="D730" s="4" t="inlineStr">
        <is>
          <t xml:space="preserve"> </t>
        </is>
      </c>
      <c r="F730" s="4" t="inlineStr">
        <is>
          <t xml:space="preserve"> </t>
        </is>
      </c>
      <c r="H730" s="4" t="inlineStr">
        <is>
          <t xml:space="preserve"> </t>
        </is>
      </c>
    </row>
    <row r="731">
      <c r="A731" s="4" t="inlineStr">
        <is>
          <t>Reference Rate and Spread (3)</t>
        </is>
      </c>
      <c r="B731" s="9" t="n">
        <v>0.095</v>
      </c>
      <c r="C731" s="4" t="inlineStr">
        <is>
          <t>[5],[6],[7]</t>
        </is>
      </c>
      <c r="D731" s="4" t="inlineStr">
        <is>
          <t xml:space="preserve"> </t>
        </is>
      </c>
      <c r="F731" s="4" t="inlineStr">
        <is>
          <t xml:space="preserve"> </t>
        </is>
      </c>
      <c r="H731" s="4" t="inlineStr">
        <is>
          <t xml:space="preserve"> </t>
        </is>
      </c>
    </row>
    <row r="732">
      <c r="A732" s="4" t="inlineStr">
        <is>
          <t>Reference Rate and Spread (3), PIK</t>
        </is>
      </c>
      <c r="B732" s="9" t="n">
        <v>0.0275</v>
      </c>
      <c r="C732" s="4" t="inlineStr">
        <is>
          <t>[5],[6],[7]</t>
        </is>
      </c>
      <c r="D732" s="4" t="inlineStr">
        <is>
          <t xml:space="preserve"> </t>
        </is>
      </c>
      <c r="F732" s="4" t="inlineStr">
        <is>
          <t xml:space="preserve"> </t>
        </is>
      </c>
      <c r="H732" s="4" t="inlineStr">
        <is>
          <t xml:space="preserve"> </t>
        </is>
      </c>
    </row>
    <row r="733">
      <c r="A733" s="4" t="inlineStr">
        <is>
          <t>Maturity</t>
        </is>
      </c>
      <c r="B733" s="4" t="inlineStr">
        <is>
          <t>Mar. 31,  2025</t>
        </is>
      </c>
      <c r="C733" s="4" t="inlineStr">
        <is>
          <t>[5],[7]</t>
        </is>
      </c>
      <c r="D733" s="4" t="inlineStr">
        <is>
          <t xml:space="preserve"> </t>
        </is>
      </c>
      <c r="F733" s="4" t="inlineStr">
        <is>
          <t xml:space="preserve"> </t>
        </is>
      </c>
      <c r="H733" s="4" t="inlineStr">
        <is>
          <t xml:space="preserve"> </t>
        </is>
      </c>
    </row>
    <row r="734">
      <c r="A734" s="4" t="inlineStr">
        <is>
          <t>Par (4)</t>
        </is>
      </c>
      <c r="B734" s="6" t="n">
        <v>1574</v>
      </c>
      <c r="C734" s="4" t="inlineStr">
        <is>
          <t>[5],[7],[8]</t>
        </is>
      </c>
      <c r="D734" s="4" t="inlineStr">
        <is>
          <t xml:space="preserve"> </t>
        </is>
      </c>
      <c r="F734" s="4" t="inlineStr">
        <is>
          <t xml:space="preserve"> </t>
        </is>
      </c>
      <c r="H734" s="4" t="inlineStr">
        <is>
          <t xml:space="preserve"> </t>
        </is>
      </c>
    </row>
    <row r="735">
      <c r="A735" s="4" t="inlineStr">
        <is>
          <t>Cost</t>
        </is>
      </c>
      <c r="B735" s="5" t="n">
        <v>1575</v>
      </c>
      <c r="C735" s="4" t="inlineStr">
        <is>
          <t>[5],[7]</t>
        </is>
      </c>
      <c r="D735" s="4" t="inlineStr">
        <is>
          <t xml:space="preserve"> </t>
        </is>
      </c>
      <c r="F735" s="4" t="inlineStr">
        <is>
          <t xml:space="preserve"> </t>
        </is>
      </c>
      <c r="H735" s="4" t="inlineStr">
        <is>
          <t xml:space="preserve"> </t>
        </is>
      </c>
    </row>
    <row r="736">
      <c r="A736" s="4" t="inlineStr">
        <is>
          <t>Fair Value</t>
        </is>
      </c>
      <c r="B736" s="6" t="n">
        <v>1889</v>
      </c>
      <c r="C736" s="4" t="inlineStr">
        <is>
          <t>[5],[7]</t>
        </is>
      </c>
      <c r="D736" s="4" t="inlineStr">
        <is>
          <t xml:space="preserve"> </t>
        </is>
      </c>
      <c r="F736" s="4" t="inlineStr">
        <is>
          <t xml:space="preserve"> </t>
        </is>
      </c>
      <c r="H736" s="4" t="inlineStr">
        <is>
          <t xml:space="preserve"> </t>
        </is>
      </c>
    </row>
    <row r="737">
      <c r="A737" s="4" t="inlineStr">
        <is>
          <t>Investment, Identifier [Axis]: Debt Investments United States 1st Lien/Senior Secured Debt Streamland Media Midco LLC Entertainment Interest Rate 14.09% Reference Rate and Spread S + 9.50% (Incl. 2.75% PIK) Maturity 03/31/25 Two</t>
        </is>
      </c>
      <c r="B737" s="4" t="inlineStr">
        <is>
          <t xml:space="preserve"> </t>
        </is>
      </c>
      <c r="D737" s="4" t="inlineStr">
        <is>
          <t xml:space="preserve"> </t>
        </is>
      </c>
      <c r="F737" s="4" t="inlineStr">
        <is>
          <t xml:space="preserve"> </t>
        </is>
      </c>
      <c r="H737" s="4" t="inlineStr">
        <is>
          <t xml:space="preserve"> </t>
        </is>
      </c>
    </row>
    <row r="738">
      <c r="A738" s="3" t="inlineStr">
        <is>
          <t>Schedule of Investments [Line Items]</t>
        </is>
      </c>
      <c r="B738" s="4" t="inlineStr">
        <is>
          <t xml:space="preserve"> </t>
        </is>
      </c>
      <c r="D738" s="4" t="inlineStr">
        <is>
          <t xml:space="preserve"> </t>
        </is>
      </c>
      <c r="F738" s="4" t="inlineStr">
        <is>
          <t xml:space="preserve"> </t>
        </is>
      </c>
      <c r="H738" s="4" t="inlineStr">
        <is>
          <t xml:space="preserve"> </t>
        </is>
      </c>
    </row>
    <row r="739">
      <c r="A739" s="4" t="inlineStr">
        <is>
          <t>Interest Rate (3)</t>
        </is>
      </c>
      <c r="B739" s="9" t="n">
        <v>0.1409</v>
      </c>
      <c r="C739" s="4" t="inlineStr">
        <is>
          <t>[5],[6],[7]</t>
        </is>
      </c>
      <c r="D739" s="4" t="inlineStr">
        <is>
          <t xml:space="preserve"> </t>
        </is>
      </c>
      <c r="F739" s="4" t="inlineStr">
        <is>
          <t xml:space="preserve"> </t>
        </is>
      </c>
      <c r="H739" s="4" t="inlineStr">
        <is>
          <t xml:space="preserve"> </t>
        </is>
      </c>
    </row>
    <row r="740">
      <c r="A740" s="4" t="inlineStr">
        <is>
          <t>Reference Rate and Spread (3)</t>
        </is>
      </c>
      <c r="B740" s="9" t="n">
        <v>0.095</v>
      </c>
      <c r="C740" s="4" t="inlineStr">
        <is>
          <t>[5],[6],[7]</t>
        </is>
      </c>
      <c r="D740" s="4" t="inlineStr">
        <is>
          <t xml:space="preserve"> </t>
        </is>
      </c>
      <c r="F740" s="4" t="inlineStr">
        <is>
          <t xml:space="preserve"> </t>
        </is>
      </c>
      <c r="H740" s="4" t="inlineStr">
        <is>
          <t xml:space="preserve"> </t>
        </is>
      </c>
    </row>
    <row r="741">
      <c r="A741" s="4" t="inlineStr">
        <is>
          <t>Reference Rate and Spread (3), PIK</t>
        </is>
      </c>
      <c r="B741" s="9" t="n">
        <v>0.0275</v>
      </c>
      <c r="C741" s="4" t="inlineStr">
        <is>
          <t>[5],[6],[7]</t>
        </is>
      </c>
      <c r="D741" s="4" t="inlineStr">
        <is>
          <t xml:space="preserve"> </t>
        </is>
      </c>
      <c r="F741" s="4" t="inlineStr">
        <is>
          <t xml:space="preserve"> </t>
        </is>
      </c>
      <c r="H741" s="4" t="inlineStr">
        <is>
          <t xml:space="preserve"> </t>
        </is>
      </c>
    </row>
    <row r="742">
      <c r="A742" s="4" t="inlineStr">
        <is>
          <t>Maturity</t>
        </is>
      </c>
      <c r="B742" s="4" t="inlineStr">
        <is>
          <t>Mar. 31,  2025</t>
        </is>
      </c>
      <c r="C742" s="4" t="inlineStr">
        <is>
          <t>[5],[7]</t>
        </is>
      </c>
      <c r="D742" s="4" t="inlineStr">
        <is>
          <t xml:space="preserve"> </t>
        </is>
      </c>
      <c r="F742" s="4" t="inlineStr">
        <is>
          <t xml:space="preserve"> </t>
        </is>
      </c>
      <c r="H742" s="4" t="inlineStr">
        <is>
          <t xml:space="preserve"> </t>
        </is>
      </c>
    </row>
    <row r="743">
      <c r="A743" s="4" t="inlineStr">
        <is>
          <t>Par (4)</t>
        </is>
      </c>
      <c r="B743" s="6" t="n">
        <v>1574</v>
      </c>
      <c r="C743" s="4" t="inlineStr">
        <is>
          <t>[5],[7],[8]</t>
        </is>
      </c>
      <c r="D743" s="4" t="inlineStr">
        <is>
          <t xml:space="preserve"> </t>
        </is>
      </c>
      <c r="F743" s="4" t="inlineStr">
        <is>
          <t xml:space="preserve"> </t>
        </is>
      </c>
      <c r="H743" s="4" t="inlineStr">
        <is>
          <t xml:space="preserve"> </t>
        </is>
      </c>
    </row>
    <row r="744">
      <c r="A744" s="4" t="inlineStr">
        <is>
          <t>Cost</t>
        </is>
      </c>
      <c r="B744" s="5" t="n">
        <v>1574</v>
      </c>
      <c r="C744" s="4" t="inlineStr">
        <is>
          <t>[5],[7]</t>
        </is>
      </c>
      <c r="D744" s="4" t="inlineStr">
        <is>
          <t xml:space="preserve"> </t>
        </is>
      </c>
      <c r="F744" s="4" t="inlineStr">
        <is>
          <t xml:space="preserve"> </t>
        </is>
      </c>
      <c r="H744" s="4" t="inlineStr">
        <is>
          <t xml:space="preserve"> </t>
        </is>
      </c>
    </row>
    <row r="745">
      <c r="A745" s="4" t="inlineStr">
        <is>
          <t>Fair Value</t>
        </is>
      </c>
      <c r="B745" s="6" t="n">
        <v>1574</v>
      </c>
      <c r="C745" s="4" t="inlineStr">
        <is>
          <t>[5],[7]</t>
        </is>
      </c>
      <c r="D745" s="4" t="inlineStr">
        <is>
          <t xml:space="preserve"> </t>
        </is>
      </c>
      <c r="F745" s="4" t="inlineStr">
        <is>
          <t xml:space="preserve"> </t>
        </is>
      </c>
      <c r="H745" s="4" t="inlineStr">
        <is>
          <t xml:space="preserve"> </t>
        </is>
      </c>
    </row>
    <row r="746">
      <c r="A746" s="4" t="inlineStr">
        <is>
          <t>Investment, Identifier [Axis]: Debt Investments United States 1st Lien/Senior Secured Debt StreetMasters Intermediate, Inc. Professional Services Interest Rate 9.97% Reference Rate and Spread S + 5.50% Maturity 12/24/26</t>
        </is>
      </c>
      <c r="B746" s="4" t="inlineStr">
        <is>
          <t xml:space="preserve"> </t>
        </is>
      </c>
      <c r="D746" s="4" t="inlineStr">
        <is>
          <t xml:space="preserve"> </t>
        </is>
      </c>
      <c r="F746" s="4" t="inlineStr">
        <is>
          <t xml:space="preserve"> </t>
        </is>
      </c>
      <c r="H746" s="4" t="inlineStr">
        <is>
          <t xml:space="preserve"> </t>
        </is>
      </c>
    </row>
    <row r="747">
      <c r="A747" s="3" t="inlineStr">
        <is>
          <t>Schedule of Investments [Line Items]</t>
        </is>
      </c>
      <c r="B747" s="4" t="inlineStr">
        <is>
          <t xml:space="preserve"> </t>
        </is>
      </c>
      <c r="D747" s="4" t="inlineStr">
        <is>
          <t xml:space="preserve"> </t>
        </is>
      </c>
      <c r="F747" s="4" t="inlineStr">
        <is>
          <t xml:space="preserve"> </t>
        </is>
      </c>
      <c r="H747" s="4" t="inlineStr">
        <is>
          <t xml:space="preserve"> </t>
        </is>
      </c>
    </row>
    <row r="748">
      <c r="A748" s="4" t="inlineStr">
        <is>
          <t>Interest Rate (3)</t>
        </is>
      </c>
      <c r="B748" s="9" t="n">
        <v>0.0997</v>
      </c>
      <c r="C748" s="4" t="inlineStr">
        <is>
          <t>[6],[14]</t>
        </is>
      </c>
      <c r="D748" s="4" t="inlineStr">
        <is>
          <t xml:space="preserve"> </t>
        </is>
      </c>
      <c r="F748" s="4" t="inlineStr">
        <is>
          <t xml:space="preserve"> </t>
        </is>
      </c>
      <c r="H748" s="4" t="inlineStr">
        <is>
          <t xml:space="preserve"> </t>
        </is>
      </c>
    </row>
    <row r="749">
      <c r="A749" s="4" t="inlineStr">
        <is>
          <t>Reference Rate and Spread (3)</t>
        </is>
      </c>
      <c r="B749" s="9" t="n">
        <v>0.055</v>
      </c>
      <c r="C749" s="4" t="inlineStr">
        <is>
          <t>[6],[14]</t>
        </is>
      </c>
      <c r="D749" s="4" t="inlineStr">
        <is>
          <t xml:space="preserve"> </t>
        </is>
      </c>
      <c r="F749" s="4" t="inlineStr">
        <is>
          <t xml:space="preserve"> </t>
        </is>
      </c>
      <c r="H749" s="4" t="inlineStr">
        <is>
          <t xml:space="preserve"> </t>
        </is>
      </c>
    </row>
    <row r="750">
      <c r="A750" s="4" t="inlineStr">
        <is>
          <t>Maturity</t>
        </is>
      </c>
      <c r="B750" s="4" t="inlineStr">
        <is>
          <t>Dec. 24,  2026</t>
        </is>
      </c>
      <c r="C750" s="4" t="inlineStr">
        <is>
          <t>[14]</t>
        </is>
      </c>
      <c r="D750" s="4" t="inlineStr">
        <is>
          <t xml:space="preserve"> </t>
        </is>
      </c>
      <c r="F750" s="4" t="inlineStr">
        <is>
          <t xml:space="preserve"> </t>
        </is>
      </c>
      <c r="H750" s="4" t="inlineStr">
        <is>
          <t xml:space="preserve"> </t>
        </is>
      </c>
    </row>
    <row r="751">
      <c r="A751" s="4" t="inlineStr">
        <is>
          <t>Par (4)</t>
        </is>
      </c>
      <c r="B751" s="6" t="n">
        <v>8193</v>
      </c>
      <c r="C751" s="4" t="inlineStr">
        <is>
          <t>[8],[14]</t>
        </is>
      </c>
      <c r="D751" s="4" t="inlineStr">
        <is>
          <t xml:space="preserve"> </t>
        </is>
      </c>
      <c r="F751" s="4" t="inlineStr">
        <is>
          <t xml:space="preserve"> </t>
        </is>
      </c>
      <c r="H751" s="4" t="inlineStr">
        <is>
          <t xml:space="preserve"> </t>
        </is>
      </c>
    </row>
    <row r="752">
      <c r="A752" s="4" t="inlineStr">
        <is>
          <t>Cost</t>
        </is>
      </c>
      <c r="B752" s="5" t="n">
        <v>8032</v>
      </c>
      <c r="C752" s="4" t="inlineStr">
        <is>
          <t>[14]</t>
        </is>
      </c>
      <c r="D752" s="4" t="inlineStr">
        <is>
          <t xml:space="preserve"> </t>
        </is>
      </c>
      <c r="F752" s="4" t="inlineStr">
        <is>
          <t xml:space="preserve"> </t>
        </is>
      </c>
      <c r="H752" s="4" t="inlineStr">
        <is>
          <t xml:space="preserve"> </t>
        </is>
      </c>
    </row>
    <row r="753">
      <c r="A753" s="4" t="inlineStr">
        <is>
          <t>Fair Value</t>
        </is>
      </c>
      <c r="B753" s="6" t="n">
        <v>8029</v>
      </c>
      <c r="C753" s="4" t="inlineStr">
        <is>
          <t>[14]</t>
        </is>
      </c>
      <c r="D753" s="4" t="inlineStr">
        <is>
          <t xml:space="preserve"> </t>
        </is>
      </c>
      <c r="F753" s="4" t="inlineStr">
        <is>
          <t xml:space="preserve"> </t>
        </is>
      </c>
      <c r="H753" s="4" t="inlineStr">
        <is>
          <t xml:space="preserve"> </t>
        </is>
      </c>
    </row>
    <row r="754">
      <c r="A754" s="4" t="inlineStr">
        <is>
          <t>Investment, Identifier [Axis]: Debt Investments United States 1st Lien/Senior Secured Debt StreetMasters Intermediate, Inc. Professional Services Interest Rate 9.97% Reference Rate and Spread S + 5.50% Maturity 12/24/26 One</t>
        </is>
      </c>
      <c r="B754" s="4" t="inlineStr">
        <is>
          <t xml:space="preserve"> </t>
        </is>
      </c>
      <c r="D754" s="4" t="inlineStr">
        <is>
          <t xml:space="preserve"> </t>
        </is>
      </c>
      <c r="F754" s="4" t="inlineStr">
        <is>
          <t xml:space="preserve"> </t>
        </is>
      </c>
      <c r="H754" s="4" t="inlineStr">
        <is>
          <t xml:space="preserve"> </t>
        </is>
      </c>
    </row>
    <row r="755">
      <c r="A755" s="3" t="inlineStr">
        <is>
          <t>Schedule of Investments [Line Items]</t>
        </is>
      </c>
      <c r="B755" s="4" t="inlineStr">
        <is>
          <t xml:space="preserve"> </t>
        </is>
      </c>
      <c r="D755" s="4" t="inlineStr">
        <is>
          <t xml:space="preserve"> </t>
        </is>
      </c>
      <c r="F755" s="4" t="inlineStr">
        <is>
          <t xml:space="preserve"> </t>
        </is>
      </c>
      <c r="H755" s="4" t="inlineStr">
        <is>
          <t xml:space="preserve"> </t>
        </is>
      </c>
    </row>
    <row r="756">
      <c r="A756" s="4" t="inlineStr">
        <is>
          <t>Interest Rate (3)</t>
        </is>
      </c>
      <c r="B756" s="9" t="n">
        <v>0.0997</v>
      </c>
      <c r="C756" s="4" t="inlineStr">
        <is>
          <t>[6],[14]</t>
        </is>
      </c>
      <c r="D756" s="4" t="inlineStr">
        <is>
          <t xml:space="preserve"> </t>
        </is>
      </c>
      <c r="F756" s="4" t="inlineStr">
        <is>
          <t xml:space="preserve"> </t>
        </is>
      </c>
      <c r="H756" s="4" t="inlineStr">
        <is>
          <t xml:space="preserve"> </t>
        </is>
      </c>
    </row>
    <row r="757">
      <c r="A757" s="4" t="inlineStr">
        <is>
          <t>Reference Rate and Spread (3)</t>
        </is>
      </c>
      <c r="B757" s="9" t="n">
        <v>0.055</v>
      </c>
      <c r="C757" s="4" t="inlineStr">
        <is>
          <t>[6],[14]</t>
        </is>
      </c>
      <c r="D757" s="4" t="inlineStr">
        <is>
          <t xml:space="preserve"> </t>
        </is>
      </c>
      <c r="F757" s="4" t="inlineStr">
        <is>
          <t xml:space="preserve"> </t>
        </is>
      </c>
      <c r="H757" s="4" t="inlineStr">
        <is>
          <t xml:space="preserve"> </t>
        </is>
      </c>
    </row>
    <row r="758">
      <c r="A758" s="4" t="inlineStr">
        <is>
          <t>Maturity</t>
        </is>
      </c>
      <c r="B758" s="4" t="inlineStr">
        <is>
          <t>Dec. 24,  2026</t>
        </is>
      </c>
      <c r="C758" s="4" t="inlineStr">
        <is>
          <t>[14]</t>
        </is>
      </c>
      <c r="D758" s="4" t="inlineStr">
        <is>
          <t xml:space="preserve"> </t>
        </is>
      </c>
      <c r="F758" s="4" t="inlineStr">
        <is>
          <t xml:space="preserve"> </t>
        </is>
      </c>
      <c r="H758" s="4" t="inlineStr">
        <is>
          <t xml:space="preserve"> </t>
        </is>
      </c>
    </row>
    <row r="759">
      <c r="A759" s="4" t="inlineStr">
        <is>
          <t>Par (4)</t>
        </is>
      </c>
      <c r="B759" s="6" t="n">
        <v>2107</v>
      </c>
      <c r="C759" s="4" t="inlineStr">
        <is>
          <t>[8],[14]</t>
        </is>
      </c>
      <c r="D759" s="4" t="inlineStr">
        <is>
          <t xml:space="preserve"> </t>
        </is>
      </c>
      <c r="F759" s="4" t="inlineStr">
        <is>
          <t xml:space="preserve"> </t>
        </is>
      </c>
      <c r="H759" s="4" t="inlineStr">
        <is>
          <t xml:space="preserve"> </t>
        </is>
      </c>
    </row>
    <row r="760">
      <c r="A760" s="4" t="inlineStr">
        <is>
          <t>Cost</t>
        </is>
      </c>
      <c r="B760" s="5" t="n">
        <v>2066</v>
      </c>
      <c r="C760" s="4" t="inlineStr">
        <is>
          <t>[14]</t>
        </is>
      </c>
      <c r="D760" s="4" t="inlineStr">
        <is>
          <t xml:space="preserve"> </t>
        </is>
      </c>
      <c r="F760" s="4" t="inlineStr">
        <is>
          <t xml:space="preserve"> </t>
        </is>
      </c>
      <c r="H760" s="4" t="inlineStr">
        <is>
          <t xml:space="preserve"> </t>
        </is>
      </c>
    </row>
    <row r="761">
      <c r="A761" s="4" t="inlineStr">
        <is>
          <t>Fair Value</t>
        </is>
      </c>
      <c r="B761" s="6" t="n">
        <v>2065</v>
      </c>
      <c r="C761" s="4" t="inlineStr">
        <is>
          <t>[14]</t>
        </is>
      </c>
      <c r="D761" s="4" t="inlineStr">
        <is>
          <t xml:space="preserve"> </t>
        </is>
      </c>
      <c r="F761" s="4" t="inlineStr">
        <is>
          <t xml:space="preserve"> </t>
        </is>
      </c>
      <c r="H761" s="4" t="inlineStr">
        <is>
          <t xml:space="preserve"> </t>
        </is>
      </c>
    </row>
    <row r="762">
      <c r="A762" s="4" t="inlineStr">
        <is>
          <t>Investment, Identifier [Axis]: Debt Investments United States 1st Lien/Senior Secured Debt StreetMasters Intermediate, Inc. Professional Services Reference Rate and Spread S + 5.50% Maturity 12/24/26</t>
        </is>
      </c>
      <c r="B762" s="4" t="inlineStr">
        <is>
          <t xml:space="preserve"> </t>
        </is>
      </c>
      <c r="D762" s="4" t="inlineStr">
        <is>
          <t xml:space="preserve"> </t>
        </is>
      </c>
      <c r="F762" s="4" t="inlineStr">
        <is>
          <t xml:space="preserve"> </t>
        </is>
      </c>
      <c r="H762" s="4" t="inlineStr">
        <is>
          <t xml:space="preserve"> </t>
        </is>
      </c>
    </row>
    <row r="763">
      <c r="A763" s="3" t="inlineStr">
        <is>
          <t>Schedule of Investments [Line Items]</t>
        </is>
      </c>
      <c r="B763" s="4" t="inlineStr">
        <is>
          <t xml:space="preserve"> </t>
        </is>
      </c>
      <c r="D763" s="4" t="inlineStr">
        <is>
          <t xml:space="preserve"> </t>
        </is>
      </c>
      <c r="F763" s="4" t="inlineStr">
        <is>
          <t xml:space="preserve"> </t>
        </is>
      </c>
      <c r="H763" s="4" t="inlineStr">
        <is>
          <t xml:space="preserve"> </t>
        </is>
      </c>
    </row>
    <row r="764">
      <c r="A764" s="4" t="inlineStr">
        <is>
          <t>Reference Rate and Spread (3)</t>
        </is>
      </c>
      <c r="B764" s="9" t="n">
        <v>0.055</v>
      </c>
      <c r="C764" s="4" t="inlineStr">
        <is>
          <t>[6],[14],[15]</t>
        </is>
      </c>
      <c r="D764" s="4" t="inlineStr">
        <is>
          <t xml:space="preserve"> </t>
        </is>
      </c>
      <c r="F764" s="4" t="inlineStr">
        <is>
          <t xml:space="preserve"> </t>
        </is>
      </c>
      <c r="H764" s="4" t="inlineStr">
        <is>
          <t xml:space="preserve"> </t>
        </is>
      </c>
    </row>
    <row r="765">
      <c r="A765" s="4" t="inlineStr">
        <is>
          <t>Maturity</t>
        </is>
      </c>
      <c r="B765" s="4" t="inlineStr">
        <is>
          <t>Dec. 24,  2026</t>
        </is>
      </c>
      <c r="C765" s="4" t="inlineStr">
        <is>
          <t>[14],[15]</t>
        </is>
      </c>
      <c r="D765" s="4" t="inlineStr">
        <is>
          <t xml:space="preserve"> </t>
        </is>
      </c>
      <c r="F765" s="4" t="inlineStr">
        <is>
          <t xml:space="preserve"> </t>
        </is>
      </c>
      <c r="H765" s="4" t="inlineStr">
        <is>
          <t xml:space="preserve"> </t>
        </is>
      </c>
    </row>
    <row r="766">
      <c r="A766" s="4" t="inlineStr">
        <is>
          <t>Par (4)</t>
        </is>
      </c>
      <c r="B766" s="6" t="n">
        <v>1069</v>
      </c>
      <c r="C766" s="4" t="inlineStr">
        <is>
          <t>[8],[14],[15]</t>
        </is>
      </c>
      <c r="D766" s="4" t="inlineStr">
        <is>
          <t xml:space="preserve"> </t>
        </is>
      </c>
      <c r="F766" s="4" t="inlineStr">
        <is>
          <t xml:space="preserve"> </t>
        </is>
      </c>
      <c r="H766" s="4" t="inlineStr">
        <is>
          <t xml:space="preserve"> </t>
        </is>
      </c>
    </row>
    <row r="767">
      <c r="A767" s="4" t="inlineStr">
        <is>
          <t>Cost</t>
        </is>
      </c>
      <c r="B767" s="5" t="n">
        <v>-21</v>
      </c>
      <c r="C767" s="4" t="inlineStr">
        <is>
          <t>[14],[15]</t>
        </is>
      </c>
      <c r="D767" s="4" t="inlineStr">
        <is>
          <t xml:space="preserve"> </t>
        </is>
      </c>
      <c r="F767" s="4" t="inlineStr">
        <is>
          <t xml:space="preserve"> </t>
        </is>
      </c>
      <c r="H767" s="4" t="inlineStr">
        <is>
          <t xml:space="preserve"> </t>
        </is>
      </c>
    </row>
    <row r="768">
      <c r="A768" s="4" t="inlineStr">
        <is>
          <t>Fair Value</t>
        </is>
      </c>
      <c r="B768" s="6" t="n">
        <v>-21</v>
      </c>
      <c r="C768" s="4" t="inlineStr">
        <is>
          <t>[14],[15]</t>
        </is>
      </c>
      <c r="D768" s="4" t="inlineStr">
        <is>
          <t xml:space="preserve"> </t>
        </is>
      </c>
      <c r="F768" s="4" t="inlineStr">
        <is>
          <t xml:space="preserve"> </t>
        </is>
      </c>
      <c r="H768" s="4" t="inlineStr">
        <is>
          <t xml:space="preserve"> </t>
        </is>
      </c>
    </row>
    <row r="769">
      <c r="A769" s="4" t="inlineStr">
        <is>
          <t>Investment, Identifier [Axis]: Debt Investments United States 1st Lien/Senior Secured Debt SugarCRM Inc. Software Interest Rate 9.71% Reference Rate and Spread S + 5.25% Maturity 07/30/27</t>
        </is>
      </c>
      <c r="B769" s="4" t="inlineStr">
        <is>
          <t xml:space="preserve"> </t>
        </is>
      </c>
      <c r="D769" s="4" t="inlineStr">
        <is>
          <t xml:space="preserve"> </t>
        </is>
      </c>
      <c r="F769" s="4" t="inlineStr">
        <is>
          <t xml:space="preserve"> </t>
        </is>
      </c>
      <c r="H769" s="4" t="inlineStr">
        <is>
          <t xml:space="preserve"> </t>
        </is>
      </c>
    </row>
    <row r="770">
      <c r="A770" s="3" t="inlineStr">
        <is>
          <t>Schedule of Investments [Line Items]</t>
        </is>
      </c>
      <c r="B770" s="4" t="inlineStr">
        <is>
          <t xml:space="preserve"> </t>
        </is>
      </c>
      <c r="D770" s="4" t="inlineStr">
        <is>
          <t xml:space="preserve"> </t>
        </is>
      </c>
      <c r="F770" s="4" t="inlineStr">
        <is>
          <t xml:space="preserve"> </t>
        </is>
      </c>
      <c r="H770" s="4" t="inlineStr">
        <is>
          <t xml:space="preserve"> </t>
        </is>
      </c>
    </row>
    <row r="771">
      <c r="A771" s="4" t="inlineStr">
        <is>
          <t>Interest Rate (3)</t>
        </is>
      </c>
      <c r="B771" s="9" t="n">
        <v>0.09710000000000001</v>
      </c>
      <c r="C771" s="4" t="inlineStr">
        <is>
          <t>[6],[14],[15]</t>
        </is>
      </c>
      <c r="D771" s="4" t="inlineStr">
        <is>
          <t xml:space="preserve"> </t>
        </is>
      </c>
      <c r="F771" s="4" t="inlineStr">
        <is>
          <t xml:space="preserve"> </t>
        </is>
      </c>
      <c r="H771" s="4" t="inlineStr">
        <is>
          <t xml:space="preserve"> </t>
        </is>
      </c>
    </row>
    <row r="772">
      <c r="A772" s="4" t="inlineStr">
        <is>
          <t>Reference Rate and Spread (3)</t>
        </is>
      </c>
      <c r="B772" s="9" t="n">
        <v>0.0525</v>
      </c>
      <c r="C772" s="4" t="inlineStr">
        <is>
          <t>[6],[14],[15]</t>
        </is>
      </c>
      <c r="D772" s="4" t="inlineStr">
        <is>
          <t xml:space="preserve"> </t>
        </is>
      </c>
      <c r="F772" s="4" t="inlineStr">
        <is>
          <t xml:space="preserve"> </t>
        </is>
      </c>
      <c r="H772" s="4" t="inlineStr">
        <is>
          <t xml:space="preserve"> </t>
        </is>
      </c>
    </row>
    <row r="773">
      <c r="A773" s="4" t="inlineStr">
        <is>
          <t>Maturity</t>
        </is>
      </c>
      <c r="B773" s="4" t="inlineStr">
        <is>
          <t>Jul. 30,  2027</t>
        </is>
      </c>
      <c r="C773" s="4" t="inlineStr">
        <is>
          <t>[14],[15]</t>
        </is>
      </c>
      <c r="D773" s="4" t="inlineStr">
        <is>
          <t xml:space="preserve"> </t>
        </is>
      </c>
      <c r="F773" s="4" t="inlineStr">
        <is>
          <t xml:space="preserve"> </t>
        </is>
      </c>
      <c r="H773" s="4" t="inlineStr">
        <is>
          <t xml:space="preserve"> </t>
        </is>
      </c>
    </row>
    <row r="774">
      <c r="A774" s="4" t="inlineStr">
        <is>
          <t>Par (4)</t>
        </is>
      </c>
      <c r="B774" s="6" t="n">
        <v>26637</v>
      </c>
      <c r="C774" s="4" t="inlineStr">
        <is>
          <t>[8],[14],[15]</t>
        </is>
      </c>
      <c r="D774" s="4" t="inlineStr">
        <is>
          <t xml:space="preserve"> </t>
        </is>
      </c>
      <c r="F774" s="4" t="inlineStr">
        <is>
          <t xml:space="preserve"> </t>
        </is>
      </c>
      <c r="H774" s="4" t="inlineStr">
        <is>
          <t xml:space="preserve"> </t>
        </is>
      </c>
    </row>
    <row r="775">
      <c r="A775" s="4" t="inlineStr">
        <is>
          <t>Cost</t>
        </is>
      </c>
      <c r="B775" s="5" t="n">
        <v>26374</v>
      </c>
      <c r="C775" s="4" t="inlineStr">
        <is>
          <t>[14],[15]</t>
        </is>
      </c>
      <c r="D775" s="4" t="inlineStr">
        <is>
          <t xml:space="preserve"> </t>
        </is>
      </c>
      <c r="F775" s="4" t="inlineStr">
        <is>
          <t xml:space="preserve"> </t>
        </is>
      </c>
      <c r="H775" s="4" t="inlineStr">
        <is>
          <t xml:space="preserve"> </t>
        </is>
      </c>
    </row>
    <row r="776">
      <c r="A776" s="4" t="inlineStr">
        <is>
          <t>Fair Value</t>
        </is>
      </c>
      <c r="B776" s="6" t="n">
        <v>26370</v>
      </c>
      <c r="C776" s="4" t="inlineStr">
        <is>
          <t>[14],[15]</t>
        </is>
      </c>
      <c r="D776" s="4" t="inlineStr">
        <is>
          <t xml:space="preserve"> </t>
        </is>
      </c>
      <c r="F776" s="4" t="inlineStr">
        <is>
          <t xml:space="preserve"> </t>
        </is>
      </c>
      <c r="H776" s="4" t="inlineStr">
        <is>
          <t xml:space="preserve"> </t>
        </is>
      </c>
    </row>
    <row r="777">
      <c r="A777" s="4" t="inlineStr">
        <is>
          <t>Investment, Identifier [Axis]: Debt Investments United States 1st Lien/Senior Secured Debt SugarCRM Inc. Software Reference Rate and Spread S + 5.25% Maturity 07/30/27</t>
        </is>
      </c>
      <c r="B777" s="4" t="inlineStr">
        <is>
          <t xml:space="preserve"> </t>
        </is>
      </c>
      <c r="D777" s="4" t="inlineStr">
        <is>
          <t xml:space="preserve"> </t>
        </is>
      </c>
      <c r="F777" s="4" t="inlineStr">
        <is>
          <t xml:space="preserve"> </t>
        </is>
      </c>
      <c r="H777" s="4" t="inlineStr">
        <is>
          <t xml:space="preserve"> </t>
        </is>
      </c>
    </row>
    <row r="778">
      <c r="A778" s="3" t="inlineStr">
        <is>
          <t>Schedule of Investments [Line Items]</t>
        </is>
      </c>
      <c r="B778" s="4" t="inlineStr">
        <is>
          <t xml:space="preserve"> </t>
        </is>
      </c>
      <c r="D778" s="4" t="inlineStr">
        <is>
          <t xml:space="preserve"> </t>
        </is>
      </c>
      <c r="F778" s="4" t="inlineStr">
        <is>
          <t xml:space="preserve"> </t>
        </is>
      </c>
      <c r="H778" s="4" t="inlineStr">
        <is>
          <t xml:space="preserve"> </t>
        </is>
      </c>
    </row>
    <row r="779">
      <c r="A779" s="4" t="inlineStr">
        <is>
          <t>Reference Rate and Spread (3)</t>
        </is>
      </c>
      <c r="B779" s="9" t="n">
        <v>0.0525</v>
      </c>
      <c r="C779" s="4" t="inlineStr">
        <is>
          <t>[6],[7],[14],[15]</t>
        </is>
      </c>
      <c r="D779" s="4" t="inlineStr">
        <is>
          <t xml:space="preserve"> </t>
        </is>
      </c>
      <c r="F779" s="4" t="inlineStr">
        <is>
          <t xml:space="preserve"> </t>
        </is>
      </c>
      <c r="H779" s="4" t="inlineStr">
        <is>
          <t xml:space="preserve"> </t>
        </is>
      </c>
    </row>
    <row r="780">
      <c r="A780" s="4" t="inlineStr">
        <is>
          <t>Maturity</t>
        </is>
      </c>
      <c r="B780" s="4" t="inlineStr">
        <is>
          <t>Jul. 30,  2027</t>
        </is>
      </c>
      <c r="C780" s="4" t="inlineStr">
        <is>
          <t>[7],[14],[15]</t>
        </is>
      </c>
      <c r="D780" s="4" t="inlineStr">
        <is>
          <t xml:space="preserve"> </t>
        </is>
      </c>
      <c r="F780" s="4" t="inlineStr">
        <is>
          <t xml:space="preserve"> </t>
        </is>
      </c>
      <c r="H780" s="4" t="inlineStr">
        <is>
          <t xml:space="preserve"> </t>
        </is>
      </c>
    </row>
    <row r="781">
      <c r="A781" s="4" t="inlineStr">
        <is>
          <t>Par (4)</t>
        </is>
      </c>
      <c r="B781" s="6" t="n">
        <v>2128</v>
      </c>
      <c r="C781" s="4" t="inlineStr">
        <is>
          <t>[7],[8],[14],[15]</t>
        </is>
      </c>
      <c r="D781" s="4" t="inlineStr">
        <is>
          <t xml:space="preserve"> </t>
        </is>
      </c>
      <c r="F781" s="4" t="inlineStr">
        <is>
          <t xml:space="preserve"> </t>
        </is>
      </c>
      <c r="H781" s="4" t="inlineStr">
        <is>
          <t xml:space="preserve"> </t>
        </is>
      </c>
    </row>
    <row r="782">
      <c r="A782" s="4" t="inlineStr">
        <is>
          <t>Cost</t>
        </is>
      </c>
      <c r="B782" s="5" t="n">
        <v>-21</v>
      </c>
      <c r="C782" s="4" t="inlineStr">
        <is>
          <t>[7],[14],[15]</t>
        </is>
      </c>
      <c r="D782" s="4" t="inlineStr">
        <is>
          <t xml:space="preserve"> </t>
        </is>
      </c>
      <c r="F782" s="4" t="inlineStr">
        <is>
          <t xml:space="preserve"> </t>
        </is>
      </c>
      <c r="H782" s="4" t="inlineStr">
        <is>
          <t xml:space="preserve"> </t>
        </is>
      </c>
    </row>
    <row r="783">
      <c r="A783" s="4" t="inlineStr">
        <is>
          <t>Fair Value</t>
        </is>
      </c>
      <c r="B783" s="6" t="n">
        <v>-21</v>
      </c>
      <c r="C783" s="4" t="inlineStr">
        <is>
          <t>[7],[14],[15]</t>
        </is>
      </c>
      <c r="D783" s="4" t="inlineStr">
        <is>
          <t xml:space="preserve"> </t>
        </is>
      </c>
      <c r="F783" s="4" t="inlineStr">
        <is>
          <t xml:space="preserve"> </t>
        </is>
      </c>
      <c r="H783" s="4" t="inlineStr">
        <is>
          <t xml:space="preserve"> </t>
        </is>
      </c>
    </row>
    <row r="784">
      <c r="A784" s="4" t="inlineStr">
        <is>
          <t>Investment, Identifier [Axis]: Debt Investments United States 1st Lien/Senior Secured Debt VRC Companies, LLC (dba Vital Records Control) Commercial Services &amp; Supplies Interest Rate 10.35% Reference Rate and Spread S + 5.50% Maturity 06/29/27</t>
        </is>
      </c>
      <c r="B784" s="4" t="inlineStr">
        <is>
          <t xml:space="preserve"> </t>
        </is>
      </c>
      <c r="D784" s="4" t="inlineStr">
        <is>
          <t xml:space="preserve"> </t>
        </is>
      </c>
      <c r="F784" s="4" t="inlineStr">
        <is>
          <t xml:space="preserve"> </t>
        </is>
      </c>
      <c r="H784" s="4" t="inlineStr">
        <is>
          <t xml:space="preserve"> </t>
        </is>
      </c>
    </row>
    <row r="785">
      <c r="A785" s="3" t="inlineStr">
        <is>
          <t>Schedule of Investments [Line Items]</t>
        </is>
      </c>
      <c r="B785" s="4" t="inlineStr">
        <is>
          <t xml:space="preserve"> </t>
        </is>
      </c>
      <c r="D785" s="4" t="inlineStr">
        <is>
          <t xml:space="preserve"> </t>
        </is>
      </c>
      <c r="F785" s="4" t="inlineStr">
        <is>
          <t xml:space="preserve"> </t>
        </is>
      </c>
      <c r="H785" s="4" t="inlineStr">
        <is>
          <t xml:space="preserve"> </t>
        </is>
      </c>
    </row>
    <row r="786">
      <c r="A786" s="4" t="inlineStr">
        <is>
          <t>Interest Rate (3)</t>
        </is>
      </c>
      <c r="B786" s="9" t="n">
        <v>0.1035</v>
      </c>
      <c r="C786" s="4" t="inlineStr">
        <is>
          <t>[5],[6],[7],[14]</t>
        </is>
      </c>
      <c r="D786" s="4" t="inlineStr">
        <is>
          <t xml:space="preserve"> </t>
        </is>
      </c>
      <c r="F786" s="4" t="inlineStr">
        <is>
          <t xml:space="preserve"> </t>
        </is>
      </c>
      <c r="H786" s="4" t="inlineStr">
        <is>
          <t xml:space="preserve"> </t>
        </is>
      </c>
    </row>
    <row r="787">
      <c r="A787" s="4" t="inlineStr">
        <is>
          <t>Reference Rate and Spread (3)</t>
        </is>
      </c>
      <c r="B787" s="9" t="n">
        <v>0.055</v>
      </c>
      <c r="C787" s="4" t="inlineStr">
        <is>
          <t>[5],[6],[7],[14]</t>
        </is>
      </c>
      <c r="D787" s="4" t="inlineStr">
        <is>
          <t xml:space="preserve"> </t>
        </is>
      </c>
      <c r="F787" s="4" t="inlineStr">
        <is>
          <t xml:space="preserve"> </t>
        </is>
      </c>
      <c r="H787" s="4" t="inlineStr">
        <is>
          <t xml:space="preserve"> </t>
        </is>
      </c>
    </row>
    <row r="788">
      <c r="A788" s="4" t="inlineStr">
        <is>
          <t>Maturity</t>
        </is>
      </c>
      <c r="B788" s="4" t="inlineStr">
        <is>
          <t>Jun. 29,  2027</t>
        </is>
      </c>
      <c r="C788" s="4" t="inlineStr">
        <is>
          <t>[5],[7],[14]</t>
        </is>
      </c>
      <c r="D788" s="4" t="inlineStr">
        <is>
          <t xml:space="preserve"> </t>
        </is>
      </c>
      <c r="F788" s="4" t="inlineStr">
        <is>
          <t xml:space="preserve"> </t>
        </is>
      </c>
      <c r="H788" s="4" t="inlineStr">
        <is>
          <t xml:space="preserve"> </t>
        </is>
      </c>
    </row>
    <row r="789">
      <c r="A789" s="4" t="inlineStr">
        <is>
          <t>Par (4)</t>
        </is>
      </c>
      <c r="B789" s="6" t="n">
        <v>14987</v>
      </c>
      <c r="C789" s="4" t="inlineStr">
        <is>
          <t>[5],[7],[8],[14]</t>
        </is>
      </c>
      <c r="D789" s="4" t="inlineStr">
        <is>
          <t xml:space="preserve"> </t>
        </is>
      </c>
      <c r="F789" s="4" t="inlineStr">
        <is>
          <t xml:space="preserve"> </t>
        </is>
      </c>
      <c r="H789" s="4" t="inlineStr">
        <is>
          <t xml:space="preserve"> </t>
        </is>
      </c>
    </row>
    <row r="790">
      <c r="A790" s="4" t="inlineStr">
        <is>
          <t>Cost</t>
        </is>
      </c>
      <c r="B790" s="5" t="n">
        <v>14879</v>
      </c>
      <c r="C790" s="4" t="inlineStr">
        <is>
          <t>[5],[7],[14]</t>
        </is>
      </c>
      <c r="D790" s="4" t="inlineStr">
        <is>
          <t xml:space="preserve"> </t>
        </is>
      </c>
      <c r="F790" s="4" t="inlineStr">
        <is>
          <t xml:space="preserve"> </t>
        </is>
      </c>
      <c r="H790" s="4" t="inlineStr">
        <is>
          <t xml:space="preserve"> </t>
        </is>
      </c>
    </row>
    <row r="791">
      <c r="A791" s="4" t="inlineStr">
        <is>
          <t>Fair Value</t>
        </is>
      </c>
      <c r="B791" s="6" t="n">
        <v>14837</v>
      </c>
      <c r="C791" s="4" t="inlineStr">
        <is>
          <t>[5],[7],[14]</t>
        </is>
      </c>
      <c r="D791" s="4" t="inlineStr">
        <is>
          <t xml:space="preserve"> </t>
        </is>
      </c>
      <c r="F791" s="4" t="inlineStr">
        <is>
          <t xml:space="preserve"> </t>
        </is>
      </c>
      <c r="H791" s="4" t="inlineStr">
        <is>
          <t xml:space="preserve"> </t>
        </is>
      </c>
    </row>
    <row r="792">
      <c r="A792" s="4" t="inlineStr">
        <is>
          <t>Investment, Identifier [Axis]: Debt Investments United States 1st Lien/Senior Secured Debt VRC Companies, LLC (dba Vital Records Control) Commercial Services &amp; Supplies Interest Rate 11.14% Reference Rate and Spread S + 5.50% Maturity 06/29/27</t>
        </is>
      </c>
      <c r="B792" s="4" t="inlineStr">
        <is>
          <t xml:space="preserve"> </t>
        </is>
      </c>
      <c r="D792" s="4" t="inlineStr">
        <is>
          <t xml:space="preserve"> </t>
        </is>
      </c>
      <c r="F792" s="4" t="inlineStr">
        <is>
          <t xml:space="preserve"> </t>
        </is>
      </c>
      <c r="H792" s="4" t="inlineStr">
        <is>
          <t xml:space="preserve"> </t>
        </is>
      </c>
    </row>
    <row r="793">
      <c r="A793" s="3" t="inlineStr">
        <is>
          <t>Schedule of Investments [Line Items]</t>
        </is>
      </c>
      <c r="B793" s="4" t="inlineStr">
        <is>
          <t xml:space="preserve"> </t>
        </is>
      </c>
      <c r="D793" s="4" t="inlineStr">
        <is>
          <t xml:space="preserve"> </t>
        </is>
      </c>
      <c r="F793" s="4" t="inlineStr">
        <is>
          <t xml:space="preserve"> </t>
        </is>
      </c>
      <c r="H793" s="4" t="inlineStr">
        <is>
          <t xml:space="preserve"> </t>
        </is>
      </c>
    </row>
    <row r="794">
      <c r="A794" s="4" t="inlineStr">
        <is>
          <t>Interest Rate (3)</t>
        </is>
      </c>
      <c r="B794" s="4" t="inlineStr">
        <is>
          <t xml:space="preserve"> </t>
        </is>
      </c>
      <c r="D794" s="9" t="n">
        <v>0.1114</v>
      </c>
      <c r="E794" s="4" t="inlineStr">
        <is>
          <t>[9],[10],[11],[13]</t>
        </is>
      </c>
      <c r="F794" s="9" t="n">
        <v>0.1114</v>
      </c>
      <c r="G794" s="4" t="inlineStr">
        <is>
          <t>[9],[10],[11],[13]</t>
        </is>
      </c>
      <c r="H794" s="4" t="inlineStr">
        <is>
          <t xml:space="preserve"> </t>
        </is>
      </c>
    </row>
    <row r="795">
      <c r="A795" s="4" t="inlineStr">
        <is>
          <t>Reference Rate and Spread (3)</t>
        </is>
      </c>
      <c r="B795" s="4" t="inlineStr">
        <is>
          <t xml:space="preserve"> </t>
        </is>
      </c>
      <c r="D795" s="9" t="n">
        <v>0.055</v>
      </c>
      <c r="E795" s="4" t="inlineStr">
        <is>
          <t>[9],[10],[11],[13]</t>
        </is>
      </c>
      <c r="F795" s="9" t="n">
        <v>0.055</v>
      </c>
      <c r="G795" s="4" t="inlineStr">
        <is>
          <t>[9],[10],[11],[13]</t>
        </is>
      </c>
      <c r="H795" s="4" t="inlineStr">
        <is>
          <t xml:space="preserve"> </t>
        </is>
      </c>
    </row>
    <row r="796">
      <c r="A796" s="4" t="inlineStr">
        <is>
          <t>Maturity</t>
        </is>
      </c>
      <c r="B796" s="4" t="inlineStr">
        <is>
          <t xml:space="preserve"> </t>
        </is>
      </c>
      <c r="D796" s="4" t="inlineStr">
        <is>
          <t>Jun. 29,  2027</t>
        </is>
      </c>
      <c r="E796" s="4" t="inlineStr">
        <is>
          <t>[9],[11],[13]</t>
        </is>
      </c>
      <c r="F796" s="4" t="inlineStr">
        <is>
          <t>Jun. 29,  2027</t>
        </is>
      </c>
      <c r="G796" s="4" t="inlineStr">
        <is>
          <t>[9],[11],[13]</t>
        </is>
      </c>
      <c r="H796" s="4" t="inlineStr">
        <is>
          <t xml:space="preserve"> </t>
        </is>
      </c>
    </row>
    <row r="797">
      <c r="A797" s="4" t="inlineStr">
        <is>
          <t>Par (4)</t>
        </is>
      </c>
      <c r="B797" s="4" t="inlineStr">
        <is>
          <t xml:space="preserve"> </t>
        </is>
      </c>
      <c r="D797" s="6" t="n">
        <v>15142</v>
      </c>
      <c r="E797" s="4" t="inlineStr">
        <is>
          <t>[9],[11],[12],[13]</t>
        </is>
      </c>
      <c r="F797" s="4" t="inlineStr">
        <is>
          <t xml:space="preserve"> </t>
        </is>
      </c>
      <c r="H797" s="4" t="inlineStr">
        <is>
          <t xml:space="preserve"> </t>
        </is>
      </c>
    </row>
    <row r="798">
      <c r="A798" s="4" t="inlineStr">
        <is>
          <t>Cost</t>
        </is>
      </c>
      <c r="B798" s="4" t="inlineStr">
        <is>
          <t xml:space="preserve"> </t>
        </is>
      </c>
      <c r="D798" s="5" t="n">
        <v>14996</v>
      </c>
      <c r="E798" s="4" t="inlineStr">
        <is>
          <t>[9],[11],[13]</t>
        </is>
      </c>
      <c r="F798" s="4" t="inlineStr">
        <is>
          <t xml:space="preserve"> </t>
        </is>
      </c>
      <c r="H798" s="4" t="inlineStr">
        <is>
          <t xml:space="preserve"> </t>
        </is>
      </c>
    </row>
    <row r="799">
      <c r="A799" s="4" t="inlineStr">
        <is>
          <t>Fair Value</t>
        </is>
      </c>
      <c r="B799" s="4" t="inlineStr">
        <is>
          <t xml:space="preserve"> </t>
        </is>
      </c>
      <c r="D799" s="6" t="n">
        <v>14763</v>
      </c>
      <c r="E799" s="4" t="inlineStr">
        <is>
          <t>[9],[11],[13]</t>
        </is>
      </c>
      <c r="F799" s="4" t="inlineStr">
        <is>
          <t xml:space="preserve"> </t>
        </is>
      </c>
      <c r="H799" s="4" t="inlineStr">
        <is>
          <t xml:space="preserve"> </t>
        </is>
      </c>
    </row>
    <row r="800">
      <c r="A800" s="4" t="inlineStr">
        <is>
          <t>Investment, Identifier [Axis]: Debt Investments United States 1st Lien/Senior Secured Debt VRC Companies, LLC (dba Vital Records Control) Commercial Services &amp; Supplies Reference Rate and Spread P + 4.50% Maturity 06/29/27</t>
        </is>
      </c>
      <c r="B800" s="4" t="inlineStr">
        <is>
          <t xml:space="preserve"> </t>
        </is>
      </c>
      <c r="D800" s="4" t="inlineStr">
        <is>
          <t xml:space="preserve"> </t>
        </is>
      </c>
      <c r="F800" s="4" t="inlineStr">
        <is>
          <t xml:space="preserve"> </t>
        </is>
      </c>
      <c r="H800" s="4" t="inlineStr">
        <is>
          <t xml:space="preserve"> </t>
        </is>
      </c>
    </row>
    <row r="801">
      <c r="A801" s="3" t="inlineStr">
        <is>
          <t>Schedule of Investments [Line Items]</t>
        </is>
      </c>
      <c r="B801" s="4" t="inlineStr">
        <is>
          <t xml:space="preserve"> </t>
        </is>
      </c>
      <c r="D801" s="4" t="inlineStr">
        <is>
          <t xml:space="preserve"> </t>
        </is>
      </c>
      <c r="F801" s="4" t="inlineStr">
        <is>
          <t xml:space="preserve"> </t>
        </is>
      </c>
      <c r="H801" s="4" t="inlineStr">
        <is>
          <t xml:space="preserve"> </t>
        </is>
      </c>
    </row>
    <row r="802">
      <c r="A802" s="4" t="inlineStr">
        <is>
          <t>Reference Rate and Spread (3)</t>
        </is>
      </c>
      <c r="B802" s="4" t="inlineStr">
        <is>
          <t xml:space="preserve"> </t>
        </is>
      </c>
      <c r="D802" s="9" t="n">
        <v>0.045</v>
      </c>
      <c r="E802" s="4" t="inlineStr">
        <is>
          <t>[9],[10],[11],[16]</t>
        </is>
      </c>
      <c r="F802" s="9" t="n">
        <v>0.045</v>
      </c>
      <c r="G802" s="4" t="inlineStr">
        <is>
          <t>[9],[10],[11],[16]</t>
        </is>
      </c>
      <c r="H802" s="4" t="inlineStr">
        <is>
          <t xml:space="preserve"> </t>
        </is>
      </c>
    </row>
    <row r="803">
      <c r="A803" s="4" t="inlineStr">
        <is>
          <t>Maturity</t>
        </is>
      </c>
      <c r="B803" s="4" t="inlineStr">
        <is>
          <t xml:space="preserve"> </t>
        </is>
      </c>
      <c r="D803" s="4" t="inlineStr">
        <is>
          <t>Jun. 29,  2027</t>
        </is>
      </c>
      <c r="E803" s="4" t="inlineStr">
        <is>
          <t>[9],[11],[16]</t>
        </is>
      </c>
      <c r="F803" s="4" t="inlineStr">
        <is>
          <t>Jun. 29,  2027</t>
        </is>
      </c>
      <c r="G803" s="4" t="inlineStr">
        <is>
          <t>[9],[11],[16]</t>
        </is>
      </c>
      <c r="H803" s="4" t="inlineStr">
        <is>
          <t xml:space="preserve"> </t>
        </is>
      </c>
    </row>
    <row r="804">
      <c r="A804" s="4" t="inlineStr">
        <is>
          <t>Par (4)</t>
        </is>
      </c>
      <c r="B804" s="4" t="inlineStr">
        <is>
          <t xml:space="preserve"> </t>
        </is>
      </c>
      <c r="D804" s="6" t="n">
        <v>443</v>
      </c>
      <c r="E804" s="4" t="inlineStr">
        <is>
          <t>[9],[11],[12],[16]</t>
        </is>
      </c>
      <c r="F804" s="4" t="inlineStr">
        <is>
          <t xml:space="preserve"> </t>
        </is>
      </c>
      <c r="H804" s="4" t="inlineStr">
        <is>
          <t xml:space="preserve"> </t>
        </is>
      </c>
    </row>
    <row r="805">
      <c r="A805" s="4" t="inlineStr">
        <is>
          <t>Cost</t>
        </is>
      </c>
      <c r="B805" s="4" t="inlineStr">
        <is>
          <t xml:space="preserve"> </t>
        </is>
      </c>
      <c r="D805" s="5" t="n">
        <v>-4</v>
      </c>
      <c r="E805" s="4" t="inlineStr">
        <is>
          <t>[9],[11],[16]</t>
        </is>
      </c>
      <c r="F805" s="4" t="inlineStr">
        <is>
          <t xml:space="preserve"> </t>
        </is>
      </c>
      <c r="H805" s="4" t="inlineStr">
        <is>
          <t xml:space="preserve"> </t>
        </is>
      </c>
    </row>
    <row r="806">
      <c r="A806" s="4" t="inlineStr">
        <is>
          <t>Fair Value</t>
        </is>
      </c>
      <c r="B806" s="4" t="inlineStr">
        <is>
          <t xml:space="preserve"> </t>
        </is>
      </c>
      <c r="D806" s="6" t="n">
        <v>-11</v>
      </c>
      <c r="E806" s="4" t="inlineStr">
        <is>
          <t>[9],[11],[16]</t>
        </is>
      </c>
      <c r="F806" s="4" t="inlineStr">
        <is>
          <t xml:space="preserve"> </t>
        </is>
      </c>
      <c r="H806" s="4" t="inlineStr">
        <is>
          <t xml:space="preserve"> </t>
        </is>
      </c>
    </row>
    <row r="807">
      <c r="A807" s="4" t="inlineStr">
        <is>
          <t>Investment, Identifier [Axis]: Debt Investments United States 1st Lien/Senior Secured Debt VRC Companies, LLC (dba Vital Records Control) Commercial Services &amp; Supplies Reference Rate and Spread S + 5.50% Maturity 06/29/27</t>
        </is>
      </c>
      <c r="B807" s="4" t="inlineStr">
        <is>
          <t xml:space="preserve"> </t>
        </is>
      </c>
      <c r="D807" s="4" t="inlineStr">
        <is>
          <t xml:space="preserve"> </t>
        </is>
      </c>
      <c r="F807" s="4" t="inlineStr">
        <is>
          <t xml:space="preserve"> </t>
        </is>
      </c>
      <c r="H807" s="4" t="inlineStr">
        <is>
          <t xml:space="preserve"> </t>
        </is>
      </c>
    </row>
    <row r="808">
      <c r="A808" s="3" t="inlineStr">
        <is>
          <t>Schedule of Investments [Line Items]</t>
        </is>
      </c>
      <c r="B808" s="4" t="inlineStr">
        <is>
          <t xml:space="preserve"> </t>
        </is>
      </c>
      <c r="D808" s="4" t="inlineStr">
        <is>
          <t xml:space="preserve"> </t>
        </is>
      </c>
      <c r="F808" s="4" t="inlineStr">
        <is>
          <t xml:space="preserve"> </t>
        </is>
      </c>
      <c r="H808" s="4" t="inlineStr">
        <is>
          <t xml:space="preserve"> </t>
        </is>
      </c>
    </row>
    <row r="809">
      <c r="A809" s="4" t="inlineStr">
        <is>
          <t>Reference Rate and Spread (3)</t>
        </is>
      </c>
      <c r="B809" s="9" t="n">
        <v>0.055</v>
      </c>
      <c r="C809" s="4" t="inlineStr">
        <is>
          <t>[5],[6],[7],[15]</t>
        </is>
      </c>
      <c r="D809" s="4" t="inlineStr">
        <is>
          <t xml:space="preserve"> </t>
        </is>
      </c>
      <c r="F809" s="4" t="inlineStr">
        <is>
          <t xml:space="preserve"> </t>
        </is>
      </c>
      <c r="H809" s="4" t="inlineStr">
        <is>
          <t xml:space="preserve"> </t>
        </is>
      </c>
    </row>
    <row r="810">
      <c r="A810" s="4" t="inlineStr">
        <is>
          <t>Maturity</t>
        </is>
      </c>
      <c r="B810" s="4" t="inlineStr">
        <is>
          <t>Jun. 29,  2027</t>
        </is>
      </c>
      <c r="C810" s="4" t="inlineStr">
        <is>
          <t>[5],[7],[15]</t>
        </is>
      </c>
      <c r="D810" s="4" t="inlineStr">
        <is>
          <t xml:space="preserve"> </t>
        </is>
      </c>
      <c r="F810" s="4" t="inlineStr">
        <is>
          <t xml:space="preserve"> </t>
        </is>
      </c>
      <c r="H810" s="4" t="inlineStr">
        <is>
          <t xml:space="preserve"> </t>
        </is>
      </c>
    </row>
    <row r="811">
      <c r="A811" s="4" t="inlineStr">
        <is>
          <t>Par (4)</t>
        </is>
      </c>
      <c r="B811" s="6" t="n">
        <v>443</v>
      </c>
      <c r="C811" s="4" t="inlineStr">
        <is>
          <t>[5],[7],[8],[15]</t>
        </is>
      </c>
      <c r="D811" s="4" t="inlineStr">
        <is>
          <t xml:space="preserve"> </t>
        </is>
      </c>
      <c r="F811" s="4" t="inlineStr">
        <is>
          <t xml:space="preserve"> </t>
        </is>
      </c>
      <c r="H811" s="4" t="inlineStr">
        <is>
          <t xml:space="preserve"> </t>
        </is>
      </c>
    </row>
    <row r="812">
      <c r="A812" s="4" t="inlineStr">
        <is>
          <t>Cost</t>
        </is>
      </c>
      <c r="B812" s="5" t="n">
        <v>-3</v>
      </c>
      <c r="C812" s="4" t="inlineStr">
        <is>
          <t>[5],[7],[15]</t>
        </is>
      </c>
      <c r="D812" s="4" t="inlineStr">
        <is>
          <t xml:space="preserve"> </t>
        </is>
      </c>
      <c r="F812" s="4" t="inlineStr">
        <is>
          <t xml:space="preserve"> </t>
        </is>
      </c>
      <c r="H812" s="4" t="inlineStr">
        <is>
          <t xml:space="preserve"> </t>
        </is>
      </c>
    </row>
    <row r="813">
      <c r="A813" s="4" t="inlineStr">
        <is>
          <t>Fair Value</t>
        </is>
      </c>
      <c r="B813" s="6" t="n">
        <v>-4</v>
      </c>
      <c r="C813" s="4" t="inlineStr">
        <is>
          <t>[5],[7],[15]</t>
        </is>
      </c>
      <c r="D813" s="4" t="inlineStr">
        <is>
          <t xml:space="preserve"> </t>
        </is>
      </c>
      <c r="F813" s="4" t="inlineStr">
        <is>
          <t xml:space="preserve"> </t>
        </is>
      </c>
      <c r="H813" s="4" t="inlineStr">
        <is>
          <t xml:space="preserve"> </t>
        </is>
      </c>
    </row>
    <row r="814">
      <c r="A814" s="4" t="inlineStr">
        <is>
          <t>Investment, Identifier [Axis]: Debt Investments United States 1st Lien/Senior Secured Debt Viant Medical Holdings, Inc. Health Care Equipment &amp; Supplies Interest Rate 11.72% Reference Rate and Spread S + 6.25% Maturity 07/02/25</t>
        </is>
      </c>
      <c r="B814" s="4" t="inlineStr">
        <is>
          <t xml:space="preserve"> </t>
        </is>
      </c>
      <c r="D814" s="4" t="inlineStr">
        <is>
          <t xml:space="preserve"> </t>
        </is>
      </c>
      <c r="F814" s="4" t="inlineStr">
        <is>
          <t xml:space="preserve"> </t>
        </is>
      </c>
      <c r="H814" s="4" t="inlineStr">
        <is>
          <t xml:space="preserve"> </t>
        </is>
      </c>
    </row>
    <row r="815">
      <c r="A815" s="3" t="inlineStr">
        <is>
          <t>Schedule of Investments [Line Items]</t>
        </is>
      </c>
      <c r="B815" s="4" t="inlineStr">
        <is>
          <t xml:space="preserve"> </t>
        </is>
      </c>
      <c r="D815" s="4" t="inlineStr">
        <is>
          <t xml:space="preserve"> </t>
        </is>
      </c>
      <c r="F815" s="4" t="inlineStr">
        <is>
          <t xml:space="preserve"> </t>
        </is>
      </c>
      <c r="H815" s="4" t="inlineStr">
        <is>
          <t xml:space="preserve"> </t>
        </is>
      </c>
    </row>
    <row r="816">
      <c r="A816" s="4" t="inlineStr">
        <is>
          <t>Interest Rate (3)</t>
        </is>
      </c>
      <c r="B816" s="4" t="inlineStr">
        <is>
          <t xml:space="preserve"> </t>
        </is>
      </c>
      <c r="D816" s="9" t="n">
        <v>0.1172</v>
      </c>
      <c r="E816" s="4" t="inlineStr">
        <is>
          <t>[9],[10],[13]</t>
        </is>
      </c>
      <c r="F816" s="9" t="n">
        <v>0.1172</v>
      </c>
      <c r="G816" s="4" t="inlineStr">
        <is>
          <t>[9],[10],[13]</t>
        </is>
      </c>
      <c r="H816" s="4" t="inlineStr">
        <is>
          <t xml:space="preserve"> </t>
        </is>
      </c>
    </row>
    <row r="817">
      <c r="A817" s="4" t="inlineStr">
        <is>
          <t>Reference Rate and Spread (3)</t>
        </is>
      </c>
      <c r="B817" s="4" t="inlineStr">
        <is>
          <t xml:space="preserve"> </t>
        </is>
      </c>
      <c r="D817" s="9" t="n">
        <v>0.0625</v>
      </c>
      <c r="E817" s="4" t="inlineStr">
        <is>
          <t>[9],[10],[13]</t>
        </is>
      </c>
      <c r="F817" s="9" t="n">
        <v>0.0625</v>
      </c>
      <c r="G817" s="4" t="inlineStr">
        <is>
          <t>[9],[10],[13]</t>
        </is>
      </c>
      <c r="H817" s="4" t="inlineStr">
        <is>
          <t xml:space="preserve"> </t>
        </is>
      </c>
    </row>
    <row r="818">
      <c r="A818" s="4" t="inlineStr">
        <is>
          <t>Maturity</t>
        </is>
      </c>
      <c r="B818" s="4" t="inlineStr">
        <is>
          <t xml:space="preserve"> </t>
        </is>
      </c>
      <c r="D818" s="4" t="inlineStr">
        <is>
          <t>Jul.  02,  2025</t>
        </is>
      </c>
      <c r="E818" s="4" t="inlineStr">
        <is>
          <t>[9],[13]</t>
        </is>
      </c>
      <c r="F818" s="4" t="inlineStr">
        <is>
          <t>Jul.  02,  2025</t>
        </is>
      </c>
      <c r="G818" s="4" t="inlineStr">
        <is>
          <t>[9],[13]</t>
        </is>
      </c>
      <c r="H818" s="4" t="inlineStr">
        <is>
          <t xml:space="preserve"> </t>
        </is>
      </c>
    </row>
    <row r="819">
      <c r="A819" s="4" t="inlineStr">
        <is>
          <t>Par (4)</t>
        </is>
      </c>
      <c r="B819" s="4" t="inlineStr">
        <is>
          <t xml:space="preserve"> </t>
        </is>
      </c>
      <c r="D819" s="6" t="n">
        <v>18822</v>
      </c>
      <c r="E819" s="4" t="inlineStr">
        <is>
          <t>[9],[12],[13]</t>
        </is>
      </c>
      <c r="F819" s="4" t="inlineStr">
        <is>
          <t xml:space="preserve"> </t>
        </is>
      </c>
      <c r="H819" s="4" t="inlineStr">
        <is>
          <t xml:space="preserve"> </t>
        </is>
      </c>
    </row>
    <row r="820">
      <c r="A820" s="4" t="inlineStr">
        <is>
          <t>Cost</t>
        </is>
      </c>
      <c r="B820" s="4" t="inlineStr">
        <is>
          <t xml:space="preserve"> </t>
        </is>
      </c>
      <c r="D820" s="5" t="n">
        <v>18722</v>
      </c>
      <c r="E820" s="4" t="inlineStr">
        <is>
          <t>[9],[13]</t>
        </is>
      </c>
      <c r="F820" s="4" t="inlineStr">
        <is>
          <t xml:space="preserve"> </t>
        </is>
      </c>
      <c r="H820" s="4" t="inlineStr">
        <is>
          <t xml:space="preserve"> </t>
        </is>
      </c>
    </row>
    <row r="821">
      <c r="A821" s="4" t="inlineStr">
        <is>
          <t>Fair Value</t>
        </is>
      </c>
      <c r="B821" s="4" t="inlineStr">
        <is>
          <t xml:space="preserve"> </t>
        </is>
      </c>
      <c r="D821" s="6" t="n">
        <v>18775</v>
      </c>
      <c r="E821" s="4" t="inlineStr">
        <is>
          <t>[9],[13]</t>
        </is>
      </c>
      <c r="F821" s="4" t="inlineStr">
        <is>
          <t xml:space="preserve"> </t>
        </is>
      </c>
      <c r="H821" s="4" t="inlineStr">
        <is>
          <t xml:space="preserve"> </t>
        </is>
      </c>
    </row>
    <row r="822">
      <c r="A822" s="4" t="inlineStr">
        <is>
          <t>Investment, Identifier [Axis]: Debt Investments United States 1st Lien/Senior Secured Debt Xactly Corporation IT Services Interest Rate 12.74% Reference Rate and Spread S + 7.25% Maturity 07/31/25</t>
        </is>
      </c>
      <c r="B822" s="4" t="inlineStr">
        <is>
          <t xml:space="preserve"> </t>
        </is>
      </c>
      <c r="D822" s="4" t="inlineStr">
        <is>
          <t xml:space="preserve"> </t>
        </is>
      </c>
      <c r="F822" s="4" t="inlineStr">
        <is>
          <t xml:space="preserve"> </t>
        </is>
      </c>
      <c r="H822" s="4" t="inlineStr">
        <is>
          <t xml:space="preserve"> </t>
        </is>
      </c>
    </row>
    <row r="823">
      <c r="A823" s="3" t="inlineStr">
        <is>
          <t>Schedule of Investments [Line Items]</t>
        </is>
      </c>
      <c r="B823" s="4" t="inlineStr">
        <is>
          <t xml:space="preserve"> </t>
        </is>
      </c>
      <c r="D823" s="4" t="inlineStr">
        <is>
          <t xml:space="preserve"> </t>
        </is>
      </c>
      <c r="F823" s="4" t="inlineStr">
        <is>
          <t xml:space="preserve"> </t>
        </is>
      </c>
      <c r="H823" s="4" t="inlineStr">
        <is>
          <t xml:space="preserve"> </t>
        </is>
      </c>
    </row>
    <row r="824">
      <c r="A824" s="4" t="inlineStr">
        <is>
          <t>Interest Rate (3)</t>
        </is>
      </c>
      <c r="B824" s="4" t="inlineStr">
        <is>
          <t xml:space="preserve"> </t>
        </is>
      </c>
      <c r="D824" s="9" t="n">
        <v>0.1274</v>
      </c>
      <c r="E824" s="4" t="inlineStr">
        <is>
          <t>[9],[10],[11],[13]</t>
        </is>
      </c>
      <c r="F824" s="9" t="n">
        <v>0.1274</v>
      </c>
      <c r="G824" s="4" t="inlineStr">
        <is>
          <t>[9],[10],[11],[13]</t>
        </is>
      </c>
      <c r="H824" s="4" t="inlineStr">
        <is>
          <t xml:space="preserve"> </t>
        </is>
      </c>
    </row>
    <row r="825">
      <c r="A825" s="4" t="inlineStr">
        <is>
          <t>Reference Rate and Spread (3)</t>
        </is>
      </c>
      <c r="B825" s="4" t="inlineStr">
        <is>
          <t xml:space="preserve"> </t>
        </is>
      </c>
      <c r="D825" s="9" t="n">
        <v>0.0725</v>
      </c>
      <c r="E825" s="4" t="inlineStr">
        <is>
          <t>[9],[10],[11],[13]</t>
        </is>
      </c>
      <c r="F825" s="9" t="n">
        <v>0.0725</v>
      </c>
      <c r="G825" s="4" t="inlineStr">
        <is>
          <t>[9],[10],[11],[13]</t>
        </is>
      </c>
      <c r="H825" s="4" t="inlineStr">
        <is>
          <t xml:space="preserve"> </t>
        </is>
      </c>
    </row>
    <row r="826">
      <c r="A826" s="4" t="inlineStr">
        <is>
          <t>Maturity</t>
        </is>
      </c>
      <c r="B826" s="4" t="inlineStr">
        <is>
          <t xml:space="preserve"> </t>
        </is>
      </c>
      <c r="D826" s="4" t="inlineStr">
        <is>
          <t>Jul. 31,  2025</t>
        </is>
      </c>
      <c r="E826" s="4" t="inlineStr">
        <is>
          <t>[9],[11],[13]</t>
        </is>
      </c>
      <c r="F826" s="4" t="inlineStr">
        <is>
          <t>Jul. 31,  2025</t>
        </is>
      </c>
      <c r="G826" s="4" t="inlineStr">
        <is>
          <t>[9],[11],[13]</t>
        </is>
      </c>
      <c r="H826" s="4" t="inlineStr">
        <is>
          <t xml:space="preserve"> </t>
        </is>
      </c>
    </row>
    <row r="827">
      <c r="A827" s="4" t="inlineStr">
        <is>
          <t>Par (4)</t>
        </is>
      </c>
      <c r="B827" s="4" t="inlineStr">
        <is>
          <t xml:space="preserve"> </t>
        </is>
      </c>
      <c r="D827" s="6" t="n">
        <v>40879</v>
      </c>
      <c r="E827" s="4" t="inlineStr">
        <is>
          <t>[9],[11],[12],[13]</t>
        </is>
      </c>
      <c r="F827" s="4" t="inlineStr">
        <is>
          <t xml:space="preserve"> </t>
        </is>
      </c>
      <c r="H827" s="4" t="inlineStr">
        <is>
          <t xml:space="preserve"> </t>
        </is>
      </c>
    </row>
    <row r="828">
      <c r="A828" s="4" t="inlineStr">
        <is>
          <t>Cost</t>
        </is>
      </c>
      <c r="B828" s="4" t="inlineStr">
        <is>
          <t xml:space="preserve"> </t>
        </is>
      </c>
      <c r="D828" s="5" t="n">
        <v>40536</v>
      </c>
      <c r="E828" s="4" t="inlineStr">
        <is>
          <t>[9],[11],[13]</t>
        </is>
      </c>
      <c r="F828" s="4" t="inlineStr">
        <is>
          <t xml:space="preserve"> </t>
        </is>
      </c>
      <c r="H828" s="4" t="inlineStr">
        <is>
          <t xml:space="preserve"> </t>
        </is>
      </c>
    </row>
    <row r="829">
      <c r="A829" s="4" t="inlineStr">
        <is>
          <t>Fair Value</t>
        </is>
      </c>
      <c r="B829" s="4" t="inlineStr">
        <is>
          <t xml:space="preserve"> </t>
        </is>
      </c>
      <c r="D829" s="6" t="n">
        <v>40265</v>
      </c>
      <c r="E829" s="4" t="inlineStr">
        <is>
          <t>[9],[11],[13]</t>
        </is>
      </c>
      <c r="F829" s="4" t="inlineStr">
        <is>
          <t xml:space="preserve"> </t>
        </is>
      </c>
      <c r="H829" s="4" t="inlineStr">
        <is>
          <t xml:space="preserve"> </t>
        </is>
      </c>
    </row>
    <row r="830">
      <c r="A830" s="4" t="inlineStr">
        <is>
          <t>Investment, Identifier [Axis]: Debt Investments United States 1st Lien/Senior Secured Debt Xactly Corporation IT Services Reference Rate and Spread S + 7.25% Maturity 07/31/25</t>
        </is>
      </c>
      <c r="B830" s="4" t="inlineStr">
        <is>
          <t xml:space="preserve"> </t>
        </is>
      </c>
      <c r="D830" s="4" t="inlineStr">
        <is>
          <t xml:space="preserve"> </t>
        </is>
      </c>
      <c r="F830" s="4" t="inlineStr">
        <is>
          <t xml:space="preserve"> </t>
        </is>
      </c>
      <c r="H830" s="4" t="inlineStr">
        <is>
          <t xml:space="preserve"> </t>
        </is>
      </c>
    </row>
    <row r="831">
      <c r="A831" s="3" t="inlineStr">
        <is>
          <t>Schedule of Investments [Line Items]</t>
        </is>
      </c>
      <c r="B831" s="4" t="inlineStr">
        <is>
          <t xml:space="preserve"> </t>
        </is>
      </c>
      <c r="D831" s="4" t="inlineStr">
        <is>
          <t xml:space="preserve"> </t>
        </is>
      </c>
      <c r="F831" s="4" t="inlineStr">
        <is>
          <t xml:space="preserve"> </t>
        </is>
      </c>
      <c r="H831" s="4" t="inlineStr">
        <is>
          <t xml:space="preserve"> </t>
        </is>
      </c>
    </row>
    <row r="832">
      <c r="A832" s="4" t="inlineStr">
        <is>
          <t>Reference Rate and Spread (3)</t>
        </is>
      </c>
      <c r="B832" s="4" t="inlineStr">
        <is>
          <t xml:space="preserve"> </t>
        </is>
      </c>
      <c r="D832" s="9" t="n">
        <v>0.0725</v>
      </c>
      <c r="E832" s="4" t="inlineStr">
        <is>
          <t>[9],[10],[11],[16]</t>
        </is>
      </c>
      <c r="F832" s="9" t="n">
        <v>0.0725</v>
      </c>
      <c r="G832" s="4" t="inlineStr">
        <is>
          <t>[9],[10],[11],[16]</t>
        </is>
      </c>
      <c r="H832" s="4" t="inlineStr">
        <is>
          <t xml:space="preserve"> </t>
        </is>
      </c>
    </row>
    <row r="833">
      <c r="A833" s="4" t="inlineStr">
        <is>
          <t>Maturity</t>
        </is>
      </c>
      <c r="B833" s="4" t="inlineStr">
        <is>
          <t xml:space="preserve"> </t>
        </is>
      </c>
      <c r="D833" s="4" t="inlineStr">
        <is>
          <t>Jul. 31,  2025</t>
        </is>
      </c>
      <c r="E833" s="4" t="inlineStr">
        <is>
          <t>[9],[11],[16]</t>
        </is>
      </c>
      <c r="F833" s="4" t="inlineStr">
        <is>
          <t>Jul. 31,  2025</t>
        </is>
      </c>
      <c r="G833" s="4" t="inlineStr">
        <is>
          <t>[9],[11],[16]</t>
        </is>
      </c>
      <c r="H833" s="4" t="inlineStr">
        <is>
          <t xml:space="preserve"> </t>
        </is>
      </c>
    </row>
    <row r="834">
      <c r="A834" s="4" t="inlineStr">
        <is>
          <t>Par (4)</t>
        </is>
      </c>
      <c r="B834" s="4" t="inlineStr">
        <is>
          <t xml:space="preserve"> </t>
        </is>
      </c>
      <c r="D834" s="6" t="n">
        <v>2554</v>
      </c>
      <c r="E834" s="4" t="inlineStr">
        <is>
          <t>[9],[11],[12],[16]</t>
        </is>
      </c>
      <c r="F834" s="4" t="inlineStr">
        <is>
          <t xml:space="preserve"> </t>
        </is>
      </c>
      <c r="H834" s="4" t="inlineStr">
        <is>
          <t xml:space="preserve"> </t>
        </is>
      </c>
    </row>
    <row r="835">
      <c r="A835" s="4" t="inlineStr">
        <is>
          <t>Cost</t>
        </is>
      </c>
      <c r="B835" s="4" t="inlineStr">
        <is>
          <t xml:space="preserve"> </t>
        </is>
      </c>
      <c r="D835" s="5" t="n">
        <v>-20</v>
      </c>
      <c r="E835" s="4" t="inlineStr">
        <is>
          <t>[9],[11],[16]</t>
        </is>
      </c>
      <c r="F835" s="4" t="inlineStr">
        <is>
          <t xml:space="preserve"> </t>
        </is>
      </c>
      <c r="H835" s="4" t="inlineStr">
        <is>
          <t xml:space="preserve"> </t>
        </is>
      </c>
    </row>
    <row r="836">
      <c r="A836" s="4" t="inlineStr">
        <is>
          <t>Fair Value</t>
        </is>
      </c>
      <c r="B836" s="4" t="inlineStr">
        <is>
          <t xml:space="preserve"> </t>
        </is>
      </c>
      <c r="D836" s="6" t="n">
        <v>-38</v>
      </c>
      <c r="E836" s="4" t="inlineStr">
        <is>
          <t>[9],[11],[16]</t>
        </is>
      </c>
      <c r="F836" s="4" t="inlineStr">
        <is>
          <t xml:space="preserve"> </t>
        </is>
      </c>
      <c r="H836" s="4" t="inlineStr">
        <is>
          <t xml:space="preserve"> </t>
        </is>
      </c>
    </row>
    <row r="837">
      <c r="A837" s="4" t="inlineStr">
        <is>
          <t>Investment, Identifier [Axis]: Debt Investments United States 2nd Lien/Senior Secured Debt Chase Industries, Inc. (dba Senneca Holdings) Building Products Maturity 05/11/26</t>
        </is>
      </c>
      <c r="B837" s="4" t="inlineStr">
        <is>
          <t xml:space="preserve"> </t>
        </is>
      </c>
      <c r="D837" s="4" t="inlineStr">
        <is>
          <t xml:space="preserve"> </t>
        </is>
      </c>
      <c r="F837" s="4" t="inlineStr">
        <is>
          <t xml:space="preserve"> </t>
        </is>
      </c>
      <c r="H837" s="4" t="inlineStr">
        <is>
          <t xml:space="preserve"> </t>
        </is>
      </c>
    </row>
    <row r="838">
      <c r="A838" s="3" t="inlineStr">
        <is>
          <t>Schedule of Investments [Line Items]</t>
        </is>
      </c>
      <c r="B838" s="4" t="inlineStr">
        <is>
          <t xml:space="preserve"> </t>
        </is>
      </c>
      <c r="D838" s="4" t="inlineStr">
        <is>
          <t xml:space="preserve"> </t>
        </is>
      </c>
      <c r="F838" s="4" t="inlineStr">
        <is>
          <t xml:space="preserve"> </t>
        </is>
      </c>
      <c r="H838" s="4" t="inlineStr">
        <is>
          <t xml:space="preserve"> </t>
        </is>
      </c>
    </row>
    <row r="839">
      <c r="A839" s="4" t="inlineStr">
        <is>
          <t>Maturity</t>
        </is>
      </c>
      <c r="B839" s="4" t="inlineStr">
        <is>
          <t xml:space="preserve"> </t>
        </is>
      </c>
      <c r="D839" s="4" t="inlineStr">
        <is>
          <t>May 11,  2026</t>
        </is>
      </c>
      <c r="E839" s="4" t="inlineStr">
        <is>
          <t>[9],[11],[13],[19]</t>
        </is>
      </c>
      <c r="F839" s="4" t="inlineStr">
        <is>
          <t>May 11,  2026</t>
        </is>
      </c>
      <c r="G839" s="4" t="inlineStr">
        <is>
          <t>[9],[11],[13],[19]</t>
        </is>
      </c>
      <c r="H839" s="4" t="inlineStr">
        <is>
          <t xml:space="preserve"> </t>
        </is>
      </c>
    </row>
    <row r="840">
      <c r="A840" s="4" t="inlineStr">
        <is>
          <t>Par (4)</t>
        </is>
      </c>
      <c r="B840" s="4" t="inlineStr">
        <is>
          <t xml:space="preserve"> </t>
        </is>
      </c>
      <c r="D840" s="6" t="n">
        <v>16405</v>
      </c>
      <c r="E840" s="4" t="inlineStr">
        <is>
          <t>[9],[11],[12],[13],[19]</t>
        </is>
      </c>
      <c r="F840" s="4" t="inlineStr">
        <is>
          <t xml:space="preserve"> </t>
        </is>
      </c>
      <c r="H840" s="4" t="inlineStr">
        <is>
          <t xml:space="preserve"> </t>
        </is>
      </c>
    </row>
    <row r="841">
      <c r="A841" s="4" t="inlineStr">
        <is>
          <t>Investment, Identifier [Axis]: Debt Investments United States 2nd Lien/Senior Secured Debt Chase Industries, Inc. (dba Senneca Holdings) Building Products Maturity 11/11/2027</t>
        </is>
      </c>
      <c r="B841" s="4" t="inlineStr">
        <is>
          <t xml:space="preserve"> </t>
        </is>
      </c>
      <c r="D841" s="4" t="inlineStr">
        <is>
          <t xml:space="preserve"> </t>
        </is>
      </c>
      <c r="F841" s="4" t="inlineStr">
        <is>
          <t xml:space="preserve"> </t>
        </is>
      </c>
      <c r="H841" s="4" t="inlineStr">
        <is>
          <t xml:space="preserve"> </t>
        </is>
      </c>
    </row>
    <row r="842">
      <c r="A842" s="3" t="inlineStr">
        <is>
          <t>Schedule of Investments [Line Items]</t>
        </is>
      </c>
      <c r="B842" s="4" t="inlineStr">
        <is>
          <t xml:space="preserve"> </t>
        </is>
      </c>
      <c r="D842" s="4" t="inlineStr">
        <is>
          <t xml:space="preserve"> </t>
        </is>
      </c>
      <c r="F842" s="4" t="inlineStr">
        <is>
          <t xml:space="preserve"> </t>
        </is>
      </c>
      <c r="H842" s="4" t="inlineStr">
        <is>
          <t xml:space="preserve"> </t>
        </is>
      </c>
    </row>
    <row r="843">
      <c r="A843" s="4" t="inlineStr">
        <is>
          <t>Maturity</t>
        </is>
      </c>
      <c r="B843" s="4" t="inlineStr">
        <is>
          <t>Nov. 11,  2027</t>
        </is>
      </c>
      <c r="C843" s="4" t="inlineStr">
        <is>
          <t>[5],[7],[20]</t>
        </is>
      </c>
      <c r="D843" s="4" t="inlineStr">
        <is>
          <t xml:space="preserve"> </t>
        </is>
      </c>
      <c r="F843" s="4" t="inlineStr">
        <is>
          <t xml:space="preserve"> </t>
        </is>
      </c>
      <c r="H843" s="4" t="inlineStr">
        <is>
          <t xml:space="preserve"> </t>
        </is>
      </c>
    </row>
    <row r="844">
      <c r="A844" s="4" t="inlineStr">
        <is>
          <t>Par (4)</t>
        </is>
      </c>
      <c r="B844" s="6" t="n">
        <v>16405</v>
      </c>
      <c r="C844" s="4" t="inlineStr">
        <is>
          <t>[5],[7],[8],[20]</t>
        </is>
      </c>
      <c r="D844" s="4" t="inlineStr">
        <is>
          <t xml:space="preserve"> </t>
        </is>
      </c>
      <c r="F844" s="4" t="inlineStr">
        <is>
          <t xml:space="preserve"> </t>
        </is>
      </c>
      <c r="H844" s="4" t="inlineStr">
        <is>
          <t xml:space="preserve"> </t>
        </is>
      </c>
    </row>
    <row r="845">
      <c r="A845" s="4" t="inlineStr">
        <is>
          <t>Investment, Identifier [Axis]: Debt Investments United States 2nd Lien/Senior Secured Debt Chase Industries, Inc. (dba Senneca Holdings) Building Products PIK Reference Rate and Spread 10.00% Maturity 05/11/2027</t>
        </is>
      </c>
      <c r="B845" s="4" t="inlineStr">
        <is>
          <t xml:space="preserve"> </t>
        </is>
      </c>
      <c r="D845" s="4" t="inlineStr">
        <is>
          <t xml:space="preserve"> </t>
        </is>
      </c>
      <c r="F845" s="4" t="inlineStr">
        <is>
          <t xml:space="preserve"> </t>
        </is>
      </c>
      <c r="H845" s="4" t="inlineStr">
        <is>
          <t xml:space="preserve"> </t>
        </is>
      </c>
    </row>
    <row r="846">
      <c r="A846" s="3" t="inlineStr">
        <is>
          <t>Schedule of Investments [Line Items]</t>
        </is>
      </c>
      <c r="B846" s="4" t="inlineStr">
        <is>
          <t xml:space="preserve"> </t>
        </is>
      </c>
      <c r="D846" s="4" t="inlineStr">
        <is>
          <t xml:space="preserve"> </t>
        </is>
      </c>
      <c r="F846" s="4" t="inlineStr">
        <is>
          <t xml:space="preserve"> </t>
        </is>
      </c>
      <c r="H846" s="4" t="inlineStr">
        <is>
          <t xml:space="preserve"> </t>
        </is>
      </c>
    </row>
    <row r="847">
      <c r="A847" s="4" t="inlineStr">
        <is>
          <t>Reference Rate and Spread (3), PIK</t>
        </is>
      </c>
      <c r="B847" s="10" t="n">
        <v>0.1</v>
      </c>
      <c r="C847" s="4" t="inlineStr">
        <is>
          <t>[5],[6],[7],[21]</t>
        </is>
      </c>
      <c r="D847" s="4" t="inlineStr">
        <is>
          <t xml:space="preserve"> </t>
        </is>
      </c>
      <c r="F847" s="4" t="inlineStr">
        <is>
          <t xml:space="preserve"> </t>
        </is>
      </c>
      <c r="H847" s="4" t="inlineStr">
        <is>
          <t xml:space="preserve"> </t>
        </is>
      </c>
    </row>
    <row r="848">
      <c r="A848" s="4" t="inlineStr">
        <is>
          <t>Maturity</t>
        </is>
      </c>
      <c r="B848" s="4" t="inlineStr">
        <is>
          <t>May 11,  2027</t>
        </is>
      </c>
      <c r="C848" s="4" t="inlineStr">
        <is>
          <t>[5],[7],[21]</t>
        </is>
      </c>
      <c r="D848" s="4" t="inlineStr">
        <is>
          <t xml:space="preserve"> </t>
        </is>
      </c>
      <c r="F848" s="4" t="inlineStr">
        <is>
          <t xml:space="preserve"> </t>
        </is>
      </c>
      <c r="H848" s="4" t="inlineStr">
        <is>
          <t xml:space="preserve"> </t>
        </is>
      </c>
    </row>
    <row r="849">
      <c r="A849" s="4" t="inlineStr">
        <is>
          <t>Par (4)</t>
        </is>
      </c>
      <c r="B849" s="6" t="n">
        <v>12850</v>
      </c>
      <c r="C849" s="4" t="inlineStr">
        <is>
          <t>[5],[7],[8],[21]</t>
        </is>
      </c>
      <c r="D849" s="4" t="inlineStr">
        <is>
          <t xml:space="preserve"> </t>
        </is>
      </c>
      <c r="F849" s="4" t="inlineStr">
        <is>
          <t xml:space="preserve"> </t>
        </is>
      </c>
      <c r="H849" s="4" t="inlineStr">
        <is>
          <t xml:space="preserve"> </t>
        </is>
      </c>
    </row>
    <row r="850">
      <c r="A850" s="4" t="inlineStr">
        <is>
          <t>Cost</t>
        </is>
      </c>
      <c r="B850" s="5" t="n">
        <v>11531</v>
      </c>
      <c r="C850" s="4" t="inlineStr">
        <is>
          <t>[5],[7],[21]</t>
        </is>
      </c>
      <c r="D850" s="4" t="inlineStr">
        <is>
          <t xml:space="preserve"> </t>
        </is>
      </c>
      <c r="F850" s="4" t="inlineStr">
        <is>
          <t xml:space="preserve"> </t>
        </is>
      </c>
      <c r="H850" s="4" t="inlineStr">
        <is>
          <t xml:space="preserve"> </t>
        </is>
      </c>
    </row>
    <row r="851">
      <c r="A851" s="4" t="inlineStr">
        <is>
          <t>Fair Value</t>
        </is>
      </c>
      <c r="B851" s="6" t="n">
        <v>5815</v>
      </c>
      <c r="C851" s="4" t="inlineStr">
        <is>
          <t>[5],[7],[21]</t>
        </is>
      </c>
      <c r="D851" s="4" t="inlineStr">
        <is>
          <t xml:space="preserve"> </t>
        </is>
      </c>
      <c r="F851" s="4" t="inlineStr">
        <is>
          <t xml:space="preserve"> </t>
        </is>
      </c>
      <c r="H851" s="4" t="inlineStr">
        <is>
          <t xml:space="preserve"> </t>
        </is>
      </c>
    </row>
    <row r="852">
      <c r="A852" s="4" t="inlineStr">
        <is>
          <t>Investment, Identifier [Axis]: Debt Investments United States 2nd Lien/Senior Secured Debt Chase Industries, Inc. (dba Senneca Holdings) Building Products Reference Rate and Spread 10.00% PIK Maturity 11/11/25</t>
        </is>
      </c>
      <c r="B852" s="4" t="inlineStr">
        <is>
          <t xml:space="preserve"> </t>
        </is>
      </c>
      <c r="D852" s="4" t="inlineStr">
        <is>
          <t xml:space="preserve"> </t>
        </is>
      </c>
      <c r="F852" s="4" t="inlineStr">
        <is>
          <t xml:space="preserve"> </t>
        </is>
      </c>
      <c r="H852" s="4" t="inlineStr">
        <is>
          <t xml:space="preserve"> </t>
        </is>
      </c>
    </row>
    <row r="853">
      <c r="A853" s="3" t="inlineStr">
        <is>
          <t>Schedule of Investments [Line Items]</t>
        </is>
      </c>
      <c r="B853" s="4" t="inlineStr">
        <is>
          <t xml:space="preserve"> </t>
        </is>
      </c>
      <c r="D853" s="4" t="inlineStr">
        <is>
          <t xml:space="preserve"> </t>
        </is>
      </c>
      <c r="F853" s="4" t="inlineStr">
        <is>
          <t xml:space="preserve"> </t>
        </is>
      </c>
      <c r="H853" s="4" t="inlineStr">
        <is>
          <t xml:space="preserve"> </t>
        </is>
      </c>
    </row>
    <row r="854">
      <c r="A854" s="4" t="inlineStr">
        <is>
          <t>Reference Rate and Spread (3), PIK</t>
        </is>
      </c>
      <c r="B854" s="4" t="inlineStr">
        <is>
          <t xml:space="preserve"> </t>
        </is>
      </c>
      <c r="D854" s="10" t="n">
        <v>0.1</v>
      </c>
      <c r="E854" s="4" t="inlineStr">
        <is>
          <t>[9],[10],[11],[13],[22]</t>
        </is>
      </c>
      <c r="F854" s="10" t="n">
        <v>0.1</v>
      </c>
      <c r="G854" s="4" t="inlineStr">
        <is>
          <t>[9],[10],[11],[13],[22]</t>
        </is>
      </c>
      <c r="H854" s="4" t="inlineStr">
        <is>
          <t xml:space="preserve"> </t>
        </is>
      </c>
    </row>
    <row r="855">
      <c r="A855" s="4" t="inlineStr">
        <is>
          <t>Maturity</t>
        </is>
      </c>
      <c r="B855" s="4" t="inlineStr">
        <is>
          <t xml:space="preserve"> </t>
        </is>
      </c>
      <c r="D855" s="4" t="inlineStr">
        <is>
          <t>Nov. 11,  2025</t>
        </is>
      </c>
      <c r="E855" s="4" t="inlineStr">
        <is>
          <t>[9],[11],[13],[22]</t>
        </is>
      </c>
      <c r="F855" s="4" t="inlineStr">
        <is>
          <t>Nov. 11,  2025</t>
        </is>
      </c>
      <c r="G855" s="4" t="inlineStr">
        <is>
          <t>[9],[11],[13],[22]</t>
        </is>
      </c>
      <c r="H855" s="4" t="inlineStr">
        <is>
          <t xml:space="preserve"> </t>
        </is>
      </c>
    </row>
    <row r="856">
      <c r="A856" s="4" t="inlineStr">
        <is>
          <t>Par (4)</t>
        </is>
      </c>
      <c r="B856" s="4" t="inlineStr">
        <is>
          <t xml:space="preserve"> </t>
        </is>
      </c>
      <c r="D856" s="6" t="n">
        <v>12850</v>
      </c>
      <c r="E856" s="4" t="inlineStr">
        <is>
          <t>[9],[11],[12],[13],[22]</t>
        </is>
      </c>
      <c r="F856" s="4" t="inlineStr">
        <is>
          <t xml:space="preserve"> </t>
        </is>
      </c>
      <c r="H856" s="4" t="inlineStr">
        <is>
          <t xml:space="preserve"> </t>
        </is>
      </c>
    </row>
    <row r="857">
      <c r="A857" s="4" t="inlineStr">
        <is>
          <t>Cost</t>
        </is>
      </c>
      <c r="B857" s="4" t="inlineStr">
        <is>
          <t xml:space="preserve"> </t>
        </is>
      </c>
      <c r="D857" s="5" t="n">
        <v>11531</v>
      </c>
      <c r="E857" s="4" t="inlineStr">
        <is>
          <t>[9],[11],[13],[22]</t>
        </is>
      </c>
      <c r="F857" s="4" t="inlineStr">
        <is>
          <t xml:space="preserve"> </t>
        </is>
      </c>
      <c r="H857" s="4" t="inlineStr">
        <is>
          <t xml:space="preserve"> </t>
        </is>
      </c>
    </row>
    <row r="858">
      <c r="A858" s="4" t="inlineStr">
        <is>
          <t>Fair Value</t>
        </is>
      </c>
      <c r="B858" s="4" t="inlineStr">
        <is>
          <t xml:space="preserve"> </t>
        </is>
      </c>
      <c r="D858" s="6" t="n">
        <v>1799</v>
      </c>
      <c r="E858" s="4" t="inlineStr">
        <is>
          <t>[9],[11],[13],[22]</t>
        </is>
      </c>
      <c r="F858" s="4" t="inlineStr">
        <is>
          <t xml:space="preserve"> </t>
        </is>
      </c>
      <c r="H858" s="4" t="inlineStr">
        <is>
          <t xml:space="preserve"> </t>
        </is>
      </c>
    </row>
    <row r="859">
      <c r="A859" s="4" t="inlineStr">
        <is>
          <t>Investment, Identifier [Axis]: Debt Investments United States 2nd Lien/Senior Secured Debt Genesis Acquisition Co. (dba ProCare Software) Financial Services Interest Rate 14.47% Reference Rate and Spread S + 9.00% Maturity 07/31/26</t>
        </is>
      </c>
      <c r="B859" s="4" t="inlineStr">
        <is>
          <t xml:space="preserve"> </t>
        </is>
      </c>
      <c r="D859" s="4" t="inlineStr">
        <is>
          <t xml:space="preserve"> </t>
        </is>
      </c>
      <c r="F859" s="4" t="inlineStr">
        <is>
          <t xml:space="preserve"> </t>
        </is>
      </c>
      <c r="H859" s="4" t="inlineStr">
        <is>
          <t xml:space="preserve"> </t>
        </is>
      </c>
    </row>
    <row r="860">
      <c r="A860" s="3" t="inlineStr">
        <is>
          <t>Schedule of Investments [Line Items]</t>
        </is>
      </c>
      <c r="B860" s="4" t="inlineStr">
        <is>
          <t xml:space="preserve"> </t>
        </is>
      </c>
      <c r="D860" s="4" t="inlineStr">
        <is>
          <t xml:space="preserve"> </t>
        </is>
      </c>
      <c r="F860" s="4" t="inlineStr">
        <is>
          <t xml:space="preserve"> </t>
        </is>
      </c>
      <c r="H860" s="4" t="inlineStr">
        <is>
          <t xml:space="preserve"> </t>
        </is>
      </c>
    </row>
    <row r="861">
      <c r="A861" s="4" t="inlineStr">
        <is>
          <t>Interest Rate (3)</t>
        </is>
      </c>
      <c r="B861" s="4" t="inlineStr">
        <is>
          <t xml:space="preserve"> </t>
        </is>
      </c>
      <c r="D861" s="9" t="n">
        <v>0.1447</v>
      </c>
      <c r="E861" s="4" t="inlineStr">
        <is>
          <t>[9],[10],[11],[13]</t>
        </is>
      </c>
      <c r="F861" s="9" t="n">
        <v>0.1447</v>
      </c>
      <c r="G861" s="4" t="inlineStr">
        <is>
          <t>[9],[10],[11],[13]</t>
        </is>
      </c>
      <c r="H861" s="4" t="inlineStr">
        <is>
          <t xml:space="preserve"> </t>
        </is>
      </c>
    </row>
    <row r="862">
      <c r="A862" s="4" t="inlineStr">
        <is>
          <t>Reference Rate and Spread (3)</t>
        </is>
      </c>
      <c r="B862" s="4" t="inlineStr">
        <is>
          <t xml:space="preserve"> </t>
        </is>
      </c>
      <c r="D862" s="10" t="n">
        <v>0.09</v>
      </c>
      <c r="E862" s="4" t="inlineStr">
        <is>
          <t>[9],[10],[11],[13]</t>
        </is>
      </c>
      <c r="F862" s="10" t="n">
        <v>0.09</v>
      </c>
      <c r="G862" s="4" t="inlineStr">
        <is>
          <t>[9],[10],[11],[13]</t>
        </is>
      </c>
      <c r="H862" s="4" t="inlineStr">
        <is>
          <t xml:space="preserve"> </t>
        </is>
      </c>
    </row>
    <row r="863">
      <c r="A863" s="4" t="inlineStr">
        <is>
          <t>Maturity</t>
        </is>
      </c>
      <c r="B863" s="4" t="inlineStr">
        <is>
          <t xml:space="preserve"> </t>
        </is>
      </c>
      <c r="D863" s="4" t="inlineStr">
        <is>
          <t>Jul. 31,  2026</t>
        </is>
      </c>
      <c r="E863" s="4" t="inlineStr">
        <is>
          <t>[9],[11],[13]</t>
        </is>
      </c>
      <c r="F863" s="4" t="inlineStr">
        <is>
          <t>Jul. 31,  2026</t>
        </is>
      </c>
      <c r="G863" s="4" t="inlineStr">
        <is>
          <t>[9],[11],[13]</t>
        </is>
      </c>
      <c r="H863" s="4" t="inlineStr">
        <is>
          <t xml:space="preserve"> </t>
        </is>
      </c>
    </row>
    <row r="864">
      <c r="A864" s="4" t="inlineStr">
        <is>
          <t>Par (4)</t>
        </is>
      </c>
      <c r="B864" s="4" t="inlineStr">
        <is>
          <t xml:space="preserve"> </t>
        </is>
      </c>
      <c r="D864" s="6" t="n">
        <v>10500</v>
      </c>
      <c r="E864" s="4" t="inlineStr">
        <is>
          <t>[9],[11],[12],[13]</t>
        </is>
      </c>
      <c r="F864" s="4" t="inlineStr">
        <is>
          <t xml:space="preserve"> </t>
        </is>
      </c>
      <c r="H864" s="4" t="inlineStr">
        <is>
          <t xml:space="preserve"> </t>
        </is>
      </c>
    </row>
    <row r="865">
      <c r="A865" s="4" t="inlineStr">
        <is>
          <t>Cost</t>
        </is>
      </c>
      <c r="B865" s="4" t="inlineStr">
        <is>
          <t xml:space="preserve"> </t>
        </is>
      </c>
      <c r="D865" s="5" t="n">
        <v>10395</v>
      </c>
      <c r="E865" s="4" t="inlineStr">
        <is>
          <t>[9],[11],[13]</t>
        </is>
      </c>
      <c r="F865" s="4" t="inlineStr">
        <is>
          <t xml:space="preserve"> </t>
        </is>
      </c>
      <c r="H865" s="4" t="inlineStr">
        <is>
          <t xml:space="preserve"> </t>
        </is>
      </c>
    </row>
    <row r="866">
      <c r="A866" s="4" t="inlineStr">
        <is>
          <t>Fair Value</t>
        </is>
      </c>
      <c r="B866" s="4" t="inlineStr">
        <is>
          <t xml:space="preserve"> </t>
        </is>
      </c>
      <c r="D866" s="6" t="n">
        <v>10447</v>
      </c>
      <c r="E866" s="4" t="inlineStr">
        <is>
          <t>[9],[11],[13]</t>
        </is>
      </c>
      <c r="F866" s="4" t="inlineStr">
        <is>
          <t xml:space="preserve"> </t>
        </is>
      </c>
      <c r="H866" s="4" t="inlineStr">
        <is>
          <t xml:space="preserve"> </t>
        </is>
      </c>
    </row>
    <row r="867">
      <c r="A867" s="4" t="inlineStr">
        <is>
          <t>Investment, Identifier [Axis]: Debt Investments United States 2nd Lien/Senior Secured Debt Genesis Acquisition Co. (dba ProCare Software) Financial Services Interest Rate 14.47% Reference Rate and Spread S + 9.00% Maturity 07/31/26 One</t>
        </is>
      </c>
      <c r="B867" s="4" t="inlineStr">
        <is>
          <t xml:space="preserve"> </t>
        </is>
      </c>
      <c r="D867" s="4" t="inlineStr">
        <is>
          <t xml:space="preserve"> </t>
        </is>
      </c>
      <c r="F867" s="4" t="inlineStr">
        <is>
          <t xml:space="preserve"> </t>
        </is>
      </c>
      <c r="H867" s="4" t="inlineStr">
        <is>
          <t xml:space="preserve"> </t>
        </is>
      </c>
    </row>
    <row r="868">
      <c r="A868" s="3" t="inlineStr">
        <is>
          <t>Schedule of Investments [Line Items]</t>
        </is>
      </c>
      <c r="B868" s="4" t="inlineStr">
        <is>
          <t xml:space="preserve"> </t>
        </is>
      </c>
      <c r="D868" s="4" t="inlineStr">
        <is>
          <t xml:space="preserve"> </t>
        </is>
      </c>
      <c r="F868" s="4" t="inlineStr">
        <is>
          <t xml:space="preserve"> </t>
        </is>
      </c>
      <c r="H868" s="4" t="inlineStr">
        <is>
          <t xml:space="preserve"> </t>
        </is>
      </c>
    </row>
    <row r="869">
      <c r="A869" s="4" t="inlineStr">
        <is>
          <t>Interest Rate (3)</t>
        </is>
      </c>
      <c r="B869" s="4" t="inlineStr">
        <is>
          <t xml:space="preserve"> </t>
        </is>
      </c>
      <c r="D869" s="9" t="n">
        <v>0.1447</v>
      </c>
      <c r="E869" s="4" t="inlineStr">
        <is>
          <t>[9],[10],[11]</t>
        </is>
      </c>
      <c r="F869" s="9" t="n">
        <v>0.1447</v>
      </c>
      <c r="G869" s="4" t="inlineStr">
        <is>
          <t>[9],[10],[11]</t>
        </is>
      </c>
      <c r="H869" s="4" t="inlineStr">
        <is>
          <t xml:space="preserve"> </t>
        </is>
      </c>
    </row>
    <row r="870">
      <c r="A870" s="4" t="inlineStr">
        <is>
          <t>Reference Rate and Spread (3)</t>
        </is>
      </c>
      <c r="B870" s="4" t="inlineStr">
        <is>
          <t xml:space="preserve"> </t>
        </is>
      </c>
      <c r="D870" s="10" t="n">
        <v>0.09</v>
      </c>
      <c r="E870" s="4" t="inlineStr">
        <is>
          <t>[9],[10],[11]</t>
        </is>
      </c>
      <c r="F870" s="10" t="n">
        <v>0.09</v>
      </c>
      <c r="G870" s="4" t="inlineStr">
        <is>
          <t>[9],[10],[11]</t>
        </is>
      </c>
      <c r="H870" s="4" t="inlineStr">
        <is>
          <t xml:space="preserve"> </t>
        </is>
      </c>
    </row>
    <row r="871">
      <c r="A871" s="4" t="inlineStr">
        <is>
          <t>Maturity</t>
        </is>
      </c>
      <c r="B871" s="4" t="inlineStr">
        <is>
          <t xml:space="preserve"> </t>
        </is>
      </c>
      <c r="D871" s="4" t="inlineStr">
        <is>
          <t>Jul. 31,  2026</t>
        </is>
      </c>
      <c r="E871" s="4" t="inlineStr">
        <is>
          <t>[9],[11]</t>
        </is>
      </c>
      <c r="F871" s="4" t="inlineStr">
        <is>
          <t>Jul. 31,  2026</t>
        </is>
      </c>
      <c r="G871" s="4" t="inlineStr">
        <is>
          <t>[9],[11]</t>
        </is>
      </c>
      <c r="H871" s="4" t="inlineStr">
        <is>
          <t xml:space="preserve"> </t>
        </is>
      </c>
    </row>
    <row r="872">
      <c r="A872" s="4" t="inlineStr">
        <is>
          <t>Par (4)</t>
        </is>
      </c>
      <c r="B872" s="4" t="inlineStr">
        <is>
          <t xml:space="preserve"> </t>
        </is>
      </c>
      <c r="D872" s="6" t="n">
        <v>8610</v>
      </c>
      <c r="E872" s="4" t="inlineStr">
        <is>
          <t>[9],[11],[12]</t>
        </is>
      </c>
      <c r="F872" s="4" t="inlineStr">
        <is>
          <t xml:space="preserve"> </t>
        </is>
      </c>
      <c r="H872" s="4" t="inlineStr">
        <is>
          <t xml:space="preserve"> </t>
        </is>
      </c>
    </row>
    <row r="873">
      <c r="A873" s="4" t="inlineStr">
        <is>
          <t>Cost</t>
        </is>
      </c>
      <c r="B873" s="4" t="inlineStr">
        <is>
          <t xml:space="preserve"> </t>
        </is>
      </c>
      <c r="D873" s="5" t="n">
        <v>8502</v>
      </c>
      <c r="E873" s="4" t="inlineStr">
        <is>
          <t>[9],[11]</t>
        </is>
      </c>
      <c r="F873" s="4" t="inlineStr">
        <is>
          <t xml:space="preserve"> </t>
        </is>
      </c>
      <c r="H873" s="4" t="inlineStr">
        <is>
          <t xml:space="preserve"> </t>
        </is>
      </c>
    </row>
    <row r="874">
      <c r="A874" s="4" t="inlineStr">
        <is>
          <t>Fair Value</t>
        </is>
      </c>
      <c r="B874" s="4" t="inlineStr">
        <is>
          <t xml:space="preserve"> </t>
        </is>
      </c>
      <c r="D874" s="6" t="n">
        <v>8567</v>
      </c>
      <c r="E874" s="4" t="inlineStr">
        <is>
          <t>[9],[11]</t>
        </is>
      </c>
      <c r="F874" s="4" t="inlineStr">
        <is>
          <t xml:space="preserve"> </t>
        </is>
      </c>
      <c r="H874" s="4" t="inlineStr">
        <is>
          <t xml:space="preserve"> </t>
        </is>
      </c>
    </row>
    <row r="875">
      <c r="A875" s="4" t="inlineStr">
        <is>
          <t>Investment, Identifier [Axis]: Debt Investments United States 2nd Lien/Senior Secured Debt Genesis Acquisition Co. (dba ProCare Software) Financial Services Interest Rate 14.47% Reference Rate and Spread S + 9.00% Maturity 07/31/26 Three</t>
        </is>
      </c>
      <c r="B875" s="4" t="inlineStr">
        <is>
          <t xml:space="preserve"> </t>
        </is>
      </c>
      <c r="D875" s="4" t="inlineStr">
        <is>
          <t xml:space="preserve"> </t>
        </is>
      </c>
      <c r="F875" s="4" t="inlineStr">
        <is>
          <t xml:space="preserve"> </t>
        </is>
      </c>
      <c r="H875" s="4" t="inlineStr">
        <is>
          <t xml:space="preserve"> </t>
        </is>
      </c>
    </row>
    <row r="876">
      <c r="A876" s="3" t="inlineStr">
        <is>
          <t>Schedule of Investments [Line Items]</t>
        </is>
      </c>
      <c r="B876" s="4" t="inlineStr">
        <is>
          <t xml:space="preserve"> </t>
        </is>
      </c>
      <c r="D876" s="4" t="inlineStr">
        <is>
          <t xml:space="preserve"> </t>
        </is>
      </c>
      <c r="F876" s="4" t="inlineStr">
        <is>
          <t xml:space="preserve"> </t>
        </is>
      </c>
      <c r="H876" s="4" t="inlineStr">
        <is>
          <t xml:space="preserve"> </t>
        </is>
      </c>
    </row>
    <row r="877">
      <c r="A877" s="4" t="inlineStr">
        <is>
          <t>Interest Rate (3)</t>
        </is>
      </c>
      <c r="B877" s="4" t="inlineStr">
        <is>
          <t xml:space="preserve"> </t>
        </is>
      </c>
      <c r="D877" s="9" t="n">
        <v>0.1447</v>
      </c>
      <c r="E877" s="4" t="inlineStr">
        <is>
          <t>[9],[10],[11],[13]</t>
        </is>
      </c>
      <c r="F877" s="9" t="n">
        <v>0.1447</v>
      </c>
      <c r="G877" s="4" t="inlineStr">
        <is>
          <t>[9],[10],[11],[13]</t>
        </is>
      </c>
      <c r="H877" s="4" t="inlineStr">
        <is>
          <t xml:space="preserve"> </t>
        </is>
      </c>
    </row>
    <row r="878">
      <c r="A878" s="4" t="inlineStr">
        <is>
          <t>Reference Rate and Spread (3)</t>
        </is>
      </c>
      <c r="B878" s="4" t="inlineStr">
        <is>
          <t xml:space="preserve"> </t>
        </is>
      </c>
      <c r="D878" s="10" t="n">
        <v>0.09</v>
      </c>
      <c r="E878" s="4" t="inlineStr">
        <is>
          <t>[9],[10],[11],[13]</t>
        </is>
      </c>
      <c r="F878" s="10" t="n">
        <v>0.09</v>
      </c>
      <c r="G878" s="4" t="inlineStr">
        <is>
          <t>[9],[10],[11],[13]</t>
        </is>
      </c>
      <c r="H878" s="4" t="inlineStr">
        <is>
          <t xml:space="preserve"> </t>
        </is>
      </c>
    </row>
    <row r="879">
      <c r="A879" s="4" t="inlineStr">
        <is>
          <t>Maturity</t>
        </is>
      </c>
      <c r="B879" s="4" t="inlineStr">
        <is>
          <t xml:space="preserve"> </t>
        </is>
      </c>
      <c r="D879" s="4" t="inlineStr">
        <is>
          <t>Jul. 31,  2026</t>
        </is>
      </c>
      <c r="E879" s="4" t="inlineStr">
        <is>
          <t>[9],[11],[13]</t>
        </is>
      </c>
      <c r="F879" s="4" t="inlineStr">
        <is>
          <t>Jul. 31,  2026</t>
        </is>
      </c>
      <c r="G879" s="4" t="inlineStr">
        <is>
          <t>[9],[11],[13]</t>
        </is>
      </c>
      <c r="H879" s="4" t="inlineStr">
        <is>
          <t xml:space="preserve"> </t>
        </is>
      </c>
    </row>
    <row r="880">
      <c r="A880" s="4" t="inlineStr">
        <is>
          <t>Par (4)</t>
        </is>
      </c>
      <c r="B880" s="4" t="inlineStr">
        <is>
          <t xml:space="preserve"> </t>
        </is>
      </c>
      <c r="D880" s="6" t="n">
        <v>2700</v>
      </c>
      <c r="E880" s="4" t="inlineStr">
        <is>
          <t>[9],[11],[12],[13]</t>
        </is>
      </c>
      <c r="F880" s="4" t="inlineStr">
        <is>
          <t xml:space="preserve"> </t>
        </is>
      </c>
      <c r="H880" s="4" t="inlineStr">
        <is>
          <t xml:space="preserve"> </t>
        </is>
      </c>
    </row>
    <row r="881">
      <c r="A881" s="4" t="inlineStr">
        <is>
          <t>Cost</t>
        </is>
      </c>
      <c r="B881" s="4" t="inlineStr">
        <is>
          <t xml:space="preserve"> </t>
        </is>
      </c>
      <c r="D881" s="5" t="n">
        <v>2671</v>
      </c>
      <c r="E881" s="4" t="inlineStr">
        <is>
          <t>[9],[11],[13]</t>
        </is>
      </c>
      <c r="F881" s="4" t="inlineStr">
        <is>
          <t xml:space="preserve"> </t>
        </is>
      </c>
      <c r="H881" s="4" t="inlineStr">
        <is>
          <t xml:space="preserve"> </t>
        </is>
      </c>
    </row>
    <row r="882">
      <c r="A882" s="4" t="inlineStr">
        <is>
          <t>Fair Value</t>
        </is>
      </c>
      <c r="B882" s="4" t="inlineStr">
        <is>
          <t xml:space="preserve"> </t>
        </is>
      </c>
      <c r="D882" s="6" t="n">
        <v>2687</v>
      </c>
      <c r="E882" s="4" t="inlineStr">
        <is>
          <t>[9],[11],[13]</t>
        </is>
      </c>
      <c r="F882" s="4" t="inlineStr">
        <is>
          <t xml:space="preserve"> </t>
        </is>
      </c>
      <c r="H882" s="4" t="inlineStr">
        <is>
          <t xml:space="preserve"> </t>
        </is>
      </c>
    </row>
    <row r="883">
      <c r="A883" s="4" t="inlineStr">
        <is>
          <t>Investment, Identifier [Axis]: Debt Investments United States 2nd Lien/Senior Secured Debt Genesis Acquisition Co. (dba ProCare Software) Financial Services Interest Rate 14.47% Reference Rate and Spread S + 9.00% Maturity 07/31/26 Two</t>
        </is>
      </c>
      <c r="B883" s="4" t="inlineStr">
        <is>
          <t xml:space="preserve"> </t>
        </is>
      </c>
      <c r="D883" s="4" t="inlineStr">
        <is>
          <t xml:space="preserve"> </t>
        </is>
      </c>
      <c r="F883" s="4" t="inlineStr">
        <is>
          <t xml:space="preserve"> </t>
        </is>
      </c>
      <c r="H883" s="4" t="inlineStr">
        <is>
          <t xml:space="preserve"> </t>
        </is>
      </c>
    </row>
    <row r="884">
      <c r="A884" s="3" t="inlineStr">
        <is>
          <t>Schedule of Investments [Line Items]</t>
        </is>
      </c>
      <c r="B884" s="4" t="inlineStr">
        <is>
          <t xml:space="preserve"> </t>
        </is>
      </c>
      <c r="D884" s="4" t="inlineStr">
        <is>
          <t xml:space="preserve"> </t>
        </is>
      </c>
      <c r="F884" s="4" t="inlineStr">
        <is>
          <t xml:space="preserve"> </t>
        </is>
      </c>
      <c r="H884" s="4" t="inlineStr">
        <is>
          <t xml:space="preserve"> </t>
        </is>
      </c>
    </row>
    <row r="885">
      <c r="A885" s="4" t="inlineStr">
        <is>
          <t>Interest Rate (3)</t>
        </is>
      </c>
      <c r="B885" s="4" t="inlineStr">
        <is>
          <t xml:space="preserve"> </t>
        </is>
      </c>
      <c r="D885" s="9" t="n">
        <v>0.1447</v>
      </c>
      <c r="E885" s="4" t="inlineStr">
        <is>
          <t>[9],[10],[11],[13]</t>
        </is>
      </c>
      <c r="F885" s="9" t="n">
        <v>0.1447</v>
      </c>
      <c r="G885" s="4" t="inlineStr">
        <is>
          <t>[9],[10],[11],[13]</t>
        </is>
      </c>
      <c r="H885" s="4" t="inlineStr">
        <is>
          <t xml:space="preserve"> </t>
        </is>
      </c>
    </row>
    <row r="886">
      <c r="A886" s="4" t="inlineStr">
        <is>
          <t>Reference Rate and Spread (3)</t>
        </is>
      </c>
      <c r="B886" s="4" t="inlineStr">
        <is>
          <t xml:space="preserve"> </t>
        </is>
      </c>
      <c r="D886" s="10" t="n">
        <v>0.09</v>
      </c>
      <c r="E886" s="4" t="inlineStr">
        <is>
          <t>[9],[10],[11],[13]</t>
        </is>
      </c>
      <c r="F886" s="10" t="n">
        <v>0.09</v>
      </c>
      <c r="G886" s="4" t="inlineStr">
        <is>
          <t>[9],[10],[11],[13]</t>
        </is>
      </c>
      <c r="H886" s="4" t="inlineStr">
        <is>
          <t xml:space="preserve"> </t>
        </is>
      </c>
    </row>
    <row r="887">
      <c r="A887" s="4" t="inlineStr">
        <is>
          <t>Maturity</t>
        </is>
      </c>
      <c r="B887" s="4" t="inlineStr">
        <is>
          <t xml:space="preserve"> </t>
        </is>
      </c>
      <c r="D887" s="4" t="inlineStr">
        <is>
          <t>Jul. 31,  2026</t>
        </is>
      </c>
      <c r="E887" s="4" t="inlineStr">
        <is>
          <t>[9],[11],[13]</t>
        </is>
      </c>
      <c r="F887" s="4" t="inlineStr">
        <is>
          <t>Jul. 31,  2026</t>
        </is>
      </c>
      <c r="G887" s="4" t="inlineStr">
        <is>
          <t>[9],[11],[13]</t>
        </is>
      </c>
      <c r="H887" s="4" t="inlineStr">
        <is>
          <t xml:space="preserve"> </t>
        </is>
      </c>
    </row>
    <row r="888">
      <c r="A888" s="4" t="inlineStr">
        <is>
          <t>Par (4)</t>
        </is>
      </c>
      <c r="B888" s="4" t="inlineStr">
        <is>
          <t xml:space="preserve"> </t>
        </is>
      </c>
      <c r="D888" s="6" t="n">
        <v>3061</v>
      </c>
      <c r="E888" s="4" t="inlineStr">
        <is>
          <t>[9],[11],[12],[13]</t>
        </is>
      </c>
      <c r="F888" s="4" t="inlineStr">
        <is>
          <t xml:space="preserve"> </t>
        </is>
      </c>
      <c r="H888" s="4" t="inlineStr">
        <is>
          <t xml:space="preserve"> </t>
        </is>
      </c>
    </row>
    <row r="889">
      <c r="A889" s="4" t="inlineStr">
        <is>
          <t>Cost</t>
        </is>
      </c>
      <c r="B889" s="4" t="inlineStr">
        <is>
          <t xml:space="preserve"> </t>
        </is>
      </c>
      <c r="D889" s="5" t="n">
        <v>3003</v>
      </c>
      <c r="E889" s="4" t="inlineStr">
        <is>
          <t>[9],[11],[13]</t>
        </is>
      </c>
      <c r="F889" s="4" t="inlineStr">
        <is>
          <t xml:space="preserve"> </t>
        </is>
      </c>
      <c r="H889" s="4" t="inlineStr">
        <is>
          <t xml:space="preserve"> </t>
        </is>
      </c>
    </row>
    <row r="890">
      <c r="A890" s="4" t="inlineStr">
        <is>
          <t>Fair Value</t>
        </is>
      </c>
      <c r="B890" s="4" t="inlineStr">
        <is>
          <t xml:space="preserve"> </t>
        </is>
      </c>
      <c r="D890" s="6" t="n">
        <v>3046</v>
      </c>
      <c r="E890" s="4" t="inlineStr">
        <is>
          <t>[9],[11],[13]</t>
        </is>
      </c>
      <c r="F890" s="4" t="inlineStr">
        <is>
          <t xml:space="preserve"> </t>
        </is>
      </c>
      <c r="H890" s="4" t="inlineStr">
        <is>
          <t xml:space="preserve"> </t>
        </is>
      </c>
    </row>
    <row r="891">
      <c r="A891" s="4" t="inlineStr">
        <is>
          <t>Investment, Identifier [Axis]: Debt Investments United States 2nd Lien/Senior Secured Debt Recipe Acquisition Corp. (dba Roland Foods) Food Products Interest Rate 14.50% Reference Rate and Spread S + 9.00% Maturity 11/15/24</t>
        </is>
      </c>
      <c r="B891" s="4" t="inlineStr">
        <is>
          <t xml:space="preserve"> </t>
        </is>
      </c>
      <c r="D891" s="4" t="inlineStr">
        <is>
          <t xml:space="preserve"> </t>
        </is>
      </c>
      <c r="F891" s="4" t="inlineStr">
        <is>
          <t xml:space="preserve"> </t>
        </is>
      </c>
      <c r="H891" s="4" t="inlineStr">
        <is>
          <t xml:space="preserve"> </t>
        </is>
      </c>
    </row>
    <row r="892">
      <c r="A892" s="3" t="inlineStr">
        <is>
          <t>Schedule of Investments [Line Items]</t>
        </is>
      </c>
      <c r="B892" s="4" t="inlineStr">
        <is>
          <t xml:space="preserve"> </t>
        </is>
      </c>
      <c r="D892" s="4" t="inlineStr">
        <is>
          <t xml:space="preserve"> </t>
        </is>
      </c>
      <c r="F892" s="4" t="inlineStr">
        <is>
          <t xml:space="preserve"> </t>
        </is>
      </c>
      <c r="H892" s="4" t="inlineStr">
        <is>
          <t xml:space="preserve"> </t>
        </is>
      </c>
    </row>
    <row r="893">
      <c r="A893" s="4" t="inlineStr">
        <is>
          <t>Interest Rate (3)</t>
        </is>
      </c>
      <c r="B893" s="4" t="inlineStr">
        <is>
          <t xml:space="preserve"> </t>
        </is>
      </c>
      <c r="D893" s="9" t="n">
        <v>0.145</v>
      </c>
      <c r="E893" s="4" t="inlineStr">
        <is>
          <t>[10],[11],[13]</t>
        </is>
      </c>
      <c r="F893" s="9" t="n">
        <v>0.145</v>
      </c>
      <c r="G893" s="4" t="inlineStr">
        <is>
          <t>[10],[11],[13]</t>
        </is>
      </c>
      <c r="H893" s="4" t="inlineStr">
        <is>
          <t xml:space="preserve"> </t>
        </is>
      </c>
    </row>
    <row r="894">
      <c r="A894" s="4" t="inlineStr">
        <is>
          <t>Reference Rate and Spread (3)</t>
        </is>
      </c>
      <c r="B894" s="4" t="inlineStr">
        <is>
          <t xml:space="preserve"> </t>
        </is>
      </c>
      <c r="D894" s="10" t="n">
        <v>0.09</v>
      </c>
      <c r="E894" s="4" t="inlineStr">
        <is>
          <t>[10],[11],[13]</t>
        </is>
      </c>
      <c r="F894" s="10" t="n">
        <v>0.09</v>
      </c>
      <c r="G894" s="4" t="inlineStr">
        <is>
          <t>[10],[11],[13]</t>
        </is>
      </c>
      <c r="H894" s="4" t="inlineStr">
        <is>
          <t xml:space="preserve"> </t>
        </is>
      </c>
    </row>
    <row r="895">
      <c r="A895" s="4" t="inlineStr">
        <is>
          <t>Maturity</t>
        </is>
      </c>
      <c r="B895" s="4" t="inlineStr">
        <is>
          <t xml:space="preserve"> </t>
        </is>
      </c>
      <c r="D895" s="4" t="inlineStr">
        <is>
          <t>Nov. 15,  2024</t>
        </is>
      </c>
      <c r="E895" s="4" t="inlineStr">
        <is>
          <t>[11],[13]</t>
        </is>
      </c>
      <c r="F895" s="4" t="inlineStr">
        <is>
          <t>Nov. 15,  2024</t>
        </is>
      </c>
      <c r="G895" s="4" t="inlineStr">
        <is>
          <t>[11],[13]</t>
        </is>
      </c>
      <c r="H895" s="4" t="inlineStr">
        <is>
          <t xml:space="preserve"> </t>
        </is>
      </c>
    </row>
    <row r="896">
      <c r="A896" s="4" t="inlineStr">
        <is>
          <t>Par (4)</t>
        </is>
      </c>
      <c r="B896" s="4" t="inlineStr">
        <is>
          <t xml:space="preserve"> </t>
        </is>
      </c>
      <c r="D896" s="6" t="n">
        <v>20000</v>
      </c>
      <c r="E896" s="4" t="inlineStr">
        <is>
          <t>[11],[12],[13]</t>
        </is>
      </c>
      <c r="F896" s="4" t="inlineStr">
        <is>
          <t xml:space="preserve"> </t>
        </is>
      </c>
      <c r="H896" s="4" t="inlineStr">
        <is>
          <t xml:space="preserve"> </t>
        </is>
      </c>
    </row>
    <row r="897">
      <c r="A897" s="4" t="inlineStr">
        <is>
          <t>Cost</t>
        </is>
      </c>
      <c r="B897" s="4" t="inlineStr">
        <is>
          <t xml:space="preserve"> </t>
        </is>
      </c>
      <c r="D897" s="5" t="n">
        <v>19796</v>
      </c>
      <c r="E897" s="4" t="inlineStr">
        <is>
          <t>[11],[13]</t>
        </is>
      </c>
      <c r="F897" s="4" t="inlineStr">
        <is>
          <t xml:space="preserve"> </t>
        </is>
      </c>
      <c r="H897" s="4" t="inlineStr">
        <is>
          <t xml:space="preserve"> </t>
        </is>
      </c>
    </row>
    <row r="898">
      <c r="A898" s="4" t="inlineStr">
        <is>
          <t>Fair Value</t>
        </is>
      </c>
      <c r="B898" s="4" t="inlineStr">
        <is>
          <t xml:space="preserve"> </t>
        </is>
      </c>
      <c r="D898" s="6" t="n">
        <v>19900</v>
      </c>
      <c r="E898" s="4" t="inlineStr">
        <is>
          <t>[11],[13]</t>
        </is>
      </c>
      <c r="F898" s="4" t="inlineStr">
        <is>
          <t xml:space="preserve"> </t>
        </is>
      </c>
      <c r="H898" s="4" t="inlineStr">
        <is>
          <t xml:space="preserve"> </t>
        </is>
      </c>
    </row>
    <row r="899">
      <c r="A899" s="4" t="inlineStr">
        <is>
          <t>Investment, Identifier [Axis]: Debt Investments United States 2nd Lien/Senior Secured Debt Wine.com, LLC Beverages Interest Rate 16.75% Reference Rate and Spread S + 12.00% PIK Maturity 04/03/27</t>
        </is>
      </c>
      <c r="B899" s="4" t="inlineStr">
        <is>
          <t xml:space="preserve"> </t>
        </is>
      </c>
      <c r="D899" s="4" t="inlineStr">
        <is>
          <t xml:space="preserve"> </t>
        </is>
      </c>
      <c r="F899" s="4" t="inlineStr">
        <is>
          <t xml:space="preserve"> </t>
        </is>
      </c>
      <c r="H899" s="4" t="inlineStr">
        <is>
          <t xml:space="preserve"> </t>
        </is>
      </c>
    </row>
    <row r="900">
      <c r="A900" s="3" t="inlineStr">
        <is>
          <t>Schedule of Investments [Line Items]</t>
        </is>
      </c>
      <c r="B900" s="4" t="inlineStr">
        <is>
          <t xml:space="preserve"> </t>
        </is>
      </c>
      <c r="D900" s="4" t="inlineStr">
        <is>
          <t xml:space="preserve"> </t>
        </is>
      </c>
      <c r="F900" s="4" t="inlineStr">
        <is>
          <t xml:space="preserve"> </t>
        </is>
      </c>
      <c r="H900" s="4" t="inlineStr">
        <is>
          <t xml:space="preserve"> </t>
        </is>
      </c>
    </row>
    <row r="901">
      <c r="A901" s="4" t="inlineStr">
        <is>
          <t>Interest Rate (3)</t>
        </is>
      </c>
      <c r="B901" s="9" t="n">
        <v>0.1675</v>
      </c>
      <c r="C901" s="4" t="inlineStr">
        <is>
          <t>[5],[6],[7],[15],[23]</t>
        </is>
      </c>
      <c r="D901" s="4" t="inlineStr">
        <is>
          <t xml:space="preserve"> </t>
        </is>
      </c>
      <c r="F901" s="4" t="inlineStr">
        <is>
          <t xml:space="preserve"> </t>
        </is>
      </c>
      <c r="H901" s="4" t="inlineStr">
        <is>
          <t xml:space="preserve"> </t>
        </is>
      </c>
    </row>
    <row r="902">
      <c r="A902" s="4" t="inlineStr">
        <is>
          <t>Reference Rate and Spread (3), PIK</t>
        </is>
      </c>
      <c r="B902" s="10" t="n">
        <v>0.12</v>
      </c>
      <c r="C902" s="4" t="inlineStr">
        <is>
          <t>[5],[6],[7],[15],[23]</t>
        </is>
      </c>
      <c r="D902" s="4" t="inlineStr">
        <is>
          <t xml:space="preserve"> </t>
        </is>
      </c>
      <c r="F902" s="4" t="inlineStr">
        <is>
          <t xml:space="preserve"> </t>
        </is>
      </c>
      <c r="H902" s="4" t="inlineStr">
        <is>
          <t xml:space="preserve"> </t>
        </is>
      </c>
    </row>
    <row r="903">
      <c r="A903" s="4" t="inlineStr">
        <is>
          <t>Maturity</t>
        </is>
      </c>
      <c r="B903" s="4" t="inlineStr">
        <is>
          <t>Apr.  03,  2027</t>
        </is>
      </c>
      <c r="C903" s="4" t="inlineStr">
        <is>
          <t>[5],[7],[15],[23]</t>
        </is>
      </c>
      <c r="D903" s="4" t="inlineStr">
        <is>
          <t xml:space="preserve"> </t>
        </is>
      </c>
      <c r="F903" s="4" t="inlineStr">
        <is>
          <t xml:space="preserve"> </t>
        </is>
      </c>
      <c r="H903" s="4" t="inlineStr">
        <is>
          <t xml:space="preserve"> </t>
        </is>
      </c>
    </row>
    <row r="904">
      <c r="A904" s="4" t="inlineStr">
        <is>
          <t>Par (4)</t>
        </is>
      </c>
      <c r="B904" s="6" t="n">
        <v>2076</v>
      </c>
      <c r="C904" s="4" t="inlineStr">
        <is>
          <t>[5],[7],[8],[15],[23]</t>
        </is>
      </c>
      <c r="D904" s="4" t="inlineStr">
        <is>
          <t xml:space="preserve"> </t>
        </is>
      </c>
      <c r="F904" s="4" t="inlineStr">
        <is>
          <t xml:space="preserve"> </t>
        </is>
      </c>
      <c r="H904" s="4" t="inlineStr">
        <is>
          <t xml:space="preserve"> </t>
        </is>
      </c>
    </row>
    <row r="905">
      <c r="A905" s="4" t="inlineStr">
        <is>
          <t>Cost</t>
        </is>
      </c>
      <c r="B905" s="5" t="n">
        <v>1596</v>
      </c>
      <c r="C905" s="4" t="inlineStr">
        <is>
          <t>[5],[7],[15],[23]</t>
        </is>
      </c>
      <c r="D905" s="4" t="inlineStr">
        <is>
          <t xml:space="preserve"> </t>
        </is>
      </c>
      <c r="F905" s="4" t="inlineStr">
        <is>
          <t xml:space="preserve"> </t>
        </is>
      </c>
      <c r="H905" s="4" t="inlineStr">
        <is>
          <t xml:space="preserve"> </t>
        </is>
      </c>
    </row>
    <row r="906">
      <c r="A906" s="4" t="inlineStr">
        <is>
          <t>Fair Value</t>
        </is>
      </c>
      <c r="B906" s="6" t="n">
        <v>3672</v>
      </c>
      <c r="C906" s="4" t="inlineStr">
        <is>
          <t>[5],[7],[15],[23]</t>
        </is>
      </c>
      <c r="D906" s="4" t="inlineStr">
        <is>
          <t xml:space="preserve"> </t>
        </is>
      </c>
      <c r="F906" s="4" t="inlineStr">
        <is>
          <t xml:space="preserve"> </t>
        </is>
      </c>
      <c r="H906" s="4" t="inlineStr">
        <is>
          <t xml:space="preserve"> </t>
        </is>
      </c>
    </row>
    <row r="907">
      <c r="A907" s="4" t="inlineStr">
        <is>
          <t>Investment, Identifier [Axis]: Debt Investments United States 2nd Lien/Senior Secured Debt Wine.com, LLC Beverages Interest Rate 16.79% Reference Rate and Spread S + 12.00% PIK Maturity 04/03/27</t>
        </is>
      </c>
      <c r="B907" s="4" t="inlineStr">
        <is>
          <t xml:space="preserve"> </t>
        </is>
      </c>
      <c r="D907" s="4" t="inlineStr">
        <is>
          <t xml:space="preserve"> </t>
        </is>
      </c>
      <c r="F907" s="4" t="inlineStr">
        <is>
          <t xml:space="preserve"> </t>
        </is>
      </c>
      <c r="H907" s="4" t="inlineStr">
        <is>
          <t xml:space="preserve"> </t>
        </is>
      </c>
    </row>
    <row r="908">
      <c r="A908" s="3" t="inlineStr">
        <is>
          <t>Schedule of Investments [Line Items]</t>
        </is>
      </c>
      <c r="B908" s="4" t="inlineStr">
        <is>
          <t xml:space="preserve"> </t>
        </is>
      </c>
      <c r="D908" s="4" t="inlineStr">
        <is>
          <t xml:space="preserve"> </t>
        </is>
      </c>
      <c r="F908" s="4" t="inlineStr">
        <is>
          <t xml:space="preserve"> </t>
        </is>
      </c>
      <c r="H908" s="4" t="inlineStr">
        <is>
          <t xml:space="preserve"> </t>
        </is>
      </c>
    </row>
    <row r="909">
      <c r="A909" s="4" t="inlineStr">
        <is>
          <t>Interest Rate (3)</t>
        </is>
      </c>
      <c r="B909" s="9" t="n">
        <v>0.1679</v>
      </c>
      <c r="C909" s="4" t="inlineStr">
        <is>
          <t>[5],[6],[7]</t>
        </is>
      </c>
      <c r="D909" s="4" t="inlineStr">
        <is>
          <t xml:space="preserve"> </t>
        </is>
      </c>
      <c r="F909" s="4" t="inlineStr">
        <is>
          <t xml:space="preserve"> </t>
        </is>
      </c>
      <c r="H909" s="4" t="inlineStr">
        <is>
          <t xml:space="preserve"> </t>
        </is>
      </c>
    </row>
    <row r="910">
      <c r="A910" s="4" t="inlineStr">
        <is>
          <t>Reference Rate and Spread (3), PIK</t>
        </is>
      </c>
      <c r="B910" s="10" t="n">
        <v>0.12</v>
      </c>
      <c r="C910" s="4" t="inlineStr">
        <is>
          <t>[5],[6],[7]</t>
        </is>
      </c>
      <c r="D910" s="4" t="inlineStr">
        <is>
          <t xml:space="preserve"> </t>
        </is>
      </c>
      <c r="F910" s="4" t="inlineStr">
        <is>
          <t xml:space="preserve"> </t>
        </is>
      </c>
      <c r="H910" s="4" t="inlineStr">
        <is>
          <t xml:space="preserve"> </t>
        </is>
      </c>
    </row>
    <row r="911">
      <c r="A911" s="4" t="inlineStr">
        <is>
          <t>Maturity</t>
        </is>
      </c>
      <c r="B911" s="4" t="inlineStr">
        <is>
          <t>Apr.  03,  2027</t>
        </is>
      </c>
      <c r="C911" s="4" t="inlineStr">
        <is>
          <t>[5],[7]</t>
        </is>
      </c>
      <c r="D911" s="4" t="inlineStr">
        <is>
          <t xml:space="preserve"> </t>
        </is>
      </c>
      <c r="F911" s="4" t="inlineStr">
        <is>
          <t xml:space="preserve"> </t>
        </is>
      </c>
      <c r="H911" s="4" t="inlineStr">
        <is>
          <t xml:space="preserve"> </t>
        </is>
      </c>
    </row>
    <row r="912">
      <c r="A912" s="4" t="inlineStr">
        <is>
          <t>Par (4)</t>
        </is>
      </c>
      <c r="B912" s="6" t="n">
        <v>7093</v>
      </c>
      <c r="C912" s="4" t="inlineStr">
        <is>
          <t>[5],[7],[8]</t>
        </is>
      </c>
      <c r="D912" s="4" t="inlineStr">
        <is>
          <t xml:space="preserve"> </t>
        </is>
      </c>
      <c r="F912" s="4" t="inlineStr">
        <is>
          <t xml:space="preserve"> </t>
        </is>
      </c>
      <c r="H912" s="4" t="inlineStr">
        <is>
          <t xml:space="preserve"> </t>
        </is>
      </c>
    </row>
    <row r="913">
      <c r="A913" s="4" t="inlineStr">
        <is>
          <t>Cost</t>
        </is>
      </c>
      <c r="B913" s="5" t="n">
        <v>7346</v>
      </c>
      <c r="C913" s="4" t="inlineStr">
        <is>
          <t>[5],[7]</t>
        </is>
      </c>
      <c r="D913" s="4" t="inlineStr">
        <is>
          <t xml:space="preserve"> </t>
        </is>
      </c>
      <c r="F913" s="4" t="inlineStr">
        <is>
          <t xml:space="preserve"> </t>
        </is>
      </c>
      <c r="H913" s="4" t="inlineStr">
        <is>
          <t xml:space="preserve"> </t>
        </is>
      </c>
    </row>
    <row r="914">
      <c r="A914" s="4" t="inlineStr">
        <is>
          <t>Fair Value</t>
        </is>
      </c>
      <c r="B914" s="6" t="n">
        <v>7447</v>
      </c>
      <c r="C914" s="4" t="inlineStr">
        <is>
          <t>[5],[7]</t>
        </is>
      </c>
      <c r="D914" s="4" t="inlineStr">
        <is>
          <t xml:space="preserve"> </t>
        </is>
      </c>
      <c r="F914" s="4" t="inlineStr">
        <is>
          <t xml:space="preserve"> </t>
        </is>
      </c>
      <c r="H914" s="4" t="inlineStr">
        <is>
          <t xml:space="preserve"> </t>
        </is>
      </c>
    </row>
    <row r="915">
      <c r="A915" s="4" t="inlineStr">
        <is>
          <t>Investment, Identifier [Axis]: Debt Investments United States 2nd Lien/Senior Secured Debt Wine.com, LLC Beverages Interest Rate 17.38% Reference Rate and Spread S + 12.00% PIK Maturity 04/03/27</t>
        </is>
      </c>
      <c r="B915" s="4" t="inlineStr">
        <is>
          <t xml:space="preserve"> </t>
        </is>
      </c>
      <c r="D915" s="4" t="inlineStr">
        <is>
          <t xml:space="preserve"> </t>
        </is>
      </c>
      <c r="F915" s="4" t="inlineStr">
        <is>
          <t xml:space="preserve"> </t>
        </is>
      </c>
      <c r="H915" s="4" t="inlineStr">
        <is>
          <t xml:space="preserve"> </t>
        </is>
      </c>
    </row>
    <row r="916">
      <c r="A916" s="3" t="inlineStr">
        <is>
          <t>Schedule of Investments [Line Items]</t>
        </is>
      </c>
      <c r="B916" s="4" t="inlineStr">
        <is>
          <t xml:space="preserve"> </t>
        </is>
      </c>
      <c r="D916" s="4" t="inlineStr">
        <is>
          <t xml:space="preserve"> </t>
        </is>
      </c>
      <c r="F916" s="4" t="inlineStr">
        <is>
          <t xml:space="preserve"> </t>
        </is>
      </c>
      <c r="H916" s="4" t="inlineStr">
        <is>
          <t xml:space="preserve"> </t>
        </is>
      </c>
    </row>
    <row r="917">
      <c r="A917" s="4" t="inlineStr">
        <is>
          <t>Interest Rate (3)</t>
        </is>
      </c>
      <c r="B917" s="4" t="inlineStr">
        <is>
          <t xml:space="preserve"> </t>
        </is>
      </c>
      <c r="D917" s="9" t="n">
        <v>0.1738</v>
      </c>
      <c r="E917" s="4" t="inlineStr">
        <is>
          <t>[9],[10],[11],[13],[18]</t>
        </is>
      </c>
      <c r="F917" s="9" t="n">
        <v>0.1738</v>
      </c>
      <c r="G917" s="4" t="inlineStr">
        <is>
          <t>[9],[10],[11],[13],[18]</t>
        </is>
      </c>
      <c r="H917" s="4" t="inlineStr">
        <is>
          <t xml:space="preserve"> </t>
        </is>
      </c>
    </row>
    <row r="918">
      <c r="A918" s="4" t="inlineStr">
        <is>
          <t>Reference Rate and Spread (3), PIK</t>
        </is>
      </c>
      <c r="B918" s="4" t="inlineStr">
        <is>
          <t xml:space="preserve"> </t>
        </is>
      </c>
      <c r="D918" s="10" t="n">
        <v>0.12</v>
      </c>
      <c r="E918" s="4" t="inlineStr">
        <is>
          <t>[9],[10],[11],[13],[18]</t>
        </is>
      </c>
      <c r="F918" s="10" t="n">
        <v>0.12</v>
      </c>
      <c r="G918" s="4" t="inlineStr">
        <is>
          <t>[9],[10],[11],[13],[18]</t>
        </is>
      </c>
      <c r="H918" s="4" t="inlineStr">
        <is>
          <t xml:space="preserve"> </t>
        </is>
      </c>
    </row>
    <row r="919">
      <c r="A919" s="4" t="inlineStr">
        <is>
          <t>Maturity</t>
        </is>
      </c>
      <c r="B919" s="4" t="inlineStr">
        <is>
          <t xml:space="preserve"> </t>
        </is>
      </c>
      <c r="D919" s="4" t="inlineStr">
        <is>
          <t>Apr.  03,  2027</t>
        </is>
      </c>
      <c r="E919" s="4" t="inlineStr">
        <is>
          <t>[9],[11],[13],[18]</t>
        </is>
      </c>
      <c r="F919" s="4" t="inlineStr">
        <is>
          <t>Apr.  03,  2027</t>
        </is>
      </c>
      <c r="G919" s="4" t="inlineStr">
        <is>
          <t>[9],[11],[13],[18]</t>
        </is>
      </c>
      <c r="H919" s="4" t="inlineStr">
        <is>
          <t xml:space="preserve"> </t>
        </is>
      </c>
    </row>
    <row r="920">
      <c r="A920" s="4" t="inlineStr">
        <is>
          <t>Par (4)</t>
        </is>
      </c>
      <c r="B920" s="4" t="inlineStr">
        <is>
          <t xml:space="preserve"> </t>
        </is>
      </c>
      <c r="D920" s="6" t="n">
        <v>5950</v>
      </c>
      <c r="E920" s="4" t="inlineStr">
        <is>
          <t>[9],[11],[12],[13],[18]</t>
        </is>
      </c>
      <c r="F920" s="4" t="inlineStr">
        <is>
          <t xml:space="preserve"> </t>
        </is>
      </c>
      <c r="H920" s="4" t="inlineStr">
        <is>
          <t xml:space="preserve"> </t>
        </is>
      </c>
    </row>
    <row r="921">
      <c r="A921" s="4" t="inlineStr">
        <is>
          <t>Cost</t>
        </is>
      </c>
      <c r="B921" s="4" t="inlineStr">
        <is>
          <t xml:space="preserve"> </t>
        </is>
      </c>
      <c r="D921" s="5" t="n">
        <v>6335</v>
      </c>
      <c r="E921" s="4" t="inlineStr">
        <is>
          <t>[9],[11],[13],[18]</t>
        </is>
      </c>
      <c r="F921" s="4" t="inlineStr">
        <is>
          <t xml:space="preserve"> </t>
        </is>
      </c>
      <c r="H921" s="4" t="inlineStr">
        <is>
          <t xml:space="preserve"> </t>
        </is>
      </c>
    </row>
    <row r="922">
      <c r="A922" s="4" t="inlineStr">
        <is>
          <t>Fair Value</t>
        </is>
      </c>
      <c r="B922" s="4" t="inlineStr">
        <is>
          <t xml:space="preserve"> </t>
        </is>
      </c>
      <c r="D922" s="6" t="n">
        <v>6307</v>
      </c>
      <c r="E922" s="4" t="inlineStr">
        <is>
          <t>[9],[11],[13],[18]</t>
        </is>
      </c>
      <c r="F922" s="4" t="inlineStr">
        <is>
          <t xml:space="preserve"> </t>
        </is>
      </c>
      <c r="H922" s="4" t="inlineStr">
        <is>
          <t xml:space="preserve"> </t>
        </is>
      </c>
    </row>
    <row r="923">
      <c r="A923" s="4" t="inlineStr">
        <is>
          <t>Investment, Identifier [Axis]: Debt Investments United States Unsecured Debt Recipe Acquisition Corp. (dba Roland Foods) Food Products Interest Rate 14.25% Reference Rate and Spread 14.25% PIK Maturity 12/21/24</t>
        </is>
      </c>
      <c r="B923" s="4" t="inlineStr">
        <is>
          <t xml:space="preserve"> </t>
        </is>
      </c>
      <c r="D923" s="4" t="inlineStr">
        <is>
          <t xml:space="preserve"> </t>
        </is>
      </c>
      <c r="F923" s="4" t="inlineStr">
        <is>
          <t xml:space="preserve"> </t>
        </is>
      </c>
      <c r="H923" s="4" t="inlineStr">
        <is>
          <t xml:space="preserve"> </t>
        </is>
      </c>
    </row>
    <row r="924">
      <c r="A924" s="3" t="inlineStr">
        <is>
          <t>Schedule of Investments [Line Items]</t>
        </is>
      </c>
      <c r="B924" s="4" t="inlineStr">
        <is>
          <t xml:space="preserve"> </t>
        </is>
      </c>
      <c r="D924" s="4" t="inlineStr">
        <is>
          <t xml:space="preserve"> </t>
        </is>
      </c>
      <c r="F924" s="4" t="inlineStr">
        <is>
          <t xml:space="preserve"> </t>
        </is>
      </c>
      <c r="H924" s="4" t="inlineStr">
        <is>
          <t xml:space="preserve"> </t>
        </is>
      </c>
    </row>
    <row r="925">
      <c r="A925" s="4" t="inlineStr">
        <is>
          <t>Interest Rate (3)</t>
        </is>
      </c>
      <c r="B925" s="4" t="inlineStr">
        <is>
          <t xml:space="preserve"> </t>
        </is>
      </c>
      <c r="D925" s="9" t="n">
        <v>0.1425</v>
      </c>
      <c r="E925" s="4" t="inlineStr">
        <is>
          <t>[10],[11],[18]</t>
        </is>
      </c>
      <c r="F925" s="9" t="n">
        <v>0.1425</v>
      </c>
      <c r="G925" s="4" t="inlineStr">
        <is>
          <t>[10],[11],[18]</t>
        </is>
      </c>
      <c r="H925" s="4" t="inlineStr">
        <is>
          <t xml:space="preserve"> </t>
        </is>
      </c>
    </row>
    <row r="926">
      <c r="A926" s="4" t="inlineStr">
        <is>
          <t>Reference Rate and Spread (3), PIK</t>
        </is>
      </c>
      <c r="B926" s="4" t="inlineStr">
        <is>
          <t xml:space="preserve"> </t>
        </is>
      </c>
      <c r="D926" s="9" t="n">
        <v>0.1425</v>
      </c>
      <c r="E926" s="4" t="inlineStr">
        <is>
          <t>[10],[11],[18]</t>
        </is>
      </c>
      <c r="F926" s="9" t="n">
        <v>0.1425</v>
      </c>
      <c r="G926" s="4" t="inlineStr">
        <is>
          <t>[10],[11],[18]</t>
        </is>
      </c>
      <c r="H926" s="4" t="inlineStr">
        <is>
          <t xml:space="preserve"> </t>
        </is>
      </c>
    </row>
    <row r="927">
      <c r="A927" s="4" t="inlineStr">
        <is>
          <t>Maturity</t>
        </is>
      </c>
      <c r="B927" s="4" t="inlineStr">
        <is>
          <t xml:space="preserve"> </t>
        </is>
      </c>
      <c r="D927" s="4" t="inlineStr">
        <is>
          <t>Dec. 21,  2024</t>
        </is>
      </c>
      <c r="E927" s="4" t="inlineStr">
        <is>
          <t>[11],[18]</t>
        </is>
      </c>
      <c r="F927" s="4" t="inlineStr">
        <is>
          <t>Dec. 21,  2024</t>
        </is>
      </c>
      <c r="G927" s="4" t="inlineStr">
        <is>
          <t>[11],[18]</t>
        </is>
      </c>
      <c r="H927" s="4" t="inlineStr">
        <is>
          <t xml:space="preserve"> </t>
        </is>
      </c>
    </row>
    <row r="928">
      <c r="A928" s="4" t="inlineStr">
        <is>
          <t>Par (4)</t>
        </is>
      </c>
      <c r="B928" s="4" t="inlineStr">
        <is>
          <t xml:space="preserve"> </t>
        </is>
      </c>
      <c r="D928" s="6" t="n">
        <v>8156</v>
      </c>
      <c r="E928" s="4" t="inlineStr">
        <is>
          <t>[11],[12],[18]</t>
        </is>
      </c>
      <c r="F928" s="4" t="inlineStr">
        <is>
          <t xml:space="preserve"> </t>
        </is>
      </c>
      <c r="H928" s="4" t="inlineStr">
        <is>
          <t xml:space="preserve"> </t>
        </is>
      </c>
    </row>
    <row r="929">
      <c r="A929" s="4" t="inlineStr">
        <is>
          <t>Cost</t>
        </is>
      </c>
      <c r="B929" s="4" t="inlineStr">
        <is>
          <t xml:space="preserve"> </t>
        </is>
      </c>
      <c r="D929" s="5" t="n">
        <v>8140</v>
      </c>
      <c r="E929" s="4" t="inlineStr">
        <is>
          <t>[11],[18]</t>
        </is>
      </c>
      <c r="F929" s="4" t="inlineStr">
        <is>
          <t xml:space="preserve"> </t>
        </is>
      </c>
      <c r="H929" s="4" t="inlineStr">
        <is>
          <t xml:space="preserve"> </t>
        </is>
      </c>
    </row>
    <row r="930">
      <c r="A930" s="4" t="inlineStr">
        <is>
          <t>Fair Value</t>
        </is>
      </c>
      <c r="B930" s="4" t="inlineStr">
        <is>
          <t xml:space="preserve"> </t>
        </is>
      </c>
      <c r="D930" s="6" t="n">
        <v>7952</v>
      </c>
      <c r="E930" s="4" t="inlineStr">
        <is>
          <t>[11],[18]</t>
        </is>
      </c>
      <c r="F930" s="4" t="inlineStr">
        <is>
          <t xml:space="preserve"> </t>
        </is>
      </c>
      <c r="H930" s="4" t="inlineStr">
        <is>
          <t xml:space="preserve"> </t>
        </is>
      </c>
    </row>
    <row r="931">
      <c r="A931" s="4" t="inlineStr">
        <is>
          <t>Investment, Identifier [Axis]: Debt Investments United States Unsecured Debt Wine.com, Inc. Beverages Interest Rate 17.38% Reference Rate and Spread S + 15.00% PIK Maturity 04/03/27</t>
        </is>
      </c>
      <c r="B931" s="4" t="inlineStr">
        <is>
          <t xml:space="preserve"> </t>
        </is>
      </c>
      <c r="D931" s="4" t="inlineStr">
        <is>
          <t xml:space="preserve"> </t>
        </is>
      </c>
      <c r="F931" s="4" t="inlineStr">
        <is>
          <t xml:space="preserve"> </t>
        </is>
      </c>
      <c r="H931" s="4" t="inlineStr">
        <is>
          <t xml:space="preserve"> </t>
        </is>
      </c>
    </row>
    <row r="932">
      <c r="A932" s="3" t="inlineStr">
        <is>
          <t>Schedule of Investments [Line Items]</t>
        </is>
      </c>
      <c r="B932" s="4" t="inlineStr">
        <is>
          <t xml:space="preserve"> </t>
        </is>
      </c>
      <c r="D932" s="4" t="inlineStr">
        <is>
          <t xml:space="preserve"> </t>
        </is>
      </c>
      <c r="F932" s="4" t="inlineStr">
        <is>
          <t xml:space="preserve"> </t>
        </is>
      </c>
      <c r="H932" s="4" t="inlineStr">
        <is>
          <t xml:space="preserve"> </t>
        </is>
      </c>
    </row>
    <row r="933">
      <c r="A933" s="4" t="inlineStr">
        <is>
          <t>Interest Rate (3)</t>
        </is>
      </c>
      <c r="B933" s="4" t="inlineStr">
        <is>
          <t xml:space="preserve"> </t>
        </is>
      </c>
      <c r="D933" s="9" t="n">
        <v>0.1738</v>
      </c>
      <c r="E933" s="4" t="inlineStr">
        <is>
          <t>[9],[10],[11],[13]</t>
        </is>
      </c>
      <c r="F933" s="9" t="n">
        <v>0.1738</v>
      </c>
      <c r="G933" s="4" t="inlineStr">
        <is>
          <t>[9],[10],[11],[13]</t>
        </is>
      </c>
      <c r="H933" s="4" t="inlineStr">
        <is>
          <t xml:space="preserve"> </t>
        </is>
      </c>
    </row>
    <row r="934">
      <c r="A934" s="4" t="inlineStr">
        <is>
          <t>Reference Rate and Spread (3)</t>
        </is>
      </c>
      <c r="B934" s="4" t="inlineStr">
        <is>
          <t xml:space="preserve"> </t>
        </is>
      </c>
      <c r="D934" s="10" t="n">
        <v>0.15</v>
      </c>
      <c r="E934" s="4" t="inlineStr">
        <is>
          <t>[9],[10],[11],[13]</t>
        </is>
      </c>
      <c r="F934" s="10" t="n">
        <v>0.15</v>
      </c>
      <c r="G934" s="4" t="inlineStr">
        <is>
          <t>[9],[10],[11],[13]</t>
        </is>
      </c>
      <c r="H934" s="4" t="inlineStr">
        <is>
          <t xml:space="preserve"> </t>
        </is>
      </c>
    </row>
    <row r="935">
      <c r="A935" s="4" t="inlineStr">
        <is>
          <t>Maturity</t>
        </is>
      </c>
      <c r="B935" s="4" t="inlineStr">
        <is>
          <t xml:space="preserve"> </t>
        </is>
      </c>
      <c r="D935" s="4" t="inlineStr">
        <is>
          <t>Apr.  03,  2027</t>
        </is>
      </c>
      <c r="E935" s="4" t="inlineStr">
        <is>
          <t>[9],[11],[13]</t>
        </is>
      </c>
      <c r="F935" s="4" t="inlineStr">
        <is>
          <t>Apr.  03,  2027</t>
        </is>
      </c>
      <c r="G935" s="4" t="inlineStr">
        <is>
          <t>[9],[11],[13]</t>
        </is>
      </c>
      <c r="H935" s="4" t="inlineStr">
        <is>
          <t xml:space="preserve"> </t>
        </is>
      </c>
    </row>
    <row r="936">
      <c r="A936" s="4" t="inlineStr">
        <is>
          <t>Par (4)</t>
        </is>
      </c>
      <c r="B936" s="4" t="inlineStr">
        <is>
          <t xml:space="preserve"> </t>
        </is>
      </c>
      <c r="D936" s="6" t="n">
        <v>6101</v>
      </c>
      <c r="E936" s="4" t="inlineStr">
        <is>
          <t>[9],[11],[12],[13]</t>
        </is>
      </c>
      <c r="F936" s="4" t="inlineStr">
        <is>
          <t xml:space="preserve"> </t>
        </is>
      </c>
      <c r="H936" s="4" t="inlineStr">
        <is>
          <t xml:space="preserve"> </t>
        </is>
      </c>
    </row>
    <row r="937">
      <c r="A937" s="4" t="inlineStr">
        <is>
          <t>Cost</t>
        </is>
      </c>
      <c r="B937" s="4" t="inlineStr">
        <is>
          <t xml:space="preserve"> </t>
        </is>
      </c>
      <c r="D937" s="5" t="n">
        <v>9165</v>
      </c>
      <c r="E937" s="4" t="inlineStr">
        <is>
          <t>[9],[11],[13]</t>
        </is>
      </c>
      <c r="F937" s="4" t="inlineStr">
        <is>
          <t xml:space="preserve"> </t>
        </is>
      </c>
      <c r="H937" s="4" t="inlineStr">
        <is>
          <t xml:space="preserve"> </t>
        </is>
      </c>
    </row>
    <row r="938">
      <c r="A938" s="4" t="inlineStr">
        <is>
          <t>Fair Value</t>
        </is>
      </c>
      <c r="B938" s="4" t="inlineStr">
        <is>
          <t xml:space="preserve"> </t>
        </is>
      </c>
      <c r="D938" s="6" t="n">
        <v>9349</v>
      </c>
      <c r="E938" s="4" t="inlineStr">
        <is>
          <t>[9],[11],[13]</t>
        </is>
      </c>
      <c r="F938" s="4" t="inlineStr">
        <is>
          <t xml:space="preserve"> </t>
        </is>
      </c>
      <c r="H938" s="4" t="inlineStr">
        <is>
          <t xml:space="preserve"> </t>
        </is>
      </c>
    </row>
    <row r="939">
      <c r="A939" s="4" t="inlineStr">
        <is>
          <t>Investment, Identifier [Axis]: Debt Investments United States Unsecured Debt Wine.com, Inc. Beverages Reference Rate and Spread S + 15.00% PIK Maturity 04/03/27</t>
        </is>
      </c>
      <c r="B939" s="4" t="inlineStr">
        <is>
          <t xml:space="preserve"> </t>
        </is>
      </c>
      <c r="D939" s="4" t="inlineStr">
        <is>
          <t xml:space="preserve"> </t>
        </is>
      </c>
      <c r="F939" s="4" t="inlineStr">
        <is>
          <t xml:space="preserve"> </t>
        </is>
      </c>
      <c r="H939" s="4" t="inlineStr">
        <is>
          <t xml:space="preserve"> </t>
        </is>
      </c>
    </row>
    <row r="940">
      <c r="A940" s="3" t="inlineStr">
        <is>
          <t>Schedule of Investments [Line Items]</t>
        </is>
      </c>
      <c r="B940" s="4" t="inlineStr">
        <is>
          <t xml:space="preserve"> </t>
        </is>
      </c>
      <c r="D940" s="4" t="inlineStr">
        <is>
          <t xml:space="preserve"> </t>
        </is>
      </c>
      <c r="F940" s="4" t="inlineStr">
        <is>
          <t xml:space="preserve"> </t>
        </is>
      </c>
      <c r="H940" s="4" t="inlineStr">
        <is>
          <t xml:space="preserve"> </t>
        </is>
      </c>
    </row>
    <row r="941">
      <c r="A941" s="4" t="inlineStr">
        <is>
          <t>Reference Rate and Spread (3), PIK</t>
        </is>
      </c>
      <c r="B941" s="10" t="n">
        <v>0.15</v>
      </c>
      <c r="C941" s="4" t="inlineStr">
        <is>
          <t>[5],[6],[7],[21],[23]</t>
        </is>
      </c>
      <c r="D941" s="10" t="n">
        <v>0.15</v>
      </c>
      <c r="E941" s="4" t="inlineStr">
        <is>
          <t>[9],[10],[11],[13],[22]</t>
        </is>
      </c>
      <c r="F941" s="10" t="n">
        <v>0.15</v>
      </c>
      <c r="G941" s="4" t="inlineStr">
        <is>
          <t>[9],[10],[11],[13],[22]</t>
        </is>
      </c>
      <c r="H941" s="4" t="inlineStr">
        <is>
          <t xml:space="preserve"> </t>
        </is>
      </c>
    </row>
    <row r="942">
      <c r="A942" s="4" t="inlineStr">
        <is>
          <t>Maturity</t>
        </is>
      </c>
      <c r="B942" s="4" t="inlineStr">
        <is>
          <t>Apr.  03,  2027</t>
        </is>
      </c>
      <c r="C942" s="4" t="inlineStr">
        <is>
          <t>[5],[7],[21],[23]</t>
        </is>
      </c>
      <c r="D942" s="4" t="inlineStr">
        <is>
          <t>Apr.  03,  2027</t>
        </is>
      </c>
      <c r="E942" s="4" t="inlineStr">
        <is>
          <t>[9],[11],[13],[22]</t>
        </is>
      </c>
      <c r="F942" s="4" t="inlineStr">
        <is>
          <t>Apr.  03,  2027</t>
        </is>
      </c>
      <c r="G942" s="4" t="inlineStr">
        <is>
          <t>[9],[11],[13],[22]</t>
        </is>
      </c>
      <c r="H942" s="4" t="inlineStr">
        <is>
          <t xml:space="preserve"> </t>
        </is>
      </c>
    </row>
    <row r="943">
      <c r="A943" s="4" t="inlineStr">
        <is>
          <t>Par (4)</t>
        </is>
      </c>
      <c r="B943" s="6" t="n">
        <v>21349</v>
      </c>
      <c r="C943" s="4" t="inlineStr">
        <is>
          <t>[5],[7],[8],[21],[23]</t>
        </is>
      </c>
      <c r="D943" s="6" t="n">
        <v>4669</v>
      </c>
      <c r="E943" s="4" t="inlineStr">
        <is>
          <t>[9],[11],[12],[13],[22]</t>
        </is>
      </c>
      <c r="F943" s="4" t="inlineStr">
        <is>
          <t xml:space="preserve"> </t>
        </is>
      </c>
      <c r="H943" s="4" t="inlineStr">
        <is>
          <t xml:space="preserve"> </t>
        </is>
      </c>
    </row>
    <row r="944">
      <c r="A944" s="4" t="inlineStr">
        <is>
          <t>Cost</t>
        </is>
      </c>
      <c r="B944" s="4" t="inlineStr">
        <is>
          <t xml:space="preserve"> </t>
        </is>
      </c>
      <c r="D944" s="5" t="n">
        <v>1881</v>
      </c>
      <c r="E944" s="4" t="inlineStr">
        <is>
          <t>[9],[11],[13],[22]</t>
        </is>
      </c>
      <c r="F944" s="4" t="inlineStr">
        <is>
          <t xml:space="preserve"> </t>
        </is>
      </c>
      <c r="H944" s="4" t="inlineStr">
        <is>
          <t xml:space="preserve"> </t>
        </is>
      </c>
    </row>
    <row r="945">
      <c r="A945" s="4" t="inlineStr">
        <is>
          <t>Fair Value</t>
        </is>
      </c>
      <c r="B945" s="4" t="inlineStr">
        <is>
          <t xml:space="preserve"> </t>
        </is>
      </c>
      <c r="D945" s="6" t="n">
        <v>2043</v>
      </c>
      <c r="E945" s="4" t="inlineStr">
        <is>
          <t>[9],[11],[13],[22]</t>
        </is>
      </c>
      <c r="F945" s="4" t="inlineStr">
        <is>
          <t xml:space="preserve"> </t>
        </is>
      </c>
      <c r="H945" s="4" t="inlineStr">
        <is>
          <t xml:space="preserve"> </t>
        </is>
      </c>
    </row>
    <row r="946">
      <c r="A946" s="4" t="inlineStr">
        <is>
          <t>Investment, Identifier [Axis]: Debt Investments United States Unsecured Debt Wine.com, Inc. Beverages Reference Rate and Spread S + 15.00% PIK Maturity 04/03/27 One</t>
        </is>
      </c>
      <c r="B946" s="4" t="inlineStr">
        <is>
          <t xml:space="preserve"> </t>
        </is>
      </c>
      <c r="D946" s="4" t="inlineStr">
        <is>
          <t xml:space="preserve"> </t>
        </is>
      </c>
      <c r="F946" s="4" t="inlineStr">
        <is>
          <t xml:space="preserve"> </t>
        </is>
      </c>
      <c r="H946" s="4" t="inlineStr">
        <is>
          <t xml:space="preserve"> </t>
        </is>
      </c>
    </row>
    <row r="947">
      <c r="A947" s="3" t="inlineStr">
        <is>
          <t>Schedule of Investments [Line Items]</t>
        </is>
      </c>
      <c r="B947" s="4" t="inlineStr">
        <is>
          <t xml:space="preserve"> </t>
        </is>
      </c>
      <c r="D947" s="4" t="inlineStr">
        <is>
          <t xml:space="preserve"> </t>
        </is>
      </c>
      <c r="F947" s="4" t="inlineStr">
        <is>
          <t xml:space="preserve"> </t>
        </is>
      </c>
      <c r="H947" s="4" t="inlineStr">
        <is>
          <t xml:space="preserve"> </t>
        </is>
      </c>
    </row>
    <row r="948">
      <c r="A948" s="4" t="inlineStr">
        <is>
          <t>Reference Rate and Spread (3), PIK</t>
        </is>
      </c>
      <c r="B948" s="10" t="n">
        <v>0.15</v>
      </c>
      <c r="C948" s="4" t="inlineStr">
        <is>
          <t>[5],[6],[7],[21],[23]</t>
        </is>
      </c>
      <c r="D948" s="10" t="n">
        <v>0.15</v>
      </c>
      <c r="E948" s="4" t="inlineStr">
        <is>
          <t>[9],[10],[11],[13],[22]</t>
        </is>
      </c>
      <c r="F948" s="10" t="n">
        <v>0.15</v>
      </c>
      <c r="G948" s="4" t="inlineStr">
        <is>
          <t>[9],[10],[11],[13],[22]</t>
        </is>
      </c>
      <c r="H948" s="4" t="inlineStr">
        <is>
          <t xml:space="preserve"> </t>
        </is>
      </c>
    </row>
    <row r="949">
      <c r="A949" s="4" t="inlineStr">
        <is>
          <t>Maturity</t>
        </is>
      </c>
      <c r="B949" s="4" t="inlineStr">
        <is>
          <t>Apr.  03,  2027</t>
        </is>
      </c>
      <c r="C949" s="4" t="inlineStr">
        <is>
          <t>[5],[7],[21],[23]</t>
        </is>
      </c>
      <c r="D949" s="4" t="inlineStr">
        <is>
          <t>Apr.  03,  2027</t>
        </is>
      </c>
      <c r="E949" s="4" t="inlineStr">
        <is>
          <t>[9],[11],[13],[22]</t>
        </is>
      </c>
      <c r="F949" s="4" t="inlineStr">
        <is>
          <t>Apr.  03,  2027</t>
        </is>
      </c>
      <c r="G949" s="4" t="inlineStr">
        <is>
          <t>[9],[11],[13],[22]</t>
        </is>
      </c>
      <c r="H949" s="4" t="inlineStr">
        <is>
          <t xml:space="preserve"> </t>
        </is>
      </c>
    </row>
    <row r="950">
      <c r="A950" s="4" t="inlineStr">
        <is>
          <t>Par (4)</t>
        </is>
      </c>
      <c r="B950" s="6" t="n">
        <v>12314</v>
      </c>
      <c r="C950" s="4" t="inlineStr">
        <is>
          <t>[5],[7],[8],[21],[23]</t>
        </is>
      </c>
      <c r="D950" s="6" t="n">
        <v>8095</v>
      </c>
      <c r="E950" s="4" t="inlineStr">
        <is>
          <t>[9],[11],[12],[13],[22]</t>
        </is>
      </c>
      <c r="F950" s="4" t="inlineStr">
        <is>
          <t xml:space="preserve"> </t>
        </is>
      </c>
      <c r="H950" s="4" t="inlineStr">
        <is>
          <t xml:space="preserve"> </t>
        </is>
      </c>
    </row>
    <row r="951">
      <c r="A951" s="4" t="inlineStr">
        <is>
          <t>Cost</t>
        </is>
      </c>
      <c r="B951" s="6" t="n">
        <v>4042</v>
      </c>
      <c r="C951" s="4" t="inlineStr">
        <is>
          <t>[5],[7],[21],[23]</t>
        </is>
      </c>
      <c r="D951" s="4" t="inlineStr">
        <is>
          <t xml:space="preserve"> </t>
        </is>
      </c>
      <c r="F951" s="4" t="inlineStr">
        <is>
          <t xml:space="preserve"> </t>
        </is>
      </c>
      <c r="H951" s="4" t="inlineStr">
        <is>
          <t xml:space="preserve"> </t>
        </is>
      </c>
    </row>
    <row r="952">
      <c r="A952" s="4" t="inlineStr">
        <is>
          <t>Investment, Identifier [Axis]: Debt Investments United States Unsecured Debt Wine.com, Inc. Beverages Reference Rate and Spread S + 15.00% PIK Maturity 04/03/27 Two</t>
        </is>
      </c>
      <c r="B952" s="4" t="inlineStr">
        <is>
          <t xml:space="preserve"> </t>
        </is>
      </c>
      <c r="D952" s="4" t="inlineStr">
        <is>
          <t xml:space="preserve"> </t>
        </is>
      </c>
      <c r="F952" s="4" t="inlineStr">
        <is>
          <t xml:space="preserve"> </t>
        </is>
      </c>
      <c r="H952" s="4" t="inlineStr">
        <is>
          <t xml:space="preserve"> </t>
        </is>
      </c>
    </row>
    <row r="953">
      <c r="A953" s="3" t="inlineStr">
        <is>
          <t>Schedule of Investments [Line Items]</t>
        </is>
      </c>
      <c r="B953" s="4" t="inlineStr">
        <is>
          <t xml:space="preserve"> </t>
        </is>
      </c>
      <c r="D953" s="4" t="inlineStr">
        <is>
          <t xml:space="preserve"> </t>
        </is>
      </c>
      <c r="F953" s="4" t="inlineStr">
        <is>
          <t xml:space="preserve"> </t>
        </is>
      </c>
      <c r="H953" s="4" t="inlineStr">
        <is>
          <t xml:space="preserve"> </t>
        </is>
      </c>
    </row>
    <row r="954">
      <c r="A954" s="4" t="inlineStr">
        <is>
          <t>Reference Rate and Spread (3), PIK</t>
        </is>
      </c>
      <c r="B954" s="10" t="n">
        <v>0.15</v>
      </c>
      <c r="C954" s="4" t="inlineStr">
        <is>
          <t>[5],[6],[7],[21]</t>
        </is>
      </c>
      <c r="D954" s="4" t="inlineStr">
        <is>
          <t xml:space="preserve"> </t>
        </is>
      </c>
      <c r="F954" s="4" t="inlineStr">
        <is>
          <t xml:space="preserve"> </t>
        </is>
      </c>
      <c r="H954" s="4" t="inlineStr">
        <is>
          <t xml:space="preserve"> </t>
        </is>
      </c>
    </row>
    <row r="955">
      <c r="A955" s="4" t="inlineStr">
        <is>
          <t>Maturity</t>
        </is>
      </c>
      <c r="B955" s="4" t="inlineStr">
        <is>
          <t>Apr.  03,  2027</t>
        </is>
      </c>
      <c r="C955" s="4" t="inlineStr">
        <is>
          <t>[5],[7],[21]</t>
        </is>
      </c>
      <c r="D955" s="4" t="inlineStr">
        <is>
          <t xml:space="preserve"> </t>
        </is>
      </c>
      <c r="F955" s="4" t="inlineStr">
        <is>
          <t xml:space="preserve"> </t>
        </is>
      </c>
      <c r="H955" s="4" t="inlineStr">
        <is>
          <t xml:space="preserve"> </t>
        </is>
      </c>
    </row>
    <row r="956">
      <c r="A956" s="4" t="inlineStr">
        <is>
          <t>Par (4)</t>
        </is>
      </c>
      <c r="B956" s="6" t="n">
        <v>7488</v>
      </c>
      <c r="C956" s="4" t="inlineStr">
        <is>
          <t>[5],[7],[8],[21]</t>
        </is>
      </c>
      <c r="D956" s="4" t="inlineStr">
        <is>
          <t xml:space="preserve"> </t>
        </is>
      </c>
      <c r="F956" s="4" t="inlineStr">
        <is>
          <t xml:space="preserve"> </t>
        </is>
      </c>
      <c r="H956" s="4" t="inlineStr">
        <is>
          <t xml:space="preserve"> </t>
        </is>
      </c>
    </row>
    <row r="957">
      <c r="A957" s="4" t="inlineStr">
        <is>
          <t>Cost</t>
        </is>
      </c>
      <c r="B957" s="6" t="n">
        <v>9489</v>
      </c>
      <c r="C957" s="4" t="inlineStr">
        <is>
          <t>[5],[7],[21]</t>
        </is>
      </c>
      <c r="D957" s="4" t="inlineStr">
        <is>
          <t xml:space="preserve"> </t>
        </is>
      </c>
      <c r="F957" s="4" t="inlineStr">
        <is>
          <t xml:space="preserve"> </t>
        </is>
      </c>
      <c r="H957" s="4" t="inlineStr">
        <is>
          <t xml:space="preserve"> </t>
        </is>
      </c>
    </row>
    <row r="958">
      <c r="A958" s="4" t="inlineStr">
        <is>
          <t>Investment, Identifier [Axis]: Equity Securities - 0.9%</t>
        </is>
      </c>
      <c r="B958" s="4" t="inlineStr">
        <is>
          <t xml:space="preserve"> </t>
        </is>
      </c>
      <c r="D958" s="4" t="inlineStr">
        <is>
          <t xml:space="preserve"> </t>
        </is>
      </c>
      <c r="F958" s="4" t="inlineStr">
        <is>
          <t xml:space="preserve"> </t>
        </is>
      </c>
      <c r="H958" s="4" t="inlineStr">
        <is>
          <t xml:space="preserve"> </t>
        </is>
      </c>
    </row>
    <row r="959">
      <c r="A959" s="3" t="inlineStr">
        <is>
          <t>Schedule of Investments [Line Items]</t>
        </is>
      </c>
      <c r="B959" s="4" t="inlineStr">
        <is>
          <t xml:space="preserve"> </t>
        </is>
      </c>
      <c r="D959" s="4" t="inlineStr">
        <is>
          <t xml:space="preserve"> </t>
        </is>
      </c>
      <c r="F959" s="4" t="inlineStr">
        <is>
          <t xml:space="preserve"> </t>
        </is>
      </c>
      <c r="H959" s="4" t="inlineStr">
        <is>
          <t xml:space="preserve"> </t>
        </is>
      </c>
    </row>
    <row r="960">
      <c r="A960" s="4" t="inlineStr">
        <is>
          <t>Investment owned, percent of net assets</t>
        </is>
      </c>
      <c r="B960" s="9" t="n">
        <v>0.008999999999999999</v>
      </c>
      <c r="C960" s="4" t="inlineStr">
        <is>
          <t>[4]</t>
        </is>
      </c>
      <c r="D960" s="4" t="inlineStr">
        <is>
          <t xml:space="preserve"> </t>
        </is>
      </c>
      <c r="F960" s="4" t="inlineStr">
        <is>
          <t xml:space="preserve"> </t>
        </is>
      </c>
      <c r="H960" s="4" t="inlineStr">
        <is>
          <t xml:space="preserve"> </t>
        </is>
      </c>
    </row>
    <row r="961">
      <c r="A961" s="4" t="inlineStr">
        <is>
          <t>Cost</t>
        </is>
      </c>
      <c r="B961" s="6" t="n">
        <v>10652</v>
      </c>
      <c r="D961" s="4" t="inlineStr">
        <is>
          <t xml:space="preserve"> </t>
        </is>
      </c>
      <c r="F961" s="4" t="inlineStr">
        <is>
          <t xml:space="preserve"> </t>
        </is>
      </c>
      <c r="H961" s="4" t="inlineStr">
        <is>
          <t xml:space="preserve"> </t>
        </is>
      </c>
    </row>
    <row r="962">
      <c r="A962" s="4" t="inlineStr">
        <is>
          <t>Fair Value</t>
        </is>
      </c>
      <c r="B962" s="6" t="n">
        <v>3354</v>
      </c>
      <c r="D962" s="4" t="inlineStr">
        <is>
          <t xml:space="preserve"> </t>
        </is>
      </c>
      <c r="F962" s="4" t="inlineStr">
        <is>
          <t xml:space="preserve"> </t>
        </is>
      </c>
      <c r="H962" s="4" t="inlineStr">
        <is>
          <t xml:space="preserve"> </t>
        </is>
      </c>
    </row>
    <row r="963">
      <c r="A963" s="4" t="inlineStr">
        <is>
          <t>Investment, Identifier [Axis]: Equity Securities - 2.23%</t>
        </is>
      </c>
      <c r="B963" s="4" t="inlineStr">
        <is>
          <t xml:space="preserve"> </t>
        </is>
      </c>
      <c r="D963" s="4" t="inlineStr">
        <is>
          <t xml:space="preserve"> </t>
        </is>
      </c>
      <c r="F963" s="4" t="inlineStr">
        <is>
          <t xml:space="preserve"> </t>
        </is>
      </c>
      <c r="H963" s="4" t="inlineStr">
        <is>
          <t xml:space="preserve"> </t>
        </is>
      </c>
    </row>
    <row r="964">
      <c r="A964" s="3" t="inlineStr">
        <is>
          <t>Schedule of Investments [Line Items]</t>
        </is>
      </c>
      <c r="B964" s="4" t="inlineStr">
        <is>
          <t xml:space="preserve"> </t>
        </is>
      </c>
      <c r="D964" s="4" t="inlineStr">
        <is>
          <t xml:space="preserve"> </t>
        </is>
      </c>
      <c r="F964" s="4" t="inlineStr">
        <is>
          <t xml:space="preserve"> </t>
        </is>
      </c>
      <c r="H964" s="4" t="inlineStr">
        <is>
          <t xml:space="preserve"> </t>
        </is>
      </c>
    </row>
    <row r="965">
      <c r="A965" s="4" t="inlineStr">
        <is>
          <t>Investment owned, percent of net assets</t>
        </is>
      </c>
      <c r="B965" s="4" t="inlineStr">
        <is>
          <t xml:space="preserve"> </t>
        </is>
      </c>
      <c r="D965" s="9" t="n">
        <v>0.022</v>
      </c>
      <c r="E965" s="4" t="inlineStr">
        <is>
          <t>[2]</t>
        </is>
      </c>
      <c r="F965" s="9" t="n">
        <v>0.022</v>
      </c>
      <c r="G965" s="4" t="inlineStr">
        <is>
          <t>[2]</t>
        </is>
      </c>
      <c r="H965" s="4" t="inlineStr">
        <is>
          <t xml:space="preserve"> </t>
        </is>
      </c>
    </row>
    <row r="966">
      <c r="A966" s="4" t="inlineStr">
        <is>
          <t>Cost</t>
        </is>
      </c>
      <c r="B966" s="4" t="inlineStr">
        <is>
          <t xml:space="preserve"> </t>
        </is>
      </c>
      <c r="D966" s="6" t="n">
        <v>14153</v>
      </c>
      <c r="F966" s="4" t="inlineStr">
        <is>
          <t xml:space="preserve"> </t>
        </is>
      </c>
      <c r="H966" s="4" t="inlineStr">
        <is>
          <t xml:space="preserve"> </t>
        </is>
      </c>
    </row>
    <row r="967">
      <c r="A967" s="4" t="inlineStr">
        <is>
          <t>Fair Value</t>
        </is>
      </c>
      <c r="B967" s="4" t="inlineStr">
        <is>
          <t xml:space="preserve"> </t>
        </is>
      </c>
      <c r="D967" s="6" t="n">
        <v>9046</v>
      </c>
      <c r="F967" s="4" t="inlineStr">
        <is>
          <t xml:space="preserve"> </t>
        </is>
      </c>
      <c r="H967" s="4" t="inlineStr">
        <is>
          <t xml:space="preserve"> </t>
        </is>
      </c>
    </row>
    <row r="968">
      <c r="A968" s="4" t="inlineStr">
        <is>
          <t>Investment, Identifier [Axis]: Equity Securities United States Common Stock Collaborative Imaging Holdco, LLC (dba Texas Radiology Associates) - Class B Health Care Providers &amp; Services Initial Acquisition Date 03/30/18</t>
        </is>
      </c>
      <c r="B968" s="4" t="inlineStr">
        <is>
          <t xml:space="preserve"> </t>
        </is>
      </c>
      <c r="D968" s="4" t="inlineStr">
        <is>
          <t xml:space="preserve"> </t>
        </is>
      </c>
      <c r="F968" s="4" t="inlineStr">
        <is>
          <t xml:space="preserve"> </t>
        </is>
      </c>
      <c r="H968" s="4" t="inlineStr">
        <is>
          <t xml:space="preserve"> </t>
        </is>
      </c>
    </row>
    <row r="969">
      <c r="A969" s="3" t="inlineStr">
        <is>
          <t>Schedule of Investments [Line Items]</t>
        </is>
      </c>
      <c r="B969" s="4" t="inlineStr">
        <is>
          <t xml:space="preserve"> </t>
        </is>
      </c>
      <c r="D969" s="4" t="inlineStr">
        <is>
          <t xml:space="preserve"> </t>
        </is>
      </c>
      <c r="F969" s="4" t="inlineStr">
        <is>
          <t xml:space="preserve"> </t>
        </is>
      </c>
      <c r="H969" s="4" t="inlineStr">
        <is>
          <t xml:space="preserve"> </t>
        </is>
      </c>
    </row>
    <row r="970">
      <c r="A970" s="4" t="inlineStr">
        <is>
          <t>Initial Acquisition Date (15)</t>
        </is>
      </c>
      <c r="B970" s="4" t="inlineStr">
        <is>
          <t xml:space="preserve"> </t>
        </is>
      </c>
      <c r="D970" s="4" t="inlineStr">
        <is>
          <t>Mar. 30,  2018</t>
        </is>
      </c>
      <c r="E970" s="4" t="inlineStr">
        <is>
          <t>[9],[11],[24],[25]</t>
        </is>
      </c>
      <c r="F970" s="4" t="inlineStr">
        <is>
          <t xml:space="preserve"> </t>
        </is>
      </c>
      <c r="H970" s="4" t="inlineStr">
        <is>
          <t xml:space="preserve"> </t>
        </is>
      </c>
    </row>
    <row r="971">
      <c r="A971" s="4" t="inlineStr">
        <is>
          <t>Shares (4) | shares</t>
        </is>
      </c>
      <c r="B971" s="4" t="inlineStr">
        <is>
          <t xml:space="preserve"> </t>
        </is>
      </c>
      <c r="D971" s="5" t="n">
        <v>12370</v>
      </c>
      <c r="E971" s="4" t="inlineStr">
        <is>
          <t>[9],[11],[12],[24]</t>
        </is>
      </c>
      <c r="F971" s="5" t="n">
        <v>12370</v>
      </c>
      <c r="G971" s="4" t="inlineStr">
        <is>
          <t>[9],[11],[12],[24]</t>
        </is>
      </c>
      <c r="H971" s="4" t="inlineStr">
        <is>
          <t xml:space="preserve"> </t>
        </is>
      </c>
    </row>
    <row r="972">
      <c r="A972" s="4" t="inlineStr">
        <is>
          <t>Cost</t>
        </is>
      </c>
      <c r="B972" s="4" t="inlineStr">
        <is>
          <t xml:space="preserve"> </t>
        </is>
      </c>
      <c r="D972" s="6" t="n">
        <v>1668</v>
      </c>
      <c r="E972" s="4" t="inlineStr">
        <is>
          <t>[9],[11],[24]</t>
        </is>
      </c>
      <c r="F972" s="4" t="inlineStr">
        <is>
          <t xml:space="preserve"> </t>
        </is>
      </c>
      <c r="H972" s="4" t="inlineStr">
        <is>
          <t xml:space="preserve"> </t>
        </is>
      </c>
    </row>
    <row r="973">
      <c r="A973" s="4" t="inlineStr">
        <is>
          <t>Fair Value</t>
        </is>
      </c>
      <c r="B973" s="4" t="inlineStr">
        <is>
          <t xml:space="preserve"> </t>
        </is>
      </c>
      <c r="D973" s="6" t="n">
        <v>2057</v>
      </c>
      <c r="E973" s="4" t="inlineStr">
        <is>
          <t>[9],[11],[24]</t>
        </is>
      </c>
      <c r="F973" s="4" t="inlineStr">
        <is>
          <t xml:space="preserve"> </t>
        </is>
      </c>
      <c r="H973" s="4" t="inlineStr">
        <is>
          <t xml:space="preserve"> </t>
        </is>
      </c>
    </row>
    <row r="974">
      <c r="A974" s="4" t="inlineStr">
        <is>
          <t>Investment, Identifier [Axis]: Equity Securities United States Common Stock Collaborative Imaging Holdco, LLC (dba Texas Radiology Associates) - Performance Units Health Care Providers &amp; Services Initial Acquisition Date 03/30/18</t>
        </is>
      </c>
      <c r="B974" s="4" t="inlineStr">
        <is>
          <t xml:space="preserve"> </t>
        </is>
      </c>
      <c r="D974" s="4" t="inlineStr">
        <is>
          <t xml:space="preserve"> </t>
        </is>
      </c>
      <c r="F974" s="4" t="inlineStr">
        <is>
          <t xml:space="preserve"> </t>
        </is>
      </c>
      <c r="H974" s="4" t="inlineStr">
        <is>
          <t xml:space="preserve"> </t>
        </is>
      </c>
    </row>
    <row r="975">
      <c r="A975" s="3" t="inlineStr">
        <is>
          <t>Schedule of Investments [Line Items]</t>
        </is>
      </c>
      <c r="B975" s="4" t="inlineStr">
        <is>
          <t xml:space="preserve"> </t>
        </is>
      </c>
      <c r="D975" s="4" t="inlineStr">
        <is>
          <t xml:space="preserve"> </t>
        </is>
      </c>
      <c r="F975" s="4" t="inlineStr">
        <is>
          <t xml:space="preserve"> </t>
        </is>
      </c>
      <c r="H975" s="4" t="inlineStr">
        <is>
          <t xml:space="preserve"> </t>
        </is>
      </c>
    </row>
    <row r="976">
      <c r="A976" s="4" t="inlineStr">
        <is>
          <t>Initial Acquisition Date (15)</t>
        </is>
      </c>
      <c r="B976" s="4" t="inlineStr">
        <is>
          <t xml:space="preserve"> </t>
        </is>
      </c>
      <c r="D976" s="4" t="inlineStr">
        <is>
          <t>Mar. 30,  2018</t>
        </is>
      </c>
      <c r="E976" s="4" t="inlineStr">
        <is>
          <t>[9],[11],[24],[25],[26]</t>
        </is>
      </c>
      <c r="F976" s="4" t="inlineStr">
        <is>
          <t xml:space="preserve"> </t>
        </is>
      </c>
      <c r="H976" s="4" t="inlineStr">
        <is>
          <t xml:space="preserve"> </t>
        </is>
      </c>
    </row>
    <row r="977">
      <c r="A977" s="4" t="inlineStr">
        <is>
          <t>Shares (4) | shares</t>
        </is>
      </c>
      <c r="B977" s="4" t="inlineStr">
        <is>
          <t xml:space="preserve"> </t>
        </is>
      </c>
      <c r="D977" s="5" t="n">
        <v>11675</v>
      </c>
      <c r="E977" s="4" t="inlineStr">
        <is>
          <t>[9],[11],[12],[24],[26]</t>
        </is>
      </c>
      <c r="F977" s="5" t="n">
        <v>11675</v>
      </c>
      <c r="G977" s="4" t="inlineStr">
        <is>
          <t>[9],[11],[12],[24],[26]</t>
        </is>
      </c>
      <c r="H977" s="4" t="inlineStr">
        <is>
          <t xml:space="preserve"> </t>
        </is>
      </c>
    </row>
    <row r="978">
      <c r="A978" s="4" t="inlineStr">
        <is>
          <t>Cost</t>
        </is>
      </c>
      <c r="B978" s="4" t="inlineStr">
        <is>
          <t xml:space="preserve"> </t>
        </is>
      </c>
      <c r="D978" s="6" t="n">
        <v>232</v>
      </c>
      <c r="E978" s="4" t="inlineStr">
        <is>
          <t>[9],[11],[24],[26]</t>
        </is>
      </c>
      <c r="F978" s="4" t="inlineStr">
        <is>
          <t xml:space="preserve"> </t>
        </is>
      </c>
      <c r="H978" s="4" t="inlineStr">
        <is>
          <t xml:space="preserve"> </t>
        </is>
      </c>
    </row>
    <row r="979">
      <c r="A979" s="4" t="inlineStr">
        <is>
          <t>Fair Value</t>
        </is>
      </c>
      <c r="B979" s="4" t="inlineStr">
        <is>
          <t xml:space="preserve"> </t>
        </is>
      </c>
      <c r="D979" s="6" t="n">
        <v>469</v>
      </c>
      <c r="E979" s="4" t="inlineStr">
        <is>
          <t>[9],[11],[24],[26]</t>
        </is>
      </c>
      <c r="F979" s="4" t="inlineStr">
        <is>
          <t xml:space="preserve"> </t>
        </is>
      </c>
      <c r="H979" s="4" t="inlineStr">
        <is>
          <t xml:space="preserve"> </t>
        </is>
      </c>
    </row>
    <row r="980">
      <c r="A980" s="4" t="inlineStr">
        <is>
          <t>Investment, Identifier [Axis]: Equity Securities United States Common Stock Country Fresh Holding Company Inc. Food Products Initial Acquisition Date 04/29/19</t>
        </is>
      </c>
      <c r="B980" s="4" t="inlineStr">
        <is>
          <t xml:space="preserve"> </t>
        </is>
      </c>
      <c r="D980" s="4" t="inlineStr">
        <is>
          <t xml:space="preserve"> </t>
        </is>
      </c>
      <c r="F980" s="4" t="inlineStr">
        <is>
          <t xml:space="preserve"> </t>
        </is>
      </c>
      <c r="H980" s="4" t="inlineStr">
        <is>
          <t xml:space="preserve"> </t>
        </is>
      </c>
    </row>
    <row r="981">
      <c r="A981" s="3" t="inlineStr">
        <is>
          <t>Schedule of Investments [Line Items]</t>
        </is>
      </c>
      <c r="B981" s="4" t="inlineStr">
        <is>
          <t xml:space="preserve"> </t>
        </is>
      </c>
      <c r="D981" s="4" t="inlineStr">
        <is>
          <t xml:space="preserve"> </t>
        </is>
      </c>
      <c r="F981" s="4" t="inlineStr">
        <is>
          <t xml:space="preserve"> </t>
        </is>
      </c>
      <c r="H981" s="4" t="inlineStr">
        <is>
          <t xml:space="preserve"> </t>
        </is>
      </c>
    </row>
    <row r="982">
      <c r="A982" s="4" t="inlineStr">
        <is>
          <t>Initial Acquisition Date (15)</t>
        </is>
      </c>
      <c r="B982" s="4" t="inlineStr">
        <is>
          <t>Apr. 29,  2019</t>
        </is>
      </c>
      <c r="C982" s="4" t="inlineStr">
        <is>
          <t>[5],[7],[20],[27]</t>
        </is>
      </c>
      <c r="D982" s="4" t="inlineStr">
        <is>
          <t>Apr. 29,  2019</t>
        </is>
      </c>
      <c r="E982" s="4" t="inlineStr">
        <is>
          <t>[9],[11],[13],[19],[25]</t>
        </is>
      </c>
      <c r="F982" s="4" t="inlineStr">
        <is>
          <t xml:space="preserve"> </t>
        </is>
      </c>
      <c r="H982" s="4" t="inlineStr">
        <is>
          <t xml:space="preserve"> </t>
        </is>
      </c>
    </row>
    <row r="983">
      <c r="A983" s="4" t="inlineStr">
        <is>
          <t>Shares (4) | shares</t>
        </is>
      </c>
      <c r="B983" s="5" t="n">
        <v>986</v>
      </c>
      <c r="C983" s="4" t="inlineStr">
        <is>
          <t>[5],[7],[8],[20]</t>
        </is>
      </c>
      <c r="D983" s="5" t="n">
        <v>986</v>
      </c>
      <c r="E983" s="4" t="inlineStr">
        <is>
          <t>[9],[11],[12],[13],[19]</t>
        </is>
      </c>
      <c r="F983" s="5" t="n">
        <v>986</v>
      </c>
      <c r="G983" s="4" t="inlineStr">
        <is>
          <t>[9],[11],[12],[13],[19]</t>
        </is>
      </c>
      <c r="H983" s="4" t="inlineStr">
        <is>
          <t xml:space="preserve"> </t>
        </is>
      </c>
    </row>
    <row r="984">
      <c r="A984" s="4" t="inlineStr">
        <is>
          <t>Cost</t>
        </is>
      </c>
      <c r="B984" s="6" t="n">
        <v>1232</v>
      </c>
      <c r="C984" s="4" t="inlineStr">
        <is>
          <t>[5],[7],[20]</t>
        </is>
      </c>
      <c r="D984" s="6" t="n">
        <v>1232</v>
      </c>
      <c r="E984" s="4" t="inlineStr">
        <is>
          <t>[9],[11],[13],[19]</t>
        </is>
      </c>
      <c r="F984" s="4" t="inlineStr">
        <is>
          <t xml:space="preserve"> </t>
        </is>
      </c>
      <c r="H984" s="4" t="inlineStr">
        <is>
          <t xml:space="preserve"> </t>
        </is>
      </c>
    </row>
    <row r="985">
      <c r="A985" s="4" t="inlineStr">
        <is>
          <t>Investment, Identifier [Axis]: Equity Securities United States Common Stock Elah Holdings, Inc. Capital Markets Initial Acquisition Date 05/09/18</t>
        </is>
      </c>
      <c r="B985" s="4" t="inlineStr">
        <is>
          <t xml:space="preserve"> </t>
        </is>
      </c>
      <c r="D985" s="4" t="inlineStr">
        <is>
          <t xml:space="preserve"> </t>
        </is>
      </c>
      <c r="F985" s="4" t="inlineStr">
        <is>
          <t xml:space="preserve"> </t>
        </is>
      </c>
      <c r="H985" s="4" t="inlineStr">
        <is>
          <t xml:space="preserve"> </t>
        </is>
      </c>
    </row>
    <row r="986">
      <c r="A986" s="3" t="inlineStr">
        <is>
          <t>Schedule of Investments [Line Items]</t>
        </is>
      </c>
      <c r="B986" s="4" t="inlineStr">
        <is>
          <t xml:space="preserve"> </t>
        </is>
      </c>
      <c r="D986" s="4" t="inlineStr">
        <is>
          <t xml:space="preserve"> </t>
        </is>
      </c>
      <c r="F986" s="4" t="inlineStr">
        <is>
          <t xml:space="preserve"> </t>
        </is>
      </c>
      <c r="H986" s="4" t="inlineStr">
        <is>
          <t xml:space="preserve"> </t>
        </is>
      </c>
    </row>
    <row r="987">
      <c r="A987" s="4" t="inlineStr">
        <is>
          <t>Initial Acquisition Date (15)</t>
        </is>
      </c>
      <c r="B987" s="4" t="inlineStr">
        <is>
          <t>May  09,  2018</t>
        </is>
      </c>
      <c r="C987" s="4" t="inlineStr">
        <is>
          <t>[5],[7],[20],[27],[28]</t>
        </is>
      </c>
      <c r="D987" s="4" t="inlineStr">
        <is>
          <t>May  09,  2018</t>
        </is>
      </c>
      <c r="E987" s="4" t="inlineStr">
        <is>
          <t>[9],[11],[19],[24],[25]</t>
        </is>
      </c>
      <c r="F987" s="4" t="inlineStr">
        <is>
          <t xml:space="preserve"> </t>
        </is>
      </c>
      <c r="H987" s="4" t="inlineStr">
        <is>
          <t xml:space="preserve"> </t>
        </is>
      </c>
    </row>
    <row r="988">
      <c r="A988" s="4" t="inlineStr">
        <is>
          <t>Shares (4) | shares</t>
        </is>
      </c>
      <c r="B988" s="5" t="n">
        <v>69386</v>
      </c>
      <c r="C988" s="4" t="inlineStr">
        <is>
          <t>[5],[7],[8],[20],[28]</t>
        </is>
      </c>
      <c r="D988" s="5" t="n">
        <v>69386</v>
      </c>
      <c r="E988" s="4" t="inlineStr">
        <is>
          <t>[9],[11],[12],[19],[24]</t>
        </is>
      </c>
      <c r="F988" s="5" t="n">
        <v>69386</v>
      </c>
      <c r="G988" s="4" t="inlineStr">
        <is>
          <t>[9],[11],[12],[19],[24]</t>
        </is>
      </c>
      <c r="H988" s="4" t="inlineStr">
        <is>
          <t xml:space="preserve"> </t>
        </is>
      </c>
    </row>
    <row r="989">
      <c r="A989" s="4" t="inlineStr">
        <is>
          <t>Cost</t>
        </is>
      </c>
      <c r="B989" s="6" t="n">
        <v>3354</v>
      </c>
      <c r="C989" s="4" t="inlineStr">
        <is>
          <t>[5],[7],[20],[28]</t>
        </is>
      </c>
      <c r="D989" s="6" t="n">
        <v>3354</v>
      </c>
      <c r="E989" s="4" t="inlineStr">
        <is>
          <t>[9],[11],[19],[24]</t>
        </is>
      </c>
      <c r="F989" s="4" t="inlineStr">
        <is>
          <t xml:space="preserve"> </t>
        </is>
      </c>
      <c r="H989" s="4" t="inlineStr">
        <is>
          <t xml:space="preserve"> </t>
        </is>
      </c>
    </row>
    <row r="990">
      <c r="A990" s="4" t="inlineStr">
        <is>
          <t>Fair Value</t>
        </is>
      </c>
      <c r="B990" s="6" t="n">
        <v>3354</v>
      </c>
      <c r="C990" s="4" t="inlineStr">
        <is>
          <t>[5],[7],[20],[28]</t>
        </is>
      </c>
      <c r="D990" s="6" t="n">
        <v>3354</v>
      </c>
      <c r="E990" s="4" t="inlineStr">
        <is>
          <t>[9],[11],[19],[24]</t>
        </is>
      </c>
      <c r="F990" s="4" t="inlineStr">
        <is>
          <t xml:space="preserve"> </t>
        </is>
      </c>
      <c r="H990" s="4" t="inlineStr">
        <is>
          <t xml:space="preserve"> </t>
        </is>
      </c>
    </row>
    <row r="991">
      <c r="A991" s="4" t="inlineStr">
        <is>
          <t>Investment, Identifier [Axis]: Equity Securities United States Preferred Stock Recipe Acquisition Corp. (dba Roland Foods) Food Products Interest Rate 11.00% PIK Initial Acquisition Date 12/22/16</t>
        </is>
      </c>
      <c r="B991" s="4" t="inlineStr">
        <is>
          <t xml:space="preserve"> </t>
        </is>
      </c>
      <c r="D991" s="4" t="inlineStr">
        <is>
          <t xml:space="preserve"> </t>
        </is>
      </c>
      <c r="F991" s="4" t="inlineStr">
        <is>
          <t xml:space="preserve"> </t>
        </is>
      </c>
      <c r="H991" s="4" t="inlineStr">
        <is>
          <t xml:space="preserve"> </t>
        </is>
      </c>
    </row>
    <row r="992">
      <c r="A992" s="3" t="inlineStr">
        <is>
          <t>Schedule of Investments [Line Items]</t>
        </is>
      </c>
      <c r="B992" s="4" t="inlineStr">
        <is>
          <t xml:space="preserve"> </t>
        </is>
      </c>
      <c r="D992" s="4" t="inlineStr">
        <is>
          <t xml:space="preserve"> </t>
        </is>
      </c>
      <c r="F992" s="4" t="inlineStr">
        <is>
          <t xml:space="preserve"> </t>
        </is>
      </c>
      <c r="H992" s="4" t="inlineStr">
        <is>
          <t xml:space="preserve"> </t>
        </is>
      </c>
    </row>
    <row r="993">
      <c r="A993" s="4" t="inlineStr">
        <is>
          <t>Reference Rate and Spread (3), PIK</t>
        </is>
      </c>
      <c r="B993" s="4" t="inlineStr">
        <is>
          <t xml:space="preserve"> </t>
        </is>
      </c>
      <c r="D993" s="10" t="n">
        <v>0.11</v>
      </c>
      <c r="E993" s="4" t="inlineStr">
        <is>
          <t>[10],[11],[19]</t>
        </is>
      </c>
      <c r="F993" s="10" t="n">
        <v>0.11</v>
      </c>
      <c r="G993" s="4" t="inlineStr">
        <is>
          <t>[10],[11],[19]</t>
        </is>
      </c>
      <c r="H993" s="4" t="inlineStr">
        <is>
          <t xml:space="preserve"> </t>
        </is>
      </c>
    </row>
    <row r="994">
      <c r="A994" s="4" t="inlineStr">
        <is>
          <t>Initial Acquisition Date (15)</t>
        </is>
      </c>
      <c r="B994" s="4" t="inlineStr">
        <is>
          <t xml:space="preserve"> </t>
        </is>
      </c>
      <c r="D994" s="4" t="inlineStr">
        <is>
          <t>Dec. 22,  2016</t>
        </is>
      </c>
      <c r="E994" s="4" t="inlineStr">
        <is>
          <t>[11],[19],[25]</t>
        </is>
      </c>
      <c r="F994" s="4" t="inlineStr">
        <is>
          <t xml:space="preserve"> </t>
        </is>
      </c>
      <c r="H994" s="4" t="inlineStr">
        <is>
          <t xml:space="preserve"> </t>
        </is>
      </c>
    </row>
    <row r="995">
      <c r="A995" s="4" t="inlineStr">
        <is>
          <t>Shares (4) | shares</t>
        </is>
      </c>
      <c r="B995" s="4" t="inlineStr">
        <is>
          <t xml:space="preserve"> </t>
        </is>
      </c>
      <c r="D995" s="5" t="n">
        <v>1600</v>
      </c>
      <c r="E995" s="4" t="inlineStr">
        <is>
          <t>[11],[12],[19]</t>
        </is>
      </c>
      <c r="F995" s="5" t="n">
        <v>1600</v>
      </c>
      <c r="G995" s="4" t="inlineStr">
        <is>
          <t>[11],[12],[19]</t>
        </is>
      </c>
      <c r="H995" s="4" t="inlineStr">
        <is>
          <t xml:space="preserve"> </t>
        </is>
      </c>
    </row>
    <row r="996">
      <c r="A996" s="4" t="inlineStr">
        <is>
          <t>Cost</t>
        </is>
      </c>
      <c r="B996" s="4" t="inlineStr">
        <is>
          <t xml:space="preserve"> </t>
        </is>
      </c>
      <c r="D996" s="6" t="n">
        <v>1496</v>
      </c>
      <c r="E996" s="4" t="inlineStr">
        <is>
          <t>[11],[19]</t>
        </is>
      </c>
      <c r="F996" s="4" t="inlineStr">
        <is>
          <t xml:space="preserve"> </t>
        </is>
      </c>
      <c r="H996" s="4" t="inlineStr">
        <is>
          <t xml:space="preserve"> </t>
        </is>
      </c>
    </row>
    <row r="997">
      <c r="A997" s="4" t="inlineStr">
        <is>
          <t>Fair Value</t>
        </is>
      </c>
      <c r="B997" s="4" t="inlineStr">
        <is>
          <t xml:space="preserve"> </t>
        </is>
      </c>
      <c r="D997" s="6" t="n">
        <v>3086</v>
      </c>
      <c r="E997" s="4" t="inlineStr">
        <is>
          <t>[11],[19]</t>
        </is>
      </c>
      <c r="F997" s="4" t="inlineStr">
        <is>
          <t xml:space="preserve"> </t>
        </is>
      </c>
      <c r="H997" s="4" t="inlineStr">
        <is>
          <t xml:space="preserve"> </t>
        </is>
      </c>
    </row>
    <row r="998">
      <c r="A998" s="4" t="inlineStr">
        <is>
          <t>Investment, Identifier [Axis]: Equity Securities United States Preferred Stock Wine.com, LLC Beverages Initial Acquisition Date 03/03/21</t>
        </is>
      </c>
      <c r="B998" s="4" t="inlineStr">
        <is>
          <t xml:space="preserve"> </t>
        </is>
      </c>
      <c r="D998" s="4" t="inlineStr">
        <is>
          <t xml:space="preserve"> </t>
        </is>
      </c>
      <c r="F998" s="4" t="inlineStr">
        <is>
          <t xml:space="preserve"> </t>
        </is>
      </c>
      <c r="H998" s="4" t="inlineStr">
        <is>
          <t xml:space="preserve"> </t>
        </is>
      </c>
    </row>
    <row r="999">
      <c r="A999" s="3" t="inlineStr">
        <is>
          <t>Schedule of Investments [Line Items]</t>
        </is>
      </c>
      <c r="B999" s="4" t="inlineStr">
        <is>
          <t xml:space="preserve"> </t>
        </is>
      </c>
      <c r="D999" s="4" t="inlineStr">
        <is>
          <t xml:space="preserve"> </t>
        </is>
      </c>
      <c r="F999" s="4" t="inlineStr">
        <is>
          <t xml:space="preserve"> </t>
        </is>
      </c>
      <c r="H999" s="4" t="inlineStr">
        <is>
          <t xml:space="preserve"> </t>
        </is>
      </c>
    </row>
    <row r="1000">
      <c r="A1000" s="4" t="inlineStr">
        <is>
          <t>Initial Acquisition Date (15)</t>
        </is>
      </c>
      <c r="B1000" s="4" t="inlineStr">
        <is>
          <t>Mar.  03,  2021</t>
        </is>
      </c>
      <c r="C1000" s="4" t="inlineStr">
        <is>
          <t>[5],[7],[20],[27]</t>
        </is>
      </c>
      <c r="D1000" s="4" t="inlineStr">
        <is>
          <t>Mar.  03,  2021</t>
        </is>
      </c>
      <c r="E1000" s="4" t="inlineStr">
        <is>
          <t>[9],[11],[19],[25]</t>
        </is>
      </c>
      <c r="F1000" s="4" t="inlineStr">
        <is>
          <t xml:space="preserve"> </t>
        </is>
      </c>
      <c r="H1000" s="4" t="inlineStr">
        <is>
          <t xml:space="preserve"> </t>
        </is>
      </c>
    </row>
    <row r="1001">
      <c r="A1001" s="4" t="inlineStr">
        <is>
          <t>Shares (4) | shares</t>
        </is>
      </c>
      <c r="B1001" s="5" t="n">
        <v>78199</v>
      </c>
      <c r="C1001" s="4" t="inlineStr">
        <is>
          <t>[5],[7],[8],[20]</t>
        </is>
      </c>
      <c r="D1001" s="5" t="n">
        <v>78199</v>
      </c>
      <c r="E1001" s="4" t="inlineStr">
        <is>
          <t>[9],[11],[12],[19]</t>
        </is>
      </c>
      <c r="F1001" s="5" t="n">
        <v>78199</v>
      </c>
      <c r="G1001" s="4" t="inlineStr">
        <is>
          <t>[9],[11],[12],[19]</t>
        </is>
      </c>
      <c r="H1001" s="4" t="inlineStr">
        <is>
          <t xml:space="preserve"> </t>
        </is>
      </c>
    </row>
    <row r="1002">
      <c r="A1002" s="4" t="inlineStr">
        <is>
          <t>Cost</t>
        </is>
      </c>
      <c r="B1002" s="6" t="n">
        <v>1933</v>
      </c>
      <c r="C1002" s="4" t="inlineStr">
        <is>
          <t>[5],[7],[20]</t>
        </is>
      </c>
      <c r="D1002" s="6" t="n">
        <v>1933</v>
      </c>
      <c r="E1002" s="4" t="inlineStr">
        <is>
          <t>[9],[11],[19]</t>
        </is>
      </c>
      <c r="F1002" s="4" t="inlineStr">
        <is>
          <t xml:space="preserve"> </t>
        </is>
      </c>
      <c r="H1002" s="4" t="inlineStr">
        <is>
          <t xml:space="preserve"> </t>
        </is>
      </c>
    </row>
    <row r="1003">
      <c r="A1003" s="4" t="inlineStr">
        <is>
          <t>Investment, Identifier [Axis]: Equity Securities United States Preferred Stock Wine.com, LLC Beverages Initial Acquisition Date 11/14/18</t>
        </is>
      </c>
      <c r="B1003" s="4" t="inlineStr">
        <is>
          <t xml:space="preserve"> </t>
        </is>
      </c>
      <c r="D1003" s="4" t="inlineStr">
        <is>
          <t xml:space="preserve"> </t>
        </is>
      </c>
      <c r="F1003" s="4" t="inlineStr">
        <is>
          <t xml:space="preserve"> </t>
        </is>
      </c>
      <c r="H1003" s="4" t="inlineStr">
        <is>
          <t xml:space="preserve"> </t>
        </is>
      </c>
    </row>
    <row r="1004">
      <c r="A1004" s="3" t="inlineStr">
        <is>
          <t>Schedule of Investments [Line Items]</t>
        </is>
      </c>
      <c r="B1004" s="4" t="inlineStr">
        <is>
          <t xml:space="preserve"> </t>
        </is>
      </c>
      <c r="D1004" s="4" t="inlineStr">
        <is>
          <t xml:space="preserve"> </t>
        </is>
      </c>
      <c r="F1004" s="4" t="inlineStr">
        <is>
          <t xml:space="preserve"> </t>
        </is>
      </c>
      <c r="H1004" s="4" t="inlineStr">
        <is>
          <t xml:space="preserve"> </t>
        </is>
      </c>
    </row>
    <row r="1005">
      <c r="A1005" s="4" t="inlineStr">
        <is>
          <t>Initial Acquisition Date (15)</t>
        </is>
      </c>
      <c r="B1005" s="4" t="inlineStr">
        <is>
          <t>Nov. 14,  2018</t>
        </is>
      </c>
      <c r="C1005" s="4" t="inlineStr">
        <is>
          <t>[5],[7],[20],[27]</t>
        </is>
      </c>
      <c r="D1005" s="4" t="inlineStr">
        <is>
          <t>Nov. 14,  2018</t>
        </is>
      </c>
      <c r="E1005" s="4" t="inlineStr">
        <is>
          <t>[9],[11],[19],[25]</t>
        </is>
      </c>
      <c r="F1005" s="4" t="inlineStr">
        <is>
          <t xml:space="preserve"> </t>
        </is>
      </c>
      <c r="H1005" s="4" t="inlineStr">
        <is>
          <t xml:space="preserve"> </t>
        </is>
      </c>
    </row>
    <row r="1006">
      <c r="A1006" s="4" t="inlineStr">
        <is>
          <t>Shares (4) | shares</t>
        </is>
      </c>
      <c r="B1006" s="5" t="n">
        <v>337425</v>
      </c>
      <c r="C1006" s="4" t="inlineStr">
        <is>
          <t>[5],[7],[8],[20]</t>
        </is>
      </c>
      <c r="D1006" s="5" t="n">
        <v>337425</v>
      </c>
      <c r="E1006" s="4" t="inlineStr">
        <is>
          <t>[9],[11],[12],[19]</t>
        </is>
      </c>
      <c r="F1006" s="5" t="n">
        <v>337425</v>
      </c>
      <c r="G1006" s="4" t="inlineStr">
        <is>
          <t>[9],[11],[12],[19]</t>
        </is>
      </c>
      <c r="H1006" s="4" t="inlineStr">
        <is>
          <t xml:space="preserve"> </t>
        </is>
      </c>
    </row>
    <row r="1007">
      <c r="A1007" s="4" t="inlineStr">
        <is>
          <t>Cost</t>
        </is>
      </c>
      <c r="B1007" s="6" t="n">
        <v>2900</v>
      </c>
      <c r="C1007" s="4" t="inlineStr">
        <is>
          <t>[5],[7],[20]</t>
        </is>
      </c>
      <c r="D1007" s="6" t="n">
        <v>2900</v>
      </c>
      <c r="E1007" s="4" t="inlineStr">
        <is>
          <t>[9],[11],[19]</t>
        </is>
      </c>
      <c r="F1007" s="4" t="inlineStr">
        <is>
          <t xml:space="preserve"> </t>
        </is>
      </c>
      <c r="H1007" s="4" t="inlineStr">
        <is>
          <t xml:space="preserve"> </t>
        </is>
      </c>
    </row>
    <row r="1008">
      <c r="A1008" s="4" t="inlineStr">
        <is>
          <t>Investment, Identifier [Axis]: Equity Securities United States Warrants KDOR Holdings Inc. (dba Senneca Holdings) Building Products Initial Acquisition Date 05/29/20</t>
        </is>
      </c>
      <c r="B1008" s="4" t="inlineStr">
        <is>
          <t xml:space="preserve"> </t>
        </is>
      </c>
      <c r="D1008" s="4" t="inlineStr">
        <is>
          <t xml:space="preserve"> </t>
        </is>
      </c>
      <c r="F1008" s="4" t="inlineStr">
        <is>
          <t xml:space="preserve"> </t>
        </is>
      </c>
      <c r="H1008" s="4" t="inlineStr">
        <is>
          <t xml:space="preserve"> </t>
        </is>
      </c>
    </row>
    <row r="1009">
      <c r="A1009" s="3" t="inlineStr">
        <is>
          <t>Schedule of Investments [Line Items]</t>
        </is>
      </c>
      <c r="B1009" s="4" t="inlineStr">
        <is>
          <t xml:space="preserve"> </t>
        </is>
      </c>
      <c r="D1009" s="4" t="inlineStr">
        <is>
          <t xml:space="preserve"> </t>
        </is>
      </c>
      <c r="F1009" s="4" t="inlineStr">
        <is>
          <t xml:space="preserve"> </t>
        </is>
      </c>
      <c r="H1009" s="4" t="inlineStr">
        <is>
          <t xml:space="preserve"> </t>
        </is>
      </c>
    </row>
    <row r="1010">
      <c r="A1010" s="4" t="inlineStr">
        <is>
          <t>Initial Acquisition Date (15)</t>
        </is>
      </c>
      <c r="B1010" s="4" t="inlineStr">
        <is>
          <t>May 29,  2020</t>
        </is>
      </c>
      <c r="C1010" s="4" t="inlineStr">
        <is>
          <t>[5],[7],[20],[27]</t>
        </is>
      </c>
      <c r="D1010" s="4" t="inlineStr">
        <is>
          <t>May 29,  2020</t>
        </is>
      </c>
      <c r="E1010" s="4" t="inlineStr">
        <is>
          <t>[9],[11],[19],[25]</t>
        </is>
      </c>
      <c r="F1010" s="4" t="inlineStr">
        <is>
          <t xml:space="preserve"> </t>
        </is>
      </c>
      <c r="H1010" s="4" t="inlineStr">
        <is>
          <t xml:space="preserve"> </t>
        </is>
      </c>
    </row>
    <row r="1011">
      <c r="A1011" s="4" t="inlineStr">
        <is>
          <t>Shares (4) | shares</t>
        </is>
      </c>
      <c r="B1011" s="5" t="n">
        <v>2974</v>
      </c>
      <c r="C1011" s="4" t="inlineStr">
        <is>
          <t>[5],[7],[8],[20]</t>
        </is>
      </c>
      <c r="D1011" s="5" t="n">
        <v>2974</v>
      </c>
      <c r="E1011" s="4" t="inlineStr">
        <is>
          <t>[9],[11],[12],[19]</t>
        </is>
      </c>
      <c r="F1011" s="5" t="n">
        <v>2974</v>
      </c>
      <c r="G1011" s="4" t="inlineStr">
        <is>
          <t>[9],[11],[12],[19]</t>
        </is>
      </c>
      <c r="H1011" s="4" t="inlineStr">
        <is>
          <t xml:space="preserve"> </t>
        </is>
      </c>
    </row>
    <row r="1012">
      <c r="A1012" s="4" t="inlineStr">
        <is>
          <t>Cost</t>
        </is>
      </c>
      <c r="B1012" s="6" t="n">
        <v>1096</v>
      </c>
      <c r="C1012" s="4" t="inlineStr">
        <is>
          <t>[5],[7],[20]</t>
        </is>
      </c>
      <c r="D1012" s="6" t="n">
        <v>1096</v>
      </c>
      <c r="E1012" s="4" t="inlineStr">
        <is>
          <t>[9],[11],[19]</t>
        </is>
      </c>
      <c r="F1012" s="4" t="inlineStr">
        <is>
          <t xml:space="preserve"> </t>
        </is>
      </c>
      <c r="H1012" s="4" t="inlineStr">
        <is>
          <t xml:space="preserve"> </t>
        </is>
      </c>
    </row>
    <row r="1013">
      <c r="A1013" s="4" t="inlineStr">
        <is>
          <t>Investment, Identifier [Axis]: Equity Securities United States Warrants KDOR Holdings Inc. (dba Senneca Holdings) Building Products Initial Acquisition Date 05/29/20 One</t>
        </is>
      </c>
      <c r="B1013" s="4" t="inlineStr">
        <is>
          <t xml:space="preserve"> </t>
        </is>
      </c>
      <c r="D1013" s="4" t="inlineStr">
        <is>
          <t xml:space="preserve"> </t>
        </is>
      </c>
      <c r="F1013" s="4" t="inlineStr">
        <is>
          <t xml:space="preserve"> </t>
        </is>
      </c>
      <c r="H1013" s="4" t="inlineStr">
        <is>
          <t xml:space="preserve"> </t>
        </is>
      </c>
    </row>
    <row r="1014">
      <c r="A1014" s="3" t="inlineStr">
        <is>
          <t>Schedule of Investments [Line Items]</t>
        </is>
      </c>
      <c r="B1014" s="4" t="inlineStr">
        <is>
          <t xml:space="preserve"> </t>
        </is>
      </c>
      <c r="D1014" s="4" t="inlineStr">
        <is>
          <t xml:space="preserve"> </t>
        </is>
      </c>
      <c r="F1014" s="4" t="inlineStr">
        <is>
          <t xml:space="preserve"> </t>
        </is>
      </c>
      <c r="H1014" s="4" t="inlineStr">
        <is>
          <t xml:space="preserve"> </t>
        </is>
      </c>
    </row>
    <row r="1015">
      <c r="A1015" s="4" t="inlineStr">
        <is>
          <t>Initial Acquisition Date (15)</t>
        </is>
      </c>
      <c r="B1015" s="4" t="inlineStr">
        <is>
          <t>May 29,  2020</t>
        </is>
      </c>
      <c r="C1015" s="4" t="inlineStr">
        <is>
          <t>[5],[7],[20],[27]</t>
        </is>
      </c>
      <c r="D1015" s="4" t="inlineStr">
        <is>
          <t>May 29,  2020</t>
        </is>
      </c>
      <c r="E1015" s="4" t="inlineStr">
        <is>
          <t>[9],[11],[19],[25]</t>
        </is>
      </c>
      <c r="F1015" s="4" t="inlineStr">
        <is>
          <t xml:space="preserve"> </t>
        </is>
      </c>
      <c r="H1015" s="4" t="inlineStr">
        <is>
          <t xml:space="preserve"> </t>
        </is>
      </c>
    </row>
    <row r="1016">
      <c r="A1016" s="4" t="inlineStr">
        <is>
          <t>Shares (4) | shares</t>
        </is>
      </c>
      <c r="B1016" s="5" t="n">
        <v>311</v>
      </c>
      <c r="C1016" s="4" t="inlineStr">
        <is>
          <t>[5],[7],[8],[20]</t>
        </is>
      </c>
      <c r="D1016" s="5" t="n">
        <v>311</v>
      </c>
      <c r="E1016" s="4" t="inlineStr">
        <is>
          <t>[9],[11],[12],[19]</t>
        </is>
      </c>
      <c r="F1016" s="5" t="n">
        <v>311</v>
      </c>
      <c r="G1016" s="4" t="inlineStr">
        <is>
          <t>[9],[11],[12],[19]</t>
        </is>
      </c>
      <c r="H1016" s="4" t="inlineStr">
        <is>
          <t xml:space="preserve"> </t>
        </is>
      </c>
    </row>
    <row r="1017">
      <c r="A1017" s="4" t="inlineStr">
        <is>
          <t>Cost</t>
        </is>
      </c>
      <c r="B1017" s="6" t="n">
        <v>114</v>
      </c>
      <c r="C1017" s="4" t="inlineStr">
        <is>
          <t>[5],[7],[20]</t>
        </is>
      </c>
      <c r="D1017" s="6" t="n">
        <v>115</v>
      </c>
      <c r="E1017" s="4" t="inlineStr">
        <is>
          <t>[9],[11],[19]</t>
        </is>
      </c>
      <c r="F1017" s="4" t="inlineStr">
        <is>
          <t xml:space="preserve"> </t>
        </is>
      </c>
      <c r="H1017" s="4" t="inlineStr">
        <is>
          <t xml:space="preserve"> </t>
        </is>
      </c>
    </row>
    <row r="1018">
      <c r="A1018" s="4" t="inlineStr">
        <is>
          <t>Investment, Identifier [Axis]: Equity Securities United States Warrants KDOR Holdings Inc. (dba Senneca Holdings) Building Products Initial Acquisition Date 06/22/20</t>
        </is>
      </c>
      <c r="B1018" s="4" t="inlineStr">
        <is>
          <t xml:space="preserve"> </t>
        </is>
      </c>
      <c r="D1018" s="4" t="inlineStr">
        <is>
          <t xml:space="preserve"> </t>
        </is>
      </c>
      <c r="F1018" s="4" t="inlineStr">
        <is>
          <t xml:space="preserve"> </t>
        </is>
      </c>
      <c r="H1018" s="4" t="inlineStr">
        <is>
          <t xml:space="preserve"> </t>
        </is>
      </c>
    </row>
    <row r="1019">
      <c r="A1019" s="3" t="inlineStr">
        <is>
          <t>Schedule of Investments [Line Items]</t>
        </is>
      </c>
      <c r="B1019" s="4" t="inlineStr">
        <is>
          <t xml:space="preserve"> </t>
        </is>
      </c>
      <c r="D1019" s="4" t="inlineStr">
        <is>
          <t xml:space="preserve"> </t>
        </is>
      </c>
      <c r="F1019" s="4" t="inlineStr">
        <is>
          <t xml:space="preserve"> </t>
        </is>
      </c>
      <c r="H1019" s="4" t="inlineStr">
        <is>
          <t xml:space="preserve"> </t>
        </is>
      </c>
    </row>
    <row r="1020">
      <c r="A1020" s="4" t="inlineStr">
        <is>
          <t>Initial Acquisition Date (15)</t>
        </is>
      </c>
      <c r="B1020" s="4" t="inlineStr">
        <is>
          <t>Jun. 22,  2020</t>
        </is>
      </c>
      <c r="C1020" s="4" t="inlineStr">
        <is>
          <t>[5],[7],[20],[27]</t>
        </is>
      </c>
      <c r="D1020" s="4" t="inlineStr">
        <is>
          <t>Jun. 22,  2020</t>
        </is>
      </c>
      <c r="E1020" s="4" t="inlineStr">
        <is>
          <t>[9],[11],[19],[25]</t>
        </is>
      </c>
      <c r="F1020" s="4" t="inlineStr">
        <is>
          <t xml:space="preserve"> </t>
        </is>
      </c>
      <c r="H1020" s="4" t="inlineStr">
        <is>
          <t xml:space="preserve"> </t>
        </is>
      </c>
    </row>
    <row r="1021">
      <c r="A1021" s="4" t="inlineStr">
        <is>
          <t>Shares (4) | shares</t>
        </is>
      </c>
      <c r="B1021" s="5" t="n">
        <v>62</v>
      </c>
      <c r="C1021" s="4" t="inlineStr">
        <is>
          <t>[5],[7],[8],[20]</t>
        </is>
      </c>
      <c r="D1021" s="5" t="n">
        <v>62</v>
      </c>
      <c r="E1021" s="4" t="inlineStr">
        <is>
          <t>[9],[11],[12],[19]</t>
        </is>
      </c>
      <c r="F1021" s="5" t="n">
        <v>62</v>
      </c>
      <c r="G1021" s="4" t="inlineStr">
        <is>
          <t>[9],[11],[12],[19]</t>
        </is>
      </c>
      <c r="H1021" s="4" t="inlineStr">
        <is>
          <t xml:space="preserve"> </t>
        </is>
      </c>
    </row>
    <row r="1022">
      <c r="A1022" s="4" t="inlineStr">
        <is>
          <t>Cost</t>
        </is>
      </c>
      <c r="B1022" s="6" t="n">
        <v>23</v>
      </c>
      <c r="C1022" s="4" t="inlineStr">
        <is>
          <t>[5],[7],[20]</t>
        </is>
      </c>
      <c r="D1022" s="6" t="n">
        <v>23</v>
      </c>
      <c r="E1022" s="4" t="inlineStr">
        <is>
          <t>[9],[11],[19]</t>
        </is>
      </c>
      <c r="F1022" s="4" t="inlineStr">
        <is>
          <t xml:space="preserve"> </t>
        </is>
      </c>
      <c r="H1022" s="4" t="inlineStr">
        <is>
          <t xml:space="preserve"> </t>
        </is>
      </c>
    </row>
    <row r="1023">
      <c r="A1023" s="4" t="inlineStr">
        <is>
          <t>Investment, Identifier [Axis]: Equity Securities United States Warrants Recipe Acquisition Corp. (dba Roland Foods) Food Products Initial Acquisition Date 12/22/16</t>
        </is>
      </c>
      <c r="B1023" s="4" t="inlineStr">
        <is>
          <t xml:space="preserve"> </t>
        </is>
      </c>
      <c r="D1023" s="4" t="inlineStr">
        <is>
          <t xml:space="preserve"> </t>
        </is>
      </c>
      <c r="F1023" s="4" t="inlineStr">
        <is>
          <t xml:space="preserve"> </t>
        </is>
      </c>
      <c r="H1023" s="4" t="inlineStr">
        <is>
          <t xml:space="preserve"> </t>
        </is>
      </c>
    </row>
    <row r="1024">
      <c r="A1024" s="3" t="inlineStr">
        <is>
          <t>Schedule of Investments [Line Items]</t>
        </is>
      </c>
      <c r="B1024" s="4" t="inlineStr">
        <is>
          <t xml:space="preserve"> </t>
        </is>
      </c>
      <c r="D1024" s="4" t="inlineStr">
        <is>
          <t xml:space="preserve"> </t>
        </is>
      </c>
      <c r="F1024" s="4" t="inlineStr">
        <is>
          <t xml:space="preserve"> </t>
        </is>
      </c>
      <c r="H1024" s="4" t="inlineStr">
        <is>
          <t xml:space="preserve"> </t>
        </is>
      </c>
    </row>
    <row r="1025">
      <c r="A1025" s="4" t="inlineStr">
        <is>
          <t>Initial Acquisition Date (15)</t>
        </is>
      </c>
      <c r="B1025" s="4" t="inlineStr">
        <is>
          <t xml:space="preserve"> </t>
        </is>
      </c>
      <c r="D1025" s="4" t="inlineStr">
        <is>
          <t>Dec. 22,  2016</t>
        </is>
      </c>
      <c r="E1025" s="4" t="inlineStr">
        <is>
          <t>[11],[19],[25]</t>
        </is>
      </c>
      <c r="F1025" s="4" t="inlineStr">
        <is>
          <t xml:space="preserve"> </t>
        </is>
      </c>
      <c r="H1025" s="4" t="inlineStr">
        <is>
          <t xml:space="preserve"> </t>
        </is>
      </c>
    </row>
    <row r="1026">
      <c r="A1026" s="4" t="inlineStr">
        <is>
          <t>Shares (4) | shares</t>
        </is>
      </c>
      <c r="B1026" s="4" t="inlineStr">
        <is>
          <t xml:space="preserve"> </t>
        </is>
      </c>
      <c r="D1026" s="5" t="n">
        <v>44</v>
      </c>
      <c r="E1026" s="4" t="inlineStr">
        <is>
          <t>[11],[12],[19]</t>
        </is>
      </c>
      <c r="F1026" s="5" t="n">
        <v>44</v>
      </c>
      <c r="G1026" s="4" t="inlineStr">
        <is>
          <t>[11],[12],[19]</t>
        </is>
      </c>
      <c r="H1026" s="4" t="inlineStr">
        <is>
          <t xml:space="preserve"> </t>
        </is>
      </c>
    </row>
    <row r="1027">
      <c r="A1027" s="4" t="inlineStr">
        <is>
          <t>Cost</t>
        </is>
      </c>
      <c r="B1027" s="4" t="inlineStr">
        <is>
          <t xml:space="preserve"> </t>
        </is>
      </c>
      <c r="D1027" s="6" t="n">
        <v>104</v>
      </c>
      <c r="E1027" s="4" t="inlineStr">
        <is>
          <t>[11],[19]</t>
        </is>
      </c>
      <c r="F1027" s="4" t="inlineStr">
        <is>
          <t xml:space="preserve"> </t>
        </is>
      </c>
      <c r="H1027" s="4" t="inlineStr">
        <is>
          <t xml:space="preserve"> </t>
        </is>
      </c>
    </row>
    <row r="1028">
      <c r="A1028" s="4" t="inlineStr">
        <is>
          <t>Fair Value</t>
        </is>
      </c>
      <c r="B1028" s="4" t="inlineStr">
        <is>
          <t xml:space="preserve"> </t>
        </is>
      </c>
      <c r="D1028" s="6" t="n">
        <v>80</v>
      </c>
      <c r="E1028" s="4" t="inlineStr">
        <is>
          <t>[11],[19]</t>
        </is>
      </c>
      <c r="F1028" s="4" t="inlineStr">
        <is>
          <t xml:space="preserve"> </t>
        </is>
      </c>
      <c r="H1028" s="4" t="inlineStr">
        <is>
          <t xml:space="preserve"> </t>
        </is>
      </c>
    </row>
    <row r="1029">
      <c r="A1029" s="4" t="inlineStr">
        <is>
          <t>Investment, Identifier [Axis]: Investments and Investments in Affiliated Money Market Fund - 166.6%</t>
        </is>
      </c>
      <c r="B1029" s="4" t="inlineStr">
        <is>
          <t xml:space="preserve"> </t>
        </is>
      </c>
      <c r="D1029" s="4" t="inlineStr">
        <is>
          <t xml:space="preserve"> </t>
        </is>
      </c>
      <c r="F1029" s="4" t="inlineStr">
        <is>
          <t xml:space="preserve"> </t>
        </is>
      </c>
      <c r="H1029" s="4" t="inlineStr">
        <is>
          <t xml:space="preserve"> </t>
        </is>
      </c>
    </row>
    <row r="1030">
      <c r="A1030" s="3" t="inlineStr">
        <is>
          <t>Schedule of Investments [Line Items]</t>
        </is>
      </c>
      <c r="B1030" s="4" t="inlineStr">
        <is>
          <t xml:space="preserve"> </t>
        </is>
      </c>
      <c r="D1030" s="4" t="inlineStr">
        <is>
          <t xml:space="preserve"> </t>
        </is>
      </c>
      <c r="F1030" s="4" t="inlineStr">
        <is>
          <t xml:space="preserve"> </t>
        </is>
      </c>
      <c r="H1030" s="4" t="inlineStr">
        <is>
          <t xml:space="preserve"> </t>
        </is>
      </c>
    </row>
    <row r="1031">
      <c r="A1031" s="4" t="inlineStr">
        <is>
          <t>Investment owned, percent of net assets</t>
        </is>
      </c>
      <c r="B1031" s="9" t="n">
        <v>1.666</v>
      </c>
      <c r="C1031" s="4" t="inlineStr">
        <is>
          <t>[4]</t>
        </is>
      </c>
      <c r="D1031" s="4" t="inlineStr">
        <is>
          <t xml:space="preserve"> </t>
        </is>
      </c>
      <c r="F1031" s="4" t="inlineStr">
        <is>
          <t xml:space="preserve"> </t>
        </is>
      </c>
      <c r="H1031" s="4" t="inlineStr">
        <is>
          <t xml:space="preserve"> </t>
        </is>
      </c>
    </row>
    <row r="1032">
      <c r="A1032" s="4" t="inlineStr">
        <is>
          <t>Cost</t>
        </is>
      </c>
      <c r="B1032" s="6" t="n">
        <v>663949</v>
      </c>
      <c r="D1032" s="4" t="inlineStr">
        <is>
          <t xml:space="preserve"> </t>
        </is>
      </c>
      <c r="F1032" s="4" t="inlineStr">
        <is>
          <t xml:space="preserve"> </t>
        </is>
      </c>
      <c r="H1032" s="4" t="inlineStr">
        <is>
          <t xml:space="preserve"> </t>
        </is>
      </c>
    </row>
    <row r="1033">
      <c r="A1033" s="4" t="inlineStr">
        <is>
          <t>Fair Value</t>
        </is>
      </c>
      <c r="B1033" s="6" t="n">
        <v>582783</v>
      </c>
      <c r="D1033" s="4" t="inlineStr">
        <is>
          <t xml:space="preserve"> </t>
        </is>
      </c>
      <c r="F1033" s="4" t="inlineStr">
        <is>
          <t xml:space="preserve"> </t>
        </is>
      </c>
      <c r="H1033" s="4" t="inlineStr">
        <is>
          <t xml:space="preserve"> </t>
        </is>
      </c>
    </row>
    <row r="1034">
      <c r="A1034" s="4" t="inlineStr">
        <is>
          <t>Investment, Identifier [Axis]: Investments and Investments in Affiliated Money market fund - 128.85%</t>
        </is>
      </c>
      <c r="B1034" s="4" t="inlineStr">
        <is>
          <t xml:space="preserve"> </t>
        </is>
      </c>
      <c r="D1034" s="4" t="inlineStr">
        <is>
          <t xml:space="preserve"> </t>
        </is>
      </c>
      <c r="F1034" s="4" t="inlineStr">
        <is>
          <t xml:space="preserve"> </t>
        </is>
      </c>
      <c r="H1034" s="4" t="inlineStr">
        <is>
          <t xml:space="preserve"> </t>
        </is>
      </c>
    </row>
    <row r="1035">
      <c r="A1035" s="3" t="inlineStr">
        <is>
          <t>Schedule of Investments [Line Items]</t>
        </is>
      </c>
      <c r="B1035" s="4" t="inlineStr">
        <is>
          <t xml:space="preserve"> </t>
        </is>
      </c>
      <c r="D1035" s="4" t="inlineStr">
        <is>
          <t xml:space="preserve"> </t>
        </is>
      </c>
      <c r="F1035" s="4" t="inlineStr">
        <is>
          <t xml:space="preserve"> </t>
        </is>
      </c>
      <c r="H1035" s="4" t="inlineStr">
        <is>
          <t xml:space="preserve"> </t>
        </is>
      </c>
    </row>
    <row r="1036">
      <c r="A1036" s="4" t="inlineStr">
        <is>
          <t>Investment owned, percent of net assets</t>
        </is>
      </c>
      <c r="B1036" s="4" t="inlineStr">
        <is>
          <t xml:space="preserve"> </t>
        </is>
      </c>
      <c r="D1036" s="9" t="n">
        <v>1.289</v>
      </c>
      <c r="E1036" s="4" t="inlineStr">
        <is>
          <t>[2]</t>
        </is>
      </c>
      <c r="F1036" s="9" t="n">
        <v>1.289</v>
      </c>
      <c r="G1036" s="4" t="inlineStr">
        <is>
          <t>[2]</t>
        </is>
      </c>
      <c r="H1036" s="4" t="inlineStr">
        <is>
          <t xml:space="preserve"> </t>
        </is>
      </c>
    </row>
    <row r="1037">
      <c r="A1037" s="4" t="inlineStr">
        <is>
          <t>Cost</t>
        </is>
      </c>
      <c r="B1037" s="4" t="inlineStr">
        <is>
          <t xml:space="preserve"> </t>
        </is>
      </c>
      <c r="D1037" s="6" t="n">
        <v>554250</v>
      </c>
      <c r="F1037" s="4" t="inlineStr">
        <is>
          <t xml:space="preserve"> </t>
        </is>
      </c>
      <c r="H1037" s="4" t="inlineStr">
        <is>
          <t xml:space="preserve"> </t>
        </is>
      </c>
    </row>
    <row r="1038">
      <c r="A1038" s="4" t="inlineStr">
        <is>
          <t>Fair Value</t>
        </is>
      </c>
      <c r="B1038" s="4" t="inlineStr">
        <is>
          <t xml:space="preserve"> </t>
        </is>
      </c>
      <c r="D1038" s="6" t="n">
        <v>522268</v>
      </c>
      <c r="F1038" s="4" t="inlineStr">
        <is>
          <t xml:space="preserve"> </t>
        </is>
      </c>
      <c r="H1038" s="4" t="inlineStr">
        <is>
          <t xml:space="preserve"> </t>
        </is>
      </c>
    </row>
    <row r="1039">
      <c r="A1039" s="4" t="inlineStr">
        <is>
          <t>Investment, Identifier [Axis]: Investments in Affiliated Money Market Fund - 0.1%</t>
        </is>
      </c>
      <c r="B1039" s="4" t="inlineStr">
        <is>
          <t xml:space="preserve"> </t>
        </is>
      </c>
      <c r="D1039" s="4" t="inlineStr">
        <is>
          <t xml:space="preserve"> </t>
        </is>
      </c>
      <c r="F1039" s="4" t="inlineStr">
        <is>
          <t xml:space="preserve"> </t>
        </is>
      </c>
      <c r="H1039" s="4" t="inlineStr">
        <is>
          <t xml:space="preserve"> </t>
        </is>
      </c>
    </row>
    <row r="1040">
      <c r="A1040" s="3" t="inlineStr">
        <is>
          <t>Schedule of Investments [Line Items]</t>
        </is>
      </c>
      <c r="B1040" s="4" t="inlineStr">
        <is>
          <t xml:space="preserve"> </t>
        </is>
      </c>
      <c r="D1040" s="4" t="inlineStr">
        <is>
          <t xml:space="preserve"> </t>
        </is>
      </c>
      <c r="F1040" s="4" t="inlineStr">
        <is>
          <t xml:space="preserve"> </t>
        </is>
      </c>
      <c r="H1040" s="4" t="inlineStr">
        <is>
          <t xml:space="preserve"> </t>
        </is>
      </c>
    </row>
    <row r="1041">
      <c r="A1041" s="4" t="inlineStr">
        <is>
          <t>Investment owned, percent of net assets</t>
        </is>
      </c>
      <c r="B1041" s="9" t="n">
        <v>0.001</v>
      </c>
      <c r="C1041" s="4" t="inlineStr">
        <is>
          <t>[4]</t>
        </is>
      </c>
      <c r="D1041" s="4" t="inlineStr">
        <is>
          <t xml:space="preserve"> </t>
        </is>
      </c>
      <c r="F1041" s="4" t="inlineStr">
        <is>
          <t xml:space="preserve"> </t>
        </is>
      </c>
      <c r="H1041" s="4" t="inlineStr">
        <is>
          <t xml:space="preserve"> </t>
        </is>
      </c>
    </row>
    <row r="1042">
      <c r="A1042" s="4" t="inlineStr">
        <is>
          <t>Investment, Identifier [Axis]: Investments in Affiliated Money Market Fund - 0.10%</t>
        </is>
      </c>
      <c r="B1042" s="4" t="inlineStr">
        <is>
          <t xml:space="preserve"> </t>
        </is>
      </c>
      <c r="D1042" s="4" t="inlineStr">
        <is>
          <t xml:space="preserve"> </t>
        </is>
      </c>
      <c r="F1042" s="4" t="inlineStr">
        <is>
          <t xml:space="preserve"> </t>
        </is>
      </c>
      <c r="H1042" s="4" t="inlineStr">
        <is>
          <t xml:space="preserve"> </t>
        </is>
      </c>
    </row>
    <row r="1043">
      <c r="A1043" s="3" t="inlineStr">
        <is>
          <t>Schedule of Investments [Line Items]</t>
        </is>
      </c>
      <c r="B1043" s="4" t="inlineStr">
        <is>
          <t xml:space="preserve"> </t>
        </is>
      </c>
      <c r="D1043" s="4" t="inlineStr">
        <is>
          <t xml:space="preserve"> </t>
        </is>
      </c>
      <c r="F1043" s="4" t="inlineStr">
        <is>
          <t xml:space="preserve"> </t>
        </is>
      </c>
      <c r="H1043" s="4" t="inlineStr">
        <is>
          <t xml:space="preserve"> </t>
        </is>
      </c>
    </row>
    <row r="1044">
      <c r="A1044" s="4" t="inlineStr">
        <is>
          <t>Cost</t>
        </is>
      </c>
      <c r="B1044" s="6" t="n">
        <v>288</v>
      </c>
      <c r="D1044" s="4" t="inlineStr">
        <is>
          <t xml:space="preserve"> </t>
        </is>
      </c>
      <c r="F1044" s="4" t="inlineStr">
        <is>
          <t xml:space="preserve"> </t>
        </is>
      </c>
      <c r="H1044" s="4" t="inlineStr">
        <is>
          <t xml:space="preserve"> </t>
        </is>
      </c>
    </row>
    <row r="1045">
      <c r="A1045" s="4" t="inlineStr">
        <is>
          <t>Fair Value</t>
        </is>
      </c>
      <c r="B1045" s="6" t="n">
        <v>288</v>
      </c>
      <c r="D1045" s="4" t="inlineStr">
        <is>
          <t xml:space="preserve"> </t>
        </is>
      </c>
      <c r="F1045" s="4" t="inlineStr">
        <is>
          <t xml:space="preserve"> </t>
        </is>
      </c>
      <c r="H1045" s="4" t="inlineStr">
        <is>
          <t xml:space="preserve"> </t>
        </is>
      </c>
    </row>
    <row r="1046">
      <c r="A1046" s="4" t="inlineStr">
        <is>
          <t>Investment, Identifier [Axis]: Investments in Affiliated Money Market Fund - 13.29%</t>
        </is>
      </c>
      <c r="B1046" s="4" t="inlineStr">
        <is>
          <t xml:space="preserve"> </t>
        </is>
      </c>
      <c r="D1046" s="4" t="inlineStr">
        <is>
          <t xml:space="preserve"> </t>
        </is>
      </c>
      <c r="F1046" s="4" t="inlineStr">
        <is>
          <t xml:space="preserve"> </t>
        </is>
      </c>
      <c r="H1046" s="4" t="inlineStr">
        <is>
          <t xml:space="preserve"> </t>
        </is>
      </c>
    </row>
    <row r="1047">
      <c r="A1047" s="3" t="inlineStr">
        <is>
          <t>Schedule of Investments [Line Items]</t>
        </is>
      </c>
      <c r="B1047" s="4" t="inlineStr">
        <is>
          <t xml:space="preserve"> </t>
        </is>
      </c>
      <c r="D1047" s="4" t="inlineStr">
        <is>
          <t xml:space="preserve"> </t>
        </is>
      </c>
      <c r="F1047" s="4" t="inlineStr">
        <is>
          <t xml:space="preserve"> </t>
        </is>
      </c>
      <c r="H1047" s="4" t="inlineStr">
        <is>
          <t xml:space="preserve"> </t>
        </is>
      </c>
    </row>
    <row r="1048">
      <c r="A1048" s="4" t="inlineStr">
        <is>
          <t>Investment owned, percent of net assets</t>
        </is>
      </c>
      <c r="B1048" s="4" t="inlineStr">
        <is>
          <t xml:space="preserve"> </t>
        </is>
      </c>
      <c r="D1048" s="9" t="n">
        <v>0.133</v>
      </c>
      <c r="E1048" s="4" t="inlineStr">
        <is>
          <t>[2]</t>
        </is>
      </c>
      <c r="F1048" s="9" t="n">
        <v>0.133</v>
      </c>
      <c r="G1048" s="4" t="inlineStr">
        <is>
          <t>[2]</t>
        </is>
      </c>
      <c r="H1048" s="4" t="inlineStr">
        <is>
          <t xml:space="preserve"> </t>
        </is>
      </c>
    </row>
    <row r="1049">
      <c r="A1049" s="4" t="inlineStr">
        <is>
          <t>Cost</t>
        </is>
      </c>
      <c r="B1049" s="4" t="inlineStr">
        <is>
          <t xml:space="preserve"> </t>
        </is>
      </c>
      <c r="D1049" s="6" t="n">
        <v>53866</v>
      </c>
      <c r="F1049" s="4" t="inlineStr">
        <is>
          <t xml:space="preserve"> </t>
        </is>
      </c>
      <c r="H1049" s="4" t="inlineStr">
        <is>
          <t xml:space="preserve"> </t>
        </is>
      </c>
    </row>
    <row r="1050">
      <c r="A1050" s="4" t="inlineStr">
        <is>
          <t>Fair Value</t>
        </is>
      </c>
      <c r="B1050" s="4" t="inlineStr">
        <is>
          <t xml:space="preserve"> </t>
        </is>
      </c>
      <c r="D1050" s="6" t="n">
        <v>53866</v>
      </c>
      <c r="F1050" s="4" t="inlineStr">
        <is>
          <t xml:space="preserve"> </t>
        </is>
      </c>
      <c r="H1050" s="4" t="inlineStr">
        <is>
          <t xml:space="preserve"> </t>
        </is>
      </c>
    </row>
    <row r="1051">
      <c r="A1051" s="4" t="inlineStr">
        <is>
          <t>Investment, Identifier [Axis]: Investments in Affiliated Money Market Fund United States Goldman Sachs Financial Square Government Fund - Institutional Shares</t>
        </is>
      </c>
      <c r="B1051" s="4" t="inlineStr">
        <is>
          <t xml:space="preserve"> </t>
        </is>
      </c>
      <c r="D1051" s="4" t="inlineStr">
        <is>
          <t xml:space="preserve"> </t>
        </is>
      </c>
      <c r="F1051" s="4" t="inlineStr">
        <is>
          <t xml:space="preserve"> </t>
        </is>
      </c>
      <c r="H1051" s="4" t="inlineStr">
        <is>
          <t xml:space="preserve"> </t>
        </is>
      </c>
    </row>
    <row r="1052">
      <c r="A1052" s="3" t="inlineStr">
        <is>
          <t>Schedule of Investments [Line Items]</t>
        </is>
      </c>
      <c r="B1052" s="4" t="inlineStr">
        <is>
          <t xml:space="preserve"> </t>
        </is>
      </c>
      <c r="D1052" s="4" t="inlineStr">
        <is>
          <t xml:space="preserve"> </t>
        </is>
      </c>
      <c r="F1052" s="4" t="inlineStr">
        <is>
          <t xml:space="preserve"> </t>
        </is>
      </c>
      <c r="H1052" s="4" t="inlineStr">
        <is>
          <t xml:space="preserve"> </t>
        </is>
      </c>
    </row>
    <row r="1053">
      <c r="A1053" s="4" t="inlineStr">
        <is>
          <t>Shares (4) | shares</t>
        </is>
      </c>
      <c r="B1053" s="5" t="n">
        <v>288236</v>
      </c>
      <c r="C1053" s="4" t="inlineStr">
        <is>
          <t>[8],[29],[30]</t>
        </is>
      </c>
      <c r="D1053" s="5" t="n">
        <v>53866009</v>
      </c>
      <c r="E1053" s="4" t="inlineStr">
        <is>
          <t>[12],[13],[31],[32]</t>
        </is>
      </c>
      <c r="F1053" s="5" t="n">
        <v>53866009</v>
      </c>
      <c r="G1053" s="4" t="inlineStr">
        <is>
          <t>[12],[13],[31],[32]</t>
        </is>
      </c>
      <c r="H1053" s="4" t="inlineStr">
        <is>
          <t xml:space="preserve"> </t>
        </is>
      </c>
    </row>
    <row r="1054">
      <c r="A1054" s="4" t="inlineStr">
        <is>
          <t>Cost</t>
        </is>
      </c>
      <c r="B1054" s="6" t="n">
        <v>288</v>
      </c>
      <c r="C1054" s="4" t="inlineStr">
        <is>
          <t>[29],[30]</t>
        </is>
      </c>
      <c r="D1054" s="6" t="n">
        <v>53866</v>
      </c>
      <c r="E1054" s="4" t="inlineStr">
        <is>
          <t>[13],[31],[32]</t>
        </is>
      </c>
      <c r="F1054" s="4" t="inlineStr">
        <is>
          <t xml:space="preserve"> </t>
        </is>
      </c>
      <c r="H1054" s="4" t="inlineStr">
        <is>
          <t xml:space="preserve"> </t>
        </is>
      </c>
    </row>
    <row r="1055">
      <c r="A1055" s="4" t="inlineStr">
        <is>
          <t>Fair Value</t>
        </is>
      </c>
      <c r="B1055" s="5" t="n">
        <v>288</v>
      </c>
      <c r="C1055" s="4" t="inlineStr">
        <is>
          <t>[29],[30]</t>
        </is>
      </c>
      <c r="D1055" s="5" t="n">
        <v>53866</v>
      </c>
      <c r="E1055" s="4" t="inlineStr">
        <is>
          <t>[13],[31],[32]</t>
        </is>
      </c>
      <c r="F1055" s="4" t="inlineStr">
        <is>
          <t xml:space="preserve"> </t>
        </is>
      </c>
      <c r="H1055" s="4" t="inlineStr">
        <is>
          <t xml:space="preserve"> </t>
        </is>
      </c>
    </row>
    <row r="1056">
      <c r="A1056" s="4" t="inlineStr">
        <is>
          <t>Investment, Identifier [Axis]: Non-Controlled Affiliated Investments</t>
        </is>
      </c>
      <c r="B1056" s="4" t="inlineStr">
        <is>
          <t xml:space="preserve"> </t>
        </is>
      </c>
      <c r="D1056" s="4" t="inlineStr">
        <is>
          <t xml:space="preserve"> </t>
        </is>
      </c>
      <c r="F1056" s="4" t="inlineStr">
        <is>
          <t xml:space="preserve"> </t>
        </is>
      </c>
      <c r="H1056" s="4" t="inlineStr">
        <is>
          <t xml:space="preserve"> </t>
        </is>
      </c>
    </row>
    <row r="1057">
      <c r="A1057" s="3" t="inlineStr">
        <is>
          <t>Schedule of Investments [Line Items]</t>
        </is>
      </c>
      <c r="B1057" s="4" t="inlineStr">
        <is>
          <t xml:space="preserve"> </t>
        </is>
      </c>
      <c r="D1057" s="4" t="inlineStr">
        <is>
          <t xml:space="preserve"> </t>
        </is>
      </c>
      <c r="F1057" s="4" t="inlineStr">
        <is>
          <t xml:space="preserve"> </t>
        </is>
      </c>
      <c r="H1057" s="4" t="inlineStr">
        <is>
          <t xml:space="preserve"> </t>
        </is>
      </c>
    </row>
    <row r="1058">
      <c r="A1058" s="4" t="inlineStr">
        <is>
          <t>Fair Value</t>
        </is>
      </c>
      <c r="B1058" s="5" t="n">
        <v>3642</v>
      </c>
      <c r="D1058" s="5" t="n">
        <v>59746</v>
      </c>
      <c r="F1058" s="4" t="inlineStr">
        <is>
          <t xml:space="preserve"> </t>
        </is>
      </c>
      <c r="H1058" s="6" t="n">
        <v>68746</v>
      </c>
    </row>
    <row r="1059">
      <c r="A1059" s="4" t="inlineStr">
        <is>
          <t>Investment, Identifier [Axis]: Non-Controlled Affiliated Investments Collaborative Imaging, LLC (dba Texas Radiology Associates)</t>
        </is>
      </c>
      <c r="B1059" s="4" t="inlineStr">
        <is>
          <t xml:space="preserve"> </t>
        </is>
      </c>
      <c r="D1059" s="4" t="inlineStr">
        <is>
          <t xml:space="preserve"> </t>
        </is>
      </c>
      <c r="F1059" s="4" t="inlineStr">
        <is>
          <t xml:space="preserve"> </t>
        </is>
      </c>
      <c r="H1059" s="4" t="inlineStr">
        <is>
          <t xml:space="preserve"> </t>
        </is>
      </c>
    </row>
    <row r="1060">
      <c r="A1060" s="3" t="inlineStr">
        <is>
          <t>Schedule of Investments [Line Items]</t>
        </is>
      </c>
      <c r="B1060" s="4" t="inlineStr">
        <is>
          <t xml:space="preserve"> </t>
        </is>
      </c>
      <c r="D1060" s="4" t="inlineStr">
        <is>
          <t xml:space="preserve"> </t>
        </is>
      </c>
      <c r="F1060" s="4" t="inlineStr">
        <is>
          <t xml:space="preserve"> </t>
        </is>
      </c>
      <c r="H1060" s="4" t="inlineStr">
        <is>
          <t xml:space="preserve"> </t>
        </is>
      </c>
    </row>
    <row r="1061">
      <c r="A1061" s="4" t="inlineStr">
        <is>
          <t>Fair Value</t>
        </is>
      </c>
      <c r="B1061" s="4" t="inlineStr">
        <is>
          <t xml:space="preserve"> </t>
        </is>
      </c>
      <c r="D1061" s="5" t="n">
        <v>2526</v>
      </c>
      <c r="F1061" s="4" t="inlineStr">
        <is>
          <t xml:space="preserve"> </t>
        </is>
      </c>
      <c r="H1061" s="5" t="n">
        <v>3019</v>
      </c>
    </row>
    <row r="1062">
      <c r="A1062" s="4" t="inlineStr">
        <is>
          <t>Investment, Identifier [Axis]: Non-Controlled Affiliated Investments Elah Holdings, Inc.</t>
        </is>
      </c>
      <c r="B1062" s="4" t="inlineStr">
        <is>
          <t xml:space="preserve"> </t>
        </is>
      </c>
      <c r="D1062" s="4" t="inlineStr">
        <is>
          <t xml:space="preserve"> </t>
        </is>
      </c>
      <c r="F1062" s="4" t="inlineStr">
        <is>
          <t xml:space="preserve"> </t>
        </is>
      </c>
      <c r="H1062" s="4" t="inlineStr">
        <is>
          <t xml:space="preserve"> </t>
        </is>
      </c>
    </row>
    <row r="1063">
      <c r="A1063" s="3" t="inlineStr">
        <is>
          <t>Schedule of Investments [Line Items]</t>
        </is>
      </c>
      <c r="B1063" s="4" t="inlineStr">
        <is>
          <t xml:space="preserve"> </t>
        </is>
      </c>
      <c r="D1063" s="4" t="inlineStr">
        <is>
          <t xml:space="preserve"> </t>
        </is>
      </c>
      <c r="F1063" s="4" t="inlineStr">
        <is>
          <t xml:space="preserve"> </t>
        </is>
      </c>
      <c r="H1063" s="4" t="inlineStr">
        <is>
          <t xml:space="preserve"> </t>
        </is>
      </c>
    </row>
    <row r="1064">
      <c r="A1064" s="4" t="inlineStr">
        <is>
          <t>Fair Value</t>
        </is>
      </c>
      <c r="B1064" s="5" t="n">
        <v>3354</v>
      </c>
      <c r="D1064" s="5" t="n">
        <v>3354</v>
      </c>
      <c r="F1064" s="4" t="inlineStr">
        <is>
          <t xml:space="preserve"> </t>
        </is>
      </c>
      <c r="H1064" s="5" t="n">
        <v>3353</v>
      </c>
    </row>
    <row r="1065">
      <c r="A1065" s="4" t="inlineStr">
        <is>
          <t>Investment, Identifier [Axis]: Non-Controlled Affiliated Investments Goldman Sachs Financial Square Government Fund</t>
        </is>
      </c>
      <c r="B1065" s="4" t="inlineStr">
        <is>
          <t xml:space="preserve"> </t>
        </is>
      </c>
      <c r="D1065" s="4" t="inlineStr">
        <is>
          <t xml:space="preserve"> </t>
        </is>
      </c>
      <c r="F1065" s="4" t="inlineStr">
        <is>
          <t xml:space="preserve"> </t>
        </is>
      </c>
      <c r="H1065" s="4" t="inlineStr">
        <is>
          <t xml:space="preserve"> </t>
        </is>
      </c>
    </row>
    <row r="1066">
      <c r="A1066" s="3" t="inlineStr">
        <is>
          <t>Schedule of Investments [Line Items]</t>
        </is>
      </c>
      <c r="B1066" s="4" t="inlineStr">
        <is>
          <t xml:space="preserve"> </t>
        </is>
      </c>
      <c r="D1066" s="4" t="inlineStr">
        <is>
          <t xml:space="preserve"> </t>
        </is>
      </c>
      <c r="F1066" s="4" t="inlineStr">
        <is>
          <t xml:space="preserve"> </t>
        </is>
      </c>
      <c r="H1066" s="4" t="inlineStr">
        <is>
          <t xml:space="preserve"> </t>
        </is>
      </c>
    </row>
    <row r="1067">
      <c r="A1067" s="4" t="inlineStr">
        <is>
          <t>Fair Value</t>
        </is>
      </c>
      <c r="B1067" s="5" t="n">
        <v>288</v>
      </c>
      <c r="D1067" s="6" t="n">
        <v>53866</v>
      </c>
      <c r="F1067" s="4" t="inlineStr">
        <is>
          <t xml:space="preserve"> </t>
        </is>
      </c>
      <c r="H1067" s="6" t="n">
        <v>62374</v>
      </c>
    </row>
    <row r="1068">
      <c r="A1068" s="4" t="inlineStr">
        <is>
          <t>Investment, Identifier [Axis]: Preferred Stock - 0.0%</t>
        </is>
      </c>
      <c r="B1068" s="4" t="inlineStr">
        <is>
          <t xml:space="preserve"> </t>
        </is>
      </c>
      <c r="D1068" s="4" t="inlineStr">
        <is>
          <t xml:space="preserve"> </t>
        </is>
      </c>
      <c r="F1068" s="4" t="inlineStr">
        <is>
          <t xml:space="preserve"> </t>
        </is>
      </c>
      <c r="H1068" s="4" t="inlineStr">
        <is>
          <t xml:space="preserve"> </t>
        </is>
      </c>
    </row>
    <row r="1069">
      <c r="A1069" s="3" t="inlineStr">
        <is>
          <t>Schedule of Investments [Line Items]</t>
        </is>
      </c>
      <c r="B1069" s="4" t="inlineStr">
        <is>
          <t xml:space="preserve"> </t>
        </is>
      </c>
      <c r="D1069" s="4" t="inlineStr">
        <is>
          <t xml:space="preserve"> </t>
        </is>
      </c>
      <c r="F1069" s="4" t="inlineStr">
        <is>
          <t xml:space="preserve"> </t>
        </is>
      </c>
      <c r="H1069" s="4" t="inlineStr">
        <is>
          <t xml:space="preserve"> </t>
        </is>
      </c>
    </row>
    <row r="1070">
      <c r="A1070" s="4" t="inlineStr">
        <is>
          <t>Cost</t>
        </is>
      </c>
      <c r="B1070" s="6" t="n">
        <v>4833</v>
      </c>
      <c r="D1070" s="4" t="inlineStr">
        <is>
          <t xml:space="preserve"> </t>
        </is>
      </c>
      <c r="F1070" s="4" t="inlineStr">
        <is>
          <t xml:space="preserve"> </t>
        </is>
      </c>
      <c r="H1070" s="4" t="inlineStr">
        <is>
          <t xml:space="preserve"> </t>
        </is>
      </c>
    </row>
    <row r="1071">
      <c r="A1071" s="4" t="inlineStr">
        <is>
          <t>Investment, Identifier [Axis]: Preferred Stock - 0.00%</t>
        </is>
      </c>
      <c r="B1071" s="4" t="inlineStr">
        <is>
          <t xml:space="preserve"> </t>
        </is>
      </c>
      <c r="D1071" s="4" t="inlineStr">
        <is>
          <t xml:space="preserve"> </t>
        </is>
      </c>
      <c r="F1071" s="4" t="inlineStr">
        <is>
          <t xml:space="preserve"> </t>
        </is>
      </c>
      <c r="H1071" s="4" t="inlineStr">
        <is>
          <t xml:space="preserve"> </t>
        </is>
      </c>
    </row>
    <row r="1072">
      <c r="A1072" s="3" t="inlineStr">
        <is>
          <t>Schedule of Investments [Line Items]</t>
        </is>
      </c>
      <c r="B1072" s="4" t="inlineStr">
        <is>
          <t xml:space="preserve"> </t>
        </is>
      </c>
      <c r="D1072" s="4" t="inlineStr">
        <is>
          <t xml:space="preserve"> </t>
        </is>
      </c>
      <c r="F1072" s="4" t="inlineStr">
        <is>
          <t xml:space="preserve"> </t>
        </is>
      </c>
      <c r="H1072" s="4" t="inlineStr">
        <is>
          <t xml:space="preserve"> </t>
        </is>
      </c>
    </row>
    <row r="1073">
      <c r="A1073" s="4" t="inlineStr">
        <is>
          <t>Investment owned, percent of net assets</t>
        </is>
      </c>
      <c r="B1073" s="10" t="n">
        <v>0</v>
      </c>
      <c r="C1073" s="4" t="inlineStr">
        <is>
          <t>[4]</t>
        </is>
      </c>
      <c r="D1073" s="4" t="inlineStr">
        <is>
          <t xml:space="preserve"> </t>
        </is>
      </c>
      <c r="F1073" s="4" t="inlineStr">
        <is>
          <t xml:space="preserve"> </t>
        </is>
      </c>
      <c r="H1073" s="4" t="inlineStr">
        <is>
          <t xml:space="preserve"> </t>
        </is>
      </c>
    </row>
    <row r="1074">
      <c r="A1074" s="4" t="inlineStr">
        <is>
          <t>Investment, Identifier [Axis]: Preferred Stock - 0.76%</t>
        </is>
      </c>
      <c r="B1074" s="4" t="inlineStr">
        <is>
          <t xml:space="preserve"> </t>
        </is>
      </c>
      <c r="D1074" s="4" t="inlineStr">
        <is>
          <t xml:space="preserve"> </t>
        </is>
      </c>
      <c r="F1074" s="4" t="inlineStr">
        <is>
          <t xml:space="preserve"> </t>
        </is>
      </c>
      <c r="H1074" s="4" t="inlineStr">
        <is>
          <t xml:space="preserve"> </t>
        </is>
      </c>
    </row>
    <row r="1075">
      <c r="A1075" s="3" t="inlineStr">
        <is>
          <t>Schedule of Investments [Line Items]</t>
        </is>
      </c>
      <c r="B1075" s="4" t="inlineStr">
        <is>
          <t xml:space="preserve"> </t>
        </is>
      </c>
      <c r="D1075" s="4" t="inlineStr">
        <is>
          <t xml:space="preserve"> </t>
        </is>
      </c>
      <c r="F1075" s="4" t="inlineStr">
        <is>
          <t xml:space="preserve"> </t>
        </is>
      </c>
      <c r="H1075" s="4" t="inlineStr">
        <is>
          <t xml:space="preserve"> </t>
        </is>
      </c>
    </row>
    <row r="1076">
      <c r="A1076" s="4" t="inlineStr">
        <is>
          <t>Investment owned, percent of net assets</t>
        </is>
      </c>
      <c r="B1076" s="4" t="inlineStr">
        <is>
          <t xml:space="preserve"> </t>
        </is>
      </c>
      <c r="D1076" s="9" t="n">
        <v>0.008</v>
      </c>
      <c r="E1076" s="4" t="inlineStr">
        <is>
          <t>[2]</t>
        </is>
      </c>
      <c r="F1076" s="9" t="n">
        <v>0.008</v>
      </c>
      <c r="G1076" s="4" t="inlineStr">
        <is>
          <t>[2]</t>
        </is>
      </c>
      <c r="H1076" s="4" t="inlineStr">
        <is>
          <t xml:space="preserve"> </t>
        </is>
      </c>
    </row>
    <row r="1077">
      <c r="A1077" s="4" t="inlineStr">
        <is>
          <t>Cost</t>
        </is>
      </c>
      <c r="B1077" s="4" t="inlineStr">
        <is>
          <t xml:space="preserve"> </t>
        </is>
      </c>
      <c r="D1077" s="6" t="n">
        <v>6329</v>
      </c>
      <c r="F1077" s="4" t="inlineStr">
        <is>
          <t xml:space="preserve"> </t>
        </is>
      </c>
      <c r="H1077" s="4" t="inlineStr">
        <is>
          <t xml:space="preserve"> </t>
        </is>
      </c>
    </row>
    <row r="1078">
      <c r="A1078" s="4" t="inlineStr">
        <is>
          <t>Fair Value</t>
        </is>
      </c>
      <c r="B1078" s="4" t="inlineStr">
        <is>
          <t xml:space="preserve"> </t>
        </is>
      </c>
      <c r="D1078" s="6" t="n">
        <v>3086</v>
      </c>
      <c r="F1078" s="4" t="inlineStr">
        <is>
          <t xml:space="preserve"> </t>
        </is>
      </c>
      <c r="H1078" s="4" t="inlineStr">
        <is>
          <t xml:space="preserve"> </t>
        </is>
      </c>
    </row>
    <row r="1079">
      <c r="A1079" s="4" t="inlineStr">
        <is>
          <t>Investment, Identifier [Axis]: Total Investments - 115.56%</t>
        </is>
      </c>
      <c r="B1079" s="4" t="inlineStr">
        <is>
          <t xml:space="preserve"> </t>
        </is>
      </c>
      <c r="D1079" s="4" t="inlineStr">
        <is>
          <t xml:space="preserve"> </t>
        </is>
      </c>
      <c r="F1079" s="4" t="inlineStr">
        <is>
          <t xml:space="preserve"> </t>
        </is>
      </c>
      <c r="H1079" s="4" t="inlineStr">
        <is>
          <t xml:space="preserve"> </t>
        </is>
      </c>
    </row>
    <row r="1080">
      <c r="A1080" s="3" t="inlineStr">
        <is>
          <t>Schedule of Investments [Line Items]</t>
        </is>
      </c>
      <c r="B1080" s="4" t="inlineStr">
        <is>
          <t xml:space="preserve"> </t>
        </is>
      </c>
      <c r="D1080" s="4" t="inlineStr">
        <is>
          <t xml:space="preserve"> </t>
        </is>
      </c>
      <c r="F1080" s="4" t="inlineStr">
        <is>
          <t xml:space="preserve"> </t>
        </is>
      </c>
      <c r="H1080" s="4" t="inlineStr">
        <is>
          <t xml:space="preserve"> </t>
        </is>
      </c>
    </row>
    <row r="1081">
      <c r="A1081" s="4" t="inlineStr">
        <is>
          <t>Investment owned, percent of net assets</t>
        </is>
      </c>
      <c r="B1081" s="4" t="inlineStr">
        <is>
          <t xml:space="preserve"> </t>
        </is>
      </c>
      <c r="D1081" s="9" t="n">
        <v>1.156</v>
      </c>
      <c r="E1081" s="4" t="inlineStr">
        <is>
          <t>[2]</t>
        </is>
      </c>
      <c r="F1081" s="9" t="n">
        <v>1.156</v>
      </c>
      <c r="G1081" s="4" t="inlineStr">
        <is>
          <t>[2]</t>
        </is>
      </c>
      <c r="H1081" s="4" t="inlineStr">
        <is>
          <t xml:space="preserve"> </t>
        </is>
      </c>
    </row>
    <row r="1082">
      <c r="A1082" s="4" t="inlineStr">
        <is>
          <t>Cost</t>
        </is>
      </c>
      <c r="B1082" s="4" t="inlineStr">
        <is>
          <t xml:space="preserve"> </t>
        </is>
      </c>
      <c r="D1082" s="6" t="n">
        <v>500384</v>
      </c>
      <c r="F1082" s="4" t="inlineStr">
        <is>
          <t xml:space="preserve"> </t>
        </is>
      </c>
      <c r="H1082" s="4" t="inlineStr">
        <is>
          <t xml:space="preserve"> </t>
        </is>
      </c>
    </row>
    <row r="1083">
      <c r="A1083" s="4" t="inlineStr">
        <is>
          <t>Fair Value</t>
        </is>
      </c>
      <c r="B1083" s="4" t="inlineStr">
        <is>
          <t xml:space="preserve"> </t>
        </is>
      </c>
      <c r="D1083" s="6" t="n">
        <v>468402</v>
      </c>
      <c r="F1083" s="4" t="inlineStr">
        <is>
          <t xml:space="preserve"> </t>
        </is>
      </c>
      <c r="H1083" s="4" t="inlineStr">
        <is>
          <t xml:space="preserve"> </t>
        </is>
      </c>
    </row>
    <row r="1084">
      <c r="A1084" s="4" t="inlineStr">
        <is>
          <t>Investment, Identifier [Axis]: Total Investments - 166.5%</t>
        </is>
      </c>
      <c r="B1084" s="4" t="inlineStr">
        <is>
          <t xml:space="preserve"> </t>
        </is>
      </c>
      <c r="D1084" s="4" t="inlineStr">
        <is>
          <t xml:space="preserve"> </t>
        </is>
      </c>
      <c r="F1084" s="4" t="inlineStr">
        <is>
          <t xml:space="preserve"> </t>
        </is>
      </c>
      <c r="H1084" s="4" t="inlineStr">
        <is>
          <t xml:space="preserve"> </t>
        </is>
      </c>
    </row>
    <row r="1085">
      <c r="A1085" s="3" t="inlineStr">
        <is>
          <t>Schedule of Investments [Line Items]</t>
        </is>
      </c>
      <c r="B1085" s="4" t="inlineStr">
        <is>
          <t xml:space="preserve"> </t>
        </is>
      </c>
      <c r="D1085" s="4" t="inlineStr">
        <is>
          <t xml:space="preserve"> </t>
        </is>
      </c>
      <c r="F1085" s="4" t="inlineStr">
        <is>
          <t xml:space="preserve"> </t>
        </is>
      </c>
      <c r="H1085" s="4" t="inlineStr">
        <is>
          <t xml:space="preserve"> </t>
        </is>
      </c>
    </row>
    <row r="1086">
      <c r="A1086" s="4" t="inlineStr">
        <is>
          <t>Investment owned, percent of net assets</t>
        </is>
      </c>
      <c r="B1086" s="9" t="n">
        <v>1.665</v>
      </c>
      <c r="C1086" s="4" t="inlineStr">
        <is>
          <t>[4]</t>
        </is>
      </c>
      <c r="D1086" s="4" t="inlineStr">
        <is>
          <t xml:space="preserve"> </t>
        </is>
      </c>
      <c r="F1086" s="4" t="inlineStr">
        <is>
          <t xml:space="preserve"> </t>
        </is>
      </c>
      <c r="H1086" s="4" t="inlineStr">
        <is>
          <t xml:space="preserve"> </t>
        </is>
      </c>
    </row>
    <row r="1087">
      <c r="A1087" s="4" t="inlineStr">
        <is>
          <t>Cost</t>
        </is>
      </c>
      <c r="B1087" s="6" t="n">
        <v>663661</v>
      </c>
      <c r="D1087" s="4" t="inlineStr">
        <is>
          <t xml:space="preserve"> </t>
        </is>
      </c>
      <c r="F1087" s="4" t="inlineStr">
        <is>
          <t xml:space="preserve"> </t>
        </is>
      </c>
      <c r="H1087" s="4" t="inlineStr">
        <is>
          <t xml:space="preserve"> </t>
        </is>
      </c>
    </row>
    <row r="1088">
      <c r="A1088" s="4" t="inlineStr">
        <is>
          <t>Fair Value</t>
        </is>
      </c>
      <c r="B1088" s="6" t="n">
        <v>582495</v>
      </c>
      <c r="D1088" s="4" t="inlineStr">
        <is>
          <t xml:space="preserve"> </t>
        </is>
      </c>
      <c r="F1088" s="4" t="inlineStr">
        <is>
          <t xml:space="preserve"> </t>
        </is>
      </c>
      <c r="H1088" s="4" t="inlineStr">
        <is>
          <t xml:space="preserve"> </t>
        </is>
      </c>
    </row>
    <row r="1089">
      <c r="A1089" s="4" t="inlineStr">
        <is>
          <t>Investment, Identifier [Axis]: United States - 0.1%</t>
        </is>
      </c>
      <c r="B1089" s="4" t="inlineStr">
        <is>
          <t xml:space="preserve"> </t>
        </is>
      </c>
      <c r="D1089" s="4" t="inlineStr">
        <is>
          <t xml:space="preserve"> </t>
        </is>
      </c>
      <c r="F1089" s="4" t="inlineStr">
        <is>
          <t xml:space="preserve"> </t>
        </is>
      </c>
      <c r="H1089" s="4" t="inlineStr">
        <is>
          <t xml:space="preserve"> </t>
        </is>
      </c>
    </row>
    <row r="1090">
      <c r="A1090" s="3" t="inlineStr">
        <is>
          <t>Schedule of Investments [Line Items]</t>
        </is>
      </c>
      <c r="B1090" s="4" t="inlineStr">
        <is>
          <t xml:space="preserve"> </t>
        </is>
      </c>
      <c r="D1090" s="4" t="inlineStr">
        <is>
          <t xml:space="preserve"> </t>
        </is>
      </c>
      <c r="F1090" s="4" t="inlineStr">
        <is>
          <t xml:space="preserve"> </t>
        </is>
      </c>
      <c r="H1090" s="4" t="inlineStr">
        <is>
          <t xml:space="preserve"> </t>
        </is>
      </c>
    </row>
    <row r="1091">
      <c r="A1091" s="4" t="inlineStr">
        <is>
          <t>Investment owned, percent of net assets</t>
        </is>
      </c>
      <c r="B1091" s="9" t="n">
        <v>0.001</v>
      </c>
      <c r="C1091" s="4" t="inlineStr">
        <is>
          <t>[4]</t>
        </is>
      </c>
      <c r="D1091" s="4" t="inlineStr">
        <is>
          <t xml:space="preserve"> </t>
        </is>
      </c>
      <c r="F1091" s="4" t="inlineStr">
        <is>
          <t xml:space="preserve"> </t>
        </is>
      </c>
      <c r="H1091" s="4" t="inlineStr">
        <is>
          <t xml:space="preserve"> </t>
        </is>
      </c>
    </row>
    <row r="1092">
      <c r="A1092" s="4" t="inlineStr">
        <is>
          <t>Cost</t>
        </is>
      </c>
      <c r="B1092" s="6" t="n">
        <v>288</v>
      </c>
      <c r="D1092" s="4" t="inlineStr">
        <is>
          <t xml:space="preserve"> </t>
        </is>
      </c>
      <c r="F1092" s="4" t="inlineStr">
        <is>
          <t xml:space="preserve"> </t>
        </is>
      </c>
      <c r="H1092" s="4" t="inlineStr">
        <is>
          <t xml:space="preserve"> </t>
        </is>
      </c>
    </row>
    <row r="1093">
      <c r="A1093" s="4" t="inlineStr">
        <is>
          <t>Fair Value</t>
        </is>
      </c>
      <c r="B1093" s="6" t="n">
        <v>288</v>
      </c>
      <c r="D1093" s="4" t="inlineStr">
        <is>
          <t xml:space="preserve"> </t>
        </is>
      </c>
      <c r="F1093" s="4" t="inlineStr">
        <is>
          <t xml:space="preserve"> </t>
        </is>
      </c>
      <c r="H1093" s="4" t="inlineStr">
        <is>
          <t xml:space="preserve"> </t>
        </is>
      </c>
    </row>
    <row r="1094">
      <c r="A1094" s="4" t="inlineStr">
        <is>
          <t>Investment, Identifier [Axis]: United States - 0.9%</t>
        </is>
      </c>
      <c r="B1094" s="4" t="inlineStr">
        <is>
          <t xml:space="preserve"> </t>
        </is>
      </c>
      <c r="D1094" s="4" t="inlineStr">
        <is>
          <t xml:space="preserve"> </t>
        </is>
      </c>
      <c r="F1094" s="4" t="inlineStr">
        <is>
          <t xml:space="preserve"> </t>
        </is>
      </c>
      <c r="H1094" s="4" t="inlineStr">
        <is>
          <t xml:space="preserve"> </t>
        </is>
      </c>
    </row>
    <row r="1095">
      <c r="A1095" s="3" t="inlineStr">
        <is>
          <t>Schedule of Investments [Line Items]</t>
        </is>
      </c>
      <c r="B1095" s="4" t="inlineStr">
        <is>
          <t xml:space="preserve"> </t>
        </is>
      </c>
      <c r="D1095" s="4" t="inlineStr">
        <is>
          <t xml:space="preserve"> </t>
        </is>
      </c>
      <c r="F1095" s="4" t="inlineStr">
        <is>
          <t xml:space="preserve"> </t>
        </is>
      </c>
      <c r="H1095" s="4" t="inlineStr">
        <is>
          <t xml:space="preserve"> </t>
        </is>
      </c>
    </row>
    <row r="1096">
      <c r="A1096" s="4" t="inlineStr">
        <is>
          <t>Investment owned, percent of net assets</t>
        </is>
      </c>
      <c r="B1096" s="9" t="n">
        <v>0.008999999999999999</v>
      </c>
      <c r="C1096" s="4" t="inlineStr">
        <is>
          <t>[4]</t>
        </is>
      </c>
      <c r="D1096" s="4" t="inlineStr">
        <is>
          <t xml:space="preserve"> </t>
        </is>
      </c>
      <c r="F1096" s="4" t="inlineStr">
        <is>
          <t xml:space="preserve"> </t>
        </is>
      </c>
      <c r="H1096" s="4" t="inlineStr">
        <is>
          <t xml:space="preserve"> </t>
        </is>
      </c>
    </row>
    <row r="1097">
      <c r="A1097" s="4" t="inlineStr">
        <is>
          <t>Cost</t>
        </is>
      </c>
      <c r="B1097" s="6" t="n">
        <v>10652</v>
      </c>
      <c r="D1097" s="4" t="inlineStr">
        <is>
          <t xml:space="preserve"> </t>
        </is>
      </c>
      <c r="F1097" s="4" t="inlineStr">
        <is>
          <t xml:space="preserve"> </t>
        </is>
      </c>
      <c r="H1097" s="4" t="inlineStr">
        <is>
          <t xml:space="preserve"> </t>
        </is>
      </c>
    </row>
    <row r="1098">
      <c r="A1098" s="4" t="inlineStr">
        <is>
          <t>Fair Value</t>
        </is>
      </c>
      <c r="B1098" s="6" t="n">
        <v>3354</v>
      </c>
      <c r="D1098" s="4" t="inlineStr">
        <is>
          <t xml:space="preserve"> </t>
        </is>
      </c>
      <c r="F1098" s="4" t="inlineStr">
        <is>
          <t xml:space="preserve"> </t>
        </is>
      </c>
      <c r="H1098" s="4" t="inlineStr">
        <is>
          <t xml:space="preserve"> </t>
        </is>
      </c>
    </row>
    <row r="1099">
      <c r="A1099" s="4" t="inlineStr">
        <is>
          <t>Investment, Identifier [Axis]: United States - 110.06%</t>
        </is>
      </c>
      <c r="B1099" s="4" t="inlineStr">
        <is>
          <t xml:space="preserve"> </t>
        </is>
      </c>
      <c r="D1099" s="4" t="inlineStr">
        <is>
          <t xml:space="preserve"> </t>
        </is>
      </c>
      <c r="F1099" s="4" t="inlineStr">
        <is>
          <t xml:space="preserve"> </t>
        </is>
      </c>
      <c r="H1099" s="4" t="inlineStr">
        <is>
          <t xml:space="preserve"> </t>
        </is>
      </c>
    </row>
    <row r="1100">
      <c r="A1100" s="3" t="inlineStr">
        <is>
          <t>Schedule of Investments [Line Items]</t>
        </is>
      </c>
      <c r="B1100" s="4" t="inlineStr">
        <is>
          <t xml:space="preserve"> </t>
        </is>
      </c>
      <c r="D1100" s="4" t="inlineStr">
        <is>
          <t xml:space="preserve"> </t>
        </is>
      </c>
      <c r="F1100" s="4" t="inlineStr">
        <is>
          <t xml:space="preserve"> </t>
        </is>
      </c>
      <c r="H1100" s="4" t="inlineStr">
        <is>
          <t xml:space="preserve"> </t>
        </is>
      </c>
    </row>
    <row r="1101">
      <c r="A1101" s="4" t="inlineStr">
        <is>
          <t>Investment owned, percent of net assets</t>
        </is>
      </c>
      <c r="B1101" s="4" t="inlineStr">
        <is>
          <t xml:space="preserve"> </t>
        </is>
      </c>
      <c r="D1101" s="9" t="n">
        <v>1.101</v>
      </c>
      <c r="E1101" s="4" t="inlineStr">
        <is>
          <t>[2]</t>
        </is>
      </c>
      <c r="F1101" s="9" t="n">
        <v>1.101</v>
      </c>
      <c r="G1101" s="4" t="inlineStr">
        <is>
          <t>[2]</t>
        </is>
      </c>
      <c r="H1101" s="4" t="inlineStr">
        <is>
          <t xml:space="preserve"> </t>
        </is>
      </c>
    </row>
    <row r="1102">
      <c r="A1102" s="4" t="inlineStr">
        <is>
          <t>Cost</t>
        </is>
      </c>
      <c r="B1102" s="4" t="inlineStr">
        <is>
          <t xml:space="preserve"> </t>
        </is>
      </c>
      <c r="D1102" s="6" t="n">
        <v>472694</v>
      </c>
      <c r="F1102" s="4" t="inlineStr">
        <is>
          <t xml:space="preserve"> </t>
        </is>
      </c>
      <c r="H1102" s="4" t="inlineStr">
        <is>
          <t xml:space="preserve"> </t>
        </is>
      </c>
    </row>
    <row r="1103">
      <c r="A1103" s="4" t="inlineStr">
        <is>
          <t>Fair Value</t>
        </is>
      </c>
      <c r="B1103" s="4" t="inlineStr">
        <is>
          <t xml:space="preserve"> </t>
        </is>
      </c>
      <c r="D1103" s="6" t="n">
        <v>446101</v>
      </c>
      <c r="F1103" s="4" t="inlineStr">
        <is>
          <t xml:space="preserve"> </t>
        </is>
      </c>
      <c r="H1103" s="4" t="inlineStr">
        <is>
          <t xml:space="preserve"> </t>
        </is>
      </c>
    </row>
    <row r="1104">
      <c r="A1104" s="4" t="inlineStr">
        <is>
          <t>Investment, Identifier [Axis]: United States - 13.29%</t>
        </is>
      </c>
      <c r="B1104" s="4" t="inlineStr">
        <is>
          <t xml:space="preserve"> </t>
        </is>
      </c>
      <c r="D1104" s="4" t="inlineStr">
        <is>
          <t xml:space="preserve"> </t>
        </is>
      </c>
      <c r="F1104" s="4" t="inlineStr">
        <is>
          <t xml:space="preserve"> </t>
        </is>
      </c>
      <c r="H1104" s="4" t="inlineStr">
        <is>
          <t xml:space="preserve"> </t>
        </is>
      </c>
    </row>
    <row r="1105">
      <c r="A1105" s="3" t="inlineStr">
        <is>
          <t>Schedule of Investments [Line Items]</t>
        </is>
      </c>
      <c r="B1105" s="4" t="inlineStr">
        <is>
          <t xml:space="preserve"> </t>
        </is>
      </c>
      <c r="D1105" s="4" t="inlineStr">
        <is>
          <t xml:space="preserve"> </t>
        </is>
      </c>
      <c r="F1105" s="4" t="inlineStr">
        <is>
          <t xml:space="preserve"> </t>
        </is>
      </c>
      <c r="H1105" s="4" t="inlineStr">
        <is>
          <t xml:space="preserve"> </t>
        </is>
      </c>
    </row>
    <row r="1106">
      <c r="A1106" s="4" t="inlineStr">
        <is>
          <t>Investment owned, percent of net assets</t>
        </is>
      </c>
      <c r="B1106" s="4" t="inlineStr">
        <is>
          <t xml:space="preserve"> </t>
        </is>
      </c>
      <c r="D1106" s="9" t="n">
        <v>0.133</v>
      </c>
      <c r="E1106" s="4" t="inlineStr">
        <is>
          <t>[2]</t>
        </is>
      </c>
      <c r="F1106" s="9" t="n">
        <v>0.133</v>
      </c>
      <c r="G1106" s="4" t="inlineStr">
        <is>
          <t>[2]</t>
        </is>
      </c>
      <c r="H1106" s="4" t="inlineStr">
        <is>
          <t xml:space="preserve"> </t>
        </is>
      </c>
    </row>
    <row r="1107">
      <c r="A1107" s="4" t="inlineStr">
        <is>
          <t>Cost</t>
        </is>
      </c>
      <c r="B1107" s="4" t="inlineStr">
        <is>
          <t xml:space="preserve"> </t>
        </is>
      </c>
      <c r="D1107" s="6" t="n">
        <v>53866</v>
      </c>
      <c r="F1107" s="4" t="inlineStr">
        <is>
          <t xml:space="preserve"> </t>
        </is>
      </c>
      <c r="H1107" s="4" t="inlineStr">
        <is>
          <t xml:space="preserve"> </t>
        </is>
      </c>
    </row>
    <row r="1108">
      <c r="A1108" s="4" t="inlineStr">
        <is>
          <t>Fair Value</t>
        </is>
      </c>
      <c r="B1108" s="4" t="inlineStr">
        <is>
          <t xml:space="preserve"> </t>
        </is>
      </c>
      <c r="D1108" s="6" t="n">
        <v>53866</v>
      </c>
      <c r="F1108" s="4" t="inlineStr">
        <is>
          <t xml:space="preserve"> </t>
        </is>
      </c>
      <c r="H1108" s="4" t="inlineStr">
        <is>
          <t xml:space="preserve"> </t>
        </is>
      </c>
    </row>
    <row r="1109">
      <c r="A1109" s="4" t="inlineStr">
        <is>
          <t>Investment, Identifier [Axis]: United States - 165.6%</t>
        </is>
      </c>
      <c r="B1109" s="4" t="inlineStr">
        <is>
          <t xml:space="preserve"> </t>
        </is>
      </c>
      <c r="D1109" s="4" t="inlineStr">
        <is>
          <t xml:space="preserve"> </t>
        </is>
      </c>
      <c r="F1109" s="4" t="inlineStr">
        <is>
          <t xml:space="preserve"> </t>
        </is>
      </c>
      <c r="H1109" s="4" t="inlineStr">
        <is>
          <t xml:space="preserve"> </t>
        </is>
      </c>
    </row>
    <row r="1110">
      <c r="A1110" s="3" t="inlineStr">
        <is>
          <t>Schedule of Investments [Line Items]</t>
        </is>
      </c>
      <c r="B1110" s="4" t="inlineStr">
        <is>
          <t xml:space="preserve"> </t>
        </is>
      </c>
      <c r="D1110" s="4" t="inlineStr">
        <is>
          <t xml:space="preserve"> </t>
        </is>
      </c>
      <c r="F1110" s="4" t="inlineStr">
        <is>
          <t xml:space="preserve"> </t>
        </is>
      </c>
      <c r="H1110" s="4" t="inlineStr">
        <is>
          <t xml:space="preserve"> </t>
        </is>
      </c>
    </row>
    <row r="1111">
      <c r="A1111" s="4" t="inlineStr">
        <is>
          <t>Investment owned, percent of net assets</t>
        </is>
      </c>
      <c r="B1111" s="9" t="n">
        <v>1.656</v>
      </c>
      <c r="C1111" s="4" t="inlineStr">
        <is>
          <t>[4]</t>
        </is>
      </c>
      <c r="D1111" s="4" t="inlineStr">
        <is>
          <t xml:space="preserve"> </t>
        </is>
      </c>
      <c r="F1111" s="4" t="inlineStr">
        <is>
          <t xml:space="preserve"> </t>
        </is>
      </c>
      <c r="H1111" s="4" t="inlineStr">
        <is>
          <t xml:space="preserve"> </t>
        </is>
      </c>
    </row>
    <row r="1112">
      <c r="A1112" s="4" t="inlineStr">
        <is>
          <t>Cost</t>
        </is>
      </c>
      <c r="B1112" s="6" t="n">
        <v>653009</v>
      </c>
      <c r="D1112" s="4" t="inlineStr">
        <is>
          <t xml:space="preserve"> </t>
        </is>
      </c>
      <c r="F1112" s="4" t="inlineStr">
        <is>
          <t xml:space="preserve"> </t>
        </is>
      </c>
      <c r="H1112" s="4" t="inlineStr">
        <is>
          <t xml:space="preserve"> </t>
        </is>
      </c>
    </row>
    <row r="1113">
      <c r="A1113" s="4" t="inlineStr">
        <is>
          <t>Fair Value</t>
        </is>
      </c>
      <c r="B1113" s="6" t="n">
        <v>579141</v>
      </c>
      <c r="D1113" s="4" t="inlineStr">
        <is>
          <t xml:space="preserve"> </t>
        </is>
      </c>
      <c r="F1113" s="4" t="inlineStr">
        <is>
          <t xml:space="preserve"> </t>
        </is>
      </c>
      <c r="H1113" s="4" t="inlineStr">
        <is>
          <t xml:space="preserve"> </t>
        </is>
      </c>
    </row>
    <row r="1114">
      <c r="A1114" s="4" t="inlineStr">
        <is>
          <t>Investment, Identifier [Axis]: United States - 2.23%</t>
        </is>
      </c>
      <c r="B1114" s="4" t="inlineStr">
        <is>
          <t xml:space="preserve"> </t>
        </is>
      </c>
      <c r="D1114" s="4" t="inlineStr">
        <is>
          <t xml:space="preserve"> </t>
        </is>
      </c>
      <c r="F1114" s="4" t="inlineStr">
        <is>
          <t xml:space="preserve"> </t>
        </is>
      </c>
      <c r="H1114" s="4" t="inlineStr">
        <is>
          <t xml:space="preserve"> </t>
        </is>
      </c>
    </row>
    <row r="1115">
      <c r="A1115" s="3" t="inlineStr">
        <is>
          <t>Schedule of Investments [Line Items]</t>
        </is>
      </c>
      <c r="B1115" s="4" t="inlineStr">
        <is>
          <t xml:space="preserve"> </t>
        </is>
      </c>
      <c r="D1115" s="4" t="inlineStr">
        <is>
          <t xml:space="preserve"> </t>
        </is>
      </c>
      <c r="F1115" s="4" t="inlineStr">
        <is>
          <t xml:space="preserve"> </t>
        </is>
      </c>
      <c r="H1115" s="4" t="inlineStr">
        <is>
          <t xml:space="preserve"> </t>
        </is>
      </c>
    </row>
    <row r="1116">
      <c r="A1116" s="4" t="inlineStr">
        <is>
          <t>Investment owned, percent of net assets</t>
        </is>
      </c>
      <c r="B1116" s="4" t="inlineStr">
        <is>
          <t xml:space="preserve"> </t>
        </is>
      </c>
      <c r="D1116" s="9" t="n">
        <v>0.022</v>
      </c>
      <c r="E1116" s="4" t="inlineStr">
        <is>
          <t>[2]</t>
        </is>
      </c>
      <c r="F1116" s="9" t="n">
        <v>0.022</v>
      </c>
      <c r="G1116" s="4" t="inlineStr">
        <is>
          <t>[2]</t>
        </is>
      </c>
      <c r="H1116" s="4" t="inlineStr">
        <is>
          <t xml:space="preserve"> </t>
        </is>
      </c>
    </row>
    <row r="1117">
      <c r="A1117" s="4" t="inlineStr">
        <is>
          <t>Cost</t>
        </is>
      </c>
      <c r="B1117" s="4" t="inlineStr">
        <is>
          <t xml:space="preserve"> </t>
        </is>
      </c>
      <c r="D1117" s="6" t="n">
        <v>14153</v>
      </c>
      <c r="F1117" s="4" t="inlineStr">
        <is>
          <t xml:space="preserve"> </t>
        </is>
      </c>
      <c r="H1117" s="4" t="inlineStr">
        <is>
          <t xml:space="preserve"> </t>
        </is>
      </c>
    </row>
    <row r="1118">
      <c r="A1118" s="4" t="inlineStr">
        <is>
          <t>Fair Value</t>
        </is>
      </c>
      <c r="B1118" s="4" t="inlineStr">
        <is>
          <t xml:space="preserve"> </t>
        </is>
      </c>
      <c r="D1118" s="6" t="n">
        <v>9046</v>
      </c>
      <c r="F1118" s="4" t="inlineStr">
        <is>
          <t xml:space="preserve"> </t>
        </is>
      </c>
      <c r="H1118" s="4" t="inlineStr">
        <is>
          <t xml:space="preserve"> </t>
        </is>
      </c>
    </row>
    <row r="1119">
      <c r="A1119" s="4" t="inlineStr">
        <is>
          <t>Investment, Identifier [Axis]: Unsecured Debt - 0.0%</t>
        </is>
      </c>
      <c r="B1119" s="4" t="inlineStr">
        <is>
          <t xml:space="preserve"> </t>
        </is>
      </c>
      <c r="D1119" s="4" t="inlineStr">
        <is>
          <t xml:space="preserve"> </t>
        </is>
      </c>
      <c r="F1119" s="4" t="inlineStr">
        <is>
          <t xml:space="preserve"> </t>
        </is>
      </c>
      <c r="H1119" s="4" t="inlineStr">
        <is>
          <t xml:space="preserve"> </t>
        </is>
      </c>
    </row>
    <row r="1120">
      <c r="A1120" s="3" t="inlineStr">
        <is>
          <t>Schedule of Investments [Line Items]</t>
        </is>
      </c>
      <c r="B1120" s="4" t="inlineStr">
        <is>
          <t xml:space="preserve"> </t>
        </is>
      </c>
      <c r="D1120" s="4" t="inlineStr">
        <is>
          <t xml:space="preserve"> </t>
        </is>
      </c>
      <c r="F1120" s="4" t="inlineStr">
        <is>
          <t xml:space="preserve"> </t>
        </is>
      </c>
      <c r="H1120" s="4" t="inlineStr">
        <is>
          <t xml:space="preserve"> </t>
        </is>
      </c>
    </row>
    <row r="1121">
      <c r="A1121" s="4" t="inlineStr">
        <is>
          <t>Investment owned, percent of net assets</t>
        </is>
      </c>
      <c r="B1121" s="10" t="n">
        <v>0</v>
      </c>
      <c r="C1121" s="4" t="inlineStr">
        <is>
          <t>[4]</t>
        </is>
      </c>
      <c r="D1121" s="4" t="inlineStr">
        <is>
          <t xml:space="preserve"> </t>
        </is>
      </c>
      <c r="F1121" s="4" t="inlineStr">
        <is>
          <t xml:space="preserve"> </t>
        </is>
      </c>
      <c r="H1121" s="4" t="inlineStr">
        <is>
          <t xml:space="preserve"> </t>
        </is>
      </c>
    </row>
    <row r="1122">
      <c r="A1122" s="4" t="inlineStr">
        <is>
          <t>Investment, Identifier [Axis]: Unsecured Debt - 0.00%</t>
        </is>
      </c>
      <c r="B1122" s="4" t="inlineStr">
        <is>
          <t xml:space="preserve"> </t>
        </is>
      </c>
      <c r="D1122" s="4" t="inlineStr">
        <is>
          <t xml:space="preserve"> </t>
        </is>
      </c>
      <c r="F1122" s="4" t="inlineStr">
        <is>
          <t xml:space="preserve"> </t>
        </is>
      </c>
      <c r="H1122" s="4" t="inlineStr">
        <is>
          <t xml:space="preserve"> </t>
        </is>
      </c>
    </row>
    <row r="1123">
      <c r="A1123" s="3" t="inlineStr">
        <is>
          <t>Schedule of Investments [Line Items]</t>
        </is>
      </c>
      <c r="B1123" s="4" t="inlineStr">
        <is>
          <t xml:space="preserve"> </t>
        </is>
      </c>
      <c r="D1123" s="4" t="inlineStr">
        <is>
          <t xml:space="preserve"> </t>
        </is>
      </c>
      <c r="F1123" s="4" t="inlineStr">
        <is>
          <t xml:space="preserve"> </t>
        </is>
      </c>
      <c r="H1123" s="4" t="inlineStr">
        <is>
          <t xml:space="preserve"> </t>
        </is>
      </c>
    </row>
    <row r="1124">
      <c r="A1124" s="4" t="inlineStr">
        <is>
          <t>Cost</t>
        </is>
      </c>
      <c r="B1124" s="6" t="n">
        <v>13531</v>
      </c>
      <c r="D1124" s="4" t="inlineStr">
        <is>
          <t xml:space="preserve"> </t>
        </is>
      </c>
      <c r="F1124" s="4" t="inlineStr">
        <is>
          <t xml:space="preserve"> </t>
        </is>
      </c>
      <c r="H1124" s="4" t="inlineStr">
        <is>
          <t xml:space="preserve"> </t>
        </is>
      </c>
    </row>
    <row r="1125">
      <c r="A1125" s="4" t="inlineStr">
        <is>
          <t>Investment, Identifier [Axis]: Unsecured Debt - 4.8%</t>
        </is>
      </c>
      <c r="B1125" s="4" t="inlineStr">
        <is>
          <t xml:space="preserve"> </t>
        </is>
      </c>
      <c r="D1125" s="4" t="inlineStr">
        <is>
          <t xml:space="preserve"> </t>
        </is>
      </c>
      <c r="F1125" s="4" t="inlineStr">
        <is>
          <t xml:space="preserve"> </t>
        </is>
      </c>
      <c r="H1125" s="4" t="inlineStr">
        <is>
          <t xml:space="preserve"> </t>
        </is>
      </c>
    </row>
    <row r="1126">
      <c r="A1126" s="3" t="inlineStr">
        <is>
          <t>Schedule of Investments [Line Items]</t>
        </is>
      </c>
      <c r="B1126" s="4" t="inlineStr">
        <is>
          <t xml:space="preserve"> </t>
        </is>
      </c>
      <c r="D1126" s="4" t="inlineStr">
        <is>
          <t xml:space="preserve"> </t>
        </is>
      </c>
      <c r="F1126" s="4" t="inlineStr">
        <is>
          <t xml:space="preserve"> </t>
        </is>
      </c>
      <c r="H1126" s="4" t="inlineStr">
        <is>
          <t xml:space="preserve"> </t>
        </is>
      </c>
    </row>
    <row r="1127">
      <c r="A1127" s="4" t="inlineStr">
        <is>
          <t>Investment owned, percent of net assets</t>
        </is>
      </c>
      <c r="B1127" s="4" t="inlineStr">
        <is>
          <t xml:space="preserve"> </t>
        </is>
      </c>
      <c r="D1127" s="9" t="n">
        <v>0.048</v>
      </c>
      <c r="E1127" s="4" t="inlineStr">
        <is>
          <t>[2]</t>
        </is>
      </c>
      <c r="F1127" s="9" t="n">
        <v>0.048</v>
      </c>
      <c r="G1127" s="4" t="inlineStr">
        <is>
          <t>[2]</t>
        </is>
      </c>
      <c r="H1127" s="4" t="inlineStr">
        <is>
          <t xml:space="preserve"> </t>
        </is>
      </c>
    </row>
    <row r="1128">
      <c r="A1128" s="4" t="inlineStr">
        <is>
          <t>Investment, Identifier [Axis]: Unsecured Debt -4.8%</t>
        </is>
      </c>
      <c r="B1128" s="4" t="inlineStr">
        <is>
          <t xml:space="preserve"> </t>
        </is>
      </c>
      <c r="D1128" s="4" t="inlineStr">
        <is>
          <t xml:space="preserve"> </t>
        </is>
      </c>
      <c r="F1128" s="4" t="inlineStr">
        <is>
          <t xml:space="preserve"> </t>
        </is>
      </c>
      <c r="H1128" s="4" t="inlineStr">
        <is>
          <t xml:space="preserve"> </t>
        </is>
      </c>
    </row>
    <row r="1129">
      <c r="A1129" s="3" t="inlineStr">
        <is>
          <t>Schedule of Investments [Line Items]</t>
        </is>
      </c>
      <c r="B1129" s="4" t="inlineStr">
        <is>
          <t xml:space="preserve"> </t>
        </is>
      </c>
      <c r="D1129" s="4" t="inlineStr">
        <is>
          <t xml:space="preserve"> </t>
        </is>
      </c>
      <c r="F1129" s="4" t="inlineStr">
        <is>
          <t xml:space="preserve"> </t>
        </is>
      </c>
      <c r="H1129" s="4" t="inlineStr">
        <is>
          <t xml:space="preserve"> </t>
        </is>
      </c>
    </row>
    <row r="1130">
      <c r="A1130" s="4" t="inlineStr">
        <is>
          <t>Cost</t>
        </is>
      </c>
      <c r="B1130" s="4" t="inlineStr">
        <is>
          <t xml:space="preserve"> </t>
        </is>
      </c>
      <c r="D1130" s="6" t="n">
        <v>19186</v>
      </c>
      <c r="F1130" s="4" t="inlineStr">
        <is>
          <t xml:space="preserve"> </t>
        </is>
      </c>
      <c r="H1130" s="4" t="inlineStr">
        <is>
          <t xml:space="preserve"> </t>
        </is>
      </c>
    </row>
    <row r="1131">
      <c r="A1131" s="4" t="inlineStr">
        <is>
          <t>Fair Value</t>
        </is>
      </c>
      <c r="B1131" s="4" t="inlineStr">
        <is>
          <t xml:space="preserve"> </t>
        </is>
      </c>
      <c r="D1131" s="6" t="n">
        <v>19344</v>
      </c>
      <c r="F1131" s="4" t="inlineStr">
        <is>
          <t xml:space="preserve"> </t>
        </is>
      </c>
      <c r="H1131" s="4" t="inlineStr">
        <is>
          <t xml:space="preserve"> </t>
        </is>
      </c>
    </row>
    <row r="1132">
      <c r="A1132" s="4" t="inlineStr">
        <is>
          <t>Investment, Identifier [Axis]: Warrants - 0.0%</t>
        </is>
      </c>
      <c r="B1132" s="4" t="inlineStr">
        <is>
          <t xml:space="preserve"> </t>
        </is>
      </c>
      <c r="D1132" s="4" t="inlineStr">
        <is>
          <t xml:space="preserve"> </t>
        </is>
      </c>
      <c r="F1132" s="4" t="inlineStr">
        <is>
          <t xml:space="preserve"> </t>
        </is>
      </c>
      <c r="H1132" s="4" t="inlineStr">
        <is>
          <t xml:space="preserve"> </t>
        </is>
      </c>
    </row>
    <row r="1133">
      <c r="A1133" s="3" t="inlineStr">
        <is>
          <t>Schedule of Investments [Line Items]</t>
        </is>
      </c>
      <c r="B1133" s="4" t="inlineStr">
        <is>
          <t xml:space="preserve"> </t>
        </is>
      </c>
      <c r="D1133" s="4" t="inlineStr">
        <is>
          <t xml:space="preserve"> </t>
        </is>
      </c>
      <c r="F1133" s="4" t="inlineStr">
        <is>
          <t xml:space="preserve"> </t>
        </is>
      </c>
      <c r="H1133" s="4" t="inlineStr">
        <is>
          <t xml:space="preserve"> </t>
        </is>
      </c>
    </row>
    <row r="1134">
      <c r="A1134" s="4" t="inlineStr">
        <is>
          <t>Cost</t>
        </is>
      </c>
      <c r="B1134" s="6" t="n">
        <v>1233</v>
      </c>
      <c r="D1134" s="4" t="inlineStr">
        <is>
          <t xml:space="preserve"> </t>
        </is>
      </c>
      <c r="F1134" s="4" t="inlineStr">
        <is>
          <t xml:space="preserve"> </t>
        </is>
      </c>
      <c r="H1134" s="4" t="inlineStr">
        <is>
          <t xml:space="preserve"> </t>
        </is>
      </c>
    </row>
    <row r="1135">
      <c r="A1135" s="4" t="inlineStr">
        <is>
          <t>Investment, Identifier [Axis]: Warrants - 0.00%</t>
        </is>
      </c>
      <c r="B1135" s="4" t="inlineStr">
        <is>
          <t xml:space="preserve"> </t>
        </is>
      </c>
      <c r="D1135" s="4" t="inlineStr">
        <is>
          <t xml:space="preserve"> </t>
        </is>
      </c>
      <c r="F1135" s="4" t="inlineStr">
        <is>
          <t xml:space="preserve"> </t>
        </is>
      </c>
      <c r="H1135" s="4" t="inlineStr">
        <is>
          <t xml:space="preserve"> </t>
        </is>
      </c>
    </row>
    <row r="1136">
      <c r="A1136" s="3" t="inlineStr">
        <is>
          <t>Schedule of Investments [Line Items]</t>
        </is>
      </c>
      <c r="B1136" s="4" t="inlineStr">
        <is>
          <t xml:space="preserve"> </t>
        </is>
      </c>
      <c r="D1136" s="4" t="inlineStr">
        <is>
          <t xml:space="preserve"> </t>
        </is>
      </c>
      <c r="F1136" s="4" t="inlineStr">
        <is>
          <t xml:space="preserve"> </t>
        </is>
      </c>
      <c r="H1136" s="4" t="inlineStr">
        <is>
          <t xml:space="preserve"> </t>
        </is>
      </c>
    </row>
    <row r="1137">
      <c r="A1137" s="4" t="inlineStr">
        <is>
          <t>Investment owned, percent of net assets</t>
        </is>
      </c>
      <c r="B1137" s="10" t="n">
        <v>0</v>
      </c>
      <c r="C1137" s="4" t="inlineStr">
        <is>
          <t>[4]</t>
        </is>
      </c>
      <c r="D1137" s="4" t="inlineStr">
        <is>
          <t xml:space="preserve"> </t>
        </is>
      </c>
      <c r="F1137" s="4" t="inlineStr">
        <is>
          <t xml:space="preserve"> </t>
        </is>
      </c>
      <c r="H1137" s="4" t="inlineStr">
        <is>
          <t xml:space="preserve"> </t>
        </is>
      </c>
    </row>
    <row r="1138">
      <c r="A1138" s="4" t="inlineStr">
        <is>
          <t>Investment, Identifier [Axis]: Warrants - 0.02%</t>
        </is>
      </c>
      <c r="B1138" s="4" t="inlineStr">
        <is>
          <t xml:space="preserve"> </t>
        </is>
      </c>
      <c r="D1138" s="4" t="inlineStr">
        <is>
          <t xml:space="preserve"> </t>
        </is>
      </c>
      <c r="F1138" s="4" t="inlineStr">
        <is>
          <t xml:space="preserve"> </t>
        </is>
      </c>
      <c r="H1138" s="4" t="inlineStr">
        <is>
          <t xml:space="preserve"> </t>
        </is>
      </c>
    </row>
    <row r="1139">
      <c r="A1139" s="3" t="inlineStr">
        <is>
          <t>Schedule of Investments [Line Items]</t>
        </is>
      </c>
      <c r="B1139" s="4" t="inlineStr">
        <is>
          <t xml:space="preserve"> </t>
        </is>
      </c>
      <c r="D1139" s="4" t="inlineStr">
        <is>
          <t xml:space="preserve"> </t>
        </is>
      </c>
      <c r="F1139" s="4" t="inlineStr">
        <is>
          <t xml:space="preserve"> </t>
        </is>
      </c>
      <c r="H1139" s="4" t="inlineStr">
        <is>
          <t xml:space="preserve"> </t>
        </is>
      </c>
    </row>
    <row r="1140">
      <c r="A1140" s="4" t="inlineStr">
        <is>
          <t>Investment owned, percent of net assets</t>
        </is>
      </c>
      <c r="B1140" s="4" t="inlineStr">
        <is>
          <t xml:space="preserve"> </t>
        </is>
      </c>
      <c r="D1140" s="10" t="n">
        <v>0</v>
      </c>
      <c r="E1140" s="4" t="inlineStr">
        <is>
          <t>[2]</t>
        </is>
      </c>
      <c r="F1140" s="10" t="n">
        <v>0</v>
      </c>
      <c r="G1140" s="4" t="inlineStr">
        <is>
          <t>[2]</t>
        </is>
      </c>
      <c r="H1140" s="4" t="inlineStr">
        <is>
          <t xml:space="preserve"> </t>
        </is>
      </c>
    </row>
    <row r="1141">
      <c r="A1141" s="4" t="inlineStr">
        <is>
          <t>Cost</t>
        </is>
      </c>
      <c r="B1141" s="4" t="inlineStr">
        <is>
          <t xml:space="preserve"> </t>
        </is>
      </c>
      <c r="D1141" s="6" t="n">
        <v>1338</v>
      </c>
      <c r="F1141" s="4" t="inlineStr">
        <is>
          <t xml:space="preserve"> </t>
        </is>
      </c>
      <c r="H1141" s="4" t="inlineStr">
        <is>
          <t xml:space="preserve"> </t>
        </is>
      </c>
    </row>
    <row r="1142">
      <c r="A1142" s="4" t="inlineStr">
        <is>
          <t>Fair Value</t>
        </is>
      </c>
      <c r="B1142" s="4" t="inlineStr">
        <is>
          <t xml:space="preserve"> </t>
        </is>
      </c>
      <c r="D1142" s="6" t="n">
        <v>80</v>
      </c>
      <c r="F1142" s="4" t="inlineStr">
        <is>
          <t xml:space="preserve"> </t>
        </is>
      </c>
      <c r="H1142" s="4" t="inlineStr">
        <is>
          <t xml:space="preserve"> </t>
        </is>
      </c>
    </row>
    <row r="1143"/>
    <row r="1144">
      <c r="A1144" s="4" t="inlineStr">
        <is>
          <t>[1]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 Represents co-investments made with the Company’s affiliates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SOFR including SOFR adjustment, if any, ("S") at the borrower's option, which reset periodically based on the terms of the credit agreement. S loans are typically indexed to 12 month, 6 month, 3 month or 1 month S rates. As of December 31, 2024, 1 month S was 4.33 %, 3 month S was 4.31 %and 6 month S was 4.25 %. For investments with multiple reference rates or alternate base rates, the interest rate shown is the weighted average interest rate in effect at December 31, 2024. The fair value of the investment was determined using significant unobservable inputs. See Note 5 “Fair Value Measurement”. Par amount is presented for debt investments, while the number of shares or units owned is presented for equity investments. Par amount is denominated in U.S. Dollars ("$" or "USD"). Represents co-investments made with the Company’s affiliates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Euribor ("E"), SOFR including SOFR adjustment, if any, ("S"), SONIA ("SN"), CDOR ("C") or alternate base rate (commonly based on the U.S. Prime Rate ("P"), unless otherwise noted) at the borrower's option, which reset periodically based on the terms of the credit agreement. L and S loans are typically indexed to 12 month, 6 month, 3 month or 1 month L or S rates. As of December 31, 2023, 3 month E was 3.91 %, 1 month S was 5.35 %, 3 month S was 5.33 % and P was 8.50 %. For investments with multiple reference rates or alternate base rates, the interest rate shown is the weighted average interest rate in effect at December 31, 2023. The fair value of the investment was determined using significant unobservable inputs. See Note 5 “Fair Value Measurement”. Par amount is presented for debt investments, while the number of shares or units owned is presented for equity investments. Par amount is denominated in USD unless otherwise noted, or EUR. All, or a portion of, the assets are pledged as collateral for the revolving credit facility with JPMorgan Chase Bank, National Association (as amended, restated, supplemented or otherwise modified from time to time, the “JPM Revolving Credit Facility”). See Note 6 “Debt”. All, or a portion of, the assets are pledged as collateral for the term loan facility with JPMorgan Chase Bank, National Association (as amended, restated, supplemented or otherwise modified from time to time, the “JPM Term Loan Facility”). See Note 6 “Debt”.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The investment includes an exit fee that is receivable upon repayment of the loan. See Note 2 “Significant Accounting Policies". The investment includes an exit fee that is receivable upon repayment of the loan. See Note 2 “Significant Accounting Policies". Non-income producing security. Non-income producing security. The investment is on non-accrual status. See Note 2 "Significant Accounting Policies". The investment is on non-accrual status. See Note 2 "Significant Accounting Policies". The Company sold a participating interest of the portfolio company’s second lien senior secured loan and unsecured debt. As the transaction did not qualify for sale accounting in accordance with GAAP, the Company recorded a corresponding $ 1,818 secured borrowing at fair value, which is included in “secured borrowings” in the accompanying Consolidated Statements of Financial Condition. As of December 31, 2024, the interest rate in effect for the secured borrowing was 16.75% and S + 15% PIK for the second lien senior secured loan and unsecured debt, respectively. See Note 2 "Significant Accounting Policies". As defined in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Securities exempt from registration under the Securities Act, and may be deemed to be “restricted securities”. As of December 31, 2023, the aggregate fair value of these securities is $ 9,046 or 2.2 % of the Company's net assets. The initial acquisition dates have been included for such securities. The investment is not a qualifying asset under Section 55(a) of the Investment Company Act. The Company may not acquire any non-qualifying asset unless, at the time of acquisition, qualifying assets represent at least 70 % of the Company’s total assets. As of December 31, 2023, the aggregate fair value of these securities is $ 469 or 0.1 % of the Company’s total assets. Securities exempt from registration under the Securities Act of 1933, as amended (the "Securities Act"), and may be deemed to be “restricted securities”. As of December 31, 2024, the aggregate fair value of these securities is $ 3,354 or 1 .0 % of the Company's net assets. The initial acquisition dates have been included for such securitie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annualized seven-day yield as of December 31, 2024 is 4.42 %. The investment is otherwise deemed to be an “affiliated person” of the Company. See Note 3 “Significant Agreements and Related Party Transactions”. The annualized seven-day yield as of December 31, 2023 is 5.25 %. The investment is otherwise deemed to be an “affiliated person” of the Company. See Note 3 “Significant Agreements and Related Party Transactions”.</t>
        </is>
      </c>
    </row>
  </sheetData>
  <mergeCells count="8">
    <mergeCell ref="A1:A2"/>
    <mergeCell ref="B1:E1"/>
    <mergeCell ref="F1:G1"/>
    <mergeCell ref="B2:C2"/>
    <mergeCell ref="D2:E2"/>
    <mergeCell ref="F2:G2"/>
    <mergeCell ref="A1143:H1143"/>
    <mergeCell ref="A1144:H11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ax Information - Components of Accumulated Earnings (Losses) on Tax Basis (Details) - USD ($) $ in Thousands</t>
        </is>
      </c>
      <c r="C1" s="2" t="inlineStr">
        <is>
          <t>Dec. 31, 2024</t>
        </is>
      </c>
      <c r="D1" s="2" t="inlineStr">
        <is>
          <t>Dec. 31, 2023</t>
        </is>
      </c>
      <c r="E1" s="2" t="inlineStr">
        <is>
          <t>Dec. 31, 2022</t>
        </is>
      </c>
    </row>
    <row r="2">
      <c r="A2" s="3" t="inlineStr">
        <is>
          <t>Retained Earnings (Accumulated Deficit) [Abstract]</t>
        </is>
      </c>
      <c r="C2" s="4" t="inlineStr">
        <is>
          <t xml:space="preserve"> </t>
        </is>
      </c>
      <c r="D2" s="4" t="inlineStr">
        <is>
          <t xml:space="preserve"> </t>
        </is>
      </c>
      <c r="E2" s="4" t="inlineStr">
        <is>
          <t xml:space="preserve"> </t>
        </is>
      </c>
    </row>
    <row r="3">
      <c r="A3" s="4" t="inlineStr">
        <is>
          <t>Undistributed Ordinary Income-net</t>
        </is>
      </c>
      <c r="C3" s="4" t="inlineStr">
        <is>
          <t xml:space="preserve"> </t>
        </is>
      </c>
      <c r="D3" s="6" t="n">
        <v>27</v>
      </c>
      <c r="E3" s="4" t="inlineStr">
        <is>
          <t xml:space="preserve"> </t>
        </is>
      </c>
    </row>
    <row r="4">
      <c r="A4" s="4" t="inlineStr">
        <is>
          <t>Total Undistributed Earnings</t>
        </is>
      </c>
      <c r="C4" s="4" t="inlineStr">
        <is>
          <t xml:space="preserve"> </t>
        </is>
      </c>
      <c r="D4" s="5" t="n">
        <v>27</v>
      </c>
      <c r="E4" s="4" t="inlineStr">
        <is>
          <t xml:space="preserve"> </t>
        </is>
      </c>
    </row>
    <row r="5">
      <c r="A5" s="3" t="inlineStr">
        <is>
          <t>Capital Loss Carryforward: (1)</t>
        </is>
      </c>
      <c r="C5" s="4" t="inlineStr">
        <is>
          <t xml:space="preserve"> </t>
        </is>
      </c>
      <c r="D5" s="4" t="inlineStr">
        <is>
          <t xml:space="preserve"> </t>
        </is>
      </c>
      <c r="E5" s="4" t="inlineStr">
        <is>
          <t xml:space="preserve"> </t>
        </is>
      </c>
    </row>
    <row r="6">
      <c r="A6" s="4" t="inlineStr">
        <is>
          <t>Perpetual Short-Term</t>
        </is>
      </c>
      <c r="B6" s="4" t="inlineStr">
        <is>
          <t>[1]</t>
        </is>
      </c>
      <c r="C6" s="4" t="inlineStr">
        <is>
          <t xml:space="preserve"> </t>
        </is>
      </c>
      <c r="D6" s="5" t="n">
        <v>-33</v>
      </c>
      <c r="E6" s="6" t="n">
        <v>-34</v>
      </c>
    </row>
    <row r="7">
      <c r="A7" s="4" t="inlineStr">
        <is>
          <t>Perpetual Long-Term</t>
        </is>
      </c>
      <c r="B7" s="4" t="inlineStr">
        <is>
          <t>[1]</t>
        </is>
      </c>
      <c r="C7" s="6" t="n">
        <v>-58822</v>
      </c>
      <c r="D7" s="5" t="n">
        <v>-42892</v>
      </c>
      <c r="E7" s="5" t="n">
        <v>-18206</v>
      </c>
    </row>
    <row r="8">
      <c r="A8" s="4" t="inlineStr">
        <is>
          <t>Timing Differences (Organizational Costs/Incentive Fees/Late Year Ordinary Loss Deferral/Post-October Loss Deferral/ 852(b)(7) Dividend)</t>
        </is>
      </c>
      <c r="B8" s="4" t="inlineStr">
        <is>
          <t>[1]</t>
        </is>
      </c>
      <c r="C8" s="5" t="n">
        <v>-19492</v>
      </c>
      <c r="D8" s="5" t="n">
        <v>-78572</v>
      </c>
      <c r="E8" s="5" t="n">
        <v>-47939</v>
      </c>
    </row>
    <row r="9">
      <c r="A9" s="4" t="inlineStr">
        <is>
          <t>Unrealized Earnings (Losses)-net</t>
        </is>
      </c>
      <c r="B9" s="4" t="inlineStr">
        <is>
          <t>[1]</t>
        </is>
      </c>
      <c r="C9" s="5" t="n">
        <v>-77982</v>
      </c>
      <c r="D9" s="5" t="n">
        <v>-21616</v>
      </c>
      <c r="E9" s="5" t="n">
        <v>-78924</v>
      </c>
    </row>
    <row r="10">
      <c r="A10" s="4" t="inlineStr">
        <is>
          <t>Total Accumulated Earnings (Losses) - net</t>
        </is>
      </c>
      <c r="C10" s="6" t="n">
        <v>-156296</v>
      </c>
      <c r="D10" s="6" t="n">
        <v>-143086</v>
      </c>
      <c r="E10" s="6" t="n">
        <v>-145103</v>
      </c>
    </row>
    <row r="11"/>
    <row r="12">
      <c r="A12" s="4" t="inlineStr">
        <is>
          <t>[1] For the years ended December 31, 2024, 2023 and 2022, the Company did no t utilize any capital losses.</t>
        </is>
      </c>
    </row>
  </sheetData>
  <mergeCells count="3">
    <mergeCell ref="A1:B1"/>
    <mergeCell ref="A11:D11"/>
    <mergeCell ref="A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Information - Components of Accumulated Earnings (Losses) on Tax Basis (Parenthetical) (Details) - USD ($) $ in Thousands</t>
        </is>
      </c>
      <c r="B1" s="2" t="inlineStr">
        <is>
          <t>12 Months Ended</t>
        </is>
      </c>
    </row>
    <row r="2">
      <c r="B2" s="2" t="inlineStr">
        <is>
          <t>Dec. 31, 2024</t>
        </is>
      </c>
      <c r="C2" s="2" t="inlineStr">
        <is>
          <t>Dec. 31, 2023</t>
        </is>
      </c>
      <c r="D2" s="2" t="inlineStr">
        <is>
          <t>Dec. 31, 2022</t>
        </is>
      </c>
    </row>
    <row r="3">
      <c r="A3" s="3" t="inlineStr">
        <is>
          <t>Retained Earnings (Accumulated Deficit) [Abstract]</t>
        </is>
      </c>
      <c r="B3" s="4" t="inlineStr">
        <is>
          <t xml:space="preserve"> </t>
        </is>
      </c>
      <c r="C3" s="4" t="inlineStr">
        <is>
          <t xml:space="preserve"> </t>
        </is>
      </c>
      <c r="D3" s="4" t="inlineStr">
        <is>
          <t xml:space="preserve"> </t>
        </is>
      </c>
    </row>
    <row r="4">
      <c r="A4" s="4" t="inlineStr">
        <is>
          <t>Utilized capital losses</t>
        </is>
      </c>
      <c r="B4" s="6" t="n">
        <v>0</v>
      </c>
      <c r="C4" s="6" t="n">
        <v>0</v>
      </c>
      <c r="D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Information - Schedule of Aggregate Unrealized Appreciation and Depreciation on Investments (Details) - USD ($)</t>
        </is>
      </c>
      <c r="B1" s="2" t="inlineStr">
        <is>
          <t>Dec. 31, 2024</t>
        </is>
      </c>
      <c r="C1" s="2" t="inlineStr">
        <is>
          <t>Dec. 31, 2023</t>
        </is>
      </c>
      <c r="D1" s="2" t="inlineStr">
        <is>
          <t>Dec. 31, 2022</t>
        </is>
      </c>
    </row>
    <row r="2">
      <c r="A2" s="3" t="inlineStr">
        <is>
          <t>Investment, Tax Basis, Unrealized Gain (Loss) [Abstract]</t>
        </is>
      </c>
      <c r="B2" s="4" t="inlineStr">
        <is>
          <t xml:space="preserve"> </t>
        </is>
      </c>
      <c r="C2" s="4" t="inlineStr">
        <is>
          <t xml:space="preserve"> </t>
        </is>
      </c>
      <c r="D2" s="4" t="inlineStr">
        <is>
          <t xml:space="preserve"> </t>
        </is>
      </c>
    </row>
    <row r="3">
      <c r="A3" s="4" t="inlineStr">
        <is>
          <t>Tax cost</t>
        </is>
      </c>
      <c r="B3" s="6" t="n">
        <v>661891000</v>
      </c>
      <c r="C3" s="6" t="n">
        <v>545083000</v>
      </c>
      <c r="D3" s="6" t="n">
        <v>664183000</v>
      </c>
    </row>
    <row r="4">
      <c r="A4" s="4" t="inlineStr">
        <is>
          <t>Gross unrealized appreciation</t>
        </is>
      </c>
      <c r="B4" s="5" t="n">
        <v>3633000</v>
      </c>
      <c r="C4" s="5" t="n">
        <v>6412000</v>
      </c>
      <c r="D4" s="5" t="n">
        <v>10599000</v>
      </c>
    </row>
    <row r="5">
      <c r="A5" s="4" t="inlineStr">
        <is>
          <t>Gross unrealized depreciation</t>
        </is>
      </c>
      <c r="B5" s="5" t="n">
        <v>-81615000</v>
      </c>
      <c r="C5" s="5" t="n">
        <v>-28028000</v>
      </c>
      <c r="D5" s="5" t="n">
        <v>-89523000</v>
      </c>
    </row>
    <row r="6">
      <c r="A6" s="4" t="inlineStr">
        <is>
          <t>Net unrealized investment appreciation on investments</t>
        </is>
      </c>
      <c r="B6" s="6" t="n">
        <v>-77982000</v>
      </c>
      <c r="C6" s="6" t="n">
        <v>-21616000</v>
      </c>
      <c r="D6" s="6" t="n">
        <v>-7892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istributable earnings to common units</t>
        </is>
      </c>
      <c r="B4" s="6" t="n">
        <v>-34254</v>
      </c>
      <c r="C4" s="6" t="n">
        <v>-294</v>
      </c>
      <c r="D4" s="6" t="n">
        <v>28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Information - Schedule of Reconciles Net Increase in Net Assets Resulting from Operations to Taxable Income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Net increase (decrease) in members' capital from operations:</t>
        </is>
      </c>
      <c r="C4" s="6" t="n">
        <v>-13539</v>
      </c>
      <c r="D4" s="6" t="n">
        <v>52302</v>
      </c>
      <c r="E4" s="6" t="n">
        <v>-21993</v>
      </c>
    </row>
    <row r="5">
      <c r="A5" s="3" t="inlineStr">
        <is>
          <t>Adjustments:</t>
        </is>
      </c>
      <c r="C5" s="4" t="inlineStr">
        <is>
          <t xml:space="preserve"> </t>
        </is>
      </c>
      <c r="D5" s="4" t="inlineStr">
        <is>
          <t xml:space="preserve"> </t>
        </is>
      </c>
      <c r="E5" s="4" t="inlineStr">
        <is>
          <t xml:space="preserve"> </t>
        </is>
      </c>
    </row>
    <row r="6">
      <c r="A6" s="4" t="inlineStr">
        <is>
          <t>Net unrealized loss (gain) on investments and foreign currency forward contracts and translations</t>
        </is>
      </c>
      <c r="C6" s="5" t="n">
        <v>49258</v>
      </c>
      <c r="D6" s="5" t="n">
        <v>-57505</v>
      </c>
      <c r="E6" s="5" t="n">
        <v>60209</v>
      </c>
    </row>
    <row r="7">
      <c r="A7" s="4" t="inlineStr">
        <is>
          <t>Income not currently taxable</t>
        </is>
      </c>
      <c r="C7" s="5" t="n">
        <v>-365</v>
      </c>
      <c r="D7" s="5" t="n">
        <v>295</v>
      </c>
      <c r="E7" s="5" t="n">
        <v>-32</v>
      </c>
    </row>
    <row r="8">
      <c r="A8" s="4" t="inlineStr">
        <is>
          <t>Income for tax but not for book</t>
        </is>
      </c>
      <c r="C8" s="5" t="n">
        <v>178</v>
      </c>
      <c r="D8" s="5" t="n">
        <v>223</v>
      </c>
      <c r="E8" s="5" t="n">
        <v>722</v>
      </c>
    </row>
    <row r="9">
      <c r="A9" s="4" t="inlineStr">
        <is>
          <t>Expenses not currently deductible</t>
        </is>
      </c>
      <c r="C9" s="4" t="inlineStr">
        <is>
          <t xml:space="preserve"> </t>
        </is>
      </c>
      <c r="D9" s="5" t="n">
        <v>9231</v>
      </c>
      <c r="E9" s="4" t="inlineStr">
        <is>
          <t xml:space="preserve"> </t>
        </is>
      </c>
    </row>
    <row r="10">
      <c r="A10" s="4" t="inlineStr">
        <is>
          <t>Expenses for tax but not for book</t>
        </is>
      </c>
      <c r="C10" s="5" t="n">
        <v>-52916</v>
      </c>
      <c r="D10" s="5" t="n">
        <v>-325</v>
      </c>
      <c r="E10" s="5" t="n">
        <v>-4102</v>
      </c>
    </row>
    <row r="11">
      <c r="A11" s="4" t="inlineStr">
        <is>
          <t>Realized gain (loss) differences</t>
        </is>
      </c>
      <c r="C11" s="5" t="n">
        <v>-47517</v>
      </c>
      <c r="D11" s="5" t="n">
        <v>3460</v>
      </c>
      <c r="E11" s="5" t="n">
        <v>-7698</v>
      </c>
    </row>
    <row r="12">
      <c r="A12" s="4" t="inlineStr">
        <is>
          <t>Taxable income net of capital loss carryforward</t>
        </is>
      </c>
      <c r="C12" s="5" t="n">
        <v>-64901</v>
      </c>
      <c r="D12" s="5" t="n">
        <v>7681</v>
      </c>
      <c r="E12" s="5" t="n">
        <v>27106</v>
      </c>
    </row>
    <row r="13">
      <c r="A13" s="4" t="inlineStr">
        <is>
          <t>Capital loss carryforward</t>
        </is>
      </c>
      <c r="C13" s="5" t="n">
        <v>58823</v>
      </c>
      <c r="D13" s="5" t="n">
        <v>42925</v>
      </c>
      <c r="E13" s="5" t="n">
        <v>18240</v>
      </c>
    </row>
    <row r="14">
      <c r="A14" s="4" t="inlineStr">
        <is>
          <t>Nondeductible net investment loss</t>
        </is>
      </c>
      <c r="C14" s="6" t="n">
        <v>6078</v>
      </c>
      <c r="D14" s="4" t="inlineStr">
        <is>
          <t xml:space="preserve"> </t>
        </is>
      </c>
      <c r="E14" s="4" t="inlineStr">
        <is>
          <t xml:space="preserve"> </t>
        </is>
      </c>
    </row>
    <row r="15">
      <c r="A15" s="4" t="inlineStr">
        <is>
          <t>Taxable income</t>
        </is>
      </c>
      <c r="B15" s="4" t="inlineStr">
        <is>
          <t>[1]</t>
        </is>
      </c>
      <c r="C15" s="4" t="inlineStr">
        <is>
          <t xml:space="preserve"> </t>
        </is>
      </c>
      <c r="D15" s="6" t="n">
        <v>50606</v>
      </c>
      <c r="E15" s="6" t="n">
        <v>45346</v>
      </c>
    </row>
    <row r="16"/>
    <row r="17">
      <c r="A17" s="4" t="inlineStr">
        <is>
          <t>[1] Taxable income is an estimate and is not fully determined until the Company’s tax return is filed.</t>
        </is>
      </c>
    </row>
  </sheetData>
  <mergeCells count="4">
    <mergeCell ref="A1:B2"/>
    <mergeCell ref="C1:E1"/>
    <mergeCell ref="A16:D16"/>
    <mergeCell ref="A17:D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 Schedule of Financial Highlights of the Company (Details) - USD ($) $ / shares in Units, $ in Thousands</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Statement of Financial Posi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AV, beginning of period</t>
        </is>
      </c>
      <c r="B4" s="4" t="inlineStr">
        <is>
          <t>[1]</t>
        </is>
      </c>
      <c r="C4" s="7" t="n">
        <v>37.92</v>
      </c>
      <c r="D4" s="7" t="n">
        <v>37.76</v>
      </c>
      <c r="E4" s="7" t="n">
        <v>54.79</v>
      </c>
      <c r="F4" s="7" t="n">
        <v>75.76000000000001</v>
      </c>
      <c r="G4" s="7" t="n">
        <v>86.20999999999999</v>
      </c>
    </row>
    <row r="5">
      <c r="A5" s="4" t="inlineStr">
        <is>
          <t>Net investment income</t>
        </is>
      </c>
      <c r="B5" s="4" t="inlineStr">
        <is>
          <t>[1]</t>
        </is>
      </c>
      <c r="C5" s="8" t="n">
        <v>4.34</v>
      </c>
      <c r="D5" s="8" t="n">
        <v>4.01</v>
      </c>
      <c r="E5" s="8" t="n">
        <v>4.79</v>
      </c>
      <c r="F5" s="8" t="n">
        <v>5.29</v>
      </c>
      <c r="G5" s="8" t="n">
        <v>7.05</v>
      </c>
    </row>
    <row r="6">
      <c r="A6" s="4" t="inlineStr">
        <is>
          <t>Net realized and unrealized gains (losses)</t>
        </is>
      </c>
      <c r="B6" s="4" t="inlineStr">
        <is>
          <t>[1],[2]</t>
        </is>
      </c>
      <c r="C6" s="8" t="n">
        <v>-5.55</v>
      </c>
      <c r="D6" s="8" t="n">
        <v>0.86</v>
      </c>
      <c r="E6" s="8" t="n">
        <v>-6.85</v>
      </c>
      <c r="F6" s="8" t="n">
        <v>1.69</v>
      </c>
      <c r="G6" s="8" t="n">
        <v>-0.83</v>
      </c>
    </row>
    <row r="7">
      <c r="A7" s="4" t="inlineStr">
        <is>
          <t>Income tax provision, realized and unrealized gains</t>
        </is>
      </c>
      <c r="B7" s="4" t="inlineStr">
        <is>
          <t>[1]</t>
        </is>
      </c>
      <c r="C7" s="8" t="n">
        <v>0.02</v>
      </c>
      <c r="D7" s="8" t="n">
        <v>0.02</v>
      </c>
      <c r="E7" s="4" t="inlineStr">
        <is>
          <t xml:space="preserve"> </t>
        </is>
      </c>
      <c r="F7" s="8" t="n">
        <v>-0.01</v>
      </c>
      <c r="G7" s="8" t="n">
        <v>-0.02</v>
      </c>
    </row>
    <row r="8">
      <c r="A8" s="4" t="inlineStr">
        <is>
          <t>Net increase (decrease) in Members' Capital from operations</t>
        </is>
      </c>
      <c r="B8" s="4" t="inlineStr">
        <is>
          <t>[1],[2]</t>
        </is>
      </c>
      <c r="C8" s="8" t="n">
        <v>-1.19</v>
      </c>
      <c r="D8" s="8" t="n">
        <v>4.89</v>
      </c>
      <c r="E8" s="8" t="n">
        <v>-2.06</v>
      </c>
      <c r="F8" s="8" t="n">
        <v>6.97</v>
      </c>
      <c r="G8" s="14" t="n">
        <v>6.2</v>
      </c>
    </row>
    <row r="9">
      <c r="A9" s="4" t="inlineStr">
        <is>
          <t>Discount in connection with Merger</t>
        </is>
      </c>
      <c r="B9" s="4" t="inlineStr">
        <is>
          <t>[1]</t>
        </is>
      </c>
      <c r="C9" s="8" t="n">
        <v>-1.15</v>
      </c>
      <c r="D9" s="4" t="inlineStr">
        <is>
          <t xml:space="preserve"> </t>
        </is>
      </c>
      <c r="E9" s="4" t="inlineStr">
        <is>
          <t xml:space="preserve"> </t>
        </is>
      </c>
      <c r="F9" s="4" t="inlineStr">
        <is>
          <t xml:space="preserve"> </t>
        </is>
      </c>
      <c r="G9" s="4" t="inlineStr">
        <is>
          <t xml:space="preserve"> </t>
        </is>
      </c>
    </row>
    <row r="10">
      <c r="A10" s="4" t="inlineStr">
        <is>
          <t>From return of capital</t>
        </is>
      </c>
      <c r="B10" s="4" t="inlineStr">
        <is>
          <t>[1]</t>
        </is>
      </c>
      <c r="C10" s="8" t="n">
        <v>-11.73</v>
      </c>
      <c r="D10" s="4" t="inlineStr">
        <is>
          <t xml:space="preserve"> </t>
        </is>
      </c>
      <c r="E10" s="8" t="n">
        <v>-10.73</v>
      </c>
      <c r="F10" s="8" t="n">
        <v>-23.41</v>
      </c>
      <c r="G10" s="8" t="n">
        <v>-0.09</v>
      </c>
    </row>
    <row r="11">
      <c r="A11" s="4" t="inlineStr">
        <is>
          <t>From net investment income</t>
        </is>
      </c>
      <c r="B11" s="4" t="inlineStr">
        <is>
          <t>[1]</t>
        </is>
      </c>
      <c r="C11" s="8" t="n">
        <v>-0.36</v>
      </c>
      <c r="D11" s="8" t="n">
        <v>-4.73</v>
      </c>
      <c r="E11" s="8" t="n">
        <v>-4.24</v>
      </c>
      <c r="F11" s="8" t="n">
        <v>-4.53</v>
      </c>
      <c r="G11" s="8" t="n">
        <v>-16.56</v>
      </c>
    </row>
    <row r="12">
      <c r="A12" s="4" t="inlineStr">
        <is>
          <t>Total distributions recorded</t>
        </is>
      </c>
      <c r="B12" s="4" t="inlineStr">
        <is>
          <t>[1]</t>
        </is>
      </c>
      <c r="C12" s="8" t="n">
        <v>-12.09</v>
      </c>
      <c r="D12" s="8" t="n">
        <v>-4.73</v>
      </c>
      <c r="E12" s="8" t="n">
        <v>-14.97</v>
      </c>
      <c r="F12" s="8" t="n">
        <v>-27.94</v>
      </c>
      <c r="G12" s="8" t="n">
        <v>-16.65</v>
      </c>
    </row>
    <row r="13">
      <c r="A13" s="4" t="inlineStr">
        <is>
          <t>Total increase (decrease) in Members' Capital</t>
        </is>
      </c>
      <c r="B13" s="4" t="inlineStr">
        <is>
          <t>[1]</t>
        </is>
      </c>
      <c r="C13" s="8" t="n">
        <v>-14.43</v>
      </c>
      <c r="D13" s="8" t="n">
        <v>0.16</v>
      </c>
      <c r="E13" s="8" t="n">
        <v>-17.03</v>
      </c>
      <c r="F13" s="8" t="n">
        <v>-20.97</v>
      </c>
      <c r="G13" s="8" t="n">
        <v>-10.45</v>
      </c>
    </row>
    <row r="14">
      <c r="A14" s="4" t="inlineStr">
        <is>
          <t>NAV, end of period</t>
        </is>
      </c>
      <c r="B14" s="4" t="inlineStr">
        <is>
          <t>[1]</t>
        </is>
      </c>
      <c r="C14" s="7" t="n">
        <v>23.49</v>
      </c>
      <c r="D14" s="7" t="n">
        <v>37.92</v>
      </c>
      <c r="E14" s="7" t="n">
        <v>37.76</v>
      </c>
      <c r="F14" s="7" t="n">
        <v>54.79</v>
      </c>
      <c r="G14" s="7" t="n">
        <v>75.76000000000001</v>
      </c>
    </row>
    <row r="15">
      <c r="A15" s="4" t="inlineStr">
        <is>
          <t>Units outstanding, end of period</t>
        </is>
      </c>
      <c r="C15" s="5" t="n">
        <v>14884897</v>
      </c>
      <c r="D15" s="5" t="n">
        <v>10687877</v>
      </c>
      <c r="E15" s="5" t="n">
        <v>10687877</v>
      </c>
      <c r="F15" s="5" t="n">
        <v>10687877</v>
      </c>
      <c r="G15" s="5" t="n">
        <v>10687877</v>
      </c>
    </row>
    <row r="16">
      <c r="A16" s="4" t="inlineStr">
        <is>
          <t>Weighted average Units outstanding, basic</t>
        </is>
      </c>
      <c r="C16" s="5" t="n">
        <v>10858864</v>
      </c>
      <c r="D16" s="5" t="n">
        <v>10687877</v>
      </c>
      <c r="E16" s="5" t="n">
        <v>10687877</v>
      </c>
      <c r="F16" s="5" t="n">
        <v>10687877</v>
      </c>
      <c r="G16" s="5" t="n">
        <v>10569808</v>
      </c>
    </row>
    <row r="17">
      <c r="A17" s="4" t="inlineStr">
        <is>
          <t>Weighted average Units outstanding, diluted</t>
        </is>
      </c>
      <c r="C17" s="5" t="n">
        <v>10858864</v>
      </c>
      <c r="D17" s="5" t="n">
        <v>10687877</v>
      </c>
      <c r="E17" s="5" t="n">
        <v>10687877</v>
      </c>
      <c r="F17" s="5" t="n">
        <v>10687877</v>
      </c>
      <c r="G17" s="5" t="n">
        <v>10569808</v>
      </c>
    </row>
    <row r="18">
      <c r="A18" s="4" t="inlineStr">
        <is>
          <t>Total return based on NAV</t>
        </is>
      </c>
      <c r="B18" s="4" t="inlineStr">
        <is>
          <t>[3]</t>
        </is>
      </c>
      <c r="C18" s="4" t="inlineStr">
        <is>
          <t>(6.17%)</t>
        </is>
      </c>
      <c r="D18" s="9" t="n">
        <v>0.1295</v>
      </c>
      <c r="E18" s="4" t="inlineStr">
        <is>
          <t>(3.76%)</t>
        </is>
      </c>
      <c r="F18" s="9" t="n">
        <v>0.092</v>
      </c>
      <c r="G18" s="9" t="n">
        <v>0.07190000000000001</v>
      </c>
    </row>
    <row r="19">
      <c r="A19" s="4" t="inlineStr">
        <is>
          <t>Members' Capital, end of period</t>
        </is>
      </c>
      <c r="C19" s="6" t="n">
        <v>349710</v>
      </c>
      <c r="D19" s="6" t="n">
        <v>405334</v>
      </c>
      <c r="E19" s="6" t="n">
        <v>403611</v>
      </c>
      <c r="F19" s="6" t="n">
        <v>585604</v>
      </c>
      <c r="G19" s="6" t="n">
        <v>809718</v>
      </c>
    </row>
    <row r="20">
      <c r="A20" s="4" t="inlineStr">
        <is>
          <t>Ratio of expenses (without incentive fees and interest and other debt expenses) to average Members' Capital</t>
        </is>
      </c>
      <c r="C20" s="9" t="n">
        <v>0.0303</v>
      </c>
      <c r="D20" s="9" t="n">
        <v>0.0208</v>
      </c>
      <c r="E20" s="9" t="n">
        <v>0.0199</v>
      </c>
      <c r="F20" s="9" t="n">
        <v>0.0186</v>
      </c>
      <c r="G20" s="9" t="n">
        <v>0.0189</v>
      </c>
    </row>
    <row r="21">
      <c r="A21" s="4" t="inlineStr">
        <is>
          <t>Ratio of interest and other debt expenses to average Members' Capital</t>
        </is>
      </c>
      <c r="C21" s="9" t="n">
        <v>0.0074</v>
      </c>
      <c r="D21" s="9" t="n">
        <v>0.0237</v>
      </c>
      <c r="E21" s="9" t="n">
        <v>0.0269</v>
      </c>
      <c r="F21" s="9" t="n">
        <v>0.0232</v>
      </c>
      <c r="G21" s="9" t="n">
        <v>0.0272</v>
      </c>
    </row>
    <row r="22">
      <c r="A22" s="4" t="inlineStr">
        <is>
          <t>Ratio of incentive fees to average Members' Capital</t>
        </is>
      </c>
      <c r="C22" s="4" t="inlineStr">
        <is>
          <t>(3.36%)</t>
        </is>
      </c>
      <c r="D22" s="9" t="n">
        <v>0.0222</v>
      </c>
      <c r="E22" s="4" t="inlineStr">
        <is>
          <t>(0.84%)</t>
        </is>
      </c>
      <c r="F22" s="9" t="n">
        <v>0.0186</v>
      </c>
      <c r="G22" s="9" t="n">
        <v>0.013</v>
      </c>
    </row>
    <row r="23">
      <c r="A23" s="4" t="inlineStr">
        <is>
          <t>Ratio of total expenses to average Members' Capital</t>
        </is>
      </c>
      <c r="C23" s="9" t="n">
        <v>0.0041</v>
      </c>
      <c r="D23" s="9" t="n">
        <v>0.0667</v>
      </c>
      <c r="E23" s="9" t="n">
        <v>0.0384</v>
      </c>
      <c r="F23" s="9" t="n">
        <v>0.0604</v>
      </c>
      <c r="G23" s="9" t="n">
        <v>0.0591</v>
      </c>
    </row>
    <row r="24">
      <c r="A24" s="4" t="inlineStr">
        <is>
          <t>Ratio of net investment income to average Members' Capital</t>
        </is>
      </c>
      <c r="C24" s="9" t="n">
        <v>0.1353</v>
      </c>
      <c r="D24" s="9" t="n">
        <v>0.1032</v>
      </c>
      <c r="E24" s="9" t="n">
        <v>0.1111</v>
      </c>
      <c r="F24" s="9" t="n">
        <v>0.0801</v>
      </c>
      <c r="G24" s="9" t="n">
        <v>0.0835</v>
      </c>
    </row>
    <row r="25">
      <c r="A25" s="4" t="inlineStr">
        <is>
          <t>Portfolio turnover</t>
        </is>
      </c>
      <c r="C25" s="10" t="n">
        <v>0.5</v>
      </c>
      <c r="D25" s="10" t="n">
        <v>0.12</v>
      </c>
      <c r="E25" s="10" t="n">
        <v>0.07000000000000001</v>
      </c>
      <c r="F25" s="10" t="n">
        <v>0.11</v>
      </c>
      <c r="G25" s="10" t="n">
        <v>0.05</v>
      </c>
    </row>
    <row r="26"/>
    <row r="27">
      <c r="A27" s="4" t="inlineStr">
        <is>
          <t>[1] The per Unit data was derived by using the weighted average Units outstanding during the applicable period, except for distributions recorded, which reflects the actual amount of distributions recorded per Unit for the applicable period. The amount shown may not correspond with the aggregate amount for the period as it includes the effect of the timing of the distribution. Calculated as the change in NAV per Unit during the period plus dividends recorded per Unit, divided by the beginning NAV per Unit.</t>
        </is>
      </c>
    </row>
  </sheetData>
  <mergeCells count="4">
    <mergeCell ref="A1:B2"/>
    <mergeCell ref="C1:G1"/>
    <mergeCell ref="A26:F26"/>
    <mergeCell ref="A27:F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Financial Highlights of the Company (Parenthetical) (Details)</t>
        </is>
      </c>
      <c r="B1" s="2" t="inlineStr">
        <is>
          <t>12 Months Ended</t>
        </is>
      </c>
    </row>
    <row r="2">
      <c r="B2" s="2" t="inlineStr">
        <is>
          <t>Dec. 31, 2024 $ / shares</t>
        </is>
      </c>
    </row>
    <row r="3">
      <c r="A3" s="4" t="inlineStr">
        <is>
          <t>Maximum</t>
        </is>
      </c>
      <c r="B3" s="4" t="inlineStr">
        <is>
          <t xml:space="preserve"> </t>
        </is>
      </c>
    </row>
    <row r="4">
      <c r="A4" s="4" t="inlineStr">
        <is>
          <t>Rounding threshold</t>
        </is>
      </c>
      <c r="B4" s="7" t="n">
        <v>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e Merger and In-Kind Contribution - Additional information (Details) - USD ($) $ / shares in Units, $ in Thousands</t>
        </is>
      </c>
      <c r="C1" s="2" t="inlineStr">
        <is>
          <t>12 Months Ended</t>
        </is>
      </c>
    </row>
    <row r="2">
      <c r="B2" s="2" t="inlineStr">
        <is>
          <t>Dec. 17, 2024</t>
        </is>
      </c>
      <c r="C2" s="2" t="inlineStr">
        <is>
          <t>Dec. 31, 2024</t>
        </is>
      </c>
    </row>
    <row r="3">
      <c r="A3" s="4" t="inlineStr">
        <is>
          <t>Silver Merger Sub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 date</t>
        </is>
      </c>
      <c r="B5" s="4" t="inlineStr">
        <is>
          <t xml:space="preserve"> </t>
        </is>
      </c>
      <c r="C5" s="4" t="inlineStr">
        <is>
          <t>Dec. 17,  2024</t>
        </is>
      </c>
    </row>
    <row r="6">
      <c r="A6" s="4" t="inlineStr">
        <is>
          <t>Unit per share</t>
        </is>
      </c>
      <c r="B6" s="7" t="n">
        <v>24.05</v>
      </c>
      <c r="C6" s="4" t="inlineStr">
        <is>
          <t xml:space="preserve"> </t>
        </is>
      </c>
    </row>
    <row r="7">
      <c r="A7" s="4" t="inlineStr">
        <is>
          <t>Additional unit per share</t>
        </is>
      </c>
      <c r="B7" s="7" t="n">
        <v>22.12</v>
      </c>
      <c r="C7" s="4" t="inlineStr">
        <is>
          <t xml:space="preserve"> </t>
        </is>
      </c>
    </row>
    <row r="8">
      <c r="A8" s="4" t="inlineStr">
        <is>
          <t>Aggregate business acquisition total amount</t>
        </is>
      </c>
      <c r="B8" s="6" t="n">
        <v>140788</v>
      </c>
      <c r="C8" s="4" t="inlineStr">
        <is>
          <t xml:space="preserve"> </t>
        </is>
      </c>
    </row>
    <row r="9">
      <c r="A9" s="4" t="inlineStr">
        <is>
          <t>Shares issued</t>
        </is>
      </c>
      <c r="B9" s="5" t="n">
        <v>6365622</v>
      </c>
      <c r="C9" s="4" t="inlineStr">
        <is>
          <t xml:space="preserve"> </t>
        </is>
      </c>
    </row>
    <row r="10">
      <c r="A10" s="4" t="inlineStr">
        <is>
          <t>Shares issued to additional investor</t>
        </is>
      </c>
      <c r="B10" s="5" t="n">
        <v>452</v>
      </c>
      <c r="C10" s="4" t="inlineStr">
        <is>
          <t xml:space="preserve"> </t>
        </is>
      </c>
    </row>
    <row r="11">
      <c r="A11" s="4" t="inlineStr">
        <is>
          <t>Pantheon Silver LL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Kind Contribution price per unit</t>
        </is>
      </c>
      <c r="B13" s="7" t="n">
        <v>24.05</v>
      </c>
      <c r="C13" s="4" t="inlineStr">
        <is>
          <t xml:space="preserve"> </t>
        </is>
      </c>
    </row>
    <row r="14">
      <c r="A14" s="4" t="inlineStr">
        <is>
          <t>Number of shares exchanged as In-Kind Contribution</t>
        </is>
      </c>
      <c r="B14" s="5" t="n">
        <v>8394088</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he Merger and In-Kind Contribution - Summary of Allocation of Purchase Price to Assets Acquired and Liabilities Assumed (Details) - Pantheon Silver LLC $ in Thousands</t>
        </is>
      </c>
      <c r="B1" s="2" t="inlineStr">
        <is>
          <t>Dec. 17, 2024 USD ($)</t>
        </is>
      </c>
    </row>
    <row r="2">
      <c r="A2" s="3" t="inlineStr">
        <is>
          <t>Business Acquisition, Equity Interests Issued or Issuable [Line Items]</t>
        </is>
      </c>
      <c r="B2" s="4" t="inlineStr">
        <is>
          <t xml:space="preserve"> </t>
        </is>
      </c>
    </row>
    <row r="3">
      <c r="A3" s="4" t="inlineStr">
        <is>
          <t>Proceeds from Units issued by the Company</t>
        </is>
      </c>
      <c r="B3" s="6" t="n">
        <v>201886</v>
      </c>
    </row>
    <row r="4">
      <c r="A4" s="3" t="inlineStr">
        <is>
          <t>Assets contributed:</t>
        </is>
      </c>
      <c r="B4" s="4" t="inlineStr">
        <is>
          <t xml:space="preserve"> </t>
        </is>
      </c>
    </row>
    <row r="5">
      <c r="A5" s="4" t="inlineStr">
        <is>
          <t>Investments at fair value</t>
        </is>
      </c>
      <c r="B5" s="5" t="n">
        <v>363205</v>
      </c>
    </row>
    <row r="6">
      <c r="A6" s="4" t="inlineStr">
        <is>
          <t>Cash</t>
        </is>
      </c>
      <c r="B6" s="5" t="n">
        <v>60544</v>
      </c>
    </row>
    <row r="7">
      <c r="A7" s="4" t="inlineStr">
        <is>
          <t>Other assets</t>
        </is>
      </c>
      <c r="B7" s="5" t="n">
        <v>3007</v>
      </c>
    </row>
    <row r="8">
      <c r="A8" s="4" t="inlineStr">
        <is>
          <t>Total assets contributed</t>
        </is>
      </c>
      <c r="B8" s="5" t="n">
        <v>426756</v>
      </c>
    </row>
    <row r="9">
      <c r="A9" s="3" t="inlineStr">
        <is>
          <t>Liabilites contributed</t>
        </is>
      </c>
      <c r="B9" s="4" t="inlineStr">
        <is>
          <t xml:space="preserve"> </t>
        </is>
      </c>
    </row>
    <row r="10">
      <c r="A10" s="4" t="inlineStr">
        <is>
          <t>Debt</t>
        </is>
      </c>
      <c r="B10" s="5" t="n">
        <v>216526</v>
      </c>
    </row>
    <row r="11">
      <c r="A11" s="4" t="inlineStr">
        <is>
          <t>Interest and other debt expenses</t>
        </is>
      </c>
      <c r="B11" s="5" t="n">
        <v>1976</v>
      </c>
    </row>
    <row r="12">
      <c r="A12" s="4" t="inlineStr">
        <is>
          <t>Accrued expenses and other liabilites</t>
        </is>
      </c>
      <c r="B12" s="5" t="n">
        <v>6368</v>
      </c>
      <c r="C12" s="4" t="inlineStr">
        <is>
          <t>[1]</t>
        </is>
      </c>
    </row>
    <row r="13">
      <c r="A13" s="4" t="inlineStr">
        <is>
          <t>Total liabilities contributed</t>
        </is>
      </c>
      <c r="B13" s="5" t="n">
        <v>224870</v>
      </c>
    </row>
    <row r="14">
      <c r="A14" s="4" t="inlineStr">
        <is>
          <t>Net assets contributed</t>
        </is>
      </c>
      <c r="B14" s="6" t="n">
        <v>201886</v>
      </c>
    </row>
    <row r="15"/>
    <row r="16">
      <c r="A16" s="4" t="inlineStr">
        <is>
          <t>[1] (1) Amount includes a payable for excess proceeds received in connection with In-Kind Contribution.</t>
        </is>
      </c>
    </row>
  </sheetData>
  <mergeCells count="3">
    <mergeCell ref="B1:C1"/>
    <mergeCell ref="A15:C15"/>
    <mergeCell ref="A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56" customWidth="1" min="1" max="1"/>
    <col width="16" customWidth="1" min="2" max="2"/>
    <col width="15" customWidth="1" min="3" max="3"/>
    <col width="16" customWidth="1" min="4" max="4"/>
    <col width="16" customWidth="1" min="5" max="5"/>
    <col width="16" customWidth="1" min="6" max="6"/>
    <col width="16" customWidth="1" min="7" max="7"/>
    <col width="15" customWidth="1" min="8" max="8"/>
    <col width="16" customWidth="1" min="9" max="9"/>
    <col width="14" customWidth="1" min="10" max="10"/>
    <col width="16" customWidth="1" min="11" max="11"/>
  </cols>
  <sheetData>
    <row r="1">
      <c r="A1" s="1" t="inlineStr">
        <is>
          <t>Subsequent Events - Additional information (Details)</t>
        </is>
      </c>
      <c r="B1" s="2" t="inlineStr">
        <is>
          <t>Apr. 29, 2025</t>
        </is>
      </c>
      <c r="C1" s="2" t="inlineStr">
        <is>
          <t>Nov. 07, 2024</t>
        </is>
      </c>
      <c r="D1" s="2" t="inlineStr">
        <is>
          <t>Aug. 08, 2024</t>
        </is>
      </c>
      <c r="E1" s="2" t="inlineStr">
        <is>
          <t>May 01, 2024</t>
        </is>
      </c>
      <c r="F1" s="2" t="inlineStr">
        <is>
          <t>Feb. 27, 2024</t>
        </is>
      </c>
      <c r="G1" s="2" t="inlineStr">
        <is>
          <t>Nov. 08, 2023</t>
        </is>
      </c>
      <c r="H1" s="2" t="inlineStr">
        <is>
          <t>Nov. 01, 2023</t>
        </is>
      </c>
      <c r="I1" s="2" t="inlineStr">
        <is>
          <t>Aug. 01, 2023</t>
        </is>
      </c>
      <c r="J1" s="2" t="inlineStr">
        <is>
          <t>May 11, 2022</t>
        </is>
      </c>
      <c r="K1" s="2" t="inlineStr">
        <is>
          <t>Feb. 0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istribution Made to Limited Partner, Distribution Date</t>
        </is>
      </c>
      <c r="B3" s="4" t="inlineStr">
        <is>
          <t xml:space="preserve"> </t>
        </is>
      </c>
      <c r="C3" s="4" t="inlineStr">
        <is>
          <t>Jan. 30,  2025</t>
        </is>
      </c>
      <c r="D3" s="4" t="inlineStr">
        <is>
          <t>Nov.  04,  2024</t>
        </is>
      </c>
      <c r="E3" s="4" t="inlineStr">
        <is>
          <t>Aug.  05,  2024</t>
        </is>
      </c>
      <c r="F3" s="4" t="inlineStr">
        <is>
          <t>May  08,  2024</t>
        </is>
      </c>
      <c r="G3" s="4" t="inlineStr">
        <is>
          <t>Nov. 20,  2023</t>
        </is>
      </c>
      <c r="H3" s="4" t="inlineStr">
        <is>
          <t>Jan. 31,  2024</t>
        </is>
      </c>
      <c r="I3" s="4" t="inlineStr">
        <is>
          <t>Aug. 15,  2023</t>
        </is>
      </c>
      <c r="J3" s="4" t="inlineStr">
        <is>
          <t>May 31,  2022</t>
        </is>
      </c>
      <c r="K3" s="4" t="inlineStr">
        <is>
          <t>Feb. 17,  2022</t>
        </is>
      </c>
    </row>
    <row r="4">
      <c r="A4" s="4" t="inlineStr">
        <is>
          <t>Distribution Made to Limited Partner, Date of Record</t>
        </is>
      </c>
      <c r="B4" s="4" t="inlineStr">
        <is>
          <t xml:space="preserve"> </t>
        </is>
      </c>
      <c r="C4" s="4" t="inlineStr">
        <is>
          <t>Dec. 31,  2024</t>
        </is>
      </c>
      <c r="D4" s="4" t="inlineStr">
        <is>
          <t>Oct.  02,  2024</t>
        </is>
      </c>
      <c r="E4" s="4" t="inlineStr">
        <is>
          <t>Jul.  02,  2024</t>
        </is>
      </c>
      <c r="F4" s="4" t="inlineStr">
        <is>
          <t>Apr.  02,  2024</t>
        </is>
      </c>
      <c r="G4" s="4" t="inlineStr">
        <is>
          <t>Nov.  09,  2023</t>
        </is>
      </c>
      <c r="H4" s="4" t="inlineStr">
        <is>
          <t>Dec. 29,  2023</t>
        </is>
      </c>
      <c r="I4" s="4" t="inlineStr">
        <is>
          <t>Aug.  01,  2023</t>
        </is>
      </c>
      <c r="J4" s="4" t="inlineStr">
        <is>
          <t>May 11,  2022</t>
        </is>
      </c>
      <c r="K4" s="4" t="inlineStr">
        <is>
          <t>Feb.  03,  2022</t>
        </is>
      </c>
    </row>
    <row r="5">
      <c r="A5" s="4" t="inlineStr">
        <is>
          <t>O 2025 Q1 Dividends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date of record</t>
        </is>
      </c>
      <c r="B7" s="4" t="inlineStr">
        <is>
          <t>Apr.  02,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payable date</t>
        </is>
      </c>
      <c r="B8" s="4" t="inlineStr">
        <is>
          <t>Apr. 29,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chedule of Investments - Foreign currency forward contracts - 12 months ended Dec. 31, 2023 € in Thousands, $ in Thousands</t>
        </is>
      </c>
      <c r="B1" s="2" t="inlineStr">
        <is>
          <t>USD ($)</t>
        </is>
      </c>
      <c r="C1" s="2" t="inlineStr">
        <is>
          <t>EUR (€)</t>
        </is>
      </c>
    </row>
    <row r="2">
      <c r="A2" s="4" t="inlineStr">
        <is>
          <t>Open Forward Foreign Currency Contract, Identifier [Axis]: Counterparty Bank of America, N.A Currency Purchased U.S. Dollar 1,712</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Currency Purchased</t>
        </is>
      </c>
      <c r="B4" s="6" t="n">
        <v>1712</v>
      </c>
      <c r="C4" s="4" t="inlineStr">
        <is>
          <t xml:space="preserve"> </t>
        </is>
      </c>
    </row>
    <row r="5">
      <c r="A5" s="4" t="inlineStr">
        <is>
          <t>Open Forward Foreign Currency Contract, Identifier [Axis]: Counterparty Bank of America, N.A Currency Purchased U.S. Dollar 1,712 Currency Sold Euro 1,692 Settlement 10/04/24</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Settlement</t>
        </is>
      </c>
      <c r="B7" s="4" t="inlineStr">
        <is>
          <t>Oct.  04,  2024</t>
        </is>
      </c>
      <c r="C7" s="4" t="inlineStr">
        <is>
          <t xml:space="preserve"> </t>
        </is>
      </c>
    </row>
    <row r="8">
      <c r="A8" s="4" t="inlineStr">
        <is>
          <t>Open Forward Foreign Currency Contract, Identifier [Axis]: Counterparty Bank of America, N.A Currency Purchased U.S. Dollar 1,712 Currency Sold Euro 1,692 Settlement 10/04/24 Unrealized Appreciation (Depreciatio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Unrealized Appreciation (Depreciation)</t>
        </is>
      </c>
      <c r="B10" s="6" t="n">
        <v>-178</v>
      </c>
      <c r="C10" s="4" t="inlineStr">
        <is>
          <t xml:space="preserve"> </t>
        </is>
      </c>
    </row>
    <row r="11">
      <c r="A11" s="4" t="inlineStr">
        <is>
          <t>Open Forward Foreign Currency Contract, Identifier [Axis]: Counterparty Bank of America, N.A Currency Purchased U.S. Dollar 1,712 Currency Sold Euro 1692</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urrency Sold | €</t>
        </is>
      </c>
      <c r="B13" s="4" t="inlineStr">
        <is>
          <t xml:space="preserve"> </t>
        </is>
      </c>
      <c r="C13" s="11" t="n">
        <v>16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chedule of Investments (Parenthetical)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Secured borrowings</t>
        </is>
      </c>
      <c r="B4" s="6" t="n">
        <v>1818</v>
      </c>
      <c r="C4" s="4" t="inlineStr">
        <is>
          <t xml:space="preserve"> </t>
        </is>
      </c>
    </row>
    <row r="5">
      <c r="A5" s="4" t="inlineStr">
        <is>
          <t>Fair value of securities</t>
        </is>
      </c>
      <c r="B5" s="6" t="n">
        <v>3354</v>
      </c>
      <c r="C5" s="6" t="n">
        <v>9046</v>
      </c>
    </row>
    <row r="6">
      <c r="A6" s="4" t="inlineStr">
        <is>
          <t>Fair value percentage of net assets of company</t>
        </is>
      </c>
      <c r="B6" s="10" t="n">
        <v>0</v>
      </c>
      <c r="C6" s="9" t="n">
        <v>0.022</v>
      </c>
    </row>
    <row r="7">
      <c r="A7" s="4" t="inlineStr">
        <is>
          <t>Fair value of non-qualifying assets</t>
        </is>
      </c>
      <c r="B7" s="4" t="inlineStr">
        <is>
          <t xml:space="preserve"> </t>
        </is>
      </c>
      <c r="C7" s="6" t="n">
        <v>469</v>
      </c>
    </row>
    <row r="8">
      <c r="A8" s="4" t="inlineStr">
        <is>
          <t>Fair value of non-qualifying assets percentage</t>
        </is>
      </c>
      <c r="B8" s="4" t="inlineStr">
        <is>
          <t xml:space="preserve"> </t>
        </is>
      </c>
      <c r="C8" s="9" t="n">
        <v>0.001</v>
      </c>
    </row>
    <row r="9">
      <c r="A9" s="4" t="inlineStr">
        <is>
          <t>Qualifying assets to total assets percentage</t>
        </is>
      </c>
      <c r="B9" s="4" t="inlineStr">
        <is>
          <t xml:space="preserve"> </t>
        </is>
      </c>
      <c r="C9" s="10" t="n">
        <v>0.7</v>
      </c>
    </row>
    <row r="10">
      <c r="A10" s="4" t="inlineStr">
        <is>
          <t>Annual yield percentage</t>
        </is>
      </c>
      <c r="B10" s="9" t="n">
        <v>0.0442</v>
      </c>
      <c r="C10" s="9" t="n">
        <v>0.0525</v>
      </c>
    </row>
    <row r="11">
      <c r="A11" s="4" t="inlineStr">
        <is>
          <t>1 month SOF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terest Rate of Percentage</t>
        </is>
      </c>
      <c r="B13" s="9" t="n">
        <v>0.0433</v>
      </c>
      <c r="C13" s="9" t="n">
        <v>0.0535</v>
      </c>
    </row>
    <row r="14">
      <c r="A14" s="4" t="inlineStr">
        <is>
          <t>3 month SOF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Rate of Percentage</t>
        </is>
      </c>
      <c r="B16" s="9" t="n">
        <v>0.0431</v>
      </c>
      <c r="C16" s="9" t="n">
        <v>0.0533</v>
      </c>
    </row>
    <row r="17">
      <c r="A17" s="4" t="inlineStr">
        <is>
          <t>6 month SOF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terest Rate of Percentage</t>
        </is>
      </c>
      <c r="B19" s="9" t="n">
        <v>0.0425</v>
      </c>
      <c r="C19" s="4" t="inlineStr">
        <is>
          <t xml:space="preserve"> </t>
        </is>
      </c>
    </row>
    <row r="20">
      <c r="A20" s="4" t="inlineStr">
        <is>
          <t>3 Month Euribo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terest Rate of Percentage</t>
        </is>
      </c>
      <c r="B22" s="4" t="inlineStr">
        <is>
          <t xml:space="preserve"> </t>
        </is>
      </c>
      <c r="C22" s="9" t="n">
        <v>0.0391</v>
      </c>
    </row>
    <row r="23">
      <c r="A23" s="4" t="inlineStr">
        <is>
          <t>U.S. Prime Rat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interest Rate of Percentage</t>
        </is>
      </c>
      <c r="B25" s="4" t="inlineStr">
        <is>
          <t xml:space="preserve"> </t>
        </is>
      </c>
      <c r="C25" s="9" t="n">
        <v>0.08500000000000001</v>
      </c>
    </row>
    <row r="26">
      <c r="A26" s="4" t="inlineStr">
        <is>
          <t>Affiliated Investment</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outstanding voting securities</t>
        </is>
      </c>
      <c r="B28" s="10" t="n">
        <v>0.05</v>
      </c>
      <c r="C28" s="10" t="n">
        <v>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39:15Z</dcterms:created>
  <dcterms:modified xmlns:dcterms="http://purl.org/dc/terms/" xmlns:xsi="http://www.w3.org/2001/XMLSchema-instance" xsi:type="dcterms:W3CDTF">2025-03-04T21:39:15Z</dcterms:modified>
</cp:coreProperties>
</file>